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NET "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Restrictions on Cash and Due fr" sheetId="13" state="visible" r:id="rId13"/>
    <sheet xmlns:r="http://schemas.openxmlformats.org/officeDocument/2006/relationships" name="Dividend and Loan Restrictions" sheetId="14" state="visible" r:id="rId14"/>
    <sheet xmlns:r="http://schemas.openxmlformats.org/officeDocument/2006/relationships" name="Securities" sheetId="15" state="visible" r:id="rId15"/>
    <sheet xmlns:r="http://schemas.openxmlformats.org/officeDocument/2006/relationships" name="Loans and Loans Held for Sale" sheetId="16" state="visible" r:id="rId16"/>
    <sheet xmlns:r="http://schemas.openxmlformats.org/officeDocument/2006/relationships" name="Allowance for Credit Losses" sheetId="17" state="visible" r:id="rId17"/>
    <sheet xmlns:r="http://schemas.openxmlformats.org/officeDocument/2006/relationships" name="Right-Of-Use Assets and Lease L" sheetId="18" state="visible" r:id="rId18"/>
    <sheet xmlns:r="http://schemas.openxmlformats.org/officeDocument/2006/relationships" name="Premises and Equipment" sheetId="19" state="visible" r:id="rId19"/>
    <sheet xmlns:r="http://schemas.openxmlformats.org/officeDocument/2006/relationships" name="Goodwill and Other Intangible A" sheetId="20" state="visible" r:id="rId20"/>
    <sheet xmlns:r="http://schemas.openxmlformats.org/officeDocument/2006/relationships" name="Derivative Instruments and Hedg" sheetId="21" state="visible" r:id="rId21"/>
    <sheet xmlns:r="http://schemas.openxmlformats.org/officeDocument/2006/relationships" name="Mortgage Servicing Rights" sheetId="22" state="visible" r:id="rId22"/>
    <sheet xmlns:r="http://schemas.openxmlformats.org/officeDocument/2006/relationships" name="Qualified Affordable Housing" sheetId="23" state="visible" r:id="rId23"/>
    <sheet xmlns:r="http://schemas.openxmlformats.org/officeDocument/2006/relationships" name="Deposits" sheetId="24" state="visible" r:id="rId24"/>
    <sheet xmlns:r="http://schemas.openxmlformats.org/officeDocument/2006/relationships" name="Short-Term Borrowings" sheetId="25" state="visible" r:id="rId25"/>
    <sheet xmlns:r="http://schemas.openxmlformats.org/officeDocument/2006/relationships" name="Long-Term Borrowings and Subord" sheetId="26" state="visible" r:id="rId26"/>
    <sheet xmlns:r="http://schemas.openxmlformats.org/officeDocument/2006/relationships" name="Commitments and Contingencies" sheetId="27" state="visible" r:id="rId27"/>
    <sheet xmlns:r="http://schemas.openxmlformats.org/officeDocument/2006/relationships" name="Revenue From Contracts With Cus" sheetId="28" state="visible" r:id="rId28"/>
    <sheet xmlns:r="http://schemas.openxmlformats.org/officeDocument/2006/relationships" name="Income Taxes" sheetId="29" state="visible" r:id="rId29"/>
    <sheet xmlns:r="http://schemas.openxmlformats.org/officeDocument/2006/relationships" name="Changes in Accumulated Other Co" sheetId="30" state="visible" r:id="rId30"/>
    <sheet xmlns:r="http://schemas.openxmlformats.org/officeDocument/2006/relationships" name="Employee Benefits" sheetId="31" state="visible" r:id="rId31"/>
    <sheet xmlns:r="http://schemas.openxmlformats.org/officeDocument/2006/relationships" name="Incentive and Restricted Stock " sheetId="32" state="visible" r:id="rId32"/>
    <sheet xmlns:r="http://schemas.openxmlformats.org/officeDocument/2006/relationships" name="Parent Company Condensed Financ" sheetId="33" state="visible" r:id="rId33"/>
    <sheet xmlns:r="http://schemas.openxmlformats.org/officeDocument/2006/relationships" name="Regulatory Matters" sheetId="34" state="visible" r:id="rId34"/>
    <sheet xmlns:r="http://schemas.openxmlformats.org/officeDocument/2006/relationships" name="Share Repurchase Plan"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Earnings Per Share (Tables)" sheetId="38" state="visible" r:id="rId38"/>
    <sheet xmlns:r="http://schemas.openxmlformats.org/officeDocument/2006/relationships" name="Fair Value Measurements (Tables" sheetId="39" state="visible" r:id="rId39"/>
    <sheet xmlns:r="http://schemas.openxmlformats.org/officeDocument/2006/relationships" name="Securities (Tables)" sheetId="40" state="visible" r:id="rId40"/>
    <sheet xmlns:r="http://schemas.openxmlformats.org/officeDocument/2006/relationships" name="Loans and Loans Held for Sale (" sheetId="41" state="visible" r:id="rId41"/>
    <sheet xmlns:r="http://schemas.openxmlformats.org/officeDocument/2006/relationships" name="Allowance for Credit Losses (Ta" sheetId="42" state="visible" r:id="rId42"/>
    <sheet xmlns:r="http://schemas.openxmlformats.org/officeDocument/2006/relationships" name="Right-Of-Use Assets and Lease_2" sheetId="43" state="visible" r:id="rId43"/>
    <sheet xmlns:r="http://schemas.openxmlformats.org/officeDocument/2006/relationships" name="Premises and Equipment (Tables)" sheetId="44" state="visible" r:id="rId44"/>
    <sheet xmlns:r="http://schemas.openxmlformats.org/officeDocument/2006/relationships" name="Goodwill and Other Intangible_2" sheetId="45" state="visible" r:id="rId45"/>
    <sheet xmlns:r="http://schemas.openxmlformats.org/officeDocument/2006/relationships" name="Derivative Instruments and He_2" sheetId="46" state="visible" r:id="rId46"/>
    <sheet xmlns:r="http://schemas.openxmlformats.org/officeDocument/2006/relationships" name="Mortgage Servicing Rights (Tabl" sheetId="47" state="visible" r:id="rId47"/>
    <sheet xmlns:r="http://schemas.openxmlformats.org/officeDocument/2006/relationships" name="Deposits (Tables)" sheetId="48" state="visible" r:id="rId48"/>
    <sheet xmlns:r="http://schemas.openxmlformats.org/officeDocument/2006/relationships" name="Short-Term Borrowings (Tables)" sheetId="49" state="visible" r:id="rId49"/>
    <sheet xmlns:r="http://schemas.openxmlformats.org/officeDocument/2006/relationships" name="Long-Term Borrowings and Subo_2" sheetId="50" state="visible" r:id="rId50"/>
    <sheet xmlns:r="http://schemas.openxmlformats.org/officeDocument/2006/relationships" name="Commitments and Contingencies (" sheetId="51" state="visible" r:id="rId51"/>
    <sheet xmlns:r="http://schemas.openxmlformats.org/officeDocument/2006/relationships" name="Revenue From Contracts With C_2" sheetId="52" state="visible" r:id="rId52"/>
    <sheet xmlns:r="http://schemas.openxmlformats.org/officeDocument/2006/relationships" name="Income Taxes (Tables)" sheetId="53" state="visible" r:id="rId53"/>
    <sheet xmlns:r="http://schemas.openxmlformats.org/officeDocument/2006/relationships" name="Changes in Accumulated Other _2" sheetId="54" state="visible" r:id="rId54"/>
    <sheet xmlns:r="http://schemas.openxmlformats.org/officeDocument/2006/relationships" name="Employee Benefits (Tables)" sheetId="55" state="visible" r:id="rId55"/>
    <sheet xmlns:r="http://schemas.openxmlformats.org/officeDocument/2006/relationships" name="Incentive and Restricted Stoc_2" sheetId="56" state="visible" r:id="rId56"/>
    <sheet xmlns:r="http://schemas.openxmlformats.org/officeDocument/2006/relationships" name="Parent Company Condensed Fina_2" sheetId="57" state="visible" r:id="rId57"/>
    <sheet xmlns:r="http://schemas.openxmlformats.org/officeDocument/2006/relationships" name="Regulatory Matters (Tables)" sheetId="58" state="visible" r:id="rId58"/>
    <sheet xmlns:r="http://schemas.openxmlformats.org/officeDocument/2006/relationships" name="Share Repurchase Plan (Table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Earnings Per Share (Details)" sheetId="62" state="visible" r:id="rId62"/>
    <sheet xmlns:r="http://schemas.openxmlformats.org/officeDocument/2006/relationships" name="Fair Value Measurements - Asset" sheetId="63" state="visible" r:id="rId63"/>
    <sheet xmlns:r="http://schemas.openxmlformats.org/officeDocument/2006/relationships" name="Fair Value Measurements - Ass_2" sheetId="64" state="visible" r:id="rId64"/>
    <sheet xmlns:r="http://schemas.openxmlformats.org/officeDocument/2006/relationships" name="Fair Value Measurements - Carry" sheetId="65" state="visible" r:id="rId65"/>
    <sheet xmlns:r="http://schemas.openxmlformats.org/officeDocument/2006/relationships" name="Restrictions on Cash and Due _2" sheetId="66" state="visible" r:id="rId66"/>
    <sheet xmlns:r="http://schemas.openxmlformats.org/officeDocument/2006/relationships" name="Dividend and Loan Restrictions " sheetId="67" state="visible" r:id="rId67"/>
    <sheet xmlns:r="http://schemas.openxmlformats.org/officeDocument/2006/relationships" name="Securities - Composition of Sec" sheetId="68" state="visible" r:id="rId68"/>
    <sheet xmlns:r="http://schemas.openxmlformats.org/officeDocument/2006/relationships" name="Securities - Gross and Net Real" sheetId="69" state="visible" r:id="rId69"/>
    <sheet xmlns:r="http://schemas.openxmlformats.org/officeDocument/2006/relationships" name="Securities - Fair Value and Age" sheetId="70" state="visible" r:id="rId70"/>
    <sheet xmlns:r="http://schemas.openxmlformats.org/officeDocument/2006/relationships" name="Securities - Narrative (Details" sheetId="71" state="visible" r:id="rId71"/>
    <sheet xmlns:r="http://schemas.openxmlformats.org/officeDocument/2006/relationships" name="Securities - Unrealized Gains (" sheetId="72" state="visible" r:id="rId72"/>
    <sheet xmlns:r="http://schemas.openxmlformats.org/officeDocument/2006/relationships" name="Securities - Amortized Cost and" sheetId="73" state="visible" r:id="rId73"/>
    <sheet xmlns:r="http://schemas.openxmlformats.org/officeDocument/2006/relationships" name="Loans and Loans Held for Sale -" sheetId="74" state="visible" r:id="rId74"/>
    <sheet xmlns:r="http://schemas.openxmlformats.org/officeDocument/2006/relationships" name="Loans and Loans Held for Sale_2" sheetId="75" state="visible" r:id="rId75"/>
    <sheet xmlns:r="http://schemas.openxmlformats.org/officeDocument/2006/relationships" name="Loans and Loans Held for Sale_3" sheetId="76" state="visible" r:id="rId76"/>
    <sheet xmlns:r="http://schemas.openxmlformats.org/officeDocument/2006/relationships" name="Loans and Loans Held for Sale_4" sheetId="77" state="visible" r:id="rId77"/>
    <sheet xmlns:r="http://schemas.openxmlformats.org/officeDocument/2006/relationships" name="Loans and Loans Held for Sale_5" sheetId="78" state="visible" r:id="rId78"/>
    <sheet xmlns:r="http://schemas.openxmlformats.org/officeDocument/2006/relationships" name="Loans and Loans Held for Sale_6" sheetId="79" state="visible" r:id="rId79"/>
    <sheet xmlns:r="http://schemas.openxmlformats.org/officeDocument/2006/relationships" name="Allowance for Credit Losses - L" sheetId="80" state="visible" r:id="rId80"/>
    <sheet xmlns:r="http://schemas.openxmlformats.org/officeDocument/2006/relationships" name="Allowance for Credit Losses -_2" sheetId="81" state="visible" r:id="rId81"/>
    <sheet xmlns:r="http://schemas.openxmlformats.org/officeDocument/2006/relationships" name="Allowance for Credit Losses - A" sheetId="82" state="visible" r:id="rId82"/>
    <sheet xmlns:r="http://schemas.openxmlformats.org/officeDocument/2006/relationships" name="Allowance for Credit Losses -_3" sheetId="83" state="visible" r:id="rId83"/>
    <sheet xmlns:r="http://schemas.openxmlformats.org/officeDocument/2006/relationships" name="Allowance for Credit Losses - C" sheetId="84" state="visible" r:id="rId84"/>
    <sheet xmlns:r="http://schemas.openxmlformats.org/officeDocument/2006/relationships" name="Allowance for Credit Losses -_4" sheetId="85" state="visible" r:id="rId85"/>
    <sheet xmlns:r="http://schemas.openxmlformats.org/officeDocument/2006/relationships" name="Allowance for Credit Losses - N" sheetId="86" state="visible" r:id="rId86"/>
    <sheet xmlns:r="http://schemas.openxmlformats.org/officeDocument/2006/relationships" name="Right-Of-Use Assets and Lease_3" sheetId="87" state="visible" r:id="rId87"/>
    <sheet xmlns:r="http://schemas.openxmlformats.org/officeDocument/2006/relationships" name="Right-Of-Use Assets and Lease_4" sheetId="88" state="visible" r:id="rId88"/>
    <sheet xmlns:r="http://schemas.openxmlformats.org/officeDocument/2006/relationships" name="Right-Of-Use Assets and Lease_5" sheetId="89" state="visible" r:id="rId89"/>
    <sheet xmlns:r="http://schemas.openxmlformats.org/officeDocument/2006/relationships" name="Premises and Equipment - Summar" sheetId="90" state="visible" r:id="rId90"/>
    <sheet xmlns:r="http://schemas.openxmlformats.org/officeDocument/2006/relationships" name="Premises and Equipment - Narrat" sheetId="91" state="visible" r:id="rId91"/>
    <sheet xmlns:r="http://schemas.openxmlformats.org/officeDocument/2006/relationships" name="Goodwill and Other Intangible_3" sheetId="92" state="visible" r:id="rId92"/>
    <sheet xmlns:r="http://schemas.openxmlformats.org/officeDocument/2006/relationships" name="Goodwill and Other Intangible_4" sheetId="93" state="visible" r:id="rId93"/>
    <sheet xmlns:r="http://schemas.openxmlformats.org/officeDocument/2006/relationships" name="Goodwill and Other Intangible_5" sheetId="94" state="visible" r:id="rId94"/>
    <sheet xmlns:r="http://schemas.openxmlformats.org/officeDocument/2006/relationships" name="Goodwill and Other Intangible_6" sheetId="95" state="visible" r:id="rId95"/>
    <sheet xmlns:r="http://schemas.openxmlformats.org/officeDocument/2006/relationships" name="Derivative Instruments and He_3" sheetId="96" state="visible" r:id="rId96"/>
    <sheet xmlns:r="http://schemas.openxmlformats.org/officeDocument/2006/relationships" name="Derivative Instruments and He_4" sheetId="97" state="visible" r:id="rId97"/>
    <sheet xmlns:r="http://schemas.openxmlformats.org/officeDocument/2006/relationships" name="Derivative Instruments and He_5" sheetId="98" state="visible" r:id="rId98"/>
    <sheet xmlns:r="http://schemas.openxmlformats.org/officeDocument/2006/relationships" name="Derivative Instruments and He_6" sheetId="99" state="visible" r:id="rId99"/>
    <sheet xmlns:r="http://schemas.openxmlformats.org/officeDocument/2006/relationships" name="Derivative Instruments and He_7" sheetId="100" state="visible" r:id="rId100"/>
    <sheet xmlns:r="http://schemas.openxmlformats.org/officeDocument/2006/relationships" name="Mortgage Servicing Rights - Nar" sheetId="101" state="visible" r:id="rId101"/>
    <sheet xmlns:r="http://schemas.openxmlformats.org/officeDocument/2006/relationships" name="Mortgage Servicing Rights - Net" sheetId="102" state="visible" r:id="rId102"/>
    <sheet xmlns:r="http://schemas.openxmlformats.org/officeDocument/2006/relationships" name="Qualified Affordable Housing (D" sheetId="103" state="visible" r:id="rId103"/>
    <sheet xmlns:r="http://schemas.openxmlformats.org/officeDocument/2006/relationships" name="Deposits - Composition of Depos" sheetId="104" state="visible" r:id="rId104"/>
    <sheet xmlns:r="http://schemas.openxmlformats.org/officeDocument/2006/relationships" name="Deposits - Narrative (Details)" sheetId="105" state="visible" r:id="rId105"/>
    <sheet xmlns:r="http://schemas.openxmlformats.org/officeDocument/2006/relationships" name="Deposits - Scheduled Maturities" sheetId="106" state="visible" r:id="rId106"/>
    <sheet xmlns:r="http://schemas.openxmlformats.org/officeDocument/2006/relationships" name="Short-Term Borrowings - Narrati" sheetId="107" state="visible" r:id="rId107"/>
    <sheet xmlns:r="http://schemas.openxmlformats.org/officeDocument/2006/relationships" name="Short-Term Borrowings - Schedul" sheetId="108" state="visible" r:id="rId108"/>
    <sheet xmlns:r="http://schemas.openxmlformats.org/officeDocument/2006/relationships" name="Long-Term Borrowings and Subo_3" sheetId="109" state="visible" r:id="rId109"/>
    <sheet xmlns:r="http://schemas.openxmlformats.org/officeDocument/2006/relationships" name="Long-Term Borrowings and Subo_4" sheetId="110" state="visible" r:id="rId110"/>
    <sheet xmlns:r="http://schemas.openxmlformats.org/officeDocument/2006/relationships" name="Long-Term Borrowings and Subo_5" sheetId="111" state="visible" r:id="rId111"/>
    <sheet xmlns:r="http://schemas.openxmlformats.org/officeDocument/2006/relationships" name="Long-Term Borrowings and Subo_6" sheetId="112" state="visible" r:id="rId112"/>
    <sheet xmlns:r="http://schemas.openxmlformats.org/officeDocument/2006/relationships" name="Long-Term Borrowings and Subo_7"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Revenue From Contracts With C_3" sheetId="117" state="visible" r:id="rId117"/>
    <sheet xmlns:r="http://schemas.openxmlformats.org/officeDocument/2006/relationships" name="Income Taxes - Income Tax Expen" sheetId="118" state="visible" r:id="rId118"/>
    <sheet xmlns:r="http://schemas.openxmlformats.org/officeDocument/2006/relationships" name="Income Taxes - Statutory to Eff" sheetId="119" state="visible" r:id="rId119"/>
    <sheet xmlns:r="http://schemas.openxmlformats.org/officeDocument/2006/relationships" name="Income Taxes - Significant Comp" sheetId="120" state="visible" r:id="rId120"/>
    <sheet xmlns:r="http://schemas.openxmlformats.org/officeDocument/2006/relationships" name="Income Taxes - Narrative (Detai" sheetId="121" state="visible" r:id="rId121"/>
    <sheet xmlns:r="http://schemas.openxmlformats.org/officeDocument/2006/relationships" name="Income Taxes - Reconciliation o" sheetId="122" state="visible" r:id="rId122"/>
    <sheet xmlns:r="http://schemas.openxmlformats.org/officeDocument/2006/relationships" name="Changes in Accumulated Other _3" sheetId="123" state="visible" r:id="rId123"/>
    <sheet xmlns:r="http://schemas.openxmlformats.org/officeDocument/2006/relationships" name="Employee Benefits - Narrative (" sheetId="124" state="visible" r:id="rId124"/>
    <sheet xmlns:r="http://schemas.openxmlformats.org/officeDocument/2006/relationships" name="Employee Benefits - Benefit Obl" sheetId="125" state="visible" r:id="rId125"/>
    <sheet xmlns:r="http://schemas.openxmlformats.org/officeDocument/2006/relationships" name="Employee Benefits - Accumulated" sheetId="126" state="visible" r:id="rId126"/>
    <sheet xmlns:r="http://schemas.openxmlformats.org/officeDocument/2006/relationships" name="Employee Benefits - Actuarial W" sheetId="127" state="visible" r:id="rId127"/>
    <sheet xmlns:r="http://schemas.openxmlformats.org/officeDocument/2006/relationships" name="Employee Benefits - Components " sheetId="128" state="visible" r:id="rId128"/>
    <sheet xmlns:r="http://schemas.openxmlformats.org/officeDocument/2006/relationships" name="Employee Benefits - Actuarial_2" sheetId="129" state="visible" r:id="rId129"/>
    <sheet xmlns:r="http://schemas.openxmlformats.org/officeDocument/2006/relationships" name="Employee Benefits - Estimated F" sheetId="130" state="visible" r:id="rId130"/>
    <sheet xmlns:r="http://schemas.openxmlformats.org/officeDocument/2006/relationships" name="Employee Benefits - Pension Pla" sheetId="131" state="visible" r:id="rId131"/>
    <sheet xmlns:r="http://schemas.openxmlformats.org/officeDocument/2006/relationships" name="Incentive and Restricted Stoc_3" sheetId="132" state="visible" r:id="rId132"/>
    <sheet xmlns:r="http://schemas.openxmlformats.org/officeDocument/2006/relationships" name="Incentive and Restricted Stoc_4" sheetId="133" state="visible" r:id="rId133"/>
    <sheet xmlns:r="http://schemas.openxmlformats.org/officeDocument/2006/relationships" name="Incentive and Restricted Stoc_5" sheetId="134" state="visible" r:id="rId134"/>
    <sheet xmlns:r="http://schemas.openxmlformats.org/officeDocument/2006/relationships" name="Parent Company Condensed Fina_3" sheetId="135" state="visible" r:id="rId135"/>
    <sheet xmlns:r="http://schemas.openxmlformats.org/officeDocument/2006/relationships" name="Parent Company Condensed Fina_4" sheetId="136" state="visible" r:id="rId136"/>
    <sheet xmlns:r="http://schemas.openxmlformats.org/officeDocument/2006/relationships" name="Parent Company Condensed Fina_5" sheetId="137" state="visible" r:id="rId137"/>
    <sheet xmlns:r="http://schemas.openxmlformats.org/officeDocument/2006/relationships" name="Regulatory Matters - Narrative " sheetId="138" state="visible" r:id="rId138"/>
    <sheet xmlns:r="http://schemas.openxmlformats.org/officeDocument/2006/relationships" name="Regulatory Matters - Summary of" sheetId="139" state="visible" r:id="rId139"/>
    <sheet xmlns:r="http://schemas.openxmlformats.org/officeDocument/2006/relationships" name="Share Repurchase Plan - Narrati" sheetId="140" state="visible" r:id="rId140"/>
    <sheet xmlns:r="http://schemas.openxmlformats.org/officeDocument/2006/relationships" name="Share Repurchase Plan - Schedul" sheetId="141" state="visible" r:id="rId141"/>
    <sheet xmlns:r="http://schemas.openxmlformats.org/officeDocument/2006/relationships" name="Uncategorized Items - stba-2022" sheetId="142" state="visible" r:id="rId1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2508</t>
        </is>
      </c>
      <c r="C9" s="4" t="inlineStr">
        <is>
          <t xml:space="preserve"> </t>
        </is>
      </c>
      <c r="D9" s="4" t="inlineStr">
        <is>
          <t xml:space="preserve"> </t>
        </is>
      </c>
    </row>
    <row r="10">
      <c r="A10" s="4" t="inlineStr">
        <is>
          <t>Entity Registrant Name</t>
        </is>
      </c>
      <c r="B10" s="4" t="inlineStr">
        <is>
          <t>S&amp;T BANCORP,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1434426</t>
        </is>
      </c>
      <c r="C12" s="4" t="inlineStr">
        <is>
          <t xml:space="preserve"> </t>
        </is>
      </c>
      <c r="D12" s="4" t="inlineStr">
        <is>
          <t xml:space="preserve"> </t>
        </is>
      </c>
    </row>
    <row r="13">
      <c r="A13" s="4" t="inlineStr">
        <is>
          <t>Entity Address, Address Line One</t>
        </is>
      </c>
      <c r="B13" s="4" t="inlineStr">
        <is>
          <t>800 Philadelphia Street</t>
        </is>
      </c>
      <c r="C13" s="4" t="inlineStr">
        <is>
          <t xml:space="preserve"> </t>
        </is>
      </c>
      <c r="D13" s="4" t="inlineStr">
        <is>
          <t xml:space="preserve"> </t>
        </is>
      </c>
    </row>
    <row r="14">
      <c r="A14" s="4" t="inlineStr">
        <is>
          <t>Entity Address, City or Town</t>
        </is>
      </c>
      <c r="B14" s="4" t="inlineStr">
        <is>
          <t>Indiana</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701</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325-2265</t>
        </is>
      </c>
      <c r="C18" s="4" t="inlineStr">
        <is>
          <t xml:space="preserve"> </t>
        </is>
      </c>
      <c r="D18" s="4" t="inlineStr">
        <is>
          <t xml:space="preserve"> </t>
        </is>
      </c>
    </row>
    <row r="19">
      <c r="A19" s="4" t="inlineStr">
        <is>
          <t>Title of 12(b) Security</t>
        </is>
      </c>
      <c r="B19" s="4" t="inlineStr">
        <is>
          <t>Common Stock, par value $2.50 per share</t>
        </is>
      </c>
      <c r="C19" s="4" t="inlineStr">
        <is>
          <t xml:space="preserve"> </t>
        </is>
      </c>
      <c r="D19" s="4" t="inlineStr">
        <is>
          <t xml:space="preserve"> </t>
        </is>
      </c>
    </row>
    <row r="20">
      <c r="A20" s="4" t="inlineStr">
        <is>
          <t>Trading Symbol</t>
        </is>
      </c>
      <c r="B20" s="4" t="inlineStr">
        <is>
          <t>STB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58883499</v>
      </c>
    </row>
    <row r="32">
      <c r="A32" s="4" t="inlineStr">
        <is>
          <t>Entity Common Stock, Shares Outstanding</t>
        </is>
      </c>
      <c r="B32" s="4" t="inlineStr">
        <is>
          <t xml:space="preserve"> </t>
        </is>
      </c>
      <c r="C32" s="6" t="n">
        <v>38998241</v>
      </c>
      <c r="D32" s="4" t="inlineStr">
        <is>
          <t xml:space="preserve"> </t>
        </is>
      </c>
    </row>
    <row r="33">
      <c r="A33" s="4" t="inlineStr">
        <is>
          <t>Documents Incorporated by Reference</t>
        </is>
      </c>
      <c r="B33" s="4" t="inlineStr">
        <is>
          <t>Portions of the definitive Proxy Statement of S&amp;amp;T Bancorp, Inc., to be filed pursuant to Regulation 14A for the 2023 annual meeting of shareholders are incorporated by reference into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71922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S&amp;T Bancorp, Inc., or S&amp;T, was incorporated on March 17, 1983 under the laws of the Commonwealth of Pennsylvania as a bank holding company and has five active direct wholly owned subsidiaries, S&amp;T Bank, 9th Street Holdings, Inc., STBA Capital Trust I, DNB Capital Trust I and DNB Capital Trust II, and owns a 50 percent interest in Commonwealth Trust Credit Life Insurance Company, or CTCLIC. We are presently engaged in non-banking activities through the following six entities: 9th Street Holdings, Inc.; S&amp;T Bancholdings, Inc.; CTCLIC; S&amp;T Insurance Group, LLC; Stewart Capital Advisors, LLC; DN Acquisition Company, Inc. Our investment holding companies are 9th Street Holdings, Inc. and S&amp;T Bancholdings, Inc. CTCLIC, which is a joint venture with another financial institution, acts as a reinsurer of credit life, accident and health insurance policies sold by S&amp;T Bank and the other institution. S&amp;T Insurance Group, LLC, through its subsidiaries, offers a variety of insurance products. Stewart Capital Advisors, LLC is a registered investment advisor that manages private investment accounts for individuals and institutions. DN Acquisition Company, Inc. was acquired with the DNB merger and was incorporated for the purpose of acquiring and holding Other Real Estate Owned, or OREO, acquired through foreclosure or deed in-lieu-of foreclosure, as well as Bank-occupied real estate. Accounting Policies Our consolidated financial statements have been prepared in accordance with U.S. generally accepted accounting principles, or GAAP. In preparing the consolidated financial statements, management is required to make estimates and assumptions that affect the reported amounts of assets and liabilities as well as disclosures of contingent assets and liabilities as of the dates of the balance sheets and revenues and expenses for the periods then ended. Actual results could differ from those estimates. Our significant accounting policies are described below. Principles of Consolidation The consolidated financial statements include the accounts of S&amp;T and its wholly owned subsidiaries. All significant intercompany transactions have been eliminated in consolidation. Investments of 20 percent to 50 percent of the outstanding common stock of investees are accounted for using the equity method of accounting. Reclassification Amounts in prior years' financial statements and footnotes are reclassified whenever necessary to conform to the current year’s presentation. Reclassifications had no effect on our results of operations or financial condition. Business Combinations We account for business combinations using the acquisition method of accounting. All identifiable assets acquired, liabilities assumed and any non-controlling interest in the acquiree are recognized and measured as of the acquisition date at fair value. We record goodwill for the excess of the purchase price over the fair value of net assets acquired. Results of operations of the acquired entities are included in the Consolidated Statement of Net Income from the date of acquisition. Acquired loans are recorded at fair value on the date of acquisition with no carryover of the related allowance for credit losses, or ACL. Determining the fair value of acquired loans involves estimating the principal and interest cash flows expected to be collected on the loans and discounting those cash flows at a market rate of interest. In estimating the fair value of our acquired loans, we considered a number of factors including loss rates, internal risk rating, delinquency status, loan type, loan term, prepayment rates, recovery periods and the current interest rate environment. The premium or discount estimated through the loan fair value calculation is recognized into interest income on a level yield basis over the remaining life of the loans. Acquired loans, including those acquired in a business combination, are evaluated to determine if they have experienced more-than-insignificant deterioration in credit quality since origination. When the condition exists, these loans are referred to as purchased credit deteriorated, or PCD. An allowance is recognized for a PCD loan by adding it to the purchase price or fair value in a business combination. There is no provision for credit losses, or PCL, recognized upon acquisition of a PCD loan since the initial allowance is established through the purchase accounting. After initial recognition, the accounting for a PCD loan follows the credit loss model that applies to that type of asset. Purchased financial loans that do not have a more-than-significant deterioration in credit quality since origination are accounted for in a manner consistent with originated loans. An ACL is recorded with a corresponding charge to PCL. Subsequent to the acquisition date, the methods utilized to estimate the required ACL for these loans is similar to the method used for originated loans. Fair Value Measurements We use fair value measurements when recording and disclosing certain financial assets and liabilities. Available-for-sale debt securities, equity securities, trading securities held in a deferred compensation plan and derivative financial instruments are recorded at fair value on a recurring basis. Additionally, from time to time, we may be required to record other assets at fair value on a nonrecurring basis, such as loans held for sale, individually assessed loans,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Available-for-Sale Debt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s which provide us with a sufficient understanding of the valuation models, assumptions, inputs and pricing to reasonably measure the fair value of our debt securities. The fair value of U.S. treasury securities are based on quoted market prices in active markets and are classified as Level 1. The market valuation sources for other debt securities include observable inputs rather than significant unobservable inputs and are classified as Level 2. The service provider utilizes pricing models that vary by asset class and include available trade, bid and other market information. Equity Securities Marketable equity securities with quoted prices in active markets for identical assets are classified as Level 1. Marketable equity securities in markets that are not active are classified as Level 2. Securities Held in a Deferred Compensation Plan Securities Held in a Deferred Compensation Plan are reported at fair value with the gains and losses included in other noninterest income in our Consolidated Statements of Net Income. These assets are held in a deferred compensation plan and are invested in readily quoted mutual funds. Accordingly, these assets are classified as Level 1. Deferred compensation plan assets are reported in other assets in the Consolidated Balance Sheets. Derivative Financial Instruments We use derivative instruments, including interest rate swaps that qualify as cash flow hedges, interest rate swaps for commercial loans with our customers, interest rate lock commitments and forward commitments related to the sale of mortgage loans in the secondary market.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We incorporate credit valuation adjustments into the valuation models to appropriately reflect both our own nonperformance risk and the respective counterparties’ nonperformance risk in calculating fair value measurements. We consider the impact of master netting agreements and collateral postings with our counterparties to determine the credit valuation adjustment. Interest rate swaps are classified as Level 2. Interest rate lock commitments and forward commitments related to mortgage loans are classified as Level 3 due to significant unobservable input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when marked to fair value, is based on the principal or most advantageous market currently offered for similar loans using observable market data. Loans held for sale marked to fair value are classified as Level 2 if the fair value is determined using a sales or market approach and Level 3 if the fair value is determined using an income approach. Loans Individually Evaluated Loans that are individually evaluated to determine whether a specific allocation of ACL is needed are reported at the lower of amortized cost or fair value. Fair value is determined using either the loan’s observable market price or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f the fair value of loans individually evaluated is determined based on an independent market based appraisal less estimated costs to sell, it is classified as Level 2. If the fair value of loans individually evaluated is determined using an internal valuation, it is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Appraisals on OREO may be discounted based on our historical knowledge, changes in market conditions from the time of appraisal or other information available to us. If the fair value for OREO is determined based on an independent market-based appraisal less estimated costs to sell or an executed sales agreement, it is classified as Level 2. If the fair value for OREO is determined using an internal valuation, it is classified as Level 3. Mortgage Servicing Rights MSRs are reported using the amortization method and are evaluated for impairment quarterly by comparing the carrying value to the fair value of the MSR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when marked to fair value. Financial Instru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Our methodology to fair value loans includes an exit price notion. The fair value of variable rate loans that may reprice frequently at short-term market rates is based on carrying values adjusted for liquidity and credit risk. The fair value of variable rate loans that reprice at intervals of one year or longer, such as adjustable rate mortgage products, is estimated using discounted cash flow analyses that utilize interest rates currently being offered for similar loans and adjusted for liquidity and credit risk. The fair value of fixed rate loans is estimated using a discounted cash flow analysis that utilizes interest rates currently being offered for similar loans adjusted for liquidity and credit risk. The valuation models include significant unobservable inputs; therefore, loans are classified as Level 3. The carrying amount of interest receivable approximates fair value. Federal Home Loan Bank, or FHLB, and Other Restricted Stock It is not practical to determine the fair value of our FHLB and other restricted stock due to the restrictions placed on the transferability of these stocks; it is presented at carrying value. Collateral Receivable Collateral receivable is cash that is made available to counterparties as collateral for our interest rate swaps. The carrying amount included in other assets on our Consolidated Balance Sheets approximates fair value. Deposits The fair values disclosed for deposits without defined maturities (e.g., noninterest and interest-bearing demand, money market and savings accounts) are by definition equal to the amounts payable on demand. Deposits without defined maturities are classified as Level 1. The carrying amounts for variable rate, fixed-term time deposits approximate their fair values. Estimated fair values for fixed rate and other time deposits are based on discounted cash flow analysis using interest rates currently offered for time deposits with similar terms. Fixed rate and other time deposits are classified as Level 2. The carrying amount of accrued interest approximates fair value. Short-Term Borrowings The carrying amounts of securities sold under repurchase agreements, or REPOs, and other short-term borrowings approximate their fair values. Fair values are based on observable inputs in a secondary market; therefore, these are classified as Level 2.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Fair values are based on observable inputs in a secondary market; therefore, these are classified as Level 2. Junior Subordinated Debt Securities The interest rate on the variable rate junior subordinated debt securities is reset quarterly; therefore, the carrying values approximate their fair values. Fair values are based on observable inputs in a secondary market; therefore, these are classified as Level 2. Collateral Payable Collateral payable is cash that is received from counterparties as collateral for our interest rate swaps. The carrying amount included in other liabilities on our Consolidated Balance Sheets approximates fair value. Cash and Cash Equivalents We consider cash and due from banks, interest-bearing deposits with banks and federal funds sold as cash and cash equivalents. Securities We determine the appropriate classification of securities at the time of purchase. Debt securities are classified as available-for-sale with the intent to hold for an indefinite period of time, but may be sold in response to changes in interest rates, prepayment risk, liquidity needs or other factors. A determination will be made on whether a decline in the fair value below the amortized cost basis is due to credit-related factors or noncredit-related factors. Any impairment that is not credit related is recognized in OCI, net of applicable taxes. Credit-related impairment is recognized as an ACL on the balance sheet with a corresponding adjustment to provision for credit losses in the Consolidated Statements of Net Income. Both the allowance and the adjustment to net income can be reversed if conditions change. Our policy for credit impairment within the debt securities portfolio is based upon a number of factors, including but not limited to, the financial condition of the underlying issuer, the ability of the issuer to meet contractual obligations, the likelihood of the security’s ability to recover any decline in its estimated fair value and whether management intends to sell the security or if it is more likely than not that management will be required to sell the investment security prior to the security’s recovery of any decline in its estimated fair value. Realized gains and losses on the sale of these securities are determined using the specific-identification method and are recorded within noninterest income in the Consolidated Statements of Net Income. Bond premiums are amortized to the call date, if any, and bond discounts are accreted to the maturity date, both on a level yield basis. Equity securities are measured at fair value with net unrealized gains and losses recognized in other noninterest income in the Consolidated Statements of Net Income. Loans Held for Sale Loans held for sale consist of 1-4 family residential loans originated for sale in the secondary market and, from time to time, certain loans transferred from the loan portfolio to loans held for sale, all of which are carried at the lower of cost or fair value. If a loan is transferred from the loan portfolio to the held for sale category, any write-down in the carrying amount of the loan at the date of transfer is recorded as a charge-off against the ACL. Subsequent declines in fair value are recognized as a charge to other noninterest income. When a loan is placed in the held for sale category, we stop amortizing the related deferred fees and costs. The remaining unamortized fees and costs are recognized as part of the cost basis of the loan at the time it is sold. Gains and losses on sales of mortgage loans held for sale are included in mortgage banking in noninterest income in the Consolidated Statements of Net Income. Loans Loans are reported at the principal amount outstanding net of unearned income. Unearned income consists of net deferred loan fees and costs and a discount or premium related to purchase accounting fair value adjustments. We defer certain nonrefundable loan origination and commitment fees. Accretion of discounts and amortization of premiums on loans are included in interest income in the Consolidated Statements of Net Income. Loan origination fees and direct loan origination costs are deferred and amortized as an adjustment of loan yield over the lives of the loans without consideration of anticipated prepayments. If a loan is paid off, the remaining unaccreted or unamortized net origination fees and costs are immediately recognized into income or expense. Interest is accrued and interest income is recognized on loans as earned. Closed-end installment loans, amortizing loans secured by real estate and any other loans with payments scheduled monthly are reported past due when the borrower is in arrears two or more monthly payments. Other multi-payment obligations with payments scheduled other than monthly are reported past due when one scheduled payment is due and unpaid for 30 days or more. Generally, consumer loans are charged off against the ACL upon the loan reaching 90 days past due. Commercial loans are charged off as management becomes aware of facts and circumstances that raise doubt as to the collectability of all or a portion of the principal and when we believe a confirmed loss exists. Nonaccrual Loans We stop accruing interest on a loan when the borrower’s payment is 90 days past due. Loans are also placed on nonaccrual status when we have doubt about the borrower’s ability to comply with contractual repayment terms, even if payment is not past due. When the interest accrual is discontinued, all unpaid accrued interest is reversed against interest income. As a general rule, a nonaccrual loan may be restored to accrual status when its principal and interest is paid current and the bank expects repayment of the remaining contractual principal and interest, or when the loan otherwise becomes well secured and in the process of collection. Troubled Debt Restructurings Troubled debt restructurings, or TDRs, are loans where we, for economic or legal reasons related to a borrower’s financial difficulties, grant a concession to the borrower that we would not otherwise consider. We strive to identify borrowers with financial difficulty early and work with them to come to a mutual resolution to modify the terms of their loan before the loan reaches nonaccrual status. These modified terms generally include extensions of maturity dates at a stated interest rate lower than the current market rate for new debt with similar risk characteristics, reductions in contractual interest rates or principal deferment. While unusual, there may be instances of principal forgiveness. These modifications are generally for longer term periods that would not be considered insignificant. Additionally, we classify loans where the debt obligation has been discharged through a Chapter 7 Bankruptcy and not reaffirmed as TDRs. We individually evaluate all substandard commercial loans that have experienced a forbearance or change in terms agreement, and all substandard consumer and residential mortgage loans that entered into an agreement to modify their existing loan, to determine if they should be designated as TDR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 Allowance for Credit Losses The allowance for credit losses, ACL, is a valuation reserve established and maintained by charges against operating income and is deducted from the amortized cost basis of loans to present the net amount expected to be collected on the loans. Loans, or portions thereof, are charged off against the ACL when they are deemed uncollectible.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similar risk characteristics with other loans. The ACL for homogeneous loans is calculated using a life-time loss rate methodology with both a quantitative and a qualitative analysis that is applied on a quarterly basis. The ACL model is comprised of six distinct portfolio segments: 1) Commercial Construction, 2) Commercial Real Estate, or CRE, 3) Commercial and Industrial, or C&amp;I, 4) Business Banking, 5) Consumer Real Estate and 6) Other Consumer. Each segment has a distinct set of risk characteristics monitored by management. We further evaluate the ACL at a disaggregated level which includes type of collateral and our internal risk rating system for the commercial segments and type of collateral, lien position, and FICO score, for the consumer segments. Historical credit loss experience is the basis for the estimation of expected credit losses. Our quantitative model uses historic data back to the second quarter of 2009.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is for a period of two years and is based on the unemployment forecast and management judgment. For periods beyond our two year reasonable and supportable forecast, we revert to historical loss rates utilizing a straight-line method over a one year reversion period. The qualitative adjustments for current conditions are based upon changes in lending policies and practices, experience and ability of lending staff, quality of the bank’s loan review system, value of underlying collateral, the existence of and changes in concentrations, other external factors and segment specific risks. These modified historical loss rates are multiplied by the outstanding principal balance of each loan to calculate a required reserve. The ACL for individual loans begins with the use of normal credit review procedures to identify whether a loan no longer shares similar risk characteristics with other pooled loans and therefore, should be individually assessed. We evaluate all commercial loans greater than $1.0 million that meet the following criteria: 1) when it is determined that foreclosure is probable, 2) substandard, doubtful and nonaccrual loans when repayment is expected to be provided substantially through the operation or sale of the collateral, 3) any commercial TDR, or any loan reasonably expected to become a TDR whether on accrual or nonaccrual status and 4)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Our ACL Committee meets quarterly to verify the overall appropriateness of the ACL. Additionally, on an annual basis, the ACL Committee meets to validate our ACL methodology. This validation includes reviewing the loan segmentation, critical model assumptions, forecast and the qualitative framework. As a result of this ongoing monitoring process, we may make changes to our ACL to be responsive to the economic environment. Bank Owned Life Insurance We have purchased life insurance policies on certain executive officers and employees. We receive the cash surrender value of each policy upon its termination or benefits are payable to us upon the death of the insured. Changes in net cash surrender value are recognized in noninterest income in the Consolidated Statements of Net Income. Premises and Equipment Premises and equipment, including leasehold improvements, are stated at cost less accumulated depreciation. Maintenance and repairs are charged to expense as incurred, while improvements that extend an asset’s useful life are capitalized and depreciated over the estimated remaining life of the asset. Depreciation expense is computed by the straight-line method for financial reporting purposes and accelerated methods for income tax purposes over the estimated useful lives of the particular assets. Depreciation expense is included in occupancy on the Consolidated Statements of Net Income. Management reviews long-lived assets using events and circumstances to determine if and when an asset is evaluated for recoverability. The estimated useful lives for the various asset categories are as follows: 1) Land and Land Improvements Non-depreciating assets 2) Buildings 25 years 3) Furniture and Fixtures 5 years 4) Computer Equipment and Software 5 years or term of license 5) Other Equipment 5 years 6) Vehicles 5 years 7) Leasehold Improvements Lesser of estimated useful life of the asset (generally 15 years unless established otherwise) or the remaining term of the lease, including renewal options in the lease that are reasonably assured of exercise Right-of-Use Assets and Lease Liabilities We determine if a contract is or contains a lease at inception. Leases are classified as either finance or operating leases. We recognize leases on our Consolidated B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Amount of Gain or Loss Recognized in Income on Derivatives (Details) - Derivatives Not Designated as Hedging Instrument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Derivatives (Loss) Gain</t>
        </is>
      </c>
      <c r="B4" s="5" t="n">
        <v>-295</v>
      </c>
      <c r="C4" s="5" t="n">
        <v>-1500</v>
      </c>
      <c r="D4" s="5" t="n">
        <v>1447</v>
      </c>
    </row>
    <row r="5">
      <c r="A5" s="4" t="inlineStr">
        <is>
          <t>Interest rate swap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Derivatives (Loss) Gain</t>
        </is>
      </c>
      <c r="B7" s="6" t="n">
        <v>103</v>
      </c>
      <c r="C7" s="6" t="n">
        <v>610</v>
      </c>
      <c r="D7" s="6" t="n">
        <v>-746</v>
      </c>
    </row>
    <row r="8">
      <c r="A8" s="4" t="inlineStr">
        <is>
          <t>Interest rate lock commitments—mortgage loan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Derivatives (Loss) Gain</t>
        </is>
      </c>
      <c r="B10" s="6" t="n">
        <v>-396</v>
      </c>
      <c r="C10" s="6" t="n">
        <v>-2499</v>
      </c>
      <c r="D10" s="6" t="n">
        <v>1715</v>
      </c>
    </row>
    <row r="11">
      <c r="A11" s="4" t="inlineStr">
        <is>
          <t>Forward sale contrac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Derivatives (Loss) Gain</t>
        </is>
      </c>
      <c r="B13" s="5" t="n">
        <v>-2</v>
      </c>
      <c r="C13" s="5" t="n">
        <v>389</v>
      </c>
      <c r="D13" s="5" t="n">
        <v>47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Mortgage Servicing Rights - Narrative (Details) - USD ($) $ in Thousands</t>
        </is>
      </c>
      <c r="B1" s="2" t="inlineStr">
        <is>
          <t>12 Months Ended</t>
        </is>
      </c>
    </row>
    <row r="2">
      <c r="B2" s="2" t="inlineStr">
        <is>
          <t>Dec. 31, 2022</t>
        </is>
      </c>
      <c r="C2" s="2" t="inlineStr">
        <is>
          <t>Dec. 31, 2021</t>
        </is>
      </c>
      <c r="D2" s="2" t="inlineStr">
        <is>
          <t>Dec. 31, 2020</t>
        </is>
      </c>
    </row>
    <row r="3">
      <c r="A3" s="3" t="inlineStr">
        <is>
          <t>Mortgage Loan Activity [Line Items]</t>
        </is>
      </c>
      <c r="B3" s="4" t="inlineStr">
        <is>
          <t xml:space="preserve"> </t>
        </is>
      </c>
      <c r="C3" s="4" t="inlineStr">
        <is>
          <t xml:space="preserve"> </t>
        </is>
      </c>
      <c r="D3" s="4" t="inlineStr">
        <is>
          <t xml:space="preserve"> </t>
        </is>
      </c>
    </row>
    <row r="4">
      <c r="A4" s="4" t="inlineStr">
        <is>
          <t>Sale of 1-4 family mortgage loans</t>
        </is>
      </c>
      <c r="B4" s="5" t="n">
        <v>38583</v>
      </c>
      <c r="C4" s="5" t="n">
        <v>311479</v>
      </c>
      <c r="D4" s="5" t="n">
        <v>357613</v>
      </c>
    </row>
    <row r="5">
      <c r="A5" s="4" t="inlineStr">
        <is>
          <t>Total servicing portfolio</t>
        </is>
      </c>
      <c r="B5" s="6" t="n">
        <v>772900</v>
      </c>
      <c r="C5" s="6" t="n">
        <v>841700</v>
      </c>
      <c r="D5" s="6" t="n">
        <v>718200</v>
      </c>
    </row>
    <row r="6">
      <c r="A6" s="4" t="inlineStr">
        <is>
          <t>Fannie Mae</t>
        </is>
      </c>
      <c r="B6" s="4" t="inlineStr">
        <is>
          <t xml:space="preserve"> </t>
        </is>
      </c>
      <c r="C6" s="4" t="inlineStr">
        <is>
          <t xml:space="preserve"> </t>
        </is>
      </c>
      <c r="D6" s="4" t="inlineStr">
        <is>
          <t xml:space="preserve"> </t>
        </is>
      </c>
    </row>
    <row r="7">
      <c r="A7" s="3" t="inlineStr">
        <is>
          <t>Mortgage Loan Activity [Line Items]</t>
        </is>
      </c>
      <c r="B7" s="4" t="inlineStr">
        <is>
          <t xml:space="preserve"> </t>
        </is>
      </c>
      <c r="C7" s="4" t="inlineStr">
        <is>
          <t xml:space="preserve"> </t>
        </is>
      </c>
      <c r="D7" s="4" t="inlineStr">
        <is>
          <t xml:space="preserve"> </t>
        </is>
      </c>
    </row>
    <row r="8">
      <c r="A8" s="4" t="inlineStr">
        <is>
          <t>Sale of 1-4 family mortgage loans</t>
        </is>
      </c>
      <c r="B8" s="5" t="n">
        <v>28600</v>
      </c>
      <c r="C8" s="5" t="n">
        <v>287900</v>
      </c>
      <c r="D8" s="5" t="n">
        <v>3451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Net Carrying Values (Details) - USD ($) $ in Thousands</t>
        </is>
      </c>
      <c r="B1" s="2" t="inlineStr">
        <is>
          <t>12 Months Ended</t>
        </is>
      </c>
    </row>
    <row r="2">
      <c r="B2" s="2" t="inlineStr">
        <is>
          <t>Dec. 31, 2022</t>
        </is>
      </c>
      <c r="C2" s="2" t="inlineStr">
        <is>
          <t>Dec. 31, 2021</t>
        </is>
      </c>
    </row>
    <row r="3">
      <c r="A3" s="3" t="inlineStr">
        <is>
          <t>Servicing Rights</t>
        </is>
      </c>
      <c r="B3" s="4" t="inlineStr">
        <is>
          <t xml:space="preserve"> </t>
        </is>
      </c>
      <c r="C3" s="4" t="inlineStr">
        <is>
          <t xml:space="preserve"> </t>
        </is>
      </c>
    </row>
    <row r="4">
      <c r="A4" s="4" t="inlineStr">
        <is>
          <t>Beginning Balance</t>
        </is>
      </c>
      <c r="B4" s="5" t="n">
        <v>7887</v>
      </c>
      <c r="C4" s="5" t="n">
        <v>6620</v>
      </c>
    </row>
    <row r="5">
      <c r="A5" s="4" t="inlineStr">
        <is>
          <t>Additions</t>
        </is>
      </c>
      <c r="B5" s="6" t="n">
        <v>358</v>
      </c>
      <c r="C5" s="6" t="n">
        <v>2974</v>
      </c>
    </row>
    <row r="6">
      <c r="A6" s="4" t="inlineStr">
        <is>
          <t>Amortization</t>
        </is>
      </c>
      <c r="B6" s="6" t="n">
        <v>-1098</v>
      </c>
      <c r="C6" s="6" t="n">
        <v>-1707</v>
      </c>
    </row>
    <row r="7">
      <c r="A7" s="4" t="inlineStr">
        <is>
          <t>Ending Balance</t>
        </is>
      </c>
      <c r="B7" s="6" t="n">
        <v>7147</v>
      </c>
      <c r="C7" s="6" t="n">
        <v>7887</v>
      </c>
    </row>
    <row r="8">
      <c r="A8" s="3" t="inlineStr">
        <is>
          <t>Valuation Allowance</t>
        </is>
      </c>
      <c r="B8" s="4" t="inlineStr">
        <is>
          <t xml:space="preserve"> </t>
        </is>
      </c>
      <c r="C8" s="4" t="inlineStr">
        <is>
          <t xml:space="preserve"> </t>
        </is>
      </c>
    </row>
    <row r="9">
      <c r="A9" s="4" t="inlineStr">
        <is>
          <t>Beginning Balance</t>
        </is>
      </c>
      <c r="B9" s="6" t="n">
        <v>-210</v>
      </c>
      <c r="C9" s="6" t="n">
        <v>-1631</v>
      </c>
    </row>
    <row r="10">
      <c r="A10" s="4" t="inlineStr">
        <is>
          <t>Temporary recapture (impairment)</t>
        </is>
      </c>
      <c r="B10" s="6" t="n">
        <v>210</v>
      </c>
      <c r="C10" s="6" t="n">
        <v>1421</v>
      </c>
    </row>
    <row r="11">
      <c r="A11" s="4" t="inlineStr">
        <is>
          <t>Ending Balance</t>
        </is>
      </c>
      <c r="B11" s="6" t="n">
        <v>0</v>
      </c>
      <c r="C11" s="6" t="n">
        <v>-210</v>
      </c>
    </row>
    <row r="12">
      <c r="A12" s="3" t="inlineStr">
        <is>
          <t>Net Carrying Value</t>
        </is>
      </c>
      <c r="B12" s="4" t="inlineStr">
        <is>
          <t xml:space="preserve"> </t>
        </is>
      </c>
      <c r="C12" s="4" t="inlineStr">
        <is>
          <t xml:space="preserve"> </t>
        </is>
      </c>
    </row>
    <row r="13">
      <c r="A13" s="4" t="inlineStr">
        <is>
          <t>Beginning balance</t>
        </is>
      </c>
      <c r="B13" s="6" t="n">
        <v>7677</v>
      </c>
      <c r="C13" s="6" t="n">
        <v>4989</v>
      </c>
    </row>
    <row r="14">
      <c r="A14" s="4" t="inlineStr">
        <is>
          <t>Additions</t>
        </is>
      </c>
      <c r="B14" s="6" t="n">
        <v>358</v>
      </c>
      <c r="C14" s="6" t="n">
        <v>2974</v>
      </c>
    </row>
    <row r="15">
      <c r="A15" s="4" t="inlineStr">
        <is>
          <t>Amortization</t>
        </is>
      </c>
      <c r="B15" s="6" t="n">
        <v>-1098</v>
      </c>
      <c r="C15" s="6" t="n">
        <v>-1707</v>
      </c>
    </row>
    <row r="16">
      <c r="A16" s="4" t="inlineStr">
        <is>
          <t>Temporary recapture (impairment)</t>
        </is>
      </c>
      <c r="B16" s="6" t="n">
        <v>210</v>
      </c>
      <c r="C16" s="6" t="n">
        <v>1421</v>
      </c>
    </row>
    <row r="17">
      <c r="A17" s="4" t="inlineStr">
        <is>
          <t>Ending balance</t>
        </is>
      </c>
      <c r="B17" s="5" t="n">
        <v>7147</v>
      </c>
      <c r="C17" s="5" t="n">
        <v>767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Qualified Affordable Housing (Details) $ in Millions</t>
        </is>
      </c>
      <c r="B1" s="2" t="inlineStr">
        <is>
          <t>12 Months Ended</t>
        </is>
      </c>
    </row>
    <row r="2">
      <c r="B2" s="2" t="inlineStr">
        <is>
          <t>Dec. 31, 2022 USD ($) housing_project</t>
        </is>
      </c>
      <c r="C2" s="2" t="inlineStr">
        <is>
          <t>Dec. 31, 2021 USD ($)</t>
        </is>
      </c>
      <c r="D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qualified affordable housing projects</t>
        </is>
      </c>
      <c r="B4" s="12" t="n">
        <v>23.6</v>
      </c>
      <c r="C4" s="12" t="n">
        <v>12.6</v>
      </c>
      <c r="D4" s="4" t="inlineStr">
        <is>
          <t xml:space="preserve"> </t>
        </is>
      </c>
    </row>
    <row r="5">
      <c r="A5" s="4" t="inlineStr">
        <is>
          <t>Tax credits to offset amortization expense of investments in affordable housing projects</t>
        </is>
      </c>
      <c r="B5" s="13" t="n">
        <v>1.2</v>
      </c>
      <c r="C5" s="6" t="n">
        <v>2</v>
      </c>
      <c r="D5" s="12" t="n">
        <v>2.2</v>
      </c>
    </row>
    <row r="6">
      <c r="A6" s="4" t="inlineStr">
        <is>
          <t>New Qualified Affordable Housing Project</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Investments in qualified affordable housing projects</t>
        </is>
      </c>
      <c r="B8" s="12" t="n">
        <v>20.1</v>
      </c>
      <c r="C8" s="4" t="inlineStr">
        <is>
          <t xml:space="preserve"> </t>
        </is>
      </c>
      <c r="D8" s="4" t="inlineStr">
        <is>
          <t xml:space="preserve"> </t>
        </is>
      </c>
    </row>
    <row r="9">
      <c r="A9" s="4" t="inlineStr">
        <is>
          <t>Number of qualified affordable housing projects | housing_project</t>
        </is>
      </c>
      <c r="B9" s="6" t="n">
        <v>3</v>
      </c>
      <c r="C9" s="4" t="inlineStr">
        <is>
          <t xml:space="preserve"> </t>
        </is>
      </c>
      <c r="D9" s="4" t="inlineStr">
        <is>
          <t xml:space="preserve"> </t>
        </is>
      </c>
    </row>
    <row r="10">
      <c r="A10" s="4" t="inlineStr">
        <is>
          <t>Funds invested, amount</t>
        </is>
      </c>
      <c r="B10" s="12" t="n">
        <v>4.4</v>
      </c>
      <c r="C10" s="4" t="inlineStr">
        <is>
          <t xml:space="preserve"> </t>
        </is>
      </c>
      <c r="D10" s="4" t="inlineStr">
        <is>
          <t xml:space="preserve"> </t>
        </is>
      </c>
    </row>
    <row r="11">
      <c r="A11" s="4" t="inlineStr">
        <is>
          <t>Noninterest Expense</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Amortization expense of investments in qualified affordable housing projects</t>
        </is>
      </c>
      <c r="B13" s="12" t="n">
        <v>1.4</v>
      </c>
      <c r="C13" s="12" t="n">
        <v>1.2</v>
      </c>
      <c r="D13" s="12" t="n">
        <v>3.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Composition of Deposits and Interest Expenses (Details) - USD ($) $ in Thousands</t>
        </is>
      </c>
      <c r="B1" s="2" t="inlineStr">
        <is>
          <t>12 Months Ended</t>
        </is>
      </c>
    </row>
    <row r="2">
      <c r="B2" s="2" t="inlineStr">
        <is>
          <t>Dec. 31, 2022</t>
        </is>
      </c>
      <c r="C2" s="2" t="inlineStr">
        <is>
          <t>Dec. 31, 2021</t>
        </is>
      </c>
      <c r="D2" s="2" t="inlineStr">
        <is>
          <t>Dec. 31, 2020</t>
        </is>
      </c>
    </row>
    <row r="3">
      <c r="A3" s="3" t="inlineStr">
        <is>
          <t>Time Deposits [Line Items]</t>
        </is>
      </c>
      <c r="B3" s="4" t="inlineStr">
        <is>
          <t xml:space="preserve"> </t>
        </is>
      </c>
      <c r="C3" s="4" t="inlineStr">
        <is>
          <t xml:space="preserve"> </t>
        </is>
      </c>
      <c r="D3" s="4" t="inlineStr">
        <is>
          <t xml:space="preserve"> </t>
        </is>
      </c>
    </row>
    <row r="4">
      <c r="A4" s="4" t="inlineStr">
        <is>
          <t>Balance</t>
        </is>
      </c>
      <c r="B4" s="5" t="n">
        <v>7219970</v>
      </c>
      <c r="C4" s="5" t="n">
        <v>7996524</v>
      </c>
      <c r="D4" s="5" t="n">
        <v>7420538</v>
      </c>
    </row>
    <row r="5">
      <c r="A5" s="4" t="inlineStr">
        <is>
          <t>Interest Expense</t>
        </is>
      </c>
      <c r="B5" s="6" t="n">
        <v>19907</v>
      </c>
      <c r="C5" s="6" t="n">
        <v>10757</v>
      </c>
      <c r="D5" s="6" t="n">
        <v>35986</v>
      </c>
    </row>
    <row r="6">
      <c r="A6" s="4" t="inlineStr">
        <is>
          <t>Noninterest-bearing demand</t>
        </is>
      </c>
      <c r="B6" s="4" t="inlineStr">
        <is>
          <t xml:space="preserve"> </t>
        </is>
      </c>
      <c r="C6" s="4" t="inlineStr">
        <is>
          <t xml:space="preserve"> </t>
        </is>
      </c>
      <c r="D6" s="4" t="inlineStr">
        <is>
          <t xml:space="preserve"> </t>
        </is>
      </c>
    </row>
    <row r="7">
      <c r="A7" s="3" t="inlineStr">
        <is>
          <t>Time Deposits [Line Items]</t>
        </is>
      </c>
      <c r="B7" s="4" t="inlineStr">
        <is>
          <t xml:space="preserve"> </t>
        </is>
      </c>
      <c r="C7" s="4" t="inlineStr">
        <is>
          <t xml:space="preserve"> </t>
        </is>
      </c>
      <c r="D7" s="4" t="inlineStr">
        <is>
          <t xml:space="preserve"> </t>
        </is>
      </c>
    </row>
    <row r="8">
      <c r="A8" s="4" t="inlineStr">
        <is>
          <t>Balance</t>
        </is>
      </c>
      <c r="B8" s="6" t="n">
        <v>2588692</v>
      </c>
      <c r="C8" s="6" t="n">
        <v>2748586</v>
      </c>
      <c r="D8" s="6" t="n">
        <v>2261994</v>
      </c>
    </row>
    <row r="9">
      <c r="A9" s="4" t="inlineStr">
        <is>
          <t>Interest Expense</t>
        </is>
      </c>
      <c r="B9" s="6" t="n">
        <v>0</v>
      </c>
      <c r="C9" s="6" t="n">
        <v>0</v>
      </c>
      <c r="D9" s="6" t="n">
        <v>0</v>
      </c>
    </row>
    <row r="10">
      <c r="A10" s="4" t="inlineStr">
        <is>
          <t>Interest-bearing demand</t>
        </is>
      </c>
      <c r="B10" s="4" t="inlineStr">
        <is>
          <t xml:space="preserve"> </t>
        </is>
      </c>
      <c r="C10" s="4" t="inlineStr">
        <is>
          <t xml:space="preserve"> </t>
        </is>
      </c>
      <c r="D10" s="4" t="inlineStr">
        <is>
          <t xml:space="preserve"> </t>
        </is>
      </c>
    </row>
    <row r="11">
      <c r="A11" s="3" t="inlineStr">
        <is>
          <t>Time Deposits [Line Items]</t>
        </is>
      </c>
      <c r="B11" s="4" t="inlineStr">
        <is>
          <t xml:space="preserve"> </t>
        </is>
      </c>
      <c r="C11" s="4" t="inlineStr">
        <is>
          <t xml:space="preserve"> </t>
        </is>
      </c>
      <c r="D11" s="4" t="inlineStr">
        <is>
          <t xml:space="preserve"> </t>
        </is>
      </c>
    </row>
    <row r="12">
      <c r="A12" s="4" t="inlineStr">
        <is>
          <t>Balance</t>
        </is>
      </c>
      <c r="B12" s="6" t="n">
        <v>846653</v>
      </c>
      <c r="C12" s="6" t="n">
        <v>979133</v>
      </c>
      <c r="D12" s="6" t="n">
        <v>864510</v>
      </c>
    </row>
    <row r="13">
      <c r="A13" s="4" t="inlineStr">
        <is>
          <t>Interest Expense</t>
        </is>
      </c>
      <c r="B13" s="6" t="n">
        <v>1025</v>
      </c>
      <c r="C13" s="6" t="n">
        <v>809</v>
      </c>
      <c r="D13" s="6" t="n">
        <v>2681</v>
      </c>
    </row>
    <row r="14">
      <c r="A14" s="4" t="inlineStr">
        <is>
          <t>Money market</t>
        </is>
      </c>
      <c r="B14" s="4" t="inlineStr">
        <is>
          <t xml:space="preserve"> </t>
        </is>
      </c>
      <c r="C14" s="4" t="inlineStr">
        <is>
          <t xml:space="preserve"> </t>
        </is>
      </c>
      <c r="D14" s="4" t="inlineStr">
        <is>
          <t xml:space="preserve"> </t>
        </is>
      </c>
    </row>
    <row r="15">
      <c r="A15" s="3" t="inlineStr">
        <is>
          <t>Time Deposits [Line Items]</t>
        </is>
      </c>
      <c r="B15" s="4" t="inlineStr">
        <is>
          <t xml:space="preserve"> </t>
        </is>
      </c>
      <c r="C15" s="4" t="inlineStr">
        <is>
          <t xml:space="preserve"> </t>
        </is>
      </c>
      <c r="D15" s="4" t="inlineStr">
        <is>
          <t xml:space="preserve"> </t>
        </is>
      </c>
    </row>
    <row r="16">
      <c r="A16" s="4" t="inlineStr">
        <is>
          <t>Balance</t>
        </is>
      </c>
      <c r="B16" s="6" t="n">
        <v>1731521</v>
      </c>
      <c r="C16" s="6" t="n">
        <v>2070579</v>
      </c>
      <c r="D16" s="6" t="n">
        <v>1937063</v>
      </c>
    </row>
    <row r="17">
      <c r="A17" s="4" t="inlineStr">
        <is>
          <t>Interest Expense</t>
        </is>
      </c>
      <c r="B17" s="6" t="n">
        <v>11948</v>
      </c>
      <c r="C17" s="6" t="n">
        <v>3652</v>
      </c>
      <c r="D17" s="6" t="n">
        <v>11645</v>
      </c>
    </row>
    <row r="18">
      <c r="A18" s="4" t="inlineStr">
        <is>
          <t>Savings</t>
        </is>
      </c>
      <c r="B18" s="4" t="inlineStr">
        <is>
          <t xml:space="preserve"> </t>
        </is>
      </c>
      <c r="C18" s="4" t="inlineStr">
        <is>
          <t xml:space="preserve"> </t>
        </is>
      </c>
      <c r="D18" s="4" t="inlineStr">
        <is>
          <t xml:space="preserve"> </t>
        </is>
      </c>
    </row>
    <row r="19">
      <c r="A19" s="3" t="inlineStr">
        <is>
          <t>Time Deposits [Line Items]</t>
        </is>
      </c>
      <c r="B19" s="4" t="inlineStr">
        <is>
          <t xml:space="preserve"> </t>
        </is>
      </c>
      <c r="C19" s="4" t="inlineStr">
        <is>
          <t xml:space="preserve"> </t>
        </is>
      </c>
      <c r="D19" s="4" t="inlineStr">
        <is>
          <t xml:space="preserve"> </t>
        </is>
      </c>
    </row>
    <row r="20">
      <c r="A20" s="4" t="inlineStr">
        <is>
          <t>Balance</t>
        </is>
      </c>
      <c r="B20" s="6" t="n">
        <v>1118511</v>
      </c>
      <c r="C20" s="6" t="n">
        <v>1110155</v>
      </c>
      <c r="D20" s="6" t="n">
        <v>969508</v>
      </c>
    </row>
    <row r="21">
      <c r="A21" s="4" t="inlineStr">
        <is>
          <t>Interest Expense</t>
        </is>
      </c>
      <c r="B21" s="6" t="n">
        <v>1121</v>
      </c>
      <c r="C21" s="6" t="n">
        <v>366</v>
      </c>
      <c r="D21" s="6" t="n">
        <v>972</v>
      </c>
    </row>
    <row r="22">
      <c r="A22" s="4" t="inlineStr">
        <is>
          <t>Certificates of deposit</t>
        </is>
      </c>
      <c r="B22" s="4" t="inlineStr">
        <is>
          <t xml:space="preserve"> </t>
        </is>
      </c>
      <c r="C22" s="4" t="inlineStr">
        <is>
          <t xml:space="preserve"> </t>
        </is>
      </c>
      <c r="D22" s="4" t="inlineStr">
        <is>
          <t xml:space="preserve"> </t>
        </is>
      </c>
    </row>
    <row r="23">
      <c r="A23" s="3" t="inlineStr">
        <is>
          <t>Time Deposits [Line Items]</t>
        </is>
      </c>
      <c r="B23" s="4" t="inlineStr">
        <is>
          <t xml:space="preserve"> </t>
        </is>
      </c>
      <c r="C23" s="4" t="inlineStr">
        <is>
          <t xml:space="preserve"> </t>
        </is>
      </c>
      <c r="D23" s="4" t="inlineStr">
        <is>
          <t xml:space="preserve"> </t>
        </is>
      </c>
    </row>
    <row r="24">
      <c r="A24" s="4" t="inlineStr">
        <is>
          <t>Balance</t>
        </is>
      </c>
      <c r="B24" s="6" t="n">
        <v>934593</v>
      </c>
      <c r="C24" s="6" t="n">
        <v>1088071</v>
      </c>
      <c r="D24" s="6" t="n">
        <v>1387463</v>
      </c>
    </row>
    <row r="25">
      <c r="A25" s="4" t="inlineStr">
        <is>
          <t>Interest Expense</t>
        </is>
      </c>
      <c r="B25" s="5" t="n">
        <v>5813</v>
      </c>
      <c r="C25" s="5" t="n">
        <v>5930</v>
      </c>
      <c r="D25" s="5" t="n">
        <v>2068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Narrative (Details) - USD ($) $ in Millions</t>
        </is>
      </c>
      <c r="B1" s="2" t="inlineStr">
        <is>
          <t>Dec. 31, 2022</t>
        </is>
      </c>
      <c r="C1" s="2" t="inlineStr">
        <is>
          <t>Dec. 31, 2021</t>
        </is>
      </c>
    </row>
    <row r="2">
      <c r="A2" s="3" t="inlineStr">
        <is>
          <t>Deposits, by Component, Alternative [Abstract]</t>
        </is>
      </c>
      <c r="B2" s="4" t="inlineStr">
        <is>
          <t xml:space="preserve"> </t>
        </is>
      </c>
      <c r="C2" s="4" t="inlineStr">
        <is>
          <t xml:space="preserve"> </t>
        </is>
      </c>
    </row>
    <row r="3">
      <c r="A3" s="4" t="inlineStr">
        <is>
          <t>Certificates of deposits over $250,000, including brokered CDs</t>
        </is>
      </c>
      <c r="B3" s="12" t="n">
        <v>219.2</v>
      </c>
      <c r="C3" s="12" t="n">
        <v>243.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Dec. 31, 2022</t>
        </is>
      </c>
      <c r="C1" s="2" t="inlineStr">
        <is>
          <t>Dec. 31, 2021</t>
        </is>
      </c>
    </row>
    <row r="2">
      <c r="A2" s="3" t="inlineStr">
        <is>
          <t>Deposits, by Component, Alternative [Abstract]</t>
        </is>
      </c>
      <c r="B2" s="4" t="inlineStr">
        <is>
          <t xml:space="preserve"> </t>
        </is>
      </c>
      <c r="C2" s="4" t="inlineStr">
        <is>
          <t xml:space="preserve"> </t>
        </is>
      </c>
    </row>
    <row r="3">
      <c r="A3" s="4" t="inlineStr">
        <is>
          <t>2023</t>
        </is>
      </c>
      <c r="B3" s="5" t="n">
        <v>733285</v>
      </c>
      <c r="C3" s="4" t="inlineStr">
        <is>
          <t xml:space="preserve"> </t>
        </is>
      </c>
    </row>
    <row r="4">
      <c r="A4" s="4" t="inlineStr">
        <is>
          <t>2024</t>
        </is>
      </c>
      <c r="B4" s="6" t="n">
        <v>124661</v>
      </c>
      <c r="C4" s="4" t="inlineStr">
        <is>
          <t xml:space="preserve"> </t>
        </is>
      </c>
    </row>
    <row r="5">
      <c r="A5" s="4" t="inlineStr">
        <is>
          <t>2025</t>
        </is>
      </c>
      <c r="B5" s="6" t="n">
        <v>36682</v>
      </c>
      <c r="C5" s="4" t="inlineStr">
        <is>
          <t xml:space="preserve"> </t>
        </is>
      </c>
    </row>
    <row r="6">
      <c r="A6" s="4" t="inlineStr">
        <is>
          <t>2026</t>
        </is>
      </c>
      <c r="B6" s="6" t="n">
        <v>23543</v>
      </c>
      <c r="C6" s="4" t="inlineStr">
        <is>
          <t xml:space="preserve"> </t>
        </is>
      </c>
    </row>
    <row r="7">
      <c r="A7" s="4" t="inlineStr">
        <is>
          <t>2027</t>
        </is>
      </c>
      <c r="B7" s="6" t="n">
        <v>15168</v>
      </c>
      <c r="C7" s="4" t="inlineStr">
        <is>
          <t xml:space="preserve"> </t>
        </is>
      </c>
    </row>
    <row r="8">
      <c r="A8" s="4" t="inlineStr">
        <is>
          <t>Thereafter</t>
        </is>
      </c>
      <c r="B8" s="6" t="n">
        <v>1254</v>
      </c>
      <c r="C8" s="4" t="inlineStr">
        <is>
          <t xml:space="preserve"> </t>
        </is>
      </c>
    </row>
    <row r="9">
      <c r="A9" s="4" t="inlineStr">
        <is>
          <t>Total</t>
        </is>
      </c>
      <c r="B9" s="5" t="n">
        <v>934593</v>
      </c>
      <c r="C9" s="5" t="n">
        <v>108807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ort-Term Borrowings - Narrative (Details) - Mortgage Backed Securities $ in Millions</t>
        </is>
      </c>
      <c r="B1" s="2" t="inlineStr">
        <is>
          <t>Dec. 31, 2021 USD ($)</t>
        </is>
      </c>
    </row>
    <row r="2">
      <c r="A2" s="3" t="inlineStr">
        <is>
          <t>Short-term Debt [Line Items]</t>
        </is>
      </c>
      <c r="B2" s="4" t="inlineStr">
        <is>
          <t xml:space="preserve"> </t>
        </is>
      </c>
    </row>
    <row r="3">
      <c r="A3" s="4" t="inlineStr">
        <is>
          <t>Amortized cost of securities pledged as collateral</t>
        </is>
      </c>
      <c r="B3" s="12" t="n">
        <v>86.3</v>
      </c>
    </row>
    <row r="4">
      <c r="A4" s="4" t="inlineStr">
        <is>
          <t>Carrying value of securities pledged as collateral</t>
        </is>
      </c>
      <c r="B4" s="12" t="n">
        <v>88.400000000000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Schedule of Composition of Short-Term Borrowings, Interest Expense and Weighted Average Interest Rate (Details) - USD ($) $ in Thousands</t>
        </is>
      </c>
      <c r="B1" s="2" t="inlineStr">
        <is>
          <t>12 Months Ended</t>
        </is>
      </c>
    </row>
    <row r="2">
      <c r="B2" s="2" t="inlineStr">
        <is>
          <t>Dec. 31, 2022</t>
        </is>
      </c>
      <c r="C2" s="2" t="inlineStr">
        <is>
          <t>Dec. 31, 2021</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Balance</t>
        </is>
      </c>
      <c r="B4" s="5" t="n">
        <v>370000</v>
      </c>
      <c r="C4" s="5" t="n">
        <v>84491</v>
      </c>
      <c r="D4" s="5" t="n">
        <v>140163</v>
      </c>
    </row>
    <row r="5">
      <c r="A5" s="4" t="inlineStr">
        <is>
          <t>Weighted Average Interest Rate</t>
        </is>
      </c>
      <c r="B5" s="11" t="n">
        <v>0.0449</v>
      </c>
      <c r="C5" s="11" t="n">
        <v>0.001</v>
      </c>
      <c r="D5" s="11" t="n">
        <v>0.0022</v>
      </c>
    </row>
    <row r="6">
      <c r="A6" s="4" t="inlineStr">
        <is>
          <t>Interest Expense</t>
        </is>
      </c>
      <c r="B6" s="5" t="n">
        <v>1685</v>
      </c>
      <c r="C6" s="5" t="n">
        <v>91</v>
      </c>
      <c r="D6" s="5" t="n">
        <v>1603</v>
      </c>
    </row>
    <row r="7">
      <c r="A7" s="4" t="inlineStr">
        <is>
          <t>REPOs</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Balance</t>
        </is>
      </c>
      <c r="B9" s="5" t="n">
        <v>0</v>
      </c>
      <c r="C9" s="5" t="n">
        <v>84491</v>
      </c>
      <c r="D9" s="5" t="n">
        <v>65163</v>
      </c>
    </row>
    <row r="10">
      <c r="A10" s="4" t="inlineStr">
        <is>
          <t>Weighted Average Interest Rate</t>
        </is>
      </c>
      <c r="B10" s="9" t="n">
        <v>0</v>
      </c>
      <c r="C10" s="11" t="n">
        <v>0.001</v>
      </c>
      <c r="D10" s="11" t="n">
        <v>0.0025</v>
      </c>
    </row>
    <row r="11">
      <c r="A11" s="4" t="inlineStr">
        <is>
          <t>Interest Expense</t>
        </is>
      </c>
      <c r="B11" s="5" t="n">
        <v>36</v>
      </c>
      <c r="C11" s="5" t="n">
        <v>79</v>
      </c>
      <c r="D11" s="5" t="n">
        <v>169</v>
      </c>
    </row>
    <row r="12">
      <c r="A12" s="4" t="inlineStr">
        <is>
          <t>FHLB advances</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Balance</t>
        </is>
      </c>
      <c r="B14" s="5" t="n">
        <v>370000</v>
      </c>
      <c r="C14" s="5" t="n">
        <v>0</v>
      </c>
      <c r="D14" s="5" t="n">
        <v>75000</v>
      </c>
    </row>
    <row r="15">
      <c r="A15" s="4" t="inlineStr">
        <is>
          <t>Weighted Average Interest Rate</t>
        </is>
      </c>
      <c r="B15" s="11" t="n">
        <v>0.0449</v>
      </c>
      <c r="C15" s="9" t="n">
        <v>0</v>
      </c>
      <c r="D15" s="11" t="n">
        <v>0.0019</v>
      </c>
    </row>
    <row r="16">
      <c r="A16" s="4" t="inlineStr">
        <is>
          <t>Interest Expense</t>
        </is>
      </c>
      <c r="B16" s="5" t="n">
        <v>1649</v>
      </c>
      <c r="C16" s="5" t="n">
        <v>12</v>
      </c>
      <c r="D16" s="5" t="n">
        <v>143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Long-Term Borrowings and Subordinated Debt - Narrative (Details)</t>
        </is>
      </c>
      <c r="B1" s="2" t="inlineStr">
        <is>
          <t>Dec. 31, 2022 USD ($) private_placement</t>
        </is>
      </c>
      <c r="C1" s="2" t="inlineStr">
        <is>
          <t>Dec. 31, 2021 USD ($)</t>
        </is>
      </c>
    </row>
    <row r="2">
      <c r="A2" s="3" t="inlineStr">
        <is>
          <t>Debt Instrument [Line Items]</t>
        </is>
      </c>
      <c r="B2" s="4" t="inlineStr">
        <is>
          <t xml:space="preserve"> </t>
        </is>
      </c>
      <c r="C2" s="4" t="inlineStr">
        <is>
          <t xml:space="preserve"> </t>
        </is>
      </c>
    </row>
    <row r="3">
      <c r="A3" s="4" t="inlineStr">
        <is>
          <t>Long-term borrowings at FHLB</t>
        </is>
      </c>
      <c r="B3" s="5" t="n">
        <v>14700000</v>
      </c>
      <c r="C3" s="5" t="n">
        <v>22400000</v>
      </c>
    </row>
    <row r="4">
      <c r="A4" s="4" t="inlineStr">
        <is>
          <t>Loans pledged as collateral at FHLB</t>
        </is>
      </c>
      <c r="B4" s="6" t="n">
        <v>4200000000</v>
      </c>
      <c r="C4" s="4" t="inlineStr">
        <is>
          <t xml:space="preserve"> </t>
        </is>
      </c>
    </row>
    <row r="5">
      <c r="A5" s="4" t="inlineStr">
        <is>
          <t>Maximum eligible borrowing based on qualifying collateral at FHLB</t>
        </is>
      </c>
      <c r="B5" s="6" t="n">
        <v>2400000000</v>
      </c>
      <c r="C5" s="4" t="inlineStr">
        <is>
          <t xml:space="preserve"> </t>
        </is>
      </c>
    </row>
    <row r="6">
      <c r="A6" s="4" t="inlineStr">
        <is>
          <t>Maximum borrowing capacity at FHLB</t>
        </is>
      </c>
      <c r="B6" s="5" t="n">
        <v>2900000000</v>
      </c>
      <c r="C6" s="4" t="inlineStr">
        <is>
          <t xml:space="preserve"> </t>
        </is>
      </c>
    </row>
    <row r="7">
      <c r="A7" s="4" t="inlineStr">
        <is>
          <t>Number of completed private placements of trust preferred securities | private_placement</t>
        </is>
      </c>
      <c r="B7" s="6" t="n">
        <v>3</v>
      </c>
      <c r="C7" s="4" t="inlineStr">
        <is>
          <t xml:space="preserve"> </t>
        </is>
      </c>
    </row>
    <row r="8">
      <c r="A8" s="4" t="inlineStr">
        <is>
          <t>Trus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ercentage of equity owned</t>
        </is>
      </c>
      <c r="B10" s="9" t="n">
        <v>1</v>
      </c>
      <c r="C1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Earnings per share is calculated using both the two-class and the treasury stock methods with the more dilutive method used to determine reported basic and diluted earnings per share. The two-class method was more dilutive in 2022, 2021 and 2020 and therefore was used to determine earnings per share. The following table reconciles the numerators and denominators of basic and diluted earnings per share calculations for the periods presented: Years ended December 31, (dollars in thousands, except share and per share data) 2022 2021 2020 Numerator for Earnings per Share—Basic and Diluted: Net income $ 135,520 $ 110,343 $ 21,040 Less: Income allocated to participating shares 381 492 68 Net Income Allocated to Shareholders $ 135,139 $ 109,851 $ 20,972 Denominator for Earnings per Share—Basic and Diluted: Weighted Average Shares Outstanding—Basic 38,988,174 39,050,241 39,070,439 Add: Average participating shares outstanding 42,760 2,720 2,780 Denominator for Two-Class Method—Diluted: 39,030,934 39,052,961 39,073,219 Earnings per share—basic $ 3.47 $ 2.81 $ 0.54 Earnings per share—diluted $ 3.46 $ 2.81 $ 0.53 Restricted stock considered anti-dilutive excluded from potentially dilutive shares 12,654 793 1,24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Borrowings and Subordinated Debt - Interest Expense and Weighted Average Interest Rates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Long-term borrowings</t>
        </is>
      </c>
      <c r="B4" s="5" t="n">
        <v>14741</v>
      </c>
      <c r="C4" s="5" t="n">
        <v>22430</v>
      </c>
      <c r="D4" s="5" t="n">
        <v>23681</v>
      </c>
    </row>
    <row r="5">
      <c r="A5" s="4" t="inlineStr">
        <is>
          <t>Weighted average interest rate</t>
        </is>
      </c>
      <c r="B5" s="11" t="n">
        <v>0.0261</v>
      </c>
      <c r="C5" s="11" t="n">
        <v>0.0194</v>
      </c>
      <c r="D5" s="11" t="n">
        <v>0.0203</v>
      </c>
    </row>
    <row r="6">
      <c r="A6" s="4" t="inlineStr">
        <is>
          <t>Interest expense</t>
        </is>
      </c>
      <c r="B6" s="5" t="n">
        <v>411</v>
      </c>
      <c r="C6" s="5" t="n">
        <v>458</v>
      </c>
      <c r="D6" s="5" t="n">
        <v>120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Borrowings and Subordinated Debt - Scheduled Annual Maturities and Average Interest Rates (Details) - USD ($) $ in Thousands</t>
        </is>
      </c>
      <c r="B1" s="2" t="inlineStr">
        <is>
          <t>Dec. 31, 2022</t>
        </is>
      </c>
      <c r="C1" s="2" t="inlineStr">
        <is>
          <t>Dec. 31, 2021</t>
        </is>
      </c>
      <c r="D1" s="2" t="inlineStr">
        <is>
          <t>Dec. 31, 2020</t>
        </is>
      </c>
    </row>
    <row r="2">
      <c r="A2" s="3" t="inlineStr">
        <is>
          <t>Balance</t>
        </is>
      </c>
      <c r="B2" s="4" t="inlineStr">
        <is>
          <t xml:space="preserve"> </t>
        </is>
      </c>
      <c r="C2" s="4" t="inlineStr">
        <is>
          <t xml:space="preserve"> </t>
        </is>
      </c>
      <c r="D2" s="4" t="inlineStr">
        <is>
          <t xml:space="preserve"> </t>
        </is>
      </c>
    </row>
    <row r="3">
      <c r="A3" s="4" t="inlineStr">
        <is>
          <t>2023</t>
        </is>
      </c>
      <c r="B3" s="5" t="n">
        <v>464</v>
      </c>
      <c r="C3" s="4" t="inlineStr">
        <is>
          <t xml:space="preserve"> </t>
        </is>
      </c>
      <c r="D3" s="4" t="inlineStr">
        <is>
          <t xml:space="preserve"> </t>
        </is>
      </c>
    </row>
    <row r="4">
      <c r="A4" s="4" t="inlineStr">
        <is>
          <t>2024</t>
        </is>
      </c>
      <c r="B4" s="6" t="n">
        <v>13380</v>
      </c>
      <c r="C4" s="4" t="inlineStr">
        <is>
          <t xml:space="preserve"> </t>
        </is>
      </c>
      <c r="D4" s="4" t="inlineStr">
        <is>
          <t xml:space="preserve"> </t>
        </is>
      </c>
    </row>
    <row r="5">
      <c r="A5" s="4" t="inlineStr">
        <is>
          <t>2025</t>
        </is>
      </c>
      <c r="B5" s="6" t="n">
        <v>81</v>
      </c>
      <c r="C5" s="4" t="inlineStr">
        <is>
          <t xml:space="preserve"> </t>
        </is>
      </c>
      <c r="D5" s="4" t="inlineStr">
        <is>
          <t xml:space="preserve"> </t>
        </is>
      </c>
    </row>
    <row r="6">
      <c r="A6" s="4" t="inlineStr">
        <is>
          <t>2026</t>
        </is>
      </c>
      <c r="B6" s="6" t="n">
        <v>87</v>
      </c>
      <c r="C6" s="4" t="inlineStr">
        <is>
          <t xml:space="preserve"> </t>
        </is>
      </c>
      <c r="D6" s="4" t="inlineStr">
        <is>
          <t xml:space="preserve"> </t>
        </is>
      </c>
    </row>
    <row r="7">
      <c r="A7" s="4" t="inlineStr">
        <is>
          <t>2027</t>
        </is>
      </c>
      <c r="B7" s="6" t="n">
        <v>93</v>
      </c>
      <c r="C7" s="4" t="inlineStr">
        <is>
          <t xml:space="preserve"> </t>
        </is>
      </c>
      <c r="D7" s="4" t="inlineStr">
        <is>
          <t xml:space="preserve"> </t>
        </is>
      </c>
    </row>
    <row r="8">
      <c r="A8" s="4" t="inlineStr">
        <is>
          <t>Thereafter</t>
        </is>
      </c>
      <c r="B8" s="6" t="n">
        <v>636</v>
      </c>
      <c r="C8" s="4" t="inlineStr">
        <is>
          <t xml:space="preserve"> </t>
        </is>
      </c>
      <c r="D8" s="4" t="inlineStr">
        <is>
          <t xml:space="preserve"> </t>
        </is>
      </c>
    </row>
    <row r="9">
      <c r="A9" s="4" t="inlineStr">
        <is>
          <t>Total</t>
        </is>
      </c>
      <c r="B9" s="5" t="n">
        <v>14741</v>
      </c>
      <c r="C9" s="5" t="n">
        <v>22430</v>
      </c>
      <c r="D9" s="5" t="n">
        <v>23681</v>
      </c>
    </row>
    <row r="10">
      <c r="A10" s="3" t="inlineStr">
        <is>
          <t>Average Rate</t>
        </is>
      </c>
      <c r="B10" s="4" t="inlineStr">
        <is>
          <t xml:space="preserve"> </t>
        </is>
      </c>
      <c r="C10" s="4" t="inlineStr">
        <is>
          <t xml:space="preserve"> </t>
        </is>
      </c>
      <c r="D10" s="4" t="inlineStr">
        <is>
          <t xml:space="preserve"> </t>
        </is>
      </c>
    </row>
    <row r="11">
      <c r="A11" s="4" t="inlineStr">
        <is>
          <t>2023</t>
        </is>
      </c>
      <c r="B11" s="11" t="n">
        <v>0.0574</v>
      </c>
      <c r="C11" s="4" t="inlineStr">
        <is>
          <t xml:space="preserve"> </t>
        </is>
      </c>
      <c r="D11" s="4" t="inlineStr">
        <is>
          <t xml:space="preserve"> </t>
        </is>
      </c>
    </row>
    <row r="12">
      <c r="A12" s="4" t="inlineStr">
        <is>
          <t>2024</t>
        </is>
      </c>
      <c r="B12" s="11" t="n">
        <v>0.0227</v>
      </c>
      <c r="C12" s="4" t="inlineStr">
        <is>
          <t xml:space="preserve"> </t>
        </is>
      </c>
      <c r="D12" s="4" t="inlineStr">
        <is>
          <t xml:space="preserve"> </t>
        </is>
      </c>
    </row>
    <row r="13">
      <c r="A13" s="4" t="inlineStr">
        <is>
          <t>2025</t>
        </is>
      </c>
      <c r="B13" s="11" t="n">
        <v>0.0598</v>
      </c>
      <c r="C13" s="4" t="inlineStr">
        <is>
          <t xml:space="preserve"> </t>
        </is>
      </c>
      <c r="D13" s="4" t="inlineStr">
        <is>
          <t xml:space="preserve"> </t>
        </is>
      </c>
    </row>
    <row r="14">
      <c r="A14" s="4" t="inlineStr">
        <is>
          <t>2026</t>
        </is>
      </c>
      <c r="B14" s="9" t="n">
        <v>0.06</v>
      </c>
      <c r="C14" s="4" t="inlineStr">
        <is>
          <t xml:space="preserve"> </t>
        </is>
      </c>
      <c r="D14" s="4" t="inlineStr">
        <is>
          <t xml:space="preserve"> </t>
        </is>
      </c>
    </row>
    <row r="15">
      <c r="A15" s="4" t="inlineStr">
        <is>
          <t>2027</t>
        </is>
      </c>
      <c r="B15" s="11" t="n">
        <v>0.0602</v>
      </c>
      <c r="C15" s="4" t="inlineStr">
        <is>
          <t xml:space="preserve"> </t>
        </is>
      </c>
      <c r="D15" s="4" t="inlineStr">
        <is>
          <t xml:space="preserve"> </t>
        </is>
      </c>
    </row>
    <row r="16">
      <c r="A16" s="4" t="inlineStr">
        <is>
          <t>Thereafter</t>
        </is>
      </c>
      <c r="B16" s="11" t="n">
        <v>0.0591</v>
      </c>
      <c r="C16" s="4" t="inlineStr">
        <is>
          <t xml:space="preserve"> </t>
        </is>
      </c>
      <c r="D16" s="4" t="inlineStr">
        <is>
          <t xml:space="preserve"> </t>
        </is>
      </c>
    </row>
    <row r="17">
      <c r="A17" s="4" t="inlineStr">
        <is>
          <t>Total</t>
        </is>
      </c>
      <c r="B17" s="11" t="n">
        <v>0.0261</v>
      </c>
      <c r="C17" s="4" t="inlineStr">
        <is>
          <t xml:space="preserve"> </t>
        </is>
      </c>
      <c r="D1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Borrowings and Subordinated Debt - Junior Subordinated Debt Securities and Interest Expense (Details) - USD ($) $ in Thousands</t>
        </is>
      </c>
      <c r="B1" s="2" t="inlineStr">
        <is>
          <t>12 Months Ended</t>
        </is>
      </c>
    </row>
    <row r="2">
      <c r="B2" s="2" t="inlineStr">
        <is>
          <t>Dec. 31, 2022</t>
        </is>
      </c>
      <c r="C2" s="2" t="inlineStr">
        <is>
          <t>Dec. 31, 2021</t>
        </is>
      </c>
      <c r="D2" s="2" t="inlineStr">
        <is>
          <t>Dec. 31, 2020</t>
        </is>
      </c>
    </row>
    <row r="3">
      <c r="A3" s="3" t="inlineStr">
        <is>
          <t>Junior Subordinated Debentures [Line Items]</t>
        </is>
      </c>
      <c r="B3" s="4" t="inlineStr">
        <is>
          <t xml:space="preserve"> </t>
        </is>
      </c>
      <c r="C3" s="4" t="inlineStr">
        <is>
          <t xml:space="preserve"> </t>
        </is>
      </c>
      <c r="D3" s="4" t="inlineStr">
        <is>
          <t xml:space="preserve"> </t>
        </is>
      </c>
    </row>
    <row r="4">
      <c r="A4" s="4" t="inlineStr">
        <is>
          <t>Junior subordinated debt securities</t>
        </is>
      </c>
      <c r="B4" s="5" t="n">
        <v>54453</v>
      </c>
      <c r="C4" s="5" t="n">
        <v>54393</v>
      </c>
      <c r="D4" s="5" t="n">
        <v>64083</v>
      </c>
    </row>
    <row r="5">
      <c r="A5" s="4" t="inlineStr">
        <is>
          <t>Interest Expense</t>
        </is>
      </c>
      <c r="B5" s="6" t="n">
        <v>2395</v>
      </c>
      <c r="C5" s="6" t="n">
        <v>1843</v>
      </c>
      <c r="D5" s="6" t="n">
        <v>2286</v>
      </c>
    </row>
    <row r="6">
      <c r="A6" s="4" t="inlineStr">
        <is>
          <t>Junior Subordinated Debt</t>
        </is>
      </c>
      <c r="B6" s="4" t="inlineStr">
        <is>
          <t xml:space="preserve"> </t>
        </is>
      </c>
      <c r="C6" s="4" t="inlineStr">
        <is>
          <t xml:space="preserve"> </t>
        </is>
      </c>
      <c r="D6" s="4" t="inlineStr">
        <is>
          <t xml:space="preserve"> </t>
        </is>
      </c>
    </row>
    <row r="7">
      <c r="A7" s="3" t="inlineStr">
        <is>
          <t>Junior Subordinated Debentures [Line Items]</t>
        </is>
      </c>
      <c r="B7" s="4" t="inlineStr">
        <is>
          <t xml:space="preserve"> </t>
        </is>
      </c>
      <c r="C7" s="4" t="inlineStr">
        <is>
          <t xml:space="preserve"> </t>
        </is>
      </c>
      <c r="D7" s="4" t="inlineStr">
        <is>
          <t xml:space="preserve"> </t>
        </is>
      </c>
    </row>
    <row r="8">
      <c r="A8" s="4" t="inlineStr">
        <is>
          <t>Junior subordinated debt securities</t>
        </is>
      </c>
      <c r="B8" s="6" t="n">
        <v>25000</v>
      </c>
      <c r="C8" s="6" t="n">
        <v>25000</v>
      </c>
      <c r="D8" s="6" t="n">
        <v>34750</v>
      </c>
    </row>
    <row r="9">
      <c r="A9" s="4" t="inlineStr">
        <is>
          <t>Interest Expense</t>
        </is>
      </c>
      <c r="B9" s="6" t="n">
        <v>850</v>
      </c>
      <c r="C9" s="6" t="n">
        <v>756</v>
      </c>
      <c r="D9" s="6" t="n">
        <v>1007</v>
      </c>
    </row>
    <row r="10">
      <c r="A10" s="4" t="inlineStr">
        <is>
          <t>Junior subordinated debt—trust preferred securities</t>
        </is>
      </c>
      <c r="B10" s="4" t="inlineStr">
        <is>
          <t xml:space="preserve"> </t>
        </is>
      </c>
      <c r="C10" s="4" t="inlineStr">
        <is>
          <t xml:space="preserve"> </t>
        </is>
      </c>
      <c r="D10" s="4" t="inlineStr">
        <is>
          <t xml:space="preserve"> </t>
        </is>
      </c>
    </row>
    <row r="11">
      <c r="A11" s="3" t="inlineStr">
        <is>
          <t>Junior Subordinated Debentures [Line Items]</t>
        </is>
      </c>
      <c r="B11" s="4" t="inlineStr">
        <is>
          <t xml:space="preserve"> </t>
        </is>
      </c>
      <c r="C11" s="4" t="inlineStr">
        <is>
          <t xml:space="preserve"> </t>
        </is>
      </c>
      <c r="D11" s="4" t="inlineStr">
        <is>
          <t xml:space="preserve"> </t>
        </is>
      </c>
    </row>
    <row r="12">
      <c r="A12" s="4" t="inlineStr">
        <is>
          <t>Junior subordinated debt securities</t>
        </is>
      </c>
      <c r="B12" s="6" t="n">
        <v>29453</v>
      </c>
      <c r="C12" s="6" t="n">
        <v>29393</v>
      </c>
      <c r="D12" s="6" t="n">
        <v>29333</v>
      </c>
    </row>
    <row r="13">
      <c r="A13" s="4" t="inlineStr">
        <is>
          <t>Interest Expense</t>
        </is>
      </c>
      <c r="B13" s="5" t="n">
        <v>1545</v>
      </c>
      <c r="C13" s="5" t="n">
        <v>1087</v>
      </c>
      <c r="D13" s="5" t="n">
        <v>127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Borrowings and Subordinated Debt - Key Terms of Junior Subordinated Debt Securities (Details) - USD ($) $ in Thousands</t>
        </is>
      </c>
      <c r="B1" s="2" t="inlineStr">
        <is>
          <t>12 Months Ended</t>
        </is>
      </c>
    </row>
    <row r="2">
      <c r="B2" s="2" t="inlineStr">
        <is>
          <t>Dec. 31, 2022</t>
        </is>
      </c>
      <c r="C2" s="2" t="inlineStr">
        <is>
          <t>Dec. 31, 2021</t>
        </is>
      </c>
      <c r="D2" s="2" t="inlineStr">
        <is>
          <t>Dec. 31, 2020</t>
        </is>
      </c>
    </row>
    <row r="3">
      <c r="A3" s="3" t="inlineStr">
        <is>
          <t>Junior Subordinated Debentures [Line Items]</t>
        </is>
      </c>
      <c r="B3" s="4" t="inlineStr">
        <is>
          <t xml:space="preserve"> </t>
        </is>
      </c>
      <c r="C3" s="4" t="inlineStr">
        <is>
          <t xml:space="preserve"> </t>
        </is>
      </c>
      <c r="D3" s="4" t="inlineStr">
        <is>
          <t xml:space="preserve"> </t>
        </is>
      </c>
    </row>
    <row r="4">
      <c r="A4" s="4" t="inlineStr">
        <is>
          <t>Long-term borrowings</t>
        </is>
      </c>
      <c r="B4" s="5" t="n">
        <v>54453</v>
      </c>
      <c r="C4" s="5" t="n">
        <v>54393</v>
      </c>
      <c r="D4" s="5" t="n">
        <v>64083</v>
      </c>
    </row>
    <row r="5">
      <c r="A5" s="4" t="inlineStr">
        <is>
          <t>Interest Rate at December 31, 2022</t>
        </is>
      </c>
      <c r="B5" s="11" t="n">
        <v>0.0261</v>
      </c>
      <c r="C5" s="11" t="n">
        <v>0.0194</v>
      </c>
      <c r="D5" s="11" t="n">
        <v>0.0203</v>
      </c>
    </row>
    <row r="6">
      <c r="A6" s="4" t="inlineStr">
        <is>
          <t>Junior Subordinated Debt</t>
        </is>
      </c>
      <c r="B6" s="4" t="inlineStr">
        <is>
          <t xml:space="preserve"> </t>
        </is>
      </c>
      <c r="C6" s="4" t="inlineStr">
        <is>
          <t xml:space="preserve"> </t>
        </is>
      </c>
      <c r="D6" s="4" t="inlineStr">
        <is>
          <t xml:space="preserve"> </t>
        </is>
      </c>
    </row>
    <row r="7">
      <c r="A7" s="3" t="inlineStr">
        <is>
          <t>Junior Subordinated Debentures [Line Items]</t>
        </is>
      </c>
      <c r="B7" s="4" t="inlineStr">
        <is>
          <t xml:space="preserve"> </t>
        </is>
      </c>
      <c r="C7" s="4" t="inlineStr">
        <is>
          <t xml:space="preserve"> </t>
        </is>
      </c>
      <c r="D7" s="4" t="inlineStr">
        <is>
          <t xml:space="preserve"> </t>
        </is>
      </c>
    </row>
    <row r="8">
      <c r="A8" s="4" t="inlineStr">
        <is>
          <t>Long-term borrowings</t>
        </is>
      </c>
      <c r="B8" s="5" t="n">
        <v>25000</v>
      </c>
      <c r="C8" s="5" t="n">
        <v>25000</v>
      </c>
      <c r="D8" s="5" t="n">
        <v>34750</v>
      </c>
    </row>
    <row r="9">
      <c r="A9" s="4" t="inlineStr">
        <is>
          <t>Trust Preferred Securities</t>
        </is>
      </c>
      <c r="B9" s="4" t="inlineStr">
        <is>
          <t xml:space="preserve"> </t>
        </is>
      </c>
      <c r="C9" s="4" t="inlineStr">
        <is>
          <t xml:space="preserve"> </t>
        </is>
      </c>
      <c r="D9" s="4" t="inlineStr">
        <is>
          <t xml:space="preserve"> </t>
        </is>
      </c>
    </row>
    <row r="10">
      <c r="A10" s="3" t="inlineStr">
        <is>
          <t>Junior Subordinated Debentures [Line Items]</t>
        </is>
      </c>
      <c r="B10" s="4" t="inlineStr">
        <is>
          <t xml:space="preserve"> </t>
        </is>
      </c>
      <c r="C10" s="4" t="inlineStr">
        <is>
          <t xml:space="preserve"> </t>
        </is>
      </c>
      <c r="D10" s="4" t="inlineStr">
        <is>
          <t xml:space="preserve"> </t>
        </is>
      </c>
    </row>
    <row r="11">
      <c r="A11" s="4" t="inlineStr">
        <is>
          <t>Long-term borrowings</t>
        </is>
      </c>
      <c r="B11" s="6" t="n">
        <v>29453</v>
      </c>
      <c r="C11" s="5" t="n">
        <v>29393</v>
      </c>
      <c r="D11" s="5" t="n">
        <v>29333</v>
      </c>
    </row>
    <row r="12">
      <c r="A12" s="4" t="inlineStr">
        <is>
          <t>2001 Trust Preferred Securities | Trust Preferred Securities</t>
        </is>
      </c>
      <c r="B12" s="4" t="inlineStr">
        <is>
          <t xml:space="preserve"> </t>
        </is>
      </c>
      <c r="C12" s="4" t="inlineStr">
        <is>
          <t xml:space="preserve"> </t>
        </is>
      </c>
      <c r="D12" s="4" t="inlineStr">
        <is>
          <t xml:space="preserve"> </t>
        </is>
      </c>
    </row>
    <row r="13">
      <c r="A13" s="3" t="inlineStr">
        <is>
          <t>Junior Subordinated Debentures [Line Items]</t>
        </is>
      </c>
      <c r="B13" s="4" t="inlineStr">
        <is>
          <t xml:space="preserve"> </t>
        </is>
      </c>
      <c r="C13" s="4" t="inlineStr">
        <is>
          <t xml:space="preserve"> </t>
        </is>
      </c>
      <c r="D13" s="4" t="inlineStr">
        <is>
          <t xml:space="preserve"> </t>
        </is>
      </c>
    </row>
    <row r="14">
      <c r="A14" s="4" t="inlineStr">
        <is>
          <t>Long-term borrowings</t>
        </is>
      </c>
      <c r="B14" s="5" t="n">
        <v>5155</v>
      </c>
      <c r="C14" s="4" t="inlineStr">
        <is>
          <t xml:space="preserve"> </t>
        </is>
      </c>
      <c r="D14" s="4" t="inlineStr">
        <is>
          <t xml:space="preserve"> </t>
        </is>
      </c>
    </row>
    <row r="15">
      <c r="A15" s="4" t="inlineStr">
        <is>
          <t>Regulatory Capital</t>
        </is>
      </c>
      <c r="B15" s="4" t="inlineStr">
        <is>
          <t>Tier 1</t>
        </is>
      </c>
      <c r="C15" s="4" t="inlineStr">
        <is>
          <t xml:space="preserve"> </t>
        </is>
      </c>
      <c r="D15" s="4" t="inlineStr">
        <is>
          <t xml:space="preserve"> </t>
        </is>
      </c>
    </row>
    <row r="16">
      <c r="A16" s="4" t="inlineStr">
        <is>
          <t>Interest Rate at December 31, 2022</t>
        </is>
      </c>
      <c r="B16" s="11" t="n">
        <v>0.0709</v>
      </c>
      <c r="C16" s="4" t="inlineStr">
        <is>
          <t xml:space="preserve"> </t>
        </is>
      </c>
      <c r="D16" s="4" t="inlineStr">
        <is>
          <t xml:space="preserve"> </t>
        </is>
      </c>
    </row>
    <row r="17">
      <c r="A17" s="4" t="inlineStr">
        <is>
          <t>2001 Trust Preferred Securities | Trust Preferred Securities | LIBOR</t>
        </is>
      </c>
      <c r="B17" s="4" t="inlineStr">
        <is>
          <t xml:space="preserve"> </t>
        </is>
      </c>
      <c r="C17" s="4" t="inlineStr">
        <is>
          <t xml:space="preserve"> </t>
        </is>
      </c>
      <c r="D17" s="4" t="inlineStr">
        <is>
          <t xml:space="preserve"> </t>
        </is>
      </c>
    </row>
    <row r="18">
      <c r="A18" s="3" t="inlineStr">
        <is>
          <t>Junior Subordinated Debentures [Line Items]</t>
        </is>
      </c>
      <c r="B18" s="4" t="inlineStr">
        <is>
          <t xml:space="preserve"> </t>
        </is>
      </c>
      <c r="C18" s="4" t="inlineStr">
        <is>
          <t xml:space="preserve"> </t>
        </is>
      </c>
      <c r="D18" s="4" t="inlineStr">
        <is>
          <t xml:space="preserve"> </t>
        </is>
      </c>
    </row>
    <row r="19">
      <c r="A19" s="4" t="inlineStr">
        <is>
          <t>Interest Rate</t>
        </is>
      </c>
      <c r="B19" s="11" t="n">
        <v>0.0375</v>
      </c>
      <c r="C19" s="4" t="inlineStr">
        <is>
          <t xml:space="preserve"> </t>
        </is>
      </c>
      <c r="D19" s="4" t="inlineStr">
        <is>
          <t xml:space="preserve"> </t>
        </is>
      </c>
    </row>
    <row r="20">
      <c r="A20" s="4" t="inlineStr">
        <is>
          <t>2005 Trust Preferred Securities | Trust Preferred Securities</t>
        </is>
      </c>
      <c r="B20" s="4" t="inlineStr">
        <is>
          <t xml:space="preserve"> </t>
        </is>
      </c>
      <c r="C20" s="4" t="inlineStr">
        <is>
          <t xml:space="preserve"> </t>
        </is>
      </c>
      <c r="D20" s="4" t="inlineStr">
        <is>
          <t xml:space="preserve"> </t>
        </is>
      </c>
    </row>
    <row r="21">
      <c r="A21" s="3" t="inlineStr">
        <is>
          <t>Junior Subordinated Debentures [Line Items]</t>
        </is>
      </c>
      <c r="B21" s="4" t="inlineStr">
        <is>
          <t xml:space="preserve"> </t>
        </is>
      </c>
      <c r="C21" s="4" t="inlineStr">
        <is>
          <t xml:space="preserve"> </t>
        </is>
      </c>
      <c r="D21" s="4" t="inlineStr">
        <is>
          <t xml:space="preserve"> </t>
        </is>
      </c>
    </row>
    <row r="22">
      <c r="A22" s="4" t="inlineStr">
        <is>
          <t>Long-term borrowings</t>
        </is>
      </c>
      <c r="B22" s="5" t="n">
        <v>4124</v>
      </c>
      <c r="C22" s="4" t="inlineStr">
        <is>
          <t xml:space="preserve"> </t>
        </is>
      </c>
      <c r="D22" s="4" t="inlineStr">
        <is>
          <t xml:space="preserve"> </t>
        </is>
      </c>
    </row>
    <row r="23">
      <c r="A23" s="4" t="inlineStr">
        <is>
          <t>Regulatory Capital</t>
        </is>
      </c>
      <c r="B23" s="4" t="inlineStr">
        <is>
          <t>Tier 1</t>
        </is>
      </c>
      <c r="C23" s="4" t="inlineStr">
        <is>
          <t xml:space="preserve"> </t>
        </is>
      </c>
      <c r="D23" s="4" t="inlineStr">
        <is>
          <t xml:space="preserve"> </t>
        </is>
      </c>
    </row>
    <row r="24">
      <c r="A24" s="4" t="inlineStr">
        <is>
          <t>Interest Rate at December 31, 2022</t>
        </is>
      </c>
      <c r="B24" s="11" t="n">
        <v>0.0646</v>
      </c>
      <c r="C24" s="4" t="inlineStr">
        <is>
          <t xml:space="preserve"> </t>
        </is>
      </c>
      <c r="D24" s="4" t="inlineStr">
        <is>
          <t xml:space="preserve"> </t>
        </is>
      </c>
    </row>
    <row r="25">
      <c r="A25" s="4" t="inlineStr">
        <is>
          <t>2005 Trust Preferred Securities | Trust Preferred Securities | LIBOR</t>
        </is>
      </c>
      <c r="B25" s="4" t="inlineStr">
        <is>
          <t xml:space="preserve"> </t>
        </is>
      </c>
      <c r="C25" s="4" t="inlineStr">
        <is>
          <t xml:space="preserve"> </t>
        </is>
      </c>
      <c r="D25" s="4" t="inlineStr">
        <is>
          <t xml:space="preserve"> </t>
        </is>
      </c>
    </row>
    <row r="26">
      <c r="A26" s="3" t="inlineStr">
        <is>
          <t>Junior Subordinated Debentures [Line Items]</t>
        </is>
      </c>
      <c r="B26" s="4" t="inlineStr">
        <is>
          <t xml:space="preserve"> </t>
        </is>
      </c>
      <c r="C26" s="4" t="inlineStr">
        <is>
          <t xml:space="preserve"> </t>
        </is>
      </c>
      <c r="D26" s="4" t="inlineStr">
        <is>
          <t xml:space="preserve"> </t>
        </is>
      </c>
    </row>
    <row r="27">
      <c r="A27" s="4" t="inlineStr">
        <is>
          <t>Interest Rate</t>
        </is>
      </c>
      <c r="B27" s="11" t="n">
        <v>0.0177</v>
      </c>
      <c r="C27" s="4" t="inlineStr">
        <is>
          <t xml:space="preserve"> </t>
        </is>
      </c>
      <c r="D27" s="4" t="inlineStr">
        <is>
          <t xml:space="preserve"> </t>
        </is>
      </c>
    </row>
    <row r="28">
      <c r="A28" s="4" t="inlineStr">
        <is>
          <t>2006 Junior Subordinated Debt | Junior Subordinated Debt</t>
        </is>
      </c>
      <c r="B28" s="4" t="inlineStr">
        <is>
          <t xml:space="preserve"> </t>
        </is>
      </c>
      <c r="C28" s="4" t="inlineStr">
        <is>
          <t xml:space="preserve"> </t>
        </is>
      </c>
      <c r="D28" s="4" t="inlineStr">
        <is>
          <t xml:space="preserve"> </t>
        </is>
      </c>
    </row>
    <row r="29">
      <c r="A29" s="3" t="inlineStr">
        <is>
          <t>Junior Subordinated Debentures [Line Items]</t>
        </is>
      </c>
      <c r="B29" s="4" t="inlineStr">
        <is>
          <t xml:space="preserve"> </t>
        </is>
      </c>
      <c r="C29" s="4" t="inlineStr">
        <is>
          <t xml:space="preserve"> </t>
        </is>
      </c>
      <c r="D29" s="4" t="inlineStr">
        <is>
          <t xml:space="preserve"> </t>
        </is>
      </c>
    </row>
    <row r="30">
      <c r="A30" s="4" t="inlineStr">
        <is>
          <t>Long-term borrowings</t>
        </is>
      </c>
      <c r="B30" s="5" t="n">
        <v>25000</v>
      </c>
      <c r="C30" s="4" t="inlineStr">
        <is>
          <t xml:space="preserve"> </t>
        </is>
      </c>
      <c r="D30" s="4" t="inlineStr">
        <is>
          <t xml:space="preserve"> </t>
        </is>
      </c>
    </row>
    <row r="31">
      <c r="A31" s="4" t="inlineStr">
        <is>
          <t>Regulatory Capital</t>
        </is>
      </c>
      <c r="B31" s="4" t="inlineStr">
        <is>
          <t>Tier 2</t>
        </is>
      </c>
      <c r="C31" s="4" t="inlineStr">
        <is>
          <t xml:space="preserve"> </t>
        </is>
      </c>
      <c r="D31" s="4" t="inlineStr">
        <is>
          <t xml:space="preserve"> </t>
        </is>
      </c>
    </row>
    <row r="32">
      <c r="A32" s="4" t="inlineStr">
        <is>
          <t>Interest Rate at December 31, 2022</t>
        </is>
      </c>
      <c r="B32" s="11" t="n">
        <v>0.06370000000000001</v>
      </c>
      <c r="C32" s="4" t="inlineStr">
        <is>
          <t xml:space="preserve"> </t>
        </is>
      </c>
      <c r="D32" s="4" t="inlineStr">
        <is>
          <t xml:space="preserve"> </t>
        </is>
      </c>
    </row>
    <row r="33">
      <c r="A33" s="4" t="inlineStr">
        <is>
          <t>2006 Junior Subordinated Debt | Junior Subordinated Debt | LIBOR</t>
        </is>
      </c>
      <c r="B33" s="4" t="inlineStr">
        <is>
          <t xml:space="preserve"> </t>
        </is>
      </c>
      <c r="C33" s="4" t="inlineStr">
        <is>
          <t xml:space="preserve"> </t>
        </is>
      </c>
      <c r="D33" s="4" t="inlineStr">
        <is>
          <t xml:space="preserve"> </t>
        </is>
      </c>
    </row>
    <row r="34">
      <c r="A34" s="3" t="inlineStr">
        <is>
          <t>Junior Subordinated Debentures [Line Items]</t>
        </is>
      </c>
      <c r="B34" s="4" t="inlineStr">
        <is>
          <t xml:space="preserve"> </t>
        </is>
      </c>
      <c r="C34" s="4" t="inlineStr">
        <is>
          <t xml:space="preserve"> </t>
        </is>
      </c>
      <c r="D34" s="4" t="inlineStr">
        <is>
          <t xml:space="preserve"> </t>
        </is>
      </c>
    </row>
    <row r="35">
      <c r="A35" s="4" t="inlineStr">
        <is>
          <t>Interest Rate</t>
        </is>
      </c>
      <c r="B35" s="11" t="n">
        <v>0.016</v>
      </c>
      <c r="C35" s="4" t="inlineStr">
        <is>
          <t xml:space="preserve"> </t>
        </is>
      </c>
      <c r="D35" s="4" t="inlineStr">
        <is>
          <t xml:space="preserve"> </t>
        </is>
      </c>
    </row>
    <row r="36">
      <c r="A36" s="4" t="inlineStr">
        <is>
          <t>2008 Trust Preferred Securities | Trust Preferred Securities</t>
        </is>
      </c>
      <c r="B36" s="4" t="inlineStr">
        <is>
          <t xml:space="preserve"> </t>
        </is>
      </c>
      <c r="C36" s="4" t="inlineStr">
        <is>
          <t xml:space="preserve"> </t>
        </is>
      </c>
      <c r="D36" s="4" t="inlineStr">
        <is>
          <t xml:space="preserve"> </t>
        </is>
      </c>
    </row>
    <row r="37">
      <c r="A37" s="3" t="inlineStr">
        <is>
          <t>Junior Subordinated Debentures [Line Items]</t>
        </is>
      </c>
      <c r="B37" s="4" t="inlineStr">
        <is>
          <t xml:space="preserve"> </t>
        </is>
      </c>
      <c r="C37" s="4" t="inlineStr">
        <is>
          <t xml:space="preserve"> </t>
        </is>
      </c>
      <c r="D37" s="4" t="inlineStr">
        <is>
          <t xml:space="preserve"> </t>
        </is>
      </c>
    </row>
    <row r="38">
      <c r="A38" s="4" t="inlineStr">
        <is>
          <t>Long-term borrowings</t>
        </is>
      </c>
      <c r="B38" s="5" t="n">
        <v>20619</v>
      </c>
      <c r="C38" s="4" t="inlineStr">
        <is>
          <t xml:space="preserve"> </t>
        </is>
      </c>
      <c r="D38" s="4" t="inlineStr">
        <is>
          <t xml:space="preserve"> </t>
        </is>
      </c>
    </row>
    <row r="39">
      <c r="A39" s="4" t="inlineStr">
        <is>
          <t>Regulatory Capital</t>
        </is>
      </c>
      <c r="B39" s="4" t="inlineStr">
        <is>
          <t>Tier 1</t>
        </is>
      </c>
      <c r="C39" s="4" t="inlineStr">
        <is>
          <t xml:space="preserve"> </t>
        </is>
      </c>
      <c r="D39" s="4" t="inlineStr">
        <is>
          <t xml:space="preserve"> </t>
        </is>
      </c>
    </row>
    <row r="40">
      <c r="A40" s="4" t="inlineStr">
        <is>
          <t>Interest Rate at December 31, 2022</t>
        </is>
      </c>
      <c r="B40" s="11" t="n">
        <v>0.0827</v>
      </c>
      <c r="C40" s="4" t="inlineStr">
        <is>
          <t xml:space="preserve"> </t>
        </is>
      </c>
      <c r="D40" s="4" t="inlineStr">
        <is>
          <t xml:space="preserve"> </t>
        </is>
      </c>
    </row>
    <row r="41">
      <c r="A41" s="4" t="inlineStr">
        <is>
          <t>2008 Trust Preferred Securities | Trust Preferred Securities | LIBOR</t>
        </is>
      </c>
      <c r="B41" s="4" t="inlineStr">
        <is>
          <t xml:space="preserve"> </t>
        </is>
      </c>
      <c r="C41" s="4" t="inlineStr">
        <is>
          <t xml:space="preserve"> </t>
        </is>
      </c>
      <c r="D41" s="4" t="inlineStr">
        <is>
          <t xml:space="preserve"> </t>
        </is>
      </c>
    </row>
    <row r="42">
      <c r="A42" s="3" t="inlineStr">
        <is>
          <t>Junior Subordinated Debentures [Line Items]</t>
        </is>
      </c>
      <c r="B42" s="4" t="inlineStr">
        <is>
          <t xml:space="preserve"> </t>
        </is>
      </c>
      <c r="C42" s="4" t="inlineStr">
        <is>
          <t xml:space="preserve"> </t>
        </is>
      </c>
      <c r="D42" s="4" t="inlineStr">
        <is>
          <t xml:space="preserve"> </t>
        </is>
      </c>
    </row>
    <row r="43">
      <c r="A43" s="4" t="inlineStr">
        <is>
          <t>Interest Rate</t>
        </is>
      </c>
      <c r="B43" s="11" t="n">
        <v>0.035</v>
      </c>
      <c r="C43" s="4" t="inlineStr">
        <is>
          <t xml:space="preserve"> </t>
        </is>
      </c>
      <c r="D43"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mitments and Letters of Credit (Details) - USD ($) $ in Thousands</t>
        </is>
      </c>
      <c r="B1" s="2" t="inlineStr">
        <is>
          <t>12 Months Ended</t>
        </is>
      </c>
    </row>
    <row r="2">
      <c r="B2" s="2" t="inlineStr">
        <is>
          <t>Dec. 31, 2022</t>
        </is>
      </c>
      <c r="C2" s="2" t="inlineStr">
        <is>
          <t>Dec. 31, 2021</t>
        </is>
      </c>
    </row>
    <row r="3">
      <c r="A3" s="3" t="inlineStr">
        <is>
          <t>Commitment And Contingencies [Line Items]</t>
        </is>
      </c>
      <c r="B3" s="4" t="inlineStr">
        <is>
          <t xml:space="preserve"> </t>
        </is>
      </c>
      <c r="C3" s="4" t="inlineStr">
        <is>
          <t xml:space="preserve"> </t>
        </is>
      </c>
    </row>
    <row r="4">
      <c r="A4" s="4" t="inlineStr">
        <is>
          <t>Total Commitments</t>
        </is>
      </c>
      <c r="B4" s="5" t="n">
        <v>2777942</v>
      </c>
      <c r="C4" s="5" t="n">
        <v>2671292</v>
      </c>
    </row>
    <row r="5">
      <c r="A5" s="4" t="inlineStr">
        <is>
          <t>Standby letters of credit</t>
        </is>
      </c>
      <c r="B5" s="4" t="inlineStr">
        <is>
          <t xml:space="preserve"> </t>
        </is>
      </c>
      <c r="C5" s="4" t="inlineStr">
        <is>
          <t xml:space="preserve"> </t>
        </is>
      </c>
    </row>
    <row r="6">
      <c r="A6" s="3" t="inlineStr">
        <is>
          <t>Commitment And Contingencies [Line Items]</t>
        </is>
      </c>
      <c r="B6" s="4" t="inlineStr">
        <is>
          <t xml:space="preserve"> </t>
        </is>
      </c>
      <c r="C6" s="4" t="inlineStr">
        <is>
          <t xml:space="preserve"> </t>
        </is>
      </c>
    </row>
    <row r="7">
      <c r="A7" s="4" t="inlineStr">
        <is>
          <t>Total Commitments</t>
        </is>
      </c>
      <c r="B7" s="6" t="n">
        <v>64356</v>
      </c>
      <c r="C7" s="6" t="n">
        <v>87335</v>
      </c>
    </row>
    <row r="8">
      <c r="A8" s="4" t="inlineStr">
        <is>
          <t>Commitments to extend credit</t>
        </is>
      </c>
      <c r="B8" s="4" t="inlineStr">
        <is>
          <t xml:space="preserve"> </t>
        </is>
      </c>
      <c r="C8" s="4" t="inlineStr">
        <is>
          <t xml:space="preserve"> </t>
        </is>
      </c>
    </row>
    <row r="9">
      <c r="A9" s="3" t="inlineStr">
        <is>
          <t>Commitment And Contingencies [Line Items]</t>
        </is>
      </c>
      <c r="B9" s="4" t="inlineStr">
        <is>
          <t xml:space="preserve"> </t>
        </is>
      </c>
      <c r="C9" s="4" t="inlineStr">
        <is>
          <t xml:space="preserve"> </t>
        </is>
      </c>
    </row>
    <row r="10">
      <c r="A10" s="4" t="inlineStr">
        <is>
          <t>Total Commitments</t>
        </is>
      </c>
      <c r="B10" s="5" t="n">
        <v>2713586</v>
      </c>
      <c r="C10" s="5" t="n">
        <v>258395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llowance for Credit Losses for Unfunded Loan Commitments (Details) - USD ($) $ in Thousands</t>
        </is>
      </c>
      <c r="B1" s="2" t="inlineStr">
        <is>
          <t>12 Months Ended</t>
        </is>
      </c>
    </row>
    <row r="2">
      <c r="B2" s="2" t="inlineStr">
        <is>
          <t>Dec. 31, 2022</t>
        </is>
      </c>
      <c r="C2" s="2" t="inlineStr">
        <is>
          <t>Dec. 31, 2021</t>
        </is>
      </c>
    </row>
    <row r="3">
      <c r="A3" s="3" t="inlineStr">
        <is>
          <t>Off-Balance Sheet, Credit Loss, Liability [Roll Forward]</t>
        </is>
      </c>
      <c r="B3" s="4" t="inlineStr">
        <is>
          <t xml:space="preserve"> </t>
        </is>
      </c>
      <c r="C3" s="4" t="inlineStr">
        <is>
          <t xml:space="preserve"> </t>
        </is>
      </c>
    </row>
    <row r="4">
      <c r="A4" s="4" t="inlineStr">
        <is>
          <t>Balance at beginning of period</t>
        </is>
      </c>
      <c r="B4" s="5" t="n">
        <v>5189</v>
      </c>
      <c r="C4" s="5" t="n">
        <v>4467</v>
      </c>
    </row>
    <row r="5">
      <c r="A5" s="4" t="inlineStr">
        <is>
          <t>Provision for credit losses</t>
        </is>
      </c>
      <c r="B5" s="6" t="n">
        <v>3007</v>
      </c>
      <c r="C5" s="6" t="n">
        <v>722</v>
      </c>
    </row>
    <row r="6">
      <c r="A6" s="4" t="inlineStr">
        <is>
          <t>Balance at end of period</t>
        </is>
      </c>
      <c r="B6" s="5" t="n">
        <v>8196</v>
      </c>
      <c r="C6" s="5" t="n">
        <v>518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ignificant Fixed and Determinable Contractual Obligation (Details) - USD ($) $ in Thousands</t>
        </is>
      </c>
      <c r="B1" s="2" t="inlineStr">
        <is>
          <t>Dec. 31, 2022</t>
        </is>
      </c>
      <c r="C1" s="2" t="inlineStr">
        <is>
          <t>Dec. 31, 2021</t>
        </is>
      </c>
      <c r="D1" s="2" t="inlineStr">
        <is>
          <t>Dec. 31, 2020</t>
        </is>
      </c>
    </row>
    <row r="2">
      <c r="A2" s="3" t="inlineStr">
        <is>
          <t>Deposits Without A Stated Maturity</t>
        </is>
      </c>
      <c r="B2" s="4" t="inlineStr">
        <is>
          <t xml:space="preserve"> </t>
        </is>
      </c>
      <c r="C2" s="4" t="inlineStr">
        <is>
          <t xml:space="preserve"> </t>
        </is>
      </c>
      <c r="D2" s="4" t="inlineStr">
        <is>
          <t xml:space="preserve"> </t>
        </is>
      </c>
    </row>
    <row r="3">
      <c r="A3" s="4" t="inlineStr">
        <is>
          <t>2023</t>
        </is>
      </c>
      <c r="B3" s="5" t="n">
        <v>6285377</v>
      </c>
      <c r="C3" s="4" t="inlineStr">
        <is>
          <t xml:space="preserve"> </t>
        </is>
      </c>
      <c r="D3" s="4" t="inlineStr">
        <is>
          <t xml:space="preserve"> </t>
        </is>
      </c>
    </row>
    <row r="4">
      <c r="A4" s="4" t="inlineStr">
        <is>
          <t>2024-2025</t>
        </is>
      </c>
      <c r="B4" s="6" t="n">
        <v>0</v>
      </c>
      <c r="C4" s="4" t="inlineStr">
        <is>
          <t xml:space="preserve"> </t>
        </is>
      </c>
      <c r="D4" s="4" t="inlineStr">
        <is>
          <t xml:space="preserve"> </t>
        </is>
      </c>
    </row>
    <row r="5">
      <c r="A5" s="4" t="inlineStr">
        <is>
          <t>2026-2027</t>
        </is>
      </c>
      <c r="B5" s="6" t="n">
        <v>0</v>
      </c>
      <c r="C5" s="4" t="inlineStr">
        <is>
          <t xml:space="preserve"> </t>
        </is>
      </c>
      <c r="D5" s="4" t="inlineStr">
        <is>
          <t xml:space="preserve"> </t>
        </is>
      </c>
    </row>
    <row r="6">
      <c r="A6" s="4" t="inlineStr">
        <is>
          <t>Later Years</t>
        </is>
      </c>
      <c r="B6" s="6" t="n">
        <v>0</v>
      </c>
      <c r="C6" s="4" t="inlineStr">
        <is>
          <t xml:space="preserve"> </t>
        </is>
      </c>
      <c r="D6" s="4" t="inlineStr">
        <is>
          <t xml:space="preserve"> </t>
        </is>
      </c>
    </row>
    <row r="7">
      <c r="A7" s="4" t="inlineStr">
        <is>
          <t>Total</t>
        </is>
      </c>
      <c r="B7" s="6" t="n">
        <v>6285377</v>
      </c>
      <c r="C7" s="4" t="inlineStr">
        <is>
          <t xml:space="preserve"> </t>
        </is>
      </c>
      <c r="D7" s="4" t="inlineStr">
        <is>
          <t xml:space="preserve"> </t>
        </is>
      </c>
    </row>
    <row r="8">
      <c r="A8" s="3" t="inlineStr">
        <is>
          <t>Certificates of Deposit</t>
        </is>
      </c>
      <c r="B8" s="4" t="inlineStr">
        <is>
          <t xml:space="preserve"> </t>
        </is>
      </c>
      <c r="C8" s="4" t="inlineStr">
        <is>
          <t xml:space="preserve"> </t>
        </is>
      </c>
      <c r="D8" s="4" t="inlineStr">
        <is>
          <t xml:space="preserve"> </t>
        </is>
      </c>
    </row>
    <row r="9">
      <c r="A9" s="4" t="inlineStr">
        <is>
          <t>2023</t>
        </is>
      </c>
      <c r="B9" s="6" t="n">
        <v>733285</v>
      </c>
      <c r="C9" s="4" t="inlineStr">
        <is>
          <t xml:space="preserve"> </t>
        </is>
      </c>
      <c r="D9" s="4" t="inlineStr">
        <is>
          <t xml:space="preserve"> </t>
        </is>
      </c>
    </row>
    <row r="10">
      <c r="A10" s="4" t="inlineStr">
        <is>
          <t>2024-2025</t>
        </is>
      </c>
      <c r="B10" s="6" t="n">
        <v>161343</v>
      </c>
      <c r="C10" s="4" t="inlineStr">
        <is>
          <t xml:space="preserve"> </t>
        </is>
      </c>
      <c r="D10" s="4" t="inlineStr">
        <is>
          <t xml:space="preserve"> </t>
        </is>
      </c>
    </row>
    <row r="11">
      <c r="A11" s="4" t="inlineStr">
        <is>
          <t>2026-2027</t>
        </is>
      </c>
      <c r="B11" s="6" t="n">
        <v>38711</v>
      </c>
      <c r="C11" s="4" t="inlineStr">
        <is>
          <t xml:space="preserve"> </t>
        </is>
      </c>
      <c r="D11" s="4" t="inlineStr">
        <is>
          <t xml:space="preserve"> </t>
        </is>
      </c>
    </row>
    <row r="12">
      <c r="A12" s="4" t="inlineStr">
        <is>
          <t>Later Years</t>
        </is>
      </c>
      <c r="B12" s="6" t="n">
        <v>1254</v>
      </c>
      <c r="C12" s="4" t="inlineStr">
        <is>
          <t xml:space="preserve"> </t>
        </is>
      </c>
      <c r="D12" s="4" t="inlineStr">
        <is>
          <t xml:space="preserve"> </t>
        </is>
      </c>
    </row>
    <row r="13">
      <c r="A13" s="4" t="inlineStr">
        <is>
          <t>Total</t>
        </is>
      </c>
      <c r="B13" s="6" t="n">
        <v>934593</v>
      </c>
      <c r="C13" s="5" t="n">
        <v>1088071</v>
      </c>
      <c r="D13" s="4" t="inlineStr">
        <is>
          <t xml:space="preserve"> </t>
        </is>
      </c>
    </row>
    <row r="14">
      <c r="A14" s="3" t="inlineStr">
        <is>
          <t>Short-term Borrowings</t>
        </is>
      </c>
      <c r="B14" s="4" t="inlineStr">
        <is>
          <t xml:space="preserve"> </t>
        </is>
      </c>
      <c r="C14" s="4" t="inlineStr">
        <is>
          <t xml:space="preserve"> </t>
        </is>
      </c>
      <c r="D14" s="4" t="inlineStr">
        <is>
          <t xml:space="preserve"> </t>
        </is>
      </c>
    </row>
    <row r="15">
      <c r="A15" s="4" t="inlineStr">
        <is>
          <t>2023</t>
        </is>
      </c>
      <c r="B15" s="6" t="n">
        <v>370000</v>
      </c>
      <c r="C15" s="4" t="inlineStr">
        <is>
          <t xml:space="preserve"> </t>
        </is>
      </c>
      <c r="D15" s="4" t="inlineStr">
        <is>
          <t xml:space="preserve"> </t>
        </is>
      </c>
    </row>
    <row r="16">
      <c r="A16" s="4" t="inlineStr">
        <is>
          <t>2024-2025</t>
        </is>
      </c>
      <c r="B16" s="6" t="n">
        <v>0</v>
      </c>
      <c r="C16" s="4" t="inlineStr">
        <is>
          <t xml:space="preserve"> </t>
        </is>
      </c>
      <c r="D16" s="4" t="inlineStr">
        <is>
          <t xml:space="preserve"> </t>
        </is>
      </c>
    </row>
    <row r="17">
      <c r="A17" s="4" t="inlineStr">
        <is>
          <t>2026-2027</t>
        </is>
      </c>
      <c r="B17" s="6" t="n">
        <v>0</v>
      </c>
      <c r="C17" s="4" t="inlineStr">
        <is>
          <t xml:space="preserve"> </t>
        </is>
      </c>
      <c r="D17" s="4" t="inlineStr">
        <is>
          <t xml:space="preserve"> </t>
        </is>
      </c>
    </row>
    <row r="18">
      <c r="A18" s="4" t="inlineStr">
        <is>
          <t>Later Years</t>
        </is>
      </c>
      <c r="B18" s="6" t="n">
        <v>0</v>
      </c>
      <c r="C18" s="4" t="inlineStr">
        <is>
          <t xml:space="preserve"> </t>
        </is>
      </c>
      <c r="D18" s="4" t="inlineStr">
        <is>
          <t xml:space="preserve"> </t>
        </is>
      </c>
    </row>
    <row r="19">
      <c r="A19" s="4" t="inlineStr">
        <is>
          <t>Total</t>
        </is>
      </c>
      <c r="B19" s="6" t="n">
        <v>370000</v>
      </c>
      <c r="C19" s="6" t="n">
        <v>84491</v>
      </c>
      <c r="D19" s="4" t="inlineStr">
        <is>
          <t xml:space="preserve"> </t>
        </is>
      </c>
    </row>
    <row r="20">
      <c r="A20" s="3" t="inlineStr">
        <is>
          <t>Long-term Borrowings</t>
        </is>
      </c>
      <c r="B20" s="4" t="inlineStr">
        <is>
          <t xml:space="preserve"> </t>
        </is>
      </c>
      <c r="C20" s="4" t="inlineStr">
        <is>
          <t xml:space="preserve"> </t>
        </is>
      </c>
      <c r="D20" s="4" t="inlineStr">
        <is>
          <t xml:space="preserve"> </t>
        </is>
      </c>
    </row>
    <row r="21">
      <c r="A21" s="4" t="inlineStr">
        <is>
          <t>2023</t>
        </is>
      </c>
      <c r="B21" s="6" t="n">
        <v>464</v>
      </c>
      <c r="C21" s="4" t="inlineStr">
        <is>
          <t xml:space="preserve"> </t>
        </is>
      </c>
      <c r="D21" s="4" t="inlineStr">
        <is>
          <t xml:space="preserve"> </t>
        </is>
      </c>
    </row>
    <row r="22">
      <c r="A22" s="4" t="inlineStr">
        <is>
          <t>2024-2025</t>
        </is>
      </c>
      <c r="B22" s="6" t="n">
        <v>13461</v>
      </c>
      <c r="C22" s="4" t="inlineStr">
        <is>
          <t xml:space="preserve"> </t>
        </is>
      </c>
      <c r="D22" s="4" t="inlineStr">
        <is>
          <t xml:space="preserve"> </t>
        </is>
      </c>
    </row>
    <row r="23">
      <c r="A23" s="4" t="inlineStr">
        <is>
          <t>2026-2027</t>
        </is>
      </c>
      <c r="B23" s="6" t="n">
        <v>180</v>
      </c>
      <c r="C23" s="4" t="inlineStr">
        <is>
          <t xml:space="preserve"> </t>
        </is>
      </c>
      <c r="D23" s="4" t="inlineStr">
        <is>
          <t xml:space="preserve"> </t>
        </is>
      </c>
    </row>
    <row r="24">
      <c r="A24" s="4" t="inlineStr">
        <is>
          <t>Later Years</t>
        </is>
      </c>
      <c r="B24" s="6" t="n">
        <v>636</v>
      </c>
      <c r="C24" s="4" t="inlineStr">
        <is>
          <t xml:space="preserve"> </t>
        </is>
      </c>
      <c r="D24" s="4" t="inlineStr">
        <is>
          <t xml:space="preserve"> </t>
        </is>
      </c>
    </row>
    <row r="25">
      <c r="A25" s="4" t="inlineStr">
        <is>
          <t>Total</t>
        </is>
      </c>
      <c r="B25" s="6" t="n">
        <v>14741</v>
      </c>
      <c r="C25" s="5" t="n">
        <v>22430</v>
      </c>
      <c r="D25" s="5" t="n">
        <v>23681</v>
      </c>
    </row>
    <row r="26">
      <c r="A26" s="3" t="inlineStr">
        <is>
          <t>Junior Subordinated Debt Securities</t>
        </is>
      </c>
      <c r="B26" s="4" t="inlineStr">
        <is>
          <t xml:space="preserve"> </t>
        </is>
      </c>
      <c r="C26" s="4" t="inlineStr">
        <is>
          <t xml:space="preserve"> </t>
        </is>
      </c>
      <c r="D26" s="4" t="inlineStr">
        <is>
          <t xml:space="preserve"> </t>
        </is>
      </c>
    </row>
    <row r="27">
      <c r="A27" s="4" t="inlineStr">
        <is>
          <t>2023</t>
        </is>
      </c>
      <c r="B27" s="6" t="n">
        <v>0</v>
      </c>
      <c r="C27" s="4" t="inlineStr">
        <is>
          <t xml:space="preserve"> </t>
        </is>
      </c>
      <c r="D27" s="4" t="inlineStr">
        <is>
          <t xml:space="preserve"> </t>
        </is>
      </c>
    </row>
    <row r="28">
      <c r="A28" s="4" t="inlineStr">
        <is>
          <t>2024-2025</t>
        </is>
      </c>
      <c r="B28" s="6" t="n">
        <v>0</v>
      </c>
      <c r="C28" s="4" t="inlineStr">
        <is>
          <t xml:space="preserve"> </t>
        </is>
      </c>
      <c r="D28" s="4" t="inlineStr">
        <is>
          <t xml:space="preserve"> </t>
        </is>
      </c>
    </row>
    <row r="29">
      <c r="A29" s="4" t="inlineStr">
        <is>
          <t>2026-2027</t>
        </is>
      </c>
      <c r="B29" s="6" t="n">
        <v>0</v>
      </c>
      <c r="C29" s="4" t="inlineStr">
        <is>
          <t xml:space="preserve"> </t>
        </is>
      </c>
      <c r="D29" s="4" t="inlineStr">
        <is>
          <t xml:space="preserve"> </t>
        </is>
      </c>
    </row>
    <row r="30">
      <c r="A30" s="4" t="inlineStr">
        <is>
          <t>Later Years</t>
        </is>
      </c>
      <c r="B30" s="6" t="n">
        <v>54453</v>
      </c>
      <c r="C30" s="4" t="inlineStr">
        <is>
          <t xml:space="preserve"> </t>
        </is>
      </c>
      <c r="D30" s="4" t="inlineStr">
        <is>
          <t xml:space="preserve"> </t>
        </is>
      </c>
    </row>
    <row r="31">
      <c r="A31" s="4" t="inlineStr">
        <is>
          <t>Total</t>
        </is>
      </c>
      <c r="B31" s="6" t="n">
        <v>54453</v>
      </c>
      <c r="C31" s="4" t="inlineStr">
        <is>
          <t xml:space="preserve"> </t>
        </is>
      </c>
      <c r="D31" s="4" t="inlineStr">
        <is>
          <t xml:space="preserve"> </t>
        </is>
      </c>
    </row>
    <row r="32">
      <c r="A32" s="3" t="inlineStr">
        <is>
          <t>Operating and Capital Leases</t>
        </is>
      </c>
      <c r="B32" s="4" t="inlineStr">
        <is>
          <t xml:space="preserve"> </t>
        </is>
      </c>
      <c r="C32" s="4" t="inlineStr">
        <is>
          <t xml:space="preserve"> </t>
        </is>
      </c>
      <c r="D32" s="4" t="inlineStr">
        <is>
          <t xml:space="preserve"> </t>
        </is>
      </c>
    </row>
    <row r="33">
      <c r="A33" s="4" t="inlineStr">
        <is>
          <t>2023</t>
        </is>
      </c>
      <c r="B33" s="6" t="n">
        <v>5053</v>
      </c>
      <c r="C33" s="4" t="inlineStr">
        <is>
          <t xml:space="preserve"> </t>
        </is>
      </c>
      <c r="D33" s="4" t="inlineStr">
        <is>
          <t xml:space="preserve"> </t>
        </is>
      </c>
    </row>
    <row r="34">
      <c r="A34" s="4" t="inlineStr">
        <is>
          <t>2024-2025</t>
        </is>
      </c>
      <c r="B34" s="6" t="n">
        <v>9984</v>
      </c>
      <c r="C34" s="4" t="inlineStr">
        <is>
          <t xml:space="preserve"> </t>
        </is>
      </c>
      <c r="D34" s="4" t="inlineStr">
        <is>
          <t xml:space="preserve"> </t>
        </is>
      </c>
    </row>
    <row r="35">
      <c r="A35" s="4" t="inlineStr">
        <is>
          <t>2026-2027</t>
        </is>
      </c>
      <c r="B35" s="6" t="n">
        <v>9587</v>
      </c>
      <c r="C35" s="4" t="inlineStr">
        <is>
          <t xml:space="preserve"> </t>
        </is>
      </c>
      <c r="D35" s="4" t="inlineStr">
        <is>
          <t xml:space="preserve"> </t>
        </is>
      </c>
    </row>
    <row r="36">
      <c r="A36" s="4" t="inlineStr">
        <is>
          <t>Later Years</t>
        </is>
      </c>
      <c r="B36" s="6" t="n">
        <v>60837</v>
      </c>
      <c r="C36" s="4" t="inlineStr">
        <is>
          <t xml:space="preserve"> </t>
        </is>
      </c>
      <c r="D36" s="4" t="inlineStr">
        <is>
          <t xml:space="preserve"> </t>
        </is>
      </c>
    </row>
    <row r="37">
      <c r="A37" s="4" t="inlineStr">
        <is>
          <t>Total</t>
        </is>
      </c>
      <c r="B37" s="6" t="n">
        <v>85461</v>
      </c>
      <c r="C37" s="4" t="inlineStr">
        <is>
          <t xml:space="preserve"> </t>
        </is>
      </c>
      <c r="D37" s="4" t="inlineStr">
        <is>
          <t xml:space="preserve"> </t>
        </is>
      </c>
    </row>
    <row r="38">
      <c r="A38" s="3" t="inlineStr">
        <is>
          <t>Purchase Obligation</t>
        </is>
      </c>
      <c r="B38" s="4" t="inlineStr">
        <is>
          <t xml:space="preserve"> </t>
        </is>
      </c>
      <c r="C38" s="4" t="inlineStr">
        <is>
          <t xml:space="preserve"> </t>
        </is>
      </c>
      <c r="D38" s="4" t="inlineStr">
        <is>
          <t xml:space="preserve"> </t>
        </is>
      </c>
    </row>
    <row r="39">
      <c r="A39" s="4" t="inlineStr">
        <is>
          <t>2023</t>
        </is>
      </c>
      <c r="B39" s="6" t="n">
        <v>32555</v>
      </c>
      <c r="C39" s="4" t="inlineStr">
        <is>
          <t xml:space="preserve"> </t>
        </is>
      </c>
      <c r="D39" s="4" t="inlineStr">
        <is>
          <t xml:space="preserve"> </t>
        </is>
      </c>
    </row>
    <row r="40">
      <c r="A40" s="4" t="inlineStr">
        <is>
          <t>2024-2025</t>
        </is>
      </c>
      <c r="B40" s="6" t="n">
        <v>62656</v>
      </c>
      <c r="C40" s="4" t="inlineStr">
        <is>
          <t xml:space="preserve"> </t>
        </is>
      </c>
      <c r="D40" s="4" t="inlineStr">
        <is>
          <t xml:space="preserve"> </t>
        </is>
      </c>
    </row>
    <row r="41">
      <c r="A41" s="4" t="inlineStr">
        <is>
          <t>2026-2027</t>
        </is>
      </c>
      <c r="B41" s="6" t="n">
        <v>53190</v>
      </c>
      <c r="C41" s="4" t="inlineStr">
        <is>
          <t xml:space="preserve"> </t>
        </is>
      </c>
      <c r="D41" s="4" t="inlineStr">
        <is>
          <t xml:space="preserve"> </t>
        </is>
      </c>
    </row>
    <row r="42">
      <c r="A42" s="4" t="inlineStr">
        <is>
          <t>Later Years</t>
        </is>
      </c>
      <c r="B42" s="6" t="n">
        <v>0</v>
      </c>
      <c r="C42" s="4" t="inlineStr">
        <is>
          <t xml:space="preserve"> </t>
        </is>
      </c>
      <c r="D42" s="4" t="inlineStr">
        <is>
          <t xml:space="preserve"> </t>
        </is>
      </c>
    </row>
    <row r="43">
      <c r="A43" s="4" t="inlineStr">
        <is>
          <t>Total</t>
        </is>
      </c>
      <c r="B43" s="6" t="n">
        <v>148401</v>
      </c>
      <c r="C43" s="4" t="inlineStr">
        <is>
          <t xml:space="preserve"> </t>
        </is>
      </c>
      <c r="D43" s="4" t="inlineStr">
        <is>
          <t xml:space="preserve"> </t>
        </is>
      </c>
    </row>
    <row r="44">
      <c r="A44" s="3" t="inlineStr">
        <is>
          <t>Contractual Obligation, Fiscal Year Maturity [Abstract]</t>
        </is>
      </c>
      <c r="B44" s="4" t="inlineStr">
        <is>
          <t xml:space="preserve"> </t>
        </is>
      </c>
      <c r="C44" s="4" t="inlineStr">
        <is>
          <t xml:space="preserve"> </t>
        </is>
      </c>
      <c r="D44" s="4" t="inlineStr">
        <is>
          <t xml:space="preserve"> </t>
        </is>
      </c>
    </row>
    <row r="45">
      <c r="A45" s="4" t="inlineStr">
        <is>
          <t>2023</t>
        </is>
      </c>
      <c r="B45" s="6" t="n">
        <v>7426734</v>
      </c>
      <c r="C45" s="4" t="inlineStr">
        <is>
          <t xml:space="preserve"> </t>
        </is>
      </c>
      <c r="D45" s="4" t="inlineStr">
        <is>
          <t xml:space="preserve"> </t>
        </is>
      </c>
    </row>
    <row r="46">
      <c r="A46" s="4" t="inlineStr">
        <is>
          <t>2024-2025</t>
        </is>
      </c>
      <c r="B46" s="6" t="n">
        <v>247444</v>
      </c>
      <c r="C46" s="4" t="inlineStr">
        <is>
          <t xml:space="preserve"> </t>
        </is>
      </c>
      <c r="D46" s="4" t="inlineStr">
        <is>
          <t xml:space="preserve"> </t>
        </is>
      </c>
    </row>
    <row r="47">
      <c r="A47" s="4" t="inlineStr">
        <is>
          <t>2026-2027</t>
        </is>
      </c>
      <c r="B47" s="6" t="n">
        <v>101668</v>
      </c>
      <c r="C47" s="4" t="inlineStr">
        <is>
          <t xml:space="preserve"> </t>
        </is>
      </c>
      <c r="D47" s="4" t="inlineStr">
        <is>
          <t xml:space="preserve"> </t>
        </is>
      </c>
    </row>
    <row r="48">
      <c r="A48" s="4" t="inlineStr">
        <is>
          <t>Later Years</t>
        </is>
      </c>
      <c r="B48" s="6" t="n">
        <v>117180</v>
      </c>
      <c r="C48" s="4" t="inlineStr">
        <is>
          <t xml:space="preserve"> </t>
        </is>
      </c>
      <c r="D48" s="4" t="inlineStr">
        <is>
          <t xml:space="preserve"> </t>
        </is>
      </c>
    </row>
    <row r="49">
      <c r="A49" s="4" t="inlineStr">
        <is>
          <t>Total</t>
        </is>
      </c>
      <c r="B49" s="5" t="n">
        <v>7893026</v>
      </c>
      <c r="C49" s="4" t="inlineStr">
        <is>
          <t xml:space="preserve"> </t>
        </is>
      </c>
      <c r="D4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2</t>
        </is>
      </c>
      <c r="C2" s="2" t="inlineStr">
        <is>
          <t>Dec. 31, 2021</t>
        </is>
      </c>
      <c r="D2" s="2" t="inlineStr">
        <is>
          <t>Dec. 31, 2020</t>
        </is>
      </c>
    </row>
    <row r="3">
      <c r="A3" s="4" t="inlineStr">
        <is>
          <t>Service charges on deposit account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from contract with customer</t>
        </is>
      </c>
      <c r="B5" s="5" t="n">
        <v>16829</v>
      </c>
      <c r="C5" s="5" t="n">
        <v>15040</v>
      </c>
      <c r="D5" s="5" t="n">
        <v>13597</v>
      </c>
    </row>
    <row r="6">
      <c r="A6" s="4" t="inlineStr">
        <is>
          <t>Service charges on deposit accounts | Over a period of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 with customer</t>
        </is>
      </c>
      <c r="B8" s="6" t="n">
        <v>1703</v>
      </c>
      <c r="C8" s="6" t="n">
        <v>1880</v>
      </c>
      <c r="D8" s="6" t="n">
        <v>1797</v>
      </c>
    </row>
    <row r="9">
      <c r="A9" s="4" t="inlineStr">
        <is>
          <t>Service charges on deposit accounts | At a point in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t>
        </is>
      </c>
      <c r="B11" s="6" t="n">
        <v>15126</v>
      </c>
      <c r="C11" s="6" t="n">
        <v>13160</v>
      </c>
      <c r="D11" s="6" t="n">
        <v>11800</v>
      </c>
    </row>
    <row r="12">
      <c r="A12" s="4" t="inlineStr">
        <is>
          <t>Debit and credit card</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t>
        </is>
      </c>
      <c r="B14" s="6" t="n">
        <v>19008</v>
      </c>
      <c r="C14" s="6" t="n">
        <v>17952</v>
      </c>
      <c r="D14" s="6" t="n">
        <v>15093</v>
      </c>
    </row>
    <row r="15">
      <c r="A15" s="4" t="inlineStr">
        <is>
          <t>Debit and credit card | Over a period of tim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t>
        </is>
      </c>
      <c r="B17" s="6" t="n">
        <v>1709</v>
      </c>
      <c r="C17" s="6" t="n">
        <v>919</v>
      </c>
      <c r="D17" s="6" t="n">
        <v>738</v>
      </c>
    </row>
    <row r="18">
      <c r="A18" s="4" t="inlineStr">
        <is>
          <t>Debit and credit card | At a point in tim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t>
        </is>
      </c>
      <c r="B20" s="6" t="n">
        <v>17299</v>
      </c>
      <c r="C20" s="6" t="n">
        <v>17033</v>
      </c>
      <c r="D20" s="6" t="n">
        <v>14355</v>
      </c>
    </row>
    <row r="21">
      <c r="A21" s="4" t="inlineStr">
        <is>
          <t>Wealth managemen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t>
        </is>
      </c>
      <c r="B23" s="6" t="n">
        <v>12717</v>
      </c>
      <c r="C23" s="6" t="n">
        <v>12889</v>
      </c>
      <c r="D23" s="6" t="n">
        <v>9957</v>
      </c>
    </row>
    <row r="24">
      <c r="A24" s="4" t="inlineStr">
        <is>
          <t>Wealth management | Over a period of tim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 with customer</t>
        </is>
      </c>
      <c r="B26" s="6" t="n">
        <v>8714</v>
      </c>
      <c r="C26" s="6" t="n">
        <v>9187</v>
      </c>
      <c r="D26" s="6" t="n">
        <v>7919</v>
      </c>
    </row>
    <row r="27">
      <c r="A27" s="4" t="inlineStr">
        <is>
          <t>Wealth management | At a point in tim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from contract with customer</t>
        </is>
      </c>
      <c r="B29" s="6" t="n">
        <v>4003</v>
      </c>
      <c r="C29" s="6" t="n">
        <v>3702</v>
      </c>
      <c r="D29" s="6" t="n">
        <v>2038</v>
      </c>
    </row>
    <row r="30">
      <c r="A30" s="4" t="inlineStr">
        <is>
          <t>Other fee revenue | At a point in time</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from contract with customer</t>
        </is>
      </c>
      <c r="B32" s="5" t="n">
        <v>1550</v>
      </c>
      <c r="C32" s="5" t="n">
        <v>1900</v>
      </c>
      <c r="D32" s="5" t="n">
        <v>181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t>
        </is>
      </c>
      <c r="B4" s="5" t="n">
        <v>35514</v>
      </c>
      <c r="C4" s="5" t="n">
        <v>22581</v>
      </c>
      <c r="D4" s="5" t="n">
        <v>4256</v>
      </c>
    </row>
    <row r="5">
      <c r="A5" s="4" t="inlineStr">
        <is>
          <t>Deferred</t>
        </is>
      </c>
      <c r="B5" s="6" t="n">
        <v>-2801</v>
      </c>
      <c r="C5" s="6" t="n">
        <v>2273</v>
      </c>
      <c r="D5" s="6" t="n">
        <v>-4273</v>
      </c>
    </row>
    <row r="6">
      <c r="A6" s="4" t="inlineStr">
        <is>
          <t>Total Federal</t>
        </is>
      </c>
      <c r="B6" s="6" t="n">
        <v>32713</v>
      </c>
      <c r="C6" s="6" t="n">
        <v>24854</v>
      </c>
      <c r="D6" s="6" t="n">
        <v>-17</v>
      </c>
    </row>
    <row r="7">
      <c r="A7" s="3" t="inlineStr">
        <is>
          <t>State</t>
        </is>
      </c>
      <c r="B7" s="4" t="inlineStr">
        <is>
          <t xml:space="preserve"> </t>
        </is>
      </c>
      <c r="C7" s="4" t="inlineStr">
        <is>
          <t xml:space="preserve"> </t>
        </is>
      </c>
      <c r="D7" s="4" t="inlineStr">
        <is>
          <t xml:space="preserve"> </t>
        </is>
      </c>
    </row>
    <row r="8">
      <c r="A8" s="4" t="inlineStr">
        <is>
          <t>Current</t>
        </is>
      </c>
      <c r="B8" s="6" t="n">
        <v>828</v>
      </c>
      <c r="C8" s="6" t="n">
        <v>361</v>
      </c>
      <c r="D8" s="6" t="n">
        <v>145</v>
      </c>
    </row>
    <row r="9">
      <c r="A9" s="4" t="inlineStr">
        <is>
          <t>Deferred</t>
        </is>
      </c>
      <c r="B9" s="6" t="n">
        <v>-131</v>
      </c>
      <c r="C9" s="6" t="n">
        <v>110</v>
      </c>
      <c r="D9" s="6" t="n">
        <v>-129</v>
      </c>
    </row>
    <row r="10">
      <c r="A10" s="4" t="inlineStr">
        <is>
          <t>Total State</t>
        </is>
      </c>
      <c r="B10" s="6" t="n">
        <v>697</v>
      </c>
      <c r="C10" s="6" t="n">
        <v>471</v>
      </c>
      <c r="D10" s="6" t="n">
        <v>16</v>
      </c>
    </row>
    <row r="11">
      <c r="A11" s="4" t="inlineStr">
        <is>
          <t>Total Federal and State</t>
        </is>
      </c>
      <c r="B11" s="5" t="n">
        <v>33410</v>
      </c>
      <c r="C11" s="5" t="n">
        <v>25325</v>
      </c>
      <c r="D11" s="5" t="n">
        <v>-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Statutory to Effectiv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Tax-exempt interest</t>
        </is>
      </c>
      <c r="B5" s="4" t="inlineStr">
        <is>
          <t>(1.00%)</t>
        </is>
      </c>
      <c r="C5" s="4" t="inlineStr">
        <is>
          <t>(1.30%)</t>
        </is>
      </c>
      <c r="D5" s="4" t="inlineStr">
        <is>
          <t>(11.90%)</t>
        </is>
      </c>
    </row>
    <row r="6">
      <c r="A6" s="4" t="inlineStr">
        <is>
          <t>Low income housing tax credits</t>
        </is>
      </c>
      <c r="B6" s="4" t="inlineStr">
        <is>
          <t>(0.70%)</t>
        </is>
      </c>
      <c r="C6" s="4" t="inlineStr">
        <is>
          <t>(1.50%)</t>
        </is>
      </c>
      <c r="D6" s="4" t="inlineStr">
        <is>
          <t>(11.10%)</t>
        </is>
      </c>
    </row>
    <row r="7">
      <c r="A7" s="4" t="inlineStr">
        <is>
          <t>Bank owned life insurance</t>
        </is>
      </c>
      <c r="B7" s="4" t="inlineStr">
        <is>
          <t>(0.20%)</t>
        </is>
      </c>
      <c r="C7" s="4" t="inlineStr">
        <is>
          <t>(0.30%)</t>
        </is>
      </c>
      <c r="D7" s="4" t="inlineStr">
        <is>
          <t>(1.80%)</t>
        </is>
      </c>
    </row>
    <row r="8">
      <c r="A8" s="4" t="inlineStr">
        <is>
          <t>Other</t>
        </is>
      </c>
      <c r="B8" s="11" t="n">
        <v>0.007</v>
      </c>
      <c r="C8" s="11" t="n">
        <v>0.008</v>
      </c>
      <c r="D8" s="11" t="n">
        <v>0.038</v>
      </c>
    </row>
    <row r="9">
      <c r="A9" s="4" t="inlineStr">
        <is>
          <t>Effective Tax Rate</t>
        </is>
      </c>
      <c r="B9" s="11" t="n">
        <v>0.198</v>
      </c>
      <c r="C9" s="11" t="n">
        <v>0.187</v>
      </c>
      <c r="D9" s="9"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s present our assets and liabilities that are measured at fair value on a recurring basis by fair value hierarchy level at December 31, 2022 and 2021. December 31, 2022 (dollars in thousands) Level 1 Level 2 Level 3 Total ASSETS Available-for-sale debt securities: U.S. Treasury securities $ 131,695 $ — $ — $ 131,695 Obligations of U.S. government corporations and agencies — 41,811 — 41,811 Collateralized mortgage obligations of U.S. government corporations and agencies — 428,407 — 428,407 Residential mortgage-backed securities of U.S. government corporations and agencies — 41,587 — 41,587 Commercial mortgage-backed securities of U.S. government corporations and agencies — 327,313 — 327,313 Corporate obligations — 500 — 500 Obligations of states and political subdivisions — 30,471 — 30,471 Total Available-for-Sale Debt Securities 131,695 870,089 — 1,001,784 Marketable equity securities 952 42 — 994 Total Securities 132,647 870,131 — 1,002,778 Trading securities held in a deferred compensation plan 8,087 — — 8,087 Derivative financial assets: Interest rate swaps - commercial loans — 83,449 — 83,449 Interest rate lock commitments — — 5 5 Forward sale contracts - mortgage loans — — 2 2 Total Assets $ 140,734 $ 953,580 $ 7 $ 1,094,321 LIABILITIES Derivative financial liabilities: Interest rate swaps - commercial loans $ — $ 83,449 $ — $ 83,449 Interest rate swaps - cash flow hedge — 21,368 — 21,368 Total Liabilities $ — $ 104,817 $ — $ 104,817 December 31, 2021 (dollars in thousands) Level 1 Level 2 Level 3 Total ASSETS Available-for-sale debt securities: U.S. Treasury securities $ 95,327 $ — $ — $ 95,327 Obligations of U.S. government corporations and agencies — 70,348 — 70,348 Collateralized mortgage obligations of U.S. government corporations and agencies — 270,294 — 270,294 Residential mortgage-backed securities of U.S. government corporations and agencies — 56,793 — 56,793 Commercial mortgage-backed securities of U.S. government corporations and agencies — 341,300 — 341,300 Corporate obligations — 500 — 500 Obligations of states and political subdivisions — 75,089 — 75,089 Total Available-for-Sale Debt Securities 95,327 814,324 — 909,651 Marketable equity securities 1,061 81 — 1,142 Total Securities 96,388 814,405 — 910,793 Trading securities held in a deferred compensation plan 10,230 — — 10,230 Derivative financial assets: Interest rate swaps - commercial loans — 33,528 — 33,528 Interest rate lock commitments — — 401 401 Forward sale contracts - mortgage loans — — 4 4 Total Assets $ 106,618 $ 847,933 $ 405 $ 954,956 LIABILITIES Derivative financial liabilities: Interest rate swaps - commercial loans $ — $ 33,631 $ — $ 33,631 Total Liabilities $ — $ 33,631 $ — $ 33,631 Assets Recorded at Fair Value on a Nonrecurring Basis We may be required to measure certain assets and liabilities at fair value on a nonrecurring basis. Nonrecurring assets are recorded at the lower of cost or fair value in our financial statements. There were no liabilities measured at fair value on a nonrecurring basis at either December 31, 2022 or December 31, 2021. For Level 3 assets measured at fair value on a nonrecurring basis at December 31, 2022 and 2021, the significant unobservable inputs used in the fair value measurements were as follows: December 31, 2022 Valuation Technique Significant Unobservable Inputs Range Weighted Average (dollars in thousands) Other real estate owned $ 3,060 Collateral method Discount rate 13.00% 13.00% December 31, 2021 Valuation Technique Significant Range Weighted Average (dollars in thousands) Other real estate owned $ 1,011 Collateral method Appraisal adjustment - cost to sell 2.53% 2.53% The carrying values and fair values of our financial instruments at December 31, 2022 and 2021 are presented in the following tables: Fair Value Measurements at December 31, 2022 (dollars in thousands) Carrying Value (1) Total Level 1 Level 2 Level 3 ASSETS Cash and due from banks, including interest-bearing deposits $ 210,009 $ 210,009 $ 210,009 $ — $ — Securities 1,002,778 1,002,778 132,647 870,131 — Loans held for sale 16 16 — 16 — Portfolio loans, net 7,082,629 6,815,167 — — 6,815,167 Collateral receivable 6,307 6,307 6,307 — — Securities held in a deferred compensation plan 8,087 8,087 8,087 — — Mortgage servicing rights 7,147 9,994 — — 9,994 Interest rate swaps - commercial loans 83,449 83,449 — 83,449 — Interest rate lock commitments 5 5 — — 5 Forward sale contracts 2 2 — — 2 LIABILITIES Deposits $ 7,219,970 $ 7,194,225 $ 6,285,377 $ 908,848 — Collateral payable 65,065 65,065 65,065 — — Short-term borrowings 370,000 370,000 — 370,000 — Long-term borrowings 14,741 14,174 — 14,174 — Junior subordinated debt securities 54,453 54,453 — 54,453 — Interest rate swaps - commercial loans 83,449 83,449 — 83,449 — Interest rate swaps - cash flow hedge 21,368 21,368 — 21,368 — (1) As reported in the Consolidated Balance Sheets Fair Value Measurements at December 31, 2021 (dollars in thousands) Carrying Value (1) Total Level 1 Level 2 Level 3 ASSETS Cash and due from banks, including interest-bearing deposits $ 922,215 $ 922,215 $ 922,215 $ — $ — Securities 910,793 910,793 96,388 814,405 — Loans held for sale 1,522 1,522 — 1,522 — Portfolio loans, net 6,901,414 6,815,468 — — 6,815,468 Collateral receivable 37,363 37,363 37,363 — — Securities held in a deferred compensation plan 10,230 10,230 10,230 — — Mortgage servicing rights 7,677 7,677 — — 7,677 Interest rate swaps - commercial loans 33,528 33,528 — 33,528 — Interest rate lock commitments 401 401 — — 401 Forward sale contracts - mortgage loans 4 4 — — 4 LIABILITIES Deposits $ 7,996,524 $ 7,992,942 $ 6,908,453 $ 1,084,489 $ — Securities sold under repurchase agreements 84,491 84,491 84,491 — — Long-term borrowings 22,430 22,678 — 22,678 — Junior subordinated debt securities 54,393 54,393 — 54,393 — Interest rate swaps - commercial loans 33,631 33,631 — 33,631 — (1) As reported i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emporary Differenc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5" t="n">
        <v>23383</v>
      </c>
      <c r="C3" s="5" t="n">
        <v>22083</v>
      </c>
    </row>
    <row r="4">
      <c r="A4" s="4" t="inlineStr">
        <is>
          <t>Net unrealized holding losses on securities available-for-sale</t>
        </is>
      </c>
      <c r="B4" s="6" t="n">
        <v>21843</v>
      </c>
      <c r="C4" s="6" t="n">
        <v>0</v>
      </c>
    </row>
    <row r="5">
      <c r="A5" s="4" t="inlineStr">
        <is>
          <t>Lease liabilities</t>
        </is>
      </c>
      <c r="B5" s="6" t="n">
        <v>10767</v>
      </c>
      <c r="C5" s="6" t="n">
        <v>10876</v>
      </c>
    </row>
    <row r="6">
      <c r="A6" s="4" t="inlineStr">
        <is>
          <t>State net operating loss carryforwards</t>
        </is>
      </c>
      <c r="B6" s="6" t="n">
        <v>5924</v>
      </c>
      <c r="C6" s="6" t="n">
        <v>5565</v>
      </c>
    </row>
    <row r="7">
      <c r="A7" s="4" t="inlineStr">
        <is>
          <t>Net unrealized losses on interest rate swaps</t>
        </is>
      </c>
      <c r="B7" s="6" t="n">
        <v>4562</v>
      </c>
      <c r="C7" s="6" t="n">
        <v>0</v>
      </c>
    </row>
    <row r="8">
      <c r="A8" s="4" t="inlineStr">
        <is>
          <t>Cumulative adjustment to funded status of pension</t>
        </is>
      </c>
      <c r="B8" s="6" t="n">
        <v>4029</v>
      </c>
      <c r="C8" s="6" t="n">
        <v>3922</v>
      </c>
    </row>
    <row r="9">
      <c r="A9" s="4" t="inlineStr">
        <is>
          <t>Low income housing partnerships</t>
        </is>
      </c>
      <c r="B9" s="6" t="n">
        <v>3098</v>
      </c>
      <c r="C9" s="6" t="n">
        <v>3270</v>
      </c>
    </row>
    <row r="10">
      <c r="A10" s="4" t="inlineStr">
        <is>
          <t>Other employee benefits</t>
        </is>
      </c>
      <c r="B10" s="6" t="n">
        <v>3070</v>
      </c>
      <c r="C10" s="6" t="n">
        <v>3433</v>
      </c>
    </row>
    <row r="11">
      <c r="A11" s="4" t="inlineStr">
        <is>
          <t>Other</t>
        </is>
      </c>
      <c r="B11" s="6" t="n">
        <v>3842</v>
      </c>
      <c r="C11" s="6" t="n">
        <v>3973</v>
      </c>
    </row>
    <row r="12">
      <c r="A12" s="4" t="inlineStr">
        <is>
          <t>Deferred Tax Assets</t>
        </is>
      </c>
      <c r="B12" s="6" t="n">
        <v>80518</v>
      </c>
      <c r="C12" s="6" t="n">
        <v>53122</v>
      </c>
    </row>
    <row r="13">
      <c r="A13" s="4" t="inlineStr">
        <is>
          <t>Less: Valuation allowance</t>
        </is>
      </c>
      <c r="B13" s="6" t="n">
        <v>-5924</v>
      </c>
      <c r="C13" s="6" t="n">
        <v>-5565</v>
      </c>
    </row>
    <row r="14">
      <c r="A14" s="4" t="inlineStr">
        <is>
          <t>Total Deferred Tax Assets</t>
        </is>
      </c>
      <c r="B14" s="6" t="n">
        <v>74594</v>
      </c>
      <c r="C14" s="6" t="n">
        <v>47557</v>
      </c>
    </row>
    <row r="15">
      <c r="A15" s="3" t="inlineStr">
        <is>
          <t>Deferred Tax Liabilities:</t>
        </is>
      </c>
      <c r="B15" s="4" t="inlineStr">
        <is>
          <t xml:space="preserve"> </t>
        </is>
      </c>
      <c r="C15" s="4" t="inlineStr">
        <is>
          <t xml:space="preserve"> </t>
        </is>
      </c>
    </row>
    <row r="16">
      <c r="A16" s="4" t="inlineStr">
        <is>
          <t>Right-of-use lease assets</t>
        </is>
      </c>
      <c r="B16" s="6" t="n">
        <v>-9385</v>
      </c>
      <c r="C16" s="6" t="n">
        <v>-9603</v>
      </c>
    </row>
    <row r="17">
      <c r="A17" s="4" t="inlineStr">
        <is>
          <t>Deferred loan income</t>
        </is>
      </c>
      <c r="B17" s="6" t="n">
        <v>-6113</v>
      </c>
      <c r="C17" s="6" t="n">
        <v>-6697</v>
      </c>
    </row>
    <row r="18">
      <c r="A18" s="4" t="inlineStr">
        <is>
          <t>Prepaid pension</t>
        </is>
      </c>
      <c r="B18" s="6" t="n">
        <v>-4084</v>
      </c>
      <c r="C18" s="6" t="n">
        <v>-4566</v>
      </c>
    </row>
    <row r="19">
      <c r="A19" s="4" t="inlineStr">
        <is>
          <t>Purchase accounting adjustments</t>
        </is>
      </c>
      <c r="B19" s="6" t="n">
        <v>-1853</v>
      </c>
      <c r="C19" s="6" t="n">
        <v>-1954</v>
      </c>
    </row>
    <row r="20">
      <c r="A20" s="4" t="inlineStr">
        <is>
          <t>Depreciation on premises and equipment</t>
        </is>
      </c>
      <c r="B20" s="6" t="n">
        <v>-629</v>
      </c>
      <c r="C20" s="6" t="n">
        <v>-1107</v>
      </c>
    </row>
    <row r="21">
      <c r="A21" s="4" t="inlineStr">
        <is>
          <t>Net unrealized holding gains on securities available-for-sale</t>
        </is>
      </c>
      <c r="B21" s="6" t="n">
        <v>0</v>
      </c>
      <c r="C21" s="6" t="n">
        <v>-2004</v>
      </c>
    </row>
    <row r="22">
      <c r="A22" s="4" t="inlineStr">
        <is>
          <t>Other</t>
        </is>
      </c>
      <c r="B22" s="6" t="n">
        <v>-922</v>
      </c>
      <c r="C22" s="6" t="n">
        <v>-1466</v>
      </c>
    </row>
    <row r="23">
      <c r="A23" s="4" t="inlineStr">
        <is>
          <t>Total Deferred Tax liabilities</t>
        </is>
      </c>
      <c r="B23" s="6" t="n">
        <v>-22986</v>
      </c>
      <c r="C23" s="6" t="n">
        <v>-27397</v>
      </c>
    </row>
    <row r="24">
      <c r="A24" s="4" t="inlineStr">
        <is>
          <t>Net Deferred Tax Asset</t>
        </is>
      </c>
      <c r="B24" s="5" t="n">
        <v>51608</v>
      </c>
      <c r="C24" s="5" t="n">
        <v>2016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Valuation allowance related to gross deferred tax assets</t>
        </is>
      </c>
      <c r="B3" s="5" t="n">
        <v>5924</v>
      </c>
      <c r="C3" s="5" t="n">
        <v>5565</v>
      </c>
    </row>
    <row r="4">
      <c r="A4" s="4" t="inlineStr">
        <is>
          <t>Deferred tax assets, net operating loss carry forwards</t>
        </is>
      </c>
      <c r="B4" s="5" t="n">
        <v>59300</v>
      </c>
      <c r="C4"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 in Federal and State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1331</v>
      </c>
      <c r="C4" s="5" t="n">
        <v>1277</v>
      </c>
      <c r="D4" s="5" t="n">
        <v>1051</v>
      </c>
    </row>
    <row r="5">
      <c r="A5" s="4" t="inlineStr">
        <is>
          <t>Prior period tax positions</t>
        </is>
      </c>
      <c r="B5" s="6" t="n">
        <v>0</v>
      </c>
      <c r="C5" s="4" t="inlineStr">
        <is>
          <t xml:space="preserve"> </t>
        </is>
      </c>
      <c r="D5" s="4" t="inlineStr">
        <is>
          <t xml:space="preserve"> </t>
        </is>
      </c>
    </row>
    <row r="6">
      <c r="A6" s="4" t="inlineStr">
        <is>
          <t>Prior period tax positions</t>
        </is>
      </c>
      <c r="B6" s="4" t="inlineStr">
        <is>
          <t xml:space="preserve"> </t>
        </is>
      </c>
      <c r="C6" s="6" t="n">
        <v>0</v>
      </c>
      <c r="D6" s="6" t="n">
        <v>-18</v>
      </c>
    </row>
    <row r="7">
      <c r="A7" s="4" t="inlineStr">
        <is>
          <t>Current period tax positions</t>
        </is>
      </c>
      <c r="B7" s="6" t="n">
        <v>317</v>
      </c>
      <c r="C7" s="6" t="n">
        <v>54</v>
      </c>
      <c r="D7" s="6" t="n">
        <v>244</v>
      </c>
    </row>
    <row r="8">
      <c r="A8" s="4" t="inlineStr">
        <is>
          <t>Balance at End of Year</t>
        </is>
      </c>
      <c r="B8" s="6" t="n">
        <v>1648</v>
      </c>
      <c r="C8" s="6" t="n">
        <v>1331</v>
      </c>
      <c r="D8" s="6" t="n">
        <v>1277</v>
      </c>
    </row>
    <row r="9">
      <c r="A9" s="4" t="inlineStr">
        <is>
          <t>Amount That Would Impact the Effective Tax Rate if Recognized</t>
        </is>
      </c>
      <c r="B9" s="5" t="n">
        <v>1148</v>
      </c>
      <c r="C9" s="5" t="n">
        <v>1069</v>
      </c>
      <c r="D9" s="5" t="n">
        <v>102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206454</v>
      </c>
      <c r="C4" s="5" t="n">
        <v>1154711</v>
      </c>
      <c r="D4" s="5" t="n">
        <v>1191998</v>
      </c>
    </row>
    <row r="5">
      <c r="A5" s="4" t="inlineStr">
        <is>
          <t>Other comprehensive income (loss)</t>
        </is>
      </c>
      <c r="B5" s="6" t="n">
        <v>-105035</v>
      </c>
      <c r="C5" s="6" t="n">
        <v>-16061</v>
      </c>
      <c r="D5" s="6" t="n">
        <v>20641</v>
      </c>
    </row>
    <row r="6">
      <c r="A6" s="4" t="inlineStr">
        <is>
          <t>Ending balance</t>
        </is>
      </c>
      <c r="B6" s="6" t="n">
        <v>1184659</v>
      </c>
      <c r="C6" s="6" t="n">
        <v>1206454</v>
      </c>
      <c r="D6" s="6" t="n">
        <v>1154711</v>
      </c>
    </row>
    <row r="7">
      <c r="A7" s="4" t="inlineStr">
        <is>
          <t>Accumulated Other Comprehensive Income/(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7090</v>
      </c>
      <c r="C9" s="6" t="n">
        <v>8971</v>
      </c>
      <c r="D9" s="6" t="n">
        <v>-11670</v>
      </c>
    </row>
    <row r="10">
      <c r="A10" s="4" t="inlineStr">
        <is>
          <t>Other comprehensive income (loss)</t>
        </is>
      </c>
      <c r="B10" s="6" t="n">
        <v>-105035</v>
      </c>
      <c r="C10" s="6" t="n">
        <v>-16061</v>
      </c>
      <c r="D10" s="6" t="n">
        <v>20641</v>
      </c>
    </row>
    <row r="11">
      <c r="A11" s="4" t="inlineStr">
        <is>
          <t>Ending balance</t>
        </is>
      </c>
      <c r="B11" s="6" t="n">
        <v>-112125</v>
      </c>
      <c r="C11" s="6" t="n">
        <v>-7090</v>
      </c>
      <c r="D11" s="6" t="n">
        <v>8971</v>
      </c>
    </row>
    <row r="12">
      <c r="A12" s="4" t="inlineStr">
        <is>
          <t>Available-for-Sale Debt Securitie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7427</v>
      </c>
      <c r="C14" s="6" t="n">
        <v>26284</v>
      </c>
      <c r="D14" s="6" t="n">
        <v>8428</v>
      </c>
    </row>
    <row r="15">
      <c r="A15" s="4" t="inlineStr">
        <is>
          <t>Other comprehensive income (loss)</t>
        </is>
      </c>
      <c r="B15" s="6" t="n">
        <v>-87890</v>
      </c>
      <c r="C15" s="6" t="n">
        <v>-18857</v>
      </c>
      <c r="D15" s="6" t="n">
        <v>17856</v>
      </c>
    </row>
    <row r="16">
      <c r="A16" s="4" t="inlineStr">
        <is>
          <t>Ending balance</t>
        </is>
      </c>
      <c r="B16" s="6" t="n">
        <v>-80463</v>
      </c>
      <c r="C16" s="6" t="n">
        <v>7427</v>
      </c>
      <c r="D16" s="6" t="n">
        <v>26284</v>
      </c>
    </row>
    <row r="17">
      <c r="A17" s="4" t="inlineStr">
        <is>
          <t>Interest Rate Swap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0</v>
      </c>
      <c r="C19" s="6" t="n">
        <v>0</v>
      </c>
      <c r="D19" s="6" t="n">
        <v>0</v>
      </c>
    </row>
    <row r="20">
      <c r="A20" s="4" t="inlineStr">
        <is>
          <t>Other comprehensive income (loss)</t>
        </is>
      </c>
      <c r="B20" s="6" t="n">
        <v>-16806</v>
      </c>
      <c r="C20" s="6" t="n">
        <v>0</v>
      </c>
      <c r="D20" s="6" t="n">
        <v>0</v>
      </c>
    </row>
    <row r="21">
      <c r="A21" s="4" t="inlineStr">
        <is>
          <t>Ending balance</t>
        </is>
      </c>
      <c r="B21" s="6" t="n">
        <v>-16806</v>
      </c>
      <c r="C21" s="6" t="n">
        <v>0</v>
      </c>
      <c r="D21" s="6" t="n">
        <v>0</v>
      </c>
    </row>
    <row r="22">
      <c r="A22" s="4" t="inlineStr">
        <is>
          <t>Employee Benefit Plan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14517</v>
      </c>
      <c r="C24" s="6" t="n">
        <v>-17313</v>
      </c>
      <c r="D24" s="6" t="n">
        <v>-20098</v>
      </c>
    </row>
    <row r="25">
      <c r="A25" s="4" t="inlineStr">
        <is>
          <t>Other comprehensive income (loss)</t>
        </is>
      </c>
      <c r="B25" s="6" t="n">
        <v>-339</v>
      </c>
      <c r="C25" s="6" t="n">
        <v>2796</v>
      </c>
      <c r="D25" s="6" t="n">
        <v>2785</v>
      </c>
    </row>
    <row r="26">
      <c r="A26" s="4" t="inlineStr">
        <is>
          <t>Ending balance</t>
        </is>
      </c>
      <c r="B26" s="5" t="n">
        <v>-14856</v>
      </c>
      <c r="C26" s="5" t="n">
        <v>-14517</v>
      </c>
      <c r="D26" s="5" t="n">
        <v>-1731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s - Narrative (Details)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consecutive years of employee's compensation</t>
        </is>
      </c>
      <c r="B4" s="4" t="inlineStr">
        <is>
          <t>5 years</t>
        </is>
      </c>
      <c r="C4" s="4" t="inlineStr">
        <is>
          <t xml:space="preserve"> </t>
        </is>
      </c>
      <c r="D4" s="4" t="inlineStr">
        <is>
          <t xml:space="preserve"> </t>
        </is>
      </c>
    </row>
    <row r="5">
      <c r="A5" s="4" t="inlineStr">
        <is>
          <t>Number of total years of employee's compensation</t>
        </is>
      </c>
      <c r="B5" s="4" t="inlineStr">
        <is>
          <t>10 years</t>
        </is>
      </c>
      <c r="C5" s="4" t="inlineStr">
        <is>
          <t xml:space="preserve"> </t>
        </is>
      </c>
      <c r="D5" s="4" t="inlineStr">
        <is>
          <t xml:space="preserve"> </t>
        </is>
      </c>
    </row>
    <row r="6">
      <c r="A6" s="4" t="inlineStr">
        <is>
          <t>Service cost</t>
        </is>
      </c>
      <c r="B6" s="5" t="n">
        <v>0</v>
      </c>
      <c r="C6" s="4" t="inlineStr">
        <is>
          <t xml:space="preserve"> </t>
        </is>
      </c>
      <c r="D6" s="4" t="inlineStr">
        <is>
          <t xml:space="preserve"> </t>
        </is>
      </c>
    </row>
    <row r="7">
      <c r="A7" s="4" t="inlineStr">
        <is>
          <t>Accumulated benefit obligation</t>
        </is>
      </c>
      <c r="B7" s="5" t="n">
        <v>73400000</v>
      </c>
      <c r="C7" s="5" t="n">
        <v>104100000</v>
      </c>
      <c r="D7" s="4" t="inlineStr">
        <is>
          <t xml:space="preserve"> </t>
        </is>
      </c>
    </row>
    <row r="8">
      <c r="A8" s="4" t="inlineStr">
        <is>
          <t>Thrift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Contributions to the Thrift Plan</t>
        </is>
      </c>
      <c r="B10" s="11" t="n">
        <v>0.035</v>
      </c>
      <c r="C10" s="4" t="inlineStr">
        <is>
          <t xml:space="preserve"> </t>
        </is>
      </c>
      <c r="D10" s="4" t="inlineStr">
        <is>
          <t xml:space="preserve"> </t>
        </is>
      </c>
    </row>
    <row r="11">
      <c r="A11" s="4" t="inlineStr">
        <is>
          <t>Compensation expense</t>
        </is>
      </c>
      <c r="B11" s="5" t="n">
        <v>2500000</v>
      </c>
      <c r="C11" s="5" t="n">
        <v>2400000</v>
      </c>
      <c r="D11" s="5" t="n">
        <v>2400000</v>
      </c>
    </row>
    <row r="12">
      <c r="A12" s="4" t="inlineStr">
        <is>
          <t>Equities and alternatives | Min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argeted asset allocation percentage</t>
        </is>
      </c>
      <c r="B14" s="9" t="n">
        <v>0.05</v>
      </c>
      <c r="C14" s="4" t="inlineStr">
        <is>
          <t xml:space="preserve"> </t>
        </is>
      </c>
      <c r="D14" s="4" t="inlineStr">
        <is>
          <t xml:space="preserve"> </t>
        </is>
      </c>
    </row>
    <row r="15">
      <c r="A15" s="4" t="inlineStr">
        <is>
          <t>Equities and alternatives | Maximum</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argeted asset allocation percentage</t>
        </is>
      </c>
      <c r="B17" s="9" t="n">
        <v>0.15</v>
      </c>
      <c r="C17" s="4" t="inlineStr">
        <is>
          <t xml:space="preserve"> </t>
        </is>
      </c>
      <c r="D17" s="4" t="inlineStr">
        <is>
          <t xml:space="preserve"> </t>
        </is>
      </c>
    </row>
    <row r="18">
      <c r="A18" s="4" t="inlineStr">
        <is>
          <t>Fixed income | Minimum</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argeted asset allocation percentage</t>
        </is>
      </c>
      <c r="B20" s="9" t="n">
        <v>0.85</v>
      </c>
      <c r="C20" s="4" t="inlineStr">
        <is>
          <t xml:space="preserve"> </t>
        </is>
      </c>
      <c r="D20" s="4" t="inlineStr">
        <is>
          <t xml:space="preserve"> </t>
        </is>
      </c>
    </row>
    <row r="21">
      <c r="A21" s="4" t="inlineStr">
        <is>
          <t>Fixed income | Maximum</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argeted asset allocation percentage</t>
        </is>
      </c>
      <c r="B23" s="9" t="n">
        <v>0.9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Benefit Obligation and Plan Assets Deriving Funded Status (Details) - USD ($) $ in Thousands</t>
        </is>
      </c>
      <c r="B1" s="2" t="inlineStr">
        <is>
          <t>12 Months Ended</t>
        </is>
      </c>
    </row>
    <row r="2">
      <c r="B2" s="2" t="inlineStr">
        <is>
          <t>Dec. 31, 2022</t>
        </is>
      </c>
      <c r="C2" s="2" t="inlineStr">
        <is>
          <t>Dec. 31, 2021</t>
        </is>
      </c>
      <c r="D2" s="2" t="inlineStr">
        <is>
          <t>Dec. 31, 2020</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t beginning of year</t>
        </is>
      </c>
      <c r="B4" s="5" t="n">
        <v>104097</v>
      </c>
      <c r="C4" s="5" t="n">
        <v>117506</v>
      </c>
      <c r="D4" s="4" t="inlineStr">
        <is>
          <t xml:space="preserve"> </t>
        </is>
      </c>
    </row>
    <row r="5">
      <c r="A5" s="4" t="inlineStr">
        <is>
          <t>Interest cost</t>
        </is>
      </c>
      <c r="B5" s="6" t="n">
        <v>3160</v>
      </c>
      <c r="C5" s="6" t="n">
        <v>2950</v>
      </c>
      <c r="D5" s="5" t="n">
        <v>3456</v>
      </c>
    </row>
    <row r="6">
      <c r="A6" s="4" t="inlineStr">
        <is>
          <t>Actuarial gain</t>
        </is>
      </c>
      <c r="B6" s="6" t="n">
        <v>-23020</v>
      </c>
      <c r="C6" s="6" t="n">
        <v>-2136</v>
      </c>
      <c r="D6" s="4" t="inlineStr">
        <is>
          <t xml:space="preserve"> </t>
        </is>
      </c>
    </row>
    <row r="7">
      <c r="A7" s="4" t="inlineStr">
        <is>
          <t>Benefits paid</t>
        </is>
      </c>
      <c r="B7" s="6" t="n">
        <v>-10871</v>
      </c>
      <c r="C7" s="6" t="n">
        <v>-14223</v>
      </c>
      <c r="D7" s="4" t="inlineStr">
        <is>
          <t xml:space="preserve"> </t>
        </is>
      </c>
    </row>
    <row r="8">
      <c r="A8" s="4" t="inlineStr">
        <is>
          <t>Projected Benefit Obligation at End of Year</t>
        </is>
      </c>
      <c r="B8" s="6" t="n">
        <v>73366</v>
      </c>
      <c r="C8" s="6" t="n">
        <v>104097</v>
      </c>
      <c r="D8" s="6" t="n">
        <v>117506</v>
      </c>
    </row>
    <row r="9">
      <c r="A9" s="3" t="inlineStr">
        <is>
          <t>Change in Plan Assets</t>
        </is>
      </c>
      <c r="B9" s="4" t="inlineStr">
        <is>
          <t xml:space="preserve"> </t>
        </is>
      </c>
      <c r="C9" s="4" t="inlineStr">
        <is>
          <t xml:space="preserve"> </t>
        </is>
      </c>
      <c r="D9" s="4" t="inlineStr">
        <is>
          <t xml:space="preserve"> </t>
        </is>
      </c>
    </row>
    <row r="10">
      <c r="A10" s="4" t="inlineStr">
        <is>
          <t>Fair value of plan assets at beginning of year</t>
        </is>
      </c>
      <c r="B10" s="6" t="n">
        <v>107525</v>
      </c>
      <c r="C10" s="6" t="n">
        <v>122344</v>
      </c>
      <c r="D10" s="4" t="inlineStr">
        <is>
          <t xml:space="preserve"> </t>
        </is>
      </c>
    </row>
    <row r="11">
      <c r="A11" s="4" t="inlineStr">
        <is>
          <t>Actual loss on plan assets</t>
        </is>
      </c>
      <c r="B11" s="6" t="n">
        <v>-23568</v>
      </c>
      <c r="C11" s="6" t="n">
        <v>-596</v>
      </c>
      <c r="D11" s="4" t="inlineStr">
        <is>
          <t xml:space="preserve"> </t>
        </is>
      </c>
    </row>
    <row r="12">
      <c r="A12" s="4" t="inlineStr">
        <is>
          <t>Benefits paid</t>
        </is>
      </c>
      <c r="B12" s="6" t="n">
        <v>-10871</v>
      </c>
      <c r="C12" s="6" t="n">
        <v>-14223</v>
      </c>
      <c r="D12" s="4" t="inlineStr">
        <is>
          <t xml:space="preserve"> </t>
        </is>
      </c>
    </row>
    <row r="13">
      <c r="A13" s="4" t="inlineStr">
        <is>
          <t>Fair Value of Plan Assets at End of Year</t>
        </is>
      </c>
      <c r="B13" s="6" t="n">
        <v>73086</v>
      </c>
      <c r="C13" s="6" t="n">
        <v>107525</v>
      </c>
      <c r="D13" s="5" t="n">
        <v>122344</v>
      </c>
    </row>
    <row r="14">
      <c r="A14" s="4" t="inlineStr">
        <is>
          <t>Funded Status</t>
        </is>
      </c>
      <c r="B14" s="5" t="n">
        <v>-280</v>
      </c>
      <c r="C14" s="5" t="n">
        <v>3428</v>
      </c>
      <c r="D14"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Other Comprehensive Income (Loss)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Net actuarial loss</t>
        </is>
      </c>
      <c r="B3" s="5" t="n">
        <v>19409</v>
      </c>
      <c r="C3" s="5" t="n">
        <v>18029</v>
      </c>
    </row>
    <row r="4">
      <c r="A4" s="4" t="inlineStr">
        <is>
          <t>Total (Before Tax Effects)</t>
        </is>
      </c>
      <c r="B4" s="5" t="n">
        <v>19409</v>
      </c>
      <c r="C4" s="5" t="n">
        <v>1802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tuarial Weighted Average Assumptions Used in Determining Benefit Obligation (Detail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Discount rate</t>
        </is>
      </c>
      <c r="B3" s="11" t="n">
        <v>0.0541</v>
      </c>
      <c r="C3" s="11" t="n">
        <v>0.028</v>
      </c>
    </row>
    <row r="4">
      <c r="A4" s="4" t="inlineStr">
        <is>
          <t>Rate of compensation increase</t>
        </is>
      </c>
      <c r="B4" s="9" t="n">
        <v>0</v>
      </c>
      <c r="C4" s="9"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68" customWidth="1" min="2" max="2"/>
    <col width="68" customWidth="1" min="3" max="3"/>
    <col width="68" customWidth="1" min="4" max="4"/>
  </cols>
  <sheetData>
    <row r="1">
      <c r="A1" s="1" t="inlineStr">
        <is>
          <t>Employee Benefits - Components of Net Periodic Pension Cost and Other Changes in Plan Assets and Benefit Obligation Recognized in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Components of Net Periodic Pension Cost</t>
        </is>
      </c>
      <c r="B3" s="4" t="inlineStr">
        <is>
          <t xml:space="preserve"> </t>
        </is>
      </c>
      <c r="C3" s="4" t="inlineStr">
        <is>
          <t xml:space="preserve"> </t>
        </is>
      </c>
      <c r="D3" s="4" t="inlineStr">
        <is>
          <t xml:space="preserve"> </t>
        </is>
      </c>
    </row>
    <row r="4">
      <c r="A4" s="4" t="inlineStr">
        <is>
          <t>Interest cost on projected benefit obligation</t>
        </is>
      </c>
      <c r="B4" s="5" t="n">
        <v>3160</v>
      </c>
      <c r="C4" s="5" t="n">
        <v>2950</v>
      </c>
      <c r="D4" s="5" t="n">
        <v>3456</v>
      </c>
    </row>
    <row r="5">
      <c r="A5" s="4" t="inlineStr">
        <is>
          <t>Expected return on plan assets</t>
        </is>
      </c>
      <c r="B5" s="6" t="n">
        <v>-3158</v>
      </c>
      <c r="C5" s="6" t="n">
        <v>-2677</v>
      </c>
      <c r="D5" s="6" t="n">
        <v>-3925</v>
      </c>
    </row>
    <row r="6">
      <c r="A6" s="4" t="inlineStr">
        <is>
          <t>Recognized net actuarial loss</t>
        </is>
      </c>
      <c r="B6" s="6" t="n">
        <v>1229</v>
      </c>
      <c r="C6" s="6" t="n">
        <v>1051</v>
      </c>
      <c r="D6" s="6" t="n">
        <v>1419</v>
      </c>
    </row>
    <row r="7">
      <c r="A7" s="4" t="inlineStr">
        <is>
          <t>Settlement charge</t>
        </is>
      </c>
      <c r="B7" s="6" t="n">
        <v>1097</v>
      </c>
      <c r="C7" s="6" t="n">
        <v>1629</v>
      </c>
      <c r="D7" s="6" t="n">
        <v>833</v>
      </c>
    </row>
    <row r="8">
      <c r="A8" s="4" t="inlineStr">
        <is>
          <t>Net Periodic Pension Expense</t>
        </is>
      </c>
      <c r="B8" s="5" t="n">
        <v>2328</v>
      </c>
      <c r="C8" s="5" t="n">
        <v>2953</v>
      </c>
      <c r="D8" s="5" t="n">
        <v>1783</v>
      </c>
    </row>
    <row r="9">
      <c r="A9" s="4" t="inlineStr">
        <is>
          <t>Defined Benefit Plan, Net Periodic Benefit Cost (Credit) Excluding Service Cost, Statement of Income or Comprehensive Income [Extensible Enumeration]</t>
        </is>
      </c>
      <c r="B9" s="4" t="inlineStr">
        <is>
          <t>Net employee benefit plan (gains) losses reclassified into earnings</t>
        </is>
      </c>
      <c r="C9" s="4" t="inlineStr">
        <is>
          <t>Net employee benefit plan (gains) losses reclassified into earnings</t>
        </is>
      </c>
      <c r="D9" s="4" t="inlineStr">
        <is>
          <t>Net employee benefit plan (gains) losses reclassified into earnings</t>
        </is>
      </c>
    </row>
    <row r="10">
      <c r="A10" s="3" t="inlineStr">
        <is>
          <t>Other Changes in Plan Assets and Benefit Obligation Recognized in Other Comprehensive Income (Loss)</t>
        </is>
      </c>
      <c r="B10" s="4" t="inlineStr">
        <is>
          <t xml:space="preserve"> </t>
        </is>
      </c>
      <c r="C10" s="4" t="inlineStr">
        <is>
          <t xml:space="preserve"> </t>
        </is>
      </c>
      <c r="D10" s="4" t="inlineStr">
        <is>
          <t xml:space="preserve"> </t>
        </is>
      </c>
    </row>
    <row r="11">
      <c r="A11" s="4" t="inlineStr">
        <is>
          <t>Net actuarial loss/(gain)</t>
        </is>
      </c>
      <c r="B11" s="5" t="n">
        <v>3706</v>
      </c>
      <c r="C11" s="5" t="n">
        <v>1137</v>
      </c>
      <c r="D11" s="5" t="n">
        <v>-1282</v>
      </c>
    </row>
    <row r="12">
      <c r="A12" s="4" t="inlineStr">
        <is>
          <t>Recognized net actuarial loss</t>
        </is>
      </c>
      <c r="B12" s="6" t="n">
        <v>-1229</v>
      </c>
      <c r="C12" s="6" t="n">
        <v>-1051</v>
      </c>
      <c r="D12" s="6" t="n">
        <v>-1419</v>
      </c>
    </row>
    <row r="13">
      <c r="A13" s="4" t="inlineStr">
        <is>
          <t>Settlement loss recognized</t>
        </is>
      </c>
      <c r="B13" s="6" t="n">
        <v>-1097</v>
      </c>
      <c r="C13" s="6" t="n">
        <v>-1629</v>
      </c>
      <c r="D13" s="6" t="n">
        <v>-833</v>
      </c>
    </row>
    <row r="14">
      <c r="A14" s="4" t="inlineStr">
        <is>
          <t>Total Changes in Plan Assets and Benefit Obligation Before Tax Effects</t>
        </is>
      </c>
      <c r="B14" s="6" t="n">
        <v>1380</v>
      </c>
      <c r="C14" s="6" t="n">
        <v>-1543</v>
      </c>
      <c r="D14" s="6" t="n">
        <v>-3534</v>
      </c>
    </row>
    <row r="15">
      <c r="A15" s="4" t="inlineStr">
        <is>
          <t>Total Recognized in Net Benefit Cost and Other Comprehensive Income/(Loss) (Before Tax Effects)</t>
        </is>
      </c>
      <c r="B15" s="5" t="n">
        <v>3708</v>
      </c>
      <c r="C15" s="5" t="n">
        <v>1410</v>
      </c>
      <c r="D15" s="5" t="n">
        <v>-175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ctuarial Weighted Average Assumptions Used in Determining Net Periodic Pension Cost (Detail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1" t="n">
        <v>0.028</v>
      </c>
      <c r="C4" s="11" t="n">
        <v>0.0248</v>
      </c>
      <c r="D4" s="11" t="n">
        <v>0.0325</v>
      </c>
    </row>
    <row r="5">
      <c r="A5" s="4" t="inlineStr">
        <is>
          <t>Rate of compensation increase</t>
        </is>
      </c>
      <c r="B5" s="9" t="n">
        <v>0</v>
      </c>
      <c r="C5" s="9" t="n">
        <v>0</v>
      </c>
      <c r="D5" s="9" t="n">
        <v>0</v>
      </c>
    </row>
    <row r="6">
      <c r="A6" s="4" t="inlineStr">
        <is>
          <t>Expected return on assets</t>
        </is>
      </c>
      <c r="B6" s="11" t="n">
        <v>0.0329</v>
      </c>
      <c r="C6" s="11" t="n">
        <v>0.0242</v>
      </c>
      <c r="D6" s="11" t="n">
        <v>0.034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ions on Cash and Due from Bank Accounts</t>
        </is>
      </c>
      <c r="B1" s="2" t="inlineStr">
        <is>
          <t>12 Months Ended</t>
        </is>
      </c>
    </row>
    <row r="2">
      <c r="B2" s="2" t="inlineStr">
        <is>
          <t>Dec. 31, 2022</t>
        </is>
      </c>
    </row>
    <row r="3">
      <c r="A3" s="3" t="inlineStr">
        <is>
          <t>Cash and Cash Equivalents [Abstract]</t>
        </is>
      </c>
      <c r="B3" s="4" t="inlineStr">
        <is>
          <t xml:space="preserve"> </t>
        </is>
      </c>
    </row>
    <row r="4">
      <c r="A4" s="4" t="inlineStr">
        <is>
          <t>RESTRICTIONS ON CASH AND DUE FROM BANK ACCOUNTS</t>
        </is>
      </c>
      <c r="B4" s="4" t="inlineStr">
        <is>
          <t>RESTRICTIONS ON CASH AND DUE FROM BANK ACCOUNTSThe Board of Governors of the Federal Reserve System, or the Federal Reserve, imposes certain reserve requirements on all depository institutions. These reserves are maintained in the form of vault cash or as an interest-bearing balance with the Federal Reserve. There were no required reserves for 2022 and 2021. The Federal Reserve reduced the reserve requirement ratio to zero percent effective March 26,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Employee Benefits - Estimated Future Benefit Payments (Details) $ in Thousands</t>
        </is>
      </c>
      <c r="B1" s="2" t="inlineStr">
        <is>
          <t>Dec. 31, 2022 USD ($)</t>
        </is>
      </c>
    </row>
    <row r="2">
      <c r="A2" s="3" t="inlineStr">
        <is>
          <t>Retirement Benefits [Abstract]</t>
        </is>
      </c>
      <c r="B2" s="4" t="inlineStr">
        <is>
          <t xml:space="preserve"> </t>
        </is>
      </c>
    </row>
    <row r="3">
      <c r="A3" s="4" t="inlineStr">
        <is>
          <t>2023</t>
        </is>
      </c>
      <c r="B3" s="5" t="n">
        <v>6285</v>
      </c>
    </row>
    <row r="4">
      <c r="A4" s="4" t="inlineStr">
        <is>
          <t>2024</t>
        </is>
      </c>
      <c r="B4" s="6" t="n">
        <v>6071</v>
      </c>
    </row>
    <row r="5">
      <c r="A5" s="4" t="inlineStr">
        <is>
          <t>2025</t>
        </is>
      </c>
      <c r="B5" s="6" t="n">
        <v>5973</v>
      </c>
    </row>
    <row r="6">
      <c r="A6" s="4" t="inlineStr">
        <is>
          <t>2026</t>
        </is>
      </c>
      <c r="B6" s="6" t="n">
        <v>5861</v>
      </c>
    </row>
    <row r="7">
      <c r="A7" s="4" t="inlineStr">
        <is>
          <t>2027</t>
        </is>
      </c>
      <c r="B7" s="6" t="n">
        <v>5858</v>
      </c>
    </row>
    <row r="8">
      <c r="A8" s="4" t="inlineStr">
        <is>
          <t>2028 - 2032</t>
        </is>
      </c>
      <c r="B8" s="5" t="n">
        <v>2802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Pension Plan Assets Measured at Fair Value on Recurring Basis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Total Assets at Fair Value</t>
        </is>
      </c>
      <c r="B3" s="5" t="n">
        <v>73086</v>
      </c>
      <c r="C3" s="5" t="n">
        <v>107525</v>
      </c>
      <c r="D3" s="5" t="n">
        <v>122344</v>
      </c>
    </row>
    <row r="4">
      <c r="A4" s="4" t="inlineStr">
        <is>
          <t>Fair Value Measurements,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Assets at Fair Value</t>
        </is>
      </c>
      <c r="B6" s="6" t="n">
        <v>73086</v>
      </c>
      <c r="C6" s="6" t="n">
        <v>107525</v>
      </c>
      <c r="D6" s="4" t="inlineStr">
        <is>
          <t xml:space="preserve"> </t>
        </is>
      </c>
    </row>
    <row r="7">
      <c r="A7" s="4" t="inlineStr">
        <is>
          <t>Fair Value Measurements, Recurring | Cash and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Assets at Fair Value</t>
        </is>
      </c>
      <c r="B9" s="6" t="n">
        <v>939</v>
      </c>
      <c r="C9" s="6" t="n">
        <v>3759</v>
      </c>
      <c r="D9" s="4" t="inlineStr">
        <is>
          <t xml:space="preserve"> </t>
        </is>
      </c>
    </row>
    <row r="10">
      <c r="A10" s="4" t="inlineStr">
        <is>
          <t>Fair Value Measurements, Recurring | Fixed income</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Assets at Fair Value</t>
        </is>
      </c>
      <c r="B12" s="6" t="n">
        <v>64878</v>
      </c>
      <c r="C12" s="6" t="n">
        <v>93495</v>
      </c>
      <c r="D12" s="4" t="inlineStr">
        <is>
          <t xml:space="preserve"> </t>
        </is>
      </c>
    </row>
    <row r="13">
      <c r="A13" s="4" t="inlineStr">
        <is>
          <t>Fair Value Measurements, Recurring | Equity index mutual funds - international</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Assets at Fair Value</t>
        </is>
      </c>
      <c r="B15" s="6" t="n">
        <v>2231</v>
      </c>
      <c r="C15" s="6" t="n">
        <v>3043</v>
      </c>
      <c r="D15" s="4" t="inlineStr">
        <is>
          <t xml:space="preserve"> </t>
        </is>
      </c>
    </row>
    <row r="16">
      <c r="A16" s="4" t="inlineStr">
        <is>
          <t>Fair Value Measurements, Recurring | Domestic individual equ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Assets at Fair Value</t>
        </is>
      </c>
      <c r="B18" s="6" t="n">
        <v>5038</v>
      </c>
      <c r="C18" s="6" t="n">
        <v>7228</v>
      </c>
      <c r="D18" s="4" t="inlineStr">
        <is>
          <t xml:space="preserve"> </t>
        </is>
      </c>
    </row>
    <row r="19">
      <c r="A19" s="4" t="inlineStr">
        <is>
          <t>Fair Value Measurements, Recurring |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Assets at Fair Value</t>
        </is>
      </c>
      <c r="B21" s="6" t="n">
        <v>73086</v>
      </c>
      <c r="C21" s="6" t="n">
        <v>107525</v>
      </c>
      <c r="D21" s="4" t="inlineStr">
        <is>
          <t xml:space="preserve"> </t>
        </is>
      </c>
    </row>
    <row r="22">
      <c r="A22" s="4" t="inlineStr">
        <is>
          <t>Fair Value Measurements, Recurring | Level 1 | Cash and cash equival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Assets at Fair Value</t>
        </is>
      </c>
      <c r="B24" s="6" t="n">
        <v>939</v>
      </c>
      <c r="C24" s="6" t="n">
        <v>3759</v>
      </c>
      <c r="D24" s="4" t="inlineStr">
        <is>
          <t xml:space="preserve"> </t>
        </is>
      </c>
    </row>
    <row r="25">
      <c r="A25" s="4" t="inlineStr">
        <is>
          <t>Fair Value Measurements, Recurring | Level 1 | Fixed incom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Assets at Fair Value</t>
        </is>
      </c>
      <c r="B27" s="6" t="n">
        <v>64878</v>
      </c>
      <c r="C27" s="6" t="n">
        <v>93495</v>
      </c>
      <c r="D27" s="4" t="inlineStr">
        <is>
          <t xml:space="preserve"> </t>
        </is>
      </c>
    </row>
    <row r="28">
      <c r="A28" s="4" t="inlineStr">
        <is>
          <t>Fair Value Measurements, Recurring | Level 1 | Equity index mutual funds - international</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Assets at Fair Value</t>
        </is>
      </c>
      <c r="B30" s="6" t="n">
        <v>2231</v>
      </c>
      <c r="C30" s="6" t="n">
        <v>3043</v>
      </c>
      <c r="D30" s="4" t="inlineStr">
        <is>
          <t xml:space="preserve"> </t>
        </is>
      </c>
    </row>
    <row r="31">
      <c r="A31" s="4" t="inlineStr">
        <is>
          <t>Fair Value Measurements, Recurring | Level 1 | Domestic individual equ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Assets at Fair Value</t>
        </is>
      </c>
      <c r="B33" s="6" t="n">
        <v>5038</v>
      </c>
      <c r="C33" s="6" t="n">
        <v>7228</v>
      </c>
      <c r="D33" s="4" t="inlineStr">
        <is>
          <t xml:space="preserve"> </t>
        </is>
      </c>
    </row>
    <row r="34">
      <c r="A34" s="4" t="inlineStr">
        <is>
          <t>Fair Value Measurements, Recurring |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Assets at Fair Value</t>
        </is>
      </c>
      <c r="B36" s="6" t="n">
        <v>0</v>
      </c>
      <c r="C36" s="6" t="n">
        <v>0</v>
      </c>
      <c r="D36" s="4" t="inlineStr">
        <is>
          <t xml:space="preserve"> </t>
        </is>
      </c>
    </row>
    <row r="37">
      <c r="A37" s="4" t="inlineStr">
        <is>
          <t>Fair Value Measurements, Recurring | Level 2 | Cash and cash equivale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Assets at Fair Value</t>
        </is>
      </c>
      <c r="B39" s="6" t="n">
        <v>0</v>
      </c>
      <c r="C39" s="6" t="n">
        <v>0</v>
      </c>
      <c r="D39" s="4" t="inlineStr">
        <is>
          <t xml:space="preserve"> </t>
        </is>
      </c>
    </row>
    <row r="40">
      <c r="A40" s="4" t="inlineStr">
        <is>
          <t>Fair Value Measurements, Recurring | Level 2 | Fixed income</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Assets at Fair Value</t>
        </is>
      </c>
      <c r="B42" s="6" t="n">
        <v>0</v>
      </c>
      <c r="C42" s="6" t="n">
        <v>0</v>
      </c>
      <c r="D42" s="4" t="inlineStr">
        <is>
          <t xml:space="preserve"> </t>
        </is>
      </c>
    </row>
    <row r="43">
      <c r="A43" s="4" t="inlineStr">
        <is>
          <t>Fair Value Measurements, Recurring | Level 2 | Equity index mutual funds - international</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Assets at Fair Value</t>
        </is>
      </c>
      <c r="B45" s="6" t="n">
        <v>0</v>
      </c>
      <c r="C45" s="6" t="n">
        <v>0</v>
      </c>
      <c r="D45" s="4" t="inlineStr">
        <is>
          <t xml:space="preserve"> </t>
        </is>
      </c>
    </row>
    <row r="46">
      <c r="A46" s="4" t="inlineStr">
        <is>
          <t>Fair Value Measurements, Recurring | Level 2 | Domestic individual equ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Assets at Fair Value</t>
        </is>
      </c>
      <c r="B48" s="6" t="n">
        <v>0</v>
      </c>
      <c r="C48" s="6" t="n">
        <v>0</v>
      </c>
      <c r="D48" s="4" t="inlineStr">
        <is>
          <t xml:space="preserve"> </t>
        </is>
      </c>
    </row>
    <row r="49">
      <c r="A49" s="4" t="inlineStr">
        <is>
          <t>Fair Value Measurements, Recurring | Level 3</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Assets at Fair Value</t>
        </is>
      </c>
      <c r="B51" s="6" t="n">
        <v>0</v>
      </c>
      <c r="C51" s="6" t="n">
        <v>0</v>
      </c>
      <c r="D51" s="4" t="inlineStr">
        <is>
          <t xml:space="preserve"> </t>
        </is>
      </c>
    </row>
    <row r="52">
      <c r="A52" s="4" t="inlineStr">
        <is>
          <t>Fair Value Measurements, Recurring | Level 3 | Cash and cash equivalen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Assets at Fair Value</t>
        </is>
      </c>
      <c r="B54" s="6" t="n">
        <v>0</v>
      </c>
      <c r="C54" s="6" t="n">
        <v>0</v>
      </c>
      <c r="D54" s="4" t="inlineStr">
        <is>
          <t xml:space="preserve"> </t>
        </is>
      </c>
    </row>
    <row r="55">
      <c r="A55" s="4" t="inlineStr">
        <is>
          <t>Fair Value Measurements, Recurring | Level 3 | Fixed income</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Assets at Fair Value</t>
        </is>
      </c>
      <c r="B57" s="6" t="n">
        <v>0</v>
      </c>
      <c r="C57" s="6" t="n">
        <v>0</v>
      </c>
      <c r="D57" s="4" t="inlineStr">
        <is>
          <t xml:space="preserve"> </t>
        </is>
      </c>
    </row>
    <row r="58">
      <c r="A58" s="4" t="inlineStr">
        <is>
          <t>Fair Value Measurements, Recurring | Level 3 | Equity index mutual funds - international</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Assets at Fair Value</t>
        </is>
      </c>
      <c r="B60" s="6" t="n">
        <v>0</v>
      </c>
      <c r="C60" s="6" t="n">
        <v>0</v>
      </c>
      <c r="D60" s="4" t="inlineStr">
        <is>
          <t xml:space="preserve"> </t>
        </is>
      </c>
    </row>
    <row r="61">
      <c r="A61" s="4" t="inlineStr">
        <is>
          <t>Fair Value Measurements, Recurring | Level 3 | Domestic individual equitie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Assets at Fair Value</t>
        </is>
      </c>
      <c r="B63" s="5" t="n">
        <v>0</v>
      </c>
      <c r="C63" s="5" t="n">
        <v>0</v>
      </c>
      <c r="D63"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centive and Restricted Stock Plan and Dividend Reinvestment Plan -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 to be recognized</t>
        </is>
      </c>
      <c r="B4" s="12" t="n">
        <v>4.1</v>
      </c>
      <c r="C4" s="4" t="inlineStr">
        <is>
          <t xml:space="preserve"> </t>
        </is>
      </c>
      <c r="D4" s="4" t="inlineStr">
        <is>
          <t xml:space="preserve"> </t>
        </is>
      </c>
    </row>
    <row r="5">
      <c r="A5" s="4" t="inlineStr">
        <is>
          <t>Weighted average compensation expense recognize period</t>
        </is>
      </c>
      <c r="B5" s="4" t="inlineStr">
        <is>
          <t>1 year 11 months 4 days</t>
        </is>
      </c>
      <c r="C5" s="4" t="inlineStr">
        <is>
          <t xml:space="preserve"> </t>
        </is>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tricted shares granted (in shares)</t>
        </is>
      </c>
      <c r="B8" s="6" t="n">
        <v>181392</v>
      </c>
      <c r="C8" s="6" t="n">
        <v>130670</v>
      </c>
      <c r="D8" s="6" t="n">
        <v>230703</v>
      </c>
    </row>
    <row r="9">
      <c r="A9" s="4" t="inlineStr">
        <is>
          <t>Compensation expense</t>
        </is>
      </c>
      <c r="B9" s="12" t="n">
        <v>3.2</v>
      </c>
      <c r="C9" s="12" t="n">
        <v>2.4</v>
      </c>
      <c r="D9" s="12" t="n">
        <v>0.7</v>
      </c>
    </row>
    <row r="10">
      <c r="A10" s="4" t="inlineStr">
        <is>
          <t>Tax benefit realized on compensation expense</t>
        </is>
      </c>
      <c r="B10" s="12" t="n">
        <v>0.7</v>
      </c>
      <c r="C10" s="12" t="n">
        <v>0.5</v>
      </c>
      <c r="D10" s="12" t="n">
        <v>0.2</v>
      </c>
    </row>
    <row r="11">
      <c r="A11" s="4" t="inlineStr">
        <is>
          <t>2021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Maximum number of common stock authorized (in shares)</t>
        </is>
      </c>
      <c r="B13" s="6" t="n">
        <v>1000000</v>
      </c>
      <c r="C13" s="4" t="inlineStr">
        <is>
          <t xml:space="preserve"> </t>
        </is>
      </c>
      <c r="D13" s="4" t="inlineStr">
        <is>
          <t xml:space="preserve"> </t>
        </is>
      </c>
    </row>
    <row r="14">
      <c r="A14" s="4" t="inlineStr">
        <is>
          <t>Stock plan expiration period</t>
        </is>
      </c>
      <c r="B14" s="4" t="inlineStr">
        <is>
          <t>10 years</t>
        </is>
      </c>
      <c r="C14" s="4" t="inlineStr">
        <is>
          <t xml:space="preserve"> </t>
        </is>
      </c>
      <c r="D14" s="4" t="inlineStr">
        <is>
          <t xml:space="preserve"> </t>
        </is>
      </c>
    </row>
    <row r="15">
      <c r="A15" s="4" t="inlineStr">
        <is>
          <t>2021 Incentive Plan | Restricted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estricted shares granted (in shares)</t>
        </is>
      </c>
      <c r="B17" s="6" t="n">
        <v>181392</v>
      </c>
      <c r="C17" s="6" t="n">
        <v>30959</v>
      </c>
      <c r="D17" s="4" t="inlineStr">
        <is>
          <t xml:space="preserve"> </t>
        </is>
      </c>
    </row>
    <row r="18">
      <c r="A18" s="4" t="inlineStr">
        <is>
          <t>2014 Stock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Maximum number of common stock authorized (in shares)</t>
        </is>
      </c>
      <c r="B20" s="6" t="n">
        <v>750000</v>
      </c>
      <c r="C20" s="4" t="inlineStr">
        <is>
          <t xml:space="preserve"> </t>
        </is>
      </c>
      <c r="D20" s="4" t="inlineStr">
        <is>
          <t xml:space="preserve"> </t>
        </is>
      </c>
    </row>
    <row r="21">
      <c r="A21" s="4" t="inlineStr">
        <is>
          <t>Stock plan expiration period</t>
        </is>
      </c>
      <c r="B21" s="4" t="inlineStr">
        <is>
          <t>10 years</t>
        </is>
      </c>
      <c r="C21" s="4" t="inlineStr">
        <is>
          <t xml:space="preserve"> </t>
        </is>
      </c>
      <c r="D21" s="4" t="inlineStr">
        <is>
          <t xml:space="preserve"> </t>
        </is>
      </c>
    </row>
    <row r="22">
      <c r="A22" s="4" t="inlineStr">
        <is>
          <t>2014 Stock Plan | Restricted Stock</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Restricted shares granted (in shares)</t>
        </is>
      </c>
      <c r="B24" s="6" t="n">
        <v>0</v>
      </c>
      <c r="C24" s="6" t="n">
        <v>99711</v>
      </c>
      <c r="D24" s="6" t="n">
        <v>23070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Restricted Stock Plan and Dividend Reinvestment Plan - Summary of Restricted Stock Awards Granted (Details) - Restricted Stock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181392</v>
      </c>
      <c r="C4" s="6" t="n">
        <v>130670</v>
      </c>
      <c r="D4" s="6" t="n">
        <v>230703</v>
      </c>
    </row>
    <row r="5">
      <c r="A5" s="4" t="inlineStr">
        <is>
          <t>2014 Stock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6" t="n">
        <v>0</v>
      </c>
      <c r="C7" s="6" t="n">
        <v>99711</v>
      </c>
      <c r="D7" s="6" t="n">
        <v>230703</v>
      </c>
    </row>
    <row r="8">
      <c r="A8" s="4" t="inlineStr">
        <is>
          <t>Directors | 2021 Stock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s vesting period</t>
        </is>
      </c>
      <c r="B10" s="4" t="inlineStr">
        <is>
          <t>1 year</t>
        </is>
      </c>
      <c r="C10" s="4" t="inlineStr">
        <is>
          <t xml:space="preserve"> </t>
        </is>
      </c>
      <c r="D10" s="4" t="inlineStr">
        <is>
          <t xml:space="preserve"> </t>
        </is>
      </c>
    </row>
    <row r="11">
      <c r="A11" s="4" t="inlineStr">
        <is>
          <t>Granted (in shares)</t>
        </is>
      </c>
      <c r="B11" s="6" t="n">
        <v>16488</v>
      </c>
      <c r="C11" s="6" t="n">
        <v>14650</v>
      </c>
      <c r="D11" s="6" t="n">
        <v>0</v>
      </c>
    </row>
    <row r="12">
      <c r="A12" s="4" t="inlineStr">
        <is>
          <t>Directors | 2014 Stock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s vesting period</t>
        </is>
      </c>
      <c r="B14" s="4" t="inlineStr">
        <is>
          <t>1 year</t>
        </is>
      </c>
      <c r="C14" s="4" t="inlineStr">
        <is>
          <t xml:space="preserve"> </t>
        </is>
      </c>
      <c r="D14" s="4" t="inlineStr">
        <is>
          <t xml:space="preserve"> </t>
        </is>
      </c>
    </row>
    <row r="15">
      <c r="A15" s="4" t="inlineStr">
        <is>
          <t>Granted (in shares)</t>
        </is>
      </c>
      <c r="B15" s="6" t="n">
        <v>0</v>
      </c>
      <c r="C15" s="6" t="n">
        <v>0</v>
      </c>
      <c r="D15" s="6" t="n">
        <v>23153</v>
      </c>
    </row>
    <row r="16">
      <c r="A16" s="4" t="inlineStr">
        <is>
          <t>Chief Executive Officer | 2021 Stock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s vesting period</t>
        </is>
      </c>
      <c r="B18" s="4" t="inlineStr">
        <is>
          <t>1 year</t>
        </is>
      </c>
      <c r="C18" s="4" t="inlineStr">
        <is>
          <t xml:space="preserve"> </t>
        </is>
      </c>
      <c r="D18" s="4" t="inlineStr">
        <is>
          <t xml:space="preserve"> </t>
        </is>
      </c>
    </row>
    <row r="19">
      <c r="A19" s="4" t="inlineStr">
        <is>
          <t>Granted (in shares)</t>
        </is>
      </c>
      <c r="B19" s="6" t="n">
        <v>0</v>
      </c>
      <c r="C19" s="6" t="n">
        <v>8309</v>
      </c>
      <c r="D19" s="6" t="n">
        <v>0</v>
      </c>
    </row>
    <row r="20">
      <c r="A20" s="4" t="inlineStr">
        <is>
          <t>Other Awards | 2021 Stock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s vesting period</t>
        </is>
      </c>
      <c r="B22" s="4" t="inlineStr">
        <is>
          <t>3 years</t>
        </is>
      </c>
      <c r="C22" s="4" t="inlineStr">
        <is>
          <t xml:space="preserve"> </t>
        </is>
      </c>
      <c r="D22" s="4" t="inlineStr">
        <is>
          <t xml:space="preserve"> </t>
        </is>
      </c>
    </row>
    <row r="23">
      <c r="A23" s="4" t="inlineStr">
        <is>
          <t>Granted (in shares)</t>
        </is>
      </c>
      <c r="B23" s="6" t="n">
        <v>164904</v>
      </c>
      <c r="C23" s="6" t="n">
        <v>8000</v>
      </c>
      <c r="D23" s="6" t="n">
        <v>0</v>
      </c>
    </row>
    <row r="24">
      <c r="A24" s="4" t="inlineStr">
        <is>
          <t>Other Awards | 2014 Stock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s vesting period</t>
        </is>
      </c>
      <c r="B26" s="4" t="inlineStr">
        <is>
          <t>3 years</t>
        </is>
      </c>
      <c r="C26" s="4" t="inlineStr">
        <is>
          <t xml:space="preserve"> </t>
        </is>
      </c>
      <c r="D26" s="4" t="inlineStr">
        <is>
          <t xml:space="preserve"> </t>
        </is>
      </c>
    </row>
    <row r="27">
      <c r="A27" s="4" t="inlineStr">
        <is>
          <t>Granted (in shares)</t>
        </is>
      </c>
      <c r="B27" s="6" t="n">
        <v>0</v>
      </c>
      <c r="C27" s="6" t="n">
        <v>99711</v>
      </c>
      <c r="D27" s="6" t="n">
        <v>20755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Restricted Stock Plan and Dividend Reinvestment Plan - Non-vested Restricted Stock Granted (Details) - Restricted Stock - $ / shares</t>
        </is>
      </c>
      <c r="B1" s="2" t="inlineStr">
        <is>
          <t>12 Months Ended</t>
        </is>
      </c>
    </row>
    <row r="2">
      <c r="B2" s="2" t="inlineStr">
        <is>
          <t>Dec. 31, 2022</t>
        </is>
      </c>
      <c r="C2" s="2" t="inlineStr">
        <is>
          <t>Dec. 31, 2021</t>
        </is>
      </c>
      <c r="D2" s="2" t="inlineStr">
        <is>
          <t>Dec. 31, 2020</t>
        </is>
      </c>
    </row>
    <row r="3">
      <c r="A3" s="3" t="inlineStr">
        <is>
          <t>Restricted Stock</t>
        </is>
      </c>
      <c r="B3" s="4" t="inlineStr">
        <is>
          <t xml:space="preserve"> </t>
        </is>
      </c>
      <c r="C3" s="4" t="inlineStr">
        <is>
          <t xml:space="preserve"> </t>
        </is>
      </c>
      <c r="D3" s="4" t="inlineStr">
        <is>
          <t xml:space="preserve"> </t>
        </is>
      </c>
    </row>
    <row r="4">
      <c r="A4" s="4" t="inlineStr">
        <is>
          <t>Non-vested at beginning of the year (in shares)</t>
        </is>
      </c>
      <c r="B4" s="6" t="n">
        <v>278388</v>
      </c>
      <c r="C4" s="6" t="n">
        <v>276680</v>
      </c>
      <c r="D4" s="4" t="inlineStr">
        <is>
          <t xml:space="preserve"> </t>
        </is>
      </c>
    </row>
    <row r="5">
      <c r="A5" s="4" t="inlineStr">
        <is>
          <t>Granted (in shares)</t>
        </is>
      </c>
      <c r="B5" s="6" t="n">
        <v>181392</v>
      </c>
      <c r="C5" s="6" t="n">
        <v>130670</v>
      </c>
      <c r="D5" s="6" t="n">
        <v>230703</v>
      </c>
    </row>
    <row r="6">
      <c r="A6" s="4" t="inlineStr">
        <is>
          <t>Vested (in shares)</t>
        </is>
      </c>
      <c r="B6" s="6" t="n">
        <v>87513</v>
      </c>
      <c r="C6" s="6" t="n">
        <v>71152</v>
      </c>
      <c r="D6" s="4" t="inlineStr">
        <is>
          <t xml:space="preserve"> </t>
        </is>
      </c>
    </row>
    <row r="7">
      <c r="A7" s="4" t="inlineStr">
        <is>
          <t>Forfeited (in shares)</t>
        </is>
      </c>
      <c r="B7" s="6" t="n">
        <v>80122</v>
      </c>
      <c r="C7" s="6" t="n">
        <v>57810</v>
      </c>
      <c r="D7" s="4" t="inlineStr">
        <is>
          <t xml:space="preserve"> </t>
        </is>
      </c>
    </row>
    <row r="8">
      <c r="A8" s="4" t="inlineStr">
        <is>
          <t>Non-vested at end of the year (in shares)</t>
        </is>
      </c>
      <c r="B8" s="6" t="n">
        <v>292145</v>
      </c>
      <c r="C8" s="6" t="n">
        <v>278388</v>
      </c>
      <c r="D8" s="6" t="n">
        <v>276680</v>
      </c>
    </row>
    <row r="9">
      <c r="A9" s="3" t="inlineStr">
        <is>
          <t>Weighted Average Grant Date Fair Value</t>
        </is>
      </c>
      <c r="B9" s="4" t="inlineStr">
        <is>
          <t xml:space="preserve"> </t>
        </is>
      </c>
      <c r="C9" s="4" t="inlineStr">
        <is>
          <t xml:space="preserve"> </t>
        </is>
      </c>
      <c r="D9" s="4" t="inlineStr">
        <is>
          <t xml:space="preserve"> </t>
        </is>
      </c>
    </row>
    <row r="10">
      <c r="A10" s="4" t="inlineStr">
        <is>
          <t>Non-vested at beginning of the year (in dollars per share)</t>
        </is>
      </c>
      <c r="B10" s="7" t="n">
        <v>25.56</v>
      </c>
      <c r="C10" s="7" t="n">
        <v>25.64</v>
      </c>
      <c r="D10" s="7" t="n">
        <v>24.54</v>
      </c>
    </row>
    <row r="11">
      <c r="A11" s="4" t="inlineStr">
        <is>
          <t>Granted (in dollars per share)</t>
        </is>
      </c>
      <c r="B11" s="8" t="n">
        <v>29.51</v>
      </c>
      <c r="C11" s="8" t="n">
        <v>33.17</v>
      </c>
      <c r="D11" s="4" t="inlineStr">
        <is>
          <t xml:space="preserve"> </t>
        </is>
      </c>
    </row>
    <row r="12">
      <c r="A12" s="4" t="inlineStr">
        <is>
          <t>Vested (in dollars per share)</t>
        </is>
      </c>
      <c r="B12" s="8" t="n">
        <v>28.17</v>
      </c>
      <c r="C12" s="8" t="n">
        <v>27.66</v>
      </c>
      <c r="D12" s="4" t="inlineStr">
        <is>
          <t xml:space="preserve"> </t>
        </is>
      </c>
    </row>
    <row r="13">
      <c r="A13" s="4" t="inlineStr">
        <is>
          <t>Forfeited (in dollars per share)</t>
        </is>
      </c>
      <c r="B13" s="8" t="n">
        <v>31.91</v>
      </c>
      <c r="C13" s="8" t="n">
        <v>34.93</v>
      </c>
      <c r="D13" s="4" t="inlineStr">
        <is>
          <t xml:space="preserve"> </t>
        </is>
      </c>
    </row>
    <row r="14">
      <c r="A14" s="4" t="inlineStr">
        <is>
          <t>Non-vested at end of the year (in dollars per share)</t>
        </is>
      </c>
      <c r="B14" s="7" t="n">
        <v>25.56</v>
      </c>
      <c r="C14" s="7" t="n">
        <v>25.64</v>
      </c>
      <c r="D14" s="7" t="n">
        <v>24.5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Information -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 including interest-bearing deposits of $138,149 and $857,192 at December 31, 2022 and December 31, 2021</t>
        </is>
      </c>
      <c r="B3" s="5" t="n">
        <v>210009</v>
      </c>
      <c r="C3" s="5" t="n">
        <v>922215</v>
      </c>
      <c r="D3" s="4" t="inlineStr">
        <is>
          <t xml:space="preserve"> </t>
        </is>
      </c>
      <c r="E3" s="4" t="inlineStr">
        <is>
          <t xml:space="preserve"> </t>
        </is>
      </c>
    </row>
    <row r="4">
      <c r="A4" s="3" t="inlineStr">
        <is>
          <t>Investments in:</t>
        </is>
      </c>
      <c r="B4" s="4" t="inlineStr">
        <is>
          <t xml:space="preserve"> </t>
        </is>
      </c>
      <c r="C4" s="4" t="inlineStr">
        <is>
          <t xml:space="preserve"> </t>
        </is>
      </c>
      <c r="D4" s="4" t="inlineStr">
        <is>
          <t xml:space="preserve"> </t>
        </is>
      </c>
      <c r="E4" s="4" t="inlineStr">
        <is>
          <t xml:space="preserve"> </t>
        </is>
      </c>
    </row>
    <row r="5">
      <c r="A5" s="4" t="inlineStr">
        <is>
          <t>Other assets</t>
        </is>
      </c>
      <c r="B5" s="6" t="n">
        <v>278828</v>
      </c>
      <c r="C5" s="6" t="n">
        <v>226430</v>
      </c>
      <c r="D5" s="4" t="inlineStr">
        <is>
          <t xml:space="preserve"> </t>
        </is>
      </c>
      <c r="E5" s="4" t="inlineStr">
        <is>
          <t xml:space="preserve"> </t>
        </is>
      </c>
    </row>
    <row r="6">
      <c r="A6" s="4" t="inlineStr">
        <is>
          <t>Total Assets</t>
        </is>
      </c>
      <c r="B6" s="6" t="n">
        <v>9110567</v>
      </c>
      <c r="C6" s="6" t="n">
        <v>9488529</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Other liabilities</t>
        </is>
      </c>
      <c r="B8" s="6" t="n">
        <v>266744</v>
      </c>
      <c r="C8" s="6" t="n">
        <v>124237</v>
      </c>
      <c r="D8" s="4" t="inlineStr">
        <is>
          <t xml:space="preserve"> </t>
        </is>
      </c>
      <c r="E8" s="4" t="inlineStr">
        <is>
          <t xml:space="preserve"> </t>
        </is>
      </c>
    </row>
    <row r="9">
      <c r="A9" s="4" t="inlineStr">
        <is>
          <t>Total Liabilities</t>
        </is>
      </c>
      <c r="B9" s="6" t="n">
        <v>7925908</v>
      </c>
      <c r="C9" s="6" t="n">
        <v>8282075</v>
      </c>
      <c r="D9" s="4" t="inlineStr">
        <is>
          <t xml:space="preserve"> </t>
        </is>
      </c>
      <c r="E9" s="4" t="inlineStr">
        <is>
          <t xml:space="preserve"> </t>
        </is>
      </c>
    </row>
    <row r="10">
      <c r="A10" s="4" t="inlineStr">
        <is>
          <t>Total Shareholders’ Equity</t>
        </is>
      </c>
      <c r="B10" s="6" t="n">
        <v>1184659</v>
      </c>
      <c r="C10" s="6" t="n">
        <v>1206454</v>
      </c>
      <c r="D10" s="5" t="n">
        <v>1154711</v>
      </c>
      <c r="E10" s="5" t="n">
        <v>1191998</v>
      </c>
    </row>
    <row r="11">
      <c r="A11" s="4" t="inlineStr">
        <is>
          <t>Total Liabilities and Shareholders’ Equity</t>
        </is>
      </c>
      <c r="B11" s="6" t="n">
        <v>9110567</v>
      </c>
      <c r="C11" s="6" t="n">
        <v>9488529</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 including interest-bearing deposits of $138,149 and $857,192 at December 31, 2022 and December 31, 2021</t>
        </is>
      </c>
      <c r="B14" s="6" t="n">
        <v>13817</v>
      </c>
      <c r="C14" s="6" t="n">
        <v>10769</v>
      </c>
      <c r="D14" s="4" t="inlineStr">
        <is>
          <t xml:space="preserve"> </t>
        </is>
      </c>
      <c r="E14" s="4" t="inlineStr">
        <is>
          <t xml:space="preserve"> </t>
        </is>
      </c>
    </row>
    <row r="15">
      <c r="A15" s="3" t="inlineStr">
        <is>
          <t>Investments in:</t>
        </is>
      </c>
      <c r="B15" s="4" t="inlineStr">
        <is>
          <t xml:space="preserve"> </t>
        </is>
      </c>
      <c r="C15" s="4" t="inlineStr">
        <is>
          <t xml:space="preserve"> </t>
        </is>
      </c>
      <c r="D15" s="4" t="inlineStr">
        <is>
          <t xml:space="preserve"> </t>
        </is>
      </c>
      <c r="E15" s="4" t="inlineStr">
        <is>
          <t xml:space="preserve"> </t>
        </is>
      </c>
    </row>
    <row r="16">
      <c r="A16" s="4" t="inlineStr">
        <is>
          <t>Bank subsidiary</t>
        </is>
      </c>
      <c r="B16" s="6" t="n">
        <v>1184327</v>
      </c>
      <c r="C16" s="6" t="n">
        <v>1209796</v>
      </c>
      <c r="D16" s="4" t="inlineStr">
        <is>
          <t xml:space="preserve"> </t>
        </is>
      </c>
      <c r="E16" s="4" t="inlineStr">
        <is>
          <t xml:space="preserve"> </t>
        </is>
      </c>
    </row>
    <row r="17">
      <c r="A17" s="4" t="inlineStr">
        <is>
          <t>Non-bank subsidiaries</t>
        </is>
      </c>
      <c r="B17" s="6" t="n">
        <v>4662</v>
      </c>
      <c r="C17" s="6" t="n">
        <v>5684</v>
      </c>
      <c r="D17" s="4" t="inlineStr">
        <is>
          <t xml:space="preserve"> </t>
        </is>
      </c>
      <c r="E17" s="4" t="inlineStr">
        <is>
          <t xml:space="preserve"> </t>
        </is>
      </c>
    </row>
    <row r="18">
      <c r="A18" s="4" t="inlineStr">
        <is>
          <t>Other assets</t>
        </is>
      </c>
      <c r="B18" s="6" t="n">
        <v>11819</v>
      </c>
      <c r="C18" s="6" t="n">
        <v>9993</v>
      </c>
      <c r="D18" s="4" t="inlineStr">
        <is>
          <t xml:space="preserve"> </t>
        </is>
      </c>
      <c r="E18" s="4" t="inlineStr">
        <is>
          <t xml:space="preserve"> </t>
        </is>
      </c>
    </row>
    <row r="19">
      <c r="A19" s="4" t="inlineStr">
        <is>
          <t>Total Assets</t>
        </is>
      </c>
      <c r="B19" s="6" t="n">
        <v>1214625</v>
      </c>
      <c r="C19" s="6" t="n">
        <v>1236242</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Long-term debt</t>
        </is>
      </c>
      <c r="B21" s="6" t="n">
        <v>29713</v>
      </c>
      <c r="C21" s="6" t="n">
        <v>29521</v>
      </c>
      <c r="D21" s="4" t="inlineStr">
        <is>
          <t xml:space="preserve"> </t>
        </is>
      </c>
      <c r="E21" s="4" t="inlineStr">
        <is>
          <t xml:space="preserve"> </t>
        </is>
      </c>
    </row>
    <row r="22">
      <c r="A22" s="4" t="inlineStr">
        <is>
          <t>Other liabilities</t>
        </is>
      </c>
      <c r="B22" s="6" t="n">
        <v>253</v>
      </c>
      <c r="C22" s="6" t="n">
        <v>267</v>
      </c>
      <c r="D22" s="4" t="inlineStr">
        <is>
          <t xml:space="preserve"> </t>
        </is>
      </c>
      <c r="E22" s="4" t="inlineStr">
        <is>
          <t xml:space="preserve"> </t>
        </is>
      </c>
    </row>
    <row r="23">
      <c r="A23" s="4" t="inlineStr">
        <is>
          <t>Total Liabilities</t>
        </is>
      </c>
      <c r="B23" s="6" t="n">
        <v>29966</v>
      </c>
      <c r="C23" s="6" t="n">
        <v>29788</v>
      </c>
      <c r="D23" s="4" t="inlineStr">
        <is>
          <t xml:space="preserve"> </t>
        </is>
      </c>
      <c r="E23" s="4" t="inlineStr">
        <is>
          <t xml:space="preserve"> </t>
        </is>
      </c>
    </row>
    <row r="24">
      <c r="A24" s="4" t="inlineStr">
        <is>
          <t>Total Shareholders’ Equity</t>
        </is>
      </c>
      <c r="B24" s="6" t="n">
        <v>1184659</v>
      </c>
      <c r="C24" s="6" t="n">
        <v>1206454</v>
      </c>
      <c r="D24" s="4" t="inlineStr">
        <is>
          <t xml:space="preserve"> </t>
        </is>
      </c>
      <c r="E24" s="4" t="inlineStr">
        <is>
          <t xml:space="preserve"> </t>
        </is>
      </c>
    </row>
    <row r="25">
      <c r="A25" s="4" t="inlineStr">
        <is>
          <t>Total Liabilities and Shareholders’ Equity</t>
        </is>
      </c>
      <c r="B25" s="5" t="n">
        <v>1214625</v>
      </c>
      <c r="C25" s="5" t="n">
        <v>1236242</v>
      </c>
      <c r="D25" s="4" t="inlineStr">
        <is>
          <t xml:space="preserve"> </t>
        </is>
      </c>
      <c r="E25"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Statements of Net Income (Details) - USD ($) $ in Thousand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Total Interest and Dividend Income</t>
        </is>
      </c>
      <c r="B4" s="5" t="n">
        <v>340751</v>
      </c>
      <c r="C4" s="5" t="n">
        <v>289262</v>
      </c>
      <c r="D4" s="5" t="n">
        <v>320464</v>
      </c>
    </row>
    <row r="5">
      <c r="A5" s="4" t="inlineStr">
        <is>
          <t>Interest expense on long-term debt</t>
        </is>
      </c>
      <c r="B5" s="6" t="n">
        <v>411</v>
      </c>
      <c r="C5" s="6" t="n">
        <v>458</v>
      </c>
      <c r="D5" s="6" t="n">
        <v>1201</v>
      </c>
    </row>
    <row r="6">
      <c r="A6" s="4" t="inlineStr">
        <is>
          <t>Income tax benefit</t>
        </is>
      </c>
      <c r="B6" s="6" t="n">
        <v>33410</v>
      </c>
      <c r="C6" s="6" t="n">
        <v>25325</v>
      </c>
      <c r="D6" s="6" t="n">
        <v>-1</v>
      </c>
    </row>
    <row r="7">
      <c r="A7" s="3" t="inlineStr">
        <is>
          <t>Equity in undistributed net income (distribution in excess of net income) of:</t>
        </is>
      </c>
      <c r="B7" s="4" t="inlineStr">
        <is>
          <t xml:space="preserve"> </t>
        </is>
      </c>
      <c r="C7" s="4" t="inlineStr">
        <is>
          <t xml:space="preserve"> </t>
        </is>
      </c>
      <c r="D7" s="4" t="inlineStr">
        <is>
          <t xml:space="preserve"> </t>
        </is>
      </c>
    </row>
    <row r="8">
      <c r="A8" s="4" t="inlineStr">
        <is>
          <t>Net Income</t>
        </is>
      </c>
      <c r="B8" s="6" t="n">
        <v>135520</v>
      </c>
      <c r="C8" s="6" t="n">
        <v>110343</v>
      </c>
      <c r="D8" s="6" t="n">
        <v>21040</v>
      </c>
    </row>
    <row r="9">
      <c r="A9" s="4" t="inlineStr">
        <is>
          <t>Parent Company</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Dividends from subsidiaries</t>
        </is>
      </c>
      <c r="B11" s="6" t="n">
        <v>61426</v>
      </c>
      <c r="C11" s="6" t="n">
        <v>62333</v>
      </c>
      <c r="D11" s="6" t="n">
        <v>59315</v>
      </c>
    </row>
    <row r="12">
      <c r="A12" s="4" t="inlineStr">
        <is>
          <t>Investment income</t>
        </is>
      </c>
      <c r="B12" s="6" t="n">
        <v>0</v>
      </c>
      <c r="C12" s="6" t="n">
        <v>0</v>
      </c>
      <c r="D12" s="6" t="n">
        <v>0</v>
      </c>
    </row>
    <row r="13">
      <c r="A13" s="4" t="inlineStr">
        <is>
          <t>Total Interest and Dividend Income</t>
        </is>
      </c>
      <c r="B13" s="6" t="n">
        <v>61426</v>
      </c>
      <c r="C13" s="6" t="n">
        <v>62333</v>
      </c>
      <c r="D13" s="6" t="n">
        <v>59315</v>
      </c>
    </row>
    <row r="14">
      <c r="A14" s="4" t="inlineStr">
        <is>
          <t>Interest expense on long-term debt</t>
        </is>
      </c>
      <c r="B14" s="6" t="n">
        <v>1545</v>
      </c>
      <c r="C14" s="6" t="n">
        <v>1400</v>
      </c>
      <c r="D14" s="6" t="n">
        <v>1696</v>
      </c>
    </row>
    <row r="15">
      <c r="A15" s="4" t="inlineStr">
        <is>
          <t>Other expenses</t>
        </is>
      </c>
      <c r="B15" s="6" t="n">
        <v>4112</v>
      </c>
      <c r="C15" s="6" t="n">
        <v>3947</v>
      </c>
      <c r="D15" s="6" t="n">
        <v>4464</v>
      </c>
    </row>
    <row r="16">
      <c r="A16" s="4" t="inlineStr">
        <is>
          <t>Total Expense</t>
        </is>
      </c>
      <c r="B16" s="6" t="n">
        <v>5657</v>
      </c>
      <c r="C16" s="6" t="n">
        <v>5347</v>
      </c>
      <c r="D16" s="6" t="n">
        <v>6160</v>
      </c>
    </row>
    <row r="17">
      <c r="A17" s="4" t="inlineStr">
        <is>
          <t>Income before income tax and undistributed net income of subsidiaries</t>
        </is>
      </c>
      <c r="B17" s="6" t="n">
        <v>55769</v>
      </c>
      <c r="C17" s="6" t="n">
        <v>56986</v>
      </c>
      <c r="D17" s="6" t="n">
        <v>53155</v>
      </c>
    </row>
    <row r="18">
      <c r="A18" s="4" t="inlineStr">
        <is>
          <t>Income tax benefit</t>
        </is>
      </c>
      <c r="B18" s="6" t="n">
        <v>-1208</v>
      </c>
      <c r="C18" s="6" t="n">
        <v>-1140</v>
      </c>
      <c r="D18" s="6" t="n">
        <v>-1315</v>
      </c>
    </row>
    <row r="19">
      <c r="A19" s="4" t="inlineStr">
        <is>
          <t>Income before undistributed net income of subsidiaries</t>
        </is>
      </c>
      <c r="B19" s="6" t="n">
        <v>56977</v>
      </c>
      <c r="C19" s="6" t="n">
        <v>58126</v>
      </c>
      <c r="D19" s="6" t="n">
        <v>54470</v>
      </c>
    </row>
    <row r="20">
      <c r="A20" s="3" t="inlineStr">
        <is>
          <t>Equity in undistributed net income (distribution in excess of net income) of:</t>
        </is>
      </c>
      <c r="B20" s="4" t="inlineStr">
        <is>
          <t xml:space="preserve"> </t>
        </is>
      </c>
      <c r="C20" s="4" t="inlineStr">
        <is>
          <t xml:space="preserve"> </t>
        </is>
      </c>
      <c r="D20" s="4" t="inlineStr">
        <is>
          <t xml:space="preserve"> </t>
        </is>
      </c>
    </row>
    <row r="21">
      <c r="A21" s="4" t="inlineStr">
        <is>
          <t>Bank subsidiary</t>
        </is>
      </c>
      <c r="B21" s="6" t="n">
        <v>79566</v>
      </c>
      <c r="C21" s="6" t="n">
        <v>57025</v>
      </c>
      <c r="D21" s="6" t="n">
        <v>-27529</v>
      </c>
    </row>
    <row r="22">
      <c r="A22" s="4" t="inlineStr">
        <is>
          <t>Non-bank subsidiaries</t>
        </is>
      </c>
      <c r="B22" s="6" t="n">
        <v>-1023</v>
      </c>
      <c r="C22" s="6" t="n">
        <v>-4808</v>
      </c>
      <c r="D22" s="6" t="n">
        <v>-5901</v>
      </c>
    </row>
    <row r="23">
      <c r="A23" s="4" t="inlineStr">
        <is>
          <t>Net Income</t>
        </is>
      </c>
      <c r="B23" s="5" t="n">
        <v>135520</v>
      </c>
      <c r="C23" s="5" t="n">
        <v>110343</v>
      </c>
      <c r="D23" s="5" t="n">
        <v>2104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Statements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35520</v>
      </c>
      <c r="C4" s="5" t="n">
        <v>110343</v>
      </c>
      <c r="D4" s="5" t="n">
        <v>21040</v>
      </c>
    </row>
    <row r="5">
      <c r="A5" s="4" t="inlineStr">
        <is>
          <t>Net Cash Provided by Operating Activities</t>
        </is>
      </c>
      <c r="B5" s="6" t="n">
        <v>240434</v>
      </c>
      <c r="C5" s="6" t="n">
        <v>214852</v>
      </c>
      <c r="D5" s="6" t="n">
        <v>51552</v>
      </c>
    </row>
    <row r="6">
      <c r="A6" s="3" t="inlineStr">
        <is>
          <t>FINANCING ACTIVITIES</t>
        </is>
      </c>
      <c r="B6" s="4" t="inlineStr">
        <is>
          <t xml:space="preserve"> </t>
        </is>
      </c>
      <c r="C6" s="4" t="inlineStr">
        <is>
          <t xml:space="preserve"> </t>
        </is>
      </c>
      <c r="D6" s="4" t="inlineStr">
        <is>
          <t xml:space="preserve"> </t>
        </is>
      </c>
    </row>
    <row r="7">
      <c r="A7" s="4" t="inlineStr">
        <is>
          <t>Repayment of long term debt</t>
        </is>
      </c>
      <c r="B7" s="6" t="n">
        <v>-7689</v>
      </c>
      <c r="C7" s="6" t="n">
        <v>-11001</v>
      </c>
      <c r="D7" s="6" t="n">
        <v>-27187</v>
      </c>
    </row>
    <row r="8">
      <c r="A8" s="4" t="inlineStr">
        <is>
          <t>Sale of treasury shares, net</t>
        </is>
      </c>
      <c r="B8" s="6" t="n">
        <v>-808</v>
      </c>
      <c r="C8" s="6" t="n">
        <v>-630</v>
      </c>
      <c r="D8" s="6" t="n">
        <v>-594</v>
      </c>
    </row>
    <row r="9">
      <c r="A9" s="4" t="inlineStr">
        <is>
          <t>Purchase of treasury shares</t>
        </is>
      </c>
      <c r="B9" s="6" t="n">
        <v>-7637</v>
      </c>
      <c r="C9" s="6" t="n">
        <v>0</v>
      </c>
      <c r="D9" s="6" t="n">
        <v>-12559</v>
      </c>
    </row>
    <row r="10">
      <c r="A10" s="4" t="inlineStr">
        <is>
          <t>Cash dividends paid to common shareholders</t>
        </is>
      </c>
      <c r="B10" s="6" t="n">
        <v>-46952</v>
      </c>
      <c r="C10" s="6" t="n">
        <v>-44325</v>
      </c>
      <c r="D10" s="6" t="n">
        <v>-43949</v>
      </c>
    </row>
    <row r="11">
      <c r="A11" s="4" t="inlineStr">
        <is>
          <t>Net Cash Provided by Financing Activities</t>
        </is>
      </c>
      <c r="B11" s="6" t="n">
        <v>-554053</v>
      </c>
      <c r="C11" s="6" t="n">
        <v>464458</v>
      </c>
      <c r="D11" s="6" t="n">
        <v>139493</v>
      </c>
    </row>
    <row r="12">
      <c r="A12" s="4" t="inlineStr">
        <is>
          <t>Net (decrease) increase in cash and cash equivalents</t>
        </is>
      </c>
      <c r="B12" s="6" t="n">
        <v>-712206</v>
      </c>
      <c r="C12" s="6" t="n">
        <v>692549</v>
      </c>
      <c r="D12" s="6" t="n">
        <v>31843</v>
      </c>
    </row>
    <row r="13">
      <c r="A13" s="4" t="inlineStr">
        <is>
          <t>Cash and cash equivalents at beginning of year</t>
        </is>
      </c>
      <c r="B13" s="6" t="n">
        <v>922215</v>
      </c>
      <c r="C13" s="6" t="n">
        <v>229666</v>
      </c>
      <c r="D13" s="6" t="n">
        <v>197823</v>
      </c>
    </row>
    <row r="14">
      <c r="A14" s="4" t="inlineStr">
        <is>
          <t>Cash and Cash Equivalents at End of Year</t>
        </is>
      </c>
      <c r="B14" s="6" t="n">
        <v>210009</v>
      </c>
      <c r="C14" s="6" t="n">
        <v>922215</v>
      </c>
      <c r="D14" s="6" t="n">
        <v>229666</v>
      </c>
    </row>
    <row r="15">
      <c r="A15" s="4" t="inlineStr">
        <is>
          <t>Parent Company</t>
        </is>
      </c>
      <c r="B15" s="4" t="inlineStr">
        <is>
          <t xml:space="preserve"> </t>
        </is>
      </c>
      <c r="C15" s="4" t="inlineStr">
        <is>
          <t xml:space="preserve"> </t>
        </is>
      </c>
      <c r="D15" s="4" t="inlineStr">
        <is>
          <t xml:space="preserve"> </t>
        </is>
      </c>
    </row>
    <row r="16">
      <c r="A16" s="3" t="inlineStr">
        <is>
          <t>OPERATING ACTIVITIES</t>
        </is>
      </c>
      <c r="B16" s="4" t="inlineStr">
        <is>
          <t xml:space="preserve"> </t>
        </is>
      </c>
      <c r="C16" s="4" t="inlineStr">
        <is>
          <t xml:space="preserve"> </t>
        </is>
      </c>
      <c r="D16" s="4" t="inlineStr">
        <is>
          <t xml:space="preserve"> </t>
        </is>
      </c>
    </row>
    <row r="17">
      <c r="A17" s="4" t="inlineStr">
        <is>
          <t>Net Income</t>
        </is>
      </c>
      <c r="B17" s="6" t="n">
        <v>135520</v>
      </c>
      <c r="C17" s="6" t="n">
        <v>110343</v>
      </c>
      <c r="D17" s="6" t="n">
        <v>21040</v>
      </c>
    </row>
    <row r="18">
      <c r="A18" s="4" t="inlineStr">
        <is>
          <t>Equity in undistributed (earnings) losses of subsidiaries</t>
        </is>
      </c>
      <c r="B18" s="6" t="n">
        <v>-78543</v>
      </c>
      <c r="C18" s="6" t="n">
        <v>-52217</v>
      </c>
      <c r="D18" s="6" t="n">
        <v>33430</v>
      </c>
    </row>
    <row r="19">
      <c r="A19" s="4" t="inlineStr">
        <is>
          <t>Other</t>
        </is>
      </c>
      <c r="B19" s="6" t="n">
        <v>1468</v>
      </c>
      <c r="C19" s="6" t="n">
        <v>761</v>
      </c>
      <c r="D19" s="6" t="n">
        <v>1708</v>
      </c>
    </row>
    <row r="20">
      <c r="A20" s="4" t="inlineStr">
        <is>
          <t>Net Cash Provided by Operating Activities</t>
        </is>
      </c>
      <c r="B20" s="6" t="n">
        <v>58445</v>
      </c>
      <c r="C20" s="6" t="n">
        <v>58887</v>
      </c>
      <c r="D20" s="6" t="n">
        <v>56178</v>
      </c>
    </row>
    <row r="21">
      <c r="A21" s="3" t="inlineStr">
        <is>
          <t>FINANCING ACTIVITIES</t>
        </is>
      </c>
      <c r="B21" s="4" t="inlineStr">
        <is>
          <t xml:space="preserve"> </t>
        </is>
      </c>
      <c r="C21" s="4" t="inlineStr">
        <is>
          <t xml:space="preserve"> </t>
        </is>
      </c>
      <c r="D21" s="4" t="inlineStr">
        <is>
          <t xml:space="preserve"> </t>
        </is>
      </c>
    </row>
    <row r="22">
      <c r="A22" s="4" t="inlineStr">
        <is>
          <t>Repayment of long term debt</t>
        </is>
      </c>
      <c r="B22" s="6" t="n">
        <v>0</v>
      </c>
      <c r="C22" s="6" t="n">
        <v>-9750</v>
      </c>
      <c r="D22" s="6" t="n">
        <v>0</v>
      </c>
    </row>
    <row r="23">
      <c r="A23" s="4" t="inlineStr">
        <is>
          <t>Sale of treasury shares, net</t>
        </is>
      </c>
      <c r="B23" s="6" t="n">
        <v>-808</v>
      </c>
      <c r="C23" s="6" t="n">
        <v>-629</v>
      </c>
      <c r="D23" s="6" t="n">
        <v>-594</v>
      </c>
    </row>
    <row r="24">
      <c r="A24" s="4" t="inlineStr">
        <is>
          <t>Purchase of treasury shares</t>
        </is>
      </c>
      <c r="B24" s="6" t="n">
        <v>-7637</v>
      </c>
      <c r="C24" s="6" t="n">
        <v>0</v>
      </c>
      <c r="D24" s="6" t="n">
        <v>-12559</v>
      </c>
    </row>
    <row r="25">
      <c r="A25" s="4" t="inlineStr">
        <is>
          <t>Cash dividends paid to common shareholders</t>
        </is>
      </c>
      <c r="B25" s="6" t="n">
        <v>-46952</v>
      </c>
      <c r="C25" s="6" t="n">
        <v>-44324</v>
      </c>
      <c r="D25" s="6" t="n">
        <v>-43949</v>
      </c>
    </row>
    <row r="26">
      <c r="A26" s="4" t="inlineStr">
        <is>
          <t>Net Cash Provided by Financing Activities</t>
        </is>
      </c>
      <c r="B26" s="6" t="n">
        <v>-55397</v>
      </c>
      <c r="C26" s="6" t="n">
        <v>-54703</v>
      </c>
      <c r="D26" s="6" t="n">
        <v>-57102</v>
      </c>
    </row>
    <row r="27">
      <c r="A27" s="4" t="inlineStr">
        <is>
          <t>Net (decrease) increase in cash and cash equivalents</t>
        </is>
      </c>
      <c r="B27" s="6" t="n">
        <v>3048</v>
      </c>
      <c r="C27" s="6" t="n">
        <v>4184</v>
      </c>
      <c r="D27" s="6" t="n">
        <v>-924</v>
      </c>
    </row>
    <row r="28">
      <c r="A28" s="4" t="inlineStr">
        <is>
          <t>Cash and cash equivalents at beginning of year</t>
        </is>
      </c>
      <c r="B28" s="6" t="n">
        <v>10769</v>
      </c>
      <c r="C28" s="6" t="n">
        <v>6585</v>
      </c>
      <c r="D28" s="6" t="n">
        <v>7509</v>
      </c>
    </row>
    <row r="29">
      <c r="A29" s="4" t="inlineStr">
        <is>
          <t>Cash and Cash Equivalents at End of Year</t>
        </is>
      </c>
      <c r="B29" s="5" t="n">
        <v>13817</v>
      </c>
      <c r="C29" s="5" t="n">
        <v>10769</v>
      </c>
      <c r="D29" s="5" t="n">
        <v>658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Regulatory Matters - Narrative (Details) $ in Millions</t>
        </is>
      </c>
      <c r="B1" s="2" t="inlineStr">
        <is>
          <t>12 Months Ended</t>
        </is>
      </c>
    </row>
    <row r="2">
      <c r="B2" s="2" t="inlineStr">
        <is>
          <t>Dec. 31, 2022 USD ($)</t>
        </is>
      </c>
    </row>
    <row r="3">
      <c r="A3" s="3" t="inlineStr">
        <is>
          <t>Regulatory Capital Requirements Under Banking Regulations [Abstract]</t>
        </is>
      </c>
      <c r="B3" s="4" t="inlineStr">
        <is>
          <t xml:space="preserve"> </t>
        </is>
      </c>
    </row>
    <row r="4">
      <c r="A4" s="4" t="inlineStr">
        <is>
          <t>Total trust preferred securities</t>
        </is>
      </c>
      <c r="B4" s="5" t="n">
        <v>29</v>
      </c>
    </row>
    <row r="5">
      <c r="A5" s="4" t="inlineStr">
        <is>
          <t>Junior subordinated debt, included in Tier 2 capital</t>
        </is>
      </c>
      <c r="B5" s="5" t="n">
        <v>25</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Risk-Based Capital Amounts and Ratios (Details) $ in Thousands</t>
        </is>
      </c>
      <c r="B1" s="2" t="inlineStr">
        <is>
          <t>Dec. 31, 2022 USD ($)</t>
        </is>
      </c>
      <c r="C1" s="2" t="inlineStr">
        <is>
          <t>Dec. 31, 2021 USD ($)</t>
        </is>
      </c>
    </row>
    <row r="2">
      <c r="A2" s="4" t="inlineStr">
        <is>
          <t>S&amp;T</t>
        </is>
      </c>
      <c r="B2" s="4" t="inlineStr">
        <is>
          <t xml:space="preserve"> </t>
        </is>
      </c>
      <c r="C2" s="4" t="inlineStr">
        <is>
          <t xml:space="preserve"> </t>
        </is>
      </c>
    </row>
    <row r="3">
      <c r="A3" s="3" t="inlineStr">
        <is>
          <t>Leverage Ratio, Amount</t>
        </is>
      </c>
      <c r="B3" s="4" t="inlineStr">
        <is>
          <t xml:space="preserve"> </t>
        </is>
      </c>
      <c r="C3" s="4" t="inlineStr">
        <is>
          <t xml:space="preserve"> </t>
        </is>
      </c>
    </row>
    <row r="4">
      <c r="A4" s="4" t="inlineStr">
        <is>
          <t>Actual</t>
        </is>
      </c>
      <c r="B4" s="5" t="n">
        <v>967708</v>
      </c>
      <c r="C4" s="5" t="n">
        <v>889785</v>
      </c>
    </row>
    <row r="5">
      <c r="A5" s="4" t="inlineStr">
        <is>
          <t>Minimum Regulatory Capital Requirements</t>
        </is>
      </c>
      <c r="B5" s="6" t="n">
        <v>349914</v>
      </c>
      <c r="C5" s="6" t="n">
        <v>365535</v>
      </c>
    </row>
    <row r="6">
      <c r="A6" s="4" t="inlineStr">
        <is>
          <t>To be Well Capitalized Under Prompt Corrective Action Provisions</t>
        </is>
      </c>
      <c r="B6" s="5" t="n">
        <v>437392</v>
      </c>
      <c r="C6" s="5" t="n">
        <v>456918</v>
      </c>
    </row>
    <row r="7">
      <c r="A7" s="3" t="inlineStr">
        <is>
          <t>Leverage Ratio</t>
        </is>
      </c>
      <c r="B7" s="4" t="inlineStr">
        <is>
          <t xml:space="preserve"> </t>
        </is>
      </c>
      <c r="C7" s="4" t="inlineStr">
        <is>
          <t xml:space="preserve"> </t>
        </is>
      </c>
    </row>
    <row r="8">
      <c r="A8" s="4" t="inlineStr">
        <is>
          <t>Actual</t>
        </is>
      </c>
      <c r="B8" s="10" t="n">
        <v>0.1106</v>
      </c>
      <c r="C8" s="10" t="n">
        <v>0.0974</v>
      </c>
    </row>
    <row r="9">
      <c r="A9" s="4" t="inlineStr">
        <is>
          <t>Minimum Regulatory Capital Requirements</t>
        </is>
      </c>
      <c r="B9" s="10" t="n">
        <v>0.04</v>
      </c>
      <c r="C9" s="10" t="n">
        <v>0.04</v>
      </c>
    </row>
    <row r="10">
      <c r="A10" s="4" t="inlineStr">
        <is>
          <t>To be Well Capitalized Under Prompt Corrective Action Provisions</t>
        </is>
      </c>
      <c r="B10" s="10" t="n">
        <v>0.05</v>
      </c>
      <c r="C10" s="10" t="n">
        <v>0.05</v>
      </c>
    </row>
    <row r="11">
      <c r="A11" s="3" t="inlineStr">
        <is>
          <t>Common Equity Tier 1 (to Risk-Weighted Assets), Amount</t>
        </is>
      </c>
      <c r="B11" s="4" t="inlineStr">
        <is>
          <t xml:space="preserve"> </t>
        </is>
      </c>
      <c r="C11" s="4" t="inlineStr">
        <is>
          <t xml:space="preserve"> </t>
        </is>
      </c>
    </row>
    <row r="12">
      <c r="A12" s="4" t="inlineStr">
        <is>
          <t>Actual</t>
        </is>
      </c>
      <c r="B12" s="5" t="n">
        <v>938708</v>
      </c>
      <c r="C12" s="5" t="n">
        <v>860785</v>
      </c>
    </row>
    <row r="13">
      <c r="A13" s="4" t="inlineStr">
        <is>
          <t>Minimum Regulatory Capital Requirements</t>
        </is>
      </c>
      <c r="B13" s="6" t="n">
        <v>329701</v>
      </c>
      <c r="C13" s="6" t="n">
        <v>322109</v>
      </c>
    </row>
    <row r="14">
      <c r="A14" s="4" t="inlineStr">
        <is>
          <t>To be Well Capitalized Under Prompt Corrective Action Provisions</t>
        </is>
      </c>
      <c r="B14" s="5" t="n">
        <v>476235</v>
      </c>
      <c r="C14" s="5" t="n">
        <v>465268</v>
      </c>
    </row>
    <row r="15">
      <c r="A15" s="3" t="inlineStr">
        <is>
          <t>Common Equity Tier 1 (to Risk-Weighted Assets), Ratio</t>
        </is>
      </c>
      <c r="B15" s="4" t="inlineStr">
        <is>
          <t xml:space="preserve"> </t>
        </is>
      </c>
      <c r="C15" s="4" t="inlineStr">
        <is>
          <t xml:space="preserve"> </t>
        </is>
      </c>
    </row>
    <row r="16">
      <c r="A16" s="4" t="inlineStr">
        <is>
          <t>Actual</t>
        </is>
      </c>
      <c r="B16" s="10" t="n">
        <v>0.1281</v>
      </c>
      <c r="C16" s="10" t="n">
        <v>0.1203</v>
      </c>
    </row>
    <row r="17">
      <c r="A17" s="4" t="inlineStr">
        <is>
          <t>Minimum Regulatory Capital Requirements</t>
        </is>
      </c>
      <c r="B17" s="10" t="n">
        <v>0.045</v>
      </c>
      <c r="C17" s="10" t="n">
        <v>0.045</v>
      </c>
    </row>
    <row r="18">
      <c r="A18" s="4" t="inlineStr">
        <is>
          <t>To be Well Capitalized Under Prompt Corrective Action Provisions</t>
        </is>
      </c>
      <c r="B18" s="10" t="n">
        <v>0.065</v>
      </c>
      <c r="C18" s="10" t="n">
        <v>0.065</v>
      </c>
    </row>
    <row r="19">
      <c r="A19" s="3" t="inlineStr">
        <is>
          <t>Tier 1 Capital (to Risk-Weighted Assets), Amount</t>
        </is>
      </c>
      <c r="B19" s="4" t="inlineStr">
        <is>
          <t xml:space="preserve"> </t>
        </is>
      </c>
      <c r="C19" s="4" t="inlineStr">
        <is>
          <t xml:space="preserve"> </t>
        </is>
      </c>
    </row>
    <row r="20">
      <c r="A20" s="4" t="inlineStr">
        <is>
          <t>Actual</t>
        </is>
      </c>
      <c r="B20" s="5" t="n">
        <v>967708</v>
      </c>
      <c r="C20" s="5" t="n">
        <v>889785</v>
      </c>
    </row>
    <row r="21">
      <c r="A21" s="4" t="inlineStr">
        <is>
          <t>Minimum Regulatory Capital Requirements</t>
        </is>
      </c>
      <c r="B21" s="6" t="n">
        <v>439602</v>
      </c>
      <c r="C21" s="6" t="n">
        <v>429479</v>
      </c>
    </row>
    <row r="22">
      <c r="A22" s="4" t="inlineStr">
        <is>
          <t>To be Well Capitalized Under Prompt Corrective Action Provisions</t>
        </is>
      </c>
      <c r="B22" s="5" t="n">
        <v>586135</v>
      </c>
      <c r="C22" s="5" t="n">
        <v>572638</v>
      </c>
    </row>
    <row r="23">
      <c r="A23" s="3" t="inlineStr">
        <is>
          <t>Tier 1 Capital (to Risk-Weighted Assets), Ratio</t>
        </is>
      </c>
      <c r="B23" s="4" t="inlineStr">
        <is>
          <t xml:space="preserve"> </t>
        </is>
      </c>
      <c r="C23" s="4" t="inlineStr">
        <is>
          <t xml:space="preserve"> </t>
        </is>
      </c>
    </row>
    <row r="24">
      <c r="A24" s="4" t="inlineStr">
        <is>
          <t>Actual</t>
        </is>
      </c>
      <c r="B24" s="10" t="n">
        <v>0.1321</v>
      </c>
      <c r="C24" s="10" t="n">
        <v>0.1243</v>
      </c>
    </row>
    <row r="25">
      <c r="A25" s="4" t="inlineStr">
        <is>
          <t>Minimum Regulatory Capital Requirements</t>
        </is>
      </c>
      <c r="B25" s="10" t="n">
        <v>0.06</v>
      </c>
      <c r="C25" s="10" t="n">
        <v>0.06</v>
      </c>
    </row>
    <row r="26">
      <c r="A26" s="4" t="inlineStr">
        <is>
          <t>To be Well Capitalized Under Prompt Corrective Action Provisions</t>
        </is>
      </c>
      <c r="B26" s="10" t="n">
        <v>0.08</v>
      </c>
      <c r="C26" s="10" t="n">
        <v>0.08</v>
      </c>
    </row>
    <row r="27">
      <c r="A27" s="3" t="inlineStr">
        <is>
          <t>Total Capital (to Risk-Weighted Assets), Amount</t>
        </is>
      </c>
      <c r="B27" s="4" t="inlineStr">
        <is>
          <t xml:space="preserve"> </t>
        </is>
      </c>
      <c r="C27" s="4" t="inlineStr">
        <is>
          <t xml:space="preserve"> </t>
        </is>
      </c>
    </row>
    <row r="28">
      <c r="A28" s="4" t="inlineStr">
        <is>
          <t>Actual</t>
        </is>
      </c>
      <c r="B28" s="5" t="n">
        <v>1078897</v>
      </c>
      <c r="C28" s="5" t="n">
        <v>987420</v>
      </c>
    </row>
    <row r="29">
      <c r="A29" s="4" t="inlineStr">
        <is>
          <t>Minimum Regulatory Capital Requirements</t>
        </is>
      </c>
      <c r="B29" s="6" t="n">
        <v>586135</v>
      </c>
      <c r="C29" s="6" t="n">
        <v>572638</v>
      </c>
    </row>
    <row r="30">
      <c r="A30" s="4" t="inlineStr">
        <is>
          <t>To be Well Capitalized Under Prompt Corrective Action Provisions</t>
        </is>
      </c>
      <c r="B30" s="5" t="n">
        <v>732669</v>
      </c>
      <c r="C30" s="5" t="n">
        <v>715798</v>
      </c>
    </row>
    <row r="31">
      <c r="A31" s="3" t="inlineStr">
        <is>
          <t>Total Capital (to Risk-Weighted Assets), Ratio</t>
        </is>
      </c>
      <c r="B31" s="4" t="inlineStr">
        <is>
          <t xml:space="preserve"> </t>
        </is>
      </c>
      <c r="C31" s="4" t="inlineStr">
        <is>
          <t xml:space="preserve"> </t>
        </is>
      </c>
    </row>
    <row r="32">
      <c r="A32" s="4" t="inlineStr">
        <is>
          <t>Actual</t>
        </is>
      </c>
      <c r="B32" s="10" t="n">
        <v>0.1473</v>
      </c>
      <c r="C32" s="10" t="n">
        <v>0.1379</v>
      </c>
    </row>
    <row r="33">
      <c r="A33" s="4" t="inlineStr">
        <is>
          <t>Minimum Regulatory Capital Requirements</t>
        </is>
      </c>
      <c r="B33" s="10" t="n">
        <v>0.08</v>
      </c>
      <c r="C33" s="10" t="n">
        <v>0.08</v>
      </c>
    </row>
    <row r="34">
      <c r="A34" s="4" t="inlineStr">
        <is>
          <t>To be Well Capitalized Under Prompt Corrective Action Provisions</t>
        </is>
      </c>
      <c r="B34" s="10" t="n">
        <v>0.1</v>
      </c>
      <c r="C34" s="10" t="n">
        <v>0.1</v>
      </c>
    </row>
    <row r="35">
      <c r="A35" s="4" t="inlineStr">
        <is>
          <t>S&amp;T Bank</t>
        </is>
      </c>
      <c r="B35" s="4" t="inlineStr">
        <is>
          <t xml:space="preserve"> </t>
        </is>
      </c>
      <c r="C35" s="4" t="inlineStr">
        <is>
          <t xml:space="preserve"> </t>
        </is>
      </c>
    </row>
    <row r="36">
      <c r="A36" s="3" t="inlineStr">
        <is>
          <t>Leverage Ratio, Amount</t>
        </is>
      </c>
      <c r="B36" s="4" t="inlineStr">
        <is>
          <t xml:space="preserve"> </t>
        </is>
      </c>
      <c r="C36" s="4" t="inlineStr">
        <is>
          <t xml:space="preserve"> </t>
        </is>
      </c>
    </row>
    <row r="37">
      <c r="A37" s="4" t="inlineStr">
        <is>
          <t>Actual</t>
        </is>
      </c>
      <c r="B37" s="5" t="n">
        <v>938377</v>
      </c>
      <c r="C37" s="5" t="n">
        <v>864127</v>
      </c>
    </row>
    <row r="38">
      <c r="A38" s="4" t="inlineStr">
        <is>
          <t>Minimum Regulatory Capital Requirements</t>
        </is>
      </c>
      <c r="B38" s="6" t="n">
        <v>349746</v>
      </c>
      <c r="C38" s="6" t="n">
        <v>365544</v>
      </c>
    </row>
    <row r="39">
      <c r="A39" s="4" t="inlineStr">
        <is>
          <t>To be Well Capitalized Under Prompt Corrective Action Provisions</t>
        </is>
      </c>
      <c r="B39" s="5" t="n">
        <v>437182</v>
      </c>
      <c r="C39" s="5" t="n">
        <v>456930</v>
      </c>
    </row>
    <row r="40">
      <c r="A40" s="3" t="inlineStr">
        <is>
          <t>Leverage Ratio</t>
        </is>
      </c>
      <c r="B40" s="4" t="inlineStr">
        <is>
          <t xml:space="preserve"> </t>
        </is>
      </c>
      <c r="C40" s="4" t="inlineStr">
        <is>
          <t xml:space="preserve"> </t>
        </is>
      </c>
    </row>
    <row r="41">
      <c r="A41" s="4" t="inlineStr">
        <is>
          <t>Actual</t>
        </is>
      </c>
      <c r="B41" s="10" t="n">
        <v>0.1073</v>
      </c>
      <c r="C41" s="10" t="n">
        <v>0.0946</v>
      </c>
    </row>
    <row r="42">
      <c r="A42" s="4" t="inlineStr">
        <is>
          <t>Minimum Regulatory Capital Requirements</t>
        </is>
      </c>
      <c r="B42" s="10" t="n">
        <v>0.04</v>
      </c>
      <c r="C42" s="10" t="n">
        <v>0.04</v>
      </c>
    </row>
    <row r="43">
      <c r="A43" s="4" t="inlineStr">
        <is>
          <t>To be Well Capitalized Under Prompt Corrective Action Provisions</t>
        </is>
      </c>
      <c r="B43" s="10" t="n">
        <v>0.05</v>
      </c>
      <c r="C43" s="10" t="n">
        <v>0.05</v>
      </c>
    </row>
    <row r="44">
      <c r="A44" s="3" t="inlineStr">
        <is>
          <t>Common Equity Tier 1 (to Risk-Weighted Assets), Amount</t>
        </is>
      </c>
      <c r="B44" s="4" t="inlineStr">
        <is>
          <t xml:space="preserve"> </t>
        </is>
      </c>
      <c r="C44" s="4" t="inlineStr">
        <is>
          <t xml:space="preserve"> </t>
        </is>
      </c>
    </row>
    <row r="45">
      <c r="A45" s="4" t="inlineStr">
        <is>
          <t>Actual</t>
        </is>
      </c>
      <c r="B45" s="5" t="n">
        <v>938377</v>
      </c>
      <c r="C45" s="5" t="n">
        <v>864127</v>
      </c>
    </row>
    <row r="46">
      <c r="A46" s="4" t="inlineStr">
        <is>
          <t>Minimum Regulatory Capital Requirements</t>
        </is>
      </c>
      <c r="B46" s="6" t="n">
        <v>329565</v>
      </c>
      <c r="C46" s="6" t="n">
        <v>321711</v>
      </c>
    </row>
    <row r="47">
      <c r="A47" s="4" t="inlineStr">
        <is>
          <t>To be Well Capitalized Under Prompt Corrective Action Provisions</t>
        </is>
      </c>
      <c r="B47" s="5" t="n">
        <v>476038</v>
      </c>
      <c r="C47" s="5" t="n">
        <v>464694</v>
      </c>
    </row>
    <row r="48">
      <c r="A48" s="3" t="inlineStr">
        <is>
          <t>Common Equity Tier 1 (to Risk-Weighted Assets), Ratio</t>
        </is>
      </c>
      <c r="B48" s="4" t="inlineStr">
        <is>
          <t xml:space="preserve"> </t>
        </is>
      </c>
      <c r="C48" s="4" t="inlineStr">
        <is>
          <t xml:space="preserve"> </t>
        </is>
      </c>
    </row>
    <row r="49">
      <c r="A49" s="4" t="inlineStr">
        <is>
          <t>Actual</t>
        </is>
      </c>
      <c r="B49" s="10" t="n">
        <v>0.1281</v>
      </c>
      <c r="C49" s="10" t="n">
        <v>0.1209</v>
      </c>
    </row>
    <row r="50">
      <c r="A50" s="4" t="inlineStr">
        <is>
          <t>Minimum Regulatory Capital Requirements</t>
        </is>
      </c>
      <c r="B50" s="10" t="n">
        <v>0.045</v>
      </c>
      <c r="C50" s="10" t="n">
        <v>0.045</v>
      </c>
    </row>
    <row r="51">
      <c r="A51" s="4" t="inlineStr">
        <is>
          <t>To be Well Capitalized Under Prompt Corrective Action Provisions</t>
        </is>
      </c>
      <c r="B51" s="10" t="n">
        <v>0.065</v>
      </c>
      <c r="C51" s="10" t="n">
        <v>0.065</v>
      </c>
    </row>
    <row r="52">
      <c r="A52" s="3" t="inlineStr">
        <is>
          <t>Tier 1 Capital (to Risk-Weighted Assets), Amount</t>
        </is>
      </c>
      <c r="B52" s="4" t="inlineStr">
        <is>
          <t xml:space="preserve"> </t>
        </is>
      </c>
      <c r="C52" s="4" t="inlineStr">
        <is>
          <t xml:space="preserve"> </t>
        </is>
      </c>
    </row>
    <row r="53">
      <c r="A53" s="4" t="inlineStr">
        <is>
          <t>Actual</t>
        </is>
      </c>
      <c r="B53" s="5" t="n">
        <v>938377</v>
      </c>
      <c r="C53" s="5" t="n">
        <v>864127</v>
      </c>
    </row>
    <row r="54">
      <c r="A54" s="4" t="inlineStr">
        <is>
          <t>Minimum Regulatory Capital Requirements</t>
        </is>
      </c>
      <c r="B54" s="6" t="n">
        <v>439420</v>
      </c>
      <c r="C54" s="6" t="n">
        <v>428948</v>
      </c>
    </row>
    <row r="55">
      <c r="A55" s="4" t="inlineStr">
        <is>
          <t>To be Well Capitalized Under Prompt Corrective Action Provisions</t>
        </is>
      </c>
      <c r="B55" s="5" t="n">
        <v>585893</v>
      </c>
      <c r="C55" s="5" t="n">
        <v>571931</v>
      </c>
    </row>
    <row r="56">
      <c r="A56" s="3" t="inlineStr">
        <is>
          <t>Tier 1 Capital (to Risk-Weighted Assets), Ratio</t>
        </is>
      </c>
      <c r="B56" s="4" t="inlineStr">
        <is>
          <t xml:space="preserve"> </t>
        </is>
      </c>
      <c r="C56" s="4" t="inlineStr">
        <is>
          <t xml:space="preserve"> </t>
        </is>
      </c>
    </row>
    <row r="57">
      <c r="A57" s="4" t="inlineStr">
        <is>
          <t>Actual</t>
        </is>
      </c>
      <c r="B57" s="10" t="n">
        <v>0.1281</v>
      </c>
      <c r="C57" s="10" t="n">
        <v>0.1209</v>
      </c>
    </row>
    <row r="58">
      <c r="A58" s="4" t="inlineStr">
        <is>
          <t>Minimum Regulatory Capital Requirements</t>
        </is>
      </c>
      <c r="B58" s="10" t="n">
        <v>0.06</v>
      </c>
      <c r="C58" s="10" t="n">
        <v>0.06</v>
      </c>
    </row>
    <row r="59">
      <c r="A59" s="4" t="inlineStr">
        <is>
          <t>To be Well Capitalized Under Prompt Corrective Action Provisions</t>
        </is>
      </c>
      <c r="B59" s="10" t="n">
        <v>0.08</v>
      </c>
      <c r="C59" s="10" t="n">
        <v>0.08</v>
      </c>
    </row>
    <row r="60">
      <c r="A60" s="3" t="inlineStr">
        <is>
          <t>Total Capital (to Risk-Weighted Assets), Amount</t>
        </is>
      </c>
      <c r="B60" s="4" t="inlineStr">
        <is>
          <t xml:space="preserve"> </t>
        </is>
      </c>
      <c r="C60" s="4" t="inlineStr">
        <is>
          <t xml:space="preserve"> </t>
        </is>
      </c>
    </row>
    <row r="61">
      <c r="A61" s="4" t="inlineStr">
        <is>
          <t>Actual</t>
        </is>
      </c>
      <c r="B61" s="5" t="n">
        <v>1049566</v>
      </c>
      <c r="C61" s="5" t="n">
        <v>961762</v>
      </c>
    </row>
    <row r="62">
      <c r="A62" s="4" t="inlineStr">
        <is>
          <t>Minimum Regulatory Capital Requirements</t>
        </is>
      </c>
      <c r="B62" s="6" t="n">
        <v>585893</v>
      </c>
      <c r="C62" s="6" t="n">
        <v>571931</v>
      </c>
    </row>
    <row r="63">
      <c r="A63" s="4" t="inlineStr">
        <is>
          <t>To be Well Capitalized Under Prompt Corrective Action Provisions</t>
        </is>
      </c>
      <c r="B63" s="5" t="n">
        <v>732367</v>
      </c>
      <c r="C63" s="5" t="n">
        <v>714913</v>
      </c>
    </row>
    <row r="64">
      <c r="A64" s="3" t="inlineStr">
        <is>
          <t>Total Capital (to Risk-Weighted Assets), Ratio</t>
        </is>
      </c>
      <c r="B64" s="4" t="inlineStr">
        <is>
          <t xml:space="preserve"> </t>
        </is>
      </c>
      <c r="C64" s="4" t="inlineStr">
        <is>
          <t xml:space="preserve"> </t>
        </is>
      </c>
    </row>
    <row r="65">
      <c r="A65" s="4" t="inlineStr">
        <is>
          <t>Actual</t>
        </is>
      </c>
      <c r="B65" s="10" t="n">
        <v>0.1433</v>
      </c>
      <c r="C65" s="10" t="n">
        <v>0.1345</v>
      </c>
    </row>
    <row r="66">
      <c r="A66" s="4" t="inlineStr">
        <is>
          <t>Minimum Regulatory Capital Requirements</t>
        </is>
      </c>
      <c r="B66" s="10" t="n">
        <v>0.08</v>
      </c>
      <c r="C66" s="10" t="n">
        <v>0.08</v>
      </c>
    </row>
    <row r="67">
      <c r="A67" s="4" t="inlineStr">
        <is>
          <t>To be Well Capitalized Under Prompt Corrective Action Provisions</t>
        </is>
      </c>
      <c r="B67" s="10" t="n">
        <v>0.1</v>
      </c>
      <c r="C67" s="10" t="n">
        <v>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 and Loan Restrictions</t>
        </is>
      </c>
      <c r="B1" s="2" t="inlineStr">
        <is>
          <t>12 Months Ended</t>
        </is>
      </c>
    </row>
    <row r="2">
      <c r="B2" s="2" t="inlineStr">
        <is>
          <t>Dec. 31, 2022</t>
        </is>
      </c>
    </row>
    <row r="3">
      <c r="A3" s="3" t="inlineStr">
        <is>
          <t>Equity [Abstract]</t>
        </is>
      </c>
      <c r="B3" s="4" t="inlineStr">
        <is>
          <t xml:space="preserve"> </t>
        </is>
      </c>
    </row>
    <row r="4">
      <c r="A4" s="4" t="inlineStr">
        <is>
          <t>DIVIDEND AND LOAN RESTRICTIONS</t>
        </is>
      </c>
      <c r="B4" s="4" t="inlineStr">
        <is>
          <t>DIVIDEND AND LOAN RESTRICTIONS S&amp;T is a legal entity separate and distinct from its banking and other subsidiaries. A substantial portion of our revenues consist of dividend payments we receive from S&amp;T Bank. S&amp;T Bank, in turn, is subject to state laws and regulations that limit the amount of dividends it can pay to us. In addition, both S&amp;T and S&amp;T Bank are subject to various general regulatory policies relating to the payment of dividends, including requirements to maintain adequate capital above regulatory minimums. The Federal Reserve has indicated that banking organizations should generally pay dividends only if (i) the organization’s net income available to common shareholders over the past year has been sufficient to fully fund the dividends and (ii) the prospective rate of earnings retention appears consistent with the organization’s capital needs, asset quality and overall financial condition. Federal law prohibits us from borrowing from S&amp;T Bank unless such loans are collateralized by specific obligations. Further, such loans are limited to 10 percent of S&amp;T Bank’s capital stock and surplu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hare Repurchase Plan - Narrative (Details) - USD ($)</t>
        </is>
      </c>
      <c r="B1" s="2" t="inlineStr">
        <is>
          <t>Dec. 31, 2022</t>
        </is>
      </c>
      <c r="C1" s="2" t="inlineStr">
        <is>
          <t>Mar. 21, 2022</t>
        </is>
      </c>
      <c r="D1" s="2" t="inlineStr">
        <is>
          <t>Dec. 31, 2021</t>
        </is>
      </c>
    </row>
    <row r="2">
      <c r="A2" s="3" t="inlineStr">
        <is>
          <t>Equity, Class of Treasury Stock [Line Items]</t>
        </is>
      </c>
      <c r="B2" s="4" t="inlineStr">
        <is>
          <t xml:space="preserve"> </t>
        </is>
      </c>
      <c r="C2" s="4" t="inlineStr">
        <is>
          <t xml:space="preserve"> </t>
        </is>
      </c>
      <c r="D2" s="4" t="inlineStr">
        <is>
          <t xml:space="preserve"> </t>
        </is>
      </c>
    </row>
    <row r="3">
      <c r="A3" s="4" t="inlineStr">
        <is>
          <t>Stock repurchase program, authorized amount</t>
        </is>
      </c>
      <c r="B3" s="5" t="n">
        <v>50000000</v>
      </c>
      <c r="C3" s="4" t="inlineStr">
        <is>
          <t xml:space="preserve"> </t>
        </is>
      </c>
      <c r="D3" s="5" t="n">
        <v>50000000</v>
      </c>
    </row>
    <row r="4">
      <c r="A4" s="4" t="inlineStr">
        <is>
          <t>New Share Repurchase Plan</t>
        </is>
      </c>
      <c r="B4" s="4" t="inlineStr">
        <is>
          <t xml:space="preserve"> </t>
        </is>
      </c>
      <c r="C4" s="4" t="inlineStr">
        <is>
          <t xml:space="preserve"> </t>
        </is>
      </c>
      <c r="D4" s="4" t="inlineStr">
        <is>
          <t xml:space="preserve"> </t>
        </is>
      </c>
    </row>
    <row r="5">
      <c r="A5" s="3" t="inlineStr">
        <is>
          <t>Equity, Class of Treasury Stock [Line Items]</t>
        </is>
      </c>
      <c r="B5" s="4" t="inlineStr">
        <is>
          <t xml:space="preserve"> </t>
        </is>
      </c>
      <c r="C5" s="4" t="inlineStr">
        <is>
          <t xml:space="preserve"> </t>
        </is>
      </c>
      <c r="D5" s="4" t="inlineStr">
        <is>
          <t xml:space="preserve"> </t>
        </is>
      </c>
    </row>
    <row r="6">
      <c r="A6" s="4" t="inlineStr">
        <is>
          <t>Stock repurchase program, authorized amount</t>
        </is>
      </c>
      <c r="B6" s="4" t="inlineStr">
        <is>
          <t xml:space="preserve"> </t>
        </is>
      </c>
      <c r="C6" s="5" t="n">
        <v>50000000</v>
      </c>
      <c r="D6"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 Repurchase Plan - Schedule of Repurchase Activity (Details) - USD ($)</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Value of shares authorized to repurchase</t>
        </is>
      </c>
      <c r="B4" s="5" t="n">
        <v>50000000</v>
      </c>
      <c r="C4" s="5" t="n">
        <v>50000000</v>
      </c>
      <c r="D4" s="4" t="inlineStr">
        <is>
          <t xml:space="preserve"> </t>
        </is>
      </c>
    </row>
    <row r="5">
      <c r="A5" s="4" t="inlineStr">
        <is>
          <t>Borrowing capacity</t>
        </is>
      </c>
      <c r="B5" s="5" t="n">
        <v>29805000</v>
      </c>
      <c r="C5" s="5" t="n">
        <v>37442000</v>
      </c>
      <c r="D5" s="5" t="n">
        <v>37442000</v>
      </c>
    </row>
    <row r="6">
      <c r="A6" s="4" t="inlineStr">
        <is>
          <t>Total shares repurchased (in shares)</t>
        </is>
      </c>
      <c r="B6" s="6" t="n">
        <v>268503</v>
      </c>
      <c r="C6" s="6" t="n">
        <v>0</v>
      </c>
      <c r="D6" s="6" t="n">
        <v>411430</v>
      </c>
    </row>
    <row r="7">
      <c r="A7" s="4" t="inlineStr">
        <is>
          <t>Average share price for the period (in dollars per share)</t>
        </is>
      </c>
      <c r="B7" s="7" t="n">
        <v>28.44</v>
      </c>
      <c r="C7" s="5" t="n">
        <v>0</v>
      </c>
      <c r="D7" s="4" t="inlineStr">
        <is>
          <t xml:space="preserve"> </t>
        </is>
      </c>
    </row>
    <row r="8">
      <c r="A8" s="4" t="inlineStr">
        <is>
          <t>Total cost of repurchases</t>
        </is>
      </c>
      <c r="B8" s="5" t="n">
        <v>7637000</v>
      </c>
      <c r="C8" s="5" t="n">
        <v>0</v>
      </c>
      <c r="D8" s="5" t="n">
        <v>125590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The following table presents the fair values of our securities portfolio at the dates presented: December 31, (dollars in thousands) 2022 2021 Available-for-sale debt securities $ 1,001,784 $ 909,651 Marketable equity securities 994 1,142 Total Securities $ 1,002,778 $ 910,793 Available-for-Sale Debt Securities The following tables present the amortized cost and fair value of available-for-sale debt securities as of December 31, 2022 and December 31, 2021: December 31, 2022 December 31, 2021 (dollars in thousands) Amortized Gross Gross Fair Value Amortized Gross Gross Fair Value U.S. Treasury securities $ 145,416 $ — $ (13,721) $ 131,695 $ 95,954 $ 115 $ (742) $ 95,327 Obligations of U.S. government corporations and agencies 43,479 — (1,668) 41,811 68,599 1,749 — 70,348 Collateralized mortgage obligations of U.S. government corporations and agencies 482,039 203 (53,835) 428,407 270,696 2,408 (2,810) 270,294 Residential mortgage-backed securities of U.S. government corporations and agencies 49,418 3 (7,834) 41,587 57,029 392 (628) 56,793 Commercial mortgage-backed securities of U.S. government corporations and agencies 352,465 — (25,152) 327,313 336,918 5,969 (1,587) 341,300 Corporate Obligations 500 — — 500 500 — — 500 Obligations of states and political subdivisions 30,788 55 (372) 30,471 70,539 4,550 — 75,089 Total Available-for-Sale Debt Securities (1) $ 1,104,105 $ 261 $ (102,582) $ 1,001,784 $ 900,235 $ 15,183 $ (5,767) $ 909,651 (1) Excludes interest receivable of $3.7 million at December 31, 2022 and $3.3 million at December 31, 2021. Interest receivable is included in other assets in the Consolidated Balance Sheets. The following table shows the composition of gross and net realized gains and losses for the periods presented: Years ended December 31, (dollars in thousands) 2022 2021 2020 Gross realized gains $ 198 $ 29 $ 219 Gross realized losses — — (77) Net Realized Gains $ 198 $ 29 $ 142 The following tables present the fair value and the age of gross unrealized losses on available-for-sale debt securities by investment category as of the dates presented: December 31, 2022 Less Than 12 Months 12 Months or More Total (dollars in thousands) Number Fair Unrealized Number Fair Unrealized Number Fair Unrealized U.S. Treasury securities 6 $ 57,057 $ (3,363) 8 $ 74,638 $ (10,358) 14 $ 131,695 $ (13,721) Obligations of U.S. government corporations and agencies 6 41,811 (1,668) — — — 6 41,811 (1,668) Collateralized mortgage obligations of U.S. government corporations and agencies 47 296,509 (28,153) 13 112,902 (25,682) 60 409,411 (53,835) Residential mortgage-backed securities of U.S. government corporations and agencies 25 7,143 (589) 3 34,223 (7,245) 28 41,366 (7,834) Commercial mortgage-backed securities of U.S. government corporations and agencies 30 241,009 (11,975) 7 86,304 (13,177) 37 327,313 (25,152) Corporate Obligations — — — — — — — — — Obligations of states and political subdivisions 2 20,127 (372) — — — 2 20,127 (372) Total 116 $ 663,656 $ (46,120) 31 $ 308,067 $ (56,462) 147 $ 971,723 $ (102,582) December 31, 2021 Less Than 12 Months 12 Months or More Total (dollars in thousands) Number Fair Unrealized Number Fair Unrealized Number Fair Unrealized U.S. Treasury securities 8 $ 85,221 $ (742) — $ — $ — 8 $ 85,221 $ (742) Obligations of U.S. government corporations and agencies — — — — — — — — Collateralized mortgage obligations of U.S. government corporations and agencies 12 141,204 (2,436) 1 8,933 (374) 13 150,137 (2,810) Residential mortgage-backed securities of U.S. government corporations and agencies 3 46,042 (628) — — — 3 46,042 (628) Commercial mortgage-backed securities of U.S. government corporations and agencies 7 100,032 (1,587) — — — 7 100,032 (1,587) Corporate Obligations — — — — — — — — — Obligations of states and political subdivisions — — — — — — — — — Total 30 $ 372,499 $ (5,393) 1 $ 8,933 $ (374) 31 $ 381,432 $ (5,767) We evaluate securities with unrealized losses quarterly to determine if the decline in fair value has resulted from credit losses or other factors. We do not believe any individual unrealized loss as of December 31, 2022 represents a credit impairment. There were 147 debt securities in an unrealized loss position at December 31, 2022 and 31 debt securities in an unrealized loss position at December 31, 2021. The unrealized losses on debt securities were primarily attributable to changes in interest rates and not related to the credit quality of the issuers. All debt securities are determined to be investment grade and paying principal and interest according to the contractual terms of the security. We do not intend to sell and it is more likely than not that we will not be required to sell any of the securities in an unrealized loss position before recovery of their amortized cost. The following table presents net unrealized gains and losses, net of tax, on available-for-sale debt securities included in accumulated OCI, for the periods presented: December 31, 2022 December 31, 2021 (dollars in thousands) Gross Unrealized Gains Gross Unrealized Losses Net Unrealized Gains (Losses) Gross Unrealized Gains Gross Unrealized Losses Net Unrealized Gains (Losses) Total unrealized gains/(losses) on available-for-sale debt securities $ 261 $ (102,582) $ (102,321) $ 15,183 $ (5,767) $ 9,416 Income tax (expense) benefit (56) 21,915 21,859 (3,215) 1,221 (1,994) Net Unrealized Gains/(Losses), Net of Tax Included in Accumulated Other Comprehensive Income/(Loss) $ 205 $ (80,667) $ (80,462) $ 11,968 $ (4,546) $ 7,422 The amortized cost and fair value of available-for-sale debt securities at December 31, 2022 by contractual maturity are included in the table below. Actual maturities may differ from contractual maturities because issuers may have the right to call or prepay obligations with or without call or prepayment penalties. December 31, 2022 (dollars in thousands) Amortized Fair Value Obligations of the U.S. Treasury, U.S. government corporations and agencies, and obligations of states and political subdivisions Due in one year or less $ 9,984 $ 9,767 Due after one year through five years 149,091 138,134 Due after five years through ten years 49,085 44,838 Due after ten years 11,523 11,238 Available-for-Sale Debt Securities With Fixed Maturities 219,683 203,977 Collateralized mortgage obligations of U.S. government corporations and agencies 482,039 428,407 Residential mortgage-backed securities of U.S. government corporations and agencies 49,418 41,587 Commercial mortgage-backed securities of U.S. government corporations and agencies 352,465 327,313 Corporate Obligations 500 500 Total Available-for-Sale Debt Securities $ 1,104,105 $ 1,001,784 Debt securities are pledged in order to meet various regulatory and legal requirements. Restricted pledged securities had a carrying value of $17.9 million at December 31, 2022 and $23.9 million at December 31, 2021. Unrestricted pledged securities had a carrying value of $251.5 million at December 31, 2022 and $443.0 million at December 31, 2021. Any changes to restricted pledged securities require approval of the pledge beneficiary. Approval is not required for unrestricted pledged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Loans Held for Sale</t>
        </is>
      </c>
      <c r="B1" s="2" t="inlineStr">
        <is>
          <t>12 Months Ended</t>
        </is>
      </c>
    </row>
    <row r="2">
      <c r="B2" s="2" t="inlineStr">
        <is>
          <t>Dec. 31, 2022</t>
        </is>
      </c>
    </row>
    <row r="3">
      <c r="A3" s="3" t="inlineStr">
        <is>
          <t>Receivables [Abstract]</t>
        </is>
      </c>
      <c r="B3" s="4" t="inlineStr">
        <is>
          <t xml:space="preserve"> </t>
        </is>
      </c>
    </row>
    <row r="4">
      <c r="A4" s="4" t="inlineStr">
        <is>
          <t>LOANS AND LOANS HELD FOR SALE</t>
        </is>
      </c>
      <c r="B4" s="4" t="inlineStr">
        <is>
          <t xml:space="preserve">LOANS AND LOANS HELD FOR SALELoans are presented net of unearned income. Unearned income consists of net deferred loan fees and costs of $7.5 million at December 31, 2022 and $14.1 million at December 31, 2021 and a discount related to purchase accounting fair value adjustments of $4.7 million at December 31, 2022 and $6.7 million at December 31, 2021. The following table summarizes the composition of originated and acquired loans as of the dates presented: (dollars in thousands) December 31, 2022 December 31, 2021 Commercial real estate $ 2,538,839 $ 2,690,528 Commercial and industrial 1,510,392 1,513,523 Commercial construction 381,963 424,755 Business banking 1,205,944 1,135,693 Consumer real estate 1,421,953 1,127,585 Other consumer 124,878 107,906 Total Portfolio loans $ 7,183,969 $ 6,999,990 Loans held for sale 16 1,522 Total Loans (1) $ 7,183,985 $ 7,001,512 (1) Excludes interest receivable of $28.3 million at December 31, 2022 and $18.7 million at December 31, 2021. Interest receivable is included in other assets in the Consolidated Balance Sheets. C&amp;I, included $4.0 million of loans originated under the Paycheck Protection Program, or PPP, at December 31, 2022 compared to $88.3 million at December 31, 2021. On March 27, 2020, the Coronavirus Aid, Relief, and Economic Security, or CARES Act was signed into law. The CARES Act included the PPP, a program designed to aid small and medium sized businesses through federally guaranteed loans distributed through banks. PPP loans are forgivable, in whole or in part, if the proceeds are used for payroll and other permitted expenses in accordance with the requirements of the PPP. The loans are 100 percent guaranteed by the Small Business Administration, or SBA. These loans carry a fixed rate of 1.00 percent and a term of two years, or five years for loans approved by the SBA, on or after June 5, 2020. Payments are deferred for at least six months of the loan. The SBA pays us a processing fee ranging from 1 percent to 5 percent based on the size of the loan. Interest is accrued as earned and loan origination fees and direct costs are deferred and accreted or amortized into interest income over the life of the loan using the level yield method. When a PPP loan is paid off or forgiven by the SBA, the remaining unaccreted or unamortized net origination fees or costs will be immediately recognized into income. Business banking consists of commercial loans made to small businesses that are standard, non-complex products evaluated through a streamlined credit approval process that has been designed to maximize efficiency while maintaining high credit quality standards that meet small business market customers’ needs. The following table summarizes our TDRs as of the dates presented: December 31, 2022 December 31, 2021 (dollars in thousands) Accruing Nonaccruing Total Accruing Nonaccruing Total Commercial real estate $ — $ — $ — $ — $ 1,697 $ 1,697 Commercial and industrial 626 — 626 748 14,889 15,637 Commercial construction 1,655 — 1,655 2,190 2,087 4,277 Business banking 438 1,087 1,525 858 1,696 2,554 Consumer real estate 6,168 1,798 7,966 6,122 1,405 7,527 Other consumer 4 9 13 3 — 3 Total $ 8,891 $ 2,894 $ 11,785 $ 9,921 $ 21,774 $ 31,695 There was one $0.2 million TDR returned to accruing status during 2022 compared to no TDRs returned to accruing status during 2021. The following tables present the TDRs by portfolio segment and by type of concession for the years ended: December 31, 2022 Number Type of Modification Total Post-Modification Outstanding Recorded Investment (2) Total Pre-Modification Outstanding Recorded Investment (2) (dollars in thousands) Bankruptcy (1) Other Extend Modify Modify Commercial real estate — $ — $ — $ — $ — $ — $ — $ — Commercial industrial — — — — — — — — Commercial construction — — — — — — — — Business banking 2 — 154 — — — 154 203 Consumer real estate 23 1,436 — 610 — — 2,046 2,558 Other consumer 2 11 — — — — 11 15 Total 27 $ 1,447 $ 154 $ 610 $ — $ — $ 2,211 $ 2,776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 December 31, 2021 Number Type of Modification Total Post-Modification Outstanding Recorded Investment (2) Total Pre-Modification Outstanding Recorded Investment (2) (dollars in thousands) Bankruptcy (1) Other Extend Modify Modify Commercial real estate 1 $ — $ — $ — $ — $ 1,300 $ 1,300 $ 1,824 Commercial industrial 3 — — 2,039 — 9,182 11,221 21,297 Commercial construction 1 — — 2,087 — — 2,087 5,279 Business banking 9 8 — 558 — 1,155 1,721 1,792 Consumer real estate 26 1,099 — — — 147 1,246 1,280 Other consumer — — — — — — — — Total 40 $ 1,107 $ — $ 4,684 $ — $ 11,784 $ 17,575 $ 31,472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 In response to the coronavirus, or COVID-19 pandemic, and its economic impact on our customers, we implemented a short-term modification program that complied with the CARES Act to provide temporary payment relief to those borrowers directly impacted by the COVID-19 pandemic who were not more than 30 days past due as of December 31, 2019. This program allowed for a deferral of payments for 90 days and up to a maximum of 180 days for our commercial customers. The customer remained responsible for deferred payments along with any additional interest accrued during the deferral period. For our consumer customers, interest did not accrue during the deferral period and the maturity date was extended by the length of the deferral period. Under the applicable guidance none of these loans were considered restructured. The program ended January 1, 2022 and we had no loans modified at December 31, 2022, compared to eight loans that were modified totaling $28.8 million at December 31, 2021. As of December 31, 2022, we had 16 commitments to lend an additional $0.4 million on TDRs compared to 12 commitments to lend an additional $2.6 million at December 31, 2021. Defaulted TDRs are defined as loans having a payment default of 90 days or more after the restructuring takes place that were restructured within the last 12 months prior to defaulting. There were no TDRs that defaulted during 2022 or 2021. The following table is a summary of nonperforming assets as of the dates presented: December 31, (dollars in thousands) 2022 2021 Nonperforming Assets Nonaccrual loans $ 16,158 $ 44,517 Nonaccrual TDRs 2,894 21,774 Total Nonaccrual loans 19,052 66,291 OREO 3,065 13,313 Total Nonperforming Assets $ 22,117 $ 79,604 The following table presents a summary of the aggregate amount of loans to certain officers, directors of S&amp;T or any affiliates of such persons as of the dates presented: December 31, (dollars in thousands) 2022 2021 Balance at beginning of year $ 6,157 $ 6,329 New loans 1,085 1,826 Repayments or no longer considered a related party (3,114) (1,998) Balance at end of year $ 4,128 $ 6,1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Receivables [Abstract]</t>
        </is>
      </c>
      <c r="B3" s="4" t="inlineStr">
        <is>
          <t xml:space="preserve"> </t>
        </is>
      </c>
    </row>
    <row r="4">
      <c r="A4" s="4" t="inlineStr">
        <is>
          <t>ALLOWANCE FOR CREDIT LOSSES</t>
        </is>
      </c>
      <c r="B4" s="4" t="inlineStr">
        <is>
          <t>ALLOWANCE FOR CREDIT LOSSES 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RE, 2)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The primary sources of repayment for these loans are the operations of the individual projects and global cash flows of the debtor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The primary source of repayment for these loans is cash flow from the operations of the company.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home equity loans, home equity lines of credit and 1-4 family residential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accrual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 The following tables present loan balances by year of origination and internally assigned risk rating for our portfolio segments as of the dates presented: December 31, 2022 Risk Rating (dollars in thousands) 2022 2021 2020 2019 2018 2017 and Prior Revolving Revolving-Term Total Commercial Real Estate Pass $ 292,732 $ 360,423 $ 267,743 $ 422,872 $ 227,006 $ 704,600 $ 21,666 — $ 2,297,042 Special Mention — — — 13,187 20,090 101,112 — — 134,389 Substandard — — 1,306 13,434 14,845 77,823 — — 107,408 Doubtful — — — — — — — — — Total Commercial Real Estate 292,732 360,423 269,049 449,493 261,941 883,535 21,666 — 2,538,839 Commercial and Industrial Pass 253,324 264,012 88,544 63,190 62,874 138,250 559,777 — 1,429,971 Special Mention — 25,436 — 5,103 1,885 7,132 19,280 — 58,836 Substandard 372 — — 5,705 1,152 1,891 12,465 — 21,585 Doubtful — — — — — — — — — Total Commercial and Industrial 253,696 289,448 88,544 73,998 65,911 147,273 591,522 — 1,510,392 Commercial Construction Pass 120,655 159,737 40,762 6,338 3,953 2,297 27,284 — 361,026 Special Mention — 10,954 — 8,104 — — — — 19,058 Substandard — — — — — 1,879 — — 1,879 Doubtful — — — — — — — — — Total Commercial Construction 120,655 170,691 40,762 14,442 3,953 4,176 27,284 — 381,963 Business Banking Pass 287,520 233,499 87,926 107,819 80,549 276,843 104,354 645 1,179,155 Special Mention — 157 146 — 2,790 3,945 793 95 7,926 Substandard 159 67 3,077 1,912 1,550 11,391 124 551 18,831 Doubtful — — — — — 32 — — 32 Total Business Banking 287,679 233,723 91,149 109,731 84,889 292,211 105,271 1,291 1,205,944 Consumer Real Estate Pass 296,900 148,790 91,477 74,155 30,658 191,228 552,994 21,547 1,407,749 Special Mention — — — — — 882 — — 882 Substandard 48 213 136 428 1,373 8,059 655 2,410 13,322 Doubtful — — — — — — — — — Total Consumer Real Estate 296,948 149,003 91,613 74,583 32,031 200,169 553,649 23,957 1,421,953 Other consumer Pass 20,046 10,819 5,427 3,242 1,013 724 82,125 1,404 124,800 Special Mention — — — — — — — — — Substandard 8 — — 28 21 — — 21 78 Doubtful — — — — — — — — — Total Other Consumer 20,054 10,819 5,427 3,270 1,034 724 82,125 1,425 124,878 Pass 1,271,177 1,177,280 581,879 677,616 406,053 1,313,942 1,348,200 23,596 6,799,743 Special Mention — 36,547 146 26,394 24,765 113,071 20,073 95 221,091 Substandard 587 280 4,519 21,507 18,941 101,043 13,244 2,982 163,103 Doubtful — — — — — 32 — — 32 Total Loan Balance $ 1,271,764 $ 1,214,107 $ 586,544 $ 725,517 $ 449,759 $ 1,528,088 $ 1,381,517 $ 26,673 $ 7,183,969 December 31, 2021 Risk Rating (dollars in thousands) 2021 2020 2019 2018 2017 2016 and Prior Revolving Revolving-Term Total Commercial Real Estate Pass $ 385,347 $ 316,003 $ 412,191 $ 314,303 $ 213,019 $ 698,992 $ 35,448 — $ 2,375,303 Special Mention — — 37,786 6,401 40,445 75,938 — — 160,570 Substandard — 1,356 18,743 14,039 12,555 106,461 1,500 — 154,654 Doubtful — — — — — — — — — Total Commercial Real Estate 385,347 317,359 468,720 334,743 266,019 881,391 36,948 — 2,690,528 Commercial and Industrial Pass 437,483 126,371 115,359 83,030 37,176 132,182 536,554 — 1,468,155 Special Mention 46 — 3,060 2,546 72 832 8,887 — 15,443 Substandard — — 14,221 1,336 4,174 3,456 4,961 — 28,148 Doubtful — — 1,777 — — — — — 1,777 Total Commercial and Industrial 437,529 126,371 134,417 86,912 41,422 136,470 550,402 — 1,513,523 Commercial Construction Pass 142,321 108,405 111,512 16,838 989 3,539 30,036 — 413,640 Special Mention — — — — — 4,458 — — 4,458 Substandard — 2,157 2,020 — — 2,480 — — 6,657 Doubtful — — — — — — — — — Total Commercial Construction 142,321 110,562 113,532 16,838 989 10,477 30,036 — 424,755 Business Banking Pass 257,264 107,791 141,411 110,586 79,187 293,215 107,093 443 1,096,990 Special Mention 104 151 1,986 1,365 1,057 5,929 160 111 10,863 Substandard 41 106 1,579 3,277 1,645 19,591 977 625 27,841 Doubtful — — — — — — — — — Total Business Banking 257,409 108,048 144,976 115,228 81,889 318,735 108,230 1,179 1,135,693 Consumer Real Estate Pass 137,465 100,995 91,981 48,531 39,029 231,861 442,530 23,391 1,115,783 Special Mention — — — — — 937 — — 937 Substandard — — 184 1,625 1,355 5,664 876 1,161 10,865 Doubtful — — — — — — — — — Total Consumer Real Estate 137,465 100,995 92,165 50,156 40,384 238,462 443,406 24,552 1,127,585 Other consumer Pass 19,976 9,396 7,120 2,878 613 2,037 57,702 1,130 100,852 Special Mention — — — — — — — — — Substandard 83 52 141 215 408 4,407 201 1,547 7,054 Doubtful — — — — — — — — — Total Other Consumer 20,059 9,448 7,261 3,093 1,021 6,444 57,903 2,677 107,906 Pass 1,379,856 768,961 879,574 576,166 370,013 1,361,826 1,209,363 24,964 6,570,723 Special Mention 150 151 42,832 10,312 41,574 88,094 9,047 111 192,271 Substandard 124 3,671 36,888 20,492 20,137 142,059 8,515 3,333 235,219 Doubtful — — 1,777 — — — — — 1,777 Total Loan Balance $ 1,380,130 $ 772,783 $ 961,071 $ 606,970 $ 431,724 $ 1,591,979 $ 1,226,925 $ 28,408 $ 6,999,990 We monitor the delinquent status of the commercial and consumer portfolios on a monthly basis. Loans are considered nonaccrual when interest and principal are 90 days or more past due or management has determined that a material deterioration in the borrower’s financial condition exists. The risk of loss is generally highest for nonaccrual loans. The following tables present loan balances by year of origination and accrual and nonaccrual status for our portfolio segments as of the dates presented: December 31, 2022 (dollars in thousands) 2022 2021 2020 2019 2018 2017 and Prior Revolving Revolving-Term Total Commercial Real Estate Accrual $ 292,732 $ 360,423 $ 269,049 $ 449,493 $ 261,941 $ 876,435 $ 21,666 $ — $ 2,531,739 Nonaccrual — — — — — 7,100 — — 7,100 Total Commercial Real Estate 292,732 360,423 269,049 449,493 261,941 883,535 21,666 — 2,538,839 Commercial and Industrial Accrual 253,696 289,448 88,544 73,998 65,858 147,273 591,292 — 1,510,109 Nonaccrual — — — — 53 — 230 — 283 Total Commercial and Industrial 253,696 289,448 88,544 73,998 65,911 147,273 591,522 — 1,510,392 Commercial Construction Accrual 120,655 170,691 40,762 14,442 3,953 3,792 27,284 — 381,579 Nonaccrual — — — — — 384 — — 384 Total Commercial Construction 120,655 170,691 40,762 14,442 3,953 4,176 27,284 — 381,963 Business Banking Accrual 287,679 233,656 91,149 109,479 83,689 289,435 105,172 1,195 1,201,454 Nonaccrual — 67 — 252 1,200 2,776 99 96 4,490 Total Business Banking 287,679 233,723 91,149 109,731 84,889 292,211 105,271 1,291 1,205,944 Consumer Real Estate Accrual 296,948 148,868 91,085 73,947 31,646 196,384 553,441 23,108 1,415,427 Nonaccrual — 135 528 636 385 3,785 208 849 6,526 Total Consumer Real Estate 296,948 149,003 91,613 74,583 32,031 200,169 553,649 23,957 1,421,953 Other Consumer Accrual 20,054 10,819 5,303 3,270 1,034 593 82,125 1,411 124,609 Nonaccrual — — 124 — — 131 — 14 269 Total Other Consumer 20,054 10,819 5,427 3,270 1,034 724 82,125 1,425 124,878 Accrual 1,271,764 1,213,905 585,892 724,629 448,121 1,513,912 1,380,980 25,714 7,164,917 Nonaccrual — 202 652 888 1,638 14,176 537 959 19,052 Total Loan Balance $ 1,271,764 $ 1,214,107 $ 586,544 $ 725,517 $ 449,759 $ 1,528,088 $ 1,381,517 $ 26,673 $ 7,183,969 December 31, 2021 (dollars in thousands) 2021 2020 2019 2018 2017 2016 and Prior Revolving Revolving-Term Total Commercial Real Estate Accrual $ 385,347 $ 317,359 $ 461,613 $ 332,482 $ 259,723 $ 865,567 $ 36,948 $ — $ 2,659,039 Nonaccrual — 7,107 2,261 6,296 15,824 — — 31,488 Total Commercial Real Estate 385,347 317,359 468,720 334,743 266,019 881,391 36,948 — 2,690,528 Commercial and Industrial Accrual 437,529 126,371 123,944 86,852 38,540 136,427 548,622 — 1,498,285 Nonaccrual — — 10,473 60 2,882 43 1,780 — 15,239 Total Commercial and Industrial 437,529 126,371 134,417 86,912 41,422 136,470 550,402 — 1,513,523 Commercial Construction Accrual 142,321 110,562 111,445 16,838 989 10,093 30,036 — 422,284 Nonaccrual — — 2,087 — — 384 — — 2,471 Total Commercial Construction 142,321 110,562 113,532 16,838 989 10,477 30,036 — 424,755 Business Banking Accrual 257,368 107,984 144,689 113,820 81,195 311,673 108,202 1,122 1,126,052 Nonaccrual 41 64 287 1,408 694 7,062 28 57 9,641 Total Business Banking 257,409 108,048 144,976 115,228 81,889 318,735 108,230 1,179 1,135,693 Consumer Real Estate Accrual 137,465 100,253 91,689 49,853 39,657 234,297 443,238 23,839 1,120,291 Nonaccrual — 742 476 303 727 4,165 168 713 7,294 Total Consumer Real Estate 137,465 100,995 92,165 50,156 40,384 238,462 443,406 24,552 1,127,585 Other Consumer Accrual 20,059 9,290 7,261 3,093 1,021 6,444 57,903 2,677 107,748 Nonaccrual — 158 — — — — — — 158 Total Other Consumer 20,059 9,448 7,261 3,093 1,021 6,444 57,903 2,677 107,906 Accrual 1,380,089 771,819 940,641 602,938 421,125 1,564,501 1,224,949 27,638 6,933,699 Nonaccrual 41 964 20,430 4,032 10,599 27,478 1,976 770 66,291 Total Loan Balance $ 1,380,130 $ 772,783 $ 961,071 $ 606,970 $ 431,724 $ 1,591,979 $ 1,226,925 $ 28,408 $ 6,999,990 The following tables present the age analysis of past due loans segregated by class of loans as of the dates presented: December 31, 2022 (dollars in thousands) Current 30-59 Days 60-89 Days Nonaccrual Total Total Loans Commercial real estate $ 2,523,315 $ 8,424 $ — $ 7,100 $ 15,524 $ 2,538,839 Commercial and industrial 1,505,805 4,304 — 283 4,587 1,510,392 Commercial construction 381,579 — — 384 384 381,963 Business banking 1,199,586 1,583 285 4,490 6,358 1,205,944 Consumer real estate 1,409,907 3,617 1,903 6,526 12,046 1,421,953 Other consumer 124,384 165 60 269 494 124,878 Total $ 7,144,576 $ 18,093 $ 2,248 $ 19,052 $ 39,393 $ 7,183,969 December 31, 2021 (1) (dollars in thousands) Current 30-59 Days 60-89 Days Nonaccrual Total Total Loans Commercial real estate $ 2,659,040 $ — $ — $ 31,488 $ 31,488 $ 2,690,528 Commercial and industrial 1,497,755 529 — 15,239 15,768 1,513,523 Commercial construction 421,834 450 — 2,471 2,921 424,755 Business banking 1,124,748 813 491 9,641 10,945 1,135,693 Consumer real estate 1,117,073 1,087 2,130 7,294 10,512 1,127,585 Other consumer 107,492 206 50 158 414 107,906 Total $ 6,927,943 $ 3,085 $ 2,672 $ 66,291 $ 72,048 $ 6,999,990 (1) We had eight loans that were modified totaling $28.8 million under the CARES act at December 31, 2021. These customers were not considered past due as a result of their delayed payments. Upon exiting the loan modification deferral program, the measurement of loan delinquency resumed where it left off upon entry into the program. The following tables present loans on nonaccrual status by class of loan: December 31, 2022 December 31, 2022 For the twelve months ended (dollars in thousands) Beginning of Period Nonaccrual End of Period Nonaccrual Nonaccrual With No Related Allowance Interest Income Recognized on Nonaccrual (1) Commercial real estate $ 31,488 $ 7,100 $ 5,649 $ 580 Commercial and industrial 15,239 283 — 148 Commercial construction 2,471 384 — 171 Business banking 9,641 4,490 933 228 Consumer real estate 7,294 6,526 — 257 Other consumer 158 269 — 1 Total $ 66,291 $ 19,052 $ 6,582 $ 1,385 (1) Represents only cash payments received and applied to interest on nonaccrual loans. December 31, 2021 December 31, 2021 For the twelve months ended (dollars in thousands) Beginning of Period Nonaccrual End of Period Nonaccrual Nonaccrual With No Related Allowance Interest Income Recognized on Nonaccrual (1) Commercial real estate $ 101,070 $ 31,488 $ 28,046 $ 158 Commercial and industrial 16,985 15,239 5,707 74 Commercial construction 384 2,471 2,020 (28) Business banking 17,122 9,641 1,696 427 Consumer real estate 11,117 7,294 — 496 Other consumer 96 158 — 1 Total $ 146,774 $ 66,291 $ 37,469 $ 1,128 (1) Represents only cash payments received and applied to interest on nonaccrual loans. The following tables present collateral-dependent loans by class of loan: December 31, 2022 Type of Collateral (dollars in thousands) Real Estate Blanket Lien Other Commercial real estate $ 5,649 $ — $ — Commercial and industrial — 626 — Commercial construction 1,655 — — Business banking 260 1,112 154 Consumer real estate 561 — — Total $ 8,125 $ 1,738 $ 154 December 31, 2021 Type of Collateral (dollars in thousands) Real Estate Blanket Lien Other Commercial real estate $ 28,046 $ — $ — Commercial and industrial 259 4,905 10,473 Commercial construction 4,210 — — Business banking 910 1,636 — Consumer real estate 1,031 — — Total $ 34,456 $ 6,541 $ 10,473 The following tables present activity in the ACL for the periods presented: Twelve Months Ended December 31, 2022 (dollars in thousands) Commercial Commercial and Commercial Business Banking Consumer Other Total Allowance for credit losses on loans: Balance at beginning of period $ 50,700 $ 19,727 $ 5,355 $ 11,338 $ 8,733 $ 2,723 $ 98,576 Provision for credit losses on loans (1) (9,064) 4,797 908 3,644 3,536 1,538 5,359 Charge-offs (827) (5,797) — (3,314) (304) (1,375) (11,617) Recoveries 619 6,983 1 879 140 400 9,022 Net (Charge-offs)/Recoveries (208) 1,186 1 (2,435) (164) (975) (2,595) Balance at End of Period $ 41,428 $ 25,710 $ 6,264 $ 12,547 $ 12,105 $ 3,286 $ 101,340 (1) Excludes the provision for credit losses for unfunded commitments. Twelve Months Ended December 31, 2021 (dollars in thousands) Commercial Commercial and Commercial Business Banking Consumer Other Total Allowance for credit losses on loans: Balance at beginning of period $ 65,656 $ 16,100 $ 7,239 $ 15,917 $ 10,014 $ 2,686 $ 117,612 Provision for credit losses on loans (1) (2,569) 23,746 (1,842) (3,159) (1,020) 338 15,494 Charge-offs (13,444) (20,923) (56) (1,580) (569) (952) (37,524) Recoveries 1,057 804 14 160 308 651 2,994 Net (Charge-offs)/Recoveries (12,387) (20,119) (42) (1,420) (261) (301) (34,530) Balance at End of Period $ 50,700 $ 19,727 $ 5,355 $ 11,338 $ 8,733 $ 2,723 $ 98,576 (1) Excludes the provision for credit losses for unfunded commitments. The C&amp;I portfolio included $4.0 million of loans originated under the PPP at December 31, 2022 compared to $88.3 million at December 31, 2021. The loans are 100 percent guaranteed by the SBA, therefore, we have not assigned any ACL to these loans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2</t>
        </is>
      </c>
    </row>
    <row r="3">
      <c r="A3" s="3" t="inlineStr">
        <is>
          <t>Leases [Abstract]</t>
        </is>
      </c>
      <c r="B3" s="4" t="inlineStr">
        <is>
          <t xml:space="preserve"> </t>
        </is>
      </c>
    </row>
    <row r="4">
      <c r="A4" s="4" t="inlineStr">
        <is>
          <t>RIGHT-OF-USE ASSETS AND LEASE LIABILITIES</t>
        </is>
      </c>
      <c r="B4" s="4" t="inlineStr">
        <is>
          <t xml:space="preserve">RIGHT-OF-USE ASSETS AND LEASE LIABILITIES We have 47 lease contracts, including 45 operating leases and two finance leases at December 31, 2022. These leases are for our branch, loan production and support services facilities. Included in the lease expense for premises are leases with one S&amp;T director, which totaled approximately $0.2 million for each of the three years 2022, 2021 and 2020. No new lease agreements were entered into in 2022. The following table presents our lease expense for finance and operating leases for the years ended December 31: (dollars in thousands) 2022 2021 2020 Operating lease expense $ 5,169 $ 5,135 $ 5,711 Amortization of ROU assets - finance leases 179 224 224 Interest on lease liabilities - finance leases 65 74 84 Total Lease Expense $ 5,413 $ 5,433 $ 6,019 (1) Included in occupancy expense in our Consolidated Statements of Net Income. (2) Included in borrowings interest expense in our Consolidated Statements of Net Income. The following table presents our ROU assets, weighted average term and the discount rates for finance and operating leases as of December 31: (dollars in thousands) 2022 2021 Operating Leases ROU assets $ 43,089 $ 44,067 Operating cash flows $ 6,826 $ 6,570 Finance Leases ROU assets $ 876 $ 1,055 Operating cash flows $ 65 $ 74 Financing cash flows $ 160 $ 194 Weighted Average Lease Term - Years Operating leases 17.9 18.9 Finance leases 12.7 12.4 Weighted Average Discount Rate Operating leases 5.83 % 5.82 % Finance leases 6.01 % 5.91 % The following table presents the maturity analysis of lease liabilities for finance and operating leases as of December 31, 2022: (dollars in thousands) Maturity Analysis Finance Operating Total 2023 $ 129 $ 4,924 $ 5,053 2024 130 4,831 4,961 2025 132 4,891 5,023 2026 133 4,781 4,914 2027 134 4,539 4,673 Thereafter 877 59,960 60,837 Total 1,535 83,926 85,461 Less: Present value discount (496) (34,229) (34,725) Lease Liabilities $ 1,039 $ 49,697 $ 50,736 </t>
        </is>
      </c>
    </row>
    <row r="5">
      <c r="A5" s="4" t="inlineStr">
        <is>
          <t>RIGHT-OF-USE ASSETS AND LEASE LIABILITIES</t>
        </is>
      </c>
      <c r="B5" s="4" t="inlineStr">
        <is>
          <t xml:space="preserve">RIGHT-OF-USE ASSETS AND LEASE LIABILITIES We have 47 lease contracts, including 45 operating leases and two finance leases at December 31, 2022. These leases are for our branch, loan production and support services facilities. Included in the lease expense for premises are leases with one S&amp;T director, which totaled approximately $0.2 million for each of the three years 2022, 2021 and 2020. No new lease agreements were entered into in 2022. The following table presents our lease expense for finance and operating leases for the years ended December 31: (dollars in thousands) 2022 2021 2020 Operating lease expense $ 5,169 $ 5,135 $ 5,711 Amortization of ROU assets - finance leases 179 224 224 Interest on lease liabilities - finance leases 65 74 84 Total Lease Expense $ 5,413 $ 5,433 $ 6,019 (1) Included in occupancy expense in our Consolidated Statements of Net Income. (2) Included in borrowings interest expense in our Consolidated Statements of Net Income. The following table presents our ROU assets, weighted average term and the discount rates for finance and operating leases as of December 31: (dollars in thousands) 2022 2021 Operating Leases ROU assets $ 43,089 $ 44,067 Operating cash flows $ 6,826 $ 6,570 Finance Leases ROU assets $ 876 $ 1,055 Operating cash flows $ 65 $ 74 Financing cash flows $ 160 $ 194 Weighted Average Lease Term - Years Operating leases 17.9 18.9 Finance leases 12.7 12.4 Weighted Average Discount Rate Operating leases 5.83 % 5.82 % Finance leases 6.01 % 5.91 % The following table presents the maturity analysis of lease liabilities for finance and operating leases as of December 31, 2022: (dollars in thousands) Maturity Analysis Finance Operating Total 2023 $ 129 $ 4,924 $ 5,053 2024 130 4,831 4,961 2025 132 4,891 5,023 2026 133 4,781 4,914 2027 134 4,539 4,673 Thereafter 877 59,960 60,837 Total 1,535 83,926 85,461 Less: Present value discount (496) (34,229) (34,725) Lease Liabilities $ 1,039 $ 49,697 $ 50,7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PREMISES AND EQUIPMENT The following table is a summary of premises and equipment as of the dates presented: December 31, (dollars in thousands) 2022 2021 Land $ 8,651 $ 8,651 Premises 61,904 62,313 Furniture and equipment 48,941 46,799 Leasehold improvements 12,083 12,205 131,579 129,968 Accumulated depreciation (82,294) (77,336) Total $ 49,285 $ 52,6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goodwill as of the dates presented: December 31, (dollars in thousands) 2022 2021 Balance at beginning of year $ 373,424 $ 373,424 Additions — — Balance at End of Year $ 373,424 $ 373,424 Goodwill is reviewed for impairment annually or more frequently if it is determined that a triggering event has occurred. Based upon our qualitative assessment performed for our annual impairment analysis as of October 1, 2022, we concluded that goodwill was not impaired. No events or circumstances since the October 1, 2022 annual impairment test were noted that would indicate goodwill was impaired at December 31, 2022. The following table presents a summary of intangible assets as of the dates presented: December 31, (dollars in thousands) 2022 2021 Gross carrying amount at beginning of year $ 31,340 $ 31,340 Additions — — Accumulated amortization (25,962) (24,445) Balance at End of Year $ 5,378 $ 6,895 Intangible assets of $5.4 million at December 31, 2022 relate to core deposit and wealth management customer relationships resulting from acquisitions. We determined the amount of identifiable intangible assets for our core deposits based upon an independent valuation. Other intangible assets are evaluated for impairment whenever events or changes in circumstances indicate that their carrying amounts may not be recoverable. There were no triggering events in 2022 requiring an impairment analysis to be completed. Amortization expense on finite-lived intangible assets totaled $1.5 million, $1.8 million and $2.5 million for 2022, 2021 and 2020. The following is a summary of the expected amortization expense for finite-lived intangible assets, assuming no new additions, for each of the five years following December 31, 2022 and thereafter: (dollars in thousands) Amount 2023 $ 1,319 2024 $ 1,151 2025 $ 820 2026 $ 671 2027 $ 562 Thereafter $ 855 Total $ 5,3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following table indicates the amounts representing the value of derivative assets and derivative liabilities for the dates presented: Derivative Assets Derivative Liabilities December 31, 2022 December 31, 2021 December 31, 2022 December 31, 2021 (dollars in thousands) Notional Fair Notional Amount Fair Notional Fair Notional Fair Derivatives Designated as Hedging Instruments Interest rate swap contracts - cash flow hedge $ — $ — $ — $ — $ 500,000 $ 21,368 $ — $ — Total Derivatives Designated as Hedging Instruments $ — $ — $ — $ — $ 500,000 $ 21,368 $ — $ — Derivatives Not Designated as Hedging Instruments Interest rate swap contracts - commercial loans $ 976,707 $ 83,449 $ 1,017,178 $ 33,528 $ 976,707 $ 83,449 $ 1,017,178 $ 33,631 Interest rate lock commitments - mortgage loans 126 5 12,148 401 — — — — Forward sales contracts - mortgage loans 130 2 8,436 4 — — — — Total Derivatives Not Designated as Hedging Instruments $ 976,963 $ 83,456 $ 1,037,762 $ 33,933 $ 976,707 $ 83,449 $ 1,017,178 $ 33,631 Total Derivatives $ 976,963 $ 83,456 $ 1,037,762 $ 33,933 $ 1,476,707 $ 104,817 $ 1,017,178 $ 33,631 The following table indicates the gross amounts of interest rate swap derivative assets and derivative liabilities, the amounts offset and the carrying values in the Consolidated Balance Sheets at the dates presented: Derivatives (included Derivatives (included (dollars in thousands) December 31, 2022 December 31, 2021 December 31, 2022 December 31, 2021 Gross amounts recognized $ 83,449 $ 33,528 $ 104,817 $ 33,631 Gross amounts offset — — — — Net amounts presented in the Consolidated Balance Sheets 83,449 33,528 104,817 33,631 Netting adjustments (1) (15,196) — (15,196) — Cash collateral (2) (65,065) — (6,307) (33,631) Net Amount $ 3,188 $ 33,528 $ 83,314 $ — (1) Netting adjustments represents the amounts recorded to convert derivatives assets and liabilities from a gross basis to a net basis in accordance with the applicable accounting guidance. (2)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The following table presents the effect of the cash flow hedges on OCI and on the Consolidated Statements of Comprehensive Income for the twelve month periods presented: Amount of Loss Recognized in Other Comprehensive Income (Loss) Amount of Loss Reclassified from Accumulated Other Comprehensive Income (Loss) into Interest Income (dollars in thousands) December 31, 2022 December 31, 2021 December 31, 2022 December 31, 2021 Derivatives in Cash Flow Hedging Relationships: Interest rate swap contracts - cash flow hedge $ (16,806) $ — $ (72) $ — Total $ (16,806) $ — $ (72) $ — Amounts reported in OCI related to derivatives that are designated as hedging instruments are reclassified to interest income as interest payments are received on variable rate assets. During the next twelve months, we estimate that an additional $11.0 million will be reclassified as a decrease to interest income. The following table indicates the gain or (loss) recognized in income on derivatives not designated as hedging instruments for the years ended December 31: (dollars in thousands) 2022 2021 2020 Derivatives not Designated as Hedging Instruments Interest rate swap contracts—commercial loans $ 103 $ 610 $ (746) Interest rate lock commitments—mortgage loans (396) (2,499) 1,715 Forward sale contracts—mortgage loans (2) 389 478 Total Derivatives (Loss) Gain $ (295) $ (1,500) $ 1,4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12 Months Ended</t>
        </is>
      </c>
    </row>
    <row r="2">
      <c r="B2" s="2" t="inlineStr">
        <is>
          <t>Dec. 31, 2022</t>
        </is>
      </c>
    </row>
    <row r="3">
      <c r="A3" s="3" t="inlineStr">
        <is>
          <t>Transfers and Servicing of Financial Assets [Abstract]</t>
        </is>
      </c>
      <c r="B3" s="4" t="inlineStr">
        <is>
          <t xml:space="preserve"> </t>
        </is>
      </c>
    </row>
    <row r="4">
      <c r="A4" s="4" t="inlineStr">
        <is>
          <t>MORTGAGE SERVICING RIGHTS</t>
        </is>
      </c>
      <c r="B4" s="4" t="inlineStr">
        <is>
          <t xml:space="preserve">MORTGAGE SERVICING RIGHTS For the years ended December 31, 2022, 2021 and 2020, the 1-4 family mortgage loans that were sold to Fannie Mae amounted to $28.6 million, $287.9 million and $345.1 million. At December 31, 2022, 2021 and 2020 our servicing portfolio totaled $772.9 million, $841.7 million and $718.2 million. The following table indicates MSRs and the net carrying values: (dollars in thousands) Servicing Valuation Net Carrying Balance at December 31, 2020 $ 6,620 $ (1,631) $ 4,989 Additions 2,974 — 2,974 Amortization (1,707) — (1,707) Temporary recapture — 1,421 1,421 Balance at December 31, 2021 $ 7,887 $ (210) $ 7,677 Additions 358 — 358 Amortization (1,098) — (1,098) Temporary recapture — 210 210 Balance at December 31, 2022 $ 7,147 $ — $ 7,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lified Affordable Housing</t>
        </is>
      </c>
      <c r="B1" s="2" t="inlineStr">
        <is>
          <t>12 Months Ended</t>
        </is>
      </c>
    </row>
    <row r="2">
      <c r="B2" s="2" t="inlineStr">
        <is>
          <t>Dec. 31, 2022</t>
        </is>
      </c>
    </row>
    <row r="3">
      <c r="A3" s="3" t="inlineStr">
        <is>
          <t>Investments in Affordable Housing Projects [Abstract]</t>
        </is>
      </c>
      <c r="B3" s="4" t="inlineStr">
        <is>
          <t xml:space="preserve"> </t>
        </is>
      </c>
    </row>
    <row r="4">
      <c r="A4" s="4" t="inlineStr">
        <is>
          <t>QUALIFIED AFFORDABLE HOUSING</t>
        </is>
      </c>
      <c r="B4" s="4" t="inlineStr">
        <is>
          <t>QUALIFIED AFFORDABLE HOUSING As part of our responsibilities under the Community Reinvestment Act and due to their favorable federal income tax benefits, we invest in Low Income Housing partnerships, or LIHPs. As a limited partner in these operating partnerships, we receive tax credits and tax deductions for losses incurred by the underlying properties. Our maximum exposure to loss associated with these investments consists of the investments' fair value plus any unfunded commitments as well as the denial of the tax credits if the project is deemed non-compliant. We do not have any loss reserves recorded related to these investments because we believe the likelihood of any loss to be remote. Our total investment in qualified affordable housing projects was $23.6 million at December 31, 2022 and $12.6 million at December 31, 2021. Amortization expense, included in other noninterest expense in the Consolidated Statements of Net Income was $1.4 million, $1.2 million and $3.2 million for the twelve months ended December 31, 2022, 2021 and 2020. The amortization expense was offset by tax credits of $1.2 million, $2.0 million and $2.2 million for the twelve months ended December 31, 2022, 2021 and 2020 as a reduction to our federal tax provision. In 2022, we entered into three new qualified affordable housing projects and committed to a total investment of $20.1 million for these new projects. As of December 31, 2022, $4.4 million of funds were invested into these new projects. No amortization expense or tax credits will be recognized for these new projects until comple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posits</t>
        </is>
      </c>
      <c r="B1" s="2" t="inlineStr">
        <is>
          <t>12 Months Ended</t>
        </is>
      </c>
    </row>
    <row r="2">
      <c r="B2" s="2" t="inlineStr">
        <is>
          <t>Dec. 31, 2022</t>
        </is>
      </c>
    </row>
    <row r="3">
      <c r="A3" s="3" t="inlineStr">
        <is>
          <t>Deposits, by Component, Alternative [Abstract]</t>
        </is>
      </c>
      <c r="B3" s="4" t="inlineStr">
        <is>
          <t xml:space="preserve"> </t>
        </is>
      </c>
    </row>
    <row r="4">
      <c r="A4" s="4" t="inlineStr">
        <is>
          <t>Deposits</t>
        </is>
      </c>
      <c r="B4" s="4" t="inlineStr">
        <is>
          <t xml:space="preserve">DEPOSITS The following table presents the composition of deposits at December 31 and interest expense for the years ended December 31: 2022 2021 2020 (dollars in thousands) Balance Interest Balance Interest Balance Interest Noninterest-bearing demand $ 2,588,692 $ — $ 2,748,586 $ — $ 2,261,994 $ — Interest-bearing demand 846,653 1,025 979,133 809 864,510 2,681 Money market 1,731,521 11,948 2,070,579 3,652 1,937,063 11,645 Savings 1,118,511 1,121 1,110,155 366 969,508 972 Certificates of deposit 934,593 5,813 1,088,071 5,930 1,387,463 20,688 Total $ 7,219,970 $ 19,907 $ 7,996,524 $ 10,757 $ 7,420,538 $ 35,986 The aggregate of all certificates of deposits over $250,000, including brokered CDs, were $219.2 million and $243.4 million at December 31, 2022 and 2021. The following table indicates the scheduled maturities of certificates of deposit at December 31, 2022: (dollars in thousands) Amount 2023 $ 733,285 2024 124,661 2025 36,682 2026 23,543 2027 15,168 Thereafter 1,254 Total $ 934,5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Debt Disclosure [Abstract]</t>
        </is>
      </c>
      <c r="B3" s="4" t="inlineStr">
        <is>
          <t xml:space="preserve"> </t>
        </is>
      </c>
    </row>
    <row r="4">
      <c r="A4" s="4" t="inlineStr">
        <is>
          <t>SHORT-TERM BORROWINGS</t>
        </is>
      </c>
      <c r="B4" s="4" t="inlineStr">
        <is>
          <t xml:space="preserve">SHORT-TERM BORROWINGS Short-term borrowings are for terms under or equal to one year and at December 31, 2022 are comprised of FHLB advances. FHLB advances are for various terms and are secured by a blanket lien on residential mortgages and other real estate secured loans. During 2022, we discontinued our REPO product. All REPOs were overnight short-term investments not insured by the Federal Deposit Insurance Corporation, or FDIC. During 2021, securities pledged as collateral under these REPO financing arrangements could not be sold or repledged by the secured party and, therefore, the REPOs were accounted for as secured borrowings. Mortgage-backed securities with amortized cost of $86.3 million and carrying value of $88.4 million at December 31, 2021 were pledged as collateral for these secured transactions. The pledged securities were held in safekeeping at the Federal Reserve. Due to the overnight short-term nature of REPOs, potential risk due to a decline in the value of the pledged collateral was low. Collateral pledging requirements with REPOs were monitored daily. The following table presents the composition of short-term borrowings, the weighted average interest rate as of December 31 and interest expense for the years ended December 31: 2022 2021 2020 (dollars in thousands) Balance Weighted Interest Balance Weighted Interest Balance Weighted Interest REPOs $ — — % $ 36 $ 84,491 0.10 % $ 79 $ 65,163 0.25 % $ 169 FHLB advances 370,000 4.49 % 1,649 — — % 12 75,000 0.19 % 1,434 Total Short-term Borrowings $ 370,000 4.49 % $ 1,685 $ 84,491 0.10 % $ 91 $ 140,163 0.22 % $ 1,6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Borrowings and Subordinated Debt</t>
        </is>
      </c>
      <c r="B1" s="2" t="inlineStr">
        <is>
          <t>12 Months Ended</t>
        </is>
      </c>
    </row>
    <row r="2">
      <c r="B2" s="2" t="inlineStr">
        <is>
          <t>Dec. 31, 2022</t>
        </is>
      </c>
    </row>
    <row r="3">
      <c r="A3" s="3" t="inlineStr">
        <is>
          <t>Debt Disclosure [Abstract]</t>
        </is>
      </c>
      <c r="B3" s="4" t="inlineStr">
        <is>
          <t xml:space="preserve"> </t>
        </is>
      </c>
    </row>
    <row r="4">
      <c r="A4" s="4" t="inlineStr">
        <is>
          <t>LONG-TERM BORROWINGS AND SUBORDINATED DEBT</t>
        </is>
      </c>
      <c r="B4" s="4" t="inlineStr">
        <is>
          <t>LONG-TERM BORROWINGS AND SUBORDINATED DEBT Long-term borrowings are for original terms greater than one year and are comprised of FHLB advances, finance leases and junior subordinated debt securities. Our long-term borrowings were $14.7 million as of December 31, 2022 and $22.4 million as of December 31, 2021. Long-term FHLB advances are secured by the same loans as short-term FHLB advances. Total loans pledged as collateral at the FHLB were $4.2 billion at December 31, 2022. We were eligible to borrow up to an additional $2.4 billion based on qualifying collateral and up to a maximum borrowing capacity of $2.9 billion at December 31, 2022. The following table represents the balance of long-term borrowings, the weighted average interest rate as of December 31 and interest expense for the years ended December 31: (dollars in thousand) 2022 2021 2020 Long-term borrowings $ 14,741 $ 22,430 $ 23,681 Weighted average interest rate 2.61 % 1.94 % 2.03 % Interest expense $ 411 $ 458 $ 1,201 Scheduled annual maturities and average interest rates for all of our long-term debt for each of the five years subsequent to December 31, 2022 and thereafter are as follows: (dollars in thousands) Balance Average Rate 2023 $ 464 5.74 % 2024 13,380 2.27 % 2025 81 5.98 % 2026 87 6.00 % 2027 93 6.02 % Thereafter 636 5.91 % Total $ 14,741 2.61 % Junior Subordinated Debt Securities The following table represents the composition of junior subordinated debt securities at December 31 and the interest expense for the years ended December 31: 2022 2021 2020 (dollars in thousands) Balance Interest Balance Interest Balance Interest Junior subordinated debt $ 25,000 $ 850 $ 25,000 $ 756 $ 34,750 $ 1,007 Junior subordinated debt—trust preferred securities 29,453 1,545 29,393 1,087 29,333 1,279 Total $ 54,453 $ 2,395 $ 54,393 $ 1,843 $ 64,083 $ 2,286 The following table summarizes the key terms of our junior subordinated debt securities: (dollars in thousands) 2001 Trust 2005 Trust 2006 Junior 2008 Trust Junior Subordinated Debt $— $— $25,000 $— Trust Preferred Securities 5,155 4,124 — 20,619 Stated Maturity Date 7/25/2031 5/23/2035 12/15/2036 3/15/2038 Optional redemption date at par Any time after 7/25/2011 Any time after 5/23/2010 Any time after 9/15/2011 Any time after 3/15/2013 Regulatory Capital Tier 1 Tier 1 Tier 2 Tier 1 Interest Rate 6 Month LIBOR plus 375 bps 3 Month LIBOR plus 177 bps 3 month LIBOR plus 160 bps 3 month LIBOR plus 350 bps Interest Rate at December 31, 2022 7.09% 6.46% 6.37% 8.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table sets forth our commitments and letters of credit as of the dates presented: December 31, (dollars in thousands) 2022 2021 Commitments to extend credit $ 2,713,586 $ 2,583,957 Standby letters of credit 64,356 87,335 Total $ 2,777,942 $ 2,671,292 Allowance for Credit Losses on Unfunded Loan Commitments We maintain an allowance for credit losses on unfunded commercial and consumer lending commitments and letters of credit to provide for the risk of loss in these arrangements. The activity in the unfunded loan commitments reserve is summarized as of the dates presented: December 31, (dollars in thousands) 2022 2021 Balance at beginning of period $ 5,189 $ 4,467 Provision for credit losses 3,007 722 Total $ 8,196 $ 5,189 Contractual Obligations Contractual obligations represent future cash commitments and liabilities under agreements with third parties and exclude contingent contractual liabilities for which we cannot reasonably predict future payments. We have various financial obligations, including contractual obligations and commitments that may require future cash payments. The following table presents as of December 31, 2022 significant fixed and determinable contractual obligations to third parties by payment date: Payments Due In (dollars in thousands) 2023 2024-2025 2026-2027 Later Years Total Deposits without a stated maturity (1) $ 6,285,377 $ — $ — $ — $ 6,285,377 Certificates of deposit (1) 733,285 161,343 38,711 1,254 934,593 Short-term borrowings (1) 370,000 — — — 370,000 Long-term borrowings (1) 464 13,461 180 636 14,741 Junior subordinated debt securities (1) — — — 54,453 54,453 Operating and finance leases 5,053 9,984 9,587 60,837 85,461 Purchase obligations 32,555 62,656 53,190 — 148,401 Total $ 7,426,734 $ 247,444 $ 101,668 $ 117,180 $ 7,893,026 (1) Excludes interest Operating lease obligations represent lease arrangements as described in Note 10 Premises and Equipment, to the consolidated financial statements. Purchase obligations primarily represent obligations under agreement with our third-party data processing servicer, low income housing obligations and communications charges. Litigation 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information presented in the following table presents the point of revenue recognition for revenue from contracts with customers. Other revenue streams are excluded such as: interest income, net securities gains and losses, insurance, mortgage banking and other revenues that are accounted for under other GAAP. Years ended December 31, (dollars in thousands) 2022 2021 2020 Revenue Streams (1) Point of Revenue Recognition Service charges on deposit accounts Over a period of time $ 1,703 $ 1,880 $ 1,797 At a point in time 15,126 13,160 11,800 $ 16,829 $ 15,040 $ 13,597 Debit and credit card Over a period time $ 1,709 $ 919 $ 738 At a point in time 17,299 17,033 14,355 $ 19,008 $ 17,952 $ 15,093 Wealth management Over a period of time $ 8,714 $ 9,187 $ 7,919 At a point in time 4,003 3,702 2,038 $ 12,717 $ 12,889 $ 9,957 Other fee revenue At a point in time $ 1,550 $ 1,900 $ 1,810 (1) Refer to Note 1 Summary of Significant Accounting Policies for the types of revenue streams that are included within each catego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presents the composition of income tax expense (benefit) for the years ended December 31: (dollars in thousands) 2022 2021 2020 Federal Current $ 35,514 $ 22,581 $ 4,256 Deferred (2,801) 2,273 (4,273) Total Federal 32,713 24,854 (17) State Current 828 361 145 Deferred (131) 110 (129) Total State 697 471 16 Total Federal and State $ 33,410 $ 25,325 $ (1) The provision for income taxes differs from the amount computed by applying the statutory federal income tax rate to income before income taxes. We ordinarily generate an annual effective tax rate that is less than the statutory rate of 21 percent primarily due to benefits resulting from certain partnership investments, such as low income housing and historic rehabilitation projects, tax-exempt interest, excludable dividend income and tax-exempt income on BOLI. The state tax provision is due to taxable business activities conducted at our loan production office in New York. The following table presents a reconciliation of the statutory tax rate to the effective tax rate for the years ended December 31: 2022 2021 2020 Statutory tax rate 21.0 % 21.0 % 21.0 % Tax-exempt interest (1.0) % (1.3) % (11.9) % Low income housing tax credits (0.7) % (1.5) % (11.1) % Bank owned life insurance (0.2) % (0.3) % (1.8) % Other 0.7 % 0.8 % 3.8 % Effective Tax Rate 19.8 % 18.7 % — % The following table presents significant components of our temporary differences as of the dates presented: December 31, (dollars in thousands) 2022 2021 Deferred Tax Assets: Allowance for loan losses $ 23,383 $ 22,083 Net unrealized holding losses on securities available-for-sale 21,843 — Lease liabilities 10,767 10,876 State net operating loss carryforwards 5,924 5,565 Net unrealized losses on interest rate swaps 4,562 — Cumulative adjustment to funded status of pension 4,029 3,922 Low income housing partnerships 3,098 3,270 Other employee benefits 3,070 3,433 Other 3,842 3,973 Deferred Tax Assets 80,518 53,122 Less: Valuation allowance (5,924) (5,565) Total Deferred Tax Assets 74,594 47,557 Deferred Tax Liabilities: Right-of-use lease assets (9,385) (9,603) Deferred loan income (6,113) (6,697) Prepaid pension (4,084) (4,566) Purchase accounting adjustments (1,853) (1,954) Depreciation on premises and equipment (629) (1,107) Net unrealized holding gains on securities available-for-sale — (2,004) Other (922) (1,466) Total Deferred Tax liabilities (22,986) (27,397) Net Deferred Tax Asset $ 51,608 $ 20,160 We establish a valuation allowance when it is more likely than not that we will not be able to realize the benefit of the deferred tax assets. Except for Pennsylvania net operating losses, or NOLs, we have determined that no valuation allowance is needed for deferred tax assets because it is more likely than not that these assets will be realized through future reversals of existing temporary differences and through future taxable income. The valuation allowance is reviewed quarterly and adjusted based on management’s assessments of realizable deferred tax assets. Gross deferred tax assets were reduced by a valuation allowance of $5.9 million in 2022 compared to $5.6 million in 2021 related to Pennsylvania income tax NOLs. The Pennsylvania NOL carryforwards total $59.3 million and will expire in the years 2022-2042. Unrecognized Tax Benefits The following table reconciles the change in Federal and State gross unrecognized tax benefits, or UTB, for the years ended December 31: (dollars in thousands) 2022 2021 2020 Balance at beginning of year $ 1,331 $ 1,277 $ 1,051 Prior period tax positions — — (18) Current period tax positions 317 54 244 Balance at End of Year $ 1,648 $ 1,331 $ 1,277 Amount That Would Impact the Effective Tax Rate if Recognized $ 1,148 $ 1,069 $ 1,027 We classify interest and penalties as an element of tax expense. We monitor changes in tax statutes and regulations to determine if significant changes will occur over the next 12 months. As of December 31, 2022, no significant changes to UTB are projected; however, tax audit examinations are possible. As of December 31, 2022, all income tax returns filed for the tax years 2019 - 2021 remain subject to examination by the Internal Revenue Service and the New York State Department of Taxation and Fin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 including interest-bearing deposits of $138,149 and $857,192 at December 31, 2022 and December 31, 2021</t>
        </is>
      </c>
      <c r="B3" s="5" t="n">
        <v>210009</v>
      </c>
      <c r="C3" s="5" t="n">
        <v>922215</v>
      </c>
    </row>
    <row r="4">
      <c r="A4" s="4" t="inlineStr">
        <is>
          <t>Securities, at fair value</t>
        </is>
      </c>
      <c r="B4" s="6" t="n">
        <v>1002778</v>
      </c>
      <c r="C4" s="6" t="n">
        <v>910793</v>
      </c>
    </row>
    <row r="5">
      <c r="A5" s="4" t="inlineStr">
        <is>
          <t>Loans held for sale</t>
        </is>
      </c>
      <c r="B5" s="6" t="n">
        <v>16</v>
      </c>
      <c r="C5" s="6" t="n">
        <v>1522</v>
      </c>
    </row>
    <row r="6">
      <c r="A6" s="4" t="inlineStr">
        <is>
          <t>Portfolio loans, net of unearned income</t>
        </is>
      </c>
      <c r="B6" s="6" t="n">
        <v>7183969</v>
      </c>
      <c r="C6" s="6" t="n">
        <v>6999990</v>
      </c>
    </row>
    <row r="7">
      <c r="A7" s="4" t="inlineStr">
        <is>
          <t>Allowance for credit losses</t>
        </is>
      </c>
      <c r="B7" s="6" t="n">
        <v>-101340</v>
      </c>
      <c r="C7" s="6" t="n">
        <v>-98576</v>
      </c>
    </row>
    <row r="8">
      <c r="A8" s="4" t="inlineStr">
        <is>
          <t>Portfolio loans, net</t>
        </is>
      </c>
      <c r="B8" s="6" t="n">
        <v>7082629</v>
      </c>
      <c r="C8" s="6" t="n">
        <v>6901414</v>
      </c>
    </row>
    <row r="9">
      <c r="A9" s="4" t="inlineStr">
        <is>
          <t>Bank owned life insurance</t>
        </is>
      </c>
      <c r="B9" s="6" t="n">
        <v>85185</v>
      </c>
      <c r="C9" s="6" t="n">
        <v>83685</v>
      </c>
    </row>
    <row r="10">
      <c r="A10" s="4" t="inlineStr">
        <is>
          <t>Premises and equipment, net</t>
        </is>
      </c>
      <c r="B10" s="6" t="n">
        <v>49285</v>
      </c>
      <c r="C10" s="6" t="n">
        <v>52632</v>
      </c>
    </row>
    <row r="11">
      <c r="A11" s="4" t="inlineStr">
        <is>
          <t>Federal Home Loan Bank and other restricted stock, at cost</t>
        </is>
      </c>
      <c r="B11" s="6" t="n">
        <v>23035</v>
      </c>
      <c r="C11" s="6" t="n">
        <v>9519</v>
      </c>
    </row>
    <row r="12">
      <c r="A12" s="4" t="inlineStr">
        <is>
          <t>Goodwill</t>
        </is>
      </c>
      <c r="B12" s="6" t="n">
        <v>373424</v>
      </c>
      <c r="C12" s="6" t="n">
        <v>373424</v>
      </c>
    </row>
    <row r="13">
      <c r="A13" s="4" t="inlineStr">
        <is>
          <t>Other intangible assets, net</t>
        </is>
      </c>
      <c r="B13" s="6" t="n">
        <v>5378</v>
      </c>
      <c r="C13" s="6" t="n">
        <v>6895</v>
      </c>
    </row>
    <row r="14">
      <c r="A14" s="4" t="inlineStr">
        <is>
          <t>Other assets</t>
        </is>
      </c>
      <c r="B14" s="6" t="n">
        <v>278828</v>
      </c>
      <c r="C14" s="6" t="n">
        <v>226430</v>
      </c>
    </row>
    <row r="15">
      <c r="A15" s="4" t="inlineStr">
        <is>
          <t>Total Assets</t>
        </is>
      </c>
      <c r="B15" s="6" t="n">
        <v>9110567</v>
      </c>
      <c r="C15" s="6" t="n">
        <v>9488529</v>
      </c>
    </row>
    <row r="16">
      <c r="A16" s="3" t="inlineStr">
        <is>
          <t>Deposits:</t>
        </is>
      </c>
      <c r="B16" s="4" t="inlineStr">
        <is>
          <t xml:space="preserve"> </t>
        </is>
      </c>
      <c r="C16" s="4" t="inlineStr">
        <is>
          <t xml:space="preserve"> </t>
        </is>
      </c>
    </row>
    <row r="17">
      <c r="A17" s="4" t="inlineStr">
        <is>
          <t>Noninterest-bearing demand</t>
        </is>
      </c>
      <c r="B17" s="6" t="n">
        <v>2588692</v>
      </c>
      <c r="C17" s="6" t="n">
        <v>2748586</v>
      </c>
    </row>
    <row r="18">
      <c r="A18" s="4" t="inlineStr">
        <is>
          <t>Interest-bearing demand</t>
        </is>
      </c>
      <c r="B18" s="6" t="n">
        <v>846653</v>
      </c>
      <c r="C18" s="6" t="n">
        <v>979133</v>
      </c>
    </row>
    <row r="19">
      <c r="A19" s="4" t="inlineStr">
        <is>
          <t>Money market</t>
        </is>
      </c>
      <c r="B19" s="6" t="n">
        <v>1731521</v>
      </c>
      <c r="C19" s="6" t="n">
        <v>2070579</v>
      </c>
    </row>
    <row r="20">
      <c r="A20" s="4" t="inlineStr">
        <is>
          <t>Savings</t>
        </is>
      </c>
      <c r="B20" s="6" t="n">
        <v>1118511</v>
      </c>
      <c r="C20" s="6" t="n">
        <v>1110155</v>
      </c>
    </row>
    <row r="21">
      <c r="A21" s="4" t="inlineStr">
        <is>
          <t>Certificates of deposit</t>
        </is>
      </c>
      <c r="B21" s="6" t="n">
        <v>934593</v>
      </c>
      <c r="C21" s="6" t="n">
        <v>1088071</v>
      </c>
    </row>
    <row r="22">
      <c r="A22" s="4" t="inlineStr">
        <is>
          <t>Total Deposits</t>
        </is>
      </c>
      <c r="B22" s="6" t="n">
        <v>7219970</v>
      </c>
      <c r="C22" s="6" t="n">
        <v>7996524</v>
      </c>
    </row>
    <row r="23">
      <c r="A23" s="4" t="inlineStr">
        <is>
          <t>Short-term borrowings</t>
        </is>
      </c>
      <c r="B23" s="6" t="n">
        <v>370000</v>
      </c>
      <c r="C23" s="6" t="n">
        <v>84491</v>
      </c>
    </row>
    <row r="24">
      <c r="A24" s="4" t="inlineStr">
        <is>
          <t>Long-term borrowings</t>
        </is>
      </c>
      <c r="B24" s="6" t="n">
        <v>14741</v>
      </c>
      <c r="C24" s="6" t="n">
        <v>22430</v>
      </c>
    </row>
    <row r="25">
      <c r="A25" s="4" t="inlineStr">
        <is>
          <t>Junior subordinated debt securities</t>
        </is>
      </c>
      <c r="B25" s="6" t="n">
        <v>54453</v>
      </c>
      <c r="C25" s="6" t="n">
        <v>54393</v>
      </c>
    </row>
    <row r="26">
      <c r="A26" s="4" t="inlineStr">
        <is>
          <t>Other liabilities</t>
        </is>
      </c>
      <c r="B26" s="6" t="n">
        <v>266744</v>
      </c>
      <c r="C26" s="6" t="n">
        <v>124237</v>
      </c>
    </row>
    <row r="27">
      <c r="A27" s="4" t="inlineStr">
        <is>
          <t>Total Liabilities</t>
        </is>
      </c>
      <c r="B27" s="6" t="n">
        <v>7925908</v>
      </c>
      <c r="C27" s="6" t="n">
        <v>8282075</v>
      </c>
    </row>
    <row r="28">
      <c r="A28" s="3" t="inlineStr">
        <is>
          <t>SHAREHOLDERS’ EQUITY</t>
        </is>
      </c>
      <c r="B28" s="4" t="inlineStr">
        <is>
          <t xml:space="preserve"> </t>
        </is>
      </c>
      <c r="C28" s="4" t="inlineStr">
        <is>
          <t xml:space="preserve"> </t>
        </is>
      </c>
    </row>
    <row r="29">
      <c r="A29" s="4" t="inlineStr">
        <is>
          <t>Common stock ($2.50 par value) Authorized—50,000,000 shares Issued—41,449,444 shares at December 31, 2022 and December 31, 2021 Outstanding—38,999,733 shares at December 31, 2022 and 39,351,194 shares at December 31, 2021</t>
        </is>
      </c>
      <c r="B29" s="6" t="n">
        <v>103623</v>
      </c>
      <c r="C29" s="6" t="n">
        <v>103623</v>
      </c>
    </row>
    <row r="30">
      <c r="A30" s="4" t="inlineStr">
        <is>
          <t>Additional paid-in capital</t>
        </is>
      </c>
      <c r="B30" s="6" t="n">
        <v>406283</v>
      </c>
      <c r="C30" s="6" t="n">
        <v>403095</v>
      </c>
    </row>
    <row r="31">
      <c r="A31" s="4" t="inlineStr">
        <is>
          <t>Retained earnings</t>
        </is>
      </c>
      <c r="B31" s="6" t="n">
        <v>863948</v>
      </c>
      <c r="C31" s="6" t="n">
        <v>773659</v>
      </c>
    </row>
    <row r="32">
      <c r="A32" s="4" t="inlineStr">
        <is>
          <t>Accumulated other comprehensive loss</t>
        </is>
      </c>
      <c r="B32" s="6" t="n">
        <v>-112125</v>
      </c>
      <c r="C32" s="6" t="n">
        <v>-7090</v>
      </c>
    </row>
    <row r="33">
      <c r="A33" s="4" t="inlineStr">
        <is>
          <t>Treasury stock — 2,449,711 shares at December 31, 2022 and 2,098,250 shares at December 31, 2021, at cost</t>
        </is>
      </c>
      <c r="B33" s="6" t="n">
        <v>-77070</v>
      </c>
      <c r="C33" s="6" t="n">
        <v>-66833</v>
      </c>
    </row>
    <row r="34">
      <c r="A34" s="4" t="inlineStr">
        <is>
          <t>Total Shareholders’ Equity</t>
        </is>
      </c>
      <c r="B34" s="6" t="n">
        <v>1184659</v>
      </c>
      <c r="C34" s="6" t="n">
        <v>1206454</v>
      </c>
    </row>
    <row r="35">
      <c r="A35" s="4" t="inlineStr">
        <is>
          <t>Total Liabilities and Shareholders’ Equity</t>
        </is>
      </c>
      <c r="B35" s="5" t="n">
        <v>9110567</v>
      </c>
      <c r="C35" s="5" t="n">
        <v>9488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INCOME</t>
        </is>
      </c>
      <c r="B4" s="4" t="inlineStr">
        <is>
          <t>CHANGES IN ACCUMULATED OTHER COMPREHENSIVE INCOME The following table presents the changes in the components of Accumulated Other Comprehensive Income for the periods presented: Available-for-Sale Debt Securities Interest Rate Swaps Employee Benefit Plans Total Balance at December 31, 2019 $ 8,428 $ — $ (20,098) $ (11,670) Net Change 17,856 — 2,785 20,641 Balance at December 31, 2020 $ 26,284 $ — $ (17,313) $ 8,971 Net Change (18,857) — 2,796 (16,061) Balance at December 31, 2021 $ 7,427 $ — $ (14,517) $ (7,090) Net Change (87,890) (16,806) (339) (105,035) Balance at December 31, 2022 $ (80,463) $ (16,806) $ (14,856) $ (112,125) All amounts are net of ta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We maintain a qualified defined benefit pension plan, or Plan, covering substantially all employees hired prior to January 1, 2008. The benefits are based on years of service and the employee’s compensation for the highest five Our qualified and nonqualified defined benefit plans, or Plans, were amended to freeze benefit accruals for all persons entitled to benefits under the Plans in 2016. We will continue recording pension expense related to these plans, primarily representing interest costs on the accumulated benefit obligation and amortization of actuarial losses accumulated in the Plans, as well as income from expected investment returns on pension assets. Since the Plans have been frozen, no service costs are included in net periodic pension expense. The following table summarizes the activity in the benefit obligation and Plan assets deriving the funded status: (dollars in thousands) 2022 2021 Change in Projected Benefit Obligation Projected benefit obligation at beginning of year $ 104,097 $ 117,506 Interest cost 3,160 2,950 Actuarial gain (23,020) (2,136) Benefits paid (10,871) (14,223) Projected Benefit Obligation at End of Year $ 73,366 $ 104,097 Change in Plan Assets Fair value of plan assets at beginning of year $ 107,525 $ 122,344 Actual loss on plan assets (23,568) (596) Benefits paid (10,871) (14,223) Fair Value of Plan Assets at End of Year $ 73,086 $ 107,525 Funded Status $ (280) $ 3,428 The following table sets forth the amounts recognized in accumulated OCI at December 31: (dollars in thousands) 2022 2021 Net actuarial loss 19,409 18,029 Total (Before Tax Effects) $ 19,409 $ 18,029 Below are the actuarial weighted average assumptions used in determining the benefit obligation: 2022 2021 Discount rate 5.41 % 2.80 % Rate of compensation increase (1) — % — % (1) Rate of compensation increase is not applicable due to the plan amendment to freeze benefit accruals under the qualified and nonqualified defined benefit pension plans effective March 31, 2016. The following table summarizes the components of net periodic pension cost and other changes in Plan assets and benefit obligations recognized in other comprehensive loss for the years ended December 31: (dollars in thousands) 2022 2021 2020 Components of Net Periodic Pension Cost Interest cost on projected benefit obligation $ 3,160 $ 2,950 $ 3,456 Expected return on plan assets (3,158) (2,677) (3,925) Recognized net actuarial loss 1,229 1,051 1,419 Settlement charge 1,097 1,629 833 Net Periodic Pension Expense $ 2,328 $ 2,953 $ 1,783 Other Changes in Plan Assets and Benefit Obligation Recognized in Other Comprehensive Income (Loss) Net actuarial loss/(gain) $ 3,706 $ 1,137 $ (1,282) Recognized net actuarial loss (1,229) (1,051) (1,419) Settlement loss recognized (1,097) $ (1,629) (833) Total Changes in Plan Assets and Benefit Obligation Before Tax Effects $ 1,380 $ (1,543) $ (3,534) Total Recognized in Net Benefit Cost and Other Comprehensive Income/(Loss) (Before Tax Effects) $ 3,708 $ 1,410 $ (1,751) The following table summarizes the actuarial weighted average assumptions used in determining net periodic pension cost: 2022 2021 2020 Discount rate 2.80 % 2.48 % 3.25 % Rate of compensation increase (1) — % — % — % Expected return on assets 3.29 % 2.42 % 3.45 % (1) Rate of compensation increase is not applicable due to the plan amendment to freeze benefit accruals under the qualified and nonqualified defined benefit pension plans effective March 31, 2016. The accumulated benefit obligation for the Plan was $73.4 million at December 31, 2022 and $104.1 million at December 31, 2021. We consider many factors when setting the assumed rate of return on Plan assets. As a general guideline the assumed rate of return is equal to the weighted average of the expected returns for each asset category and is estimated based on historical returns as well as expected future returns. The weighted average discount rate is derived from corporate yield curves. S&amp;T Bank’s Retirement Plan Committee determines the investment policy for the Plan. In general, the targeted asset allocation is 5 percent to 15 percent equities and alternatives and 85 percent to 95 percent fixed income. A strategic allocation within each asset class is based on the Plan’s duration, time horizon, risk tolerances, performance expectations, and asset class preferences. Investment managers have discretion to invest in any equity or fixed-income asset class, subject to the securities guidelines of the Plan’s Investment Policy Statement. At this time, S&amp;T Bank is not required to make a cash contribution to the Plan in 2023. The following table provides information regarding estimated future benefit payments to be paid in each of the next five years and in the aggregate for the five years thereafter: (dollars in thousands) Amount 2023 $ 6,285 2024 6,071 2025 5,973 2026 5,861 2027 5,858 2028 - 2032 28,021 We maintain a Thrift Plan, a qualified defined contribution plan, in which substantially all employees are eligible to participate. We make matching contributions to the Thrift Plan up to 3.5 percent of participants’ eligible compensation and may make additional profit-sharing contributions as provided by the Thrift Plan. Expense related to these contributions amounted to $2.5 million in 2022 and $2.4 million in 2021 and 2020. Fair Value Measurements The following tables present our Plan assets measured at fair value on a recurring basis by fair value hierarchy level at December 31, 2022 and 2021. During the years ended December 31, 2022 and 2021 there were no transfers between Level 1 and Level 2 for items of a recurring basis. There were no purchases or transfers of Level 3 plan assets in 2022 or 2021. December 31, 2022 Fair Value Asset Classes (1) (dollars in thousands) Level 1 Level 2 Level 3 Total Cash and cash equivalents (2) $ 939 $ — $ — $ 939 Fixed income (3) 64,878 — — 64,878 Equities: Equity index mutual funds—international (4) 2,231 — — 2,231 Domestic individual equities (5) 5,038 — — 5,038 Total Assets at Fair Value $ 73,086 $ — $ — $ 73,086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e sole investment within this asset class is the Vanguard Total International Stock Index Fund Admiral Shares. (5) This asset class includes individual domestic equities invested in an active all-cap strategy. It may also include convertible bonds. December 31, 2021 Fair Value Asset Classes (1) (dollars in thousands) Level 1 Level 2 Level 3 Total Cash and cash equivalents (2) $ 3,759 $ — $ — $ 3,759 Fixed income (3) 93,495 — — 93,495 Equities: Equity index mutual funds—international (4) 3,043 — — 3,043 Domestic individual equities (5) 7,228 — — 7,228 Total Assets at Fair Value $ 107,525 $ — $ — $ 107,525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e sole investment within this asset class is Vanguard Total International Stock Index Fund Admiral Shares. (5) This asset class includes individual domestic equities invested in an active all-cap strategy. It may also include convertible bo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entive and Restricted Stock Plan and Dividend Reinvestment Plan</t>
        </is>
      </c>
      <c r="B1" s="2" t="inlineStr">
        <is>
          <t>12 Months Ended</t>
        </is>
      </c>
    </row>
    <row r="2">
      <c r="B2" s="2" t="inlineStr">
        <is>
          <t>Dec. 31, 2022</t>
        </is>
      </c>
    </row>
    <row r="3">
      <c r="A3" s="3" t="inlineStr">
        <is>
          <t>Share-Based Payment Arrangement [Abstract]</t>
        </is>
      </c>
      <c r="B3" s="4" t="inlineStr">
        <is>
          <t xml:space="preserve"> </t>
        </is>
      </c>
    </row>
    <row r="4">
      <c r="A4" s="4" t="inlineStr">
        <is>
          <t>INCENTIVE AND RESTRICTED STOCK PLAN AND DIVIDEND REINVESTMENT PLAN</t>
        </is>
      </c>
      <c r="B4" s="4" t="inlineStr">
        <is>
          <t>INCENTIVE AND RESTRICTED STOCK PLAN AND DIVIDEND REINVESTMENT PLAN On May 17, 2021 shareholders approved the adoption of the 2021 Incentive Plan that provides for cash performance awards and for granting incentive stock options, nonstatutory stock options, restricted stock, restricted stock units and appreciation rights. The 2021 Plan replaces and supersedes the S&amp;T Bancorp, Inc. 2014 Incentive Plan. Since the 2021 Plan has been approved by our shareholders, no new awards will be granted under the 2014 Plan. The 2014 Plan will continue to govern all awards granted under that plan. A maximum of 1,000,000 shares of our common stock were available for awards granted under the 2021 Incentive Plan and the plan expires ten years from the date of board approval. Previously granted but forfeited shares are added to the shares available for issuance. The 2014 Incentive Stock Plan also provided for cash performance awards and for granting incentive stock options, nonstatutory stock options, restricted stock, restricted stock units and appreciation rights. A maximum of 750,000 shares of our common stock were available for awards granted under the 2014 Incentive Plan and the plan expires ten years from the date of board approval. Previously granted but forfeited shares are added to the shares available for issuance. Restricted Stock We periodically issue restricted stock to employees and directors pursuant to our 2021 and 2014 Stock Plans. Restricted stock awards are part of the compensation arrangements approved by the Compensation and Benefits Committee. Restricted shares granted under the plans consist of both time and performance-based awards. The awards are granted in accordance with performance levels set by the Compensation and Benefits Committee. During 2022 and 2021, we granted 181,392 and 30,959 restricted stock awards of common stock under the 2021 Stock Plan. During 2022, we did not grant any shares under the 2014 stock plan. In 2021 and 2020, we granted, 99,711 and 230,703 restricted shares of common stock under the 2014 Stock Plan. The following table provides information about restricted stock awards granted under the plans for the periods presented: December 31, Vesting Period 2022 2021 2020 2021 Stock Plan Directors One year 16,488 14,650 — Chief Executive Officer One year — 8,309 — Other Awards Three years 164,904 8,000 — 2014 Stock Plan Directors One year — — 23,153 Other Awards Three years — 99,711 207,550 Total Restricted Stock Grants 181,392 130,670 230,703 Common stock is issued as vesting restrictions lapse, which varies according to the terms of the vesting schedules in the award agreements. Restricted stock grants are forfeited if a grantee leaves S&amp;T before the end of the vesting period except where accelerated vesting provisions are defined with the award agreements. During 2022, 2021 and 2020, we recognized compensation expense of $3.2 million, $2.4 million and $0.7 million and realized a tax benefit of $0.7 million, $0.5 million and $0.2 million related to restricted stock grants. The following table provides information about restricted stock granted under the Plans for the years ended December 31: Restricted Weighted Average Non-vested at December 31, 2020 276,680 $ 24.54 Granted 130,670 33.17 Vested 71,152 27.66 Forfeited 57,810 34.93 Non-vested at December 31, 2021 278,388 $ 25.64 Granted 181,392 29.51 Vested 87,513 28.17 Forfeited 80,122 31.91 Non-vested at December 31, 2022 292,145 $ 25.56 As of December 31, 2022, there was $4.1 million of total unrecognized compensation cost related to restricted stock that will be recognized as compensation expense over a weighted average period of 1.93 years. Dividend Reinvestment Plan We also sponsor a Dividend Reinvestment and Stock Purchase Plan, or Dividend Plan, where shareholders may purchase shares of S&amp;T common stock at the average fair value with reinvested dividends and voluntary cash contributions. The plan administrator and transfer agent may purchase shares directly from us from shares held in treasury or purchase shares in the open market to fulfill the Dividend Plan’s nee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CONDENSED FINANCIAL INFORMATION</t>
        </is>
      </c>
      <c r="B4" s="4" t="inlineStr">
        <is>
          <t xml:space="preserve">PARENT COMPANY CONDENSED FINANCIAL INFORMATION The following condensed financial statements summarize the financial position of S&amp;T Bancorp, Inc. as of December 31, 2022 and 2021 and the results of its operations and cash flows for each of the three years ended December 31, 2022, 2021 and 2020. BALANCE SHEETS December 31, (dollars in thousands) 2022 2021 ASSETS Cash $ 13,817 $ 10,769 Investments in: Bank subsidiary 1,184,327 1,209,796 Non-bank subsidiaries 4,662 5,684 Other assets 11,819 9,993 Total Assets $ 1,214,625 $ 1,236,242 LIABILITIES Long-term debt $ 29,713 $ 29,521 Other liabilities 253 267 Total Liabilities 29,966 29,788 Total Shareholders’ Equity 1,184,659 1,206,454 Total Liabilities and Shareholders’ Equity $ 1,214,625 $ 1,236,242 STATEMENTS OF NET INCOME Years ended December 31, (dollars in thousands) 2022 2021 2020 Dividends from subsidiaries $ 61,426 $ 62,333 $ 59,315 Investment income — — — Total Income 61,426 62,333 59,315 Interest expense on long-term debt 1,545 1,400 1,696 Other expenses 4,112 3,947 4,464 Total Expense 5,657 5,347 6,160 Income before income tax and undistributed net income of subsidiaries 55,769 56,986 53,155 Income tax benefit (1,208) (1,140) (1,315) Income before undistributed net income of subsidiaries 56,977 58,126 54,470 Equity in undistributed net income (distribution in excess of net income) of: Bank subsidiary 79,566 57,025 (27,529) Non-bank subsidiaries (1,023) (4,808) (5,901) Net Income $ 135,520 $ 110,343 $ 21,040 STATEMENTS OF CASH FLOWS Years ended December 31, (dollars in thousands) 2022 2021 2020 OPERATING ACTIVITIES Net Income $ 135,520 $ 110,343 $ 21,040 Equity in undistributed (earnings) losses of subsidiaries (78,543) (52,217) 33,430 Other 1,468 761 1,708 Net Cash Provided by Operating Activities 58,445 58,887 56,178 FINANCING ACTIVITIES Repayment of long term debt — (9,750) — Sale of treasury shares, net (808) (629) (594) Purchase of treasury shares (7,637) — (12,559) Cash dividends paid to common shareholders (46,952) (44,324) (43,949) Net Cash Used in Financing Activities (55,397) (54,703) (57,102) Net increase (decrease) in cash 3,048 4,184 (924) Cash at beginning of year 10,769 6,585 7,509 Cash at End of Year $ 13,817 $ 10,769 $ 6,5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REGULATORY MATTERS</t>
        </is>
      </c>
      <c r="B4" s="4" t="inlineStr">
        <is>
          <t>REGULATORY MATTERS We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our consolidated financial statements. Under capital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 are also subject to qualitative judgments by the regulators about risk weightings and other factors. The most recent notifications from the Federal Reserve and the FDIC categorized S&amp;T and S&amp;T Bank as well capitalized under the regulatory framework for corrective action. There have been no conditions or events that we believe have changed S&amp;T's or S&amp;T Bank’s status during 2022 and 2021. Common equity tier 1 capital includes common stock and related surplus plus retained earnings, less goodwill and intangible assets subject to a limitation and certain deferred tax assets subject to a limitation. In addition, we made a one-time permanent election to exclude accumulated OCI from capital. For regulatory purposes, trust preferred securities totaling $29.0 million, issued by an unconsolidated trust subsidiary of S&amp;T underlying junior subordinated debt, are included in Tier 1 capital for S&amp;T. Total capital consists of Tier 1 capital plus junior subordinated debt and the ACL subject to limitation. We currently have $25.0 million in junior subordinated debt which is included in Tier 2 capital for S&amp;T in accordance with current regulatory reporting requirements. Quantitative measures established by regulation to ensure capital adequacy require us to maintain minimum amounts and ratios of Total, Tier 1 and Common Equity Tier 1 capital to risk-weighted assets and Tier 1 capital to average assets. As of December 31, 2022 and 2021, we met all capital adequacy requirements to which we are subject. The following table summarizes risk-based capital amounts and ratios for S&amp;T and S&amp;T Bank: Actual Minimum To be (dollars in thousands) Amount Ratio Amount Ratio Amount Ratio As of December 31, 2022 Leverage Ratio S&amp;T $ 967,708 11.06 % $ 349,914 4.00 % $ 437,392 5.00 % S&amp;T Bank 938,377 10.73 % 349,746 4.00 % 437,182 5.00 % Common Equity Tier 1 (to Risk-Weighted Assets) S&amp;T 938,708 12.81 % 329,701 4.50 % 476,235 6.50 % S&amp;T Bank 938,377 12.81 % 329,565 4.50 % 476,038 6.50 % Tier 1 Capital (to Risk-Weighted Assets) S&amp;T 967,708 13.21 % 439,602 6.00 % 586,135 8.00 % S&amp;T Bank 938,377 12.81 % 439,420 6.00 % 585,893 8.00 % Total Capital (to Risk-Weighted Assets) S&amp;T 1,078,897 14.73 % 586,135 8.00 % 732,669 10.00 % S&amp;T Bank 1,049,566 14.33 % 585,893 8.00 % 732,367 10.00 % As of December 31, 2021 Leverage Ratio S&amp;T $ 889,785 9.74 % $ 365,535 4.00 % $ 456,918 5.00 % S&amp;T Bank 864,127 9.46 % 365,544 4.00 % 456,930 5.00 % Common Equity Tier 1 (to Risk-Weighted Assets) S&amp;T 860,785 12.03 % 322,109 4.50 % 465,268 6.50 % S&amp;T Bank 864,127 12.09 % 321,711 4.50 % 464,694 6.50 % Tier 1 Capital (to Risk-Weighted Assets) S&amp;T 889,785 12.43 % 429,479 6.00 % 572,638 8.00 % S&amp;T Bank 864,127 12.09 % 428,948 6.00 % 571,931 8.00 % Total Capital (to Risk-Weighted Assets) S&amp;T 987,420 13.79 % 572,638 8.00 % 715,798 10.00 % S&amp;T Bank 961,762 13.45 % 571,931 8.00 % 714,913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12 Months Ended</t>
        </is>
      </c>
    </row>
    <row r="2">
      <c r="B2" s="2" t="inlineStr">
        <is>
          <t>Dec. 31, 2022</t>
        </is>
      </c>
    </row>
    <row r="3">
      <c r="A3" s="3" t="inlineStr">
        <is>
          <t>Equity [Abstract]</t>
        </is>
      </c>
      <c r="B3" s="4" t="inlineStr">
        <is>
          <t xml:space="preserve"> </t>
        </is>
      </c>
    </row>
    <row r="4">
      <c r="A4" s="4" t="inlineStr">
        <is>
          <t>SHARE REPURCHASE PLAN</t>
        </is>
      </c>
      <c r="B4" s="4" t="inlineStr">
        <is>
          <t xml:space="preserve">SHARE REPURCHASE PLAN On January 25, 2023, our Board of Directors authorized an extension of its $50 million share repurchase plan, which was set to expire March 31, 2023. This authorization extended the expiration date of the repurchase plan through March 31, 2024. The plan permits S&amp;T to repurchase shares up to the previously authorized $50 million in aggregate value of S&amp;T's common stock through a combination of open market and privately negotiated repurchases. The specific timing, price and quantity of repurchases will be at the discretion of S&amp;T and will depend on a variety of factors, including general market conditions, the trading price of common stock, legal and contractual requirements, applicable securities laws and S&amp;T's financial performance. The repurchase plan does not obligate us to repurchase any particular number of shares. We expect to fund any repurchases from cash on hand and internally generated funds. Any share repurchases will not begin until permissible under applicable laws. The following table presents repurchase activity for the periods presented: Twelve Months Ended December 31, (in thousands, except share and per share data) 2022 2021 Value of shares authorized to repurchase $ 50,000 $ 50,000 Remaining plan capacity at the beginning of the period $ 37,442 $ 37,442 Total shares repurchased 268,503 — Average share price for the period $ 28.44 $ — Total cost of repurchases $ 7,637 $ — Remaining plan capacity at the end of the period $ 29,805 $ 37,4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S&amp;T Bancorp, Inc., or S&amp;T, was incorporated on March 17, 1983 under the laws of the Commonwealth of Pennsylvania as a bank holding company and has five active direct wholly owned subsidiaries, S&amp;T Bank, 9th Street Holdings, Inc., STBA Capital Trust I, DNB Capital Trust I and DNB Capital Trust II, and owns a 50 percent interest in Commonwealth Trust Credit Life Insurance Company, or CTCLIC. We are presently engaged in non-banking activities through the following six entities: 9th Street Holdings, Inc.; S&amp;T Bancholdings, Inc.; CTCLIC; S&amp;T Insurance Group, LLC; Stewart Capital Advisors, LLC; DN Acquisition Company, Inc. Our investment holding companies are 9th Street Holdings, Inc. and S&amp;T Bancholdings, Inc. CTCLIC, which is a joint venture with another financial institution, acts as a reinsurer of credit life, accident and health insurance policies sold by S&amp;T Bank and the other institution. S&amp;T Insurance Group, LLC, through its subsidiaries, offers a variety of insurance products. Stewart Capital Advisors, LLC is a registered investment advisor that manages private investment accounts for individuals and institutions. DN Acquisition Company, Inc. was acquired with the DNB merger and was incorporated for the purpose of acquiring and holding Other Real Estate Owned, or OREO, acquired through foreclosure or deed in-lieu-of foreclosure, as well as Bank-occupied real estate.</t>
        </is>
      </c>
    </row>
    <row r="5">
      <c r="A5" s="4" t="inlineStr">
        <is>
          <t>Accounting Policies</t>
        </is>
      </c>
      <c r="B5" s="4" t="inlineStr">
        <is>
          <t>Accounting PoliciesOur consolidated financial statements have been prepared in accordance with U.S. generally accepted accounting principles, or GAAP. In preparing the consolidated financial statements, management is required to make estimates and assumptions that affect the reported amounts of assets and liabilities as well as disclosures of contingent assets and liabilities as of the dates of the balance sheets and revenues and expenses for the periods then ended. Actual results could differ from those estimates.</t>
        </is>
      </c>
    </row>
    <row r="6">
      <c r="A6" s="4" t="inlineStr">
        <is>
          <t>Principles of Consolidation</t>
        </is>
      </c>
      <c r="B6" s="4" t="inlineStr">
        <is>
          <t>Principles of Consolidation The consolidated financial statements include the accounts of S&amp;T and its wholly owned subsidiaries. All significant intercompany transactions have been eliminated in consolidation. Investments of 20 percent to 50 percent of the outstanding common stock of investees are accounted for using the equity method of accounting.</t>
        </is>
      </c>
    </row>
    <row r="7">
      <c r="A7" s="4" t="inlineStr">
        <is>
          <t>Reclassification</t>
        </is>
      </c>
      <c r="B7" s="4" t="inlineStr">
        <is>
          <t>Reclassification Amounts in prior years' financial statements and footnotes are reclassified whenever necessary to conform to the current year’s presentation. Reclassifications had no effect on our results of operations or financial condition.</t>
        </is>
      </c>
    </row>
    <row r="8">
      <c r="A8" s="4" t="inlineStr">
        <is>
          <t>Business Combinations</t>
        </is>
      </c>
      <c r="B8" s="4" t="inlineStr">
        <is>
          <t>Business Combinations We account for business combinations using the acquisition method of accounting. All identifiable assets acquired, liabilities assumed and any non-controlling interest in the acquiree are recognized and measured as of the acquisition date at fair value. We record goodwill for the excess of the purchase price over the fair value of net assets acquired. Results of operations of the acquired entities are included in the Consolidated Statement of Net Income from the date of acquisition. Acquired loans are recorded at fair value on the date of acquisition with no carryover of the related allowance for credit losses, or ACL. Determining the fair value of acquired loans involves estimating the principal and interest cash flows expected to be collected on the loans and discounting those cash flows at a market rate of interest. In estimating the fair value of our acquired loans, we considered a number of factors including loss rates, internal risk rating, delinquency status, loan type, loan term, prepayment rates, recovery periods and the current interest rate environment. The premium or discount estimated through the loan fair value calculation is recognized into interest income on a level yield basis over the remaining life of the loans. Acquired loans, including those acquired in a business combination, are evaluated to determine if they have experienced more-than-insignificant deterioration in credit quality since origination. When the condition exists, these loans are referred to as purchased credit deteriorated, or PCD. An allowance is recognized for a PCD loan by adding it to the purchase price or fair value in a business combination. There is no provision for credit losses, or PCL, recognized upon acquisition of a PCD loan since the initial allowance is established through the purchase accounting. After initial recognition, the accounting for a PCD loan follows the credit loss model that applies to that type of asset. Purchased financial loans that do not have a more-than-significant deterioration in credit quality since origination are accounted for in a manner consistent with originated loans. An ACL is recorded with a corresponding charge to PCL. Subsequent to the acquisition date, the methods utilized to estimate the required ACL for these loans is similar to the method used for originated loans.</t>
        </is>
      </c>
    </row>
    <row r="9">
      <c r="A9" s="4" t="inlineStr">
        <is>
          <t>Fair Value Measurements</t>
        </is>
      </c>
      <c r="B9" s="4" t="inlineStr">
        <is>
          <t>Fair Value Measurements We use fair value measurements when recording and disclosing certain financial assets and liabilities. Available-for-sale debt securities, equity securities, trading securities held in a deferred compensation plan and derivative financial instruments are recorded at fair value on a recurring basis. Additionally, from time to time, we may be required to record other assets at fair value on a nonrecurring basis, such as loans held for sale, individually assessed loans,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Available-for-Sale Debt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s which provide us with a sufficient understanding of the valuation models, assumptions, inputs and pricing to reasonably measure the fair value of our debt securities. The fair value of U.S. treasury securities are based on quoted market prices in active markets and are classified as Level 1. The market valuation sources for other debt securities include observable inputs rather than significant unobservable inputs and are classified as Level 2. The service provider utilizes pricing models that vary by asset class and include available trade, bid and other market information. Equity Securities Marketable equity securities with quoted prices in active markets for identical assets are classified as Level 1. Marketable equity securities in markets that are not active are classified as Level 2. Securities Held in a Deferred Compensation Plan Securities Held in a Deferred Compensation Plan are reported at fair value with the gains and losses included in other noninterest income in our Consolidated Statements of Net Income. These assets are held in a deferred compensation plan and are invested in readily quoted mutual funds. Accordingly, these assets are classified as Level 1. Deferred compensation plan assets are reported in other assets in the Consolidated Balance Sheets. Derivative Financial Instruments We use derivative instruments, including interest rate swaps that qualify as cash flow hedges, interest rate swaps for commercial loans with our customers, interest rate lock commitments and forward commitments related to the sale of mortgage loans in the secondary market.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We incorporate credit valuation adjustments into the valuation models to appropriately reflect both our own nonperformance risk and the respective counterparties’ nonperformance risk in calculating fair value measurements. We consider the impact of master netting agreements and collateral postings with our counterparties to determine the credit valuation adjustment. Interest rate swaps are classified as Level 2. Interest rate lock commitments and forward commitments related to mortgage loans are classified as Level 3 due to significant unobservable input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when marked to fair value, is based on the principal or most advantageous market currently offered for similar loans using observable market data. Loans held for sale marked to fair value are classified as Level 2 if the fair value is determined using a sales or market approach and Level 3 if the fair value is determined using an income approach. Loans Individually Evaluated Loans that are individually evaluated to determine whether a specific allocation of ACL is needed are reported at the lower of amortized cost or fair value. Fair value is determined using either the loan’s observable market price or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f the fair value of loans individually evaluated is determined based on an independent market based appraisal less estimated costs to sell, it is classified as Level 2. If the fair value of loans individually evaluated is determined using an internal valuation, it is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Appraisals on OREO may be discounted based on our historical knowledge, changes in market conditions from the time of appraisal or other information available to us. If the fair value for OREO is determined based on an independent market-based appraisal less estimated costs to sell or an executed sales agreement, it is classified as Level 2. If the fair value for OREO is determined using an internal valuation, it is classified as Level 3. Mortgage Servicing Rights MSRs are reported using the amortization method and are evaluated for impairment quarterly by comparing the carrying value to the fair value of the MSR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when marked to fair value. Financial Instru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Our methodology to fair value loans includes an exit price notion. The fair value of variable rate loans that may reprice frequently at short-term market rates is based on carrying values adjusted for liquidity and credit risk. The fair value of variable rate loans that reprice at intervals of one year or longer, such as adjustable rate mortgage products, is estimated using discounted cash flow analyses that utilize interest rates currently being offered for similar loans and adjusted for liquidity and credit risk. The fair value of fixed rate loans is estimated using a discounted cash flow analysis that utilizes interest rates currently being offered for similar loans adjusted for liquidity and credit risk. The valuation models include significant unobservable inputs; therefore, loans are classified as Level 3. The carrying amount of interest receivable approximates fair value. Federal Home Loan Bank, or FHLB, and Other Restricted Stock It is not practical to determine the fair value of our FHLB and other restricted stock due to the restrictions placed on the transferability of these stocks; it is presented at carrying value. Collateral Receivable Collateral receivable is cash that is made available to counterparties as collateral for our interest rate swaps. The carrying amount included in other assets on our Consolidated Balance Sheets approximates fair value. Deposits The fair values disclosed for deposits without defined maturities (e.g., noninterest and interest-bearing demand, money market and savings accounts) are by definition equal to the amounts payable on demand. Deposits without defined maturities are classified as Level 1. The carrying amounts for variable rate, fixed-term time deposits approximate their fair values. Estimated fair values for fixed rate and other time deposits are based on discounted cash flow analysis using interest rates currently offered for time deposits with similar terms. Fixed rate and other time deposits are classified as Level 2. The carrying amount of accrued interest approximates fair value. Short-Term Borrowings The carrying amounts of securities sold under repurchase agreements, or REPOs, and other short-term borrowings approximate their fair values. Fair values are based on observable inputs in a secondary market; therefore, these are classified as Level 2.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Fair values are based on observable inputs in a secondary market; therefore, these are classified as Level 2. Junior Subordinated Debt Securities The interest rate on the variable rate junior subordinated debt securities is reset quarterly; therefore, the carrying values approximate their fair values. Fair values are based on observable inputs in a secondary market; therefore, these are classified as Level 2. Collateral Payable Collateral payable is cash that is received from counterparties as collateral for our interest rate swaps. The carrying amount included in other liabilities on our Consolidated Balance Sheets approximates fair value.</t>
        </is>
      </c>
    </row>
    <row r="10">
      <c r="A10" s="4" t="inlineStr">
        <is>
          <t>Cash and Cash Equivalents</t>
        </is>
      </c>
      <c r="B10" s="4" t="inlineStr">
        <is>
          <t>Cash and Cash Equivalents We consider cash and due from banks, interest-bearing deposits with banks and federal funds sold as cash and cash equivalents.</t>
        </is>
      </c>
    </row>
    <row r="11">
      <c r="A11" s="4" t="inlineStr">
        <is>
          <t>Securities</t>
        </is>
      </c>
      <c r="B11" s="4" t="inlineStr">
        <is>
          <t>Securities We determine the appropriate classification of securities at the time of purchase. Debt securities are classified as available-for-sale with the intent to hold for an indefinite period of time, but may be sold in response to changes in interest rates, prepayment risk, liquidity needs or other factors. A determination will be made on whether a decline in the fair value below the amortized cost basis is due to credit-related factors or noncredit-related factors. Any impairment that is not credit related is recognized in OCI, net of applicable taxes. Credit-related impairment is recognized as an ACL on the balance sheet with a corresponding adjustment to provision for credit losses in the Consolidated Statements of Net Income. Both the allowance and the adjustment to net income can be reversed if conditions change. Our policy for credit impairment within the debt securities portfolio is based upon a number of factors, including but not limited to, the financial condition of the underlying issuer, the ability of the issuer to meet contractual obligations, the likelihood of the security’s ability to recover any decline in its estimated fair value and whether management intends to sell the security or if it is more likely than not that management will be required to sell the investment security prior to the security’s recovery of any decline in its estimated fair value. Realized gains and losses on the sale of these securities are determined using the specific-identification method and are recorded within noninterest income in the Consolidated Statements of Net Income. Bond premiums are amortized to the call date, if any, and bond discounts are accreted to the maturity date, both on a level yield basis. Equity securities are measured at fair value with net unrealized gains and losses recognized in other noninterest income in the Consolidated Statements of Net Income.</t>
        </is>
      </c>
    </row>
    <row r="12">
      <c r="A12" s="4" t="inlineStr">
        <is>
          <t>Loans Held for Sale</t>
        </is>
      </c>
      <c r="B12" s="4" t="inlineStr">
        <is>
          <t>Loans Held for Sale Loans held for sale consist of 1-4 family residential loans originated for sale in the secondary market and, from time to time, certain loans transferred from the loan portfolio to loans held for sale, all of which are carried at the lower of cost or fair value. If a loan is transferred from the loan portfolio to the held for sale category, any write-down in the carrying amount of the loan at the date of transfer is recorded as a charge-off against the ACL. Subsequent declines in fair value are recognized as a charge to other noninterest income. When a loan is placed in the held for sale category, we stop amortizing the related deferred fees and costs. The remaining unamortized fees and costs are recognized as part of the cost basis of the loan at the time it is sold. Gains and losses on sales of mortgage loans held for sale are included in mortgage banking in noninterest income in the Consolidated Statements of Net Income.</t>
        </is>
      </c>
    </row>
    <row r="13">
      <c r="A13" s="4" t="inlineStr">
        <is>
          <t>Loans, Nonaccrual Loans, and Troubled Debt Restructurings</t>
        </is>
      </c>
      <c r="B13" s="4" t="inlineStr">
        <is>
          <t>Loans Loans are reported at the principal amount outstanding net of unearned income. Unearned income consists of net deferred loan fees and costs and a discount or premium related to purchase accounting fair value adjustments. We defer certain nonrefundable loan origination and commitment fees. Accretion of discounts and amortization of premiums on loans are included in interest income in the Consolidated Statements of Net Income. Loan origination fees and direct loan origination costs are deferred and amortized as an adjustment of loan yield over the lives of the loans without consideration of anticipated prepayments. If a loan is paid off, the remaining unaccreted or unamortized net origination fees and costs are immediately recognized into income or expense. Interest is accrued and interest income is recognized on loans as earned. Closed-end installment loans, amortizing loans secured by real estate and any other loans with payments scheduled monthly are reported past due when the borrower is in arrears two or more monthly payments. Other multi-payment obligations with payments scheduled other than monthly are reported past due when one scheduled payment is due and unpaid for 30 days or more. Generally, consumer loans are charged off against the ACL upon the loan reaching 90 days past due. Commercial loans are charged off as management becomes aware of facts and circumstances that raise doubt as to the collectability of all or a portion of the principal and when we believe a confirmed loss exists. Nonaccrual Loans We stop accruing interest on a loan when the borrower’s payment is 90 days past due. Loans are also placed on nonaccrual status when we have doubt about the borrower’s ability to comply with contractual repayment terms, even if payment is not past due. When the interest accrual is discontinued, all unpaid accrued interest is reversed against interest income. As a general rule, a nonaccrual loan may be restored to accrual status when its principal and interest is paid current and the bank expects repayment of the remaining contractual principal and interest, or when the loan otherwise becomes well secured and in the process of collection. Troubled Debt Restructurings Troubled debt restructurings, or TDRs, are loans where we, for economic or legal reasons related to a borrower’s financial difficulties, grant a concession to the borrower that we would not otherwise consider. We strive to identify borrowers with financial difficulty early and work with them to come to a mutual resolution to modify the terms of their loan before the loan reaches nonaccrual status. These modified terms generally include extensions of maturity dates at a stated interest rate lower than the current market rate for new debt with similar risk characteristics, reductions in contractual interest rates or principal deferment. While unusual, there may be instances of principal forgiveness. These modifications are generally for longer term periods that would not be considered insignificant. Additionally, we classify loans where the debt obligation has been discharged through a Chapter 7 Bankruptcy and not reaffirmed as TDRs. We individually evaluate all substandard commercial loans that have experienced a forbearance or change in terms agreement, and all substandard consumer and residential mortgage loans that entered into an agreement to modify their existing loan, to determine if they should be designated as TDR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t>
        </is>
      </c>
    </row>
    <row r="14">
      <c r="A14" s="4" t="inlineStr">
        <is>
          <t>Allowance for Credit Losses</t>
        </is>
      </c>
      <c r="B14" s="4" t="inlineStr">
        <is>
          <t>Allowance for Credit Losses The allowance for credit losses, ACL, is a valuation reserve established and maintained by charges against operating income and is deducted from the amortized cost basis of loans to present the net amount expected to be collected on the loans. Loans, or portions thereof, are charged off against the ACL when they are deemed uncollectible.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similar risk characteristics with other loans. The ACL for homogeneous loans is calculated using a life-time loss rate methodology with both a quantitative and a qualitative analysis that is applied on a quarterly basis. The ACL model is comprised of six distinct portfolio segments: 1) Commercial Construction, 2) Commercial Real Estate, or CRE, 3) Commercial and Industrial, or C&amp;I, 4) Business Banking, 5) Consumer Real Estate and 6) Other Consumer. Each segment has a distinct set of risk characteristics monitored by management. We further evaluate the ACL at a disaggregated level which includes type of collateral and our internal risk rating system for the commercial segments and type of collateral, lien position, and FICO score, for the consumer segments. Historical credit loss experience is the basis for the estimation of expected credit losses. Our quantitative model uses historic data back to the second quarter of 2009.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is for a period of two years and is based on the unemployment forecast and management judgment. For periods beyond our two year reasonable and supportable forecast, we revert to historical loss rates utilizing a straight-line method over a one year reversion period. The qualitative adjustments for current conditions are based upon changes in lending policies and practices, experience and ability of lending staff, quality of the bank’s loan review system, value of underlying collateral, the existence of and changes in concentrations, other external factors and segment specific risks. These modified historical loss rates are multiplied by the outstanding principal balance of each loan to calculate a required reserve. The ACL for individual loans begins with the use of normal credit review procedures to identify whether a loan no longer shares similar risk characteristics with other pooled loans and therefore, should be individually assessed. We evaluate all commercial loans greater than $1.0 million that meet the following criteria: 1) when it is determined that foreclosure is probable, 2) substandard, doubtful and nonaccrual loans when repayment is expected to be provided substantially through the operation or sale of the collateral, 3) any commercial TDR, or any loan reasonably expected to become a TDR whether on accrual or nonaccrual status and 4)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Our ACL Committee meets quarterly to verify the overall appropriateness of the ACL. Additionally, on an annual basis, the ACL Committee meets to validate our ACL methodology. This validation includes reviewing the loan segmentation, critical model assumptions, forecast and the qualitative framework. As a result of this ongoing monitoring process, we may make changes to our ACL to be responsive to the economic environment. 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RE, 2)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The primary sources of repayment for these loans are the operations of the individual projects and global cash flows of the debtor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The primary source of repayment for these loans is cash flow from the operations of the company.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home equity loans, home equity lines of credit and 1-4 family residential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accrual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t>
        </is>
      </c>
    </row>
    <row r="15">
      <c r="A15" s="4" t="inlineStr">
        <is>
          <t>Bank Owned Life Insurance</t>
        </is>
      </c>
      <c r="B15" s="4" t="inlineStr">
        <is>
          <t>Bank Owned Life Insurance We have purchased life insurance policies on certain executive officers and employees. We receive the cash surrender value of each policy upon its termination or benefits are payable to us upon the death of the insured. Changes in net cash surrender value are recognized in noninterest income in the Consolidated Statements of Net Income.</t>
        </is>
      </c>
    </row>
    <row r="16">
      <c r="A16" s="4" t="inlineStr">
        <is>
          <t>Premises and Equipment</t>
        </is>
      </c>
      <c r="B16" s="4" t="inlineStr">
        <is>
          <t>Premises and EquipmentPremises and equipment, including leasehold improvements, are stated at cost less accumulated depreciation. Maintenance and repairs are charged to expense as incurred, while improvements that extend an asset’s useful life are capitalized and depreciated over the estimated remaining life of the asset. Depreciation expense is computed by the straight-line method for financial reporting purposes and accelerated methods for income tax purposes over the estimated useful lives of the particular assets. Depreciation expense is included in occupancy on the Consolidated Statements of Net Income. Management reviews long-lived assets using events and circumstances to determine if and when an asset is evaluated for recoverability.</t>
        </is>
      </c>
    </row>
    <row r="17">
      <c r="A17" s="4" t="inlineStr">
        <is>
          <t>Right-of-Use Assets and Lease Liabilities</t>
        </is>
      </c>
      <c r="B17" s="4" t="inlineStr">
        <is>
          <t xml:space="preserve">Right-of-Use Assets and Lease Liabilities We determine if a contract is or contains a lease at inception. Leases are classified as either finance or operating leases. We recognize leases on our Consolidated Balance Sheets as right-of-use, or ROU, assets and related lease liabilities. Finance ROU assets are included in premises and equipment and related finance lease liabilities are included in long-term borrowings. Operating lease ROU assets are included in other assets and related operating lease liabilities are included in other liabilities. Our lease liability is calculated as the present value of the lease payments over the lease term discounted using our estimated incremental borrowing rate with similar terms at commencement date. Lease terms include options to extend or terminate the lease when it is reasonably certain that we will exercise those options. Lease expense for minimum lease payments is recognized on a straight-line basis over the lease term for operating leases. Interest and amortization expenses are recognized for finance leases over the lease term. Leases with an initial term of 12 months or less are not recorded on the balance sheet and the related lease expense is recognized on a straight-line basis over the lease term in occupancy on our Consolidated Statements </t>
        </is>
      </c>
    </row>
    <row r="18">
      <c r="A18" s="4" t="inlineStr">
        <is>
          <t>Restricted Investment in Bank Stock</t>
        </is>
      </c>
      <c r="B18" s="4" t="inlineStr">
        <is>
          <t>Restricted Investment in Bank Stock FHLB stock is carried at cost and evaluated for impairment based on the ultimate recoverability of the par value. We hold FHLB stock because we are a member of the FHLB of Pittsburgh. The FHLB requires members to purchase and hold a specified level of FHLB stock based upon on the member's asset value, level of borrowings and participation in other programs offered. Stock in the FHLB is non-marketable and is redeemable at the discretion of the FHLB. 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the FHLB does not provide its holders with an opportunity for capital appreciation because, by regulation, FHLB stock can only be purchased, redeemed and transferred at par value. Both cash and stock dividends are reported as income in taxable investment securities in the Consolidated Statements of Net Income. FHLB stock is evaluated for impairment when events and circumstance indicate that impairment could exist.</t>
        </is>
      </c>
    </row>
    <row r="19">
      <c r="A19" s="4" t="inlineStr">
        <is>
          <t>Goodwill and Other Intangible Assets</t>
        </is>
      </c>
      <c r="B19" s="4" t="inlineStr">
        <is>
          <t>Goodwill and Other Intangible Assets As a result of acquisitions, we have recorded goodwill and identifiable intangible assets in our Consolidated Balance Sheets. Goodwill represents the excess of the purchase price over the fair value of net assets acquired. We have one reporting unit. The carrying value of goodwill is tested annually for impairment each October 1st or more frequently if events and circumstances indicate that it may be impaired. A qualitative assessment is performed to determine whether it is more likely than not that the reporting unit's fair value is less than it's carrying value. We perform a quantitative impairment test only if we conclude that it is more likely than not that a reporting unit's fair value is less than the carrying amount. Determining the fair value of a reporting unit is judgmental and involves the use of significant estimates and assumptions. The fair value of the reporting unit is determined by using both a discounted cash flow model and a market based model. The discounted cash flow model has many assumptions including future earnings projections, a long-term growth rate and discount rate. The market based model calculates fair value based on observed price multiples for similar companies. The fair values of each method are then weighted based on relevance and reliability in the current economic environment. We determine the amount of identifiable intangible assets based upon independent core deposit and insurance contract valuations at the time of acquisition. Intangible assets with finite useful lives, consisting primarily of core deposit and customer list intangibles, are amortized using straight-line or accelerated methods over their estimated weighted average useful lives, ranging from 10 to 20 years. Intangible assets with finite useful lives are evaluated for impairment whenever events or changes in circumstances indicate that their carrying amount may not be recoverable. No such events or changes in circumstances occurred during the years ended December 31, 2022 and 2021.</t>
        </is>
      </c>
    </row>
    <row r="20">
      <c r="A20" s="4" t="inlineStr">
        <is>
          <t>Variable Interest Entities</t>
        </is>
      </c>
      <c r="B20" s="4" t="inlineStr">
        <is>
          <t>Variable Interest Entities Variable interest entities, or VIEs, are legal entities that generally either do not have equity investors with voting rights or that have equity investors that do not provide sufficient financial resources for the entity to support its activities. When an enterprise has both the power to direct the economic activities of the VIE and the obligation to absorb losses of the VIE or the right to receive benefits of the VIE, the entity has a controlling financial interest in the VIE. A VIE often holds financial assets, including loans, receivables or other property. The company with a controlling financial interest, the primary beneficiary, is required to consolidate the VIE into its Consolidated Balance Sheets. S&amp;T has three wholly-owned trust subsidiaries, STBA Capital Trust I, DNB Capital Trust I and DNB Capital Trust II, or the Trusts, for which it does not absorb a majority of expected losses or receive a majority of the expected residual returns. The DNB Capital Trust I and DNB Capital Trust II were acquired with the DNB merger. At inception, these Trusts issued floating rate trust preferred securities to the Trustees and used the proceeds from the sale to invest in junior subordinated debt securities issued by us. The Trusts pay dividends on the trust preferred securities at the same rate as the interest we pay on the junior subordinated debt held by the Trusts. The Trusts are VIEs with the third-party investors as their primary beneficiaries, and accordingly, the Trusts and their net assets are not included in our consolidated financial statements. However, the junior subordinated debt securities issued by S&amp;T are included in our Consolidated Balance Sheets.</t>
        </is>
      </c>
    </row>
    <row r="21">
      <c r="A21" s="4" t="inlineStr">
        <is>
          <t>Qualified Affordable Housing</t>
        </is>
      </c>
      <c r="B21" s="4" t="inlineStr">
        <is>
          <t>Qualified Affordable Housing We have made investments directly in Low Income Housing Tax Credit, or LIHTC, partnerships formed with third parties. As a limited partner in these operating partnerships, we receive tax credits and tax deductions for losses incurred by the underlying properties. These investments are amortized over a maximum of 10 years, which represents the period over which the tax credits will be utilized. Our investments in Low Income Housing Partnerships, or LIHPs, represent unconsolidated variable interest entities, or VIEs, and the assets and liabilities of the partnerships are not recorded on our balance sheet. We have determined that we are not the primary beneficiary of these VIEs because we do not have the power to direct the activities that most significantly impact the economic performance of the partnership and have both the obligation to absorb expected losses and the right to receive benefits. We use the cost method to account for these partnerships. These investments are recorded in other assets in our Consolidated Balance Sheets. Amortization expense is included in other noninterest expense in the Consolidated Statements of Net Income.</t>
        </is>
      </c>
    </row>
    <row r="22">
      <c r="A22" s="4" t="inlineStr">
        <is>
          <t>OREO and Other Repossessed Assets</t>
        </is>
      </c>
      <c r="B22" s="4" t="inlineStr">
        <is>
          <t>OREO and Other Repossessed Assets OREO and other repossessed assets are included in other assets in the Consolidated Balance Sheets and are comprised of properties acquired through foreclosure proceedings or acceptance of a deed in lieu of a foreclosure. At the time of foreclosure or acceptance of a deed in lieu of foreclosure, these properties are recorded at the lower of the recorded investment in the loan or fair value less cost to sell. Loan losses arising from the acquisition of any such property initially are charged against the ACL. Subsequently, these assets are carried at the lower of carrying value or current fair value less cost to sell. Gains or losses realized upon disposition of these assets are recorded in other noninterest income or expense in the Consolidated Statements of Net Income depending on whether the net position is a gain or loss.</t>
        </is>
      </c>
    </row>
    <row r="23">
      <c r="A23" s="4" t="inlineStr">
        <is>
          <t>Mortgage Servicing Rights</t>
        </is>
      </c>
      <c r="B23" s="4" t="inlineStr">
        <is>
          <t>Mortgage Servicing Rights Mortgage servicing rights, or MSRs, are recognized as separate assets when a mortgage loan is sold. MSRs represents the estimated fair value of future net cash flows expected to be realized for performing the servicing activities. The fair value of the MSRs is estimat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Increases in mortgage loan prepayments reduce estimated future net servicing cash flows because the life of the underlying loan is reduced. MSRs are reported in other assets in the Consolidated Balance Sheets and are amortized into mortgage banking in noninterest income in the Consolidated Statements of Net Income in proportion to, and over the period of, the estimated future net servicing income of the underlying mortgage loans. MSRs are regularly evaluated for impairment based on the estimated fair value of those rights. MSRs are stratified by certain risk characteristics, primarily loan term and note rate. If temporary impairment exists within a risk stratification tranche, a valuation allowance is established through a charge to income equal to the amount by which the carrying value exceeds the estimated fair value. If it is later determined that all or a portion of the temporary impairment no longer exists for a particular tranche, the valuation allowance is reduced.</t>
        </is>
      </c>
    </row>
    <row r="24">
      <c r="A24" s="4" t="inlineStr">
        <is>
          <t>Derivative Financial Instruments</t>
        </is>
      </c>
      <c r="B24" s="4" t="inlineStr">
        <is>
          <t>Derivative Financial Instruments Derivatives are recognized as either assets or liabilities on the balance sheet at fair value. All derivatives are evaluated at inception to determine whether it is a hedging or non-hedging activity. The accounting for changes in the fair value of derivatives depends on whether we have elected to designate a derivative in a hedging relationship and apply hedge accounting and whether the hedging relationship has satisfied the criteria necessary to apply hedge accounting.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in accordance with our credit policy. We have entered into agreements with counterparty financial institutions, which include master netting agreements that provide for the net settlement of all contracts with a single counterparty in the event of default. We elect, however, to account for all derivatives with counterparty institutions on a gross basis. Interest Rate Swaps Designated as Hedging Instruments As part of our interest rate risk management strategy, we use interest rate swaps to add stability to interest income and to manage exposure to interest rate movements. Interest rate swaps designated as cash flow hedges involve the receipt of fixed-rate amounts from a counterparty in exchange for making variable rate payments over the life of the agreements without exchange of the underlying notional amount. Derivatives designated and qualifying as a hedge of the exposure to variability in expected future cash flows, or other types of forecasted transactions, are considered cash flow hedges. Hedge accounting generally provides for the earnings effect of the hedged forecasted transactions in a cash flow hedge. As long as the cash flow hedge continues to qualify for hedge accounting, the entire change in the fair value of the hedging instrument is recognized in OCI, net of applicable taxes, and reclassified into interest income as interest payments are received. Interest Rate Contracts with Customers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hile we continue to receive a variable amount of interest on the loan. These agreements could have floors or caps on the contracted interest rates. Interest rate swaps with customers and the corresponding offsetting interest rate swap with a financial institution are considered derivatives but are not accounted for using hedge accounting. As such, changes in the estimated fair value of the derivatives are recorded in current earnings and included in other noninterest income in the Consolidated Statements of Net Income.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Net Income.</t>
        </is>
      </c>
    </row>
    <row r="25">
      <c r="A25" s="4" t="inlineStr">
        <is>
          <t>Treasury Stock</t>
        </is>
      </c>
      <c r="B25" s="4" t="inlineStr">
        <is>
          <t>Treasury Stock The repurchase of our common stock is recorded at cost. At the time of reissuance, the treasury stock account is reduced using the average cost method. Gains and losses on the reissuance of common stock are recorded in additional paid-in capital, to the extent additional paid-in capital from previous treasury share transactions exists. Any deficiency is charged to retained earnings.</t>
        </is>
      </c>
    </row>
    <row r="26">
      <c r="A26" s="4" t="inlineStr">
        <is>
          <t>Revenue Recognition - Contracts with Customers</t>
        </is>
      </c>
      <c r="B26" s="4" t="inlineStr">
        <is>
          <t>Revenue Recognition - Contracts with Customers We earn revenue from contracts with our customers when we have completed our performance obligations and recognize that revenue when services are provided to our customers. Our contracts with customers are primarily in the form of account agreements. Generally, our services are transferred at a point in time in response to transactions initiated and controlled by our customers under service agreements with an expected duration of one year or less. Our customers have the right to terminate their service agreements at any time. We do not defer incremental direct costs to obtain contracts with customers that would be amortized in one year or less. These costs are primarily salaries and employee benefits recognized as expense in the period incurred. Service charges on deposit accounts - We recognize monthly service charges for both commercial and personal banking customers based on account fee schedules. Our performance obligation is generally satisfied and the related revenue recognized at a point in time or over time when the services are provided. Other fees are earned based on specific transactions or customer activity within the customers' deposit accounts. These are earned at the time the transaction or customer activity occurs. Debit and credit card services - Interchange fees are earned whenever debit and credit cards are processed through third-party card payment networks. ATM fees are based on transactions by our customers' and other customers' use of our ATMs or other ATMs. Debit and credit card revenue is recognized at a point in time when the transaction is settled. Our performance obligation to our customers is generally satisfied and the related revenue is recognized at a point in time when the service is provided. Third-party service contracts include annual volume and marketing incentives which are recognized over a period of twelve months when we meet thresholds as stated in the service contract. Wealth management services - Wealth management services are primarily comprised of fees earned from the management and administration of trusts, assets under administration and other financial advisory services. Generally, wealth management fees are earned over a period of time between monthly and annually, per the related fee schedules. Our performance obligations with our customers are generally satisfied when we provide the services as stated in the customers' agreements. The fees are based on a fixed amount or a scale based on the level of services provided or amount of assets under management. Other fee revenue - Other fee revenue includes a variety of other traditional banking services such as, electronic banking fees, letters of credit origination fees, wire transfer fees, money orders, treasury checks, check sale fees and transfer fees. Our performance obligations are generally satisfied at a point in time and fee revenue is recognized when the services are provided or the transaction is settled.</t>
        </is>
      </c>
    </row>
    <row r="27">
      <c r="A27" s="4" t="inlineStr">
        <is>
          <t>Wealth Management Fees</t>
        </is>
      </c>
      <c r="B27" s="4" t="inlineStr">
        <is>
          <t>Wealth Management Fees Assets held in a fiduciary capacity by our subsidiary bank, S&amp;T Bank, are not our assets and are therefore not included in our consolidated financial statements. Wealth management fee income is reported in the Consolidated Statements of Net Income on an accrual basis.</t>
        </is>
      </c>
    </row>
    <row r="28">
      <c r="A28" s="4" t="inlineStr">
        <is>
          <t>Stock-Based Compensation</t>
        </is>
      </c>
      <c r="B28" s="4" t="inlineStr">
        <is>
          <t>Stock-Based CompensationStock-based compensation includes restricted stock awards and restricted stock units, which are measured using the fair value at the time of issuance. The grant date fair value is recognized over the period during which the recipient is required to provide service in exchange for the award. Compensation expense for time-based restricted stock is recognized ratably over the period of service based on fair value on the grant date. Compensation expense for performance-based restricted stock is recognized ratably over the remaining vesting period if the likelihood of meeting the performance measure is probable, based on the fair value on the grant date. We estimate expected forfeitures when stock-based awards are granted and record compensation expense only for awards that are expected to vest.</t>
        </is>
      </c>
    </row>
    <row r="29">
      <c r="A29" s="4" t="inlineStr">
        <is>
          <t>Pensions</t>
        </is>
      </c>
      <c r="B29" s="4" t="inlineStr">
        <is>
          <t>Pensions The expense for S&amp;T Bank’s qualified and nonqualified defined benefit pension plans is actuarially determined using the projected unit credit actuarial cost method. It requires us to make economic assumptions regarding future interest rates and asset returns and various demographic assumptions. We estimate the discount rate used to measure benefit obligations by applying the projected cash flow for future benefit payments to a yield curve of high-quality corporate bonds available in the marketplace and by employing a model that matches bonds to our pension cash flows. The expected return on plan assets is an estimate of the long-term rate of return on plan assets, which is determined based on the current asset mix and estimates of return by asset class. We recognize in the Consolidated Balance Sheets an asset for the plan’s overfunded status or a liability for the plan’s underfunded status. Gains or losses related to changes in benefit obligations or plan assets resulting from experience different from that assumed are recognized as OCI in the period in which they occur. To the extent that such gains or losses exceed 10 percent of the greater of the projected benefit obligation or plan assets, they are recognized as a component of pension costs over the future service periods of actively employed plan participants. The funding policy for the qualified plan is to contribute an amount each year that is at least equal to the minimum required contribution, but not more than the maximum amount permissible for taxable plan sponsors. Our nonqualified plans are unfunded. On January 25, 2016, the Board of Directors approved an amendment to freeze benefit accruals under the qualified and nonqualified defined benefit pension plans effective March 31, 2016. As a result, no additional benefits are earned by participants in those plans based on service or pay after March 31, 2016. The plan was previously closed to new participants effective December 31, 2007.</t>
        </is>
      </c>
    </row>
    <row r="30">
      <c r="A30" s="4" t="inlineStr">
        <is>
          <t>Marketing Costs</t>
        </is>
      </c>
      <c r="B30" s="4" t="inlineStr">
        <is>
          <t>Marketing Costs We expense all marketing-related costs, including advertising costs, as incurred.</t>
        </is>
      </c>
    </row>
    <row r="31">
      <c r="A31" s="4" t="inlineStr">
        <is>
          <t>Income Taxes</t>
        </is>
      </c>
      <c r="B31" s="4" t="inlineStr">
        <is>
          <t>Income Taxes We estimate income tax expense based on amounts expected to be owed to the tax jurisdictions where we conduct business. On a quarterly basis, management assesses the reasonableness of our effective tax rate based upon our current estimate of the amount and components of net income, tax credits and the applicable statutory tax rates expected for the full year. We classify interest and penalties as an element of tax expense. Deferred income tax assets and liabilities are determined using the asset and liability method and are reported in other assets or other liabilities, as appropriate, in the Consolidated Balance Sheets. Under this method, the net deferred tax asset or liability is based on the tax effects of the differences between the book and tax basis of assets and liabilities and recognizes enacted changes in tax rate and laws. When deferred tax assets are recognized, they are subject to a valuation allowance based on management’s judgment as to whether realization is more likely than not. Accrued taxes represent the net estimated amount due to taxing jurisdictions and are reported in other assets or other liabilities, as appropriate, in the Consolidated Balance Sheets. We evaluate and assess the relative risks and appropriate tax treatment of transactions and filing positions after considering statutes, regulations, judicial precedent and other information and maintain tax accruals consistent with the evaluation of these relative risks and merits. Changes to the estimate of accrued taxes occur periodically due to changes in tax rates, interpretations of tax laws, the status of examinations being conducted by taxing authorities and changes to statutory, judicial and regulatory guidance. These changes, when they occur, can affect deferred taxes, accrued taxes, and the current period’s income tax expense and can be significant to our operating results.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t>
        </is>
      </c>
    </row>
    <row r="32">
      <c r="A32" s="4" t="inlineStr">
        <is>
          <t>Earnings Per Share</t>
        </is>
      </c>
      <c r="B32" s="4" t="inlineStr">
        <is>
          <t>Earnings Per Share Basic earnings per share, or EPS, is calculated using the two-class method to determine income allocated to common shareholders. Unvested share-based payment awards that contain nonforfeitable rights to dividends are considered participating securities under the two-class method. Income allocated to common shareholders is then divided by the weighted average number of common shares outstanding during the period. Potentially dilutive securities are excluded from the basic EPS calculation. Diluted EPS is calculated under the more dilutive of either the treasury stock method or the two-class method. Under the treasury stock method, the weighted average number of common shares outstanding is increased by the potentially dilutive common shares. For the two-class method, diluted EPS is calculated for each class of shareholders using the weighted average number of shares attributed to each class. Potentially dilutive common shares are related to restricted stock.</t>
        </is>
      </c>
    </row>
    <row r="33">
      <c r="A33" s="4" t="inlineStr">
        <is>
          <t>Recently Adopted Accounting Standards Updates, or ASU or Updated and Accounting Standards Issued But Not Yet Adopted</t>
        </is>
      </c>
      <c r="B33" s="4" t="inlineStr">
        <is>
          <t>Recently Adopted Accounting Standards Updates, or ASU or Updated Reference Rate Reform (Topic 848) Facilitation of the Effects of Reference Rate Reform on Financial Reporting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LIBOR toward new interest rate benchmarks.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as of March 12, 2020 through December 31, 2022. In January 2021, the FASB issued ASU 2021-01, Reference Rate Addendum (Topic 848) which clarifies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The guidance is effective for all entities as of March 12, 2020 through December 31, 2022. In December 2022, the FASB issued ASU No 2022-06, Reference Rate Reform (Topic 848): Deferral of the Sunset Date of Topic 848. The amendments in this ASU defer the sunset date for applying the reference rate reform relief by two years to December 31, 2024. We adopted ASU 2020-04 and ASU 2021-01 on January 1, 2022 and ASU 2022-06 upon issuance. We are utilizing the LIBOR transition relief as contract modifications are made during the course of the reference rate reform transition period. ASU 2020-04, ASU 2021-01 and ASU 2022-06 did not have a material impact on our consolidated financial statements. Accounting Standards Issued But Not Yet Adopted Financial Instruments Credit Losses (Topic 326) Troubled Debt Restructurings and Vintage Disclosures In March 2022, the FASB issued ASU 2022-02, Financial Instruments Credit Losses (Topic 326): Troubled Debt Restructuring and Vintage Disclosures. The guidance eliminates the “once a TDR, always a TDR” requirement for loan disclosures and requires disclosures about the performance of modified loans to borrowers experiencing financial difficulty in the 12 months following the modification. ASU 2022-02 eliminates the recognition and measurement guidance related to TDRs for creditors that have adopted ASC 326 Financial Instruments - Credit Losses. We adopted ASU 2016-13 Financial Instruments - Credit Losses (Topic 326): Measurement of Credit Losses on Financial Instruments, on January 1, 2020. The required accounting and disclosures for a loan modified in a TDR no longer provide decision-useful information. ASC 326 requires the recognition of lifetime expected credit losses when a loan is originated or acquired, so the effect of credit losses that occur in loans modified in TDRs is already included in the ACL. ASU 2022-02 requires a creditor to apply the loan refinancing and restructuring guidance in ASC 310-205 (consistent with the accounting for other loan modifications) to determine whether a modification results in a new loan or a continuation of an existing loan. It also requires enhanced disclosures for modifications in the form of interest rate reductions, principal forgiveness, other-than-insignificant payment delays or term extensions (or combinations thereof) of loans made to borrowers experiencing financial difficulty. Disclosures are required regardless of whether a modification of a loan to a borrower experiencing financial difficulty results in a new loan. The objective of the disclosures is to provide information about the type and magnitude of modifications and the degree of their success in mitigating potential credit losses. The amendments in this ASU are effective for fiscal years beginning after December 15, 2022, and interim periods therein. Early adoption is permitted, however, we have not elected to do so. We have developed new reporting and processes in order to adhere to the new disclosure requirements. We adopted this ASU, as of January 1, 2023, using a modified retrospective transition approach, which resulted in a cumulative effect adjustment being recorded to retained earnings related to the elimination of TDRs. It did not have a material impact on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for Various Asset</t>
        </is>
      </c>
      <c r="B4" s="4" t="inlineStr">
        <is>
          <t>The estimated useful lives for the various asset categories are as follows: 1) Land and Land Improvements Non-depreciating assets 2) Buildings 25 years 3) Furniture and Fixtures 5 years 4) Computer Equipment and Software 5 years or term of license 5) Other Equipment 5 years 6) Vehicles 5 years 7) Leasehold Improvements Lesser of estimated useful life of the asset (generally 15 years unless established otherwise) or the remaining term of the lease, including renewal options in the lease that are reasonably assured of exerci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es Numerators and Denominators of Basic Earnings Per Share and Diluted Earnings Per Share</t>
        </is>
      </c>
      <c r="B4" s="4" t="inlineStr">
        <is>
          <t xml:space="preserve">The following table reconciles the numerators and denominators of basic and diluted earnings per share calculations for the periods presented: Years ended December 31, (dollars in thousands, except share and per share data) 2022 2021 2020 Numerator for Earnings per Share—Basic and Diluted: Net income $ 135,520 $ 110,343 $ 21,040 Less: Income allocated to participating shares 381 492 68 Net Income Allocated to Shareholders $ 135,139 $ 109,851 $ 20,972 Denominator for Earnings per Share—Basic and Diluted: Weighted Average Shares Outstanding—Basic 38,988,174 39,050,241 39,070,439 Add: Average participating shares outstanding 42,760 2,720 2,780 Denominator for Two-Class Method—Diluted: 39,030,934 39,052,961 39,073,219 Earnings per share—basic $ 3.47 $ 2.81 $ 0.54 Earnings per share—diluted $ 3.46 $ 2.81 $ 0.53 Restricted stock considered anti-dilutive excluded from potentially dilutive shares 12,654 793 1,2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s present our assets and liabilities that are measured at fair value on a recurring basis by fair value hierarchy level at December 31, 2022 and 2021. December 31, 2022 (dollars in thousands) Level 1 Level 2 Level 3 Total ASSETS Available-for-sale debt securities: U.S. Treasury securities $ 131,695 $ — $ — $ 131,695 Obligations of U.S. government corporations and agencies — 41,811 — 41,811 Collateralized mortgage obligations of U.S. government corporations and agencies — 428,407 — 428,407 Residential mortgage-backed securities of U.S. government corporations and agencies — 41,587 — 41,587 Commercial mortgage-backed securities of U.S. government corporations and agencies — 327,313 — 327,313 Corporate obligations — 500 — 500 Obligations of states and political subdivisions — 30,471 — 30,471 Total Available-for-Sale Debt Securities 131,695 870,089 — 1,001,784 Marketable equity securities 952 42 — 994 Total Securities 132,647 870,131 — 1,002,778 Trading securities held in a deferred compensation plan 8,087 — — 8,087 Derivative financial assets: Interest rate swaps - commercial loans — 83,449 — 83,449 Interest rate lock commitments — — 5 5 Forward sale contracts - mortgage loans — — 2 2 Total Assets $ 140,734 $ 953,580 $ 7 $ 1,094,321 LIABILITIES Derivative financial liabilities: Interest rate swaps - commercial loans $ — $ 83,449 $ — $ 83,449 Interest rate swaps - cash flow hedge — 21,368 — 21,368 Total Liabilities $ — $ 104,817 $ — $ 104,817 December 31, 2021 (dollars in thousands) Level 1 Level 2 Level 3 Total ASSETS Available-for-sale debt securities: U.S. Treasury securities $ 95,327 $ — $ — $ 95,327 Obligations of U.S. government corporations and agencies — 70,348 — 70,348 Collateralized mortgage obligations of U.S. government corporations and agencies — 270,294 — 270,294 Residential mortgage-backed securities of U.S. government corporations and agencies — 56,793 — 56,793 Commercial mortgage-backed securities of U.S. government corporations and agencies — 341,300 — 341,300 Corporate obligations — 500 — 500 Obligations of states and political subdivisions — 75,089 — 75,089 Total Available-for-Sale Debt Securities 95,327 814,324 — 909,651 Marketable equity securities 1,061 81 — 1,142 Total Securities 96,388 814,405 — 910,793 Trading securities held in a deferred compensation plan 10,230 — — 10,230 Derivative financial assets: Interest rate swaps - commercial loans — 33,528 — 33,528 Interest rate lock commitments — — 401 401 Forward sale contracts - mortgage loans — — 4 4 Total Assets $ 106,618 $ 847,933 $ 405 $ 954,956 LIABILITIES Derivative financial liabilities: Interest rate swaps - commercial loans $ — $ 33,631 $ — $ 33,631 Total Liabilities $ — $ 33,631 $ — $ 33,631 </t>
        </is>
      </c>
    </row>
    <row r="5">
      <c r="A5" s="4" t="inlineStr">
        <is>
          <t>Assets Measured at Fair Value on Nonrecurring Basis by Significant Unobservable Inputs</t>
        </is>
      </c>
      <c r="B5" s="4" t="inlineStr">
        <is>
          <t>For Level 3 assets measured at fair value on a nonrecurring basis at December 31, 2022 and 2021, the significant unobservable inputs used in the fair value measurements were as follows: December 31, 2022 Valuation Technique Significant Unobservable Inputs Range Weighted Average (dollars in thousands) Other real estate owned $ 3,060 Collateral method Discount rate 13.00% 13.00% December 31, 2021 Valuation Technique Significant Range Weighted Average (dollars in thousands) Other real estate owned $ 1,011 Collateral method Appraisal adjustment - cost to sell 2.53% 2.53%</t>
        </is>
      </c>
    </row>
    <row r="6">
      <c r="A6" s="4" t="inlineStr">
        <is>
          <t>Carrying Values and Fair Values of Financial Instruments</t>
        </is>
      </c>
      <c r="B6" s="4" t="inlineStr">
        <is>
          <t>The carrying values and fair values of our financial instruments at December 31, 2022 and 2021 are presented in the following tables: Fair Value Measurements at December 31, 2022 (dollars in thousands) Carrying Value (1) Total Level 1 Level 2 Level 3 ASSETS Cash and due from banks, including interest-bearing deposits $ 210,009 $ 210,009 $ 210,009 $ — $ — Securities 1,002,778 1,002,778 132,647 870,131 — Loans held for sale 16 16 — 16 — Portfolio loans, net 7,082,629 6,815,167 — — 6,815,167 Collateral receivable 6,307 6,307 6,307 — — Securities held in a deferred compensation plan 8,087 8,087 8,087 — — Mortgage servicing rights 7,147 9,994 — — 9,994 Interest rate swaps - commercial loans 83,449 83,449 — 83,449 — Interest rate lock commitments 5 5 — — 5 Forward sale contracts 2 2 — — 2 LIABILITIES Deposits $ 7,219,970 $ 7,194,225 $ 6,285,377 $ 908,848 — Collateral payable 65,065 65,065 65,065 — — Short-term borrowings 370,000 370,000 — 370,000 — Long-term borrowings 14,741 14,174 — 14,174 — Junior subordinated debt securities 54,453 54,453 — 54,453 — Interest rate swaps - commercial loans 83,449 83,449 — 83,449 — Interest rate swaps - cash flow hedge 21,368 21,368 — 21,368 — (1) As reported in the Consolidated Balance Sheets Fair Value Measurements at December 31, 2021 (dollars in thousands) Carrying Value (1) Total Level 1 Level 2 Level 3 ASSETS Cash and due from banks, including interest-bearing deposits $ 922,215 $ 922,215 $ 922,215 $ — $ — Securities 910,793 910,793 96,388 814,405 — Loans held for sale 1,522 1,522 — 1,522 — Portfolio loans, net 6,901,414 6,815,468 — — 6,815,468 Collateral receivable 37,363 37,363 37,363 — — Securities held in a deferred compensation plan 10,230 10,230 10,230 — — Mortgage servicing rights 7,677 7,677 — — 7,677 Interest rate swaps - commercial loans 33,528 33,528 — 33,528 — Interest rate lock commitments 401 401 — — 401 Forward sale contracts - mortgage loans 4 4 — — 4 LIABILITIES Deposits $ 7,996,524 $ 7,992,942 $ 6,908,453 $ 1,084,489 $ — Securities sold under repurchase agreements 84,491 84,491 84,491 — — Long-term borrowings 22,430 22,678 — 22,678 — Junior subordinated debt securities 54,393 54,393 — 54,393 — Interest rate swaps - commercial loans 33,631 33,631 — 33,631 — (1) As reported in the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 interest-bearing amounts</t>
        </is>
      </c>
      <c r="B3" s="5" t="n">
        <v>138149</v>
      </c>
      <c r="C3" s="5" t="n">
        <v>857192</v>
      </c>
    </row>
    <row r="4">
      <c r="A4" s="3" t="inlineStr">
        <is>
          <t>SHAREHOLDERS’ EQUITY</t>
        </is>
      </c>
      <c r="B4" s="4" t="inlineStr">
        <is>
          <t xml:space="preserve"> </t>
        </is>
      </c>
      <c r="C4" s="4" t="inlineStr">
        <is>
          <t xml:space="preserve"> </t>
        </is>
      </c>
    </row>
    <row r="5">
      <c r="A5" s="4" t="inlineStr">
        <is>
          <t>Common stock, par value (in dollars per share)</t>
        </is>
      </c>
      <c r="B5" s="7" t="n">
        <v>2.5</v>
      </c>
      <c r="C5" s="7" t="n">
        <v>2.5</v>
      </c>
    </row>
    <row r="6">
      <c r="A6" s="4" t="inlineStr">
        <is>
          <t>Common stock, shares authorized (in shares)</t>
        </is>
      </c>
      <c r="B6" s="6" t="n">
        <v>50000000</v>
      </c>
      <c r="C6" s="6" t="n">
        <v>50000000</v>
      </c>
    </row>
    <row r="7">
      <c r="A7" s="4" t="inlineStr">
        <is>
          <t>Common stock, shares issued (in shares)</t>
        </is>
      </c>
      <c r="B7" s="6" t="n">
        <v>41449444</v>
      </c>
      <c r="C7" s="6" t="n">
        <v>41449444</v>
      </c>
    </row>
    <row r="8">
      <c r="A8" s="4" t="inlineStr">
        <is>
          <t>Common stock, shares outstanding (in shares)</t>
        </is>
      </c>
      <c r="B8" s="6" t="n">
        <v>38999733</v>
      </c>
      <c r="C8" s="6" t="n">
        <v>39351194</v>
      </c>
    </row>
    <row r="9">
      <c r="A9" s="4" t="inlineStr">
        <is>
          <t>Treasury stock, shares (in shares)</t>
        </is>
      </c>
      <c r="B9" s="6" t="n">
        <v>2449711</v>
      </c>
      <c r="C9" s="6" t="n">
        <v>20982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 presents the fair values of our securities portfolio at the dates presented: December 31, (dollars in thousands) 2022 2021 Available-for-sale debt securities $ 1,001,784 $ 909,651 Marketable equity securities 994 1,142 Total Securities $ 1,002,778 $ 910,793 </t>
        </is>
      </c>
    </row>
    <row r="5">
      <c r="A5" s="4" t="inlineStr">
        <is>
          <t>Schedule of Composition of Securities</t>
        </is>
      </c>
      <c r="B5" s="4" t="inlineStr">
        <is>
          <t>The following tables present the amortized cost and fair value of available-for-sale debt securities as of December 31, 2022 and December 31, 2021: December 31, 2022 December 31, 2021 (dollars in thousands) Amortized Gross Gross Fair Value Amortized Gross Gross Fair Value U.S. Treasury securities $ 145,416 $ — $ (13,721) $ 131,695 $ 95,954 $ 115 $ (742) $ 95,327 Obligations of U.S. government corporations and agencies 43,479 — (1,668) 41,811 68,599 1,749 — 70,348 Collateralized mortgage obligations of U.S. government corporations and agencies 482,039 203 (53,835) 428,407 270,696 2,408 (2,810) 270,294 Residential mortgage-backed securities of U.S. government corporations and agencies 49,418 3 (7,834) 41,587 57,029 392 (628) 56,793 Commercial mortgage-backed securities of U.S. government corporations and agencies 352,465 — (25,152) 327,313 336,918 5,969 (1,587) 341,300 Corporate Obligations 500 — — 500 500 — — 500 Obligations of states and political subdivisions 30,788 55 (372) 30,471 70,539 4,550 — 75,089 Total Available-for-Sale Debt Securities (1) $ 1,104,105 $ 261 $ (102,582) $ 1,001,784 $ 900,235 $ 15,183 $ (5,767) $ 909,651 (1) Excludes interest receivable of $3.7 million at December 31, 2022 and $3.3 million at December 31, 2021. Interest receivable is included in other assets in the Consolidated Balance Sheets.</t>
        </is>
      </c>
    </row>
    <row r="6">
      <c r="A6" s="4" t="inlineStr">
        <is>
          <t>Schedule of Gross and Net Realized Gains and Losses on Sale of Securities</t>
        </is>
      </c>
      <c r="B6" s="4" t="inlineStr">
        <is>
          <t xml:space="preserve">The following table shows the composition of gross and net realized gains and losses for the periods presented: Years ended December 31, (dollars in thousands) 2022 2021 2020 Gross realized gains $ 198 $ 29 $ 219 Gross realized losses — — (77) Net Realized Gains $ 198 $ 29 $ 142 </t>
        </is>
      </c>
    </row>
    <row r="7">
      <c r="A7" s="4" t="inlineStr">
        <is>
          <t>Schedule of Temporally Impaired Debt Securities</t>
        </is>
      </c>
      <c r="B7" s="4" t="inlineStr">
        <is>
          <t>The following tables present the fair value and the age of gross unrealized losses on available-for-sale debt securities by investment category as of the dates presented: December 31, 2022 Less Than 12 Months 12 Months or More Total (dollars in thousands) Number Fair Unrealized Number Fair Unrealized Number Fair Unrealized U.S. Treasury securities 6 $ 57,057 $ (3,363) 8 $ 74,638 $ (10,358) 14 $ 131,695 $ (13,721) Obligations of U.S. government corporations and agencies 6 41,811 (1,668) — — — 6 41,811 (1,668) Collateralized mortgage obligations of U.S. government corporations and agencies 47 296,509 (28,153) 13 112,902 (25,682) 60 409,411 (53,835) Residential mortgage-backed securities of U.S. government corporations and agencies 25 7,143 (589) 3 34,223 (7,245) 28 41,366 (7,834) Commercial mortgage-backed securities of U.S. government corporations and agencies 30 241,009 (11,975) 7 86,304 (13,177) 37 327,313 (25,152) Corporate Obligations — — — — — — — — — Obligations of states and political subdivisions 2 20,127 (372) — — — 2 20,127 (372) Total 116 $ 663,656 $ (46,120) 31 $ 308,067 $ (56,462) 147 $ 971,723 $ (102,582) December 31, 2021 Less Than 12 Months 12 Months or More Total (dollars in thousands) Number Fair Unrealized Number Fair Unrealized Number Fair Unrealized U.S. Treasury securities 8 $ 85,221 $ (742) — $ — $ — 8 $ 85,221 $ (742) Obligations of U.S. government corporations and agencies — — — — — — — — Collateralized mortgage obligations of U.S. government corporations and agencies 12 141,204 (2,436) 1 8,933 (374) 13 150,137 (2,810) Residential mortgage-backed securities of U.S. government corporations and agencies 3 46,042 (628) — — — 3 46,042 (628) Commercial mortgage-backed securities of U.S. government corporations and agencies 7 100,032 (1,587) — — — 7 100,032 (1,587) Corporate Obligations — — — — — — — — — Obligations of states and political subdivisions — — — — — — — — — Total 30 $ 372,499 $ (5,393) 1 $ 8,933 $ (374) 31 $ 381,432 $ (5,767)</t>
        </is>
      </c>
    </row>
    <row r="8">
      <c r="A8" s="4" t="inlineStr">
        <is>
          <t>Unrealized Gain (Loss) on Investments</t>
        </is>
      </c>
      <c r="B8" s="4" t="inlineStr">
        <is>
          <t xml:space="preserve">The following table presents net unrealized gains and losses, net of tax, on available-for-sale debt securities included in accumulated OCI, for the periods presented: December 31, 2022 December 31, 2021 (dollars in thousands) Gross Unrealized Gains Gross Unrealized Losses Net Unrealized Gains (Losses) Gross Unrealized Gains Gross Unrealized Losses Net Unrealized Gains (Losses) Total unrealized gains/(losses) on available-for-sale debt securities $ 261 $ (102,582) $ (102,321) $ 15,183 $ (5,767) $ 9,416 Income tax (expense) benefit (56) 21,915 21,859 (3,215) 1,221 (1,994) Net Unrealized Gains/(Losses), Net of Tax Included in Accumulated Other Comprehensive Income/(Loss) $ 205 $ (80,667) $ (80,462) $ 11,968 $ (4,546) $ 7,422 </t>
        </is>
      </c>
    </row>
    <row r="9">
      <c r="A9" s="4" t="inlineStr">
        <is>
          <t>Amortized Cost and Fair Value of Available-for-Sale Securities</t>
        </is>
      </c>
      <c r="B9" s="4" t="inlineStr">
        <is>
          <t xml:space="preserve">The amortized cost and fair value of available-for-sale debt securities at December 31, 2022 by contractual maturity are included in the table below. Actual maturities may differ from contractual maturities because issuers may have the right to call or prepay obligations with or without call or prepayment penalties. December 31, 2022 (dollars in thousands) Amortized Fair Value Obligations of the U.S. Treasury, U.S. government corporations and agencies, and obligations of states and political subdivisions Due in one year or less $ 9,984 $ 9,767 Due after one year through five years 149,091 138,134 Due after five years through ten years 49,085 44,838 Due after ten years 11,523 11,238 Available-for-Sale Debt Securities With Fixed Maturities 219,683 203,977 Collateralized mortgage obligations of U.S. government corporations and agencies 482,039 428,407 Residential mortgage-backed securities of U.S. government corporations and agencies 49,418 41,587 Commercial mortgage-backed securities of U.S. government corporations and agencies 352,465 327,313 Corporate Obligations 500 500 Total Available-for-Sale Debt Securities $ 1,104,105 $ 1,001,7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oans and Loans Held for Sale (Tables)</t>
        </is>
      </c>
      <c r="B1" s="2" t="inlineStr">
        <is>
          <t>12 Months Ended</t>
        </is>
      </c>
    </row>
    <row r="2">
      <c r="B2" s="2" t="inlineStr">
        <is>
          <t>Dec. 31, 2022</t>
        </is>
      </c>
    </row>
    <row r="3">
      <c r="A3" s="3" t="inlineStr">
        <is>
          <t>Receivables [Abstract]</t>
        </is>
      </c>
      <c r="B3" s="4" t="inlineStr">
        <is>
          <t xml:space="preserve"> </t>
        </is>
      </c>
    </row>
    <row r="4">
      <c r="A4" s="4" t="inlineStr">
        <is>
          <t>Composition of Loans</t>
        </is>
      </c>
      <c r="B4" s="4" t="inlineStr">
        <is>
          <t xml:space="preserve">The following table summarizes the composition of originated and acquired loans as of the dates presented: (dollars in thousands) December 31, 2022 December 31, 2021 Commercial real estate $ 2,538,839 $ 2,690,528 Commercial and industrial 1,510,392 1,513,523 Commercial construction 381,963 424,755 Business banking 1,205,944 1,135,693 Consumer real estate 1,421,953 1,127,585 Other consumer 124,878 107,906 Total Portfolio loans $ 7,183,969 $ 6,999,990 Loans held for sale 16 1,522 Total Loans (1) $ 7,183,985 $ 7,001,512 </t>
        </is>
      </c>
    </row>
    <row r="5">
      <c r="A5" s="4" t="inlineStr">
        <is>
          <t>Restructured Loans for Periods Presented and Type of Concession</t>
        </is>
      </c>
      <c r="B5" s="4" t="inlineStr">
        <is>
          <t>The following table summarizes our TDRs as of the dates presented: December 31, 2022 December 31, 2021 (dollars in thousands) Accruing Nonaccruing Total Accruing Nonaccruing Total Commercial real estate $ — $ — $ — $ — $ 1,697 $ 1,697 Commercial and industrial 626 — 626 748 14,889 15,637 Commercial construction 1,655 — 1,655 2,190 2,087 4,277 Business banking 438 1,087 1,525 858 1,696 2,554 Consumer real estate 6,168 1,798 7,966 6,122 1,405 7,527 Other consumer 4 9 13 3 — 3 Total $ 8,891 $ 2,894 $ 11,785 $ 9,921 $ 21,774 $ 31,695 The following tables present the TDRs by portfolio segment and by type of concession for the years ended: December 31, 2022 Number Type of Modification Total Post-Modification Outstanding Recorded Investment (2) Total Pre-Modification Outstanding Recorded Investment (2) (dollars in thousands) Bankruptcy (1) Other Extend Modify Modify Commercial real estate — $ — $ — $ — $ — $ — $ — $ — Commercial industrial — — — — — — — — Commercial construction — — — — — — — — Business banking 2 — 154 — — — 154 203 Consumer real estate 23 1,436 — 610 — — 2,046 2,558 Other consumer 2 11 — — — — 11 15 Total 27 $ 1,447 $ 154 $ 610 $ — $ — $ 2,211 $ 2,776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 December 31, 2021 Number Type of Modification Total Post-Modification Outstanding Recorded Investment (2) Total Pre-Modification Outstanding Recorded Investment (2) (dollars in thousands) Bankruptcy (1) Other Extend Modify Modify Commercial real estate 1 $ — $ — $ — $ — $ 1,300 $ 1,300 $ 1,824 Commercial industrial 3 — — 2,039 — 9,182 11,221 21,297 Commercial construction 1 — — 2,087 — — 2,087 5,279 Business banking 9 8 — 558 — 1,155 1,721 1,792 Consumer real estate 26 1,099 — — — 147 1,246 1,280 Other consumer — — — — — — — — Total 40 $ 1,107 $ — $ 4,684 $ — $ 11,784 $ 17,575 $ 31,472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t>
        </is>
      </c>
    </row>
    <row r="6">
      <c r="A6" s="4" t="inlineStr">
        <is>
          <t>Schedule of Nonperforming Assets</t>
        </is>
      </c>
      <c r="B6" s="4" t="inlineStr">
        <is>
          <t>The following table is a summary of nonperforming assets as of the dates presented: December 31, (dollars in thousands) 2022 2021 Nonperforming Assets Nonaccrual loans $ 16,158 $ 44,517 Nonaccrual TDRs 2,894 21,774 Total Nonaccrual loans 19,052 66,291 OREO 3,065 13,313 Total Nonperforming Assets $ 22,117 $ 79,604 The following tables present loans on nonaccrual status by class of loan: December 31, 2022 December 31, 2022 For the twelve months ended (dollars in thousands) Beginning of Period Nonaccrual End of Period Nonaccrual Nonaccrual With No Related Allowance Interest Income Recognized on Nonaccrual (1) Commercial real estate $ 31,488 $ 7,100 $ 5,649 $ 580 Commercial and industrial 15,239 283 — 148 Commercial construction 2,471 384 — 171 Business banking 9,641 4,490 933 228 Consumer real estate 7,294 6,526 — 257 Other consumer 158 269 — 1 Total $ 66,291 $ 19,052 $ 6,582 $ 1,385 (1) Represents only cash payments received and applied to interest on nonaccrual loans. December 31, 2021 December 31, 2021 For the twelve months ended (dollars in thousands) Beginning of Period Nonaccrual End of Period Nonaccrual Nonaccrual With No Related Allowance Interest Income Recognized on Nonaccrual (1) Commercial real estate $ 101,070 $ 31,488 $ 28,046 $ 158 Commercial and industrial 16,985 15,239 5,707 74 Commercial construction 384 2,471 2,020 (28) Business banking 17,122 9,641 1,696 427 Consumer real estate 11,117 7,294 — 496 Other consumer 96 158 — 1 Total $ 146,774 $ 66,291 $ 37,469 $ 1,128 (1) Represents only cash payments received and applied to interest on nonaccrual loans.</t>
        </is>
      </c>
    </row>
    <row r="7">
      <c r="A7" s="4" t="inlineStr">
        <is>
          <t>Summary of Aggregate Amount of Loans to Officers and Directors</t>
        </is>
      </c>
      <c r="B7" s="4" t="inlineStr">
        <is>
          <t xml:space="preserve">The following table presents a summary of the aggregate amount of loans to certain officers, directors of S&amp;T or any affiliates of such persons as of the dates presented: December 31, (dollars in thousands) 2022 2021 Balance at beginning of year $ 6,157 $ 6,329 New loans 1,085 1,826 Repayments or no longer considered a related party (3,114) (1,998) Balance at end of year $ 4,128 $ 6,1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Recorded Investment in Commercial Loan Classes by Internally Assigned Risk Ratings</t>
        </is>
      </c>
      <c r="B4" s="4" t="inlineStr">
        <is>
          <t xml:space="preserve">The following tables present loan balances by year of origination and internally assigned risk rating for our portfolio segments as of the dates presented: December 31, 2022 Risk Rating (dollars in thousands) 2022 2021 2020 2019 2018 2017 and Prior Revolving Revolving-Term Total Commercial Real Estate Pass $ 292,732 $ 360,423 $ 267,743 $ 422,872 $ 227,006 $ 704,600 $ 21,666 — $ 2,297,042 Special Mention — — — 13,187 20,090 101,112 — — 134,389 Substandard — — 1,306 13,434 14,845 77,823 — — 107,408 Doubtful — — — — — — — — — Total Commercial Real Estate 292,732 360,423 269,049 449,493 261,941 883,535 21,666 — 2,538,839 Commercial and Industrial Pass 253,324 264,012 88,544 63,190 62,874 138,250 559,777 — 1,429,971 Special Mention — 25,436 — 5,103 1,885 7,132 19,280 — 58,836 Substandard 372 — — 5,705 1,152 1,891 12,465 — 21,585 Doubtful — — — — — — — — — Total Commercial and Industrial 253,696 289,448 88,544 73,998 65,911 147,273 591,522 — 1,510,392 Commercial Construction Pass 120,655 159,737 40,762 6,338 3,953 2,297 27,284 — 361,026 Special Mention — 10,954 — 8,104 — — — — 19,058 Substandard — — — — — 1,879 — — 1,879 Doubtful — — — — — — — — — Total Commercial Construction 120,655 170,691 40,762 14,442 3,953 4,176 27,284 — 381,963 Business Banking Pass 287,520 233,499 87,926 107,819 80,549 276,843 104,354 645 1,179,155 Special Mention — 157 146 — 2,790 3,945 793 95 7,926 Substandard 159 67 3,077 1,912 1,550 11,391 124 551 18,831 Doubtful — — — — — 32 — — 32 Total Business Banking 287,679 233,723 91,149 109,731 84,889 292,211 105,271 1,291 1,205,944 Consumer Real Estate Pass 296,900 148,790 91,477 74,155 30,658 191,228 552,994 21,547 1,407,749 Special Mention — — — — — 882 — — 882 Substandard 48 213 136 428 1,373 8,059 655 2,410 13,322 Doubtful — — — — — — — — — Total Consumer Real Estate 296,948 149,003 91,613 74,583 32,031 200,169 553,649 23,957 1,421,953 Other consumer Pass 20,046 10,819 5,427 3,242 1,013 724 82,125 1,404 124,800 Special Mention — — — — — — — — — Substandard 8 — — 28 21 — — 21 78 Doubtful — — — — — — — — — Total Other Consumer 20,054 10,819 5,427 3,270 1,034 724 82,125 1,425 124,878 Pass 1,271,177 1,177,280 581,879 677,616 406,053 1,313,942 1,348,200 23,596 6,799,743 Special Mention — 36,547 146 26,394 24,765 113,071 20,073 95 221,091 Substandard 587 280 4,519 21,507 18,941 101,043 13,244 2,982 163,103 Doubtful — — — — — 32 — — 32 Total Loan Balance $ 1,271,764 $ 1,214,107 $ 586,544 $ 725,517 $ 449,759 $ 1,528,088 $ 1,381,517 $ 26,673 $ 7,183,969 December 31, 2021 Risk Rating (dollars in thousands) 2021 2020 2019 2018 2017 2016 and Prior Revolving Revolving-Term Total Commercial Real Estate Pass $ 385,347 $ 316,003 $ 412,191 $ 314,303 $ 213,019 $ 698,992 $ 35,448 — $ 2,375,303 Special Mention — — 37,786 6,401 40,445 75,938 — — 160,570 Substandard — 1,356 18,743 14,039 12,555 106,461 1,500 — 154,654 Doubtful — — — — — — — — — Total Commercial Real Estate 385,347 317,359 468,720 334,743 266,019 881,391 36,948 — 2,690,528 Commercial and Industrial Pass 437,483 126,371 115,359 83,030 37,176 132,182 536,554 — 1,468,155 Special Mention 46 — 3,060 2,546 72 832 8,887 — 15,443 Substandard — — 14,221 1,336 4,174 3,456 4,961 — 28,148 Doubtful — — 1,777 — — — — — 1,777 Total Commercial and Industrial 437,529 126,371 134,417 86,912 41,422 136,470 550,402 — 1,513,523 Commercial Construction Pass 142,321 108,405 111,512 16,838 989 3,539 30,036 — 413,640 Special Mention — — — — — 4,458 — — 4,458 Substandard — 2,157 2,020 — — 2,480 — — 6,657 Doubtful — — — — — — — — — Total Commercial Construction 142,321 110,562 113,532 16,838 989 10,477 30,036 — 424,755 Business Banking Pass 257,264 107,791 141,411 110,586 79,187 293,215 107,093 443 1,096,990 Special Mention 104 151 1,986 1,365 1,057 5,929 160 111 10,863 Substandard 41 106 1,579 3,277 1,645 19,591 977 625 27,841 Doubtful — — — — — — — — — Total Business Banking 257,409 108,048 144,976 115,228 81,889 318,735 108,230 1,179 1,135,693 Consumer Real Estate Pass 137,465 100,995 91,981 48,531 39,029 231,861 442,530 23,391 1,115,783 Special Mention — — — — — 937 — — 937 Substandard — — 184 1,625 1,355 5,664 876 1,161 10,865 Doubtful — — — — — — — — — Total Consumer Real Estate 137,465 100,995 92,165 50,156 40,384 238,462 443,406 24,552 1,127,585 Other consumer Pass 19,976 9,396 7,120 2,878 613 2,037 57,702 1,130 100,852 Special Mention — — — — — — — — — Substandard 83 52 141 215 408 4,407 201 1,547 7,054 Doubtful — — — — — — — — — Total Other Consumer 20,059 9,448 7,261 3,093 1,021 6,444 57,903 2,677 107,906 Pass 1,379,856 768,961 879,574 576,166 370,013 1,361,826 1,209,363 24,964 6,570,723 Special Mention 150 151 42,832 10,312 41,574 88,094 9,047 111 192,271 Substandard 124 3,671 36,888 20,492 20,137 142,059 8,515 3,333 235,219 Doubtful — — 1,777 — — — — — 1,777 Total Loan Balance $ 1,380,130 $ 772,783 $ 961,071 $ 606,970 $ 431,724 $ 1,591,979 $ 1,226,925 $ 28,408 $ 6,999,990 The following tables present loan balances by year of origination and accrual and nonaccrual status for our portfolio segments as of the dates presented: December 31, 2022 (dollars in thousands) 2022 2021 2020 2019 2018 2017 and Prior Revolving Revolving-Term Total Commercial Real Estate Accrual $ 292,732 $ 360,423 $ 269,049 $ 449,493 $ 261,941 $ 876,435 $ 21,666 $ — $ 2,531,739 Nonaccrual — — — — — 7,100 — — 7,100 Total Commercial Real Estate 292,732 360,423 269,049 449,493 261,941 883,535 21,666 — 2,538,839 Commercial and Industrial Accrual 253,696 289,448 88,544 73,998 65,858 147,273 591,292 — 1,510,109 Nonaccrual — — — — 53 — 230 — 283 Total Commercial and Industrial 253,696 289,448 88,544 73,998 65,911 147,273 591,522 — 1,510,392 Commercial Construction Accrual 120,655 170,691 40,762 14,442 3,953 3,792 27,284 — 381,579 Nonaccrual — — — — — 384 — — 384 Total Commercial Construction 120,655 170,691 40,762 14,442 3,953 4,176 27,284 — 381,963 Business Banking Accrual 287,679 233,656 91,149 109,479 83,689 289,435 105,172 1,195 1,201,454 Nonaccrual — 67 — 252 1,200 2,776 99 96 4,490 Total Business Banking 287,679 233,723 91,149 109,731 84,889 292,211 105,271 1,291 1,205,944 Consumer Real Estate Accrual 296,948 148,868 91,085 73,947 31,646 196,384 553,441 23,108 1,415,427 Nonaccrual — 135 528 636 385 3,785 208 849 6,526 Total Consumer Real Estate 296,948 149,003 91,613 74,583 32,031 200,169 553,649 23,957 1,421,953 Other Consumer Accrual 20,054 10,819 5,303 3,270 1,034 593 82,125 1,411 124,609 Nonaccrual — — 124 — — 131 — 14 269 Total Other Consumer 20,054 10,819 5,427 3,270 1,034 724 82,125 1,425 124,878 Accrual 1,271,764 1,213,905 585,892 724,629 448,121 1,513,912 1,380,980 25,714 7,164,917 Nonaccrual — 202 652 888 1,638 14,176 537 959 19,052 Total Loan Balance $ 1,271,764 $ 1,214,107 $ 586,544 $ 725,517 $ 449,759 $ 1,528,088 $ 1,381,517 $ 26,673 $ 7,183,969 December 31, 2021 (dollars in thousands) 2021 2020 2019 2018 2017 2016 and Prior Revolving Revolving-Term Total Commercial Real Estate Accrual $ 385,347 $ 317,359 $ 461,613 $ 332,482 $ 259,723 $ 865,567 $ 36,948 $ — $ 2,659,039 Nonaccrual — 7,107 2,261 6,296 15,824 — — 31,488 Total Commercial Real Estate 385,347 317,359 468,720 334,743 266,019 881,391 36,948 — 2,690,528 Commercial and Industrial Accrual 437,529 126,371 123,944 86,852 38,540 136,427 548,622 — 1,498,285 Nonaccrual — — 10,473 60 2,882 43 1,780 — 15,239 Total Commercial and Industrial 437,529 126,371 134,417 86,912 41,422 136,470 550,402 — 1,513,523 Commercial Construction Accrual 142,321 110,562 111,445 16,838 989 10,093 30,036 — 422,284 Nonaccrual — — 2,087 — — 384 — — 2,471 Total Commercial Construction 142,321 110,562 113,532 16,838 989 10,477 30,036 — 424,755 Business Banking Accrual 257,368 107,984 144,689 113,820 81,195 311,673 108,202 1,122 1,126,052 Nonaccrual 41 64 287 1,408 694 7,062 28 57 9,641 Total Business Banking 257,409 108,048 144,976 115,228 81,889 318,735 108,230 1,179 1,135,693 Consumer Real Estate Accrual 137,465 100,253 91,689 49,853 39,657 234,297 443,238 23,839 1,120,291 Nonaccrual — 742 476 303 727 4,165 168 713 7,294 Total Consumer Real Estate 137,465 100,995 92,165 50,156 40,384 238,462 443,406 24,552 1,127,585 Other Consumer Accrual 20,059 9,290 7,261 3,093 1,021 6,444 57,903 2,677 107,748 Nonaccrual — 158 — — — — — — 158 Total Other Consumer 20,059 9,448 7,261 3,093 1,021 6,444 57,903 2,677 107,906 Accrual 1,380,089 771,819 940,641 602,938 421,125 1,564,501 1,224,949 27,638 6,933,699 Nonaccrual 41 964 20,430 4,032 10,599 27,478 1,976 770 66,291 Total Loan Balance $ 1,380,130 $ 772,783 $ 961,071 $ 606,970 $ 431,724 $ 1,591,979 $ 1,226,925 $ 28,408 $ 6,999,990 The following tables present collateral-dependent loans by class of loan: December 31, 2022 Type of Collateral (dollars in thousands) Real Estate Blanket Lien Other Commercial real estate $ 5,649 $ — $ — Commercial and industrial — 626 — Commercial construction 1,655 — — Business banking 260 1,112 154 Consumer real estate 561 — — Total $ 8,125 $ 1,738 $ 154 December 31, 2021 Type of Collateral (dollars in thousands) Real Estate Blanket Lien Other Commercial real estate $ 28,046 $ — $ — Commercial and industrial 259 4,905 10,473 Commercial construction 4,210 — — Business banking 910 1,636 — Consumer real estate 1,031 — — Total $ 34,456 $ 6,541 $ 10,473 </t>
        </is>
      </c>
    </row>
    <row r="5">
      <c r="A5" s="4" t="inlineStr">
        <is>
          <t>Age Analysis of Past Due Loans Segregated by Class of Loans</t>
        </is>
      </c>
      <c r="B5" s="4" t="inlineStr">
        <is>
          <t>The following tables present the age analysis of past due loans segregated by class of loans as of the dates presented: December 31, 2022 (dollars in thousands) Current 30-59 Days 60-89 Days Nonaccrual Total Total Loans Commercial real estate $ 2,523,315 $ 8,424 $ — $ 7,100 $ 15,524 $ 2,538,839 Commercial and industrial 1,505,805 4,304 — 283 4,587 1,510,392 Commercial construction 381,579 — — 384 384 381,963 Business banking 1,199,586 1,583 285 4,490 6,358 1,205,944 Consumer real estate 1,409,907 3,617 1,903 6,526 12,046 1,421,953 Other consumer 124,384 165 60 269 494 124,878 Total $ 7,144,576 $ 18,093 $ 2,248 $ 19,052 $ 39,393 $ 7,183,969 December 31, 2021 (1) (dollars in thousands) Current 30-59 Days 60-89 Days Nonaccrual Total Total Loans Commercial real estate $ 2,659,040 $ — $ — $ 31,488 $ 31,488 $ 2,690,528 Commercial and industrial 1,497,755 529 — 15,239 15,768 1,513,523 Commercial construction 421,834 450 — 2,471 2,921 424,755 Business banking 1,124,748 813 491 9,641 10,945 1,135,693 Consumer real estate 1,117,073 1,087 2,130 7,294 10,512 1,127,585 Other consumer 107,492 206 50 158 414 107,906 Total $ 6,927,943 $ 3,085 $ 2,672 $ 66,291 $ 72,048 $ 6,999,990 (1) We had eight loans that were modified totaling $28.8 million under the CARES act at December 31, 2021. These customers were not considered past due as a result of their delayed payments. Upon exiting the loan modification deferral program, the measurement of loan delinquency resumed where it left off upon entry into the program.</t>
        </is>
      </c>
    </row>
    <row r="6">
      <c r="A6" s="4" t="inlineStr">
        <is>
          <t>Schedule of Nonperforming Assets</t>
        </is>
      </c>
      <c r="B6" s="4" t="inlineStr">
        <is>
          <t>The following table is a summary of nonperforming assets as of the dates presented: December 31, (dollars in thousands) 2022 2021 Nonperforming Assets Nonaccrual loans $ 16,158 $ 44,517 Nonaccrual TDRs 2,894 21,774 Total Nonaccrual loans 19,052 66,291 OREO 3,065 13,313 Total Nonperforming Assets $ 22,117 $ 79,604 The following tables present loans on nonaccrual status by class of loan: December 31, 2022 December 31, 2022 For the twelve months ended (dollars in thousands) Beginning of Period Nonaccrual End of Period Nonaccrual Nonaccrual With No Related Allowance Interest Income Recognized on Nonaccrual (1) Commercial real estate $ 31,488 $ 7,100 $ 5,649 $ 580 Commercial and industrial 15,239 283 — 148 Commercial construction 2,471 384 — 171 Business banking 9,641 4,490 933 228 Consumer real estate 7,294 6,526 — 257 Other consumer 158 269 — 1 Total $ 66,291 $ 19,052 $ 6,582 $ 1,385 (1) Represents only cash payments received and applied to interest on nonaccrual loans. December 31, 2021 December 31, 2021 For the twelve months ended (dollars in thousands) Beginning of Period Nonaccrual End of Period Nonaccrual Nonaccrual With No Related Allowance Interest Income Recognized on Nonaccrual (1) Commercial real estate $ 101,070 $ 31,488 $ 28,046 $ 158 Commercial and industrial 16,985 15,239 5,707 74 Commercial construction 384 2,471 2,020 (28) Business banking 17,122 9,641 1,696 427 Consumer real estate 11,117 7,294 — 496 Other consumer 96 158 — 1 Total $ 146,774 $ 66,291 $ 37,469 $ 1,128 (1) Represents only cash payments received and applied to interest on nonaccrual loans.</t>
        </is>
      </c>
    </row>
    <row r="7">
      <c r="A7" s="4" t="inlineStr">
        <is>
          <t>Schedule of Allowance for Credit Loss</t>
        </is>
      </c>
      <c r="B7" s="4" t="inlineStr">
        <is>
          <t>The following tables present activity in the ACL for the periods presented: Twelve Months Ended December 31, 2022 (dollars in thousands) Commercial Commercial and Commercial Business Banking Consumer Other Total Allowance for credit losses on loans: Balance at beginning of period $ 50,700 $ 19,727 $ 5,355 $ 11,338 $ 8,733 $ 2,723 $ 98,576 Provision for credit losses on loans (1) (9,064) 4,797 908 3,644 3,536 1,538 5,359 Charge-offs (827) (5,797) — (3,314) (304) (1,375) (11,617) Recoveries 619 6,983 1 879 140 400 9,022 Net (Charge-offs)/Recoveries (208) 1,186 1 (2,435) (164) (975) (2,595) Balance at End of Period $ 41,428 $ 25,710 $ 6,264 $ 12,547 $ 12,105 $ 3,286 $ 101,340 (1) Excludes the provision for credit losses for unfunded commitments. Twelve Months Ended December 31, 2021 (dollars in thousands) Commercial Commercial and Commercial Business Banking Consumer Other Total Allowance for credit losses on loans: Balance at beginning of period $ 65,656 $ 16,100 $ 7,239 $ 15,917 $ 10,014 $ 2,686 $ 117,612 Provision for credit losses on loans (1) (2,569) 23,746 (1,842) (3,159) (1,020) 338 15,494 Charge-offs (13,444) (20,923) (56) (1,580) (569) (952) (37,524) Recoveries 1,057 804 14 160 308 651 2,994 Net (Charge-offs)/Recoveries (12,387) (20,119) (42) (1,420) (261) (301) (34,530) Balance at End of Period $ 50,700 $ 19,727 $ 5,355 $ 11,338 $ 8,733 $ 2,723 $ 98,576 (1) Excludes the provision for credit losses for unfunded commit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ight-Of-Use Assets and Lease Liabilities (Tables)</t>
        </is>
      </c>
      <c r="B1" s="2" t="inlineStr">
        <is>
          <t>12 Months Ended</t>
        </is>
      </c>
    </row>
    <row r="2">
      <c r="B2" s="2" t="inlineStr">
        <is>
          <t>Dec. 31, 2022</t>
        </is>
      </c>
    </row>
    <row r="3">
      <c r="A3" s="3" t="inlineStr">
        <is>
          <t>Leases [Abstract]</t>
        </is>
      </c>
      <c r="B3" s="4" t="inlineStr">
        <is>
          <t xml:space="preserve"> </t>
        </is>
      </c>
    </row>
    <row r="4">
      <c r="A4" s="4" t="inlineStr">
        <is>
          <t>Finance and Operating Lease Details</t>
        </is>
      </c>
      <c r="B4" s="4" t="inlineStr">
        <is>
          <t>The following table presents our lease expense for finance and operating leases for the years ended December 31: (dollars in thousands) 2022 2021 2020 Operating lease expense $ 5,169 $ 5,135 $ 5,711 Amortization of ROU assets - finance leases 179 224 224 Interest on lease liabilities - finance leases 65 74 84 Total Lease Expense $ 5,413 $ 5,433 $ 6,019 (1) Included in occupancy expense in our Consolidated Statements of Net Income. (2) Included in borrowings interest expense in our Consolidated Statements of Net Income. The following table presents our ROU assets, weighted average term and the discount rates for finance and operating leases as of December 31: (dollars in thousands) 2022 2021 Operating Leases ROU assets $ 43,089 $ 44,067 Operating cash flows $ 6,826 $ 6,570 Finance Leases ROU assets $ 876 $ 1,055 Operating cash flows $ 65 $ 74 Financing cash flows $ 160 $ 194 Weighted Average Lease Term - Years Operating leases 17.9 18.9 Finance leases 12.7 12.4 Weighted Average Discount Rate Operating leases 5.83 % 5.82 % Finance leases 6.01 % 5.91 %</t>
        </is>
      </c>
    </row>
    <row r="5">
      <c r="A5" s="4" t="inlineStr">
        <is>
          <t>Finance and Operating Lease Details</t>
        </is>
      </c>
      <c r="B5" s="4" t="inlineStr">
        <is>
          <t>The following table presents our lease expense for finance and operating leases for the years ended December 31: (dollars in thousands) 2022 2021 2020 Operating lease expense $ 5,169 $ 5,135 $ 5,711 Amortization of ROU assets - finance leases 179 224 224 Interest on lease liabilities - finance leases 65 74 84 Total Lease Expense $ 5,413 $ 5,433 $ 6,019 (1) Included in occupancy expense in our Consolidated Statements of Net Income. (2) Included in borrowings interest expense in our Consolidated Statements of Net Income. The following table presents our ROU assets, weighted average term and the discount rates for finance and operating leases as of December 31: (dollars in thousands) 2022 2021 Operating Leases ROU assets $ 43,089 $ 44,067 Operating cash flows $ 6,826 $ 6,570 Finance Leases ROU assets $ 876 $ 1,055 Operating cash flows $ 65 $ 74 Financing cash flows $ 160 $ 194 Weighted Average Lease Term - Years Operating leases 17.9 18.9 Finance leases 12.7 12.4 Weighted Average Discount Rate Operating leases 5.83 % 5.82 % Finance leases 6.01 % 5.91 %</t>
        </is>
      </c>
    </row>
    <row r="6">
      <c r="A6" s="4" t="inlineStr">
        <is>
          <t>Maturity Analysis of Lease Liabilities for Operating Leases</t>
        </is>
      </c>
      <c r="B6" s="4" t="inlineStr">
        <is>
          <t xml:space="preserve">The following table presents the maturity analysis of lease liabilities for finance and operating leases as of December 31, 2022: (dollars in thousands) Maturity Analysis Finance Operating Total 2023 $ 129 $ 4,924 $ 5,053 2024 130 4,831 4,961 2025 132 4,891 5,023 2026 133 4,781 4,914 2027 134 4,539 4,673 Thereafter 877 59,960 60,837 Total 1,535 83,926 85,461 Less: Present value discount (496) (34,229) (34,725) Lease Liabilities $ 1,039 $ 49,697 $ 50,736 </t>
        </is>
      </c>
    </row>
    <row r="7">
      <c r="A7" s="4" t="inlineStr">
        <is>
          <t>Maturity Analysis of Lease Liabilities for Finance Leases</t>
        </is>
      </c>
      <c r="B7" s="4" t="inlineStr">
        <is>
          <t xml:space="preserve">The following table presents the maturity analysis of lease liabilities for finance and operating leases as of December 31, 2022: (dollars in thousands) Maturity Analysis Finance Operating Total 2023 $ 129 $ 4,924 $ 5,053 2024 130 4,831 4,961 2025 132 4,891 5,023 2026 133 4,781 4,914 2027 134 4,539 4,673 Thereafter 877 59,960 60,837 Total 1,535 83,926 85,461 Less: Present value discount (496) (34,229) (34,725) Lease Liabilities $ 1,039 $ 49,697 $ 50,7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emises and Equipment</t>
        </is>
      </c>
      <c r="B4" s="4" t="inlineStr">
        <is>
          <t xml:space="preserve">The following table is a summary of premises and equipment as of the dates presented: December 31, (dollars in thousands) 2022 2021 Land $ 8,651 $ 8,651 Premises 61,904 62,313 Furniture and equipment 48,941 46,799 Leasehold improvements 12,083 12,205 131,579 129,968 Accumulated depreciation (82,294) (77,336) Total $ 49,285 $ 52,6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goodwill as of the dates presented: December 31, (dollars in thousands) 2022 2021 Balance at beginning of year $ 373,424 $ 373,424 Additions — — Balance at End of Year $ 373,424 $ 373,424 </t>
        </is>
      </c>
    </row>
    <row r="5">
      <c r="A5" s="4" t="inlineStr">
        <is>
          <t>Summary of Intangible Assets</t>
        </is>
      </c>
      <c r="B5" s="4" t="inlineStr">
        <is>
          <t xml:space="preserve">The following table presents a summary of intangible assets as of the dates presented: December 31, (dollars in thousands) 2022 2021 Gross carrying amount at beginning of year $ 31,340 $ 31,340 Additions — — Accumulated amortization (25,962) (24,445) Balance at End of Year $ 5,378 $ 6,895 </t>
        </is>
      </c>
    </row>
    <row r="6">
      <c r="A6" s="4" t="inlineStr">
        <is>
          <t>Summary of Expected Amortization Expense for Finite-Lived Intangibles Assets</t>
        </is>
      </c>
      <c r="B6" s="4" t="inlineStr">
        <is>
          <t xml:space="preserve">The following is a summary of the expected amortization expense for finite-lived intangible assets, assuming no new additions, for each of the five years following December 31, 2022 and thereafter: (dollars in thousands) Amount 2023 $ 1,319 2024 $ 1,151 2025 $ 820 2026 $ 671 2027 $ 562 Thereafter $ 855 Total $ 5,3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Value of Derivative Assets and Derivative Liabilities</t>
        </is>
      </c>
      <c r="B4" s="4" t="inlineStr">
        <is>
          <t xml:space="preserve">The following table indicates the amounts representing the value of derivative assets and derivative liabilities for the dates presented: Derivative Assets Derivative Liabilities December 31, 2022 December 31, 2021 December 31, 2022 December 31, 2021 (dollars in thousands) Notional Fair Notional Amount Fair Notional Fair Notional Fair Derivatives Designated as Hedging Instruments Interest rate swap contracts - cash flow hedge $ — $ — $ — $ — $ 500,000 $ 21,368 $ — $ — Total Derivatives Designated as Hedging Instruments $ — $ — $ — $ — $ 500,000 $ 21,368 $ — $ — Derivatives Not Designated as Hedging Instruments Interest rate swap contracts - commercial loans $ 976,707 $ 83,449 $ 1,017,178 $ 33,528 $ 976,707 $ 83,449 $ 1,017,178 $ 33,631 Interest rate lock commitments - mortgage loans 126 5 12,148 401 — — — — Forward sales contracts - mortgage loans 130 2 8,436 4 — — — — Total Derivatives Not Designated as Hedging Instruments $ 976,963 $ 83,456 $ 1,037,762 $ 33,933 $ 976,707 $ 83,449 $ 1,017,178 $ 33,631 Total Derivatives $ 976,963 $ 83,456 $ 1,037,762 $ 33,933 $ 1,476,707 $ 104,817 $ 1,017,178 $ 33,631 </t>
        </is>
      </c>
    </row>
    <row r="5">
      <c r="A5" s="4" t="inlineStr">
        <is>
          <t>Schedule of Interest Rate Derivatives</t>
        </is>
      </c>
      <c r="B5" s="4" t="inlineStr">
        <is>
          <t>The following table indicates the gross amounts of interest rate swap derivative assets and derivative liabilities, the amounts offset and the carrying values in the Consolidated Balance Sheets at the dates presented: Derivatives (included Derivatives (included (dollars in thousands) December 31, 2022 December 31, 2021 December 31, 2022 December 31, 2021 Gross amounts recognized $ 83,449 $ 33,528 $ 104,817 $ 33,631 Gross amounts offset — — — — Net amounts presented in the Consolidated Balance Sheets 83,449 33,528 104,817 33,631 Netting adjustments (1) (15,196) — (15,196) — Cash collateral (2) (65,065) — (6,307) (33,631) Net Amount $ 3,188 $ 33,528 $ 83,314 $ — (1) Netting adjustments represents the amounts recorded to convert derivatives assets and liabilities from a gross basis to a net basis in accordance with the applicable accounting guidance. (2)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t>
        </is>
      </c>
    </row>
    <row r="6">
      <c r="A6" s="4" t="inlineStr">
        <is>
          <t>Reclassification out of Accumulated Other Comprehensive Income</t>
        </is>
      </c>
      <c r="B6" s="4" t="inlineStr">
        <is>
          <t xml:space="preserve">The following table presents the effect of the cash flow hedges on OCI and on the Consolidated Statements of Comprehensive Income for the twelve month periods presented: Amount of Loss Recognized in Other Comprehensive Income (Loss) Amount of Loss Reclassified from Accumulated Other Comprehensive Income (Loss) into Interest Income (dollars in thousands) December 31, 2022 December 31, 2021 December 31, 2022 December 31, 2021 Derivatives in Cash Flow Hedging Relationships: Interest rate swap contracts - cash flow hedge $ (16,806) $ — $ (72) $ — Total $ (16,806) $ — $ (72) $ — </t>
        </is>
      </c>
    </row>
    <row r="7">
      <c r="A7" s="4" t="inlineStr">
        <is>
          <t>Amount of Gain or Loss Recognized in Income on Derivatives</t>
        </is>
      </c>
      <c r="B7" s="4" t="inlineStr">
        <is>
          <t xml:space="preserve">The following table indicates the gain or (loss) recognized in income on derivatives not designated as hedging instruments for the years ended December 31: (dollars in thousands) 2022 2021 2020 Derivatives not Designated as Hedging Instruments Interest rate swap contracts—commercial loans $ 103 $ 610 $ (746) Interest rate lock commitments—mortgage loans (396) (2,499) 1,715 Forward sale contracts—mortgage loans (2) 389 478 Total Derivatives (Loss) Gain $ (295) $ (1,500) $ 1,4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12 Months Ended</t>
        </is>
      </c>
    </row>
    <row r="2">
      <c r="B2" s="2" t="inlineStr">
        <is>
          <t>Dec. 31, 2022</t>
        </is>
      </c>
    </row>
    <row r="3">
      <c r="A3" s="3" t="inlineStr">
        <is>
          <t>Transfers and Servicing of Financial Assets [Abstract]</t>
        </is>
      </c>
      <c r="B3" s="4" t="inlineStr">
        <is>
          <t xml:space="preserve"> </t>
        </is>
      </c>
    </row>
    <row r="4">
      <c r="A4" s="4" t="inlineStr">
        <is>
          <t>Schedule of Mortgage Servicing Rights at Net Carrying Value</t>
        </is>
      </c>
      <c r="B4" s="4" t="inlineStr">
        <is>
          <t xml:space="preserve">The following table indicates MSRs and the net carrying values: (dollars in thousands) Servicing Valuation Net Carrying Balance at December 31, 2020 $ 6,620 $ (1,631) $ 4,989 Additions 2,974 — 2,974 Amortization (1,707) — (1,707) Temporary recapture — 1,421 1,421 Balance at December 31, 2021 $ 7,887 $ (210) $ 7,677 Additions 358 — 358 Amortization (1,098) — (1,098) Temporary recapture — 210 210 Balance at December 31, 2022 $ 7,147 $ — $ 7,1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Dec. 31, 2022</t>
        </is>
      </c>
    </row>
    <row r="3">
      <c r="A3" s="3" t="inlineStr">
        <is>
          <t>Deposits, by Component, Alternative [Abstract]</t>
        </is>
      </c>
      <c r="B3" s="4" t="inlineStr">
        <is>
          <t xml:space="preserve"> </t>
        </is>
      </c>
    </row>
    <row r="4">
      <c r="A4" s="4" t="inlineStr">
        <is>
          <t>Deposit Liabilities, Type</t>
        </is>
      </c>
      <c r="B4" s="4" t="inlineStr">
        <is>
          <t xml:space="preserve">The following table presents the composition of deposits at December 31 and interest expense for the years ended December 31: 2022 2021 2020 (dollars in thousands) Balance Interest Balance Interest Balance Interest Noninterest-bearing demand $ 2,588,692 $ — $ 2,748,586 $ — $ 2,261,994 $ — Interest-bearing demand 846,653 1,025 979,133 809 864,510 2,681 Money market 1,731,521 11,948 2,070,579 3,652 1,937,063 11,645 Savings 1,118,511 1,121 1,110,155 366 969,508 972 Certificates of deposit 934,593 5,813 1,088,071 5,930 1,387,463 20,688 Total $ 7,219,970 $ 19,907 $ 7,996,524 $ 10,757 $ 7,420,538 $ 35,986 </t>
        </is>
      </c>
    </row>
    <row r="5">
      <c r="A5" s="4" t="inlineStr">
        <is>
          <t>Time Deposit Maturities</t>
        </is>
      </c>
      <c r="B5" s="4" t="inlineStr">
        <is>
          <t xml:space="preserve">The following table indicates the scheduled maturities of certificates of deposit at December 31, 2022: (dollars in thousands) Amount 2023 $ 733,285 2024 124,661 2025 36,682 2026 23,543 2027 15,168 Thereafter 1,254 Total $ 934,5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Composition of Short-Term Borrowings, Interest Expense and Weighted Average Interest Rate</t>
        </is>
      </c>
      <c r="B4" s="4" t="inlineStr">
        <is>
          <t xml:space="preserve">The following table presents the composition of short-term borrowings, the weighted average interest rate as of December 31 and interest expense for the years ended December 31: 2022 2021 2020 (dollars in thousands) Balance Weighted Interest Balance Weighted Interest Balance Weighted Interest REPOs $ — — % $ 36 $ 84,491 0.10 % $ 79 $ 65,163 0.25 % $ 169 FHLB advances 370,000 4.49 % 1,649 — — % 12 75,000 0.19 % 1,434 Total Short-term Borrowings $ 370,000 4.49 % $ 1,685 $ 84,491 0.10 % $ 91 $ 140,163 0.22 % $ 1,6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NET INCOME - USD ($)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5" t="n">
        <v>314866</v>
      </c>
      <c r="C4" s="5" t="n">
        <v>270460</v>
      </c>
      <c r="D4" s="5" t="n">
        <v>300960</v>
      </c>
    </row>
    <row r="5">
      <c r="A5" s="3" t="inlineStr">
        <is>
          <t>Investment securities:</t>
        </is>
      </c>
      <c r="B5" s="4" t="inlineStr">
        <is>
          <t xml:space="preserve"> </t>
        </is>
      </c>
      <c r="C5" s="4" t="inlineStr">
        <is>
          <t xml:space="preserve"> </t>
        </is>
      </c>
      <c r="D5" s="4" t="inlineStr">
        <is>
          <t xml:space="preserve"> </t>
        </is>
      </c>
    </row>
    <row r="6">
      <c r="A6" s="4" t="inlineStr">
        <is>
          <t>Taxable</t>
        </is>
      </c>
      <c r="B6" s="6" t="n">
        <v>23743</v>
      </c>
      <c r="C6" s="6" t="n">
        <v>15706</v>
      </c>
      <c r="D6" s="6" t="n">
        <v>14918</v>
      </c>
    </row>
    <row r="7">
      <c r="A7" s="4" t="inlineStr">
        <is>
          <t>Tax-exempt</t>
        </is>
      </c>
      <c r="B7" s="6" t="n">
        <v>1579</v>
      </c>
      <c r="C7" s="6" t="n">
        <v>2593</v>
      </c>
      <c r="D7" s="6" t="n">
        <v>3497</v>
      </c>
    </row>
    <row r="8">
      <c r="A8" s="4" t="inlineStr">
        <is>
          <t>Dividends</t>
        </is>
      </c>
      <c r="B8" s="6" t="n">
        <v>563</v>
      </c>
      <c r="C8" s="6" t="n">
        <v>503</v>
      </c>
      <c r="D8" s="6" t="n">
        <v>1089</v>
      </c>
    </row>
    <row r="9">
      <c r="A9" s="4" t="inlineStr">
        <is>
          <t>Total Interest and Dividend Income</t>
        </is>
      </c>
      <c r="B9" s="6" t="n">
        <v>340751</v>
      </c>
      <c r="C9" s="6" t="n">
        <v>289262</v>
      </c>
      <c r="D9" s="6" t="n">
        <v>320464</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9907</v>
      </c>
      <c r="C11" s="6" t="n">
        <v>10757</v>
      </c>
      <c r="D11" s="6" t="n">
        <v>35986</v>
      </c>
    </row>
    <row r="12">
      <c r="A12" s="4" t="inlineStr">
        <is>
          <t>Borrowings, junior subordinated debt securities and other</t>
        </is>
      </c>
      <c r="B12" s="6" t="n">
        <v>5061</v>
      </c>
      <c r="C12" s="6" t="n">
        <v>2393</v>
      </c>
      <c r="D12" s="6" t="n">
        <v>5090</v>
      </c>
    </row>
    <row r="13">
      <c r="A13" s="4" t="inlineStr">
        <is>
          <t>Total Interest Expense</t>
        </is>
      </c>
      <c r="B13" s="6" t="n">
        <v>24968</v>
      </c>
      <c r="C13" s="6" t="n">
        <v>13150</v>
      </c>
      <c r="D13" s="6" t="n">
        <v>41076</v>
      </c>
    </row>
    <row r="14">
      <c r="A14" s="4" t="inlineStr">
        <is>
          <t>NET INTEREST INCOME</t>
        </is>
      </c>
      <c r="B14" s="6" t="n">
        <v>315783</v>
      </c>
      <c r="C14" s="6" t="n">
        <v>276112</v>
      </c>
      <c r="D14" s="6" t="n">
        <v>279388</v>
      </c>
    </row>
    <row r="15">
      <c r="A15" s="4" t="inlineStr">
        <is>
          <t>Provision for credit losses</t>
        </is>
      </c>
      <c r="B15" s="6" t="n">
        <v>8366</v>
      </c>
      <c r="C15" s="6" t="n">
        <v>16215</v>
      </c>
      <c r="D15" s="6" t="n">
        <v>131424</v>
      </c>
    </row>
    <row r="16">
      <c r="A16" s="4" t="inlineStr">
        <is>
          <t>Net Interest Income After Provision for Credit Losses</t>
        </is>
      </c>
      <c r="B16" s="6" t="n">
        <v>307417</v>
      </c>
      <c r="C16" s="6" t="n">
        <v>259897</v>
      </c>
      <c r="D16" s="6" t="n">
        <v>147964</v>
      </c>
    </row>
    <row r="17">
      <c r="A17" s="3" t="inlineStr">
        <is>
          <t>NONINTEREST INCOME</t>
        </is>
      </c>
      <c r="B17" s="4" t="inlineStr">
        <is>
          <t xml:space="preserve"> </t>
        </is>
      </c>
      <c r="C17" s="4" t="inlineStr">
        <is>
          <t xml:space="preserve"> </t>
        </is>
      </c>
      <c r="D17" s="4" t="inlineStr">
        <is>
          <t xml:space="preserve"> </t>
        </is>
      </c>
    </row>
    <row r="18">
      <c r="A18" s="4" t="inlineStr">
        <is>
          <t>Net gain on sale of securities</t>
        </is>
      </c>
      <c r="B18" s="6" t="n">
        <v>198</v>
      </c>
      <c r="C18" s="6" t="n">
        <v>29</v>
      </c>
      <c r="D18" s="6" t="n">
        <v>142</v>
      </c>
    </row>
    <row r="19">
      <c r="A19" s="4" t="inlineStr">
        <is>
          <t>Mortgage banking</t>
        </is>
      </c>
      <c r="B19" s="6" t="n">
        <v>2215</v>
      </c>
      <c r="C19" s="6" t="n">
        <v>9734</v>
      </c>
      <c r="D19" s="6" t="n">
        <v>10923</v>
      </c>
    </row>
    <row r="20">
      <c r="A20" s="4" t="inlineStr">
        <is>
          <t>Other</t>
        </is>
      </c>
      <c r="B20" s="6" t="n">
        <v>7292</v>
      </c>
      <c r="C20" s="6" t="n">
        <v>9052</v>
      </c>
      <c r="D20" s="6" t="n">
        <v>10034</v>
      </c>
    </row>
    <row r="21">
      <c r="A21" s="4" t="inlineStr">
        <is>
          <t>Total Noninterest Income</t>
        </is>
      </c>
      <c r="B21" s="6" t="n">
        <v>58259</v>
      </c>
      <c r="C21" s="6" t="n">
        <v>64696</v>
      </c>
      <c r="D21" s="6" t="n">
        <v>59746</v>
      </c>
    </row>
    <row r="22">
      <c r="A22" s="3" t="inlineStr">
        <is>
          <t>NONINTEREST EXPENSE</t>
        </is>
      </c>
      <c r="B22" s="4" t="inlineStr">
        <is>
          <t xml:space="preserve"> </t>
        </is>
      </c>
      <c r="C22" s="4" t="inlineStr">
        <is>
          <t xml:space="preserve"> </t>
        </is>
      </c>
      <c r="D22" s="4" t="inlineStr">
        <is>
          <t xml:space="preserve"> </t>
        </is>
      </c>
    </row>
    <row r="23">
      <c r="A23" s="4" t="inlineStr">
        <is>
          <t>Salaries and employee benefits</t>
        </is>
      </c>
      <c r="B23" s="6" t="n">
        <v>103221</v>
      </c>
      <c r="C23" s="6" t="n">
        <v>100214</v>
      </c>
      <c r="D23" s="6" t="n">
        <v>90115</v>
      </c>
    </row>
    <row r="24">
      <c r="A24" s="4" t="inlineStr">
        <is>
          <t>Data processing and information technology</t>
        </is>
      </c>
      <c r="B24" s="6" t="n">
        <v>16918</v>
      </c>
      <c r="C24" s="6" t="n">
        <v>16681</v>
      </c>
      <c r="D24" s="6" t="n">
        <v>15499</v>
      </c>
    </row>
    <row r="25">
      <c r="A25" s="4" t="inlineStr">
        <is>
          <t>Occupancy</t>
        </is>
      </c>
      <c r="B25" s="6" t="n">
        <v>14812</v>
      </c>
      <c r="C25" s="6" t="n">
        <v>14544</v>
      </c>
      <c r="D25" s="6" t="n">
        <v>14529</v>
      </c>
    </row>
    <row r="26">
      <c r="A26" s="4" t="inlineStr">
        <is>
          <t>Furniture, equipment and software</t>
        </is>
      </c>
      <c r="B26" s="6" t="n">
        <v>11606</v>
      </c>
      <c r="C26" s="6" t="n">
        <v>10684</v>
      </c>
      <c r="D26" s="6" t="n">
        <v>11050</v>
      </c>
    </row>
    <row r="27">
      <c r="A27" s="4" t="inlineStr">
        <is>
          <t>Professional services and legal</t>
        </is>
      </c>
      <c r="B27" s="6" t="n">
        <v>8318</v>
      </c>
      <c r="C27" s="6" t="n">
        <v>6368</v>
      </c>
      <c r="D27" s="6" t="n">
        <v>6394</v>
      </c>
    </row>
    <row r="28">
      <c r="A28" s="4" t="inlineStr">
        <is>
          <t>Other taxes</t>
        </is>
      </c>
      <c r="B28" s="6" t="n">
        <v>6620</v>
      </c>
      <c r="C28" s="6" t="n">
        <v>6644</v>
      </c>
      <c r="D28" s="6" t="n">
        <v>6622</v>
      </c>
    </row>
    <row r="29">
      <c r="A29" s="4" t="inlineStr">
        <is>
          <t>Marketing</t>
        </is>
      </c>
      <c r="B29" s="6" t="n">
        <v>5600</v>
      </c>
      <c r="C29" s="6" t="n">
        <v>4553</v>
      </c>
      <c r="D29" s="6" t="n">
        <v>5996</v>
      </c>
    </row>
    <row r="30">
      <c r="A30" s="4" t="inlineStr">
        <is>
          <t>FDIC insurance</t>
        </is>
      </c>
      <c r="B30" s="6" t="n">
        <v>2854</v>
      </c>
      <c r="C30" s="6" t="n">
        <v>4224</v>
      </c>
      <c r="D30" s="6" t="n">
        <v>5089</v>
      </c>
    </row>
    <row r="31">
      <c r="A31" s="4" t="inlineStr">
        <is>
          <t>Merger related expenses</t>
        </is>
      </c>
      <c r="B31" s="6" t="n">
        <v>0</v>
      </c>
      <c r="C31" s="6" t="n">
        <v>0</v>
      </c>
      <c r="D31" s="6" t="n">
        <v>2342</v>
      </c>
    </row>
    <row r="32">
      <c r="A32" s="4" t="inlineStr">
        <is>
          <t>Other</t>
        </is>
      </c>
      <c r="B32" s="6" t="n">
        <v>26797</v>
      </c>
      <c r="C32" s="6" t="n">
        <v>25013</v>
      </c>
      <c r="D32" s="6" t="n">
        <v>29035</v>
      </c>
    </row>
    <row r="33">
      <c r="A33" s="4" t="inlineStr">
        <is>
          <t>Total Noninterest Expense</t>
        </is>
      </c>
      <c r="B33" s="6" t="n">
        <v>196746</v>
      </c>
      <c r="C33" s="6" t="n">
        <v>188925</v>
      </c>
      <c r="D33" s="6" t="n">
        <v>186671</v>
      </c>
    </row>
    <row r="34">
      <c r="A34" s="4" t="inlineStr">
        <is>
          <t>Income Before Taxes</t>
        </is>
      </c>
      <c r="B34" s="6" t="n">
        <v>168930</v>
      </c>
      <c r="C34" s="6" t="n">
        <v>135668</v>
      </c>
      <c r="D34" s="6" t="n">
        <v>21039</v>
      </c>
    </row>
    <row r="35">
      <c r="A35" s="4" t="inlineStr">
        <is>
          <t>Income tax expense (benefit)</t>
        </is>
      </c>
      <c r="B35" s="6" t="n">
        <v>33410</v>
      </c>
      <c r="C35" s="6" t="n">
        <v>25325</v>
      </c>
      <c r="D35" s="6" t="n">
        <v>-1</v>
      </c>
    </row>
    <row r="36">
      <c r="A36" s="4" t="inlineStr">
        <is>
          <t>Net Income</t>
        </is>
      </c>
      <c r="B36" s="5" t="n">
        <v>135520</v>
      </c>
      <c r="C36" s="5" t="n">
        <v>110343</v>
      </c>
      <c r="D36" s="5" t="n">
        <v>21040</v>
      </c>
    </row>
    <row r="37">
      <c r="A37" s="4" t="inlineStr">
        <is>
          <t>Earnings per common share—basic (in dollars per share)</t>
        </is>
      </c>
      <c r="B37" s="7" t="n">
        <v>3.47</v>
      </c>
      <c r="C37" s="7" t="n">
        <v>2.81</v>
      </c>
      <c r="D37" s="7" t="n">
        <v>0.54</v>
      </c>
    </row>
    <row r="38">
      <c r="A38" s="4" t="inlineStr">
        <is>
          <t>Earnings per common share—diluted (in dollars per share)</t>
        </is>
      </c>
      <c r="B38" s="8" t="n">
        <v>3.46</v>
      </c>
      <c r="C38" s="8" t="n">
        <v>2.81</v>
      </c>
      <c r="D38" s="8" t="n">
        <v>0.53</v>
      </c>
    </row>
    <row r="39">
      <c r="A39" s="4" t="inlineStr">
        <is>
          <t>Dividends declared per common share (in dollars per share)</t>
        </is>
      </c>
      <c r="B39" s="7" t="n">
        <v>1.2</v>
      </c>
      <c r="C39" s="7" t="n">
        <v>1.13</v>
      </c>
      <c r="D39" s="7" t="n">
        <v>1.12</v>
      </c>
    </row>
    <row r="40">
      <c r="A40" s="4" t="inlineStr">
        <is>
          <t>Debit and credit card</t>
        </is>
      </c>
      <c r="B40" s="4" t="inlineStr">
        <is>
          <t xml:space="preserve"> </t>
        </is>
      </c>
      <c r="C40" s="4" t="inlineStr">
        <is>
          <t xml:space="preserve"> </t>
        </is>
      </c>
      <c r="D40" s="4" t="inlineStr">
        <is>
          <t xml:space="preserve"> </t>
        </is>
      </c>
    </row>
    <row r="41">
      <c r="A41" s="3" t="inlineStr">
        <is>
          <t>NONINTEREST INCOME</t>
        </is>
      </c>
      <c r="B41" s="4" t="inlineStr">
        <is>
          <t xml:space="preserve"> </t>
        </is>
      </c>
      <c r="C41" s="4" t="inlineStr">
        <is>
          <t xml:space="preserve"> </t>
        </is>
      </c>
      <c r="D41" s="4" t="inlineStr">
        <is>
          <t xml:space="preserve"> </t>
        </is>
      </c>
    </row>
    <row r="42">
      <c r="A42" s="4" t="inlineStr">
        <is>
          <t>Revenue from contract with customer</t>
        </is>
      </c>
      <c r="B42" s="5" t="n">
        <v>19008</v>
      </c>
      <c r="C42" s="5" t="n">
        <v>17952</v>
      </c>
      <c r="D42" s="5" t="n">
        <v>15093</v>
      </c>
    </row>
    <row r="43">
      <c r="A43" s="4" t="inlineStr">
        <is>
          <t>Service charges on deposit accounts</t>
        </is>
      </c>
      <c r="B43" s="4" t="inlineStr">
        <is>
          <t xml:space="preserve"> </t>
        </is>
      </c>
      <c r="C43" s="4" t="inlineStr">
        <is>
          <t xml:space="preserve"> </t>
        </is>
      </c>
      <c r="D43" s="4" t="inlineStr">
        <is>
          <t xml:space="preserve"> </t>
        </is>
      </c>
    </row>
    <row r="44">
      <c r="A44" s="3" t="inlineStr">
        <is>
          <t>NONINTEREST INCOME</t>
        </is>
      </c>
      <c r="B44" s="4" t="inlineStr">
        <is>
          <t xml:space="preserve"> </t>
        </is>
      </c>
      <c r="C44" s="4" t="inlineStr">
        <is>
          <t xml:space="preserve"> </t>
        </is>
      </c>
      <c r="D44" s="4" t="inlineStr">
        <is>
          <t xml:space="preserve"> </t>
        </is>
      </c>
    </row>
    <row r="45">
      <c r="A45" s="4" t="inlineStr">
        <is>
          <t>Revenue from contract with customer</t>
        </is>
      </c>
      <c r="B45" s="6" t="n">
        <v>16829</v>
      </c>
      <c r="C45" s="6" t="n">
        <v>15040</v>
      </c>
      <c r="D45" s="6" t="n">
        <v>13597</v>
      </c>
    </row>
    <row r="46">
      <c r="A46" s="4" t="inlineStr">
        <is>
          <t>Wealth management</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Revenue from contract with customer</t>
        </is>
      </c>
      <c r="B48" s="5" t="n">
        <v>12717</v>
      </c>
      <c r="C48" s="5" t="n">
        <v>12889</v>
      </c>
      <c r="D48" s="5" t="n">
        <v>99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Borrowings and Subordinated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Borrowings, Interest Expense and Weighted Average Interest Rate</t>
        </is>
      </c>
      <c r="B4" s="4" t="inlineStr">
        <is>
          <t xml:space="preserve">The following table represents the balance of long-term borrowings, the weighted average interest rate as of December 31 and interest expense for the years ended December 31: (dollars in thousand) 2022 2021 2020 Long-term borrowings $ 14,741 $ 22,430 $ 23,681 Weighted average interest rate 2.61 % 1.94 % 2.03 % Interest expense $ 411 $ 458 $ 1,201 </t>
        </is>
      </c>
    </row>
    <row r="5">
      <c r="A5" s="4" t="inlineStr">
        <is>
          <t>Schedule of Annual Maturities and Average Interest Rate of Long-Term Debt</t>
        </is>
      </c>
      <c r="B5" s="4" t="inlineStr">
        <is>
          <t>Scheduled annual maturities and average interest rates for all of our long-term debt for each of the five years subsequent to December 31, 2022 and thereafter are as follows: (dollars in thousands) Balance Average Rate 2023 $ 464 5.74 % 2024 13,380 2.27 % 2025 81 5.98 % 2026 87 6.00 % 2027 93 6.02 % Thereafter 636 5.91 % Total $ 14,741 2.61 %</t>
        </is>
      </c>
    </row>
    <row r="6">
      <c r="A6" s="4" t="inlineStr">
        <is>
          <t>Schedule of Junior Subordinated Debt Securities and Interest Expense</t>
        </is>
      </c>
      <c r="B6" s="4" t="inlineStr">
        <is>
          <t xml:space="preserve">The following table represents the composition of junior subordinated debt securities at December 31 and the interest expense for the years ended December 31: 2022 2021 2020 (dollars in thousands) Balance Interest Balance Interest Balance Interest Junior subordinated debt $ 25,000 $ 850 $ 25,000 $ 756 $ 34,750 $ 1,007 Junior subordinated debt—trust preferred securities 29,453 1,545 29,393 1,087 29,333 1,279 Total $ 54,453 $ 2,395 $ 54,393 $ 1,843 $ 64,083 $ 2,286 </t>
        </is>
      </c>
    </row>
    <row r="7">
      <c r="A7" s="4" t="inlineStr">
        <is>
          <t>Schedule of Junior Subordinated Debt Securities</t>
        </is>
      </c>
      <c r="B7" s="4" t="inlineStr">
        <is>
          <t>The following table summarizes the key terms of our junior subordinated debt securities: (dollars in thousands) 2001 Trust 2005 Trust 2006 Junior 2008 Trust Junior Subordinated Debt $— $— $25,000 $— Trust Preferred Securities 5,155 4,124 — 20,619 Stated Maturity Date 7/25/2031 5/23/2035 12/15/2036 3/15/2038 Optional redemption date at par Any time after 7/25/2011 Any time after 5/23/2010 Any time after 9/15/2011 Any time after 3/15/2013 Regulatory Capital Tier 1 Tier 1 Tier 2 Tier 1 Interest Rate 6 Month LIBOR plus 375 bps 3 Month LIBOR plus 177 bps 3 month LIBOR plus 160 bps 3 month LIBOR plus 350 bps Interest Rate at December 31, 2022 7.09% 6.46% 6.37% 8.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mitments and Letters of Credit</t>
        </is>
      </c>
      <c r="B4" s="4" t="inlineStr">
        <is>
          <t xml:space="preserve">The following table sets forth our commitments and letters of credit as of the dates presented: December 31, (dollars in thousands) 2022 2021 Commitments to extend credit $ 2,713,586 $ 2,583,957 Standby letters of credit 64,356 87,335 Total $ 2,777,942 $ 2,671,292 </t>
        </is>
      </c>
    </row>
    <row r="5">
      <c r="A5" s="4" t="inlineStr">
        <is>
          <t>Unfunded Loan Commitments, Allowance For Credit Loss</t>
        </is>
      </c>
      <c r="B5" s="4" t="inlineStr">
        <is>
          <t xml:space="preserve">The activity in the unfunded loan commitments reserve is summarized as of the dates presented: December 31, (dollars in thousands) 2022 2021 Balance at beginning of period $ 5,189 $ 4,467 Provision for credit losses 3,007 722 Total $ 8,196 $ 5,189 </t>
        </is>
      </c>
    </row>
    <row r="6">
      <c r="A6" s="4" t="inlineStr">
        <is>
          <t>Significant Fixed and Determinable Contractual Obligation</t>
        </is>
      </c>
      <c r="B6" s="4" t="inlineStr">
        <is>
          <t>The following table presents as of December 31, 2022 significant fixed and determinable contractual obligations to third parties by payment date: Payments Due In (dollars in thousands) 2023 2024-2025 2026-2027 Later Years Total Deposits without a stated maturity (1) $ 6,285,377 $ — $ — $ — $ 6,285,377 Certificates of deposit (1) 733,285 161,343 38,711 1,254 934,593 Short-term borrowings (1) 370,000 — — — 370,000 Long-term borrowings (1) 464 13,461 180 636 14,741 Junior subordinated debt securities (1) — — — 54,453 54,453 Operating and finance leases 5,053 9,984 9,587 60,837 85,461 Purchase obligations 32,555 62,656 53,190 — 148,401 Total $ 7,426,734 $ 247,444 $ 101,668 $ 117,180 $ 7,893,026 (1) Excludes interes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information presented in the following table presents the point of revenue recognition for revenue from contracts with customers. Other revenue streams are excluded such as: interest income, net securities gains and losses, insurance, mortgage banking and other revenues that are accounted for under other GAAP. Years ended December 31, (dollars in thousands) 2022 2021 2020 Revenue Streams (1) Point of Revenue Recognition Service charges on deposit accounts Over a period of time $ 1,703 $ 1,880 $ 1,797 At a point in time 15,126 13,160 11,800 $ 16,829 $ 15,040 $ 13,597 Debit and credit card Over a period time $ 1,709 $ 919 $ 738 At a point in time 17,299 17,033 14,355 $ 19,008 $ 17,952 $ 15,093 Wealth management Over a period of time $ 8,714 $ 9,187 $ 7,919 At a point in time 4,003 3,702 2,038 $ 12,717 $ 12,889 $ 9,957 Other fee revenue At a point in time $ 1,550 $ 1,900 $ 1,810 (1) Refer to Note 1 Summary of Significant Accounting Policies for the types of revenue streams that are included within each categor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The following table presents the composition of income tax expense (benefit) for the years ended December 31: (dollars in thousands) 2022 2021 2020 Federal Current $ 35,514 $ 22,581 $ 4,256 Deferred (2,801) 2,273 (4,273) Total Federal 32,713 24,854 (17) State Current 828 361 145 Deferred (131) 110 (129) Total State 697 471 16 Total Federal and State $ 33,410 $ 25,325 $ (1)</t>
        </is>
      </c>
    </row>
    <row r="5">
      <c r="A5" s="4" t="inlineStr">
        <is>
          <t>Schedule of Statutory to Effective Tax Rate Reconciliation</t>
        </is>
      </c>
      <c r="B5" s="4" t="inlineStr">
        <is>
          <t>The following table presents a reconciliation of the statutory tax rate to the effective tax rate for the years ended December 31: 2022 2021 2020 Statutory tax rate 21.0 % 21.0 % 21.0 % Tax-exempt interest (1.0) % (1.3) % (11.9) % Low income housing tax credits (0.7) % (1.5) % (11.1) % Bank owned life insurance (0.2) % (0.3) % (1.8) % Other 0.7 % 0.8 % 3.8 % Effective Tax Rate 19.8 % 18.7 % — %</t>
        </is>
      </c>
    </row>
    <row r="6">
      <c r="A6" s="4" t="inlineStr">
        <is>
          <t>Schedule of Significant Components of Temporary Differences</t>
        </is>
      </c>
      <c r="B6" s="4" t="inlineStr">
        <is>
          <t xml:space="preserve">The following table presents significant components of our temporary differences as of the dates presented: December 31, (dollars in thousands) 2022 2021 Deferred Tax Assets: Allowance for loan losses $ 23,383 $ 22,083 Net unrealized holding losses on securities available-for-sale 21,843 — Lease liabilities 10,767 10,876 State net operating loss carryforwards 5,924 5,565 Net unrealized losses on interest rate swaps 4,562 — Cumulative adjustment to funded status of pension 4,029 3,922 Low income housing partnerships 3,098 3,270 Other employee benefits 3,070 3,433 Other 3,842 3,973 Deferred Tax Assets 80,518 53,122 Less: Valuation allowance (5,924) (5,565) Total Deferred Tax Assets 74,594 47,557 Deferred Tax Liabilities: Right-of-use lease assets (9,385) (9,603) Deferred loan income (6,113) (6,697) Prepaid pension (4,084) (4,566) Purchase accounting adjustments (1,853) (1,954) Depreciation on premises and equipment (629) (1,107) Net unrealized holding gains on securities available-for-sale — (2,004) Other (922) (1,466) Total Deferred Tax liabilities (22,986) (27,397) Net Deferred Tax Asset $ 51,608 $ 20,160 </t>
        </is>
      </c>
    </row>
    <row r="7">
      <c r="A7" s="4" t="inlineStr">
        <is>
          <t>Schedule of Reconciliation of Change in Federal and State Gross Unrecognized Tax Benefits</t>
        </is>
      </c>
      <c r="B7" s="4" t="inlineStr">
        <is>
          <t xml:space="preserve">The following table reconciles the change in Federal and State gross unrecognized tax benefits, or UTB, for the years ended December 31: (dollars in thousands) 2022 2021 2020 Balance at beginning of year $ 1,331 $ 1,277 $ 1,051 Prior period tax positions — — (18) Current period tax positions 317 54 244 Balance at End of Year $ 1,648 $ 1,331 $ 1,277 Amount That Would Impact the Effective Tax Rate if Recognized $ 1,148 $ 1,069 $ 1,0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Changes in Other Comprehensive (Loss) Income</t>
        </is>
      </c>
      <c r="B4" s="4" t="inlineStr">
        <is>
          <t>The following table presents the changes in the components of Accumulated Other Comprehensive Income for the periods presented: Available-for-Sale Debt Securities Interest Rate Swaps Employee Benefit Plans Total Balance at December 31, 2019 $ 8,428 $ — $ (20,098) $ (11,670) Net Change 17,856 — 2,785 20,641 Balance at December 31, 2020 $ 26,284 $ — $ (17,313) $ 8,971 Net Change (18,857) — 2,796 (16,061) Balance at December 31, 2021 $ 7,427 $ — $ (14,517) $ (7,090) Net Change (87,890) (16,806) (339) (105,035) Balance at December 31, 2022 $ (80,463) $ (16,806) $ (14,856) $ (112,125) All amounts are net of tax.</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Benefit Obligation and Plan Assets Deriving Funded Status, in Other Liabilities</t>
        </is>
      </c>
      <c r="B4" s="4" t="inlineStr">
        <is>
          <t xml:space="preserve">The following table summarizes the activity in the benefit obligation and Plan assets deriving the funded status: (dollars in thousands) 2022 2021 Change in Projected Benefit Obligation Projected benefit obligation at beginning of year $ 104,097 $ 117,506 Interest cost 3,160 2,950 Actuarial gain (23,020) (2,136) Benefits paid (10,871) (14,223) Projected Benefit Obligation at End of Year $ 73,366 $ 104,097 Change in Plan Assets Fair value of plan assets at beginning of year $ 107,525 $ 122,344 Actual loss on plan assets (23,568) (596) Benefits paid (10,871) (14,223) Fair Value of Plan Assets at End of Year $ 73,086 $ 107,525 Funded Status $ (280) $ 3,428 </t>
        </is>
      </c>
    </row>
    <row r="5">
      <c r="A5" s="4" t="inlineStr">
        <is>
          <t>Accumulated Other Comprehensive Income (Loss)</t>
        </is>
      </c>
      <c r="B5" s="4" t="inlineStr">
        <is>
          <t xml:space="preserve">The following table sets forth the amounts recognized in accumulated OCI at December 31: (dollars in thousands) 2022 2021 Net actuarial loss 19,409 18,029 Total (Before Tax Effects) $ 19,409 $ 18,029 </t>
        </is>
      </c>
    </row>
    <row r="6">
      <c r="A6" s="4" t="inlineStr">
        <is>
          <t>Actuarial Weighted Average Assumptions Used in Determining Benefit Obligation</t>
        </is>
      </c>
      <c r="B6" s="4" t="inlineStr">
        <is>
          <t>Below are the actuarial weighted average assumptions used in determining the benefit obligation: 2022 2021 Discount rate 5.41 % 2.80 % Rate of compensation increase (1) — % — % (1) Rate of compensation increase is not applicable due to the plan amendment to freeze benefit accruals under the qualified and nonqualified defined benefit pension plans effective March 31, 2016. The following table summarizes the actuarial weighted average assumptions used in determining net periodic pension cost: 2022 2021 2020 Discount rate 2.80 % 2.48 % 3.25 % Rate of compensation increase (1) — % — % — % Expected return on assets 3.29 % 2.42 % 3.45 % (1) Rate of compensation increase is not applicable due to the plan amendment to freeze benefit accruals under the qualified and nonqualified defined benefit pension plans effective March 31, 2016.</t>
        </is>
      </c>
    </row>
    <row r="7">
      <c r="A7" s="4" t="inlineStr">
        <is>
          <t>Components of Net Periodic Pension Cost and Other Changes in Plan Assets and Benefit Obligation Recognized in Other Comprehensive Income (Loss)</t>
        </is>
      </c>
      <c r="B7" s="4" t="inlineStr">
        <is>
          <t>The following table summarizes the components of net periodic pension cost and other changes in Plan assets and benefit obligations recognized in other comprehensive loss for the years ended December 31: (dollars in thousands) 2022 2021 2020 Components of Net Periodic Pension Cost Interest cost on projected benefit obligation $ 3,160 $ 2,950 $ 3,456 Expected return on plan assets (3,158) (2,677) (3,925) Recognized net actuarial loss 1,229 1,051 1,419 Settlement charge 1,097 1,629 833 Net Periodic Pension Expense $ 2,328 $ 2,953 $ 1,783 Other Changes in Plan Assets and Benefit Obligation Recognized in Other Comprehensive Income (Loss) Net actuarial loss/(gain) $ 3,706 $ 1,137 $ (1,282) Recognized net actuarial loss (1,229) (1,051) (1,419) Settlement loss recognized (1,097) $ (1,629) (833) Total Changes in Plan Assets and Benefit Obligation Before Tax Effects $ 1,380 $ (1,543) $ (3,534) Total Recognized in Net Benefit Cost and Other Comprehensive Income/(Loss) (Before Tax Effects) $ 3,708 $ 1,410 $ (1,751)</t>
        </is>
      </c>
    </row>
    <row r="8">
      <c r="A8" s="4" t="inlineStr">
        <is>
          <t>Schedule of Expected Benefit Payments</t>
        </is>
      </c>
      <c r="B8" s="4" t="inlineStr">
        <is>
          <t xml:space="preserve">The following table provides information regarding estimated future benefit payments to be paid in each of the next five years and in the aggregate for the five years thereafter: (dollars in thousands) Amount 2023 $ 6,285 2024 6,071 2025 5,973 2026 5,861 2027 5,858 2028 - 2032 28,021 </t>
        </is>
      </c>
    </row>
    <row r="9">
      <c r="A9" s="4" t="inlineStr">
        <is>
          <t>Pension Plan Assets Measured at Fair Value on Recurring Basis</t>
        </is>
      </c>
      <c r="B9" s="4" t="inlineStr">
        <is>
          <t>The following tables present our Plan assets measured at fair value on a recurring basis by fair value hierarchy level at December 31, 2022 and 2021. During the years ended December 31, 2022 and 2021 there were no transfers between Level 1 and Level 2 for items of a recurring basis. There were no purchases or transfers of Level 3 plan assets in 2022 or 2021. December 31, 2022 Fair Value Asset Classes (1) (dollars in thousands) Level 1 Level 2 Level 3 Total Cash and cash equivalents (2) $ 939 $ — $ — $ 939 Fixed income (3) 64,878 — — 64,878 Equities: Equity index mutual funds—international (4) 2,231 — — 2,231 Domestic individual equities (5) 5,038 — — 5,038 Total Assets at Fair Value $ 73,086 $ — $ — $ 73,086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e sole investment within this asset class is the Vanguard Total International Stock Index Fund Admiral Shares. (5) This asset class includes individual domestic equities invested in an active all-cap strategy. It may also include convertible bonds. December 31, 2021 Fair Value Asset Classes (1) (dollars in thousands) Level 1 Level 2 Level 3 Total Cash and cash equivalents (2) $ 3,759 $ — $ — $ 3,759 Fixed income (3) 93,495 — — 93,495 Equities: Equity index mutual funds—international (4) 3,043 — — 3,043 Domestic individual equities (5) 7,228 — — 7,228 Total Assets at Fair Value $ 107,525 $ — $ — $ 107,525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e sole investment within this asset class is Vanguard Total International Stock Index Fund Admiral Shares. (5) This asset class includes individual domestic equities invested in an active all-cap strategy. It may also include convertible bond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entive and Restricted Stock Plan and Dividend Reinvestment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Nonvested Restricted Stock Shares Activity</t>
        </is>
      </c>
      <c r="B4" s="4" t="inlineStr">
        <is>
          <t xml:space="preserve">The following table provides information about restricted stock awards granted under the plans for the periods presented: December 31, Vesting Period 2022 2021 2020 2021 Stock Plan Directors One year 16,488 14,650 — Chief Executive Officer One year — 8,309 — Other Awards Three years 164,904 8,000 — 2014 Stock Plan Directors One year — — 23,153 Other Awards Three years — 99,711 207,550 Total Restricted Stock Grants 181,392 130,670 230,703 </t>
        </is>
      </c>
    </row>
    <row r="5">
      <c r="A5" s="4" t="inlineStr">
        <is>
          <t>Summary of Non-Vested Restricted Stock</t>
        </is>
      </c>
      <c r="B5" s="4" t="inlineStr">
        <is>
          <t xml:space="preserve">The following table provides information about restricted stock granted under the Plans for the years ended December 31: Restricted Weighted Average Non-vested at December 31, 2020 276,680 $ 24.54 Granted 130,670 33.17 Vested 71,152 27.66 Forfeited 57,810 34.93 Non-vested at December 31, 2021 278,388 $ 25.64 Granted 181,392 29.51 Vested 87,513 28.17 Forfeited 80,122 31.91 Non-vested at December 31, 2022 292,145 $ 25.5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Condensed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Balance Sheets of S&amp;T Bancorp, Inc.</t>
        </is>
      </c>
      <c r="B4" s="4" t="inlineStr">
        <is>
          <t xml:space="preserve">BALANCE SHEETS December 31, (dollars in thousands) 2022 2021 ASSETS Cash $ 13,817 $ 10,769 Investments in: Bank subsidiary 1,184,327 1,209,796 Non-bank subsidiaries 4,662 5,684 Other assets 11,819 9,993 Total Assets $ 1,214,625 $ 1,236,242 LIABILITIES Long-term debt $ 29,713 $ 29,521 Other liabilities 253 267 Total Liabilities 29,966 29,788 Total Shareholders’ Equity 1,184,659 1,206,454 Total Liabilities and Shareholders’ Equity $ 1,214,625 $ 1,236,242 </t>
        </is>
      </c>
    </row>
    <row r="5">
      <c r="A5" s="4" t="inlineStr">
        <is>
          <t>Statements of Net Income of S&amp;T Bancorp, Inc.</t>
        </is>
      </c>
      <c r="B5" s="4" t="inlineStr">
        <is>
          <t xml:space="preserve">STATEMENTS OF NET INCOME Years ended December 31, (dollars in thousands) 2022 2021 2020 Dividends from subsidiaries $ 61,426 $ 62,333 $ 59,315 Investment income — — — Total Income 61,426 62,333 59,315 Interest expense on long-term debt 1,545 1,400 1,696 Other expenses 4,112 3,947 4,464 Total Expense 5,657 5,347 6,160 Income before income tax and undistributed net income of subsidiaries 55,769 56,986 53,155 Income tax benefit (1,208) (1,140) (1,315) Income before undistributed net income of subsidiaries 56,977 58,126 54,470 Equity in undistributed net income (distribution in excess of net income) of: Bank subsidiary 79,566 57,025 (27,529) Non-bank subsidiaries (1,023) (4,808) (5,901) Net Income $ 135,520 $ 110,343 $ 21,040 </t>
        </is>
      </c>
    </row>
    <row r="6">
      <c r="A6" s="4" t="inlineStr">
        <is>
          <t>Statements of Cash Flows of S&amp;T Bancorp, Inc.</t>
        </is>
      </c>
      <c r="B6" s="4" t="inlineStr">
        <is>
          <t xml:space="preserve">STATEMENTS OF CASH FLOWS Years ended December 31, (dollars in thousands) 2022 2021 2020 OPERATING ACTIVITIES Net Income $ 135,520 $ 110,343 $ 21,040 Equity in undistributed (earnings) losses of subsidiaries (78,543) (52,217) 33,430 Other 1,468 761 1,708 Net Cash Provided by Operating Activities 58,445 58,887 56,178 FINANCING ACTIVITIES Repayment of long term debt — (9,750) — Sale of treasury shares, net (808) (629) (594) Purchase of treasury shares (7,637) — (12,559) Cash dividends paid to common shareholders (46,952) (44,324) (43,949) Net Cash Used in Financing Activities (55,397) (54,703) (57,102) Net increase (decrease) in cash 3,048 4,184 (924) Cash at beginning of year 10,769 6,585 7,509 Cash at End of Year $ 13,817 $ 10,769 $ 6,58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Summary of Risk-Based Capital Amounts and Ratios</t>
        </is>
      </c>
      <c r="B4" s="4" t="inlineStr">
        <is>
          <t>The following table summarizes risk-based capital amounts and ratios for S&amp;T and S&amp;T Bank: Actual Minimum To be (dollars in thousands) Amount Ratio Amount Ratio Amount Ratio As of December 31, 2022 Leverage Ratio S&amp;T $ 967,708 11.06 % $ 349,914 4.00 % $ 437,392 5.00 % S&amp;T Bank 938,377 10.73 % 349,746 4.00 % 437,182 5.00 % Common Equity Tier 1 (to Risk-Weighted Assets) S&amp;T 938,708 12.81 % 329,701 4.50 % 476,235 6.50 % S&amp;T Bank 938,377 12.81 % 329,565 4.50 % 476,038 6.50 % Tier 1 Capital (to Risk-Weighted Assets) S&amp;T 967,708 13.21 % 439,602 6.00 % 586,135 8.00 % S&amp;T Bank 938,377 12.81 % 439,420 6.00 % 585,893 8.00 % Total Capital (to Risk-Weighted Assets) S&amp;T 1,078,897 14.73 % 586,135 8.00 % 732,669 10.00 % S&amp;T Bank 1,049,566 14.33 % 585,893 8.00 % 732,367 10.00 % As of December 31, 2021 Leverage Ratio S&amp;T $ 889,785 9.74 % $ 365,535 4.00 % $ 456,918 5.00 % S&amp;T Bank 864,127 9.46 % 365,544 4.00 % 456,930 5.00 % Common Equity Tier 1 (to Risk-Weighted Assets) S&amp;T 860,785 12.03 % 322,109 4.50 % 465,268 6.50 % S&amp;T Bank 864,127 12.09 % 321,711 4.50 % 464,694 6.50 % Tier 1 Capital (to Risk-Weighted Assets) S&amp;T 889,785 12.43 % 429,479 6.00 % 572,638 8.00 % S&amp;T Bank 864,127 12.09 % 428,948 6.00 % 571,931 8.00 % Total Capital (to Risk-Weighted Assets) S&amp;T 987,420 13.79 % 572,638 8.00 % 715,798 10.00 % S&amp;T Bank 961,762 13.45 % 571,931 8.00 % 714,913 10.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Repurchase Plan (Tables)</t>
        </is>
      </c>
      <c r="B1" s="2" t="inlineStr">
        <is>
          <t>12 Months Ended</t>
        </is>
      </c>
    </row>
    <row r="2">
      <c r="B2" s="2" t="inlineStr">
        <is>
          <t>Dec. 31, 2022</t>
        </is>
      </c>
    </row>
    <row r="3">
      <c r="A3" s="3" t="inlineStr">
        <is>
          <t>Equity [Abstract]</t>
        </is>
      </c>
      <c r="B3" s="4" t="inlineStr">
        <is>
          <t xml:space="preserve"> </t>
        </is>
      </c>
    </row>
    <row r="4">
      <c r="A4" s="4" t="inlineStr">
        <is>
          <t>Schedule of Repurchase Activity</t>
        </is>
      </c>
      <c r="B4" s="4" t="inlineStr">
        <is>
          <t xml:space="preserve">The following table presents repurchase activity for the periods presented: Twelve Months Ended December 31, (in thousands, except share and per share data) 2022 2021 Value of shares authorized to repurchase $ 50,000 $ 50,000 Remaining plan capacity at the beginning of the period $ 37,442 $ 37,442 Total shares repurchased 268,503 — Average share price for the period $ 28.44 $ — Total cost of repurchases $ 7,637 $ — Remaining plan capacity at the end of the period $ 29,805 $ 37,44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135520</v>
      </c>
      <c r="D4" s="5" t="n">
        <v>110343</v>
      </c>
      <c r="E4" s="5" t="n">
        <v>21040</v>
      </c>
    </row>
    <row r="5">
      <c r="A5" s="3" t="inlineStr">
        <is>
          <t>Available-for-Sale Debt Securities</t>
        </is>
      </c>
      <c r="C5" s="4" t="inlineStr">
        <is>
          <t xml:space="preserve"> </t>
        </is>
      </c>
      <c r="D5" s="4" t="inlineStr">
        <is>
          <t xml:space="preserve"> </t>
        </is>
      </c>
      <c r="E5" s="4" t="inlineStr">
        <is>
          <t xml:space="preserve"> </t>
        </is>
      </c>
    </row>
    <row r="6">
      <c r="A6" s="4" t="inlineStr">
        <is>
          <t>Net change in unrealized gains (losses) on available-for-sale debt securities</t>
        </is>
      </c>
      <c r="C6" s="6" t="n">
        <v>-111539</v>
      </c>
      <c r="D6" s="6" t="n">
        <v>-23972</v>
      </c>
      <c r="E6" s="6" t="n">
        <v>22683</v>
      </c>
    </row>
    <row r="7">
      <c r="A7" s="4" t="inlineStr">
        <is>
          <t>Tax effect</t>
        </is>
      </c>
      <c r="C7" s="6" t="n">
        <v>23805</v>
      </c>
      <c r="D7" s="6" t="n">
        <v>5115</v>
      </c>
      <c r="E7" s="6" t="n">
        <v>-4827</v>
      </c>
    </row>
    <row r="8">
      <c r="A8" s="4" t="inlineStr">
        <is>
          <t>Net available-for-sale securities gains reclassified into earnings</t>
        </is>
      </c>
      <c r="B8" s="4" t="inlineStr">
        <is>
          <t>[1]</t>
        </is>
      </c>
      <c r="C8" s="6" t="n">
        <v>-198</v>
      </c>
      <c r="D8" s="6" t="n">
        <v>0</v>
      </c>
      <c r="E8" s="6" t="n">
        <v>0</v>
      </c>
    </row>
    <row r="9">
      <c r="A9" s="4" t="inlineStr">
        <is>
          <t>Tax effect</t>
        </is>
      </c>
      <c r="C9" s="6" t="n">
        <v>42</v>
      </c>
      <c r="D9" s="6" t="n">
        <v>0</v>
      </c>
      <c r="E9" s="6" t="n">
        <v>0</v>
      </c>
    </row>
    <row r="10">
      <c r="A10" s="4" t="inlineStr">
        <is>
          <t>Net effect on other comprehensive income</t>
        </is>
      </c>
      <c r="C10" s="6" t="n">
        <v>-87890</v>
      </c>
      <c r="D10" s="6" t="n">
        <v>-18857</v>
      </c>
      <c r="E10" s="6" t="n">
        <v>17856</v>
      </c>
    </row>
    <row r="11">
      <c r="A11" s="3" t="inlineStr">
        <is>
          <t>Interest Rate Swaps</t>
        </is>
      </c>
      <c r="C11" s="4" t="inlineStr">
        <is>
          <t xml:space="preserve"> </t>
        </is>
      </c>
      <c r="D11" s="4" t="inlineStr">
        <is>
          <t xml:space="preserve"> </t>
        </is>
      </c>
      <c r="E11" s="4" t="inlineStr">
        <is>
          <t xml:space="preserve"> </t>
        </is>
      </c>
    </row>
    <row r="12">
      <c r="A12" s="4" t="inlineStr">
        <is>
          <t>Net change in fair value of interest rate swaps</t>
        </is>
      </c>
      <c r="C12" s="6" t="n">
        <v>-21459</v>
      </c>
      <c r="D12" s="6" t="n">
        <v>0</v>
      </c>
      <c r="E12" s="6" t="n">
        <v>0</v>
      </c>
    </row>
    <row r="13">
      <c r="A13" s="4" t="inlineStr">
        <is>
          <t>Tax effect</t>
        </is>
      </c>
      <c r="C13" s="6" t="n">
        <v>4581</v>
      </c>
      <c r="D13" s="6" t="n">
        <v>0</v>
      </c>
      <c r="E13" s="6" t="n">
        <v>0</v>
      </c>
    </row>
    <row r="14">
      <c r="A14" s="4" t="inlineStr">
        <is>
          <t>Net interest rate swap losses reclassified into earnings</t>
        </is>
      </c>
      <c r="B14" s="4" t="inlineStr">
        <is>
          <t>[2]</t>
        </is>
      </c>
      <c r="C14" s="6" t="n">
        <v>91</v>
      </c>
      <c r="D14" s="6" t="n">
        <v>0</v>
      </c>
      <c r="E14" s="6" t="n">
        <v>0</v>
      </c>
    </row>
    <row r="15">
      <c r="A15" s="4" t="inlineStr">
        <is>
          <t>Tax effect</t>
        </is>
      </c>
      <c r="C15" s="6" t="n">
        <v>-19</v>
      </c>
      <c r="D15" s="6" t="n">
        <v>0</v>
      </c>
      <c r="E15" s="6" t="n">
        <v>0</v>
      </c>
    </row>
    <row r="16">
      <c r="A16" s="4" t="inlineStr">
        <is>
          <t>Net effect on other comprehensive income</t>
        </is>
      </c>
      <c r="C16" s="6" t="n">
        <v>-16806</v>
      </c>
      <c r="D16" s="6" t="n">
        <v>0</v>
      </c>
      <c r="E16" s="6" t="n">
        <v>0</v>
      </c>
    </row>
    <row r="17">
      <c r="A17" s="3" t="inlineStr">
        <is>
          <t>Employee Benefit Plans</t>
        </is>
      </c>
      <c r="C17" s="4" t="inlineStr">
        <is>
          <t xml:space="preserve"> </t>
        </is>
      </c>
      <c r="D17" s="4" t="inlineStr">
        <is>
          <t xml:space="preserve"> </t>
        </is>
      </c>
      <c r="E17" s="4" t="inlineStr">
        <is>
          <t xml:space="preserve"> </t>
        </is>
      </c>
    </row>
    <row r="18">
      <c r="A18" s="4" t="inlineStr">
        <is>
          <t>Adjustment to funded status of employee benefit plans</t>
        </is>
      </c>
      <c r="C18" s="6" t="n">
        <v>-2526</v>
      </c>
      <c r="D18" s="6" t="n">
        <v>363</v>
      </c>
      <c r="E18" s="6" t="n">
        <v>792</v>
      </c>
    </row>
    <row r="19">
      <c r="A19" s="4" t="inlineStr">
        <is>
          <t>Tax effect</t>
        </is>
      </c>
      <c r="C19" s="6" t="n">
        <v>608</v>
      </c>
      <c r="D19" s="6" t="n">
        <v>-78</v>
      </c>
      <c r="E19" s="6" t="n">
        <v>-171</v>
      </c>
    </row>
    <row r="20">
      <c r="A20" s="4" t="inlineStr">
        <is>
          <t>Net employee benefit plan (gains) losses reclassified into earnings</t>
        </is>
      </c>
      <c r="B20" s="4" t="inlineStr">
        <is>
          <t>[3]</t>
        </is>
      </c>
      <c r="C20" s="6" t="n">
        <v>2080</v>
      </c>
      <c r="D20" s="6" t="n">
        <v>3198</v>
      </c>
      <c r="E20" s="6" t="n">
        <v>2757</v>
      </c>
    </row>
    <row r="21">
      <c r="A21" s="4" t="inlineStr">
        <is>
          <t>Tax effect</t>
        </is>
      </c>
      <c r="C21" s="6" t="n">
        <v>-501</v>
      </c>
      <c r="D21" s="6" t="n">
        <v>-687</v>
      </c>
      <c r="E21" s="6" t="n">
        <v>-593</v>
      </c>
    </row>
    <row r="22">
      <c r="A22" s="4" t="inlineStr">
        <is>
          <t>Net effect on other comprehensive income</t>
        </is>
      </c>
      <c r="C22" s="6" t="n">
        <v>-339</v>
      </c>
      <c r="D22" s="6" t="n">
        <v>2796</v>
      </c>
      <c r="E22" s="6" t="n">
        <v>2785</v>
      </c>
    </row>
    <row r="23">
      <c r="A23" s="4" t="inlineStr">
        <is>
          <t>Other Comprehensive Income (Loss)</t>
        </is>
      </c>
      <c r="C23" s="6" t="n">
        <v>-105035</v>
      </c>
      <c r="D23" s="6" t="n">
        <v>-16061</v>
      </c>
      <c r="E23" s="6" t="n">
        <v>20641</v>
      </c>
    </row>
    <row r="24">
      <c r="A24" s="4" t="inlineStr">
        <is>
          <t>Comprehensive Income</t>
        </is>
      </c>
      <c r="C24" s="5" t="n">
        <v>30485</v>
      </c>
      <c r="D24" s="5" t="n">
        <v>94282</v>
      </c>
      <c r="E24" s="5" t="n">
        <v>41681</v>
      </c>
    </row>
    <row r="25"/>
    <row r="26">
      <c r="A26" s="4" t="inlineStr">
        <is>
          <t>[1]Reclassification adjustments are comprised of realized security gains or losses. The realized gains or losses have been recorded in net gain on sale of securities in the Consolidated Statements of Net Income.[2]Reclassification adjustments have been recorded in interest income in the Consolidated Statements of Net Income.[3]Reclassification adjustments are comprised of realized actuarial gains or losses and settlement charges. These gains or losses and settlement charges have been recorded in salaries and employee benefits in the Consolidated Statements of Net Income.</t>
        </is>
      </c>
    </row>
  </sheetData>
  <mergeCells count="4">
    <mergeCell ref="A1:B2"/>
    <mergeCell ref="C1:E1"/>
    <mergeCell ref="A25:D25"/>
    <mergeCell ref="A26:D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55" customWidth="1" min="2" max="2"/>
  </cols>
  <sheetData>
    <row r="1">
      <c r="A1" s="1" t="inlineStr">
        <is>
          <t>Summary of Significant Accounting Policies - Narrative (Details)</t>
        </is>
      </c>
      <c r="B1" s="2" t="inlineStr">
        <is>
          <t>12 Months Ended</t>
        </is>
      </c>
    </row>
    <row r="2">
      <c r="B2" s="2" t="inlineStr">
        <is>
          <t>Dec. 31, 2022 USD ($) subsidiary entity reporting_unit</t>
        </is>
      </c>
    </row>
    <row r="3">
      <c r="A3" s="3" t="inlineStr">
        <is>
          <t>Summary of Significant Accounting Policies [Line Items]</t>
        </is>
      </c>
      <c r="B3" s="4" t="inlineStr">
        <is>
          <t xml:space="preserve"> </t>
        </is>
      </c>
    </row>
    <row r="4">
      <c r="A4" s="4" t="inlineStr">
        <is>
          <t>Number of wholly owned subsidiaries | subsidiary</t>
        </is>
      </c>
      <c r="B4" s="6" t="n">
        <v>5</v>
      </c>
    </row>
    <row r="5">
      <c r="A5" s="4" t="inlineStr">
        <is>
          <t>Number of entities non-banking activities | entity</t>
        </is>
      </c>
      <c r="B5" s="6" t="n">
        <v>6</v>
      </c>
    </row>
    <row r="6">
      <c r="A6" s="4" t="inlineStr">
        <is>
          <t>Prior period reclassification adjustment | $</t>
        </is>
      </c>
      <c r="B6" s="5" t="n">
        <v>0</v>
      </c>
    </row>
    <row r="7">
      <c r="A7" s="4" t="inlineStr">
        <is>
          <t>Period for satisfactory payment of TDRs</t>
        </is>
      </c>
      <c r="B7" s="4" t="inlineStr">
        <is>
          <t>6 months</t>
        </is>
      </c>
    </row>
    <row r="8">
      <c r="A8" s="4" t="inlineStr">
        <is>
          <t>Threshold for evaluation for expected credit loss of commercial loans | $</t>
        </is>
      </c>
      <c r="B8" s="5" t="n">
        <v>1000000</v>
      </c>
    </row>
    <row r="9">
      <c r="A9" s="4" t="inlineStr">
        <is>
          <t>Number of reporting units | reporting_unit</t>
        </is>
      </c>
      <c r="B9" s="6" t="n">
        <v>1</v>
      </c>
    </row>
    <row r="10">
      <c r="A10" s="4" t="inlineStr">
        <is>
          <t>Number of wholly owned trust subsidiaries | subsidiary</t>
        </is>
      </c>
      <c r="B10" s="6" t="n">
        <v>3</v>
      </c>
    </row>
    <row r="11">
      <c r="A11" s="4" t="inlineStr">
        <is>
          <t>Minimum | Core Deposits And Customers Lists</t>
        </is>
      </c>
      <c r="B11" s="4" t="inlineStr">
        <is>
          <t xml:space="preserve"> </t>
        </is>
      </c>
    </row>
    <row r="12">
      <c r="A12" s="3" t="inlineStr">
        <is>
          <t>Summary of Significant Accounting Policies [Line Items]</t>
        </is>
      </c>
      <c r="B12" s="4" t="inlineStr">
        <is>
          <t xml:space="preserve"> </t>
        </is>
      </c>
    </row>
    <row r="13">
      <c r="A13" s="4" t="inlineStr">
        <is>
          <t>Weighted average estimated useful of acquired intangibles</t>
        </is>
      </c>
      <c r="B13" s="4" t="inlineStr">
        <is>
          <t>10 years</t>
        </is>
      </c>
    </row>
    <row r="14">
      <c r="A14" s="4" t="inlineStr">
        <is>
          <t>Maximum</t>
        </is>
      </c>
      <c r="B14" s="4" t="inlineStr">
        <is>
          <t xml:space="preserve"> </t>
        </is>
      </c>
    </row>
    <row r="15">
      <c r="A15" s="3" t="inlineStr">
        <is>
          <t>Summary of Significant Accounting Policies [Line Items]</t>
        </is>
      </c>
      <c r="B15" s="4" t="inlineStr">
        <is>
          <t xml:space="preserve"> </t>
        </is>
      </c>
    </row>
    <row r="16">
      <c r="A16" s="4" t="inlineStr">
        <is>
          <t>Amortization period of investments in joint ventures</t>
        </is>
      </c>
      <c r="B16" s="4" t="inlineStr">
        <is>
          <t>10 years</t>
        </is>
      </c>
    </row>
    <row r="17">
      <c r="A17" s="4" t="inlineStr">
        <is>
          <t>Maximum | Core Deposits And Customers Lists</t>
        </is>
      </c>
      <c r="B17" s="4" t="inlineStr">
        <is>
          <t xml:space="preserve"> </t>
        </is>
      </c>
    </row>
    <row r="18">
      <c r="A18" s="3" t="inlineStr">
        <is>
          <t>Summary of Significant Accounting Policies [Line Items]</t>
        </is>
      </c>
      <c r="B18" s="4" t="inlineStr">
        <is>
          <t xml:space="preserve"> </t>
        </is>
      </c>
    </row>
    <row r="19">
      <c r="A19" s="4" t="inlineStr">
        <is>
          <t>Weighted average estimated useful of acquired intangibles</t>
        </is>
      </c>
      <c r="B19" s="4" t="inlineStr">
        <is>
          <t>20 years</t>
        </is>
      </c>
    </row>
    <row r="20">
      <c r="A20" s="4" t="inlineStr">
        <is>
          <t>Corporate Joint Venture | Common Wealth Trust Life Insurance Company | CTCLIC</t>
        </is>
      </c>
      <c r="B20" s="4" t="inlineStr">
        <is>
          <t xml:space="preserve"> </t>
        </is>
      </c>
    </row>
    <row r="21">
      <c r="A21" s="3" t="inlineStr">
        <is>
          <t>Summary of Significant Accounting Policies [Line Items]</t>
        </is>
      </c>
      <c r="B21" s="4" t="inlineStr">
        <is>
          <t xml:space="preserve"> </t>
        </is>
      </c>
    </row>
    <row r="22">
      <c r="A22" s="4" t="inlineStr">
        <is>
          <t>Percentage of outstanding common stock of investees accounted for using equity method of accounting</t>
        </is>
      </c>
      <c r="B22" s="9" t="n">
        <v>0.5</v>
      </c>
    </row>
    <row r="23">
      <c r="A23" s="4" t="inlineStr">
        <is>
          <t>Interest rate lock commitments</t>
        </is>
      </c>
      <c r="B23" s="4" t="inlineStr">
        <is>
          <t xml:space="preserve"> </t>
        </is>
      </c>
    </row>
    <row r="24">
      <c r="A24" s="3" t="inlineStr">
        <is>
          <t>Summary of Significant Accounting Policies [Line Items]</t>
        </is>
      </c>
      <c r="B24" s="4" t="inlineStr">
        <is>
          <t xml:space="preserve"> </t>
        </is>
      </c>
    </row>
    <row r="25">
      <c r="A25" s="4" t="inlineStr">
        <is>
          <t>Period for interest rate lock commitment</t>
        </is>
      </c>
      <c r="B25" s="4" t="inlineStr">
        <is>
          <t>6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for Various Asset (Details)</t>
        </is>
      </c>
      <c r="B1" s="2" t="inlineStr">
        <is>
          <t>12 Months Ended</t>
        </is>
      </c>
    </row>
    <row r="2">
      <c r="B2" s="2" t="inlineStr">
        <is>
          <t>Dec. 31, 2022</t>
        </is>
      </c>
    </row>
    <row r="3">
      <c r="A3" s="4" t="inlineStr">
        <is>
          <t>Buildings</t>
        </is>
      </c>
      <c r="B3" s="4" t="inlineStr">
        <is>
          <t xml:space="preserve"> </t>
        </is>
      </c>
    </row>
    <row r="4">
      <c r="A4" s="3" t="inlineStr">
        <is>
          <t>Property, Plant and Equipment [Line Items]</t>
        </is>
      </c>
      <c r="B4" s="4" t="inlineStr">
        <is>
          <t xml:space="preserve"> </t>
        </is>
      </c>
    </row>
    <row r="5">
      <c r="A5" s="4" t="inlineStr">
        <is>
          <t>Estimated useful lives</t>
        </is>
      </c>
      <c r="B5" s="4" t="inlineStr">
        <is>
          <t>25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Computer Equipment and Software</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Other Equipment</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Vehicles</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row r="18">
      <c r="A18" s="4" t="inlineStr">
        <is>
          <t>Leasehold improvements</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 for Earnings per Share—Basic and Diluted:</t>
        </is>
      </c>
      <c r="B3" s="4" t="inlineStr">
        <is>
          <t xml:space="preserve"> </t>
        </is>
      </c>
      <c r="C3" s="4" t="inlineStr">
        <is>
          <t xml:space="preserve"> </t>
        </is>
      </c>
      <c r="D3" s="4" t="inlineStr">
        <is>
          <t xml:space="preserve"> </t>
        </is>
      </c>
    </row>
    <row r="4">
      <c r="A4" s="4" t="inlineStr">
        <is>
          <t>Net Income</t>
        </is>
      </c>
      <c r="B4" s="5" t="n">
        <v>135520</v>
      </c>
      <c r="C4" s="5" t="n">
        <v>110343</v>
      </c>
      <c r="D4" s="5" t="n">
        <v>21040</v>
      </c>
    </row>
    <row r="5">
      <c r="A5" s="4" t="inlineStr">
        <is>
          <t>Less: Income allocated to participating shares</t>
        </is>
      </c>
      <c r="B5" s="6" t="n">
        <v>381</v>
      </c>
      <c r="C5" s="6" t="n">
        <v>492</v>
      </c>
      <c r="D5" s="6" t="n">
        <v>68</v>
      </c>
    </row>
    <row r="6">
      <c r="A6" s="4" t="inlineStr">
        <is>
          <t>Net Income Allocated to Shareholders</t>
        </is>
      </c>
      <c r="B6" s="5" t="n">
        <v>135139</v>
      </c>
      <c r="C6" s="5" t="n">
        <v>109851</v>
      </c>
      <c r="D6" s="5" t="n">
        <v>20972</v>
      </c>
    </row>
    <row r="7">
      <c r="A7" s="3" t="inlineStr">
        <is>
          <t>Denominator for Earnings per Share—Basic and Diluted:</t>
        </is>
      </c>
      <c r="B7" s="4" t="inlineStr">
        <is>
          <t xml:space="preserve"> </t>
        </is>
      </c>
      <c r="C7" s="4" t="inlineStr">
        <is>
          <t xml:space="preserve"> </t>
        </is>
      </c>
      <c r="D7" s="4" t="inlineStr">
        <is>
          <t xml:space="preserve"> </t>
        </is>
      </c>
    </row>
    <row r="8">
      <c r="A8" s="4" t="inlineStr">
        <is>
          <t>Weighted Average Shares Outstanding—Basic (in shares)</t>
        </is>
      </c>
      <c r="B8" s="6" t="n">
        <v>38988174</v>
      </c>
      <c r="C8" s="6" t="n">
        <v>39050241</v>
      </c>
      <c r="D8" s="6" t="n">
        <v>39070439</v>
      </c>
    </row>
    <row r="9">
      <c r="A9" s="4" t="inlineStr">
        <is>
          <t>Add: Average participating shares outstanding (in shares)</t>
        </is>
      </c>
      <c r="B9" s="6" t="n">
        <v>42760</v>
      </c>
      <c r="C9" s="6" t="n">
        <v>2720</v>
      </c>
      <c r="D9" s="6" t="n">
        <v>2780</v>
      </c>
    </row>
    <row r="10">
      <c r="A10" s="4" t="inlineStr">
        <is>
          <t>Denominator for Two-Class Method—Diluted (in shares)</t>
        </is>
      </c>
      <c r="B10" s="6" t="n">
        <v>39030934</v>
      </c>
      <c r="C10" s="6" t="n">
        <v>39052961</v>
      </c>
      <c r="D10" s="6" t="n">
        <v>39073219</v>
      </c>
    </row>
    <row r="11">
      <c r="A11" s="4" t="inlineStr">
        <is>
          <t>Earnings per share—basic (in dollars per share)</t>
        </is>
      </c>
      <c r="B11" s="7" t="n">
        <v>3.47</v>
      </c>
      <c r="C11" s="7" t="n">
        <v>2.81</v>
      </c>
      <c r="D11" s="7" t="n">
        <v>0.54</v>
      </c>
    </row>
    <row r="12">
      <c r="A12" s="4" t="inlineStr">
        <is>
          <t>Earnings per share—diluted (in dollars per share)</t>
        </is>
      </c>
      <c r="B12" s="7" t="n">
        <v>3.46</v>
      </c>
      <c r="C12" s="7" t="n">
        <v>2.81</v>
      </c>
      <c r="D12" s="7" t="n">
        <v>0.53</v>
      </c>
    </row>
    <row r="13">
      <c r="A13" s="4" t="inlineStr">
        <is>
          <t>Restricted Stock</t>
        </is>
      </c>
      <c r="B13" s="4" t="inlineStr">
        <is>
          <t xml:space="preserve"> </t>
        </is>
      </c>
      <c r="C13" s="4" t="inlineStr">
        <is>
          <t xml:space="preserve"> </t>
        </is>
      </c>
      <c r="D13" s="4" t="inlineStr">
        <is>
          <t xml:space="preserve"> </t>
        </is>
      </c>
    </row>
    <row r="14">
      <c r="A14" s="3" t="inlineStr">
        <is>
          <t>Denominator for Earnings per Share—Basic and Diluted:</t>
        </is>
      </c>
      <c r="B14" s="4" t="inlineStr">
        <is>
          <t xml:space="preserve"> </t>
        </is>
      </c>
      <c r="C14" s="4" t="inlineStr">
        <is>
          <t xml:space="preserve"> </t>
        </is>
      </c>
      <c r="D14" s="4" t="inlineStr">
        <is>
          <t xml:space="preserve"> </t>
        </is>
      </c>
    </row>
    <row r="15">
      <c r="A15" s="4" t="inlineStr">
        <is>
          <t>Restricted stock considered anti-dilutive excluded from potentially dilutive shares (in shares)</t>
        </is>
      </c>
      <c r="B15" s="6" t="n">
        <v>12654</v>
      </c>
      <c r="C15" s="6" t="n">
        <v>793</v>
      </c>
      <c r="D15" s="6" t="n">
        <v>12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vailable-for-sale debt securities</t>
        </is>
      </c>
      <c r="B3" s="5" t="n">
        <v>1001784</v>
      </c>
      <c r="C3" s="5" t="n">
        <v>909651</v>
      </c>
    </row>
    <row r="4">
      <c r="A4" s="4" t="inlineStr">
        <is>
          <t>Marketable equity securities</t>
        </is>
      </c>
      <c r="B4" s="6" t="n">
        <v>994</v>
      </c>
      <c r="C4" s="6" t="n">
        <v>1142</v>
      </c>
    </row>
    <row r="5">
      <c r="A5" s="4" t="inlineStr">
        <is>
          <t>Derivative financial assets</t>
        </is>
      </c>
      <c r="B5" s="6" t="n">
        <v>83456</v>
      </c>
      <c r="C5" s="6" t="n">
        <v>33933</v>
      </c>
    </row>
    <row r="6">
      <c r="A6" s="3" t="inlineStr">
        <is>
          <t>LIABILITIES</t>
        </is>
      </c>
      <c r="B6" s="4" t="inlineStr">
        <is>
          <t xml:space="preserve"> </t>
        </is>
      </c>
      <c r="C6" s="4" t="inlineStr">
        <is>
          <t xml:space="preserve"> </t>
        </is>
      </c>
    </row>
    <row r="7">
      <c r="A7" s="4" t="inlineStr">
        <is>
          <t>Derivative financial liabilities</t>
        </is>
      </c>
      <c r="B7" s="6" t="n">
        <v>104817</v>
      </c>
      <c r="C7" s="6" t="n">
        <v>33631</v>
      </c>
    </row>
    <row r="8">
      <c r="A8" s="4" t="inlineStr">
        <is>
          <t>Derivatives Not Designated as Hedging Instrume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financial assets</t>
        </is>
      </c>
      <c r="B10" s="6" t="n">
        <v>83456</v>
      </c>
      <c r="C10" s="6" t="n">
        <v>33933</v>
      </c>
    </row>
    <row r="11">
      <c r="A11" s="3" t="inlineStr">
        <is>
          <t>LIABILITIES</t>
        </is>
      </c>
      <c r="B11" s="4" t="inlineStr">
        <is>
          <t xml:space="preserve"> </t>
        </is>
      </c>
      <c r="C11" s="4" t="inlineStr">
        <is>
          <t xml:space="preserve"> </t>
        </is>
      </c>
    </row>
    <row r="12">
      <c r="A12" s="4" t="inlineStr">
        <is>
          <t>Derivative financial liabilities</t>
        </is>
      </c>
      <c r="B12" s="6" t="n">
        <v>83449</v>
      </c>
      <c r="C12" s="6" t="n">
        <v>33631</v>
      </c>
    </row>
    <row r="13">
      <c r="A13" s="4" t="inlineStr">
        <is>
          <t>Derivatives Designated as Hedging Instru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financial assets</t>
        </is>
      </c>
      <c r="B15" s="6" t="n">
        <v>0</v>
      </c>
      <c r="C15" s="6" t="n">
        <v>0</v>
      </c>
    </row>
    <row r="16">
      <c r="A16" s="3" t="inlineStr">
        <is>
          <t>LIABILITIES</t>
        </is>
      </c>
      <c r="B16" s="4" t="inlineStr">
        <is>
          <t xml:space="preserve"> </t>
        </is>
      </c>
      <c r="C16" s="4" t="inlineStr">
        <is>
          <t xml:space="preserve"> </t>
        </is>
      </c>
    </row>
    <row r="17">
      <c r="A17" s="4" t="inlineStr">
        <is>
          <t>Derivative financial liabilities</t>
        </is>
      </c>
      <c r="B17" s="6" t="n">
        <v>21368</v>
      </c>
      <c r="C17" s="6" t="n">
        <v>0</v>
      </c>
    </row>
    <row r="18">
      <c r="A18" s="4" t="inlineStr">
        <is>
          <t>U.S. Treasur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vailable-for-sale debt securities</t>
        </is>
      </c>
      <c r="B20" s="6" t="n">
        <v>131695</v>
      </c>
      <c r="C20" s="6" t="n">
        <v>95327</v>
      </c>
    </row>
    <row r="21">
      <c r="A21" s="4" t="inlineStr">
        <is>
          <t>Obligations of U.S. government corporations and agenc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vailable-for-sale debt securities</t>
        </is>
      </c>
      <c r="B23" s="6" t="n">
        <v>41811</v>
      </c>
      <c r="C23" s="6" t="n">
        <v>70348</v>
      </c>
    </row>
    <row r="24">
      <c r="A24" s="4" t="inlineStr">
        <is>
          <t>Collateralized mortgage obligations of U.S. government corporations and agenc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for-sale debt securities</t>
        </is>
      </c>
      <c r="B26" s="6" t="n">
        <v>428407</v>
      </c>
      <c r="C26" s="6" t="n">
        <v>270294</v>
      </c>
    </row>
    <row r="27">
      <c r="A27" s="4" t="inlineStr">
        <is>
          <t>Residential mortgage-backed securities of U.S. government corporations and agenc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for-sale debt securities</t>
        </is>
      </c>
      <c r="B29" s="6" t="n">
        <v>41587</v>
      </c>
      <c r="C29" s="6" t="n">
        <v>56793</v>
      </c>
    </row>
    <row r="30">
      <c r="A30" s="4" t="inlineStr">
        <is>
          <t>Commercial mortgage-backed securities of U.S. government corporations and agenc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vailable-for-sale debt securities</t>
        </is>
      </c>
      <c r="B32" s="6" t="n">
        <v>327313</v>
      </c>
      <c r="C32" s="6" t="n">
        <v>341300</v>
      </c>
    </row>
    <row r="33">
      <c r="A33" s="4" t="inlineStr">
        <is>
          <t>Obligations of states and political subdivision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vailable-for-sale debt securities</t>
        </is>
      </c>
      <c r="B35" s="6" t="n">
        <v>30471</v>
      </c>
      <c r="C35" s="6" t="n">
        <v>75089</v>
      </c>
    </row>
    <row r="36">
      <c r="A36" s="4" t="inlineStr">
        <is>
          <t>Fair Value Measurements,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for-sale debt securities</t>
        </is>
      </c>
      <c r="B38" s="6" t="n">
        <v>1001784</v>
      </c>
      <c r="C38" s="6" t="n">
        <v>909651</v>
      </c>
    </row>
    <row r="39">
      <c r="A39" s="4" t="inlineStr">
        <is>
          <t>Marketable equity securities</t>
        </is>
      </c>
      <c r="B39" s="6" t="n">
        <v>994</v>
      </c>
      <c r="C39" s="6" t="n">
        <v>1142</v>
      </c>
    </row>
    <row r="40">
      <c r="A40" s="4" t="inlineStr">
        <is>
          <t>Total Securities</t>
        </is>
      </c>
      <c r="B40" s="6" t="n">
        <v>1002778</v>
      </c>
      <c r="C40" s="6" t="n">
        <v>910793</v>
      </c>
    </row>
    <row r="41">
      <c r="A41" s="4" t="inlineStr">
        <is>
          <t>Trading securities held in a deferred compensation plan</t>
        </is>
      </c>
      <c r="B41" s="6" t="n">
        <v>8087</v>
      </c>
      <c r="C41" s="6" t="n">
        <v>10230</v>
      </c>
    </row>
    <row r="42">
      <c r="A42" s="4" t="inlineStr">
        <is>
          <t>Total Assets</t>
        </is>
      </c>
      <c r="B42" s="6" t="n">
        <v>1094321</v>
      </c>
      <c r="C42" s="6" t="n">
        <v>954956</v>
      </c>
    </row>
    <row r="43">
      <c r="A43" s="3" t="inlineStr">
        <is>
          <t>LIABILITIES</t>
        </is>
      </c>
      <c r="B43" s="4" t="inlineStr">
        <is>
          <t xml:space="preserve"> </t>
        </is>
      </c>
      <c r="C43" s="4" t="inlineStr">
        <is>
          <t xml:space="preserve"> </t>
        </is>
      </c>
    </row>
    <row r="44">
      <c r="A44" s="4" t="inlineStr">
        <is>
          <t>Total Liabilities</t>
        </is>
      </c>
      <c r="B44" s="6" t="n">
        <v>104817</v>
      </c>
      <c r="C44" s="6" t="n">
        <v>33631</v>
      </c>
    </row>
    <row r="45">
      <c r="A45" s="4" t="inlineStr">
        <is>
          <t>Fair Value Measurements, Recurring | U.S. Treasury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for-sale debt securities</t>
        </is>
      </c>
      <c r="B47" s="6" t="n">
        <v>131695</v>
      </c>
      <c r="C47" s="6" t="n">
        <v>95327</v>
      </c>
    </row>
    <row r="48">
      <c r="A48" s="4" t="inlineStr">
        <is>
          <t>Fair Value Measurements, Recurring | Obligations of U.S. government corporations and agenc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for-sale debt securities</t>
        </is>
      </c>
      <c r="B50" s="6" t="n">
        <v>41811</v>
      </c>
      <c r="C50" s="6" t="n">
        <v>70348</v>
      </c>
    </row>
    <row r="51">
      <c r="A51" s="4" t="inlineStr">
        <is>
          <t>Fair Value Measurements, Recurring | Collateralized mortgage obligations of U.S. government corporations and agenc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for-sale debt securities</t>
        </is>
      </c>
      <c r="B53" s="6" t="n">
        <v>428407</v>
      </c>
      <c r="C53" s="6" t="n">
        <v>270294</v>
      </c>
    </row>
    <row r="54">
      <c r="A54" s="4" t="inlineStr">
        <is>
          <t>Fair Value Measurements, Recurring | Residential mortgage-backed securities of U.S. government corporations and agenc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vailable-for-sale debt securities</t>
        </is>
      </c>
      <c r="B56" s="6" t="n">
        <v>41587</v>
      </c>
      <c r="C56" s="6" t="n">
        <v>56793</v>
      </c>
    </row>
    <row r="57">
      <c r="A57" s="4" t="inlineStr">
        <is>
          <t>Fair Value Measurements, Recurring | Commercial mortgage-backed securities of U.S. government corporations and agenc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vailable-for-sale debt securities</t>
        </is>
      </c>
      <c r="B59" s="6" t="n">
        <v>327313</v>
      </c>
      <c r="C59" s="6" t="n">
        <v>341300</v>
      </c>
    </row>
    <row r="60">
      <c r="A60" s="4" t="inlineStr">
        <is>
          <t>Fair Value Measurements, Recurring | Corporate obligation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Available-for-sale debt securities</t>
        </is>
      </c>
      <c r="B62" s="6" t="n">
        <v>500</v>
      </c>
      <c r="C62" s="6" t="n">
        <v>500</v>
      </c>
    </row>
    <row r="63">
      <c r="A63" s="4" t="inlineStr">
        <is>
          <t>Fair Value Measurements, Recurring | Obligations of states and political subdivision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vailable-for-sale debt securities</t>
        </is>
      </c>
      <c r="B65" s="6" t="n">
        <v>30471</v>
      </c>
      <c r="C65" s="6" t="n">
        <v>75089</v>
      </c>
    </row>
    <row r="66">
      <c r="A66" s="4" t="inlineStr">
        <is>
          <t>Fair Value Measurements, Recurring | Interest rate swaps | Derivatives Not Designated as Hedging Instrumen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financial assets</t>
        </is>
      </c>
      <c r="B68" s="6" t="n">
        <v>83449</v>
      </c>
      <c r="C68" s="6" t="n">
        <v>33528</v>
      </c>
    </row>
    <row r="69">
      <c r="A69" s="3" t="inlineStr">
        <is>
          <t>LIABILITIES</t>
        </is>
      </c>
      <c r="B69" s="4" t="inlineStr">
        <is>
          <t xml:space="preserve"> </t>
        </is>
      </c>
      <c r="C69" s="4" t="inlineStr">
        <is>
          <t xml:space="preserve"> </t>
        </is>
      </c>
    </row>
    <row r="70">
      <c r="A70" s="4" t="inlineStr">
        <is>
          <t>Derivative financial liabilities</t>
        </is>
      </c>
      <c r="B70" s="6" t="n">
        <v>83449</v>
      </c>
      <c r="C70" s="6" t="n">
        <v>33631</v>
      </c>
    </row>
    <row r="71">
      <c r="A71" s="4" t="inlineStr">
        <is>
          <t>Fair Value Measurements, Recurring | Interest rate swaps | Derivatives Designated as Hedging Instruments</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Derivative financial liabilities</t>
        </is>
      </c>
      <c r="B73" s="6" t="n">
        <v>21368</v>
      </c>
      <c r="C73" s="4" t="inlineStr">
        <is>
          <t xml:space="preserve"> </t>
        </is>
      </c>
    </row>
    <row r="74">
      <c r="A74" s="4" t="inlineStr">
        <is>
          <t>Fair Value Measurements, Recurring | Interest rate lock commitment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 financial assets</t>
        </is>
      </c>
      <c r="B76" s="6" t="n">
        <v>5</v>
      </c>
      <c r="C76" s="6" t="n">
        <v>401</v>
      </c>
    </row>
    <row r="77">
      <c r="A77" s="4" t="inlineStr">
        <is>
          <t>Fair Value Measurements, Recurring | Forward sale contract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financial assets</t>
        </is>
      </c>
      <c r="B79" s="6" t="n">
        <v>2</v>
      </c>
      <c r="C79" s="6" t="n">
        <v>4</v>
      </c>
    </row>
    <row r="80">
      <c r="A80" s="4" t="inlineStr">
        <is>
          <t>Fair Value Measurements, Recurring |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vailable-for-sale debt securities</t>
        </is>
      </c>
      <c r="B82" s="6" t="n">
        <v>131695</v>
      </c>
      <c r="C82" s="6" t="n">
        <v>95327</v>
      </c>
    </row>
    <row r="83">
      <c r="A83" s="4" t="inlineStr">
        <is>
          <t>Marketable equity securities</t>
        </is>
      </c>
      <c r="B83" s="6" t="n">
        <v>952</v>
      </c>
      <c r="C83" s="6" t="n">
        <v>1061</v>
      </c>
    </row>
    <row r="84">
      <c r="A84" s="4" t="inlineStr">
        <is>
          <t>Total Securities</t>
        </is>
      </c>
      <c r="B84" s="6" t="n">
        <v>132647</v>
      </c>
      <c r="C84" s="6" t="n">
        <v>96388</v>
      </c>
    </row>
    <row r="85">
      <c r="A85" s="4" t="inlineStr">
        <is>
          <t>Trading securities held in a deferred compensation plan</t>
        </is>
      </c>
      <c r="B85" s="6" t="n">
        <v>8087</v>
      </c>
      <c r="C85" s="6" t="n">
        <v>10230</v>
      </c>
    </row>
    <row r="86">
      <c r="A86" s="4" t="inlineStr">
        <is>
          <t>Total Assets</t>
        </is>
      </c>
      <c r="B86" s="6" t="n">
        <v>140734</v>
      </c>
      <c r="C86" s="6" t="n">
        <v>106618</v>
      </c>
    </row>
    <row r="87">
      <c r="A87" s="3" t="inlineStr">
        <is>
          <t>LIABILITIES</t>
        </is>
      </c>
      <c r="B87" s="4" t="inlineStr">
        <is>
          <t xml:space="preserve"> </t>
        </is>
      </c>
      <c r="C87" s="4" t="inlineStr">
        <is>
          <t xml:space="preserve"> </t>
        </is>
      </c>
    </row>
    <row r="88">
      <c r="A88" s="4" t="inlineStr">
        <is>
          <t>Total Liabilities</t>
        </is>
      </c>
      <c r="B88" s="6" t="n">
        <v>0</v>
      </c>
      <c r="C88" s="6" t="n">
        <v>0</v>
      </c>
    </row>
    <row r="89">
      <c r="A89" s="4" t="inlineStr">
        <is>
          <t>Fair Value Measurements, Recurring | Level 1 | U.S. Treasury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Available-for-sale debt securities</t>
        </is>
      </c>
      <c r="B91" s="6" t="n">
        <v>131695</v>
      </c>
      <c r="C91" s="6" t="n">
        <v>95327</v>
      </c>
    </row>
    <row r="92">
      <c r="A92" s="4" t="inlineStr">
        <is>
          <t>Fair Value Measurements, Recurring | Level 1 | Obligations of U.S. government corporations and agenc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Available-for-sale debt securities</t>
        </is>
      </c>
      <c r="B94" s="6" t="n">
        <v>0</v>
      </c>
      <c r="C94" s="6" t="n">
        <v>0</v>
      </c>
    </row>
    <row r="95">
      <c r="A95" s="4" t="inlineStr">
        <is>
          <t>Fair Value Measurements, Recurring | Level 1 | Collateralized mortgage obligations of U.S. government corporations and agenc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Available-for-sale debt securities</t>
        </is>
      </c>
      <c r="B97" s="6" t="n">
        <v>0</v>
      </c>
      <c r="C97" s="6" t="n">
        <v>0</v>
      </c>
    </row>
    <row r="98">
      <c r="A98" s="4" t="inlineStr">
        <is>
          <t>Fair Value Measurements, Recurring | Level 1 | Residential mortgage-backed securities of U.S. government corporations and agenci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Available-for-sale debt securities</t>
        </is>
      </c>
      <c r="B100" s="6" t="n">
        <v>0</v>
      </c>
      <c r="C100" s="6" t="n">
        <v>0</v>
      </c>
    </row>
    <row r="101">
      <c r="A101" s="4" t="inlineStr">
        <is>
          <t>Fair Value Measurements, Recurring | Level 1 | Commercial mortgage-backed securities of U.S. government corporations and agenc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vailable-for-sale debt securities</t>
        </is>
      </c>
      <c r="B103" s="6" t="n">
        <v>0</v>
      </c>
      <c r="C103" s="6" t="n">
        <v>0</v>
      </c>
    </row>
    <row r="104">
      <c r="A104" s="4" t="inlineStr">
        <is>
          <t>Fair Value Measurements, Recurring | Level 1 | Corporate obligation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vailable-for-sale debt securities</t>
        </is>
      </c>
      <c r="B106" s="6" t="n">
        <v>0</v>
      </c>
      <c r="C106" s="6" t="n">
        <v>0</v>
      </c>
    </row>
    <row r="107">
      <c r="A107" s="4" t="inlineStr">
        <is>
          <t>Fair Value Measurements, Recurring | Level 1 | Obligations of states and political subdivision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vailable-for-sale debt securities</t>
        </is>
      </c>
      <c r="B109" s="6" t="n">
        <v>0</v>
      </c>
      <c r="C109" s="6" t="n">
        <v>0</v>
      </c>
    </row>
    <row r="110">
      <c r="A110" s="4" t="inlineStr">
        <is>
          <t>Fair Value Measurements, Recurring | Level 1 | Interest rate swaps | Derivatives Not Designated as Hedging Instrument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rivative financial assets</t>
        </is>
      </c>
      <c r="B112" s="6" t="n">
        <v>0</v>
      </c>
      <c r="C112" s="6" t="n">
        <v>0</v>
      </c>
    </row>
    <row r="113">
      <c r="A113" s="3" t="inlineStr">
        <is>
          <t>LIABILITIES</t>
        </is>
      </c>
      <c r="B113" s="4" t="inlineStr">
        <is>
          <t xml:space="preserve"> </t>
        </is>
      </c>
      <c r="C113" s="4" t="inlineStr">
        <is>
          <t xml:space="preserve"> </t>
        </is>
      </c>
    </row>
    <row r="114">
      <c r="A114" s="4" t="inlineStr">
        <is>
          <t>Derivative financial liabilities</t>
        </is>
      </c>
      <c r="B114" s="6" t="n">
        <v>0</v>
      </c>
      <c r="C114" s="6" t="n">
        <v>0</v>
      </c>
    </row>
    <row r="115">
      <c r="A115" s="4" t="inlineStr">
        <is>
          <t>Fair Value Measurements, Recurring | Level 1 | Interest rate swaps | Derivatives Designated as Hedging Instruments</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Derivative financial liabilities</t>
        </is>
      </c>
      <c r="B117" s="6" t="n">
        <v>0</v>
      </c>
      <c r="C117" s="4" t="inlineStr">
        <is>
          <t xml:space="preserve"> </t>
        </is>
      </c>
    </row>
    <row r="118">
      <c r="A118" s="4" t="inlineStr">
        <is>
          <t>Fair Value Measurements, Recurring | Level 1 | Interest rate lock commitment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Derivative financial assets</t>
        </is>
      </c>
      <c r="B120" s="6" t="n">
        <v>0</v>
      </c>
      <c r="C120" s="6" t="n">
        <v>0</v>
      </c>
    </row>
    <row r="121">
      <c r="A121" s="4" t="inlineStr">
        <is>
          <t>Fair Value Measurements, Recurring | Level 1 | Forward sale contract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Derivative financial assets</t>
        </is>
      </c>
      <c r="B123" s="6" t="n">
        <v>0</v>
      </c>
      <c r="C123" s="6" t="n">
        <v>0</v>
      </c>
    </row>
    <row r="124">
      <c r="A124" s="4" t="inlineStr">
        <is>
          <t>Fair Value Measurements, Recurring | Level 2</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Available-for-sale debt securities</t>
        </is>
      </c>
      <c r="B126" s="6" t="n">
        <v>870089</v>
      </c>
      <c r="C126" s="6" t="n">
        <v>814324</v>
      </c>
    </row>
    <row r="127">
      <c r="A127" s="4" t="inlineStr">
        <is>
          <t>Marketable equity securities</t>
        </is>
      </c>
      <c r="B127" s="6" t="n">
        <v>42</v>
      </c>
      <c r="C127" s="6" t="n">
        <v>81</v>
      </c>
    </row>
    <row r="128">
      <c r="A128" s="4" t="inlineStr">
        <is>
          <t>Total Securities</t>
        </is>
      </c>
      <c r="B128" s="6" t="n">
        <v>870131</v>
      </c>
      <c r="C128" s="6" t="n">
        <v>814405</v>
      </c>
    </row>
    <row r="129">
      <c r="A129" s="4" t="inlineStr">
        <is>
          <t>Trading securities held in a deferred compensation plan</t>
        </is>
      </c>
      <c r="B129" s="6" t="n">
        <v>0</v>
      </c>
      <c r="C129" s="6" t="n">
        <v>0</v>
      </c>
    </row>
    <row r="130">
      <c r="A130" s="4" t="inlineStr">
        <is>
          <t>Total Assets</t>
        </is>
      </c>
      <c r="B130" s="6" t="n">
        <v>953580</v>
      </c>
      <c r="C130" s="6" t="n">
        <v>847933</v>
      </c>
    </row>
    <row r="131">
      <c r="A131" s="3" t="inlineStr">
        <is>
          <t>LIABILITIES</t>
        </is>
      </c>
      <c r="B131" s="4" t="inlineStr">
        <is>
          <t xml:space="preserve"> </t>
        </is>
      </c>
      <c r="C131" s="4" t="inlineStr">
        <is>
          <t xml:space="preserve"> </t>
        </is>
      </c>
    </row>
    <row r="132">
      <c r="A132" s="4" t="inlineStr">
        <is>
          <t>Total Liabilities</t>
        </is>
      </c>
      <c r="B132" s="6" t="n">
        <v>104817</v>
      </c>
      <c r="C132" s="6" t="n">
        <v>33631</v>
      </c>
    </row>
    <row r="133">
      <c r="A133" s="4" t="inlineStr">
        <is>
          <t>Fair Value Measurements, Recurring | Level 2 | U.S. Treasury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Available-for-sale debt securities</t>
        </is>
      </c>
      <c r="B135" s="6" t="n">
        <v>0</v>
      </c>
      <c r="C135" s="6" t="n">
        <v>0</v>
      </c>
    </row>
    <row r="136">
      <c r="A136" s="4" t="inlineStr">
        <is>
          <t>Fair Value Measurements, Recurring | Level 2 | Obligations of U.S. government corporations and agenc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Available-for-sale debt securities</t>
        </is>
      </c>
      <c r="B138" s="6" t="n">
        <v>41811</v>
      </c>
      <c r="C138" s="6" t="n">
        <v>70348</v>
      </c>
    </row>
    <row r="139">
      <c r="A139" s="4" t="inlineStr">
        <is>
          <t>Fair Value Measurements, Recurring | Level 2 | Collateralized mortgage obligations of U.S. government corporations and agenc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Available-for-sale debt securities</t>
        </is>
      </c>
      <c r="B141" s="6" t="n">
        <v>428407</v>
      </c>
      <c r="C141" s="6" t="n">
        <v>270294</v>
      </c>
    </row>
    <row r="142">
      <c r="A142" s="4" t="inlineStr">
        <is>
          <t>Fair Value Measurements, Recurring | Level 2 | Residential mortgage-backed securities of U.S. government corporations and agenci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Available-for-sale debt securities</t>
        </is>
      </c>
      <c r="B144" s="6" t="n">
        <v>41587</v>
      </c>
      <c r="C144" s="6" t="n">
        <v>56793</v>
      </c>
    </row>
    <row r="145">
      <c r="A145" s="4" t="inlineStr">
        <is>
          <t>Fair Value Measurements, Recurring | Level 2 | Commercial mortgage-backed securities of U.S. government corporations and agenci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Available-for-sale debt securities</t>
        </is>
      </c>
      <c r="B147" s="6" t="n">
        <v>327313</v>
      </c>
      <c r="C147" s="6" t="n">
        <v>341300</v>
      </c>
    </row>
    <row r="148">
      <c r="A148" s="4" t="inlineStr">
        <is>
          <t>Fair Value Measurements, Recurring | Level 2 | Corporate obligation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Available-for-sale debt securities</t>
        </is>
      </c>
      <c r="B150" s="6" t="n">
        <v>500</v>
      </c>
      <c r="C150" s="6" t="n">
        <v>500</v>
      </c>
    </row>
    <row r="151">
      <c r="A151" s="4" t="inlineStr">
        <is>
          <t>Fair Value Measurements, Recurring | Level 2 | Obligations of states and political subdivision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Available-for-sale debt securities</t>
        </is>
      </c>
      <c r="B153" s="6" t="n">
        <v>30471</v>
      </c>
      <c r="C153" s="6" t="n">
        <v>75089</v>
      </c>
    </row>
    <row r="154">
      <c r="A154" s="4" t="inlineStr">
        <is>
          <t>Fair Value Measurements, Recurring | Level 2 | Interest rate swaps | Derivatives Not Designated as Hedging Instrument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Derivative financial assets</t>
        </is>
      </c>
      <c r="B156" s="6" t="n">
        <v>83449</v>
      </c>
      <c r="C156" s="6" t="n">
        <v>33528</v>
      </c>
    </row>
    <row r="157">
      <c r="A157" s="3" t="inlineStr">
        <is>
          <t>LIABILITIES</t>
        </is>
      </c>
      <c r="B157" s="4" t="inlineStr">
        <is>
          <t xml:space="preserve"> </t>
        </is>
      </c>
      <c r="C157" s="4" t="inlineStr">
        <is>
          <t xml:space="preserve"> </t>
        </is>
      </c>
    </row>
    <row r="158">
      <c r="A158" s="4" t="inlineStr">
        <is>
          <t>Derivative financial liabilities</t>
        </is>
      </c>
      <c r="B158" s="6" t="n">
        <v>83449</v>
      </c>
      <c r="C158" s="6" t="n">
        <v>33631</v>
      </c>
    </row>
    <row r="159">
      <c r="A159" s="4" t="inlineStr">
        <is>
          <t>Fair Value Measurements, Recurring | Level 2 | Interest rate swaps | Derivatives Designated as Hedging Instruments</t>
        </is>
      </c>
      <c r="B159" s="4" t="inlineStr">
        <is>
          <t xml:space="preserve"> </t>
        </is>
      </c>
      <c r="C159" s="4" t="inlineStr">
        <is>
          <t xml:space="preserve"> </t>
        </is>
      </c>
    </row>
    <row r="160">
      <c r="A160" s="3" t="inlineStr">
        <is>
          <t>LIABILITIES</t>
        </is>
      </c>
      <c r="B160" s="4" t="inlineStr">
        <is>
          <t xml:space="preserve"> </t>
        </is>
      </c>
      <c r="C160" s="4" t="inlineStr">
        <is>
          <t xml:space="preserve"> </t>
        </is>
      </c>
    </row>
    <row r="161">
      <c r="A161" s="4" t="inlineStr">
        <is>
          <t>Derivative financial liabilities</t>
        </is>
      </c>
      <c r="B161" s="6" t="n">
        <v>21368</v>
      </c>
      <c r="C161" s="4" t="inlineStr">
        <is>
          <t xml:space="preserve"> </t>
        </is>
      </c>
    </row>
    <row r="162">
      <c r="A162" s="4" t="inlineStr">
        <is>
          <t>Fair Value Measurements, Recurring | Level 2 | Interest rate lock commitment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Derivative financial assets</t>
        </is>
      </c>
      <c r="B164" s="6" t="n">
        <v>0</v>
      </c>
      <c r="C164" s="6" t="n">
        <v>0</v>
      </c>
    </row>
    <row r="165">
      <c r="A165" s="4" t="inlineStr">
        <is>
          <t>Fair Value Measurements, Recurring | Level 2 | Forward sale contract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Derivative financial assets</t>
        </is>
      </c>
      <c r="B167" s="6" t="n">
        <v>0</v>
      </c>
      <c r="C167" s="6" t="n">
        <v>0</v>
      </c>
    </row>
    <row r="168">
      <c r="A168" s="4" t="inlineStr">
        <is>
          <t>Fair Value Measurements, Recurring | Level 3</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Available-for-sale debt securities</t>
        </is>
      </c>
      <c r="B170" s="6" t="n">
        <v>0</v>
      </c>
      <c r="C170" s="6" t="n">
        <v>0</v>
      </c>
    </row>
    <row r="171">
      <c r="A171" s="4" t="inlineStr">
        <is>
          <t>Marketable equity securities</t>
        </is>
      </c>
      <c r="B171" s="6" t="n">
        <v>0</v>
      </c>
      <c r="C171" s="6" t="n">
        <v>0</v>
      </c>
    </row>
    <row r="172">
      <c r="A172" s="4" t="inlineStr">
        <is>
          <t>Total Securities</t>
        </is>
      </c>
      <c r="B172" s="6" t="n">
        <v>0</v>
      </c>
      <c r="C172" s="6" t="n">
        <v>0</v>
      </c>
    </row>
    <row r="173">
      <c r="A173" s="4" t="inlineStr">
        <is>
          <t>Trading securities held in a deferred compensation plan</t>
        </is>
      </c>
      <c r="B173" s="6" t="n">
        <v>0</v>
      </c>
      <c r="C173" s="6" t="n">
        <v>0</v>
      </c>
    </row>
    <row r="174">
      <c r="A174" s="4" t="inlineStr">
        <is>
          <t>Total Assets</t>
        </is>
      </c>
      <c r="B174" s="6" t="n">
        <v>7</v>
      </c>
      <c r="C174" s="6" t="n">
        <v>405</v>
      </c>
    </row>
    <row r="175">
      <c r="A175" s="3" t="inlineStr">
        <is>
          <t>LIABILITIES</t>
        </is>
      </c>
      <c r="B175" s="4" t="inlineStr">
        <is>
          <t xml:space="preserve"> </t>
        </is>
      </c>
      <c r="C175" s="4" t="inlineStr">
        <is>
          <t xml:space="preserve"> </t>
        </is>
      </c>
    </row>
    <row r="176">
      <c r="A176" s="4" t="inlineStr">
        <is>
          <t>Total Liabilities</t>
        </is>
      </c>
      <c r="B176" s="6" t="n">
        <v>0</v>
      </c>
      <c r="C176" s="6" t="n">
        <v>0</v>
      </c>
    </row>
    <row r="177">
      <c r="A177" s="4" t="inlineStr">
        <is>
          <t>Fair Value Measurements, Recurring | Level 3 | U.S. Treasury securitie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Available-for-sale debt securities</t>
        </is>
      </c>
      <c r="B179" s="6" t="n">
        <v>0</v>
      </c>
      <c r="C179" s="6" t="n">
        <v>0</v>
      </c>
    </row>
    <row r="180">
      <c r="A180" s="4" t="inlineStr">
        <is>
          <t>Fair Value Measurements, Recurring | Level 3 | Obligations of U.S. government corporations and agencie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Available-for-sale debt securities</t>
        </is>
      </c>
      <c r="B182" s="6" t="n">
        <v>0</v>
      </c>
      <c r="C182" s="6" t="n">
        <v>0</v>
      </c>
    </row>
    <row r="183">
      <c r="A183" s="4" t="inlineStr">
        <is>
          <t>Fair Value Measurements, Recurring | Level 3 | Collateralized mortgage obligations of U.S. government corporations and agencie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Available-for-sale debt securities</t>
        </is>
      </c>
      <c r="B185" s="6" t="n">
        <v>0</v>
      </c>
      <c r="C185" s="6" t="n">
        <v>0</v>
      </c>
    </row>
    <row r="186">
      <c r="A186" s="4" t="inlineStr">
        <is>
          <t>Fair Value Measurements, Recurring | Level 3 | Residential mortgage-backed securities of U.S. government corporations and agencie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Available-for-sale debt securities</t>
        </is>
      </c>
      <c r="B188" s="6" t="n">
        <v>0</v>
      </c>
      <c r="C188" s="6" t="n">
        <v>0</v>
      </c>
    </row>
    <row r="189">
      <c r="A189" s="4" t="inlineStr">
        <is>
          <t>Fair Value Measurements, Recurring | Level 3 | Commercial mortgage-backed securities of U.S. government corporations and agencie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Available-for-sale debt securities</t>
        </is>
      </c>
      <c r="B191" s="6" t="n">
        <v>0</v>
      </c>
      <c r="C191" s="6" t="n">
        <v>0</v>
      </c>
    </row>
    <row r="192">
      <c r="A192" s="4" t="inlineStr">
        <is>
          <t>Fair Value Measurements, Recurring | Level 3 | Corporate obligation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Available-for-sale debt securities</t>
        </is>
      </c>
      <c r="B194" s="6" t="n">
        <v>0</v>
      </c>
      <c r="C194" s="6" t="n">
        <v>0</v>
      </c>
    </row>
    <row r="195">
      <c r="A195" s="4" t="inlineStr">
        <is>
          <t>Fair Value Measurements, Recurring | Level 3 | Obligations of states and political subdivision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Available-for-sale debt securities</t>
        </is>
      </c>
      <c r="B197" s="6" t="n">
        <v>0</v>
      </c>
      <c r="C197" s="6" t="n">
        <v>0</v>
      </c>
    </row>
    <row r="198">
      <c r="A198" s="4" t="inlineStr">
        <is>
          <t>Fair Value Measurements, Recurring | Level 3 | Interest rate swaps | Derivatives Not Designated as Hedging Instruments</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Derivative financial assets</t>
        </is>
      </c>
      <c r="B200" s="6" t="n">
        <v>0</v>
      </c>
      <c r="C200" s="6" t="n">
        <v>0</v>
      </c>
    </row>
    <row r="201">
      <c r="A201" s="3" t="inlineStr">
        <is>
          <t>LIABILITIES</t>
        </is>
      </c>
      <c r="B201" s="4" t="inlineStr">
        <is>
          <t xml:space="preserve"> </t>
        </is>
      </c>
      <c r="C201" s="4" t="inlineStr">
        <is>
          <t xml:space="preserve"> </t>
        </is>
      </c>
    </row>
    <row r="202">
      <c r="A202" s="4" t="inlineStr">
        <is>
          <t>Derivative financial liabilities</t>
        </is>
      </c>
      <c r="B202" s="6" t="n">
        <v>0</v>
      </c>
      <c r="C202" s="6" t="n">
        <v>0</v>
      </c>
    </row>
    <row r="203">
      <c r="A203" s="4" t="inlineStr">
        <is>
          <t>Fair Value Measurements, Recurring | Level 3 | Interest rate swaps | Derivatives Designated as Hedging Instruments</t>
        </is>
      </c>
      <c r="B203" s="4" t="inlineStr">
        <is>
          <t xml:space="preserve"> </t>
        </is>
      </c>
      <c r="C203" s="4" t="inlineStr">
        <is>
          <t xml:space="preserve"> </t>
        </is>
      </c>
    </row>
    <row r="204">
      <c r="A204" s="3" t="inlineStr">
        <is>
          <t>LIABILITIES</t>
        </is>
      </c>
      <c r="B204" s="4" t="inlineStr">
        <is>
          <t xml:space="preserve"> </t>
        </is>
      </c>
      <c r="C204" s="4" t="inlineStr">
        <is>
          <t xml:space="preserve"> </t>
        </is>
      </c>
    </row>
    <row r="205">
      <c r="A205" s="4" t="inlineStr">
        <is>
          <t>Derivative financial liabilities</t>
        </is>
      </c>
      <c r="B205" s="6" t="n">
        <v>0</v>
      </c>
      <c r="C205" s="4" t="inlineStr">
        <is>
          <t xml:space="preserve"> </t>
        </is>
      </c>
    </row>
    <row r="206">
      <c r="A206" s="4" t="inlineStr">
        <is>
          <t>Fair Value Measurements, Recurring | Level 3 | Interest rate lock commitments</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Derivative financial assets</t>
        </is>
      </c>
      <c r="B208" s="6" t="n">
        <v>5</v>
      </c>
      <c r="C208" s="6" t="n">
        <v>401</v>
      </c>
    </row>
    <row r="209">
      <c r="A209" s="4" t="inlineStr">
        <is>
          <t>Fair Value Measurements, Recurring | Level 3 | Forward sale contracts</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Derivative financial assets</t>
        </is>
      </c>
      <c r="B211" s="5" t="n">
        <v>2</v>
      </c>
      <c r="C211" s="5" t="n">
        <v>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ssets Measured at Fair Value on Nonrecurring Basis by Significant Unobservable Inputs (Details) - Fair Value, Measurements, Nonrecurring</t>
        </is>
      </c>
      <c r="B1" s="2" t="inlineStr">
        <is>
          <t>Dec. 31, 2022 USD ($)</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measured at fair value on nonrecurring basis</t>
        </is>
      </c>
      <c r="B3" s="5" t="n">
        <v>0</v>
      </c>
      <c r="C3" s="5" t="n">
        <v>0</v>
      </c>
    </row>
    <row r="4">
      <c r="A4" s="4" t="inlineStr">
        <is>
          <t>Collateral method | Level 3</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Other real estate owned</t>
        </is>
      </c>
      <c r="B6" s="5" t="n">
        <v>3060000</v>
      </c>
      <c r="C6" s="5" t="n">
        <v>1011000</v>
      </c>
    </row>
    <row r="7">
      <c r="A7" s="4" t="inlineStr">
        <is>
          <t>Discount rate | Collateral method | Level 3</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Other real estate owned, measurement input</t>
        </is>
      </c>
      <c r="B9" s="10" t="n">
        <v>0.13</v>
      </c>
      <c r="C9" s="4" t="inlineStr">
        <is>
          <t xml:space="preserve"> </t>
        </is>
      </c>
    </row>
    <row r="10">
      <c r="A10" s="4" t="inlineStr">
        <is>
          <t>Appraisal adjustment - cost to sell | Collateral method |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ther real estate owned, measurement input</t>
        </is>
      </c>
      <c r="B12" s="4" t="inlineStr">
        <is>
          <t xml:space="preserve"> </t>
        </is>
      </c>
      <c r="C12" s="10" t="n">
        <v>0.0253</v>
      </c>
    </row>
    <row r="13">
      <c r="A13" s="4" t="inlineStr">
        <is>
          <t>Weighted Average | Discount rate | Collateral method | 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Other real estate owned, measurement input</t>
        </is>
      </c>
      <c r="B15" s="10" t="n">
        <v>0.13</v>
      </c>
      <c r="C15" s="4" t="inlineStr">
        <is>
          <t xml:space="preserve"> </t>
        </is>
      </c>
    </row>
    <row r="16">
      <c r="A16" s="4" t="inlineStr">
        <is>
          <t>Weighted Average | Appraisal adjustment - cost to sell | Collateral method |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Other real estate owned, measurement input</t>
        </is>
      </c>
      <c r="B18" s="4" t="inlineStr">
        <is>
          <t xml:space="preserve"> </t>
        </is>
      </c>
      <c r="C18" s="10" t="n">
        <v>0.02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s and Fair Values of Financial Instrumen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Securities</t>
        </is>
      </c>
      <c r="B3" s="5" t="n">
        <v>1002778</v>
      </c>
      <c r="C3" s="5" t="n">
        <v>910793</v>
      </c>
      <c r="D3" s="4" t="inlineStr">
        <is>
          <t xml:space="preserve"> </t>
        </is>
      </c>
    </row>
    <row r="4">
      <c r="A4" s="4" t="inlineStr">
        <is>
          <t>Loans held for sale</t>
        </is>
      </c>
      <c r="B4" s="6" t="n">
        <v>16</v>
      </c>
      <c r="C4" s="6" t="n">
        <v>1522</v>
      </c>
      <c r="D4" s="4" t="inlineStr">
        <is>
          <t xml:space="preserve"> </t>
        </is>
      </c>
    </row>
    <row r="5">
      <c r="A5" s="4" t="inlineStr">
        <is>
          <t>Portfolio loans, net</t>
        </is>
      </c>
      <c r="B5" s="6" t="n">
        <v>7082629</v>
      </c>
      <c r="C5" s="6" t="n">
        <v>6901414</v>
      </c>
      <c r="D5" s="4" t="inlineStr">
        <is>
          <t xml:space="preserve"> </t>
        </is>
      </c>
    </row>
    <row r="6">
      <c r="A6" s="4" t="inlineStr">
        <is>
          <t>Derivative financial assets</t>
        </is>
      </c>
      <c r="B6" s="6" t="n">
        <v>83456</v>
      </c>
      <c r="C6" s="6" t="n">
        <v>33933</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Junior subordinated debt securities</t>
        </is>
      </c>
      <c r="B8" s="6" t="n">
        <v>54453</v>
      </c>
      <c r="C8" s="6" t="n">
        <v>54393</v>
      </c>
      <c r="D8" s="5" t="n">
        <v>64083</v>
      </c>
    </row>
    <row r="9">
      <c r="A9" s="4" t="inlineStr">
        <is>
          <t>Derivative financial liabilities</t>
        </is>
      </c>
      <c r="B9" s="6" t="n">
        <v>104817</v>
      </c>
      <c r="C9" s="6" t="n">
        <v>33631</v>
      </c>
      <c r="D9" s="4" t="inlineStr">
        <is>
          <t xml:space="preserve"> </t>
        </is>
      </c>
    </row>
    <row r="10">
      <c r="A10" s="4" t="inlineStr">
        <is>
          <t>Derivatives Not Designated as Hedging Instrument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Derivative financial assets</t>
        </is>
      </c>
      <c r="B12" s="6" t="n">
        <v>83456</v>
      </c>
      <c r="C12" s="6" t="n">
        <v>33933</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Derivative financial liabilities</t>
        </is>
      </c>
      <c r="B14" s="6" t="n">
        <v>83449</v>
      </c>
      <c r="C14" s="6" t="n">
        <v>33631</v>
      </c>
      <c r="D14" s="4" t="inlineStr">
        <is>
          <t xml:space="preserve"> </t>
        </is>
      </c>
    </row>
    <row r="15">
      <c r="A15" s="4" t="inlineStr">
        <is>
          <t>Derivatives Designated as Hedging Instruments</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Derivative financial assets</t>
        </is>
      </c>
      <c r="B17" s="6" t="n">
        <v>0</v>
      </c>
      <c r="C17" s="6" t="n">
        <v>0</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Derivative financial liabilities</t>
        </is>
      </c>
      <c r="B19" s="6" t="n">
        <v>21368</v>
      </c>
      <c r="C19" s="6" t="n">
        <v>0</v>
      </c>
      <c r="D19" s="4" t="inlineStr">
        <is>
          <t xml:space="preserve"> </t>
        </is>
      </c>
    </row>
    <row r="20">
      <c r="A20" s="4" t="inlineStr">
        <is>
          <t>Carrying Value</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and due from banks, including interest-bearing deposits</t>
        </is>
      </c>
      <c r="B22" s="6" t="n">
        <v>210009</v>
      </c>
      <c r="C22" s="6" t="n">
        <v>922215</v>
      </c>
      <c r="D22" s="4" t="inlineStr">
        <is>
          <t xml:space="preserve"> </t>
        </is>
      </c>
    </row>
    <row r="23">
      <c r="A23" s="4" t="inlineStr">
        <is>
          <t>Securities</t>
        </is>
      </c>
      <c r="B23" s="6" t="n">
        <v>1002778</v>
      </c>
      <c r="C23" s="6" t="n">
        <v>910793</v>
      </c>
      <c r="D23" s="4" t="inlineStr">
        <is>
          <t xml:space="preserve"> </t>
        </is>
      </c>
    </row>
    <row r="24">
      <c r="A24" s="4" t="inlineStr">
        <is>
          <t>Loans held for sale</t>
        </is>
      </c>
      <c r="B24" s="6" t="n">
        <v>16</v>
      </c>
      <c r="C24" s="6" t="n">
        <v>1522</v>
      </c>
      <c r="D24" s="4" t="inlineStr">
        <is>
          <t xml:space="preserve"> </t>
        </is>
      </c>
    </row>
    <row r="25">
      <c r="A25" s="4" t="inlineStr">
        <is>
          <t>Portfolio loans, net</t>
        </is>
      </c>
      <c r="B25" s="6" t="n">
        <v>7082629</v>
      </c>
      <c r="C25" s="6" t="n">
        <v>6901414</v>
      </c>
      <c r="D25" s="4" t="inlineStr">
        <is>
          <t xml:space="preserve"> </t>
        </is>
      </c>
    </row>
    <row r="26">
      <c r="A26" s="4" t="inlineStr">
        <is>
          <t>Collateral receivable</t>
        </is>
      </c>
      <c r="B26" s="6" t="n">
        <v>6307</v>
      </c>
      <c r="C26" s="6" t="n">
        <v>37363</v>
      </c>
      <c r="D26" s="4" t="inlineStr">
        <is>
          <t xml:space="preserve"> </t>
        </is>
      </c>
    </row>
    <row r="27">
      <c r="A27" s="4" t="inlineStr">
        <is>
          <t>Securities held in a deferred compensation plan</t>
        </is>
      </c>
      <c r="B27" s="6" t="n">
        <v>8087</v>
      </c>
      <c r="C27" s="6" t="n">
        <v>10230</v>
      </c>
      <c r="D27" s="4" t="inlineStr">
        <is>
          <t xml:space="preserve"> </t>
        </is>
      </c>
    </row>
    <row r="28">
      <c r="A28" s="4" t="inlineStr">
        <is>
          <t>Mortgage servicing rights</t>
        </is>
      </c>
      <c r="B28" s="6" t="n">
        <v>7147</v>
      </c>
      <c r="C28" s="6" t="n">
        <v>7677</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Deposits</t>
        </is>
      </c>
      <c r="B30" s="6" t="n">
        <v>7219970</v>
      </c>
      <c r="C30" s="6" t="n">
        <v>7996524</v>
      </c>
      <c r="D30" s="4" t="inlineStr">
        <is>
          <t xml:space="preserve"> </t>
        </is>
      </c>
    </row>
    <row r="31">
      <c r="A31" s="4" t="inlineStr">
        <is>
          <t>Collateral payable</t>
        </is>
      </c>
      <c r="B31" s="6" t="n">
        <v>65065</v>
      </c>
      <c r="C31" s="4" t="inlineStr">
        <is>
          <t xml:space="preserve"> </t>
        </is>
      </c>
      <c r="D31" s="4" t="inlineStr">
        <is>
          <t xml:space="preserve"> </t>
        </is>
      </c>
    </row>
    <row r="32">
      <c r="A32" s="4" t="inlineStr">
        <is>
          <t>Securities sold under repurchase agreements</t>
        </is>
      </c>
      <c r="B32" s="4" t="inlineStr">
        <is>
          <t xml:space="preserve"> </t>
        </is>
      </c>
      <c r="C32" s="6" t="n">
        <v>84491</v>
      </c>
      <c r="D32" s="4" t="inlineStr">
        <is>
          <t xml:space="preserve"> </t>
        </is>
      </c>
    </row>
    <row r="33">
      <c r="A33" s="4" t="inlineStr">
        <is>
          <t>Short-term borrowings</t>
        </is>
      </c>
      <c r="B33" s="6" t="n">
        <v>370000</v>
      </c>
      <c r="C33" s="4" t="inlineStr">
        <is>
          <t xml:space="preserve"> </t>
        </is>
      </c>
      <c r="D33" s="4" t="inlineStr">
        <is>
          <t xml:space="preserve"> </t>
        </is>
      </c>
    </row>
    <row r="34">
      <c r="A34" s="4" t="inlineStr">
        <is>
          <t>Long-term borrowings</t>
        </is>
      </c>
      <c r="B34" s="6" t="n">
        <v>14741</v>
      </c>
      <c r="C34" s="6" t="n">
        <v>22430</v>
      </c>
      <c r="D34" s="4" t="inlineStr">
        <is>
          <t xml:space="preserve"> </t>
        </is>
      </c>
    </row>
    <row r="35">
      <c r="A35" s="4" t="inlineStr">
        <is>
          <t>Junior subordinated debt securities</t>
        </is>
      </c>
      <c r="B35" s="6" t="n">
        <v>54453</v>
      </c>
      <c r="C35" s="6" t="n">
        <v>54393</v>
      </c>
      <c r="D35" s="4" t="inlineStr">
        <is>
          <t xml:space="preserve"> </t>
        </is>
      </c>
    </row>
    <row r="36">
      <c r="A36" s="4" t="inlineStr">
        <is>
          <t>Carrying Value | Interest rate swap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Derivative financial assets</t>
        </is>
      </c>
      <c r="B38" s="6" t="n">
        <v>83449</v>
      </c>
      <c r="C38" s="6" t="n">
        <v>33528</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Derivative financial liabilities</t>
        </is>
      </c>
      <c r="B40" s="4" t="inlineStr">
        <is>
          <t xml:space="preserve"> </t>
        </is>
      </c>
      <c r="C40" s="6" t="n">
        <v>33631</v>
      </c>
      <c r="D40" s="4" t="inlineStr">
        <is>
          <t xml:space="preserve"> </t>
        </is>
      </c>
    </row>
    <row r="41">
      <c r="A41" s="4" t="inlineStr">
        <is>
          <t>Carrying Value | Interest rate swaps | Derivatives Not Designated as Hedging Instruments</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Derivative financial liabilities</t>
        </is>
      </c>
      <c r="B43" s="6" t="n">
        <v>83449</v>
      </c>
      <c r="C43" s="4" t="inlineStr">
        <is>
          <t xml:space="preserve"> </t>
        </is>
      </c>
      <c r="D43" s="4" t="inlineStr">
        <is>
          <t xml:space="preserve"> </t>
        </is>
      </c>
    </row>
    <row r="44">
      <c r="A44" s="4" t="inlineStr">
        <is>
          <t>Carrying Value | Interest rate swaps | Derivatives Designated as Hedging Instruments</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Derivative financial liabilities</t>
        </is>
      </c>
      <c r="B46" s="6" t="n">
        <v>21368</v>
      </c>
      <c r="C46" s="4" t="inlineStr">
        <is>
          <t xml:space="preserve"> </t>
        </is>
      </c>
      <c r="D46" s="4" t="inlineStr">
        <is>
          <t xml:space="preserve"> </t>
        </is>
      </c>
    </row>
    <row r="47">
      <c r="A47" s="4" t="inlineStr">
        <is>
          <t>Carrying Value | Interest rate lock commitments</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Derivative financial assets</t>
        </is>
      </c>
      <c r="B49" s="6" t="n">
        <v>5</v>
      </c>
      <c r="C49" s="6" t="n">
        <v>401</v>
      </c>
      <c r="D49" s="4" t="inlineStr">
        <is>
          <t xml:space="preserve"> </t>
        </is>
      </c>
    </row>
    <row r="50">
      <c r="A50" s="4" t="inlineStr">
        <is>
          <t>Carrying Value | Forward sale contracts</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Derivative financial assets</t>
        </is>
      </c>
      <c r="B52" s="6" t="n">
        <v>2</v>
      </c>
      <c r="C52" s="6" t="n">
        <v>4</v>
      </c>
      <c r="D52" s="4" t="inlineStr">
        <is>
          <t xml:space="preserve"> </t>
        </is>
      </c>
    </row>
    <row r="53">
      <c r="A53" s="4" t="inlineStr">
        <is>
          <t>Fair Value Measurements</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Cash and due from banks, including interest-bearing deposits</t>
        </is>
      </c>
      <c r="B55" s="6" t="n">
        <v>210009</v>
      </c>
      <c r="C55" s="6" t="n">
        <v>922215</v>
      </c>
      <c r="D55" s="4" t="inlineStr">
        <is>
          <t xml:space="preserve"> </t>
        </is>
      </c>
    </row>
    <row r="56">
      <c r="A56" s="4" t="inlineStr">
        <is>
          <t>Securities</t>
        </is>
      </c>
      <c r="B56" s="6" t="n">
        <v>1002778</v>
      </c>
      <c r="C56" s="6" t="n">
        <v>910793</v>
      </c>
      <c r="D56" s="4" t="inlineStr">
        <is>
          <t xml:space="preserve"> </t>
        </is>
      </c>
    </row>
    <row r="57">
      <c r="A57" s="4" t="inlineStr">
        <is>
          <t>Loans held for sale</t>
        </is>
      </c>
      <c r="B57" s="6" t="n">
        <v>16</v>
      </c>
      <c r="C57" s="6" t="n">
        <v>1522</v>
      </c>
      <c r="D57" s="4" t="inlineStr">
        <is>
          <t xml:space="preserve"> </t>
        </is>
      </c>
    </row>
    <row r="58">
      <c r="A58" s="4" t="inlineStr">
        <is>
          <t>Portfolio loans, net</t>
        </is>
      </c>
      <c r="B58" s="6" t="n">
        <v>6815167</v>
      </c>
      <c r="C58" s="6" t="n">
        <v>6815468</v>
      </c>
      <c r="D58" s="4" t="inlineStr">
        <is>
          <t xml:space="preserve"> </t>
        </is>
      </c>
    </row>
    <row r="59">
      <c r="A59" s="4" t="inlineStr">
        <is>
          <t>Collateral receivable</t>
        </is>
      </c>
      <c r="B59" s="4" t="inlineStr">
        <is>
          <t xml:space="preserve"> </t>
        </is>
      </c>
      <c r="C59" s="6" t="n">
        <v>37363</v>
      </c>
      <c r="D59" s="4" t="inlineStr">
        <is>
          <t xml:space="preserve"> </t>
        </is>
      </c>
    </row>
    <row r="60">
      <c r="A60" s="4" t="inlineStr">
        <is>
          <t>Securities held in a deferred compensation plan</t>
        </is>
      </c>
      <c r="B60" s="6" t="n">
        <v>8087</v>
      </c>
      <c r="C60" s="6" t="n">
        <v>10230</v>
      </c>
      <c r="D60" s="4" t="inlineStr">
        <is>
          <t xml:space="preserve"> </t>
        </is>
      </c>
    </row>
    <row r="61">
      <c r="A61" s="4" t="inlineStr">
        <is>
          <t>Mortgage servicing rights</t>
        </is>
      </c>
      <c r="B61" s="6" t="n">
        <v>9994</v>
      </c>
      <c r="C61" s="6" t="n">
        <v>7677</v>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Deposits</t>
        </is>
      </c>
      <c r="B63" s="6" t="n">
        <v>7194225</v>
      </c>
      <c r="C63" s="6" t="n">
        <v>7992942</v>
      </c>
      <c r="D63" s="4" t="inlineStr">
        <is>
          <t xml:space="preserve"> </t>
        </is>
      </c>
    </row>
    <row r="64">
      <c r="A64" s="4" t="inlineStr">
        <is>
          <t>Collateral payable</t>
        </is>
      </c>
      <c r="B64" s="6" t="n">
        <v>65065</v>
      </c>
      <c r="C64" s="4" t="inlineStr">
        <is>
          <t xml:space="preserve"> </t>
        </is>
      </c>
      <c r="D64" s="4" t="inlineStr">
        <is>
          <t xml:space="preserve"> </t>
        </is>
      </c>
    </row>
    <row r="65">
      <c r="A65" s="4" t="inlineStr">
        <is>
          <t>Securities sold under repurchase agreements</t>
        </is>
      </c>
      <c r="B65" s="4" t="inlineStr">
        <is>
          <t xml:space="preserve"> </t>
        </is>
      </c>
      <c r="C65" s="6" t="n">
        <v>84491</v>
      </c>
      <c r="D65" s="4" t="inlineStr">
        <is>
          <t xml:space="preserve"> </t>
        </is>
      </c>
    </row>
    <row r="66">
      <c r="A66" s="4" t="inlineStr">
        <is>
          <t>Short-term borrowings</t>
        </is>
      </c>
      <c r="B66" s="6" t="n">
        <v>370000</v>
      </c>
      <c r="C66" s="4" t="inlineStr">
        <is>
          <t xml:space="preserve"> </t>
        </is>
      </c>
      <c r="D66" s="4" t="inlineStr">
        <is>
          <t xml:space="preserve"> </t>
        </is>
      </c>
    </row>
    <row r="67">
      <c r="A67" s="4" t="inlineStr">
        <is>
          <t>Long-term borrowings</t>
        </is>
      </c>
      <c r="B67" s="6" t="n">
        <v>14174</v>
      </c>
      <c r="C67" s="6" t="n">
        <v>22678</v>
      </c>
      <c r="D67" s="4" t="inlineStr">
        <is>
          <t xml:space="preserve"> </t>
        </is>
      </c>
    </row>
    <row r="68">
      <c r="A68" s="4" t="inlineStr">
        <is>
          <t>Junior subordinated debt securities</t>
        </is>
      </c>
      <c r="B68" s="6" t="n">
        <v>54453</v>
      </c>
      <c r="C68" s="6" t="n">
        <v>54393</v>
      </c>
      <c r="D68" s="4" t="inlineStr">
        <is>
          <t xml:space="preserve"> </t>
        </is>
      </c>
    </row>
    <row r="69">
      <c r="A69" s="4" t="inlineStr">
        <is>
          <t>Fair Value Measurements | Interest rate swaps</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Derivative financial assets</t>
        </is>
      </c>
      <c r="B71" s="6" t="n">
        <v>83449</v>
      </c>
      <c r="C71" s="6" t="n">
        <v>33528</v>
      </c>
      <c r="D71" s="4" t="inlineStr">
        <is>
          <t xml:space="preserve"> </t>
        </is>
      </c>
    </row>
    <row r="72">
      <c r="A72" s="3" t="inlineStr">
        <is>
          <t>LIABILITIES</t>
        </is>
      </c>
      <c r="B72" s="4" t="inlineStr">
        <is>
          <t xml:space="preserve"> </t>
        </is>
      </c>
      <c r="C72" s="4" t="inlineStr">
        <is>
          <t xml:space="preserve"> </t>
        </is>
      </c>
      <c r="D72" s="4" t="inlineStr">
        <is>
          <t xml:space="preserve"> </t>
        </is>
      </c>
    </row>
    <row r="73">
      <c r="A73" s="4" t="inlineStr">
        <is>
          <t>Derivative financial liabilities</t>
        </is>
      </c>
      <c r="B73" s="4" t="inlineStr">
        <is>
          <t xml:space="preserve"> </t>
        </is>
      </c>
      <c r="C73" s="6" t="n">
        <v>33631</v>
      </c>
      <c r="D73" s="4" t="inlineStr">
        <is>
          <t xml:space="preserve"> </t>
        </is>
      </c>
    </row>
    <row r="74">
      <c r="A74" s="4" t="inlineStr">
        <is>
          <t>Fair Value Measurements | Interest rate swaps | Derivatives Not Designated as Hedging Instruments</t>
        </is>
      </c>
      <c r="B74" s="4" t="inlineStr">
        <is>
          <t xml:space="preserve"> </t>
        </is>
      </c>
      <c r="C74" s="4" t="inlineStr">
        <is>
          <t xml:space="preserve"> </t>
        </is>
      </c>
      <c r="D74" s="4" t="inlineStr">
        <is>
          <t xml:space="preserve"> </t>
        </is>
      </c>
    </row>
    <row r="75">
      <c r="A75" s="3" t="inlineStr">
        <is>
          <t>LIABILITIES</t>
        </is>
      </c>
      <c r="B75" s="4" t="inlineStr">
        <is>
          <t xml:space="preserve"> </t>
        </is>
      </c>
      <c r="C75" s="4" t="inlineStr">
        <is>
          <t xml:space="preserve"> </t>
        </is>
      </c>
      <c r="D75" s="4" t="inlineStr">
        <is>
          <t xml:space="preserve"> </t>
        </is>
      </c>
    </row>
    <row r="76">
      <c r="A76" s="4" t="inlineStr">
        <is>
          <t>Derivative financial liabilities</t>
        </is>
      </c>
      <c r="B76" s="6" t="n">
        <v>83449</v>
      </c>
      <c r="C76" s="4" t="inlineStr">
        <is>
          <t xml:space="preserve"> </t>
        </is>
      </c>
      <c r="D76" s="4" t="inlineStr">
        <is>
          <t xml:space="preserve"> </t>
        </is>
      </c>
    </row>
    <row r="77">
      <c r="A77" s="4" t="inlineStr">
        <is>
          <t>Fair Value Measurements | Interest rate swaps | Derivatives Designated as Hedging Instruments</t>
        </is>
      </c>
      <c r="B77" s="4" t="inlineStr">
        <is>
          <t xml:space="preserve"> </t>
        </is>
      </c>
      <c r="C77" s="4" t="inlineStr">
        <is>
          <t xml:space="preserve"> </t>
        </is>
      </c>
      <c r="D77" s="4" t="inlineStr">
        <is>
          <t xml:space="preserve"> </t>
        </is>
      </c>
    </row>
    <row r="78">
      <c r="A78" s="3" t="inlineStr">
        <is>
          <t>LIABILITIES</t>
        </is>
      </c>
      <c r="B78" s="4" t="inlineStr">
        <is>
          <t xml:space="preserve"> </t>
        </is>
      </c>
      <c r="C78" s="4" t="inlineStr">
        <is>
          <t xml:space="preserve"> </t>
        </is>
      </c>
      <c r="D78" s="4" t="inlineStr">
        <is>
          <t xml:space="preserve"> </t>
        </is>
      </c>
    </row>
    <row r="79">
      <c r="A79" s="4" t="inlineStr">
        <is>
          <t>Derivative financial liabilities</t>
        </is>
      </c>
      <c r="B79" s="6" t="n">
        <v>21368</v>
      </c>
      <c r="C79" s="4" t="inlineStr">
        <is>
          <t xml:space="preserve"> </t>
        </is>
      </c>
      <c r="D79" s="4" t="inlineStr">
        <is>
          <t xml:space="preserve"> </t>
        </is>
      </c>
    </row>
    <row r="80">
      <c r="A80" s="4" t="inlineStr">
        <is>
          <t>Fair Value Measurements | Interest rate lock commitment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Derivative financial assets</t>
        </is>
      </c>
      <c r="B82" s="6" t="n">
        <v>5</v>
      </c>
      <c r="C82" s="6" t="n">
        <v>401</v>
      </c>
      <c r="D82" s="4" t="inlineStr">
        <is>
          <t xml:space="preserve"> </t>
        </is>
      </c>
    </row>
    <row r="83">
      <c r="A83" s="4" t="inlineStr">
        <is>
          <t>Fair Value Measurements | Forward sale contracts</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Derivative financial assets</t>
        </is>
      </c>
      <c r="B85" s="6" t="n">
        <v>2</v>
      </c>
      <c r="C85" s="6" t="n">
        <v>4</v>
      </c>
      <c r="D85" s="4" t="inlineStr">
        <is>
          <t xml:space="preserve"> </t>
        </is>
      </c>
    </row>
    <row r="86">
      <c r="A86" s="4" t="inlineStr">
        <is>
          <t>Fair Value Measurements | Level 1</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Cash and due from banks, including interest-bearing deposits</t>
        </is>
      </c>
      <c r="B88" s="6" t="n">
        <v>210009</v>
      </c>
      <c r="C88" s="6" t="n">
        <v>922215</v>
      </c>
      <c r="D88" s="4" t="inlineStr">
        <is>
          <t xml:space="preserve"> </t>
        </is>
      </c>
    </row>
    <row r="89">
      <c r="A89" s="4" t="inlineStr">
        <is>
          <t>Securities</t>
        </is>
      </c>
      <c r="B89" s="6" t="n">
        <v>132647</v>
      </c>
      <c r="C89" s="6" t="n">
        <v>96388</v>
      </c>
      <c r="D89" s="4" t="inlineStr">
        <is>
          <t xml:space="preserve"> </t>
        </is>
      </c>
    </row>
    <row r="90">
      <c r="A90" s="4" t="inlineStr">
        <is>
          <t>Loans held for sale</t>
        </is>
      </c>
      <c r="B90" s="6" t="n">
        <v>0</v>
      </c>
      <c r="C90" s="6" t="n">
        <v>0</v>
      </c>
      <c r="D90" s="4" t="inlineStr">
        <is>
          <t xml:space="preserve"> </t>
        </is>
      </c>
    </row>
    <row r="91">
      <c r="A91" s="4" t="inlineStr">
        <is>
          <t>Portfolio loans, net</t>
        </is>
      </c>
      <c r="B91" s="6" t="n">
        <v>0</v>
      </c>
      <c r="C91" s="6" t="n">
        <v>0</v>
      </c>
      <c r="D91" s="4" t="inlineStr">
        <is>
          <t xml:space="preserve"> </t>
        </is>
      </c>
    </row>
    <row r="92">
      <c r="A92" s="4" t="inlineStr">
        <is>
          <t>Collateral receivable</t>
        </is>
      </c>
      <c r="B92" s="4" t="inlineStr">
        <is>
          <t xml:space="preserve"> </t>
        </is>
      </c>
      <c r="C92" s="6" t="n">
        <v>37363</v>
      </c>
      <c r="D92" s="4" t="inlineStr">
        <is>
          <t xml:space="preserve"> </t>
        </is>
      </c>
    </row>
    <row r="93">
      <c r="A93" s="4" t="inlineStr">
        <is>
          <t>Securities held in a deferred compensation plan</t>
        </is>
      </c>
      <c r="B93" s="6" t="n">
        <v>8087</v>
      </c>
      <c r="C93" s="6" t="n">
        <v>10230</v>
      </c>
      <c r="D93" s="4" t="inlineStr">
        <is>
          <t xml:space="preserve"> </t>
        </is>
      </c>
    </row>
    <row r="94">
      <c r="A94" s="4" t="inlineStr">
        <is>
          <t>Mortgage servicing rights</t>
        </is>
      </c>
      <c r="B94" s="6" t="n">
        <v>0</v>
      </c>
      <c r="C94" s="6" t="n">
        <v>0</v>
      </c>
      <c r="D94" s="4" t="inlineStr">
        <is>
          <t xml:space="preserve"> </t>
        </is>
      </c>
    </row>
    <row r="95">
      <c r="A95" s="3" t="inlineStr">
        <is>
          <t>LIABILITIES</t>
        </is>
      </c>
      <c r="B95" s="4" t="inlineStr">
        <is>
          <t xml:space="preserve"> </t>
        </is>
      </c>
      <c r="C95" s="4" t="inlineStr">
        <is>
          <t xml:space="preserve"> </t>
        </is>
      </c>
      <c r="D95" s="4" t="inlineStr">
        <is>
          <t xml:space="preserve"> </t>
        </is>
      </c>
    </row>
    <row r="96">
      <c r="A96" s="4" t="inlineStr">
        <is>
          <t>Deposits</t>
        </is>
      </c>
      <c r="B96" s="6" t="n">
        <v>6285377</v>
      </c>
      <c r="C96" s="6" t="n">
        <v>6908453</v>
      </c>
      <c r="D96" s="4" t="inlineStr">
        <is>
          <t xml:space="preserve"> </t>
        </is>
      </c>
    </row>
    <row r="97">
      <c r="A97" s="4" t="inlineStr">
        <is>
          <t>Collateral payable</t>
        </is>
      </c>
      <c r="B97" s="6" t="n">
        <v>65065</v>
      </c>
      <c r="C97" s="4" t="inlineStr">
        <is>
          <t xml:space="preserve"> </t>
        </is>
      </c>
      <c r="D97" s="4" t="inlineStr">
        <is>
          <t xml:space="preserve"> </t>
        </is>
      </c>
    </row>
    <row r="98">
      <c r="A98" s="4" t="inlineStr">
        <is>
          <t>Securities sold under repurchase agreements</t>
        </is>
      </c>
      <c r="B98" s="4" t="inlineStr">
        <is>
          <t xml:space="preserve"> </t>
        </is>
      </c>
      <c r="C98" s="6" t="n">
        <v>84491</v>
      </c>
      <c r="D98" s="4" t="inlineStr">
        <is>
          <t xml:space="preserve"> </t>
        </is>
      </c>
    </row>
    <row r="99">
      <c r="A99" s="4" t="inlineStr">
        <is>
          <t>Short-term borrowings</t>
        </is>
      </c>
      <c r="B99" s="6" t="n">
        <v>0</v>
      </c>
      <c r="C99" s="4" t="inlineStr">
        <is>
          <t xml:space="preserve"> </t>
        </is>
      </c>
      <c r="D99" s="4" t="inlineStr">
        <is>
          <t xml:space="preserve"> </t>
        </is>
      </c>
    </row>
    <row r="100">
      <c r="A100" s="4" t="inlineStr">
        <is>
          <t>Long-term borrowings</t>
        </is>
      </c>
      <c r="B100" s="6" t="n">
        <v>0</v>
      </c>
      <c r="C100" s="6" t="n">
        <v>0</v>
      </c>
      <c r="D100" s="4" t="inlineStr">
        <is>
          <t xml:space="preserve"> </t>
        </is>
      </c>
    </row>
    <row r="101">
      <c r="A101" s="4" t="inlineStr">
        <is>
          <t>Junior subordinated debt securities</t>
        </is>
      </c>
      <c r="B101" s="6" t="n">
        <v>0</v>
      </c>
      <c r="C101" s="6" t="n">
        <v>0</v>
      </c>
      <c r="D101" s="4" t="inlineStr">
        <is>
          <t xml:space="preserve"> </t>
        </is>
      </c>
    </row>
    <row r="102">
      <c r="A102" s="4" t="inlineStr">
        <is>
          <t>Fair Value Measurements | Level 1 | Interest rate swaps</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Derivative financial assets</t>
        </is>
      </c>
      <c r="B104" s="6" t="n">
        <v>0</v>
      </c>
      <c r="C104" s="6" t="n">
        <v>0</v>
      </c>
      <c r="D104" s="4" t="inlineStr">
        <is>
          <t xml:space="preserve"> </t>
        </is>
      </c>
    </row>
    <row r="105">
      <c r="A105" s="3" t="inlineStr">
        <is>
          <t>LIABILITIES</t>
        </is>
      </c>
      <c r="B105" s="4" t="inlineStr">
        <is>
          <t xml:space="preserve"> </t>
        </is>
      </c>
      <c r="C105" s="4" t="inlineStr">
        <is>
          <t xml:space="preserve"> </t>
        </is>
      </c>
      <c r="D105" s="4" t="inlineStr">
        <is>
          <t xml:space="preserve"> </t>
        </is>
      </c>
    </row>
    <row r="106">
      <c r="A106" s="4" t="inlineStr">
        <is>
          <t>Derivative financial liabilities</t>
        </is>
      </c>
      <c r="B106" s="4" t="inlineStr">
        <is>
          <t xml:space="preserve"> </t>
        </is>
      </c>
      <c r="C106" s="6" t="n">
        <v>0</v>
      </c>
      <c r="D106" s="4" t="inlineStr">
        <is>
          <t xml:space="preserve"> </t>
        </is>
      </c>
    </row>
    <row r="107">
      <c r="A107" s="4" t="inlineStr">
        <is>
          <t>Fair Value Measurements | Level 1 | Interest rate swaps | Derivatives Not Designated as Hedging Instruments</t>
        </is>
      </c>
      <c r="B107" s="4" t="inlineStr">
        <is>
          <t xml:space="preserve"> </t>
        </is>
      </c>
      <c r="C107" s="4" t="inlineStr">
        <is>
          <t xml:space="preserve"> </t>
        </is>
      </c>
      <c r="D107" s="4" t="inlineStr">
        <is>
          <t xml:space="preserve"> </t>
        </is>
      </c>
    </row>
    <row r="108">
      <c r="A108" s="3" t="inlineStr">
        <is>
          <t>LIABILITIES</t>
        </is>
      </c>
      <c r="B108" s="4" t="inlineStr">
        <is>
          <t xml:space="preserve"> </t>
        </is>
      </c>
      <c r="C108" s="4" t="inlineStr">
        <is>
          <t xml:space="preserve"> </t>
        </is>
      </c>
      <c r="D108" s="4" t="inlineStr">
        <is>
          <t xml:space="preserve"> </t>
        </is>
      </c>
    </row>
    <row r="109">
      <c r="A109" s="4" t="inlineStr">
        <is>
          <t>Derivative financial liabilities</t>
        </is>
      </c>
      <c r="B109" s="6" t="n">
        <v>0</v>
      </c>
      <c r="C109" s="4" t="inlineStr">
        <is>
          <t xml:space="preserve"> </t>
        </is>
      </c>
      <c r="D109" s="4" t="inlineStr">
        <is>
          <t xml:space="preserve"> </t>
        </is>
      </c>
    </row>
    <row r="110">
      <c r="A110" s="4" t="inlineStr">
        <is>
          <t>Fair Value Measurements | Level 1 | Interest rate swaps | Derivatives Designated as Hedging Instruments</t>
        </is>
      </c>
      <c r="B110" s="4" t="inlineStr">
        <is>
          <t xml:space="preserve"> </t>
        </is>
      </c>
      <c r="C110" s="4" t="inlineStr">
        <is>
          <t xml:space="preserve"> </t>
        </is>
      </c>
      <c r="D110" s="4" t="inlineStr">
        <is>
          <t xml:space="preserve"> </t>
        </is>
      </c>
    </row>
    <row r="111">
      <c r="A111" s="3" t="inlineStr">
        <is>
          <t>LIABILITIES</t>
        </is>
      </c>
      <c r="B111" s="4" t="inlineStr">
        <is>
          <t xml:space="preserve"> </t>
        </is>
      </c>
      <c r="C111" s="4" t="inlineStr">
        <is>
          <t xml:space="preserve"> </t>
        </is>
      </c>
      <c r="D111" s="4" t="inlineStr">
        <is>
          <t xml:space="preserve"> </t>
        </is>
      </c>
    </row>
    <row r="112">
      <c r="A112" s="4" t="inlineStr">
        <is>
          <t>Derivative financial liabilities</t>
        </is>
      </c>
      <c r="B112" s="6" t="n">
        <v>0</v>
      </c>
      <c r="C112" s="4" t="inlineStr">
        <is>
          <t xml:space="preserve"> </t>
        </is>
      </c>
      <c r="D112" s="4" t="inlineStr">
        <is>
          <t xml:space="preserve"> </t>
        </is>
      </c>
    </row>
    <row r="113">
      <c r="A113" s="4" t="inlineStr">
        <is>
          <t>Fair Value Measurements | Level 1 | Interest rate lock commitments</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Derivative financial assets</t>
        </is>
      </c>
      <c r="B115" s="6" t="n">
        <v>0</v>
      </c>
      <c r="C115" s="6" t="n">
        <v>0</v>
      </c>
      <c r="D115" s="4" t="inlineStr">
        <is>
          <t xml:space="preserve"> </t>
        </is>
      </c>
    </row>
    <row r="116">
      <c r="A116" s="4" t="inlineStr">
        <is>
          <t>Fair Value Measurements | Level 1 | Forward sale contracts</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Derivative financial assets</t>
        </is>
      </c>
      <c r="B118" s="6" t="n">
        <v>0</v>
      </c>
      <c r="C118" s="6" t="n">
        <v>0</v>
      </c>
      <c r="D118" s="4" t="inlineStr">
        <is>
          <t xml:space="preserve"> </t>
        </is>
      </c>
    </row>
    <row r="119">
      <c r="A119" s="4" t="inlineStr">
        <is>
          <t>Fair Value Measurements | Level 2</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Cash and due from banks, including interest-bearing deposits</t>
        </is>
      </c>
      <c r="B121" s="6" t="n">
        <v>0</v>
      </c>
      <c r="C121" s="6" t="n">
        <v>0</v>
      </c>
      <c r="D121" s="4" t="inlineStr">
        <is>
          <t xml:space="preserve"> </t>
        </is>
      </c>
    </row>
    <row r="122">
      <c r="A122" s="4" t="inlineStr">
        <is>
          <t>Securities</t>
        </is>
      </c>
      <c r="B122" s="6" t="n">
        <v>870131</v>
      </c>
      <c r="C122" s="6" t="n">
        <v>814405</v>
      </c>
      <c r="D122" s="4" t="inlineStr">
        <is>
          <t xml:space="preserve"> </t>
        </is>
      </c>
    </row>
    <row r="123">
      <c r="A123" s="4" t="inlineStr">
        <is>
          <t>Loans held for sale</t>
        </is>
      </c>
      <c r="B123" s="6" t="n">
        <v>16</v>
      </c>
      <c r="C123" s="6" t="n">
        <v>1522</v>
      </c>
      <c r="D123" s="4" t="inlineStr">
        <is>
          <t xml:space="preserve"> </t>
        </is>
      </c>
    </row>
    <row r="124">
      <c r="A124" s="4" t="inlineStr">
        <is>
          <t>Portfolio loans, net</t>
        </is>
      </c>
      <c r="B124" s="6" t="n">
        <v>0</v>
      </c>
      <c r="C124" s="6" t="n">
        <v>0</v>
      </c>
      <c r="D124" s="4" t="inlineStr">
        <is>
          <t xml:space="preserve"> </t>
        </is>
      </c>
    </row>
    <row r="125">
      <c r="A125" s="4" t="inlineStr">
        <is>
          <t>Collateral receivable</t>
        </is>
      </c>
      <c r="B125" s="6" t="n">
        <v>0</v>
      </c>
      <c r="C125" s="6" t="n">
        <v>0</v>
      </c>
      <c r="D125" s="4" t="inlineStr">
        <is>
          <t xml:space="preserve"> </t>
        </is>
      </c>
    </row>
    <row r="126">
      <c r="A126" s="4" t="inlineStr">
        <is>
          <t>Securities held in a deferred compensation plan</t>
        </is>
      </c>
      <c r="B126" s="6" t="n">
        <v>0</v>
      </c>
      <c r="C126" s="6" t="n">
        <v>0</v>
      </c>
      <c r="D126" s="4" t="inlineStr">
        <is>
          <t xml:space="preserve"> </t>
        </is>
      </c>
    </row>
    <row r="127">
      <c r="A127" s="4" t="inlineStr">
        <is>
          <t>Mortgage servicing rights</t>
        </is>
      </c>
      <c r="B127" s="6" t="n">
        <v>0</v>
      </c>
      <c r="C127" s="6" t="n">
        <v>0</v>
      </c>
      <c r="D127" s="4" t="inlineStr">
        <is>
          <t xml:space="preserve"> </t>
        </is>
      </c>
    </row>
    <row r="128">
      <c r="A128" s="3" t="inlineStr">
        <is>
          <t>LIABILITIES</t>
        </is>
      </c>
      <c r="B128" s="4" t="inlineStr">
        <is>
          <t xml:space="preserve"> </t>
        </is>
      </c>
      <c r="C128" s="4" t="inlineStr">
        <is>
          <t xml:space="preserve"> </t>
        </is>
      </c>
      <c r="D128" s="4" t="inlineStr">
        <is>
          <t xml:space="preserve"> </t>
        </is>
      </c>
    </row>
    <row r="129">
      <c r="A129" s="4" t="inlineStr">
        <is>
          <t>Deposits</t>
        </is>
      </c>
      <c r="B129" s="6" t="n">
        <v>908848</v>
      </c>
      <c r="C129" s="6" t="n">
        <v>1084489</v>
      </c>
      <c r="D129" s="4" t="inlineStr">
        <is>
          <t xml:space="preserve"> </t>
        </is>
      </c>
    </row>
    <row r="130">
      <c r="A130" s="4" t="inlineStr">
        <is>
          <t>Collateral payable</t>
        </is>
      </c>
      <c r="B130" s="6" t="n">
        <v>0</v>
      </c>
      <c r="C130" s="4" t="inlineStr">
        <is>
          <t xml:space="preserve"> </t>
        </is>
      </c>
      <c r="D130" s="4" t="inlineStr">
        <is>
          <t xml:space="preserve"> </t>
        </is>
      </c>
    </row>
    <row r="131">
      <c r="A131" s="4" t="inlineStr">
        <is>
          <t>Securities sold under repurchase agreements</t>
        </is>
      </c>
      <c r="B131" s="4" t="inlineStr">
        <is>
          <t xml:space="preserve"> </t>
        </is>
      </c>
      <c r="C131" s="6" t="n">
        <v>0</v>
      </c>
      <c r="D131" s="4" t="inlineStr">
        <is>
          <t xml:space="preserve"> </t>
        </is>
      </c>
    </row>
    <row r="132">
      <c r="A132" s="4" t="inlineStr">
        <is>
          <t>Short-term borrowings</t>
        </is>
      </c>
      <c r="B132" s="6" t="n">
        <v>370000</v>
      </c>
      <c r="C132" s="4" t="inlineStr">
        <is>
          <t xml:space="preserve"> </t>
        </is>
      </c>
      <c r="D132" s="4" t="inlineStr">
        <is>
          <t xml:space="preserve"> </t>
        </is>
      </c>
    </row>
    <row r="133">
      <c r="A133" s="4" t="inlineStr">
        <is>
          <t>Long-term borrowings</t>
        </is>
      </c>
      <c r="B133" s="6" t="n">
        <v>14174</v>
      </c>
      <c r="C133" s="6" t="n">
        <v>22678</v>
      </c>
      <c r="D133" s="4" t="inlineStr">
        <is>
          <t xml:space="preserve"> </t>
        </is>
      </c>
    </row>
    <row r="134">
      <c r="A134" s="4" t="inlineStr">
        <is>
          <t>Junior subordinated debt securities</t>
        </is>
      </c>
      <c r="B134" s="6" t="n">
        <v>54453</v>
      </c>
      <c r="C134" s="6" t="n">
        <v>54393</v>
      </c>
      <c r="D134" s="4" t="inlineStr">
        <is>
          <t xml:space="preserve"> </t>
        </is>
      </c>
    </row>
    <row r="135">
      <c r="A135" s="4" t="inlineStr">
        <is>
          <t>Fair Value Measurements | Level 2 | Interest rate swaps</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Derivative financial assets</t>
        </is>
      </c>
      <c r="B137" s="6" t="n">
        <v>83449</v>
      </c>
      <c r="C137" s="6" t="n">
        <v>33528</v>
      </c>
      <c r="D137" s="4" t="inlineStr">
        <is>
          <t xml:space="preserve"> </t>
        </is>
      </c>
    </row>
    <row r="138">
      <c r="A138" s="3" t="inlineStr">
        <is>
          <t>LIABILITIES</t>
        </is>
      </c>
      <c r="B138" s="4" t="inlineStr">
        <is>
          <t xml:space="preserve"> </t>
        </is>
      </c>
      <c r="C138" s="4" t="inlineStr">
        <is>
          <t xml:space="preserve"> </t>
        </is>
      </c>
      <c r="D138" s="4" t="inlineStr">
        <is>
          <t xml:space="preserve"> </t>
        </is>
      </c>
    </row>
    <row r="139">
      <c r="A139" s="4" t="inlineStr">
        <is>
          <t>Derivative financial liabilities</t>
        </is>
      </c>
      <c r="B139" s="4" t="inlineStr">
        <is>
          <t xml:space="preserve"> </t>
        </is>
      </c>
      <c r="C139" s="6" t="n">
        <v>33631</v>
      </c>
      <c r="D139" s="4" t="inlineStr">
        <is>
          <t xml:space="preserve"> </t>
        </is>
      </c>
    </row>
    <row r="140">
      <c r="A140" s="4" t="inlineStr">
        <is>
          <t>Fair Value Measurements | Level 2 | Interest rate swaps | Derivatives Not Designated as Hedging Instruments</t>
        </is>
      </c>
      <c r="B140" s="4" t="inlineStr">
        <is>
          <t xml:space="preserve"> </t>
        </is>
      </c>
      <c r="C140" s="4" t="inlineStr">
        <is>
          <t xml:space="preserve"> </t>
        </is>
      </c>
      <c r="D140" s="4" t="inlineStr">
        <is>
          <t xml:space="preserve"> </t>
        </is>
      </c>
    </row>
    <row r="141">
      <c r="A141" s="3" t="inlineStr">
        <is>
          <t>LIABILITIES</t>
        </is>
      </c>
      <c r="B141" s="4" t="inlineStr">
        <is>
          <t xml:space="preserve"> </t>
        </is>
      </c>
      <c r="C141" s="4" t="inlineStr">
        <is>
          <t xml:space="preserve"> </t>
        </is>
      </c>
      <c r="D141" s="4" t="inlineStr">
        <is>
          <t xml:space="preserve"> </t>
        </is>
      </c>
    </row>
    <row r="142">
      <c r="A142" s="4" t="inlineStr">
        <is>
          <t>Derivative financial liabilities</t>
        </is>
      </c>
      <c r="B142" s="6" t="n">
        <v>83449</v>
      </c>
      <c r="C142" s="4" t="inlineStr">
        <is>
          <t xml:space="preserve"> </t>
        </is>
      </c>
      <c r="D142" s="4" t="inlineStr">
        <is>
          <t xml:space="preserve"> </t>
        </is>
      </c>
    </row>
    <row r="143">
      <c r="A143" s="4" t="inlineStr">
        <is>
          <t>Fair Value Measurements | Level 2 | Interest rate swaps | Derivatives Designated as Hedging Instruments</t>
        </is>
      </c>
      <c r="B143" s="4" t="inlineStr">
        <is>
          <t xml:space="preserve"> </t>
        </is>
      </c>
      <c r="C143" s="4" t="inlineStr">
        <is>
          <t xml:space="preserve"> </t>
        </is>
      </c>
      <c r="D143" s="4" t="inlineStr">
        <is>
          <t xml:space="preserve"> </t>
        </is>
      </c>
    </row>
    <row r="144">
      <c r="A144" s="3" t="inlineStr">
        <is>
          <t>LIABILITIES</t>
        </is>
      </c>
      <c r="B144" s="4" t="inlineStr">
        <is>
          <t xml:space="preserve"> </t>
        </is>
      </c>
      <c r="C144" s="4" t="inlineStr">
        <is>
          <t xml:space="preserve"> </t>
        </is>
      </c>
      <c r="D144" s="4" t="inlineStr">
        <is>
          <t xml:space="preserve"> </t>
        </is>
      </c>
    </row>
    <row r="145">
      <c r="A145" s="4" t="inlineStr">
        <is>
          <t>Derivative financial liabilities</t>
        </is>
      </c>
      <c r="B145" s="6" t="n">
        <v>21368</v>
      </c>
      <c r="C145" s="4" t="inlineStr">
        <is>
          <t xml:space="preserve"> </t>
        </is>
      </c>
      <c r="D145" s="4" t="inlineStr">
        <is>
          <t xml:space="preserve"> </t>
        </is>
      </c>
    </row>
    <row r="146">
      <c r="A146" s="4" t="inlineStr">
        <is>
          <t>Fair Value Measurements | Level 2 | Interest rate lock commitments</t>
        </is>
      </c>
      <c r="B146" s="4" t="inlineStr">
        <is>
          <t xml:space="preserve"> </t>
        </is>
      </c>
      <c r="C146" s="4" t="inlineStr">
        <is>
          <t xml:space="preserve"> </t>
        </is>
      </c>
      <c r="D146" s="4" t="inlineStr">
        <is>
          <t xml:space="preserve"> </t>
        </is>
      </c>
    </row>
    <row r="147">
      <c r="A147" s="3" t="inlineStr">
        <is>
          <t>ASSETS</t>
        </is>
      </c>
      <c r="B147" s="4" t="inlineStr">
        <is>
          <t xml:space="preserve"> </t>
        </is>
      </c>
      <c r="C147" s="4" t="inlineStr">
        <is>
          <t xml:space="preserve"> </t>
        </is>
      </c>
      <c r="D147" s="4" t="inlineStr">
        <is>
          <t xml:space="preserve"> </t>
        </is>
      </c>
    </row>
    <row r="148">
      <c r="A148" s="4" t="inlineStr">
        <is>
          <t>Derivative financial assets</t>
        </is>
      </c>
      <c r="B148" s="6" t="n">
        <v>0</v>
      </c>
      <c r="C148" s="6" t="n">
        <v>0</v>
      </c>
      <c r="D148" s="4" t="inlineStr">
        <is>
          <t xml:space="preserve"> </t>
        </is>
      </c>
    </row>
    <row r="149">
      <c r="A149" s="4" t="inlineStr">
        <is>
          <t>Fair Value Measurements | Level 2 | Forward sale contracts</t>
        </is>
      </c>
      <c r="B149" s="4" t="inlineStr">
        <is>
          <t xml:space="preserve"> </t>
        </is>
      </c>
      <c r="C149" s="4" t="inlineStr">
        <is>
          <t xml:space="preserve"> </t>
        </is>
      </c>
      <c r="D149" s="4" t="inlineStr">
        <is>
          <t xml:space="preserve"> </t>
        </is>
      </c>
    </row>
    <row r="150">
      <c r="A150" s="3" t="inlineStr">
        <is>
          <t>ASSETS</t>
        </is>
      </c>
      <c r="B150" s="4" t="inlineStr">
        <is>
          <t xml:space="preserve"> </t>
        </is>
      </c>
      <c r="C150" s="4" t="inlineStr">
        <is>
          <t xml:space="preserve"> </t>
        </is>
      </c>
      <c r="D150" s="4" t="inlineStr">
        <is>
          <t xml:space="preserve"> </t>
        </is>
      </c>
    </row>
    <row r="151">
      <c r="A151" s="4" t="inlineStr">
        <is>
          <t>Derivative financial assets</t>
        </is>
      </c>
      <c r="B151" s="6" t="n">
        <v>0</v>
      </c>
      <c r="C151" s="6" t="n">
        <v>0</v>
      </c>
      <c r="D151" s="4" t="inlineStr">
        <is>
          <t xml:space="preserve"> </t>
        </is>
      </c>
    </row>
    <row r="152">
      <c r="A152" s="4" t="inlineStr">
        <is>
          <t>Fair Value Measurements | Level 3</t>
        </is>
      </c>
      <c r="B152" s="4" t="inlineStr">
        <is>
          <t xml:space="preserve"> </t>
        </is>
      </c>
      <c r="C152" s="4" t="inlineStr">
        <is>
          <t xml:space="preserve"> </t>
        </is>
      </c>
      <c r="D152" s="4" t="inlineStr">
        <is>
          <t xml:space="preserve"> </t>
        </is>
      </c>
    </row>
    <row r="153">
      <c r="A153" s="3" t="inlineStr">
        <is>
          <t>ASSETS</t>
        </is>
      </c>
      <c r="B153" s="4" t="inlineStr">
        <is>
          <t xml:space="preserve"> </t>
        </is>
      </c>
      <c r="C153" s="4" t="inlineStr">
        <is>
          <t xml:space="preserve"> </t>
        </is>
      </c>
      <c r="D153" s="4" t="inlineStr">
        <is>
          <t xml:space="preserve"> </t>
        </is>
      </c>
    </row>
    <row r="154">
      <c r="A154" s="4" t="inlineStr">
        <is>
          <t>Cash and due from banks, including interest-bearing deposits</t>
        </is>
      </c>
      <c r="B154" s="6" t="n">
        <v>0</v>
      </c>
      <c r="C154" s="6" t="n">
        <v>0</v>
      </c>
      <c r="D154" s="4" t="inlineStr">
        <is>
          <t xml:space="preserve"> </t>
        </is>
      </c>
    </row>
    <row r="155">
      <c r="A155" s="4" t="inlineStr">
        <is>
          <t>Securities</t>
        </is>
      </c>
      <c r="B155" s="6" t="n">
        <v>0</v>
      </c>
      <c r="C155" s="6" t="n">
        <v>0</v>
      </c>
      <c r="D155" s="4" t="inlineStr">
        <is>
          <t xml:space="preserve"> </t>
        </is>
      </c>
    </row>
    <row r="156">
      <c r="A156" s="4" t="inlineStr">
        <is>
          <t>Loans held for sale</t>
        </is>
      </c>
      <c r="B156" s="6" t="n">
        <v>0</v>
      </c>
      <c r="C156" s="6" t="n">
        <v>0</v>
      </c>
      <c r="D156" s="4" t="inlineStr">
        <is>
          <t xml:space="preserve"> </t>
        </is>
      </c>
    </row>
    <row r="157">
      <c r="A157" s="4" t="inlineStr">
        <is>
          <t>Portfolio loans, net</t>
        </is>
      </c>
      <c r="B157" s="6" t="n">
        <v>6815167</v>
      </c>
      <c r="C157" s="6" t="n">
        <v>6815468</v>
      </c>
      <c r="D157" s="4" t="inlineStr">
        <is>
          <t xml:space="preserve"> </t>
        </is>
      </c>
    </row>
    <row r="158">
      <c r="A158" s="4" t="inlineStr">
        <is>
          <t>Collateral receivable</t>
        </is>
      </c>
      <c r="B158" s="6" t="n">
        <v>0</v>
      </c>
      <c r="C158" s="6" t="n">
        <v>0</v>
      </c>
      <c r="D158" s="4" t="inlineStr">
        <is>
          <t xml:space="preserve"> </t>
        </is>
      </c>
    </row>
    <row r="159">
      <c r="A159" s="4" t="inlineStr">
        <is>
          <t>Securities held in a deferred compensation plan</t>
        </is>
      </c>
      <c r="B159" s="6" t="n">
        <v>0</v>
      </c>
      <c r="C159" s="6" t="n">
        <v>0</v>
      </c>
      <c r="D159" s="4" t="inlineStr">
        <is>
          <t xml:space="preserve"> </t>
        </is>
      </c>
    </row>
    <row r="160">
      <c r="A160" s="4" t="inlineStr">
        <is>
          <t>Mortgage servicing rights</t>
        </is>
      </c>
      <c r="B160" s="6" t="n">
        <v>9994</v>
      </c>
      <c r="C160" s="6" t="n">
        <v>7677</v>
      </c>
      <c r="D160" s="4" t="inlineStr">
        <is>
          <t xml:space="preserve"> </t>
        </is>
      </c>
    </row>
    <row r="161">
      <c r="A161" s="3" t="inlineStr">
        <is>
          <t>LIABILITIES</t>
        </is>
      </c>
      <c r="B161" s="4" t="inlineStr">
        <is>
          <t xml:space="preserve"> </t>
        </is>
      </c>
      <c r="C161" s="4" t="inlineStr">
        <is>
          <t xml:space="preserve"> </t>
        </is>
      </c>
      <c r="D161" s="4" t="inlineStr">
        <is>
          <t xml:space="preserve"> </t>
        </is>
      </c>
    </row>
    <row r="162">
      <c r="A162" s="4" t="inlineStr">
        <is>
          <t>Deposits</t>
        </is>
      </c>
      <c r="B162" s="6" t="n">
        <v>0</v>
      </c>
      <c r="C162" s="6" t="n">
        <v>0</v>
      </c>
      <c r="D162" s="4" t="inlineStr">
        <is>
          <t xml:space="preserve"> </t>
        </is>
      </c>
    </row>
    <row r="163">
      <c r="A163" s="4" t="inlineStr">
        <is>
          <t>Collateral payable</t>
        </is>
      </c>
      <c r="B163" s="6" t="n">
        <v>0</v>
      </c>
      <c r="C163" s="4" t="inlineStr">
        <is>
          <t xml:space="preserve"> </t>
        </is>
      </c>
      <c r="D163" s="4" t="inlineStr">
        <is>
          <t xml:space="preserve"> </t>
        </is>
      </c>
    </row>
    <row r="164">
      <c r="A164" s="4" t="inlineStr">
        <is>
          <t>Securities sold under repurchase agreements</t>
        </is>
      </c>
      <c r="B164" s="4" t="inlineStr">
        <is>
          <t xml:space="preserve"> </t>
        </is>
      </c>
      <c r="C164" s="6" t="n">
        <v>0</v>
      </c>
      <c r="D164" s="4" t="inlineStr">
        <is>
          <t xml:space="preserve"> </t>
        </is>
      </c>
    </row>
    <row r="165">
      <c r="A165" s="4" t="inlineStr">
        <is>
          <t>Short-term borrowings</t>
        </is>
      </c>
      <c r="B165" s="6" t="n">
        <v>0</v>
      </c>
      <c r="C165" s="4" t="inlineStr">
        <is>
          <t xml:space="preserve"> </t>
        </is>
      </c>
      <c r="D165" s="4" t="inlineStr">
        <is>
          <t xml:space="preserve"> </t>
        </is>
      </c>
    </row>
    <row r="166">
      <c r="A166" s="4" t="inlineStr">
        <is>
          <t>Long-term borrowings</t>
        </is>
      </c>
      <c r="B166" s="6" t="n">
        <v>0</v>
      </c>
      <c r="C166" s="6" t="n">
        <v>0</v>
      </c>
      <c r="D166" s="4" t="inlineStr">
        <is>
          <t xml:space="preserve"> </t>
        </is>
      </c>
    </row>
    <row r="167">
      <c r="A167" s="4" t="inlineStr">
        <is>
          <t>Junior subordinated debt securities</t>
        </is>
      </c>
      <c r="B167" s="6" t="n">
        <v>0</v>
      </c>
      <c r="C167" s="6" t="n">
        <v>0</v>
      </c>
      <c r="D167" s="4" t="inlineStr">
        <is>
          <t xml:space="preserve"> </t>
        </is>
      </c>
    </row>
    <row r="168">
      <c r="A168" s="4" t="inlineStr">
        <is>
          <t>Fair Value Measurements | Level 3 | Interest rate swaps</t>
        </is>
      </c>
      <c r="B168" s="4" t="inlineStr">
        <is>
          <t xml:space="preserve"> </t>
        </is>
      </c>
      <c r="C168" s="4" t="inlineStr">
        <is>
          <t xml:space="preserve"> </t>
        </is>
      </c>
      <c r="D168" s="4" t="inlineStr">
        <is>
          <t xml:space="preserve"> </t>
        </is>
      </c>
    </row>
    <row r="169">
      <c r="A169" s="3" t="inlineStr">
        <is>
          <t>ASSETS</t>
        </is>
      </c>
      <c r="B169" s="4" t="inlineStr">
        <is>
          <t xml:space="preserve"> </t>
        </is>
      </c>
      <c r="C169" s="4" t="inlineStr">
        <is>
          <t xml:space="preserve"> </t>
        </is>
      </c>
      <c r="D169" s="4" t="inlineStr">
        <is>
          <t xml:space="preserve"> </t>
        </is>
      </c>
    </row>
    <row r="170">
      <c r="A170" s="4" t="inlineStr">
        <is>
          <t>Derivative financial assets</t>
        </is>
      </c>
      <c r="B170" s="6" t="n">
        <v>0</v>
      </c>
      <c r="C170" s="6" t="n">
        <v>0</v>
      </c>
      <c r="D170" s="4" t="inlineStr">
        <is>
          <t xml:space="preserve"> </t>
        </is>
      </c>
    </row>
    <row r="171">
      <c r="A171" s="3" t="inlineStr">
        <is>
          <t>LIABILITIES</t>
        </is>
      </c>
      <c r="B171" s="4" t="inlineStr">
        <is>
          <t xml:space="preserve"> </t>
        </is>
      </c>
      <c r="C171" s="4" t="inlineStr">
        <is>
          <t xml:space="preserve"> </t>
        </is>
      </c>
      <c r="D171" s="4" t="inlineStr">
        <is>
          <t xml:space="preserve"> </t>
        </is>
      </c>
    </row>
    <row r="172">
      <c r="A172" s="4" t="inlineStr">
        <is>
          <t>Derivative financial liabilities</t>
        </is>
      </c>
      <c r="B172" s="4" t="inlineStr">
        <is>
          <t xml:space="preserve"> </t>
        </is>
      </c>
      <c r="C172" s="6" t="n">
        <v>0</v>
      </c>
      <c r="D172" s="4" t="inlineStr">
        <is>
          <t xml:space="preserve"> </t>
        </is>
      </c>
    </row>
    <row r="173">
      <c r="A173" s="4" t="inlineStr">
        <is>
          <t>Fair Value Measurements | Level 3 | Interest rate swaps | Derivatives Not Designated as Hedging Instruments</t>
        </is>
      </c>
      <c r="B173" s="4" t="inlineStr">
        <is>
          <t xml:space="preserve"> </t>
        </is>
      </c>
      <c r="C173" s="4" t="inlineStr">
        <is>
          <t xml:space="preserve"> </t>
        </is>
      </c>
      <c r="D173" s="4" t="inlineStr">
        <is>
          <t xml:space="preserve"> </t>
        </is>
      </c>
    </row>
    <row r="174">
      <c r="A174" s="3" t="inlineStr">
        <is>
          <t>LIABILITIES</t>
        </is>
      </c>
      <c r="B174" s="4" t="inlineStr">
        <is>
          <t xml:space="preserve"> </t>
        </is>
      </c>
      <c r="C174" s="4" t="inlineStr">
        <is>
          <t xml:space="preserve"> </t>
        </is>
      </c>
      <c r="D174" s="4" t="inlineStr">
        <is>
          <t xml:space="preserve"> </t>
        </is>
      </c>
    </row>
    <row r="175">
      <c r="A175" s="4" t="inlineStr">
        <is>
          <t>Derivative financial liabilities</t>
        </is>
      </c>
      <c r="B175" s="6" t="n">
        <v>0</v>
      </c>
      <c r="C175" s="4" t="inlineStr">
        <is>
          <t xml:space="preserve"> </t>
        </is>
      </c>
      <c r="D175" s="4" t="inlineStr">
        <is>
          <t xml:space="preserve"> </t>
        </is>
      </c>
    </row>
    <row r="176">
      <c r="A176" s="4" t="inlineStr">
        <is>
          <t>Fair Value Measurements | Level 3 | Interest rate swaps | Derivatives Designated as Hedging Instruments</t>
        </is>
      </c>
      <c r="B176" s="4" t="inlineStr">
        <is>
          <t xml:space="preserve"> </t>
        </is>
      </c>
      <c r="C176" s="4" t="inlineStr">
        <is>
          <t xml:space="preserve"> </t>
        </is>
      </c>
      <c r="D176" s="4" t="inlineStr">
        <is>
          <t xml:space="preserve"> </t>
        </is>
      </c>
    </row>
    <row r="177">
      <c r="A177" s="3" t="inlineStr">
        <is>
          <t>LIABILITIES</t>
        </is>
      </c>
      <c r="B177" s="4" t="inlineStr">
        <is>
          <t xml:space="preserve"> </t>
        </is>
      </c>
      <c r="C177" s="4" t="inlineStr">
        <is>
          <t xml:space="preserve"> </t>
        </is>
      </c>
      <c r="D177" s="4" t="inlineStr">
        <is>
          <t xml:space="preserve"> </t>
        </is>
      </c>
    </row>
    <row r="178">
      <c r="A178" s="4" t="inlineStr">
        <is>
          <t>Derivative financial liabilities</t>
        </is>
      </c>
      <c r="B178" s="6" t="n">
        <v>0</v>
      </c>
      <c r="C178" s="4" t="inlineStr">
        <is>
          <t xml:space="preserve"> </t>
        </is>
      </c>
      <c r="D178" s="4" t="inlineStr">
        <is>
          <t xml:space="preserve"> </t>
        </is>
      </c>
    </row>
    <row r="179">
      <c r="A179" s="4" t="inlineStr">
        <is>
          <t>Fair Value Measurements | Level 3 | Interest rate lock commitments</t>
        </is>
      </c>
      <c r="B179" s="4" t="inlineStr">
        <is>
          <t xml:space="preserve"> </t>
        </is>
      </c>
      <c r="C179" s="4" t="inlineStr">
        <is>
          <t xml:space="preserve"> </t>
        </is>
      </c>
      <c r="D179" s="4" t="inlineStr">
        <is>
          <t xml:space="preserve"> </t>
        </is>
      </c>
    </row>
    <row r="180">
      <c r="A180" s="3" t="inlineStr">
        <is>
          <t>ASSETS</t>
        </is>
      </c>
      <c r="B180" s="4" t="inlineStr">
        <is>
          <t xml:space="preserve"> </t>
        </is>
      </c>
      <c r="C180" s="4" t="inlineStr">
        <is>
          <t xml:space="preserve"> </t>
        </is>
      </c>
      <c r="D180" s="4" t="inlineStr">
        <is>
          <t xml:space="preserve"> </t>
        </is>
      </c>
    </row>
    <row r="181">
      <c r="A181" s="4" t="inlineStr">
        <is>
          <t>Derivative financial assets</t>
        </is>
      </c>
      <c r="B181" s="6" t="n">
        <v>5</v>
      </c>
      <c r="C181" s="6" t="n">
        <v>401</v>
      </c>
      <c r="D181" s="4" t="inlineStr">
        <is>
          <t xml:space="preserve"> </t>
        </is>
      </c>
    </row>
    <row r="182">
      <c r="A182" s="4" t="inlineStr">
        <is>
          <t>Fair Value Measurements | Level 3 | Forward sale contracts</t>
        </is>
      </c>
      <c r="B182" s="4" t="inlineStr">
        <is>
          <t xml:space="preserve"> </t>
        </is>
      </c>
      <c r="C182" s="4" t="inlineStr">
        <is>
          <t xml:space="preserve"> </t>
        </is>
      </c>
      <c r="D182" s="4" t="inlineStr">
        <is>
          <t xml:space="preserve"> </t>
        </is>
      </c>
    </row>
    <row r="183">
      <c r="A183" s="3" t="inlineStr">
        <is>
          <t>ASSETS</t>
        </is>
      </c>
      <c r="B183" s="4" t="inlineStr">
        <is>
          <t xml:space="preserve"> </t>
        </is>
      </c>
      <c r="C183" s="4" t="inlineStr">
        <is>
          <t xml:space="preserve"> </t>
        </is>
      </c>
      <c r="D183" s="4" t="inlineStr">
        <is>
          <t xml:space="preserve"> </t>
        </is>
      </c>
    </row>
    <row r="184">
      <c r="A184" s="4" t="inlineStr">
        <is>
          <t>Derivative financial assets</t>
        </is>
      </c>
      <c r="B184" s="5" t="n">
        <v>2</v>
      </c>
      <c r="C184" s="5" t="n">
        <v>4</v>
      </c>
      <c r="D18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strictions on Cash and Due from Bank Accounts (Details) - USD ($)</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Reserved cash maintained at Federal Reserve</t>
        </is>
      </c>
      <c r="B3" s="5" t="n">
        <v>0</v>
      </c>
      <c r="C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Dividend and Loan Restrictions (Details)</t>
        </is>
      </c>
      <c r="B1" s="2" t="inlineStr">
        <is>
          <t>12 Months Ended</t>
        </is>
      </c>
    </row>
    <row r="2">
      <c r="B2" s="2" t="inlineStr">
        <is>
          <t>Dec. 31, 2022</t>
        </is>
      </c>
    </row>
    <row r="3">
      <c r="A3" s="3" t="inlineStr">
        <is>
          <t>Equity [Abstract]</t>
        </is>
      </c>
      <c r="B3" s="4" t="inlineStr">
        <is>
          <t xml:space="preserve"> </t>
        </is>
      </c>
    </row>
    <row r="4">
      <c r="A4" s="4" t="inlineStr">
        <is>
          <t>Percentage of collateralized loans</t>
        </is>
      </c>
      <c r="B4" s="9" t="n">
        <v>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osition of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for-sale debt securities</t>
        </is>
      </c>
      <c r="B3" s="5" t="n">
        <v>1001784</v>
      </c>
      <c r="C3" s="5" t="n">
        <v>909651</v>
      </c>
    </row>
    <row r="4">
      <c r="A4" s="4" t="inlineStr">
        <is>
          <t>Marketable equity securities</t>
        </is>
      </c>
      <c r="B4" s="6" t="n">
        <v>994</v>
      </c>
      <c r="C4" s="6" t="n">
        <v>1142</v>
      </c>
    </row>
    <row r="5">
      <c r="A5" s="4" t="inlineStr">
        <is>
          <t>Total Securities</t>
        </is>
      </c>
      <c r="B5" s="6" t="n">
        <v>1002778</v>
      </c>
      <c r="C5" s="6" t="n">
        <v>910793</v>
      </c>
    </row>
    <row r="6">
      <c r="A6" s="4" t="inlineStr">
        <is>
          <t>Total Debt Securities, Available-for-sale, Amortized Cost</t>
        </is>
      </c>
      <c r="B6" s="6" t="n">
        <v>1104105</v>
      </c>
      <c r="C6" s="6" t="n">
        <v>900235</v>
      </c>
    </row>
    <row r="7">
      <c r="A7" s="4" t="inlineStr">
        <is>
          <t>Gross Unrealized Gains</t>
        </is>
      </c>
      <c r="B7" s="6" t="n">
        <v>261</v>
      </c>
      <c r="C7" s="6" t="n">
        <v>15183</v>
      </c>
    </row>
    <row r="8">
      <c r="A8" s="4" t="inlineStr">
        <is>
          <t>Gross Unrealized Losses</t>
        </is>
      </c>
      <c r="B8" s="6" t="n">
        <v>-102582</v>
      </c>
      <c r="C8" s="6" t="n">
        <v>-5767</v>
      </c>
    </row>
    <row r="9">
      <c r="A9" s="4" t="inlineStr">
        <is>
          <t>Fair Value</t>
        </is>
      </c>
      <c r="B9" s="6" t="n">
        <v>1001784</v>
      </c>
      <c r="C9" s="6" t="n">
        <v>909651</v>
      </c>
    </row>
    <row r="10">
      <c r="A10" s="4" t="inlineStr">
        <is>
          <t>Interest receivable</t>
        </is>
      </c>
      <c r="B10" s="6" t="n">
        <v>3700</v>
      </c>
      <c r="C10" s="6" t="n">
        <v>3300</v>
      </c>
    </row>
    <row r="11">
      <c r="A11" s="4" t="inlineStr">
        <is>
          <t>U.S. Treasury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vailable-for-sale debt securities</t>
        </is>
      </c>
      <c r="B13" s="6" t="n">
        <v>131695</v>
      </c>
      <c r="C13" s="6" t="n">
        <v>95327</v>
      </c>
    </row>
    <row r="14">
      <c r="A14" s="4" t="inlineStr">
        <is>
          <t>Total Debt Securities, Available-for-sale, Amortized Cost</t>
        </is>
      </c>
      <c r="B14" s="6" t="n">
        <v>145416</v>
      </c>
      <c r="C14" s="6" t="n">
        <v>95954</v>
      </c>
    </row>
    <row r="15">
      <c r="A15" s="4" t="inlineStr">
        <is>
          <t>Gross Unrealized Gains</t>
        </is>
      </c>
      <c r="B15" s="6" t="n">
        <v>0</v>
      </c>
      <c r="C15" s="6" t="n">
        <v>115</v>
      </c>
    </row>
    <row r="16">
      <c r="A16" s="4" t="inlineStr">
        <is>
          <t>Gross Unrealized Losses</t>
        </is>
      </c>
      <c r="B16" s="6" t="n">
        <v>-13721</v>
      </c>
      <c r="C16" s="6" t="n">
        <v>-742</v>
      </c>
    </row>
    <row r="17">
      <c r="A17" s="4" t="inlineStr">
        <is>
          <t>Fair Value</t>
        </is>
      </c>
      <c r="B17" s="6" t="n">
        <v>131695</v>
      </c>
      <c r="C17" s="6" t="n">
        <v>95327</v>
      </c>
    </row>
    <row r="18">
      <c r="A18" s="4" t="inlineStr">
        <is>
          <t>Obligations of U.S. government corporations and agenc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vailable-for-sale debt securities</t>
        </is>
      </c>
      <c r="B20" s="6" t="n">
        <v>41811</v>
      </c>
      <c r="C20" s="6" t="n">
        <v>70348</v>
      </c>
    </row>
    <row r="21">
      <c r="A21" s="4" t="inlineStr">
        <is>
          <t>Total Debt Securities, Available-for-sale, Amortized Cost</t>
        </is>
      </c>
      <c r="B21" s="6" t="n">
        <v>43479</v>
      </c>
      <c r="C21" s="6" t="n">
        <v>68599</v>
      </c>
    </row>
    <row r="22">
      <c r="A22" s="4" t="inlineStr">
        <is>
          <t>Gross Unrealized Gains</t>
        </is>
      </c>
      <c r="B22" s="6" t="n">
        <v>0</v>
      </c>
      <c r="C22" s="6" t="n">
        <v>1749</v>
      </c>
    </row>
    <row r="23">
      <c r="A23" s="4" t="inlineStr">
        <is>
          <t>Gross Unrealized Losses</t>
        </is>
      </c>
      <c r="B23" s="6" t="n">
        <v>-1668</v>
      </c>
      <c r="C23" s="6" t="n">
        <v>0</v>
      </c>
    </row>
    <row r="24">
      <c r="A24" s="4" t="inlineStr">
        <is>
          <t>Fair Value</t>
        </is>
      </c>
      <c r="B24" s="6" t="n">
        <v>41811</v>
      </c>
      <c r="C24" s="6" t="n">
        <v>70348</v>
      </c>
    </row>
    <row r="25">
      <c r="A25" s="4" t="inlineStr">
        <is>
          <t>Collateralized mortgage obligations of U.S. government corporations and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debt securities</t>
        </is>
      </c>
      <c r="B27" s="6" t="n">
        <v>428407</v>
      </c>
      <c r="C27" s="6" t="n">
        <v>270294</v>
      </c>
    </row>
    <row r="28">
      <c r="A28" s="4" t="inlineStr">
        <is>
          <t>Total Debt Securities, Available-for-sale, Amortized Cost</t>
        </is>
      </c>
      <c r="B28" s="6" t="n">
        <v>482039</v>
      </c>
      <c r="C28" s="6" t="n">
        <v>270696</v>
      </c>
    </row>
    <row r="29">
      <c r="A29" s="4" t="inlineStr">
        <is>
          <t>Gross Unrealized Gains</t>
        </is>
      </c>
      <c r="B29" s="6" t="n">
        <v>203</v>
      </c>
      <c r="C29" s="6" t="n">
        <v>2408</v>
      </c>
    </row>
    <row r="30">
      <c r="A30" s="4" t="inlineStr">
        <is>
          <t>Gross Unrealized Losses</t>
        </is>
      </c>
      <c r="B30" s="6" t="n">
        <v>-53835</v>
      </c>
      <c r="C30" s="6" t="n">
        <v>-2810</v>
      </c>
    </row>
    <row r="31">
      <c r="A31" s="4" t="inlineStr">
        <is>
          <t>Fair Value</t>
        </is>
      </c>
      <c r="B31" s="6" t="n">
        <v>428407</v>
      </c>
      <c r="C31" s="6" t="n">
        <v>270294</v>
      </c>
    </row>
    <row r="32">
      <c r="A32" s="4" t="inlineStr">
        <is>
          <t>Residential mortgage-backed securities of U.S. government corporations and agenc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vailable-for-sale debt securities</t>
        </is>
      </c>
      <c r="B34" s="6" t="n">
        <v>41587</v>
      </c>
      <c r="C34" s="6" t="n">
        <v>56793</v>
      </c>
    </row>
    <row r="35">
      <c r="A35" s="4" t="inlineStr">
        <is>
          <t>Total Debt Securities, Available-for-sale, Amortized Cost</t>
        </is>
      </c>
      <c r="B35" s="6" t="n">
        <v>49418</v>
      </c>
      <c r="C35" s="6" t="n">
        <v>57029</v>
      </c>
    </row>
    <row r="36">
      <c r="A36" s="4" t="inlineStr">
        <is>
          <t>Gross Unrealized Gains</t>
        </is>
      </c>
      <c r="B36" s="6" t="n">
        <v>3</v>
      </c>
      <c r="C36" s="6" t="n">
        <v>392</v>
      </c>
    </row>
    <row r="37">
      <c r="A37" s="4" t="inlineStr">
        <is>
          <t>Gross Unrealized Losses</t>
        </is>
      </c>
      <c r="B37" s="6" t="n">
        <v>-7834</v>
      </c>
      <c r="C37" s="6" t="n">
        <v>-628</v>
      </c>
    </row>
    <row r="38">
      <c r="A38" s="4" t="inlineStr">
        <is>
          <t>Fair Value</t>
        </is>
      </c>
      <c r="B38" s="6" t="n">
        <v>41587</v>
      </c>
      <c r="C38" s="6" t="n">
        <v>56793</v>
      </c>
    </row>
    <row r="39">
      <c r="A39" s="4" t="inlineStr">
        <is>
          <t>Commercial mortgage-backed securities of U.S. government corporations and agenc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vailable-for-sale debt securities</t>
        </is>
      </c>
      <c r="B41" s="6" t="n">
        <v>327313</v>
      </c>
      <c r="C41" s="6" t="n">
        <v>341300</v>
      </c>
    </row>
    <row r="42">
      <c r="A42" s="4" t="inlineStr">
        <is>
          <t>Total Debt Securities, Available-for-sale, Amortized Cost</t>
        </is>
      </c>
      <c r="B42" s="6" t="n">
        <v>352465</v>
      </c>
      <c r="C42" s="6" t="n">
        <v>336918</v>
      </c>
    </row>
    <row r="43">
      <c r="A43" s="4" t="inlineStr">
        <is>
          <t>Gross Unrealized Gains</t>
        </is>
      </c>
      <c r="B43" s="6" t="n">
        <v>0</v>
      </c>
      <c r="C43" s="6" t="n">
        <v>5969</v>
      </c>
    </row>
    <row r="44">
      <c r="A44" s="4" t="inlineStr">
        <is>
          <t>Gross Unrealized Losses</t>
        </is>
      </c>
      <c r="B44" s="6" t="n">
        <v>-25152</v>
      </c>
      <c r="C44" s="6" t="n">
        <v>-1587</v>
      </c>
    </row>
    <row r="45">
      <c r="A45" s="4" t="inlineStr">
        <is>
          <t>Fair Value</t>
        </is>
      </c>
      <c r="B45" s="6" t="n">
        <v>327313</v>
      </c>
      <c r="C45" s="6" t="n">
        <v>341300</v>
      </c>
    </row>
    <row r="46">
      <c r="A46" s="4" t="inlineStr">
        <is>
          <t>Corporate Obligation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vailable-for-sale debt securities</t>
        </is>
      </c>
      <c r="B48" s="6" t="n">
        <v>500</v>
      </c>
      <c r="C48" s="6" t="n">
        <v>500</v>
      </c>
    </row>
    <row r="49">
      <c r="A49" s="4" t="inlineStr">
        <is>
          <t>Total Debt Securities, Available-for-sale, Amortized Cost</t>
        </is>
      </c>
      <c r="B49" s="6" t="n">
        <v>500</v>
      </c>
      <c r="C49" s="6" t="n">
        <v>500</v>
      </c>
    </row>
    <row r="50">
      <c r="A50" s="4" t="inlineStr">
        <is>
          <t>Gross Unrealized Gains</t>
        </is>
      </c>
      <c r="B50" s="6" t="n">
        <v>0</v>
      </c>
      <c r="C50" s="6" t="n">
        <v>0</v>
      </c>
    </row>
    <row r="51">
      <c r="A51" s="4" t="inlineStr">
        <is>
          <t>Gross Unrealized Losses</t>
        </is>
      </c>
      <c r="B51" s="6" t="n">
        <v>0</v>
      </c>
      <c r="C51" s="6" t="n">
        <v>0</v>
      </c>
    </row>
    <row r="52">
      <c r="A52" s="4" t="inlineStr">
        <is>
          <t>Fair Value</t>
        </is>
      </c>
      <c r="B52" s="6" t="n">
        <v>500</v>
      </c>
      <c r="C52" s="6" t="n">
        <v>500</v>
      </c>
    </row>
    <row r="53">
      <c r="A53" s="4" t="inlineStr">
        <is>
          <t>Obligations of states and political subdivision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vailable-for-sale debt securities</t>
        </is>
      </c>
      <c r="B55" s="6" t="n">
        <v>30471</v>
      </c>
      <c r="C55" s="6" t="n">
        <v>75089</v>
      </c>
    </row>
    <row r="56">
      <c r="A56" s="4" t="inlineStr">
        <is>
          <t>Total Debt Securities, Available-for-sale, Amortized Cost</t>
        </is>
      </c>
      <c r="B56" s="6" t="n">
        <v>30788</v>
      </c>
      <c r="C56" s="6" t="n">
        <v>70539</v>
      </c>
    </row>
    <row r="57">
      <c r="A57" s="4" t="inlineStr">
        <is>
          <t>Gross Unrealized Gains</t>
        </is>
      </c>
      <c r="B57" s="6" t="n">
        <v>55</v>
      </c>
      <c r="C57" s="6" t="n">
        <v>4550</v>
      </c>
    </row>
    <row r="58">
      <c r="A58" s="4" t="inlineStr">
        <is>
          <t>Gross Unrealized Losses</t>
        </is>
      </c>
      <c r="B58" s="6" t="n">
        <v>-372</v>
      </c>
      <c r="C58" s="6" t="n">
        <v>0</v>
      </c>
    </row>
    <row r="59">
      <c r="A59" s="4" t="inlineStr">
        <is>
          <t>Fair Value</t>
        </is>
      </c>
      <c r="B59" s="5" t="n">
        <v>30471</v>
      </c>
      <c r="C59" s="5" t="n">
        <v>750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ross and Net Realized Gains and Losses on Sale of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5" t="n">
        <v>198</v>
      </c>
      <c r="C4" s="5" t="n">
        <v>29</v>
      </c>
      <c r="D4" s="5" t="n">
        <v>219</v>
      </c>
    </row>
    <row r="5">
      <c r="A5" s="4" t="inlineStr">
        <is>
          <t>Gross realized losses</t>
        </is>
      </c>
      <c r="B5" s="6" t="n">
        <v>0</v>
      </c>
      <c r="C5" s="6" t="n">
        <v>0</v>
      </c>
      <c r="D5" s="6" t="n">
        <v>-77</v>
      </c>
    </row>
    <row r="6">
      <c r="A6" s="4" t="inlineStr">
        <is>
          <t>Net Realized Gains</t>
        </is>
      </c>
      <c r="B6" s="5" t="n">
        <v>198</v>
      </c>
      <c r="C6" s="5" t="n">
        <v>29</v>
      </c>
      <c r="D6" s="5" t="n">
        <v>1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8" customWidth="1" min="7" max="7"/>
    <col width="46" customWidth="1" min="8" max="8"/>
    <col width="15"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Income/(Loss)</t>
        </is>
      </c>
      <c r="I1" s="2" t="inlineStr">
        <is>
          <t>Treasury Stock</t>
        </is>
      </c>
    </row>
    <row r="2">
      <c r="A2" s="4" t="inlineStr">
        <is>
          <t>Beginning balance at Dec. 31, 2019</t>
        </is>
      </c>
      <c r="B2" s="5" t="n">
        <v>1191998</v>
      </c>
      <c r="C2" s="5" t="n">
        <v>-22590</v>
      </c>
      <c r="D2" s="5" t="n">
        <v>103623</v>
      </c>
      <c r="E2" s="5" t="n">
        <v>399944</v>
      </c>
      <c r="F2" s="5" t="n">
        <v>761083</v>
      </c>
      <c r="G2" s="5" t="n">
        <v>-22590</v>
      </c>
      <c r="H2" s="5" t="n">
        <v>-11670</v>
      </c>
      <c r="I2" s="5" t="n">
        <v>-6098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1040</v>
      </c>
      <c r="C4" s="4" t="inlineStr">
        <is>
          <t xml:space="preserve"> </t>
        </is>
      </c>
      <c r="D4" s="4" t="inlineStr">
        <is>
          <t xml:space="preserve"> </t>
        </is>
      </c>
      <c r="E4" s="4" t="inlineStr">
        <is>
          <t xml:space="preserve"> </t>
        </is>
      </c>
      <c r="F4" s="6" t="n">
        <v>21040</v>
      </c>
      <c r="G4" s="4" t="inlineStr">
        <is>
          <t xml:space="preserve"> </t>
        </is>
      </c>
      <c r="H4" s="4" t="inlineStr">
        <is>
          <t xml:space="preserve"> </t>
        </is>
      </c>
      <c r="I4" s="4" t="inlineStr">
        <is>
          <t xml:space="preserve"> </t>
        </is>
      </c>
    </row>
    <row r="5">
      <c r="A5" s="4" t="inlineStr">
        <is>
          <t>Other comprehensive income, net of tax</t>
        </is>
      </c>
      <c r="B5" s="6" t="n">
        <v>20641</v>
      </c>
      <c r="C5" s="4" t="inlineStr">
        <is>
          <t xml:space="preserve"> </t>
        </is>
      </c>
      <c r="D5" s="4" t="inlineStr">
        <is>
          <t xml:space="preserve"> </t>
        </is>
      </c>
      <c r="E5" s="4" t="inlineStr">
        <is>
          <t xml:space="preserve"> </t>
        </is>
      </c>
      <c r="F5" s="4" t="inlineStr">
        <is>
          <t xml:space="preserve"> </t>
        </is>
      </c>
      <c r="G5" s="4" t="inlineStr">
        <is>
          <t xml:space="preserve"> </t>
        </is>
      </c>
      <c r="H5" s="6" t="n">
        <v>20641</v>
      </c>
      <c r="I5" s="4" t="inlineStr">
        <is>
          <t xml:space="preserve"> </t>
        </is>
      </c>
    </row>
    <row r="6">
      <c r="A6" s="4" t="inlineStr">
        <is>
          <t>Cash dividends declared</t>
        </is>
      </c>
      <c r="B6" s="6" t="n">
        <v>-43949</v>
      </c>
      <c r="C6" s="4" t="inlineStr">
        <is>
          <t xml:space="preserve"> </t>
        </is>
      </c>
      <c r="D6" s="4" t="inlineStr">
        <is>
          <t xml:space="preserve"> </t>
        </is>
      </c>
      <c r="E6" s="4" t="inlineStr">
        <is>
          <t xml:space="preserve"> </t>
        </is>
      </c>
      <c r="F6" s="6" t="n">
        <v>-43949</v>
      </c>
      <c r="G6" s="4" t="inlineStr">
        <is>
          <t xml:space="preserve"> </t>
        </is>
      </c>
      <c r="H6" s="4" t="inlineStr">
        <is>
          <t xml:space="preserve"> </t>
        </is>
      </c>
      <c r="I6" s="4" t="inlineStr">
        <is>
          <t xml:space="preserve"> </t>
        </is>
      </c>
    </row>
    <row r="7">
      <c r="A7" s="4" t="inlineStr">
        <is>
          <t>Treasury stock issued for restricted stock awards</t>
        </is>
      </c>
      <c r="B7" s="6" t="n">
        <v>0</v>
      </c>
      <c r="C7" s="4" t="inlineStr">
        <is>
          <t xml:space="preserve"> </t>
        </is>
      </c>
      <c r="D7" s="4" t="inlineStr">
        <is>
          <t xml:space="preserve"> </t>
        </is>
      </c>
      <c r="E7" s="4" t="inlineStr">
        <is>
          <t xml:space="preserve"> </t>
        </is>
      </c>
      <c r="F7" s="6" t="n">
        <v>-7361</v>
      </c>
      <c r="G7" s="4" t="inlineStr">
        <is>
          <t xml:space="preserve"> </t>
        </is>
      </c>
      <c r="H7" s="4" t="inlineStr">
        <is>
          <t xml:space="preserve"> </t>
        </is>
      </c>
      <c r="I7" s="6" t="n">
        <v>7361</v>
      </c>
    </row>
    <row r="8">
      <c r="A8" s="4" t="inlineStr">
        <is>
          <t>Forfeitures of restricted stock awards</t>
        </is>
      </c>
      <c r="B8" s="6" t="n">
        <v>-594</v>
      </c>
      <c r="C8" s="4" t="inlineStr">
        <is>
          <t xml:space="preserve"> </t>
        </is>
      </c>
      <c r="D8" s="4" t="inlineStr">
        <is>
          <t xml:space="preserve"> </t>
        </is>
      </c>
      <c r="E8" s="4" t="inlineStr">
        <is>
          <t xml:space="preserve"> </t>
        </is>
      </c>
      <c r="F8" s="6" t="n">
        <v>1838</v>
      </c>
      <c r="G8" s="4" t="inlineStr">
        <is>
          <t xml:space="preserve"> </t>
        </is>
      </c>
      <c r="H8" s="4" t="inlineStr">
        <is>
          <t xml:space="preserve"> </t>
        </is>
      </c>
      <c r="I8" s="6" t="n">
        <v>-2432</v>
      </c>
    </row>
    <row r="9">
      <c r="A9" s="4" t="inlineStr">
        <is>
          <t>Repurchase of S&amp;T Stock</t>
        </is>
      </c>
      <c r="B9" s="6" t="n">
        <v>-125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559</v>
      </c>
    </row>
    <row r="10">
      <c r="A10" s="4" t="inlineStr">
        <is>
          <t>Recognition of restricted stock compensation expense</t>
        </is>
      </c>
      <c r="B10" s="6" t="n">
        <v>724</v>
      </c>
      <c r="C10" s="4" t="inlineStr">
        <is>
          <t xml:space="preserve"> </t>
        </is>
      </c>
      <c r="D10" s="4" t="inlineStr">
        <is>
          <t xml:space="preserve"> </t>
        </is>
      </c>
      <c r="E10" s="6" t="n">
        <v>724</v>
      </c>
      <c r="F10" s="4" t="inlineStr">
        <is>
          <t xml:space="preserve"> </t>
        </is>
      </c>
      <c r="G10" s="4" t="inlineStr">
        <is>
          <t xml:space="preserve"> </t>
        </is>
      </c>
      <c r="H10" s="4" t="inlineStr">
        <is>
          <t xml:space="preserve"> </t>
        </is>
      </c>
      <c r="I10" s="4" t="inlineStr">
        <is>
          <t xml:space="preserve"> </t>
        </is>
      </c>
    </row>
    <row r="11">
      <c r="A11" s="4" t="inlineStr">
        <is>
          <t>Ending balance at Dec. 31, 2020</t>
        </is>
      </c>
      <c r="B11" s="6" t="n">
        <v>1154711</v>
      </c>
      <c r="C11" s="4" t="inlineStr">
        <is>
          <t xml:space="preserve"> </t>
        </is>
      </c>
      <c r="D11" s="6" t="n">
        <v>103623</v>
      </c>
      <c r="E11" s="6" t="n">
        <v>400668</v>
      </c>
      <c r="F11" s="6" t="n">
        <v>710061</v>
      </c>
      <c r="G11" s="4" t="inlineStr">
        <is>
          <t xml:space="preserve"> </t>
        </is>
      </c>
      <c r="H11" s="6" t="n">
        <v>8971</v>
      </c>
      <c r="I11" s="6" t="n">
        <v>-6861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6" t="n">
        <v>110343</v>
      </c>
      <c r="C13" s="4" t="inlineStr">
        <is>
          <t xml:space="preserve"> </t>
        </is>
      </c>
      <c r="D13" s="4" t="inlineStr">
        <is>
          <t xml:space="preserve"> </t>
        </is>
      </c>
      <c r="E13" s="4" t="inlineStr">
        <is>
          <t xml:space="preserve"> </t>
        </is>
      </c>
      <c r="F13" s="6" t="n">
        <v>110343</v>
      </c>
      <c r="G13" s="4" t="inlineStr">
        <is>
          <t xml:space="preserve"> </t>
        </is>
      </c>
      <c r="H13" s="4" t="inlineStr">
        <is>
          <t xml:space="preserve"> </t>
        </is>
      </c>
      <c r="I13" s="4" t="inlineStr">
        <is>
          <t xml:space="preserve"> </t>
        </is>
      </c>
    </row>
    <row r="14">
      <c r="A14" s="4" t="inlineStr">
        <is>
          <t>Other comprehensive income, net of tax</t>
        </is>
      </c>
      <c r="B14" s="6" t="n">
        <v>-16061</v>
      </c>
      <c r="C14" s="4" t="inlineStr">
        <is>
          <t xml:space="preserve"> </t>
        </is>
      </c>
      <c r="D14" s="4" t="inlineStr">
        <is>
          <t xml:space="preserve"> </t>
        </is>
      </c>
      <c r="E14" s="4" t="inlineStr">
        <is>
          <t xml:space="preserve"> </t>
        </is>
      </c>
      <c r="F14" s="4" t="inlineStr">
        <is>
          <t xml:space="preserve"> </t>
        </is>
      </c>
      <c r="G14" s="4" t="inlineStr">
        <is>
          <t xml:space="preserve"> </t>
        </is>
      </c>
      <c r="H14" s="6" t="n">
        <v>-16061</v>
      </c>
      <c r="I14" s="4" t="inlineStr">
        <is>
          <t xml:space="preserve"> </t>
        </is>
      </c>
    </row>
    <row r="15">
      <c r="A15" s="4" t="inlineStr">
        <is>
          <t>Cash dividends declared</t>
        </is>
      </c>
      <c r="B15" s="6" t="n">
        <v>-44336</v>
      </c>
      <c r="C15" s="4" t="inlineStr">
        <is>
          <t xml:space="preserve"> </t>
        </is>
      </c>
      <c r="D15" s="4" t="inlineStr">
        <is>
          <t xml:space="preserve"> </t>
        </is>
      </c>
      <c r="E15" s="4" t="inlineStr">
        <is>
          <t xml:space="preserve"> </t>
        </is>
      </c>
      <c r="F15" s="6" t="n">
        <v>-44336</v>
      </c>
      <c r="G15" s="4" t="inlineStr">
        <is>
          <t xml:space="preserve"> </t>
        </is>
      </c>
      <c r="H15" s="4" t="inlineStr">
        <is>
          <t xml:space="preserve"> </t>
        </is>
      </c>
      <c r="I15" s="4" t="inlineStr">
        <is>
          <t xml:space="preserve"> </t>
        </is>
      </c>
    </row>
    <row r="16">
      <c r="A16" s="4" t="inlineStr">
        <is>
          <t>Treasury stock issued for restricted stock awards</t>
        </is>
      </c>
      <c r="B16" s="6" t="n">
        <v>0</v>
      </c>
      <c r="C16" s="4" t="inlineStr">
        <is>
          <t xml:space="preserve"> </t>
        </is>
      </c>
      <c r="D16" s="4" t="inlineStr">
        <is>
          <t xml:space="preserve"> </t>
        </is>
      </c>
      <c r="E16" s="4" t="inlineStr">
        <is>
          <t xml:space="preserve"> </t>
        </is>
      </c>
      <c r="F16" s="6" t="n">
        <v>-4163</v>
      </c>
      <c r="G16" s="4" t="inlineStr">
        <is>
          <t xml:space="preserve"> </t>
        </is>
      </c>
      <c r="H16" s="4" t="inlineStr">
        <is>
          <t xml:space="preserve"> </t>
        </is>
      </c>
      <c r="I16" s="6" t="n">
        <v>4163</v>
      </c>
    </row>
    <row r="17">
      <c r="A17" s="4" t="inlineStr">
        <is>
          <t>Forfeitures of restricted stock awards</t>
        </is>
      </c>
      <c r="B17" s="6" t="n">
        <v>-630</v>
      </c>
      <c r="C17" s="4" t="inlineStr">
        <is>
          <t xml:space="preserve"> </t>
        </is>
      </c>
      <c r="D17" s="4" t="inlineStr">
        <is>
          <t xml:space="preserve"> </t>
        </is>
      </c>
      <c r="E17" s="4" t="inlineStr">
        <is>
          <t xml:space="preserve"> </t>
        </is>
      </c>
      <c r="F17" s="6" t="n">
        <v>1754</v>
      </c>
      <c r="G17" s="4" t="inlineStr">
        <is>
          <t xml:space="preserve"> </t>
        </is>
      </c>
      <c r="H17" s="4" t="inlineStr">
        <is>
          <t xml:space="preserve"> </t>
        </is>
      </c>
      <c r="I17" s="6" t="n">
        <v>-2384</v>
      </c>
    </row>
    <row r="18">
      <c r="A18" s="4" t="inlineStr">
        <is>
          <t>Repurchase of S&amp;T Stock</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ognition of restricted stock compensation expense</t>
        </is>
      </c>
      <c r="B19" s="6" t="n">
        <v>2427</v>
      </c>
      <c r="C19" s="4" t="inlineStr">
        <is>
          <t xml:space="preserve"> </t>
        </is>
      </c>
      <c r="D19" s="4" t="inlineStr">
        <is>
          <t xml:space="preserve"> </t>
        </is>
      </c>
      <c r="E19" s="6" t="n">
        <v>2427</v>
      </c>
      <c r="F19" s="4" t="inlineStr">
        <is>
          <t xml:space="preserve"> </t>
        </is>
      </c>
      <c r="G19" s="4" t="inlineStr">
        <is>
          <t xml:space="preserve"> </t>
        </is>
      </c>
      <c r="H19" s="4" t="inlineStr">
        <is>
          <t xml:space="preserve"> </t>
        </is>
      </c>
      <c r="I19" s="4" t="inlineStr">
        <is>
          <t xml:space="preserve"> </t>
        </is>
      </c>
    </row>
    <row r="20">
      <c r="A20" s="4" t="inlineStr">
        <is>
          <t>Ending balance at Dec. 31, 2021</t>
        </is>
      </c>
      <c r="B20" s="6" t="n">
        <v>1206454</v>
      </c>
      <c r="C20" s="4" t="inlineStr">
        <is>
          <t xml:space="preserve"> </t>
        </is>
      </c>
      <c r="D20" s="6" t="n">
        <v>103623</v>
      </c>
      <c r="E20" s="6" t="n">
        <v>403095</v>
      </c>
      <c r="F20" s="6" t="n">
        <v>773659</v>
      </c>
      <c r="G20" s="4" t="inlineStr">
        <is>
          <t xml:space="preserve"> </t>
        </is>
      </c>
      <c r="H20" s="6" t="n">
        <v>-7090</v>
      </c>
      <c r="I20" s="6" t="n">
        <v>-6683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6" t="n">
        <v>135520</v>
      </c>
      <c r="C22" s="4" t="inlineStr">
        <is>
          <t xml:space="preserve"> </t>
        </is>
      </c>
      <c r="D22" s="4" t="inlineStr">
        <is>
          <t xml:space="preserve"> </t>
        </is>
      </c>
      <c r="E22" s="4" t="inlineStr">
        <is>
          <t xml:space="preserve"> </t>
        </is>
      </c>
      <c r="F22" s="6" t="n">
        <v>135520</v>
      </c>
      <c r="G22" s="4" t="inlineStr">
        <is>
          <t xml:space="preserve"> </t>
        </is>
      </c>
      <c r="H22" s="4" t="inlineStr">
        <is>
          <t xml:space="preserve"> </t>
        </is>
      </c>
      <c r="I22" s="4" t="inlineStr">
        <is>
          <t xml:space="preserve"> </t>
        </is>
      </c>
    </row>
    <row r="23">
      <c r="A23" s="4" t="inlineStr">
        <is>
          <t>Other comprehensive income, net of tax</t>
        </is>
      </c>
      <c r="B23" s="6" t="n">
        <v>-105035</v>
      </c>
      <c r="C23" s="4" t="inlineStr">
        <is>
          <t xml:space="preserve"> </t>
        </is>
      </c>
      <c r="D23" s="4" t="inlineStr">
        <is>
          <t xml:space="preserve"> </t>
        </is>
      </c>
      <c r="E23" s="4" t="inlineStr">
        <is>
          <t xml:space="preserve"> </t>
        </is>
      </c>
      <c r="F23" s="4" t="inlineStr">
        <is>
          <t xml:space="preserve"> </t>
        </is>
      </c>
      <c r="G23" s="4" t="inlineStr">
        <is>
          <t xml:space="preserve"> </t>
        </is>
      </c>
      <c r="H23" s="6" t="n">
        <v>-105035</v>
      </c>
      <c r="I23" s="4" t="inlineStr">
        <is>
          <t xml:space="preserve"> </t>
        </is>
      </c>
    </row>
    <row r="24">
      <c r="A24" s="4" t="inlineStr">
        <is>
          <t>Cash dividends declared</t>
        </is>
      </c>
      <c r="B24" s="6" t="n">
        <v>-47023</v>
      </c>
      <c r="C24" s="4" t="inlineStr">
        <is>
          <t xml:space="preserve"> </t>
        </is>
      </c>
      <c r="D24" s="4" t="inlineStr">
        <is>
          <t xml:space="preserve"> </t>
        </is>
      </c>
      <c r="E24" s="4" t="inlineStr">
        <is>
          <t xml:space="preserve"> </t>
        </is>
      </c>
      <c r="F24" s="6" t="n">
        <v>-47023</v>
      </c>
      <c r="G24" s="4" t="inlineStr">
        <is>
          <t xml:space="preserve"> </t>
        </is>
      </c>
      <c r="H24" s="4" t="inlineStr">
        <is>
          <t xml:space="preserve"> </t>
        </is>
      </c>
      <c r="I24" s="4" t="inlineStr">
        <is>
          <t xml:space="preserve"> </t>
        </is>
      </c>
    </row>
    <row r="25">
      <c r="A25" s="4" t="inlineStr">
        <is>
          <t>Treasury stock issued for restricted stock awards</t>
        </is>
      </c>
      <c r="B25" s="6" t="n">
        <v>0</v>
      </c>
      <c r="C25" s="4" t="inlineStr">
        <is>
          <t xml:space="preserve"> </t>
        </is>
      </c>
      <c r="D25" s="4" t="inlineStr">
        <is>
          <t xml:space="preserve"> </t>
        </is>
      </c>
      <c r="E25" s="4" t="inlineStr">
        <is>
          <t xml:space="preserve"> </t>
        </is>
      </c>
      <c r="F25" s="6" t="n">
        <v>-135</v>
      </c>
      <c r="G25" s="4" t="inlineStr">
        <is>
          <t xml:space="preserve"> </t>
        </is>
      </c>
      <c r="H25" s="4" t="inlineStr">
        <is>
          <t xml:space="preserve"> </t>
        </is>
      </c>
      <c r="I25" s="6" t="n">
        <v>135</v>
      </c>
    </row>
    <row r="26">
      <c r="A26" s="4" t="inlineStr">
        <is>
          <t>Forfeitures of restricted stock awards</t>
        </is>
      </c>
      <c r="B26" s="6" t="n">
        <v>-808</v>
      </c>
      <c r="C26" s="4" t="inlineStr">
        <is>
          <t xml:space="preserve"> </t>
        </is>
      </c>
      <c r="D26" s="4" t="inlineStr">
        <is>
          <t xml:space="preserve"> </t>
        </is>
      </c>
      <c r="E26" s="4" t="inlineStr">
        <is>
          <t xml:space="preserve"> </t>
        </is>
      </c>
      <c r="F26" s="6" t="n">
        <v>1927</v>
      </c>
      <c r="G26" s="4" t="inlineStr">
        <is>
          <t xml:space="preserve"> </t>
        </is>
      </c>
      <c r="H26" s="4" t="inlineStr">
        <is>
          <t xml:space="preserve"> </t>
        </is>
      </c>
      <c r="I26" s="6" t="n">
        <v>-2735</v>
      </c>
    </row>
    <row r="27">
      <c r="A27" s="4" t="inlineStr">
        <is>
          <t>Repurchase of S&amp;T Stock</t>
        </is>
      </c>
      <c r="B27" s="6" t="n">
        <v>-763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637</v>
      </c>
    </row>
    <row r="28">
      <c r="A28" s="4" t="inlineStr">
        <is>
          <t>Recognition of restricted stock compensation expense</t>
        </is>
      </c>
      <c r="B28" s="6" t="n">
        <v>3188</v>
      </c>
      <c r="C28" s="4" t="inlineStr">
        <is>
          <t xml:space="preserve"> </t>
        </is>
      </c>
      <c r="D28" s="4" t="inlineStr">
        <is>
          <t xml:space="preserve"> </t>
        </is>
      </c>
      <c r="E28" s="6" t="n">
        <v>3188</v>
      </c>
      <c r="F28" s="4" t="inlineStr">
        <is>
          <t xml:space="preserve"> </t>
        </is>
      </c>
      <c r="G28" s="4" t="inlineStr">
        <is>
          <t xml:space="preserve"> </t>
        </is>
      </c>
      <c r="H28" s="4" t="inlineStr">
        <is>
          <t xml:space="preserve"> </t>
        </is>
      </c>
      <c r="I28" s="4" t="inlineStr">
        <is>
          <t xml:space="preserve"> </t>
        </is>
      </c>
    </row>
    <row r="29">
      <c r="A29" s="4" t="inlineStr">
        <is>
          <t>Ending balance at Dec. 31, 2022</t>
        </is>
      </c>
      <c r="B29" s="5" t="n">
        <v>1184659</v>
      </c>
      <c r="C29" s="4" t="inlineStr">
        <is>
          <t xml:space="preserve"> </t>
        </is>
      </c>
      <c r="D29" s="5" t="n">
        <v>103623</v>
      </c>
      <c r="E29" s="5" t="n">
        <v>406283</v>
      </c>
      <c r="F29" s="5" t="n">
        <v>863948</v>
      </c>
      <c r="G29" s="4" t="inlineStr">
        <is>
          <t xml:space="preserve"> </t>
        </is>
      </c>
      <c r="H29" s="5" t="n">
        <v>-112125</v>
      </c>
      <c r="I29" s="5" t="n">
        <v>-770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Fair Value and Age of Gross Unrealized Losses by Investment Category (Details) $ in Thousands</t>
        </is>
      </c>
      <c r="B1" s="2" t="inlineStr">
        <is>
          <t>Dec. 31, 2022 USD ($) security</t>
        </is>
      </c>
      <c r="C1" s="2" t="inlineStr">
        <is>
          <t>Dec. 31, 2021 USD ($) security</t>
        </is>
      </c>
    </row>
    <row r="2">
      <c r="A2" s="3" t="inlineStr">
        <is>
          <t>Number of Securities</t>
        </is>
      </c>
      <c r="B2" s="4" t="inlineStr">
        <is>
          <t xml:space="preserve"> </t>
        </is>
      </c>
      <c r="C2" s="4" t="inlineStr">
        <is>
          <t xml:space="preserve"> </t>
        </is>
      </c>
    </row>
    <row r="3">
      <c r="A3" s="4" t="inlineStr">
        <is>
          <t>Less Than 12 Months | security</t>
        </is>
      </c>
      <c r="B3" s="6" t="n">
        <v>116</v>
      </c>
      <c r="C3" s="6" t="n">
        <v>30</v>
      </c>
    </row>
    <row r="4">
      <c r="A4" s="4" t="inlineStr">
        <is>
          <t>12 Months or More | security</t>
        </is>
      </c>
      <c r="B4" s="6" t="n">
        <v>31</v>
      </c>
      <c r="C4" s="6" t="n">
        <v>1</v>
      </c>
    </row>
    <row r="5">
      <c r="A5" s="4" t="inlineStr">
        <is>
          <t>Total | security</t>
        </is>
      </c>
      <c r="B5" s="6" t="n">
        <v>147</v>
      </c>
      <c r="C5" s="6" t="n">
        <v>31</v>
      </c>
    </row>
    <row r="6">
      <c r="A6" s="3" t="inlineStr">
        <is>
          <t>Fair Value</t>
        </is>
      </c>
      <c r="B6" s="4" t="inlineStr">
        <is>
          <t xml:space="preserve"> </t>
        </is>
      </c>
      <c r="C6" s="4" t="inlineStr">
        <is>
          <t xml:space="preserve"> </t>
        </is>
      </c>
    </row>
    <row r="7">
      <c r="A7" s="4" t="inlineStr">
        <is>
          <t>Less Than 12 Months</t>
        </is>
      </c>
      <c r="B7" s="5" t="n">
        <v>663656</v>
      </c>
      <c r="C7" s="5" t="n">
        <v>372499</v>
      </c>
    </row>
    <row r="8">
      <c r="A8" s="4" t="inlineStr">
        <is>
          <t>12 Months or More</t>
        </is>
      </c>
      <c r="B8" s="6" t="n">
        <v>308067</v>
      </c>
      <c r="C8" s="6" t="n">
        <v>8933</v>
      </c>
    </row>
    <row r="9">
      <c r="A9" s="4" t="inlineStr">
        <is>
          <t>Total</t>
        </is>
      </c>
      <c r="B9" s="6" t="n">
        <v>971723</v>
      </c>
      <c r="C9" s="6" t="n">
        <v>381432</v>
      </c>
    </row>
    <row r="10">
      <c r="A10" s="3" t="inlineStr">
        <is>
          <t>Unrealized Losses</t>
        </is>
      </c>
      <c r="B10" s="4" t="inlineStr">
        <is>
          <t xml:space="preserve"> </t>
        </is>
      </c>
      <c r="C10" s="4" t="inlineStr">
        <is>
          <t xml:space="preserve"> </t>
        </is>
      </c>
    </row>
    <row r="11">
      <c r="A11" s="4" t="inlineStr">
        <is>
          <t>Less Than 12 Months</t>
        </is>
      </c>
      <c r="B11" s="6" t="n">
        <v>-46120</v>
      </c>
      <c r="C11" s="6" t="n">
        <v>-5393</v>
      </c>
    </row>
    <row r="12">
      <c r="A12" s="4" t="inlineStr">
        <is>
          <t>12 Months or More</t>
        </is>
      </c>
      <c r="B12" s="6" t="n">
        <v>-56462</v>
      </c>
      <c r="C12" s="6" t="n">
        <v>-374</v>
      </c>
    </row>
    <row r="13">
      <c r="A13" s="4" t="inlineStr">
        <is>
          <t>Total</t>
        </is>
      </c>
      <c r="B13" s="5" t="n">
        <v>-102582</v>
      </c>
      <c r="C13" s="5" t="n">
        <v>-5767</v>
      </c>
    </row>
    <row r="14">
      <c r="A14" s="4" t="inlineStr">
        <is>
          <t>U.S. Treasury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Less Than 12 Months | security</t>
        </is>
      </c>
      <c r="B16" s="6" t="n">
        <v>6</v>
      </c>
      <c r="C16" s="6" t="n">
        <v>8</v>
      </c>
    </row>
    <row r="17">
      <c r="A17" s="4" t="inlineStr">
        <is>
          <t>12 Months or More | security</t>
        </is>
      </c>
      <c r="B17" s="6" t="n">
        <v>8</v>
      </c>
      <c r="C17" s="6" t="n">
        <v>0</v>
      </c>
    </row>
    <row r="18">
      <c r="A18" s="4" t="inlineStr">
        <is>
          <t>Total | security</t>
        </is>
      </c>
      <c r="B18" s="6" t="n">
        <v>14</v>
      </c>
      <c r="C18" s="6" t="n">
        <v>8</v>
      </c>
    </row>
    <row r="19">
      <c r="A19" s="3" t="inlineStr">
        <is>
          <t>Fair Value</t>
        </is>
      </c>
      <c r="B19" s="4" t="inlineStr">
        <is>
          <t xml:space="preserve"> </t>
        </is>
      </c>
      <c r="C19" s="4" t="inlineStr">
        <is>
          <t xml:space="preserve"> </t>
        </is>
      </c>
    </row>
    <row r="20">
      <c r="A20" s="4" t="inlineStr">
        <is>
          <t>Less Than 12 Months</t>
        </is>
      </c>
      <c r="B20" s="5" t="n">
        <v>57057</v>
      </c>
      <c r="C20" s="5" t="n">
        <v>85221</v>
      </c>
    </row>
    <row r="21">
      <c r="A21" s="4" t="inlineStr">
        <is>
          <t>12 Months or More</t>
        </is>
      </c>
      <c r="B21" s="6" t="n">
        <v>74638</v>
      </c>
      <c r="C21" s="6" t="n">
        <v>0</v>
      </c>
    </row>
    <row r="22">
      <c r="A22" s="4" t="inlineStr">
        <is>
          <t>Total</t>
        </is>
      </c>
      <c r="B22" s="6" t="n">
        <v>131695</v>
      </c>
      <c r="C22" s="6" t="n">
        <v>85221</v>
      </c>
    </row>
    <row r="23">
      <c r="A23" s="3" t="inlineStr">
        <is>
          <t>Unrealized Losses</t>
        </is>
      </c>
      <c r="B23" s="4" t="inlineStr">
        <is>
          <t xml:space="preserve"> </t>
        </is>
      </c>
      <c r="C23" s="4" t="inlineStr">
        <is>
          <t xml:space="preserve"> </t>
        </is>
      </c>
    </row>
    <row r="24">
      <c r="A24" s="4" t="inlineStr">
        <is>
          <t>Less Than 12 Months</t>
        </is>
      </c>
      <c r="B24" s="6" t="n">
        <v>-3363</v>
      </c>
      <c r="C24" s="6" t="n">
        <v>-742</v>
      </c>
    </row>
    <row r="25">
      <c r="A25" s="4" t="inlineStr">
        <is>
          <t>12 Months or More</t>
        </is>
      </c>
      <c r="B25" s="6" t="n">
        <v>-10358</v>
      </c>
      <c r="C25" s="6" t="n">
        <v>0</v>
      </c>
    </row>
    <row r="26">
      <c r="A26" s="4" t="inlineStr">
        <is>
          <t>Total</t>
        </is>
      </c>
      <c r="B26" s="5" t="n">
        <v>-13721</v>
      </c>
      <c r="C26" s="5" t="n">
        <v>-742</v>
      </c>
    </row>
    <row r="27">
      <c r="A27" s="4" t="inlineStr">
        <is>
          <t>Obligations of U.S. government corporations and agencies</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Less Than 12 Months | security</t>
        </is>
      </c>
      <c r="B29" s="6" t="n">
        <v>6</v>
      </c>
      <c r="C29" s="4" t="inlineStr">
        <is>
          <t xml:space="preserve"> </t>
        </is>
      </c>
    </row>
    <row r="30">
      <c r="A30" s="4" t="inlineStr">
        <is>
          <t>12 Months or More | security</t>
        </is>
      </c>
      <c r="B30" s="6" t="n">
        <v>0</v>
      </c>
      <c r="C30" s="6" t="n">
        <v>0</v>
      </c>
    </row>
    <row r="31">
      <c r="A31" s="4" t="inlineStr">
        <is>
          <t>Total | security</t>
        </is>
      </c>
      <c r="B31" s="6" t="n">
        <v>6</v>
      </c>
      <c r="C31" s="6" t="n">
        <v>0</v>
      </c>
    </row>
    <row r="32">
      <c r="A32" s="3" t="inlineStr">
        <is>
          <t>Fair Value</t>
        </is>
      </c>
      <c r="B32" s="4" t="inlineStr">
        <is>
          <t xml:space="preserve"> </t>
        </is>
      </c>
      <c r="C32" s="4" t="inlineStr">
        <is>
          <t xml:space="preserve"> </t>
        </is>
      </c>
    </row>
    <row r="33">
      <c r="A33" s="4" t="inlineStr">
        <is>
          <t>Less Than 12 Months</t>
        </is>
      </c>
      <c r="B33" s="5" t="n">
        <v>41811</v>
      </c>
      <c r="C33" s="5" t="n">
        <v>0</v>
      </c>
    </row>
    <row r="34">
      <c r="A34" s="4" t="inlineStr">
        <is>
          <t>12 Months or More</t>
        </is>
      </c>
      <c r="B34" s="6" t="n">
        <v>0</v>
      </c>
      <c r="C34" s="6" t="n">
        <v>0</v>
      </c>
    </row>
    <row r="35">
      <c r="A35" s="4" t="inlineStr">
        <is>
          <t>Total</t>
        </is>
      </c>
      <c r="B35" s="6" t="n">
        <v>41811</v>
      </c>
      <c r="C35" s="6" t="n">
        <v>0</v>
      </c>
    </row>
    <row r="36">
      <c r="A36" s="3" t="inlineStr">
        <is>
          <t>Unrealized Losses</t>
        </is>
      </c>
      <c r="B36" s="4" t="inlineStr">
        <is>
          <t xml:space="preserve"> </t>
        </is>
      </c>
      <c r="C36" s="4" t="inlineStr">
        <is>
          <t xml:space="preserve"> </t>
        </is>
      </c>
    </row>
    <row r="37">
      <c r="A37" s="4" t="inlineStr">
        <is>
          <t>Less Than 12 Months</t>
        </is>
      </c>
      <c r="B37" s="6" t="n">
        <v>-1668</v>
      </c>
      <c r="C37" s="6" t="n">
        <v>0</v>
      </c>
    </row>
    <row r="38">
      <c r="A38" s="4" t="inlineStr">
        <is>
          <t>12 Months or More</t>
        </is>
      </c>
      <c r="B38" s="6" t="n">
        <v>0</v>
      </c>
      <c r="C38" s="6" t="n">
        <v>0</v>
      </c>
    </row>
    <row r="39">
      <c r="A39" s="4" t="inlineStr">
        <is>
          <t>Total</t>
        </is>
      </c>
      <c r="B39" s="5" t="n">
        <v>-1668</v>
      </c>
      <c r="C39" s="5" t="n">
        <v>0</v>
      </c>
    </row>
    <row r="40">
      <c r="A40" s="4" t="inlineStr">
        <is>
          <t>Collateralized mortgage obligations of U.S. government corporations and agencies</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Less Than 12 Months | security</t>
        </is>
      </c>
      <c r="B42" s="6" t="n">
        <v>47</v>
      </c>
      <c r="C42" s="6" t="n">
        <v>12</v>
      </c>
    </row>
    <row r="43">
      <c r="A43" s="4" t="inlineStr">
        <is>
          <t>12 Months or More | security</t>
        </is>
      </c>
      <c r="B43" s="6" t="n">
        <v>13</v>
      </c>
      <c r="C43" s="6" t="n">
        <v>1</v>
      </c>
    </row>
    <row r="44">
      <c r="A44" s="4" t="inlineStr">
        <is>
          <t>Total | security</t>
        </is>
      </c>
      <c r="B44" s="6" t="n">
        <v>60</v>
      </c>
      <c r="C44" s="6" t="n">
        <v>13</v>
      </c>
    </row>
    <row r="45">
      <c r="A45" s="3" t="inlineStr">
        <is>
          <t>Fair Value</t>
        </is>
      </c>
      <c r="B45" s="4" t="inlineStr">
        <is>
          <t xml:space="preserve"> </t>
        </is>
      </c>
      <c r="C45" s="4" t="inlineStr">
        <is>
          <t xml:space="preserve"> </t>
        </is>
      </c>
    </row>
    <row r="46">
      <c r="A46" s="4" t="inlineStr">
        <is>
          <t>Less Than 12 Months</t>
        </is>
      </c>
      <c r="B46" s="5" t="n">
        <v>296509</v>
      </c>
      <c r="C46" s="5" t="n">
        <v>141204</v>
      </c>
    </row>
    <row r="47">
      <c r="A47" s="4" t="inlineStr">
        <is>
          <t>12 Months or More</t>
        </is>
      </c>
      <c r="B47" s="6" t="n">
        <v>112902</v>
      </c>
      <c r="C47" s="6" t="n">
        <v>8933</v>
      </c>
    </row>
    <row r="48">
      <c r="A48" s="4" t="inlineStr">
        <is>
          <t>Total</t>
        </is>
      </c>
      <c r="B48" s="6" t="n">
        <v>409411</v>
      </c>
      <c r="C48" s="6" t="n">
        <v>150137</v>
      </c>
    </row>
    <row r="49">
      <c r="A49" s="3" t="inlineStr">
        <is>
          <t>Unrealized Losses</t>
        </is>
      </c>
      <c r="B49" s="4" t="inlineStr">
        <is>
          <t xml:space="preserve"> </t>
        </is>
      </c>
      <c r="C49" s="4" t="inlineStr">
        <is>
          <t xml:space="preserve"> </t>
        </is>
      </c>
    </row>
    <row r="50">
      <c r="A50" s="4" t="inlineStr">
        <is>
          <t>Less Than 12 Months</t>
        </is>
      </c>
      <c r="B50" s="6" t="n">
        <v>-28153</v>
      </c>
      <c r="C50" s="6" t="n">
        <v>-2436</v>
      </c>
    </row>
    <row r="51">
      <c r="A51" s="4" t="inlineStr">
        <is>
          <t>12 Months or More</t>
        </is>
      </c>
      <c r="B51" s="6" t="n">
        <v>-25682</v>
      </c>
      <c r="C51" s="6" t="n">
        <v>-374</v>
      </c>
    </row>
    <row r="52">
      <c r="A52" s="4" t="inlineStr">
        <is>
          <t>Total</t>
        </is>
      </c>
      <c r="B52" s="5" t="n">
        <v>-53835</v>
      </c>
      <c r="C52" s="5" t="n">
        <v>-2810</v>
      </c>
    </row>
    <row r="53">
      <c r="A53" s="4" t="inlineStr">
        <is>
          <t>Residential mortgage-backed securities of U.S. government corporations and agencies</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Less Than 12 Months | security</t>
        </is>
      </c>
      <c r="B55" s="6" t="n">
        <v>25</v>
      </c>
      <c r="C55" s="6" t="n">
        <v>3</v>
      </c>
    </row>
    <row r="56">
      <c r="A56" s="4" t="inlineStr">
        <is>
          <t>12 Months or More | security</t>
        </is>
      </c>
      <c r="B56" s="6" t="n">
        <v>3</v>
      </c>
      <c r="C56" s="6" t="n">
        <v>0</v>
      </c>
    </row>
    <row r="57">
      <c r="A57" s="4" t="inlineStr">
        <is>
          <t>Total | security</t>
        </is>
      </c>
      <c r="B57" s="6" t="n">
        <v>28</v>
      </c>
      <c r="C57" s="6" t="n">
        <v>3</v>
      </c>
    </row>
    <row r="58">
      <c r="A58" s="3" t="inlineStr">
        <is>
          <t>Fair Value</t>
        </is>
      </c>
      <c r="B58" s="4" t="inlineStr">
        <is>
          <t xml:space="preserve"> </t>
        </is>
      </c>
      <c r="C58" s="4" t="inlineStr">
        <is>
          <t xml:space="preserve"> </t>
        </is>
      </c>
    </row>
    <row r="59">
      <c r="A59" s="4" t="inlineStr">
        <is>
          <t>Less Than 12 Months</t>
        </is>
      </c>
      <c r="B59" s="5" t="n">
        <v>7143</v>
      </c>
      <c r="C59" s="5" t="n">
        <v>46042</v>
      </c>
    </row>
    <row r="60">
      <c r="A60" s="4" t="inlineStr">
        <is>
          <t>12 Months or More</t>
        </is>
      </c>
      <c r="B60" s="6" t="n">
        <v>34223</v>
      </c>
      <c r="C60" s="6" t="n">
        <v>0</v>
      </c>
    </row>
    <row r="61">
      <c r="A61" s="4" t="inlineStr">
        <is>
          <t>Total</t>
        </is>
      </c>
      <c r="B61" s="6" t="n">
        <v>41366</v>
      </c>
      <c r="C61" s="6" t="n">
        <v>46042</v>
      </c>
    </row>
    <row r="62">
      <c r="A62" s="3" t="inlineStr">
        <is>
          <t>Unrealized Losses</t>
        </is>
      </c>
      <c r="B62" s="4" t="inlineStr">
        <is>
          <t xml:space="preserve"> </t>
        </is>
      </c>
      <c r="C62" s="4" t="inlineStr">
        <is>
          <t xml:space="preserve"> </t>
        </is>
      </c>
    </row>
    <row r="63">
      <c r="A63" s="4" t="inlineStr">
        <is>
          <t>Less Than 12 Months</t>
        </is>
      </c>
      <c r="B63" s="6" t="n">
        <v>-589</v>
      </c>
      <c r="C63" s="6" t="n">
        <v>-628</v>
      </c>
    </row>
    <row r="64">
      <c r="A64" s="4" t="inlineStr">
        <is>
          <t>12 Months or More</t>
        </is>
      </c>
      <c r="B64" s="6" t="n">
        <v>-7245</v>
      </c>
      <c r="C64" s="6" t="n">
        <v>0</v>
      </c>
    </row>
    <row r="65">
      <c r="A65" s="4" t="inlineStr">
        <is>
          <t>Total</t>
        </is>
      </c>
      <c r="B65" s="5" t="n">
        <v>-7834</v>
      </c>
      <c r="C65" s="5" t="n">
        <v>-628</v>
      </c>
    </row>
    <row r="66">
      <c r="A66" s="4" t="inlineStr">
        <is>
          <t>Commercial mortgage-backed securities of U.S. government corporations and agencies</t>
        </is>
      </c>
      <c r="B66" s="4" t="inlineStr">
        <is>
          <t xml:space="preserve"> </t>
        </is>
      </c>
      <c r="C66" s="4" t="inlineStr">
        <is>
          <t xml:space="preserve"> </t>
        </is>
      </c>
    </row>
    <row r="67">
      <c r="A67" s="3" t="inlineStr">
        <is>
          <t>Number of Securities</t>
        </is>
      </c>
      <c r="B67" s="4" t="inlineStr">
        <is>
          <t xml:space="preserve"> </t>
        </is>
      </c>
      <c r="C67" s="4" t="inlineStr">
        <is>
          <t xml:space="preserve"> </t>
        </is>
      </c>
    </row>
    <row r="68">
      <c r="A68" s="4" t="inlineStr">
        <is>
          <t>Less Than 12 Months | security</t>
        </is>
      </c>
      <c r="B68" s="6" t="n">
        <v>30</v>
      </c>
      <c r="C68" s="6" t="n">
        <v>7</v>
      </c>
    </row>
    <row r="69">
      <c r="A69" s="4" t="inlineStr">
        <is>
          <t>12 Months or More | security</t>
        </is>
      </c>
      <c r="B69" s="6" t="n">
        <v>7</v>
      </c>
      <c r="C69" s="6" t="n">
        <v>0</v>
      </c>
    </row>
    <row r="70">
      <c r="A70" s="4" t="inlineStr">
        <is>
          <t>Total | security</t>
        </is>
      </c>
      <c r="B70" s="6" t="n">
        <v>37</v>
      </c>
      <c r="C70" s="6" t="n">
        <v>7</v>
      </c>
    </row>
    <row r="71">
      <c r="A71" s="3" t="inlineStr">
        <is>
          <t>Fair Value</t>
        </is>
      </c>
      <c r="B71" s="4" t="inlineStr">
        <is>
          <t xml:space="preserve"> </t>
        </is>
      </c>
      <c r="C71" s="4" t="inlineStr">
        <is>
          <t xml:space="preserve"> </t>
        </is>
      </c>
    </row>
    <row r="72">
      <c r="A72" s="4" t="inlineStr">
        <is>
          <t>Less Than 12 Months</t>
        </is>
      </c>
      <c r="B72" s="5" t="n">
        <v>241009</v>
      </c>
      <c r="C72" s="5" t="n">
        <v>100032</v>
      </c>
    </row>
    <row r="73">
      <c r="A73" s="4" t="inlineStr">
        <is>
          <t>12 Months or More</t>
        </is>
      </c>
      <c r="B73" s="6" t="n">
        <v>86304</v>
      </c>
      <c r="C73" s="6" t="n">
        <v>0</v>
      </c>
    </row>
    <row r="74">
      <c r="A74" s="4" t="inlineStr">
        <is>
          <t>Total</t>
        </is>
      </c>
      <c r="B74" s="6" t="n">
        <v>327313</v>
      </c>
      <c r="C74" s="6" t="n">
        <v>100032</v>
      </c>
    </row>
    <row r="75">
      <c r="A75" s="3" t="inlineStr">
        <is>
          <t>Unrealized Losses</t>
        </is>
      </c>
      <c r="B75" s="4" t="inlineStr">
        <is>
          <t xml:space="preserve"> </t>
        </is>
      </c>
      <c r="C75" s="4" t="inlineStr">
        <is>
          <t xml:space="preserve"> </t>
        </is>
      </c>
    </row>
    <row r="76">
      <c r="A76" s="4" t="inlineStr">
        <is>
          <t>Less Than 12 Months</t>
        </is>
      </c>
      <c r="B76" s="6" t="n">
        <v>-11975</v>
      </c>
      <c r="C76" s="6" t="n">
        <v>-1587</v>
      </c>
    </row>
    <row r="77">
      <c r="A77" s="4" t="inlineStr">
        <is>
          <t>12 Months or More</t>
        </is>
      </c>
      <c r="B77" s="6" t="n">
        <v>-13177</v>
      </c>
      <c r="C77" s="6" t="n">
        <v>0</v>
      </c>
    </row>
    <row r="78">
      <c r="A78" s="4" t="inlineStr">
        <is>
          <t>Total</t>
        </is>
      </c>
      <c r="B78" s="5" t="n">
        <v>-25152</v>
      </c>
      <c r="C78" s="5" t="n">
        <v>-1587</v>
      </c>
    </row>
    <row r="79">
      <c r="A79" s="4" t="inlineStr">
        <is>
          <t>Corporate Obligations</t>
        </is>
      </c>
      <c r="B79" s="4" t="inlineStr">
        <is>
          <t xml:space="preserve"> </t>
        </is>
      </c>
      <c r="C79" s="4" t="inlineStr">
        <is>
          <t xml:space="preserve"> </t>
        </is>
      </c>
    </row>
    <row r="80">
      <c r="A80" s="3" t="inlineStr">
        <is>
          <t>Number of Securities</t>
        </is>
      </c>
      <c r="B80" s="4" t="inlineStr">
        <is>
          <t xml:space="preserve"> </t>
        </is>
      </c>
      <c r="C80" s="4" t="inlineStr">
        <is>
          <t xml:space="preserve"> </t>
        </is>
      </c>
    </row>
    <row r="81">
      <c r="A81" s="4" t="inlineStr">
        <is>
          <t>Less Than 12 Months | security</t>
        </is>
      </c>
      <c r="B81" s="6" t="n">
        <v>0</v>
      </c>
      <c r="C81" s="6" t="n">
        <v>0</v>
      </c>
    </row>
    <row r="82">
      <c r="A82" s="4" t="inlineStr">
        <is>
          <t>12 Months or More | security</t>
        </is>
      </c>
      <c r="B82" s="6" t="n">
        <v>0</v>
      </c>
      <c r="C82" s="6" t="n">
        <v>0</v>
      </c>
    </row>
    <row r="83">
      <c r="A83" s="4" t="inlineStr">
        <is>
          <t>Total | security</t>
        </is>
      </c>
      <c r="B83" s="6" t="n">
        <v>0</v>
      </c>
      <c r="C83" s="6" t="n">
        <v>0</v>
      </c>
    </row>
    <row r="84">
      <c r="A84" s="3" t="inlineStr">
        <is>
          <t>Fair Value</t>
        </is>
      </c>
      <c r="B84" s="4" t="inlineStr">
        <is>
          <t xml:space="preserve"> </t>
        </is>
      </c>
      <c r="C84" s="4" t="inlineStr">
        <is>
          <t xml:space="preserve"> </t>
        </is>
      </c>
    </row>
    <row r="85">
      <c r="A85" s="4" t="inlineStr">
        <is>
          <t>Less Than 12 Months</t>
        </is>
      </c>
      <c r="B85" s="5" t="n">
        <v>0</v>
      </c>
      <c r="C85" s="5" t="n">
        <v>0</v>
      </c>
    </row>
    <row r="86">
      <c r="A86" s="4" t="inlineStr">
        <is>
          <t>12 Months or More</t>
        </is>
      </c>
      <c r="B86" s="6" t="n">
        <v>0</v>
      </c>
      <c r="C86" s="6" t="n">
        <v>0</v>
      </c>
    </row>
    <row r="87">
      <c r="A87" s="4" t="inlineStr">
        <is>
          <t>Total</t>
        </is>
      </c>
      <c r="B87" s="6" t="n">
        <v>0</v>
      </c>
      <c r="C87" s="6" t="n">
        <v>0</v>
      </c>
    </row>
    <row r="88">
      <c r="A88" s="3" t="inlineStr">
        <is>
          <t>Unrealized Losses</t>
        </is>
      </c>
      <c r="B88" s="4" t="inlineStr">
        <is>
          <t xml:space="preserve"> </t>
        </is>
      </c>
      <c r="C88" s="4" t="inlineStr">
        <is>
          <t xml:space="preserve"> </t>
        </is>
      </c>
    </row>
    <row r="89">
      <c r="A89" s="4" t="inlineStr">
        <is>
          <t>Less Than 12 Months</t>
        </is>
      </c>
      <c r="B89" s="6" t="n">
        <v>0</v>
      </c>
      <c r="C89" s="6" t="n">
        <v>0</v>
      </c>
    </row>
    <row r="90">
      <c r="A90" s="4" t="inlineStr">
        <is>
          <t>12 Months or More</t>
        </is>
      </c>
      <c r="B90" s="6" t="n">
        <v>0</v>
      </c>
      <c r="C90" s="6" t="n">
        <v>0</v>
      </c>
    </row>
    <row r="91">
      <c r="A91" s="4" t="inlineStr">
        <is>
          <t>Total</t>
        </is>
      </c>
      <c r="B91" s="5" t="n">
        <v>0</v>
      </c>
      <c r="C91" s="5" t="n">
        <v>0</v>
      </c>
    </row>
    <row r="92">
      <c r="A92" s="4" t="inlineStr">
        <is>
          <t>Obligations of states and political subdivisions</t>
        </is>
      </c>
      <c r="B92" s="4" t="inlineStr">
        <is>
          <t xml:space="preserve"> </t>
        </is>
      </c>
      <c r="C92" s="4" t="inlineStr">
        <is>
          <t xml:space="preserve"> </t>
        </is>
      </c>
    </row>
    <row r="93">
      <c r="A93" s="3" t="inlineStr">
        <is>
          <t>Number of Securities</t>
        </is>
      </c>
      <c r="B93" s="4" t="inlineStr">
        <is>
          <t xml:space="preserve"> </t>
        </is>
      </c>
      <c r="C93" s="4" t="inlineStr">
        <is>
          <t xml:space="preserve"> </t>
        </is>
      </c>
    </row>
    <row r="94">
      <c r="A94" s="4" t="inlineStr">
        <is>
          <t>Less Than 12 Months | security</t>
        </is>
      </c>
      <c r="B94" s="6" t="n">
        <v>2</v>
      </c>
      <c r="C94" s="6" t="n">
        <v>0</v>
      </c>
    </row>
    <row r="95">
      <c r="A95" s="4" t="inlineStr">
        <is>
          <t>12 Months or More | security</t>
        </is>
      </c>
      <c r="B95" s="6" t="n">
        <v>0</v>
      </c>
      <c r="C95" s="6" t="n">
        <v>0</v>
      </c>
    </row>
    <row r="96">
      <c r="A96" s="4" t="inlineStr">
        <is>
          <t>Total | security</t>
        </is>
      </c>
      <c r="B96" s="6" t="n">
        <v>2</v>
      </c>
      <c r="C96" s="6" t="n">
        <v>0</v>
      </c>
    </row>
    <row r="97">
      <c r="A97" s="3" t="inlineStr">
        <is>
          <t>Fair Value</t>
        </is>
      </c>
      <c r="B97" s="4" t="inlineStr">
        <is>
          <t xml:space="preserve"> </t>
        </is>
      </c>
      <c r="C97" s="4" t="inlineStr">
        <is>
          <t xml:space="preserve"> </t>
        </is>
      </c>
    </row>
    <row r="98">
      <c r="A98" s="4" t="inlineStr">
        <is>
          <t>Less Than 12 Months</t>
        </is>
      </c>
      <c r="B98" s="5" t="n">
        <v>20127</v>
      </c>
      <c r="C98" s="5" t="n">
        <v>0</v>
      </c>
    </row>
    <row r="99">
      <c r="A99" s="4" t="inlineStr">
        <is>
          <t>12 Months or More</t>
        </is>
      </c>
      <c r="B99" s="6" t="n">
        <v>0</v>
      </c>
      <c r="C99" s="6" t="n">
        <v>0</v>
      </c>
    </row>
    <row r="100">
      <c r="A100" s="4" t="inlineStr">
        <is>
          <t>Total</t>
        </is>
      </c>
      <c r="B100" s="6" t="n">
        <v>20127</v>
      </c>
      <c r="C100" s="6" t="n">
        <v>0</v>
      </c>
    </row>
    <row r="101">
      <c r="A101" s="3" t="inlineStr">
        <is>
          <t>Unrealized Losses</t>
        </is>
      </c>
      <c r="B101" s="4" t="inlineStr">
        <is>
          <t xml:space="preserve"> </t>
        </is>
      </c>
      <c r="C101" s="4" t="inlineStr">
        <is>
          <t xml:space="preserve"> </t>
        </is>
      </c>
    </row>
    <row r="102">
      <c r="A102" s="4" t="inlineStr">
        <is>
          <t>Less Than 12 Months</t>
        </is>
      </c>
      <c r="B102" s="6" t="n">
        <v>-372</v>
      </c>
      <c r="C102" s="6" t="n">
        <v>0</v>
      </c>
    </row>
    <row r="103">
      <c r="A103" s="4" t="inlineStr">
        <is>
          <t>12 Months or More</t>
        </is>
      </c>
      <c r="B103" s="6" t="n">
        <v>0</v>
      </c>
      <c r="C103" s="6" t="n">
        <v>0</v>
      </c>
    </row>
    <row r="104">
      <c r="A104" s="4" t="inlineStr">
        <is>
          <t>Total</t>
        </is>
      </c>
      <c r="B104" s="5" t="n">
        <v>-372</v>
      </c>
      <c r="C10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31" customWidth="1" min="2" max="2"/>
    <col width="31" customWidth="1" min="3" max="3"/>
  </cols>
  <sheetData>
    <row r="1">
      <c r="A1" s="1" t="inlineStr">
        <is>
          <t>Securities - Narrative (Details) $ in Thousands</t>
        </is>
      </c>
      <c r="B1" s="2" t="inlineStr">
        <is>
          <t>Dec. 31,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Number of debt securities in unrealized loss position | security</t>
        </is>
      </c>
      <c r="B3" s="6" t="n">
        <v>147</v>
      </c>
      <c r="C3" s="6" t="n">
        <v>31</v>
      </c>
    </row>
    <row r="4">
      <c r="A4" s="4" t="inlineStr">
        <is>
          <t>Available-for-sale debt securities</t>
        </is>
      </c>
      <c r="B4" s="5" t="n">
        <v>1001784</v>
      </c>
      <c r="C4" s="5" t="n">
        <v>909651</v>
      </c>
    </row>
    <row r="5">
      <c r="A5" s="4" t="inlineStr">
        <is>
          <t>Asset Pledged as Collateral without Right</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vailable-for-sale debt securities</t>
        </is>
      </c>
      <c r="B7" s="6" t="n">
        <v>17900</v>
      </c>
      <c r="C7" s="6" t="n">
        <v>23900</v>
      </c>
    </row>
    <row r="8">
      <c r="A8" s="4" t="inlineStr">
        <is>
          <t>Asset Pledged as Collateral with Right</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vailable-for-sale debt securities</t>
        </is>
      </c>
      <c r="B10" s="5" t="n">
        <v>251500</v>
      </c>
      <c r="C10" s="5" t="n">
        <v>443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Gains (Losses) (Details) - USD ($) $ in Thousands</t>
        </is>
      </c>
      <c r="B1" s="2" t="inlineStr">
        <is>
          <t>Dec. 31, 2022</t>
        </is>
      </c>
      <c r="C1" s="2" t="inlineStr">
        <is>
          <t>Dec. 31, 2021</t>
        </is>
      </c>
    </row>
    <row r="2">
      <c r="A2" s="3" t="inlineStr">
        <is>
          <t>Total unrealized gains/(losses) on available-for-sale debt securities</t>
        </is>
      </c>
      <c r="B2" s="4" t="inlineStr">
        <is>
          <t xml:space="preserve"> </t>
        </is>
      </c>
      <c r="C2" s="4" t="inlineStr">
        <is>
          <t xml:space="preserve"> </t>
        </is>
      </c>
    </row>
    <row r="3">
      <c r="A3" s="4" t="inlineStr">
        <is>
          <t>Gross Unrealized Gains</t>
        </is>
      </c>
      <c r="B3" s="5" t="n">
        <v>261</v>
      </c>
      <c r="C3" s="5" t="n">
        <v>15183</v>
      </c>
    </row>
    <row r="4">
      <c r="A4" s="4" t="inlineStr">
        <is>
          <t>Gross Unrealized Losses</t>
        </is>
      </c>
      <c r="B4" s="6" t="n">
        <v>-102582</v>
      </c>
      <c r="C4" s="6" t="n">
        <v>-5767</v>
      </c>
    </row>
    <row r="5">
      <c r="A5" s="4" t="inlineStr">
        <is>
          <t>Net Unrealized Gains (Losses)</t>
        </is>
      </c>
      <c r="B5" s="6" t="n">
        <v>-102321</v>
      </c>
      <c r="C5" s="6" t="n">
        <v>9416</v>
      </c>
    </row>
    <row r="6">
      <c r="A6" s="4" t="inlineStr">
        <is>
          <t>Income tax (expense) benefit, Gross Unrealized Gains</t>
        </is>
      </c>
      <c r="B6" s="6" t="n">
        <v>-56</v>
      </c>
      <c r="C6" s="6" t="n">
        <v>-3215</v>
      </c>
    </row>
    <row r="7">
      <c r="A7" s="4" t="inlineStr">
        <is>
          <t>Income tax (expense) benefit, Gross Unrealized Losses</t>
        </is>
      </c>
      <c r="B7" s="6" t="n">
        <v>21915</v>
      </c>
      <c r="C7" s="6" t="n">
        <v>1221</v>
      </c>
    </row>
    <row r="8">
      <c r="A8" s="4" t="inlineStr">
        <is>
          <t>Income tax (expense) benefit, Net Unrealized (Losses)/Gains</t>
        </is>
      </c>
      <c r="B8" s="6" t="n">
        <v>21859</v>
      </c>
      <c r="C8" s="6" t="n">
        <v>-1994</v>
      </c>
    </row>
    <row r="9">
      <c r="A9" s="4" t="inlineStr">
        <is>
          <t>Net unrealized gains/(losses), net of tax included in accumulated other comprehensive income/(loss), Gross Unrealized Gains</t>
        </is>
      </c>
      <c r="B9" s="6" t="n">
        <v>205</v>
      </c>
      <c r="C9" s="6" t="n">
        <v>11968</v>
      </c>
    </row>
    <row r="10">
      <c r="A10" s="4" t="inlineStr">
        <is>
          <t>Net unrealized gains/(losses), net of tax included in accumulated other comprehensive income/(loss), Gross Unrealized Losses</t>
        </is>
      </c>
      <c r="B10" s="6" t="n">
        <v>-80667</v>
      </c>
      <c r="C10" s="6" t="n">
        <v>-4546</v>
      </c>
    </row>
    <row r="11">
      <c r="A11" s="4" t="inlineStr">
        <is>
          <t>Net unrealized gains/(losses), net of tax included in accumulated other comprehensive income/(loss), Net Unrealized Gains/(Losses)</t>
        </is>
      </c>
      <c r="B11" s="5" t="n">
        <v>-80462</v>
      </c>
      <c r="C11" s="5" t="n">
        <v>74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Available-for-Sale Sec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5" t="n">
        <v>9984</v>
      </c>
      <c r="C3" s="4" t="inlineStr">
        <is>
          <t xml:space="preserve"> </t>
        </is>
      </c>
    </row>
    <row r="4">
      <c r="A4" s="4" t="inlineStr">
        <is>
          <t>Due after one year through five years</t>
        </is>
      </c>
      <c r="B4" s="6" t="n">
        <v>149091</v>
      </c>
      <c r="C4" s="4" t="inlineStr">
        <is>
          <t xml:space="preserve"> </t>
        </is>
      </c>
    </row>
    <row r="5">
      <c r="A5" s="4" t="inlineStr">
        <is>
          <t>Due after five years through ten years</t>
        </is>
      </c>
      <c r="B5" s="6" t="n">
        <v>49085</v>
      </c>
      <c r="C5" s="4" t="inlineStr">
        <is>
          <t xml:space="preserve"> </t>
        </is>
      </c>
    </row>
    <row r="6">
      <c r="A6" s="4" t="inlineStr">
        <is>
          <t>Due after ten years</t>
        </is>
      </c>
      <c r="B6" s="6" t="n">
        <v>11523</v>
      </c>
      <c r="C6" s="4" t="inlineStr">
        <is>
          <t xml:space="preserve"> </t>
        </is>
      </c>
    </row>
    <row r="7">
      <c r="A7" s="4" t="inlineStr">
        <is>
          <t>Available-for-Sale Debt Securities With Fixed Maturities</t>
        </is>
      </c>
      <c r="B7" s="6" t="n">
        <v>219683</v>
      </c>
      <c r="C7" s="4" t="inlineStr">
        <is>
          <t xml:space="preserve"> </t>
        </is>
      </c>
    </row>
    <row r="8">
      <c r="A8" s="4" t="inlineStr">
        <is>
          <t>Total Debt Securities, Available-for-sale, Amortized Cost</t>
        </is>
      </c>
      <c r="B8" s="6" t="n">
        <v>1104105</v>
      </c>
      <c r="C8" s="5" t="n">
        <v>900235</v>
      </c>
    </row>
    <row r="9">
      <c r="A9" s="3" t="inlineStr">
        <is>
          <t>Fair Value</t>
        </is>
      </c>
      <c r="B9" s="4" t="inlineStr">
        <is>
          <t xml:space="preserve"> </t>
        </is>
      </c>
      <c r="C9" s="4" t="inlineStr">
        <is>
          <t xml:space="preserve"> </t>
        </is>
      </c>
    </row>
    <row r="10">
      <c r="A10" s="4" t="inlineStr">
        <is>
          <t>Due in one year or less</t>
        </is>
      </c>
      <c r="B10" s="6" t="n">
        <v>9767</v>
      </c>
      <c r="C10" s="4" t="inlineStr">
        <is>
          <t xml:space="preserve"> </t>
        </is>
      </c>
    </row>
    <row r="11">
      <c r="A11" s="4" t="inlineStr">
        <is>
          <t>Due after one year through five years</t>
        </is>
      </c>
      <c r="B11" s="6" t="n">
        <v>138134</v>
      </c>
      <c r="C11" s="4" t="inlineStr">
        <is>
          <t xml:space="preserve"> </t>
        </is>
      </c>
    </row>
    <row r="12">
      <c r="A12" s="4" t="inlineStr">
        <is>
          <t>Due after five years through ten years</t>
        </is>
      </c>
      <c r="B12" s="6" t="n">
        <v>44838</v>
      </c>
      <c r="C12" s="4" t="inlineStr">
        <is>
          <t xml:space="preserve"> </t>
        </is>
      </c>
    </row>
    <row r="13">
      <c r="A13" s="4" t="inlineStr">
        <is>
          <t>Due after ten years</t>
        </is>
      </c>
      <c r="B13" s="6" t="n">
        <v>11238</v>
      </c>
      <c r="C13" s="4" t="inlineStr">
        <is>
          <t xml:space="preserve"> </t>
        </is>
      </c>
    </row>
    <row r="14">
      <c r="A14" s="4" t="inlineStr">
        <is>
          <t>Available-for-Sale Debt Securities With Fixed Maturities</t>
        </is>
      </c>
      <c r="B14" s="6" t="n">
        <v>203977</v>
      </c>
      <c r="C14" s="4" t="inlineStr">
        <is>
          <t xml:space="preserve"> </t>
        </is>
      </c>
    </row>
    <row r="15">
      <c r="A15" s="4" t="inlineStr">
        <is>
          <t>Total Available-for-Sale Debt Securities</t>
        </is>
      </c>
      <c r="B15" s="6" t="n">
        <v>1001784</v>
      </c>
      <c r="C15" s="6" t="n">
        <v>909651</v>
      </c>
    </row>
    <row r="16">
      <c r="A16" s="4" t="inlineStr">
        <is>
          <t>Collateralized mortgage obligations of U.S. government corporations and agenc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Available-for-Sale Debt Securities With Fixed Maturities</t>
        </is>
      </c>
      <c r="B18" s="6" t="n">
        <v>482039</v>
      </c>
      <c r="C18" s="4" t="inlineStr">
        <is>
          <t xml:space="preserve"> </t>
        </is>
      </c>
    </row>
    <row r="19">
      <c r="A19" s="4" t="inlineStr">
        <is>
          <t>Total Debt Securities, Available-for-sale, Amortized Cost</t>
        </is>
      </c>
      <c r="B19" s="6" t="n">
        <v>482039</v>
      </c>
      <c r="C19" s="6" t="n">
        <v>270696</v>
      </c>
    </row>
    <row r="20">
      <c r="A20" s="3" t="inlineStr">
        <is>
          <t>Fair Value</t>
        </is>
      </c>
      <c r="B20" s="4" t="inlineStr">
        <is>
          <t xml:space="preserve"> </t>
        </is>
      </c>
      <c r="C20" s="4" t="inlineStr">
        <is>
          <t xml:space="preserve"> </t>
        </is>
      </c>
    </row>
    <row r="21">
      <c r="A21" s="4" t="inlineStr">
        <is>
          <t>Available-for-Sale Debt Securities With Fixed Maturities</t>
        </is>
      </c>
      <c r="B21" s="6" t="n">
        <v>428407</v>
      </c>
      <c r="C21" s="4" t="inlineStr">
        <is>
          <t xml:space="preserve"> </t>
        </is>
      </c>
    </row>
    <row r="22">
      <c r="A22" s="4" t="inlineStr">
        <is>
          <t>Total Available-for-Sale Debt Securities</t>
        </is>
      </c>
      <c r="B22" s="6" t="n">
        <v>428407</v>
      </c>
      <c r="C22" s="6" t="n">
        <v>270294</v>
      </c>
    </row>
    <row r="23">
      <c r="A23" s="4" t="inlineStr">
        <is>
          <t>Residential mortgage-backed securities of U.S. government corporations and agenc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Available-for-Sale Debt Securities With Fixed Maturities</t>
        </is>
      </c>
      <c r="B25" s="6" t="n">
        <v>49418</v>
      </c>
      <c r="C25" s="4" t="inlineStr">
        <is>
          <t xml:space="preserve"> </t>
        </is>
      </c>
    </row>
    <row r="26">
      <c r="A26" s="4" t="inlineStr">
        <is>
          <t>Total Debt Securities, Available-for-sale, Amortized Cost</t>
        </is>
      </c>
      <c r="B26" s="6" t="n">
        <v>49418</v>
      </c>
      <c r="C26" s="6" t="n">
        <v>57029</v>
      </c>
    </row>
    <row r="27">
      <c r="A27" s="3" t="inlineStr">
        <is>
          <t>Fair Value</t>
        </is>
      </c>
      <c r="B27" s="4" t="inlineStr">
        <is>
          <t xml:space="preserve"> </t>
        </is>
      </c>
      <c r="C27" s="4" t="inlineStr">
        <is>
          <t xml:space="preserve"> </t>
        </is>
      </c>
    </row>
    <row r="28">
      <c r="A28" s="4" t="inlineStr">
        <is>
          <t>Available-for-Sale Debt Securities With Fixed Maturities</t>
        </is>
      </c>
      <c r="B28" s="6" t="n">
        <v>41587</v>
      </c>
      <c r="C28" s="4" t="inlineStr">
        <is>
          <t xml:space="preserve"> </t>
        </is>
      </c>
    </row>
    <row r="29">
      <c r="A29" s="4" t="inlineStr">
        <is>
          <t>Total Available-for-Sale Debt Securities</t>
        </is>
      </c>
      <c r="B29" s="6" t="n">
        <v>41587</v>
      </c>
      <c r="C29" s="6" t="n">
        <v>56793</v>
      </c>
    </row>
    <row r="30">
      <c r="A30" s="4" t="inlineStr">
        <is>
          <t>Commercial mortgage-backed securities of U.S. government corporations and agenc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Available-for-Sale Debt Securities With Fixed Maturities</t>
        </is>
      </c>
      <c r="B32" s="6" t="n">
        <v>352465</v>
      </c>
      <c r="C32" s="4" t="inlineStr">
        <is>
          <t xml:space="preserve"> </t>
        </is>
      </c>
    </row>
    <row r="33">
      <c r="A33" s="4" t="inlineStr">
        <is>
          <t>Total Debt Securities, Available-for-sale, Amortized Cost</t>
        </is>
      </c>
      <c r="B33" s="6" t="n">
        <v>352465</v>
      </c>
      <c r="C33" s="6" t="n">
        <v>336918</v>
      </c>
    </row>
    <row r="34">
      <c r="A34" s="3" t="inlineStr">
        <is>
          <t>Fair Value</t>
        </is>
      </c>
      <c r="B34" s="4" t="inlineStr">
        <is>
          <t xml:space="preserve"> </t>
        </is>
      </c>
      <c r="C34" s="4" t="inlineStr">
        <is>
          <t xml:space="preserve"> </t>
        </is>
      </c>
    </row>
    <row r="35">
      <c r="A35" s="4" t="inlineStr">
        <is>
          <t>Available-for-Sale Debt Securities With Fixed Maturities</t>
        </is>
      </c>
      <c r="B35" s="6" t="n">
        <v>327313</v>
      </c>
      <c r="C35" s="4" t="inlineStr">
        <is>
          <t xml:space="preserve"> </t>
        </is>
      </c>
    </row>
    <row r="36">
      <c r="A36" s="4" t="inlineStr">
        <is>
          <t>Total Available-for-Sale Debt Securities</t>
        </is>
      </c>
      <c r="B36" s="6" t="n">
        <v>327313</v>
      </c>
      <c r="C36" s="6" t="n">
        <v>341300</v>
      </c>
    </row>
    <row r="37">
      <c r="A37" s="4" t="inlineStr">
        <is>
          <t>Corporate Obligations</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Available-for-Sale Debt Securities With Fixed Maturities</t>
        </is>
      </c>
      <c r="B39" s="6" t="n">
        <v>500</v>
      </c>
      <c r="C39" s="4" t="inlineStr">
        <is>
          <t xml:space="preserve"> </t>
        </is>
      </c>
    </row>
    <row r="40">
      <c r="A40" s="4" t="inlineStr">
        <is>
          <t>Total Debt Securities, Available-for-sale, Amortized Cost</t>
        </is>
      </c>
      <c r="B40" s="6" t="n">
        <v>500</v>
      </c>
      <c r="C40" s="6" t="n">
        <v>500</v>
      </c>
    </row>
    <row r="41">
      <c r="A41" s="3" t="inlineStr">
        <is>
          <t>Fair Value</t>
        </is>
      </c>
      <c r="B41" s="4" t="inlineStr">
        <is>
          <t xml:space="preserve"> </t>
        </is>
      </c>
      <c r="C41" s="4" t="inlineStr">
        <is>
          <t xml:space="preserve"> </t>
        </is>
      </c>
    </row>
    <row r="42">
      <c r="A42" s="4" t="inlineStr">
        <is>
          <t>Available-for-Sale Debt Securities With Fixed Maturities</t>
        </is>
      </c>
      <c r="B42" s="6" t="n">
        <v>500</v>
      </c>
      <c r="C42" s="4" t="inlineStr">
        <is>
          <t xml:space="preserve"> </t>
        </is>
      </c>
    </row>
    <row r="43">
      <c r="A43" s="4" t="inlineStr">
        <is>
          <t>Total Available-for-Sale Debt Securities</t>
        </is>
      </c>
      <c r="B43" s="5" t="n">
        <v>500</v>
      </c>
      <c r="C43" s="5" t="n">
        <v>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Loans Held for Sale - Narrative (Details) $ in Thousands</t>
        </is>
      </c>
      <c r="B1" s="2" t="inlineStr">
        <is>
          <t>12 Months Ended</t>
        </is>
      </c>
    </row>
    <row r="2">
      <c r="B2" s="2" t="inlineStr">
        <is>
          <t>Dec. 31, 2022 USD ($) loan</t>
        </is>
      </c>
      <c r="C2" s="2" t="inlineStr">
        <is>
          <t>Dec. 31, 2021 USD ($) loan</t>
        </is>
      </c>
    </row>
    <row r="3">
      <c r="A3" s="3" t="inlineStr">
        <is>
          <t>Accounts, Notes, Loans and Financing Receivable [Line Items]</t>
        </is>
      </c>
      <c r="B3" s="4" t="inlineStr">
        <is>
          <t xml:space="preserve"> </t>
        </is>
      </c>
      <c r="C3" s="4" t="inlineStr">
        <is>
          <t xml:space="preserve"> </t>
        </is>
      </c>
    </row>
    <row r="4">
      <c r="A4" s="4" t="inlineStr">
        <is>
          <t>Unearned income</t>
        </is>
      </c>
      <c r="B4" s="5" t="n">
        <v>7500</v>
      </c>
      <c r="C4" s="5" t="n">
        <v>14100</v>
      </c>
    </row>
    <row r="5">
      <c r="A5" s="4" t="inlineStr">
        <is>
          <t>Purchase accounting fair value adjustments</t>
        </is>
      </c>
      <c r="B5" s="6" t="n">
        <v>4700</v>
      </c>
      <c r="C5" s="6" t="n">
        <v>6700</v>
      </c>
    </row>
    <row r="6">
      <c r="A6" s="4" t="inlineStr">
        <is>
          <t>Financing receivable, excluding accrued interest, after allowance for credit loss</t>
        </is>
      </c>
      <c r="B6" s="6" t="n">
        <v>7082629</v>
      </c>
      <c r="C6" s="6" t="n">
        <v>6901414</v>
      </c>
    </row>
    <row r="7">
      <c r="A7" s="4" t="inlineStr">
        <is>
          <t>Portfolio loans, net of unearned income</t>
        </is>
      </c>
      <c r="B7" s="5" t="n">
        <v>7183969</v>
      </c>
      <c r="C7" s="5" t="n">
        <v>6999990</v>
      </c>
    </row>
    <row r="8">
      <c r="A8" s="4" t="inlineStr">
        <is>
          <t>Number of modified loans | loan</t>
        </is>
      </c>
      <c r="B8" s="6" t="n">
        <v>0</v>
      </c>
      <c r="C8" s="6" t="n">
        <v>8</v>
      </c>
    </row>
    <row r="9">
      <c r="A9" s="4" t="inlineStr">
        <is>
          <t>Number of commitments to lend additional funds | loan</t>
        </is>
      </c>
      <c r="B9" s="6" t="n">
        <v>16</v>
      </c>
      <c r="C9" s="6" t="n">
        <v>12</v>
      </c>
    </row>
    <row r="10">
      <c r="A10" s="4" t="inlineStr">
        <is>
          <t>Commitment to lend additional funds</t>
        </is>
      </c>
      <c r="B10" s="5" t="n">
        <v>400</v>
      </c>
      <c r="C10" s="5" t="n">
        <v>2600</v>
      </c>
    </row>
    <row r="11">
      <c r="A11" s="4" t="inlineStr">
        <is>
          <t>Number of TDRs returned back to accruing status | loan</t>
        </is>
      </c>
      <c r="B11" s="6" t="n">
        <v>1</v>
      </c>
      <c r="C11" s="6" t="n">
        <v>0</v>
      </c>
    </row>
    <row r="12">
      <c r="A12" s="4" t="inlineStr">
        <is>
          <t>Financial receivable trouble debt restructuring reclassified to accruing trouble debt restructuring status</t>
        </is>
      </c>
      <c r="B12" s="5" t="n">
        <v>200</v>
      </c>
      <c r="C12" s="4" t="inlineStr">
        <is>
          <t xml:space="preserve"> </t>
        </is>
      </c>
    </row>
    <row r="13">
      <c r="A13" s="4" t="inlineStr">
        <is>
          <t>Minimum period of loan payment defaults following restructure for TDRs to be in default (in days)</t>
        </is>
      </c>
      <c r="B13" s="4" t="inlineStr">
        <is>
          <t>90 days</t>
        </is>
      </c>
      <c r="C13" s="4" t="inlineStr">
        <is>
          <t xml:space="preserve"> </t>
        </is>
      </c>
    </row>
    <row r="14">
      <c r="A14" s="4" t="inlineStr">
        <is>
          <t>Number of TDRs defaulted that were restructured within the last 12 months prior to defaulting | loan</t>
        </is>
      </c>
      <c r="B14" s="6" t="n">
        <v>0</v>
      </c>
      <c r="C14" s="6" t="n">
        <v>0</v>
      </c>
    </row>
    <row r="15">
      <c r="A15" s="4" t="inlineStr">
        <is>
          <t>CARES Act, Paycheck Protection Program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Number of modified loans | loan</t>
        </is>
      </c>
      <c r="B17" s="4" t="inlineStr">
        <is>
          <t xml:space="preserve"> </t>
        </is>
      </c>
      <c r="C17" s="6" t="n">
        <v>8</v>
      </c>
    </row>
    <row r="18">
      <c r="A18" s="4" t="inlineStr">
        <is>
          <t>Modified loans</t>
        </is>
      </c>
      <c r="B18" s="4" t="inlineStr">
        <is>
          <t xml:space="preserve"> </t>
        </is>
      </c>
      <c r="C18" s="5" t="n">
        <v>28800</v>
      </c>
    </row>
    <row r="19">
      <c r="A19" s="4" t="inlineStr">
        <is>
          <t>Commercial | CARES Act, Paycheck Protection Program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excluding accrued interest, after allowance for credit loss</t>
        </is>
      </c>
      <c r="B21" s="5" t="n">
        <v>4000</v>
      </c>
      <c r="C21" s="6" t="n">
        <v>88300</v>
      </c>
    </row>
    <row r="22">
      <c r="A22" s="4" t="inlineStr">
        <is>
          <t>Modified loans</t>
        </is>
      </c>
      <c r="B22" s="4" t="inlineStr">
        <is>
          <t xml:space="preserve"> </t>
        </is>
      </c>
      <c r="C22" s="5" t="n">
        <v>288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oans Held for Sale - Composition of Loans (Details) - USD ($) $ in Thousands</t>
        </is>
      </c>
      <c r="B1" s="2" t="inlineStr">
        <is>
          <t>Dec. 31, 2022</t>
        </is>
      </c>
      <c r="C1" s="2" t="inlineStr">
        <is>
          <t>Dec. 31, 2021</t>
        </is>
      </c>
    </row>
    <row r="2">
      <c r="A2" s="3" t="inlineStr">
        <is>
          <t>Composition of Loans</t>
        </is>
      </c>
      <c r="B2" s="4" t="inlineStr">
        <is>
          <t xml:space="preserve"> </t>
        </is>
      </c>
      <c r="C2" s="4" t="inlineStr">
        <is>
          <t xml:space="preserve"> </t>
        </is>
      </c>
    </row>
    <row r="3">
      <c r="A3" s="4" t="inlineStr">
        <is>
          <t>Portfolio loans, net of unearned income</t>
        </is>
      </c>
      <c r="B3" s="5" t="n">
        <v>7183969</v>
      </c>
      <c r="C3" s="5" t="n">
        <v>6999990</v>
      </c>
    </row>
    <row r="4">
      <c r="A4" s="4" t="inlineStr">
        <is>
          <t>Loans held for sale</t>
        </is>
      </c>
      <c r="B4" s="6" t="n">
        <v>16</v>
      </c>
      <c r="C4" s="6" t="n">
        <v>1522</v>
      </c>
    </row>
    <row r="5">
      <c r="A5" s="4" t="inlineStr">
        <is>
          <t>Total Loans</t>
        </is>
      </c>
      <c r="B5" s="6" t="n">
        <v>7183985</v>
      </c>
      <c r="C5" s="6" t="n">
        <v>7001512</v>
      </c>
    </row>
    <row r="6">
      <c r="A6" s="4" t="inlineStr">
        <is>
          <t>Interest receivable</t>
        </is>
      </c>
      <c r="B6" s="6" t="n">
        <v>28300</v>
      </c>
      <c r="C6" s="6" t="n">
        <v>18700</v>
      </c>
    </row>
    <row r="7">
      <c r="A7" s="4" t="inlineStr">
        <is>
          <t>Commercial | Commercial real estate</t>
        </is>
      </c>
      <c r="B7" s="4" t="inlineStr">
        <is>
          <t xml:space="preserve"> </t>
        </is>
      </c>
      <c r="C7" s="4" t="inlineStr">
        <is>
          <t xml:space="preserve"> </t>
        </is>
      </c>
    </row>
    <row r="8">
      <c r="A8" s="3" t="inlineStr">
        <is>
          <t>Composition of Loans</t>
        </is>
      </c>
      <c r="B8" s="4" t="inlineStr">
        <is>
          <t xml:space="preserve"> </t>
        </is>
      </c>
      <c r="C8" s="4" t="inlineStr">
        <is>
          <t xml:space="preserve"> </t>
        </is>
      </c>
    </row>
    <row r="9">
      <c r="A9" s="4" t="inlineStr">
        <is>
          <t>Portfolio loans, net of unearned income</t>
        </is>
      </c>
      <c r="B9" s="6" t="n">
        <v>2538839</v>
      </c>
      <c r="C9" s="6" t="n">
        <v>2690528</v>
      </c>
    </row>
    <row r="10">
      <c r="A10" s="4" t="inlineStr">
        <is>
          <t>Commercial | Commercial and industrial</t>
        </is>
      </c>
      <c r="B10" s="4" t="inlineStr">
        <is>
          <t xml:space="preserve"> </t>
        </is>
      </c>
      <c r="C10" s="4" t="inlineStr">
        <is>
          <t xml:space="preserve"> </t>
        </is>
      </c>
    </row>
    <row r="11">
      <c r="A11" s="3" t="inlineStr">
        <is>
          <t>Composition of Loans</t>
        </is>
      </c>
      <c r="B11" s="4" t="inlineStr">
        <is>
          <t xml:space="preserve"> </t>
        </is>
      </c>
      <c r="C11" s="4" t="inlineStr">
        <is>
          <t xml:space="preserve"> </t>
        </is>
      </c>
    </row>
    <row r="12">
      <c r="A12" s="4" t="inlineStr">
        <is>
          <t>Portfolio loans, net of unearned income</t>
        </is>
      </c>
      <c r="B12" s="6" t="n">
        <v>1510392</v>
      </c>
      <c r="C12" s="6" t="n">
        <v>1513523</v>
      </c>
    </row>
    <row r="13">
      <c r="A13" s="4" t="inlineStr">
        <is>
          <t>Commercial | Commercial construction</t>
        </is>
      </c>
      <c r="B13" s="4" t="inlineStr">
        <is>
          <t xml:space="preserve"> </t>
        </is>
      </c>
      <c r="C13" s="4" t="inlineStr">
        <is>
          <t xml:space="preserve"> </t>
        </is>
      </c>
    </row>
    <row r="14">
      <c r="A14" s="3" t="inlineStr">
        <is>
          <t>Composition of Loans</t>
        </is>
      </c>
      <c r="B14" s="4" t="inlineStr">
        <is>
          <t xml:space="preserve"> </t>
        </is>
      </c>
      <c r="C14" s="4" t="inlineStr">
        <is>
          <t xml:space="preserve"> </t>
        </is>
      </c>
    </row>
    <row r="15">
      <c r="A15" s="4" t="inlineStr">
        <is>
          <t>Portfolio loans, net of unearned income</t>
        </is>
      </c>
      <c r="B15" s="6" t="n">
        <v>381963</v>
      </c>
      <c r="C15" s="6" t="n">
        <v>424755</v>
      </c>
    </row>
    <row r="16">
      <c r="A16" s="4" t="inlineStr">
        <is>
          <t>Business banking</t>
        </is>
      </c>
      <c r="B16" s="4" t="inlineStr">
        <is>
          <t xml:space="preserve"> </t>
        </is>
      </c>
      <c r="C16" s="4" t="inlineStr">
        <is>
          <t xml:space="preserve"> </t>
        </is>
      </c>
    </row>
    <row r="17">
      <c r="A17" s="3" t="inlineStr">
        <is>
          <t>Composition of Loans</t>
        </is>
      </c>
      <c r="B17" s="4" t="inlineStr">
        <is>
          <t xml:space="preserve"> </t>
        </is>
      </c>
      <c r="C17" s="4" t="inlineStr">
        <is>
          <t xml:space="preserve"> </t>
        </is>
      </c>
    </row>
    <row r="18">
      <c r="A18" s="4" t="inlineStr">
        <is>
          <t>Portfolio loans, net of unearned income</t>
        </is>
      </c>
      <c r="B18" s="6" t="n">
        <v>1205944</v>
      </c>
      <c r="C18" s="6" t="n">
        <v>1135693</v>
      </c>
    </row>
    <row r="19">
      <c r="A19" s="4" t="inlineStr">
        <is>
          <t>Consumer | Consumer real estate</t>
        </is>
      </c>
      <c r="B19" s="4" t="inlineStr">
        <is>
          <t xml:space="preserve"> </t>
        </is>
      </c>
      <c r="C19" s="4" t="inlineStr">
        <is>
          <t xml:space="preserve"> </t>
        </is>
      </c>
    </row>
    <row r="20">
      <c r="A20" s="3" t="inlineStr">
        <is>
          <t>Composition of Loans</t>
        </is>
      </c>
      <c r="B20" s="4" t="inlineStr">
        <is>
          <t xml:space="preserve"> </t>
        </is>
      </c>
      <c r="C20" s="4" t="inlineStr">
        <is>
          <t xml:space="preserve"> </t>
        </is>
      </c>
    </row>
    <row r="21">
      <c r="A21" s="4" t="inlineStr">
        <is>
          <t>Portfolio loans, net of unearned income</t>
        </is>
      </c>
      <c r="B21" s="6" t="n">
        <v>1421953</v>
      </c>
      <c r="C21" s="6" t="n">
        <v>1127585</v>
      </c>
    </row>
    <row r="22">
      <c r="A22" s="4" t="inlineStr">
        <is>
          <t>Consumer | Other consumer</t>
        </is>
      </c>
      <c r="B22" s="4" t="inlineStr">
        <is>
          <t xml:space="preserve"> </t>
        </is>
      </c>
      <c r="C22" s="4" t="inlineStr">
        <is>
          <t xml:space="preserve"> </t>
        </is>
      </c>
    </row>
    <row r="23">
      <c r="A23" s="3" t="inlineStr">
        <is>
          <t>Composition of Loans</t>
        </is>
      </c>
      <c r="B23" s="4" t="inlineStr">
        <is>
          <t xml:space="preserve"> </t>
        </is>
      </c>
      <c r="C23" s="4" t="inlineStr">
        <is>
          <t xml:space="preserve"> </t>
        </is>
      </c>
    </row>
    <row r="24">
      <c r="A24" s="4" t="inlineStr">
        <is>
          <t>Portfolio loans, net of unearned income</t>
        </is>
      </c>
      <c r="B24" s="5" t="n">
        <v>124878</v>
      </c>
      <c r="C24" s="5" t="n">
        <v>1079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oans Held for Sale - Summary of Restructured Loans (Details) - USD ($) $ in Thousands</t>
        </is>
      </c>
      <c r="B1" s="2" t="inlineStr">
        <is>
          <t>12 Months Ended</t>
        </is>
      </c>
    </row>
    <row r="2">
      <c r="B2" s="2" t="inlineStr">
        <is>
          <t>Dec. 31, 2022</t>
        </is>
      </c>
      <c r="C2" s="2" t="inlineStr">
        <is>
          <t>Dec. 31, 2021</t>
        </is>
      </c>
    </row>
    <row r="3">
      <c r="A3" s="3" t="inlineStr">
        <is>
          <t>Financing Receivable, Troubled Debt Restructuring [Line Items]</t>
        </is>
      </c>
      <c r="B3" s="4" t="inlineStr">
        <is>
          <t xml:space="preserve"> </t>
        </is>
      </c>
      <c r="C3" s="4" t="inlineStr">
        <is>
          <t xml:space="preserve"> </t>
        </is>
      </c>
    </row>
    <row r="4">
      <c r="A4" s="4" t="inlineStr">
        <is>
          <t>Restructured loans</t>
        </is>
      </c>
      <c r="B4" s="5" t="n">
        <v>2211</v>
      </c>
      <c r="C4" s="5" t="n">
        <v>17575</v>
      </c>
    </row>
    <row r="5">
      <c r="A5" s="4" t="inlineStr">
        <is>
          <t>Commercial real estate | Commercial</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Restructured loans</t>
        </is>
      </c>
      <c r="B7" s="6" t="n">
        <v>0</v>
      </c>
      <c r="C7" s="6" t="n">
        <v>1300</v>
      </c>
    </row>
    <row r="8">
      <c r="A8" s="4" t="inlineStr">
        <is>
          <t>Commercial and industrial | Commercial</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Restructured loans</t>
        </is>
      </c>
      <c r="B10" s="6" t="n">
        <v>0</v>
      </c>
      <c r="C10" s="6" t="n">
        <v>11221</v>
      </c>
    </row>
    <row r="11">
      <c r="A11" s="4" t="inlineStr">
        <is>
          <t>Commercial construction | Commercial</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Restructured loans</t>
        </is>
      </c>
      <c r="B13" s="6" t="n">
        <v>0</v>
      </c>
      <c r="C13" s="6" t="n">
        <v>2087</v>
      </c>
    </row>
    <row r="14">
      <c r="A14" s="4" t="inlineStr">
        <is>
          <t>Business banking | Commercial</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Restructured loans</t>
        </is>
      </c>
      <c r="B16" s="6" t="n">
        <v>154</v>
      </c>
      <c r="C16" s="6" t="n">
        <v>1721</v>
      </c>
    </row>
    <row r="17">
      <c r="A17" s="4" t="inlineStr">
        <is>
          <t>Consumer real estate | Consumer</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Restructured loans</t>
        </is>
      </c>
      <c r="B19" s="6" t="n">
        <v>2046</v>
      </c>
      <c r="C19" s="6" t="n">
        <v>1246</v>
      </c>
    </row>
    <row r="20">
      <c r="A20" s="4" t="inlineStr">
        <is>
          <t>Other consumer | Consumer</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Restructured loans</t>
        </is>
      </c>
      <c r="B22" s="6" t="n">
        <v>11</v>
      </c>
      <c r="C22" s="6" t="n">
        <v>0</v>
      </c>
    </row>
    <row r="23">
      <c r="A23" s="4" t="inlineStr">
        <is>
          <t>Total TDRs</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Restructured loans</t>
        </is>
      </c>
      <c r="B25" s="6" t="n">
        <v>11785</v>
      </c>
      <c r="C25" s="6" t="n">
        <v>31695</v>
      </c>
    </row>
    <row r="26">
      <c r="A26" s="4" t="inlineStr">
        <is>
          <t>Total TDRs | Commercial real estate | Commercial</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Restructured loans</t>
        </is>
      </c>
      <c r="B28" s="6" t="n">
        <v>0</v>
      </c>
      <c r="C28" s="6" t="n">
        <v>1697</v>
      </c>
    </row>
    <row r="29">
      <c r="A29" s="4" t="inlineStr">
        <is>
          <t>Total TDRs | Commercial and industrial | Commercial</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Restructured loans</t>
        </is>
      </c>
      <c r="B31" s="6" t="n">
        <v>626</v>
      </c>
      <c r="C31" s="6" t="n">
        <v>15637</v>
      </c>
    </row>
    <row r="32">
      <c r="A32" s="4" t="inlineStr">
        <is>
          <t>Total TDRs | Commercial construction | Commercial</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Restructured loans</t>
        </is>
      </c>
      <c r="B34" s="6" t="n">
        <v>1655</v>
      </c>
      <c r="C34" s="6" t="n">
        <v>4277</v>
      </c>
    </row>
    <row r="35">
      <c r="A35" s="4" t="inlineStr">
        <is>
          <t>Total TDRs | Business banking | Commercial</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Restructured loans</t>
        </is>
      </c>
      <c r="B37" s="6" t="n">
        <v>1525</v>
      </c>
      <c r="C37" s="6" t="n">
        <v>2554</v>
      </c>
    </row>
    <row r="38">
      <c r="A38" s="4" t="inlineStr">
        <is>
          <t>Total TDRs | Consumer real estate | Consumer</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Restructured loans</t>
        </is>
      </c>
      <c r="B40" s="6" t="n">
        <v>7966</v>
      </c>
      <c r="C40" s="6" t="n">
        <v>7527</v>
      </c>
    </row>
    <row r="41">
      <c r="A41" s="4" t="inlineStr">
        <is>
          <t>Total TDRs | Other consumer | Consumer</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Restructured loans</t>
        </is>
      </c>
      <c r="B43" s="6" t="n">
        <v>13</v>
      </c>
      <c r="C43" s="6" t="n">
        <v>3</v>
      </c>
    </row>
    <row r="44">
      <c r="A44" s="4" t="inlineStr">
        <is>
          <t>Accruing TDRs</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Restructured loans</t>
        </is>
      </c>
      <c r="B46" s="6" t="n">
        <v>8891</v>
      </c>
      <c r="C46" s="6" t="n">
        <v>9921</v>
      </c>
    </row>
    <row r="47">
      <c r="A47" s="4" t="inlineStr">
        <is>
          <t>Accruing TDRs | Commercial real estate | Commercial</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Restructured loans</t>
        </is>
      </c>
      <c r="B49" s="6" t="n">
        <v>0</v>
      </c>
      <c r="C49" s="6" t="n">
        <v>0</v>
      </c>
    </row>
    <row r="50">
      <c r="A50" s="4" t="inlineStr">
        <is>
          <t>Accruing TDRs | Commercial and industrial | Commercial</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Restructured loans</t>
        </is>
      </c>
      <c r="B52" s="6" t="n">
        <v>626</v>
      </c>
      <c r="C52" s="6" t="n">
        <v>748</v>
      </c>
    </row>
    <row r="53">
      <c r="A53" s="4" t="inlineStr">
        <is>
          <t>Accruing TDRs | Commercial construction | Commercial</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Restructured loans</t>
        </is>
      </c>
      <c r="B55" s="6" t="n">
        <v>1655</v>
      </c>
      <c r="C55" s="6" t="n">
        <v>2190</v>
      </c>
    </row>
    <row r="56">
      <c r="A56" s="4" t="inlineStr">
        <is>
          <t>Accruing TDRs | Business banking | Commercial</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Restructured loans</t>
        </is>
      </c>
      <c r="B58" s="6" t="n">
        <v>438</v>
      </c>
      <c r="C58" s="6" t="n">
        <v>858</v>
      </c>
    </row>
    <row r="59">
      <c r="A59" s="4" t="inlineStr">
        <is>
          <t>Accruing TDRs | Consumer real estate | Consumer</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Restructured loans</t>
        </is>
      </c>
      <c r="B61" s="6" t="n">
        <v>6168</v>
      </c>
      <c r="C61" s="6" t="n">
        <v>6122</v>
      </c>
    </row>
    <row r="62">
      <c r="A62" s="4" t="inlineStr">
        <is>
          <t>Accruing TDRs | Other consumer | Consumer</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Restructured loans</t>
        </is>
      </c>
      <c r="B64" s="6" t="n">
        <v>4</v>
      </c>
      <c r="C64" s="6" t="n">
        <v>3</v>
      </c>
    </row>
    <row r="65">
      <c r="A65" s="4" t="inlineStr">
        <is>
          <t>Nonaccruing TDRs</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Restructured loans</t>
        </is>
      </c>
      <c r="B67" s="6" t="n">
        <v>2894</v>
      </c>
      <c r="C67" s="6" t="n">
        <v>21774</v>
      </c>
    </row>
    <row r="68">
      <c r="A68" s="4" t="inlineStr">
        <is>
          <t>Nonaccruing TDRs | Commercial real estate | Commercial</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Restructured loans</t>
        </is>
      </c>
      <c r="B70" s="6" t="n">
        <v>0</v>
      </c>
      <c r="C70" s="6" t="n">
        <v>1697</v>
      </c>
    </row>
    <row r="71">
      <c r="A71" s="4" t="inlineStr">
        <is>
          <t>Nonaccruing TDRs | Commercial and industrial | Commercial</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Restructured loans</t>
        </is>
      </c>
      <c r="B73" s="6" t="n">
        <v>0</v>
      </c>
      <c r="C73" s="6" t="n">
        <v>14889</v>
      </c>
    </row>
    <row r="74">
      <c r="A74" s="4" t="inlineStr">
        <is>
          <t>Nonaccruing TDRs | Commercial construction | Commercial</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Restructured loans</t>
        </is>
      </c>
      <c r="B76" s="6" t="n">
        <v>0</v>
      </c>
      <c r="C76" s="6" t="n">
        <v>2087</v>
      </c>
    </row>
    <row r="77">
      <c r="A77" s="4" t="inlineStr">
        <is>
          <t>Nonaccruing TDRs | Business banking | Commercial</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Restructured loans</t>
        </is>
      </c>
      <c r="B79" s="6" t="n">
        <v>1087</v>
      </c>
      <c r="C79" s="6" t="n">
        <v>1696</v>
      </c>
    </row>
    <row r="80">
      <c r="A80" s="4" t="inlineStr">
        <is>
          <t>Nonaccruing TDRs | Consumer real estate | Consumer</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Restructured loans</t>
        </is>
      </c>
      <c r="B82" s="6" t="n">
        <v>1798</v>
      </c>
      <c r="C82" s="6" t="n">
        <v>1405</v>
      </c>
    </row>
    <row r="83">
      <c r="A83" s="4" t="inlineStr">
        <is>
          <t>Nonaccruing TDRs | Other consumer | Consumer</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Restructured loans</t>
        </is>
      </c>
      <c r="B85" s="5" t="n">
        <v>9</v>
      </c>
      <c r="C85"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Loans Held for Sale - Restructured Loans by Type of Concession (Details) $ in Thousands</t>
        </is>
      </c>
      <c r="B1" s="2" t="inlineStr">
        <is>
          <t>12 Months Ended</t>
        </is>
      </c>
    </row>
    <row r="2">
      <c r="B2" s="2" t="inlineStr">
        <is>
          <t>Dec. 31, 2022 USD ($) loan</t>
        </is>
      </c>
      <c r="C2" s="2" t="inlineStr">
        <is>
          <t>Dec. 31, 2021 USD ($) loan</t>
        </is>
      </c>
    </row>
    <row r="3">
      <c r="A3" s="3" t="inlineStr">
        <is>
          <t>Financing Receivable, Troubled Debt Restructuring [Line Items]</t>
        </is>
      </c>
      <c r="B3" s="4" t="inlineStr">
        <is>
          <t xml:space="preserve"> </t>
        </is>
      </c>
      <c r="C3" s="4" t="inlineStr">
        <is>
          <t xml:space="preserve"> </t>
        </is>
      </c>
    </row>
    <row r="4">
      <c r="A4" s="4" t="inlineStr">
        <is>
          <t>Number of Contracts | loan</t>
        </is>
      </c>
      <c r="B4" s="6" t="n">
        <v>27</v>
      </c>
      <c r="C4" s="6" t="n">
        <v>40</v>
      </c>
    </row>
    <row r="5">
      <c r="A5" s="4" t="inlineStr">
        <is>
          <t>Pre-Modification Outstanding Recorded Investment</t>
        </is>
      </c>
      <c r="B5" s="5" t="n">
        <v>2776</v>
      </c>
      <c r="C5" s="5" t="n">
        <v>31472</v>
      </c>
    </row>
    <row r="6">
      <c r="A6" s="4" t="inlineStr">
        <is>
          <t>Post-Modification Outstanding Recorded Investment</t>
        </is>
      </c>
      <c r="B6" s="6" t="n">
        <v>2211</v>
      </c>
      <c r="C6" s="6" t="n">
        <v>17575</v>
      </c>
    </row>
    <row r="7">
      <c r="A7" s="4" t="inlineStr">
        <is>
          <t>Bankruptcy</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Pre-Modification Outstanding Recorded Investment</t>
        </is>
      </c>
      <c r="B9" s="6" t="n">
        <v>1447</v>
      </c>
      <c r="C9" s="6" t="n">
        <v>1107</v>
      </c>
    </row>
    <row r="10">
      <c r="A10" s="4" t="inlineStr">
        <is>
          <t>Other</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Pre-Modification Outstanding Recorded Investment</t>
        </is>
      </c>
      <c r="B12" s="6" t="n">
        <v>154</v>
      </c>
      <c r="C12" s="6" t="n">
        <v>0</v>
      </c>
    </row>
    <row r="13">
      <c r="A13" s="4" t="inlineStr">
        <is>
          <t>Extend Maturity</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Pre-Modification Outstanding Recorded Investment</t>
        </is>
      </c>
      <c r="B15" s="6" t="n">
        <v>610</v>
      </c>
      <c r="C15" s="6" t="n">
        <v>4684</v>
      </c>
    </row>
    <row r="16">
      <c r="A16" s="4" t="inlineStr">
        <is>
          <t>Modify Rat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Pre-Modification Outstanding Recorded Investment</t>
        </is>
      </c>
      <c r="B18" s="6" t="n">
        <v>0</v>
      </c>
      <c r="C18" s="6" t="n">
        <v>0</v>
      </c>
    </row>
    <row r="19">
      <c r="A19" s="4" t="inlineStr">
        <is>
          <t>Modify Payments</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Pre-Modification Outstanding Recorded Investment</t>
        </is>
      </c>
      <c r="B21" s="5" t="n">
        <v>0</v>
      </c>
      <c r="C21" s="5" t="n">
        <v>11784</v>
      </c>
    </row>
    <row r="22">
      <c r="A22" s="4" t="inlineStr">
        <is>
          <t>Commercial real estate | Commercial</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Number of Contracts | loan</t>
        </is>
      </c>
      <c r="B24" s="6" t="n">
        <v>0</v>
      </c>
      <c r="C24" s="6" t="n">
        <v>1</v>
      </c>
    </row>
    <row r="25">
      <c r="A25" s="4" t="inlineStr">
        <is>
          <t>Pre-Modification Outstanding Recorded Investment</t>
        </is>
      </c>
      <c r="B25" s="5" t="n">
        <v>0</v>
      </c>
      <c r="C25" s="5" t="n">
        <v>1824</v>
      </c>
    </row>
    <row r="26">
      <c r="A26" s="4" t="inlineStr">
        <is>
          <t>Post-Modification Outstanding Recorded Investment</t>
        </is>
      </c>
      <c r="B26" s="6" t="n">
        <v>0</v>
      </c>
      <c r="C26" s="6" t="n">
        <v>1300</v>
      </c>
    </row>
    <row r="27">
      <c r="A27" s="4" t="inlineStr">
        <is>
          <t>Commercial real estate | Bankruptcy | Commercial</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Pre-Modification Outstanding Recorded Investment</t>
        </is>
      </c>
      <c r="B29" s="6" t="n">
        <v>0</v>
      </c>
      <c r="C29" s="6" t="n">
        <v>0</v>
      </c>
    </row>
    <row r="30">
      <c r="A30" s="4" t="inlineStr">
        <is>
          <t>Commercial real estate | Other | Commercial</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Pre-Modification Outstanding Recorded Investment</t>
        </is>
      </c>
      <c r="B32" s="6" t="n">
        <v>0</v>
      </c>
      <c r="C32" s="6" t="n">
        <v>0</v>
      </c>
    </row>
    <row r="33">
      <c r="A33" s="4" t="inlineStr">
        <is>
          <t>Commercial real estate | Extend Maturity | Commercial</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Pre-Modification Outstanding Recorded Investment</t>
        </is>
      </c>
      <c r="B35" s="6" t="n">
        <v>0</v>
      </c>
      <c r="C35" s="6" t="n">
        <v>0</v>
      </c>
    </row>
    <row r="36">
      <c r="A36" s="4" t="inlineStr">
        <is>
          <t>Commercial real estate | Modify Rate | Commercial</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Pre-Modification Outstanding Recorded Investment</t>
        </is>
      </c>
      <c r="B38" s="6" t="n">
        <v>0</v>
      </c>
      <c r="C38" s="6" t="n">
        <v>0</v>
      </c>
    </row>
    <row r="39">
      <c r="A39" s="4" t="inlineStr">
        <is>
          <t>Commercial real estate | Modify Payments | Commercial</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Pre-Modification Outstanding Recorded Investment</t>
        </is>
      </c>
      <c r="B41" s="5" t="n">
        <v>0</v>
      </c>
      <c r="C41" s="5" t="n">
        <v>1300</v>
      </c>
    </row>
    <row r="42">
      <c r="A42" s="4" t="inlineStr">
        <is>
          <t>Commercial and industrial | Commercial</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Number of Contracts | loan</t>
        </is>
      </c>
      <c r="B44" s="6" t="n">
        <v>0</v>
      </c>
      <c r="C44" s="6" t="n">
        <v>3</v>
      </c>
    </row>
    <row r="45">
      <c r="A45" s="4" t="inlineStr">
        <is>
          <t>Pre-Modification Outstanding Recorded Investment</t>
        </is>
      </c>
      <c r="B45" s="5" t="n">
        <v>0</v>
      </c>
      <c r="C45" s="5" t="n">
        <v>21297</v>
      </c>
    </row>
    <row r="46">
      <c r="A46" s="4" t="inlineStr">
        <is>
          <t>Post-Modification Outstanding Recorded Investment</t>
        </is>
      </c>
      <c r="B46" s="6" t="n">
        <v>0</v>
      </c>
      <c r="C46" s="6" t="n">
        <v>11221</v>
      </c>
    </row>
    <row r="47">
      <c r="A47" s="4" t="inlineStr">
        <is>
          <t>Commercial and industrial | Bankruptcy | Commercial</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Pre-Modification Outstanding Recorded Investment</t>
        </is>
      </c>
      <c r="B49" s="6" t="n">
        <v>0</v>
      </c>
      <c r="C49" s="6" t="n">
        <v>0</v>
      </c>
    </row>
    <row r="50">
      <c r="A50" s="4" t="inlineStr">
        <is>
          <t>Commercial and industrial | Other | Commercial</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Pre-Modification Outstanding Recorded Investment</t>
        </is>
      </c>
      <c r="B52" s="6" t="n">
        <v>0</v>
      </c>
      <c r="C52" s="6" t="n">
        <v>0</v>
      </c>
    </row>
    <row r="53">
      <c r="A53" s="4" t="inlineStr">
        <is>
          <t>Commercial and industrial | Extend Maturity | Commercial</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Pre-Modification Outstanding Recorded Investment</t>
        </is>
      </c>
      <c r="B55" s="6" t="n">
        <v>0</v>
      </c>
      <c r="C55" s="6" t="n">
        <v>2039</v>
      </c>
    </row>
    <row r="56">
      <c r="A56" s="4" t="inlineStr">
        <is>
          <t>Commercial and industrial | Modify Rate | Commercial</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Pre-Modification Outstanding Recorded Investment</t>
        </is>
      </c>
      <c r="B58" s="6" t="n">
        <v>0</v>
      </c>
      <c r="C58" s="6" t="n">
        <v>0</v>
      </c>
    </row>
    <row r="59">
      <c r="A59" s="4" t="inlineStr">
        <is>
          <t>Commercial and industrial | Modify Payments | Commercial</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Pre-Modification Outstanding Recorded Investment</t>
        </is>
      </c>
      <c r="B61" s="5" t="n">
        <v>0</v>
      </c>
      <c r="C61" s="5" t="n">
        <v>9182</v>
      </c>
    </row>
    <row r="62">
      <c r="A62" s="4" t="inlineStr">
        <is>
          <t>Commercial construction | Commercial</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Number of Contracts | loan</t>
        </is>
      </c>
      <c r="B64" s="6" t="n">
        <v>0</v>
      </c>
      <c r="C64" s="6" t="n">
        <v>1</v>
      </c>
    </row>
    <row r="65">
      <c r="A65" s="4" t="inlineStr">
        <is>
          <t>Pre-Modification Outstanding Recorded Investment</t>
        </is>
      </c>
      <c r="B65" s="5" t="n">
        <v>0</v>
      </c>
      <c r="C65" s="5" t="n">
        <v>5279</v>
      </c>
    </row>
    <row r="66">
      <c r="A66" s="4" t="inlineStr">
        <is>
          <t>Post-Modification Outstanding Recorded Investment</t>
        </is>
      </c>
      <c r="B66" s="6" t="n">
        <v>0</v>
      </c>
      <c r="C66" s="6" t="n">
        <v>2087</v>
      </c>
    </row>
    <row r="67">
      <c r="A67" s="4" t="inlineStr">
        <is>
          <t>Commercial construction | Bankruptcy | Commercial</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Pre-Modification Outstanding Recorded Investment</t>
        </is>
      </c>
      <c r="B69" s="6" t="n">
        <v>0</v>
      </c>
      <c r="C69" s="6" t="n">
        <v>0</v>
      </c>
    </row>
    <row r="70">
      <c r="A70" s="4" t="inlineStr">
        <is>
          <t>Commercial construction | Other | Commercial</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Pre-Modification Outstanding Recorded Investment</t>
        </is>
      </c>
      <c r="B72" s="6" t="n">
        <v>0</v>
      </c>
      <c r="C72" s="6" t="n">
        <v>0</v>
      </c>
    </row>
    <row r="73">
      <c r="A73" s="4" t="inlineStr">
        <is>
          <t>Commercial construction | Extend Maturity | Commercial</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Pre-Modification Outstanding Recorded Investment</t>
        </is>
      </c>
      <c r="B75" s="6" t="n">
        <v>0</v>
      </c>
      <c r="C75" s="6" t="n">
        <v>2087</v>
      </c>
    </row>
    <row r="76">
      <c r="A76" s="4" t="inlineStr">
        <is>
          <t>Commercial construction | Modify Rate | Commercial</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Pre-Modification Outstanding Recorded Investment</t>
        </is>
      </c>
      <c r="B78" s="6" t="n">
        <v>0</v>
      </c>
      <c r="C78" s="6" t="n">
        <v>0</v>
      </c>
    </row>
    <row r="79">
      <c r="A79" s="4" t="inlineStr">
        <is>
          <t>Commercial construction | Modify Payments | Commercial</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Pre-Modification Outstanding Recorded Investment</t>
        </is>
      </c>
      <c r="B81" s="5" t="n">
        <v>0</v>
      </c>
      <c r="C81" s="5" t="n">
        <v>0</v>
      </c>
    </row>
    <row r="82">
      <c r="A82" s="4" t="inlineStr">
        <is>
          <t>Business banking | Commercial</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Number of Contracts | loan</t>
        </is>
      </c>
      <c r="B84" s="6" t="n">
        <v>2</v>
      </c>
      <c r="C84" s="6" t="n">
        <v>9</v>
      </c>
    </row>
    <row r="85">
      <c r="A85" s="4" t="inlineStr">
        <is>
          <t>Pre-Modification Outstanding Recorded Investment</t>
        </is>
      </c>
      <c r="B85" s="5" t="n">
        <v>203</v>
      </c>
      <c r="C85" s="5" t="n">
        <v>1792</v>
      </c>
    </row>
    <row r="86">
      <c r="A86" s="4" t="inlineStr">
        <is>
          <t>Post-Modification Outstanding Recorded Investment</t>
        </is>
      </c>
      <c r="B86" s="6" t="n">
        <v>154</v>
      </c>
      <c r="C86" s="6" t="n">
        <v>1721</v>
      </c>
    </row>
    <row r="87">
      <c r="A87" s="4" t="inlineStr">
        <is>
          <t>Business banking | Bankruptcy | Commercial</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Pre-Modification Outstanding Recorded Investment</t>
        </is>
      </c>
      <c r="B89" s="6" t="n">
        <v>0</v>
      </c>
      <c r="C89" s="6" t="n">
        <v>8</v>
      </c>
    </row>
    <row r="90">
      <c r="A90" s="4" t="inlineStr">
        <is>
          <t>Business banking | Other | Commercial</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Pre-Modification Outstanding Recorded Investment</t>
        </is>
      </c>
      <c r="B92" s="6" t="n">
        <v>154</v>
      </c>
      <c r="C92" s="6" t="n">
        <v>0</v>
      </c>
    </row>
    <row r="93">
      <c r="A93" s="4" t="inlineStr">
        <is>
          <t>Business banking | Extend Maturity | Commercial</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Pre-Modification Outstanding Recorded Investment</t>
        </is>
      </c>
      <c r="B95" s="6" t="n">
        <v>0</v>
      </c>
      <c r="C95" s="6" t="n">
        <v>558</v>
      </c>
    </row>
    <row r="96">
      <c r="A96" s="4" t="inlineStr">
        <is>
          <t>Business banking | Modify Rate | Commercial</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Pre-Modification Outstanding Recorded Investment</t>
        </is>
      </c>
      <c r="B98" s="6" t="n">
        <v>0</v>
      </c>
      <c r="C98" s="6" t="n">
        <v>0</v>
      </c>
    </row>
    <row r="99">
      <c r="A99" s="4" t="inlineStr">
        <is>
          <t>Business banking | Modify Payments | Commercial</t>
        </is>
      </c>
      <c r="B99" s="4" t="inlineStr">
        <is>
          <t xml:space="preserve"> </t>
        </is>
      </c>
      <c r="C99" s="4" t="inlineStr">
        <is>
          <t xml:space="preserve"> </t>
        </is>
      </c>
    </row>
    <row r="100">
      <c r="A100" s="3" t="inlineStr">
        <is>
          <t>Financing Receivable, Troubled Debt Restructuring [Line Items]</t>
        </is>
      </c>
      <c r="B100" s="4" t="inlineStr">
        <is>
          <t xml:space="preserve"> </t>
        </is>
      </c>
      <c r="C100" s="4" t="inlineStr">
        <is>
          <t xml:space="preserve"> </t>
        </is>
      </c>
    </row>
    <row r="101">
      <c r="A101" s="4" t="inlineStr">
        <is>
          <t>Pre-Modification Outstanding Recorded Investment</t>
        </is>
      </c>
      <c r="B101" s="5" t="n">
        <v>0</v>
      </c>
      <c r="C101" s="5" t="n">
        <v>1155</v>
      </c>
    </row>
    <row r="102">
      <c r="A102" s="4" t="inlineStr">
        <is>
          <t>Consumer real estate | Consumer</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Number of Contracts | loan</t>
        </is>
      </c>
      <c r="B104" s="6" t="n">
        <v>23</v>
      </c>
      <c r="C104" s="6" t="n">
        <v>26</v>
      </c>
    </row>
    <row r="105">
      <c r="A105" s="4" t="inlineStr">
        <is>
          <t>Pre-Modification Outstanding Recorded Investment</t>
        </is>
      </c>
      <c r="B105" s="5" t="n">
        <v>2558</v>
      </c>
      <c r="C105" s="5" t="n">
        <v>1280</v>
      </c>
    </row>
    <row r="106">
      <c r="A106" s="4" t="inlineStr">
        <is>
          <t>Post-Modification Outstanding Recorded Investment</t>
        </is>
      </c>
      <c r="B106" s="6" t="n">
        <v>2046</v>
      </c>
      <c r="C106" s="6" t="n">
        <v>1246</v>
      </c>
    </row>
    <row r="107">
      <c r="A107" s="4" t="inlineStr">
        <is>
          <t>Consumer real estate | Bankruptcy | Consumer</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Pre-Modification Outstanding Recorded Investment</t>
        </is>
      </c>
      <c r="B109" s="6" t="n">
        <v>1436</v>
      </c>
      <c r="C109" s="6" t="n">
        <v>1099</v>
      </c>
    </row>
    <row r="110">
      <c r="A110" s="4" t="inlineStr">
        <is>
          <t>Consumer real estate | Other | Consumer</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Pre-Modification Outstanding Recorded Investment</t>
        </is>
      </c>
      <c r="B112" s="6" t="n">
        <v>0</v>
      </c>
      <c r="C112" s="6" t="n">
        <v>0</v>
      </c>
    </row>
    <row r="113">
      <c r="A113" s="4" t="inlineStr">
        <is>
          <t>Consumer real estate | Extend Maturity | Consumer</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Pre-Modification Outstanding Recorded Investment</t>
        </is>
      </c>
      <c r="B115" s="6" t="n">
        <v>610</v>
      </c>
      <c r="C115" s="6" t="n">
        <v>0</v>
      </c>
    </row>
    <row r="116">
      <c r="A116" s="4" t="inlineStr">
        <is>
          <t>Consumer real estate | Modify Rate | Consumer</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Pre-Modification Outstanding Recorded Investment</t>
        </is>
      </c>
      <c r="B118" s="6" t="n">
        <v>0</v>
      </c>
      <c r="C118" s="6" t="n">
        <v>0</v>
      </c>
    </row>
    <row r="119">
      <c r="A119" s="4" t="inlineStr">
        <is>
          <t>Consumer real estate | Modify Payments | Consumer</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Pre-Modification Outstanding Recorded Investment</t>
        </is>
      </c>
      <c r="B121" s="5" t="n">
        <v>0</v>
      </c>
      <c r="C121" s="5" t="n">
        <v>147</v>
      </c>
    </row>
    <row r="122">
      <c r="A122" s="4" t="inlineStr">
        <is>
          <t>Other consumer | Consumer</t>
        </is>
      </c>
      <c r="B122" s="4" t="inlineStr">
        <is>
          <t xml:space="preserve"> </t>
        </is>
      </c>
      <c r="C122" s="4" t="inlineStr">
        <is>
          <t xml:space="preserve"> </t>
        </is>
      </c>
    </row>
    <row r="123">
      <c r="A123" s="3" t="inlineStr">
        <is>
          <t>Financing Receivable, Troubled Debt Restructuring [Line Items]</t>
        </is>
      </c>
      <c r="B123" s="4" t="inlineStr">
        <is>
          <t xml:space="preserve"> </t>
        </is>
      </c>
      <c r="C123" s="4" t="inlineStr">
        <is>
          <t xml:space="preserve"> </t>
        </is>
      </c>
    </row>
    <row r="124">
      <c r="A124" s="4" t="inlineStr">
        <is>
          <t>Number of Contracts | loan</t>
        </is>
      </c>
      <c r="B124" s="6" t="n">
        <v>2</v>
      </c>
      <c r="C124" s="6" t="n">
        <v>0</v>
      </c>
    </row>
    <row r="125">
      <c r="A125" s="4" t="inlineStr">
        <is>
          <t>Pre-Modification Outstanding Recorded Investment</t>
        </is>
      </c>
      <c r="B125" s="5" t="n">
        <v>15</v>
      </c>
      <c r="C125" s="5" t="n">
        <v>0</v>
      </c>
    </row>
    <row r="126">
      <c r="A126" s="4" t="inlineStr">
        <is>
          <t>Post-Modification Outstanding Recorded Investment</t>
        </is>
      </c>
      <c r="B126" s="6" t="n">
        <v>11</v>
      </c>
      <c r="C126" s="6" t="n">
        <v>0</v>
      </c>
    </row>
    <row r="127">
      <c r="A127" s="4" t="inlineStr">
        <is>
          <t>Other consumer | Bankruptcy | Consumer</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Pre-Modification Outstanding Recorded Investment</t>
        </is>
      </c>
      <c r="B129" s="6" t="n">
        <v>11</v>
      </c>
      <c r="C129" s="6" t="n">
        <v>0</v>
      </c>
    </row>
    <row r="130">
      <c r="A130" s="4" t="inlineStr">
        <is>
          <t>Other consumer | Other | Consumer</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Pre-Modification Outstanding Recorded Investment</t>
        </is>
      </c>
      <c r="B132" s="6" t="n">
        <v>0</v>
      </c>
      <c r="C132" s="6" t="n">
        <v>0</v>
      </c>
    </row>
    <row r="133">
      <c r="A133" s="4" t="inlineStr">
        <is>
          <t>Other consumer | Extend Maturity | Consumer</t>
        </is>
      </c>
      <c r="B133" s="4" t="inlineStr">
        <is>
          <t xml:space="preserve"> </t>
        </is>
      </c>
      <c r="C133" s="4" t="inlineStr">
        <is>
          <t xml:space="preserve"> </t>
        </is>
      </c>
    </row>
    <row r="134">
      <c r="A134" s="3" t="inlineStr">
        <is>
          <t>Financing Receivable, Troubled Debt Restructuring [Line Items]</t>
        </is>
      </c>
      <c r="B134" s="4" t="inlineStr">
        <is>
          <t xml:space="preserve"> </t>
        </is>
      </c>
      <c r="C134" s="4" t="inlineStr">
        <is>
          <t xml:space="preserve"> </t>
        </is>
      </c>
    </row>
    <row r="135">
      <c r="A135" s="4" t="inlineStr">
        <is>
          <t>Pre-Modification Outstanding Recorded Investment</t>
        </is>
      </c>
      <c r="B135" s="6" t="n">
        <v>0</v>
      </c>
      <c r="C135" s="6" t="n">
        <v>0</v>
      </c>
    </row>
    <row r="136">
      <c r="A136" s="4" t="inlineStr">
        <is>
          <t>Other consumer | Modify Rate | Consumer</t>
        </is>
      </c>
      <c r="B136" s="4" t="inlineStr">
        <is>
          <t xml:space="preserve"> </t>
        </is>
      </c>
      <c r="C136" s="4" t="inlineStr">
        <is>
          <t xml:space="preserve"> </t>
        </is>
      </c>
    </row>
    <row r="137">
      <c r="A137" s="3" t="inlineStr">
        <is>
          <t>Financing Receivable, Troubled Debt Restructuring [Line Items]</t>
        </is>
      </c>
      <c r="B137" s="4" t="inlineStr">
        <is>
          <t xml:space="preserve"> </t>
        </is>
      </c>
      <c r="C137" s="4" t="inlineStr">
        <is>
          <t xml:space="preserve"> </t>
        </is>
      </c>
    </row>
    <row r="138">
      <c r="A138" s="4" t="inlineStr">
        <is>
          <t>Pre-Modification Outstanding Recorded Investment</t>
        </is>
      </c>
      <c r="B138" s="6" t="n">
        <v>0</v>
      </c>
      <c r="C138" s="6" t="n">
        <v>0</v>
      </c>
    </row>
    <row r="139">
      <c r="A139" s="4" t="inlineStr">
        <is>
          <t>Other consumer | Modify Payments | Consumer</t>
        </is>
      </c>
      <c r="B139" s="4" t="inlineStr">
        <is>
          <t xml:space="preserve"> </t>
        </is>
      </c>
      <c r="C139" s="4" t="inlineStr">
        <is>
          <t xml:space="preserve"> </t>
        </is>
      </c>
    </row>
    <row r="140">
      <c r="A140" s="3" t="inlineStr">
        <is>
          <t>Financing Receivable, Troubled Debt Restructuring [Line Items]</t>
        </is>
      </c>
      <c r="B140" s="4" t="inlineStr">
        <is>
          <t xml:space="preserve"> </t>
        </is>
      </c>
      <c r="C140" s="4" t="inlineStr">
        <is>
          <t xml:space="preserve"> </t>
        </is>
      </c>
    </row>
    <row r="141">
      <c r="A141" s="4" t="inlineStr">
        <is>
          <t>Pre-Modification Outstanding Recorded Investment</t>
        </is>
      </c>
      <c r="B141" s="5" t="n">
        <v>0</v>
      </c>
      <c r="C141"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oans Held for Sale - Summary of Nonperforming Assets (Details) - USD ($) $ in Thousands</t>
        </is>
      </c>
      <c r="B1" s="2" t="inlineStr">
        <is>
          <t>Dec. 31, 2022</t>
        </is>
      </c>
      <c r="C1" s="2" t="inlineStr">
        <is>
          <t>Dec. 31, 2021</t>
        </is>
      </c>
      <c r="D1" s="2" t="inlineStr">
        <is>
          <t>Dec. 31, 2020</t>
        </is>
      </c>
    </row>
    <row r="2">
      <c r="A2" s="3" t="inlineStr">
        <is>
          <t>Nonperforming Assets</t>
        </is>
      </c>
      <c r="B2" s="4" t="inlineStr">
        <is>
          <t xml:space="preserve"> </t>
        </is>
      </c>
      <c r="C2" s="4" t="inlineStr">
        <is>
          <t xml:space="preserve"> </t>
        </is>
      </c>
      <c r="D2" s="4" t="inlineStr">
        <is>
          <t xml:space="preserve"> </t>
        </is>
      </c>
    </row>
    <row r="3">
      <c r="A3" s="4" t="inlineStr">
        <is>
          <t>Nonaccrual loans</t>
        </is>
      </c>
      <c r="B3" s="5" t="n">
        <v>16158</v>
      </c>
      <c r="C3" s="5" t="n">
        <v>44517</v>
      </c>
      <c r="D3" s="4" t="inlineStr">
        <is>
          <t xml:space="preserve"> </t>
        </is>
      </c>
    </row>
    <row r="4">
      <c r="A4" s="4" t="inlineStr">
        <is>
          <t>Nonaccrual TDRs</t>
        </is>
      </c>
      <c r="B4" s="6" t="n">
        <v>2894</v>
      </c>
      <c r="C4" s="6" t="n">
        <v>21774</v>
      </c>
      <c r="D4" s="4" t="inlineStr">
        <is>
          <t xml:space="preserve"> </t>
        </is>
      </c>
    </row>
    <row r="5">
      <c r="A5" s="4" t="inlineStr">
        <is>
          <t>Total Nonaccrual loans</t>
        </is>
      </c>
      <c r="B5" s="6" t="n">
        <v>19052</v>
      </c>
      <c r="C5" s="6" t="n">
        <v>66291</v>
      </c>
      <c r="D5" s="5" t="n">
        <v>146774</v>
      </c>
    </row>
    <row r="6">
      <c r="A6" s="4" t="inlineStr">
        <is>
          <t>OREO</t>
        </is>
      </c>
      <c r="B6" s="6" t="n">
        <v>3065</v>
      </c>
      <c r="C6" s="6" t="n">
        <v>13313</v>
      </c>
      <c r="D6" s="4" t="inlineStr">
        <is>
          <t xml:space="preserve"> </t>
        </is>
      </c>
    </row>
    <row r="7">
      <c r="A7" s="4" t="inlineStr">
        <is>
          <t>Total Nonperforming Assets</t>
        </is>
      </c>
      <c r="B7" s="5" t="n">
        <v>22117</v>
      </c>
      <c r="C7" s="5" t="n">
        <v>79604</v>
      </c>
      <c r="D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oans Held for Sale - Summary of Aggregate Amount of Loans (Details) - USD ($) $ in Thousands</t>
        </is>
      </c>
      <c r="B1" s="2" t="inlineStr">
        <is>
          <t>12 Months Ended</t>
        </is>
      </c>
    </row>
    <row r="2">
      <c r="B2" s="2" t="inlineStr">
        <is>
          <t>Dec. 31, 2022</t>
        </is>
      </c>
      <c r="C2" s="2" t="inlineStr">
        <is>
          <t>Dec. 31, 2021</t>
        </is>
      </c>
    </row>
    <row r="3">
      <c r="A3" s="3" t="inlineStr">
        <is>
          <t>Loans Receivable from Officers and Directors [Roll Forward]</t>
        </is>
      </c>
      <c r="B3" s="4" t="inlineStr">
        <is>
          <t xml:space="preserve"> </t>
        </is>
      </c>
      <c r="C3" s="4" t="inlineStr">
        <is>
          <t xml:space="preserve"> </t>
        </is>
      </c>
    </row>
    <row r="4">
      <c r="A4" s="4" t="inlineStr">
        <is>
          <t>Balance at beginning of year</t>
        </is>
      </c>
      <c r="B4" s="5" t="n">
        <v>6157</v>
      </c>
      <c r="C4" s="5" t="n">
        <v>6329</v>
      </c>
    </row>
    <row r="5">
      <c r="A5" s="4" t="inlineStr">
        <is>
          <t>New loans</t>
        </is>
      </c>
      <c r="B5" s="6" t="n">
        <v>1085</v>
      </c>
      <c r="C5" s="6" t="n">
        <v>1826</v>
      </c>
    </row>
    <row r="6">
      <c r="A6" s="4" t="inlineStr">
        <is>
          <t>Repayments or no longer considered a related party</t>
        </is>
      </c>
      <c r="B6" s="6" t="n">
        <v>-3114</v>
      </c>
      <c r="C6" s="6" t="n">
        <v>-1998</v>
      </c>
    </row>
    <row r="7">
      <c r="A7" s="4" t="inlineStr">
        <is>
          <t>Balance at end of year</t>
        </is>
      </c>
      <c r="B7" s="5" t="n">
        <v>4128</v>
      </c>
      <c r="C7" s="5" t="n">
        <v>61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7" t="n">
        <v>1.2</v>
      </c>
      <c r="C4" s="7" t="n">
        <v>1.13</v>
      </c>
      <c r="D4" s="7" t="n">
        <v>1.12</v>
      </c>
    </row>
    <row r="5">
      <c r="A5" s="4" t="inlineStr">
        <is>
          <t>Treasury stock issued for restricted stock awards (in shares)</t>
        </is>
      </c>
      <c r="B5" s="6" t="n">
        <v>4250</v>
      </c>
      <c r="C5" s="6" t="n">
        <v>130670</v>
      </c>
      <c r="D5" s="6" t="n">
        <v>230703</v>
      </c>
    </row>
    <row r="6">
      <c r="A6" s="4" t="inlineStr">
        <is>
          <t>Forfeitures of restricted stock awards (in shares)</t>
        </is>
      </c>
      <c r="B6" s="6" t="n">
        <v>87208</v>
      </c>
      <c r="C6" s="6" t="n">
        <v>77483</v>
      </c>
      <c r="D6" s="6" t="n">
        <v>81570</v>
      </c>
    </row>
    <row r="7">
      <c r="A7" s="4" t="inlineStr">
        <is>
          <t>Repurchase of S&amp;T Stock (in shares)</t>
        </is>
      </c>
      <c r="B7" s="6" t="n">
        <v>268503</v>
      </c>
      <c r="C7" s="6" t="n">
        <v>0</v>
      </c>
      <c r="D7" s="6" t="n">
        <v>41143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 Balances by Year of Origination and Internally Assigned Risk Rating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Current fiscal year</t>
        </is>
      </c>
      <c r="B3" s="5" t="n">
        <v>1271764</v>
      </c>
      <c r="C3" s="5" t="n">
        <v>1380130</v>
      </c>
    </row>
    <row r="4">
      <c r="A4" s="4" t="inlineStr">
        <is>
          <t>Year two</t>
        </is>
      </c>
      <c r="B4" s="6" t="n">
        <v>1214107</v>
      </c>
      <c r="C4" s="6" t="n">
        <v>772783</v>
      </c>
    </row>
    <row r="5">
      <c r="A5" s="4" t="inlineStr">
        <is>
          <t>Year three</t>
        </is>
      </c>
      <c r="B5" s="6" t="n">
        <v>586544</v>
      </c>
      <c r="C5" s="6" t="n">
        <v>961071</v>
      </c>
    </row>
    <row r="6">
      <c r="A6" s="4" t="inlineStr">
        <is>
          <t>Year four</t>
        </is>
      </c>
      <c r="B6" s="6" t="n">
        <v>725517</v>
      </c>
      <c r="C6" s="6" t="n">
        <v>606970</v>
      </c>
    </row>
    <row r="7">
      <c r="A7" s="4" t="inlineStr">
        <is>
          <t>Year five</t>
        </is>
      </c>
      <c r="B7" s="6" t="n">
        <v>449759</v>
      </c>
      <c r="C7" s="6" t="n">
        <v>431724</v>
      </c>
    </row>
    <row r="8">
      <c r="A8" s="4" t="inlineStr">
        <is>
          <t>More than five years</t>
        </is>
      </c>
      <c r="B8" s="6" t="n">
        <v>1528088</v>
      </c>
      <c r="C8" s="6" t="n">
        <v>1591979</v>
      </c>
    </row>
    <row r="9">
      <c r="A9" s="4" t="inlineStr">
        <is>
          <t>Revolving</t>
        </is>
      </c>
      <c r="B9" s="6" t="n">
        <v>1381517</v>
      </c>
      <c r="C9" s="6" t="n">
        <v>1226925</v>
      </c>
    </row>
    <row r="10">
      <c r="A10" s="4" t="inlineStr">
        <is>
          <t>Revolving-Term</t>
        </is>
      </c>
      <c r="B10" s="6" t="n">
        <v>26673</v>
      </c>
      <c r="C10" s="6" t="n">
        <v>28408</v>
      </c>
    </row>
    <row r="11">
      <c r="A11" s="4" t="inlineStr">
        <is>
          <t>Total</t>
        </is>
      </c>
      <c r="B11" s="6" t="n">
        <v>7183969</v>
      </c>
      <c r="C11" s="6" t="n">
        <v>6999990</v>
      </c>
    </row>
    <row r="12">
      <c r="A12" s="4" t="inlineStr">
        <is>
          <t>Pas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fiscal year</t>
        </is>
      </c>
      <c r="B14" s="6" t="n">
        <v>1271177</v>
      </c>
      <c r="C14" s="6" t="n">
        <v>1379856</v>
      </c>
    </row>
    <row r="15">
      <c r="A15" s="4" t="inlineStr">
        <is>
          <t>Year two</t>
        </is>
      </c>
      <c r="B15" s="6" t="n">
        <v>1177280</v>
      </c>
      <c r="C15" s="6" t="n">
        <v>768961</v>
      </c>
    </row>
    <row r="16">
      <c r="A16" s="4" t="inlineStr">
        <is>
          <t>Year three</t>
        </is>
      </c>
      <c r="B16" s="6" t="n">
        <v>581879</v>
      </c>
      <c r="C16" s="6" t="n">
        <v>879574</v>
      </c>
    </row>
    <row r="17">
      <c r="A17" s="4" t="inlineStr">
        <is>
          <t>Year four</t>
        </is>
      </c>
      <c r="B17" s="6" t="n">
        <v>677616</v>
      </c>
      <c r="C17" s="6" t="n">
        <v>576166</v>
      </c>
    </row>
    <row r="18">
      <c r="A18" s="4" t="inlineStr">
        <is>
          <t>Year five</t>
        </is>
      </c>
      <c r="B18" s="6" t="n">
        <v>406053</v>
      </c>
      <c r="C18" s="6" t="n">
        <v>370013</v>
      </c>
    </row>
    <row r="19">
      <c r="A19" s="4" t="inlineStr">
        <is>
          <t>More than five years</t>
        </is>
      </c>
      <c r="B19" s="6" t="n">
        <v>1313942</v>
      </c>
      <c r="C19" s="6" t="n">
        <v>1361826</v>
      </c>
    </row>
    <row r="20">
      <c r="A20" s="4" t="inlineStr">
        <is>
          <t>Revolving</t>
        </is>
      </c>
      <c r="B20" s="6" t="n">
        <v>1348200</v>
      </c>
      <c r="C20" s="6" t="n">
        <v>1209363</v>
      </c>
    </row>
    <row r="21">
      <c r="A21" s="4" t="inlineStr">
        <is>
          <t>Revolving-Term</t>
        </is>
      </c>
      <c r="B21" s="6" t="n">
        <v>23596</v>
      </c>
      <c r="C21" s="6" t="n">
        <v>24964</v>
      </c>
    </row>
    <row r="22">
      <c r="A22" s="4" t="inlineStr">
        <is>
          <t>Total</t>
        </is>
      </c>
      <c r="B22" s="6" t="n">
        <v>6799743</v>
      </c>
      <c r="C22" s="6" t="n">
        <v>6570723</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urrent fiscal year</t>
        </is>
      </c>
      <c r="B25" s="6" t="n">
        <v>0</v>
      </c>
      <c r="C25" s="6" t="n">
        <v>150</v>
      </c>
    </row>
    <row r="26">
      <c r="A26" s="4" t="inlineStr">
        <is>
          <t>Year two</t>
        </is>
      </c>
      <c r="B26" s="6" t="n">
        <v>36547</v>
      </c>
      <c r="C26" s="6" t="n">
        <v>151</v>
      </c>
    </row>
    <row r="27">
      <c r="A27" s="4" t="inlineStr">
        <is>
          <t>Year three</t>
        </is>
      </c>
      <c r="B27" s="6" t="n">
        <v>146</v>
      </c>
      <c r="C27" s="6" t="n">
        <v>42832</v>
      </c>
    </row>
    <row r="28">
      <c r="A28" s="4" t="inlineStr">
        <is>
          <t>Year four</t>
        </is>
      </c>
      <c r="B28" s="6" t="n">
        <v>26394</v>
      </c>
      <c r="C28" s="6" t="n">
        <v>10312</v>
      </c>
    </row>
    <row r="29">
      <c r="A29" s="4" t="inlineStr">
        <is>
          <t>Year five</t>
        </is>
      </c>
      <c r="B29" s="6" t="n">
        <v>24765</v>
      </c>
      <c r="C29" s="6" t="n">
        <v>41574</v>
      </c>
    </row>
    <row r="30">
      <c r="A30" s="4" t="inlineStr">
        <is>
          <t>More than five years</t>
        </is>
      </c>
      <c r="B30" s="6" t="n">
        <v>113071</v>
      </c>
      <c r="C30" s="6" t="n">
        <v>88094</v>
      </c>
    </row>
    <row r="31">
      <c r="A31" s="4" t="inlineStr">
        <is>
          <t>Revolving</t>
        </is>
      </c>
      <c r="B31" s="6" t="n">
        <v>20073</v>
      </c>
      <c r="C31" s="6" t="n">
        <v>9047</v>
      </c>
    </row>
    <row r="32">
      <c r="A32" s="4" t="inlineStr">
        <is>
          <t>Revolving-Term</t>
        </is>
      </c>
      <c r="B32" s="6" t="n">
        <v>95</v>
      </c>
      <c r="C32" s="6" t="n">
        <v>111</v>
      </c>
    </row>
    <row r="33">
      <c r="A33" s="4" t="inlineStr">
        <is>
          <t>Total</t>
        </is>
      </c>
      <c r="B33" s="6" t="n">
        <v>221091</v>
      </c>
      <c r="C33" s="6" t="n">
        <v>192271</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6" t="n">
        <v>587</v>
      </c>
      <c r="C36" s="6" t="n">
        <v>124</v>
      </c>
    </row>
    <row r="37">
      <c r="A37" s="4" t="inlineStr">
        <is>
          <t>Year two</t>
        </is>
      </c>
      <c r="B37" s="6" t="n">
        <v>280</v>
      </c>
      <c r="C37" s="6" t="n">
        <v>3671</v>
      </c>
    </row>
    <row r="38">
      <c r="A38" s="4" t="inlineStr">
        <is>
          <t>Year three</t>
        </is>
      </c>
      <c r="B38" s="6" t="n">
        <v>4519</v>
      </c>
      <c r="C38" s="6" t="n">
        <v>36888</v>
      </c>
    </row>
    <row r="39">
      <c r="A39" s="4" t="inlineStr">
        <is>
          <t>Year four</t>
        </is>
      </c>
      <c r="B39" s="6" t="n">
        <v>21507</v>
      </c>
      <c r="C39" s="6" t="n">
        <v>20492</v>
      </c>
    </row>
    <row r="40">
      <c r="A40" s="4" t="inlineStr">
        <is>
          <t>Year five</t>
        </is>
      </c>
      <c r="B40" s="6" t="n">
        <v>18941</v>
      </c>
      <c r="C40" s="6" t="n">
        <v>20137</v>
      </c>
    </row>
    <row r="41">
      <c r="A41" s="4" t="inlineStr">
        <is>
          <t>More than five years</t>
        </is>
      </c>
      <c r="B41" s="6" t="n">
        <v>101043</v>
      </c>
      <c r="C41" s="6" t="n">
        <v>142059</v>
      </c>
    </row>
    <row r="42">
      <c r="A42" s="4" t="inlineStr">
        <is>
          <t>Revolving</t>
        </is>
      </c>
      <c r="B42" s="6" t="n">
        <v>13244</v>
      </c>
      <c r="C42" s="6" t="n">
        <v>8515</v>
      </c>
    </row>
    <row r="43">
      <c r="A43" s="4" t="inlineStr">
        <is>
          <t>Revolving-Term</t>
        </is>
      </c>
      <c r="B43" s="6" t="n">
        <v>2982</v>
      </c>
      <c r="C43" s="6" t="n">
        <v>3333</v>
      </c>
    </row>
    <row r="44">
      <c r="A44" s="4" t="inlineStr">
        <is>
          <t>Total</t>
        </is>
      </c>
      <c r="B44" s="6" t="n">
        <v>163103</v>
      </c>
      <c r="C44" s="6" t="n">
        <v>235219</v>
      </c>
    </row>
    <row r="45">
      <c r="A45" s="4" t="inlineStr">
        <is>
          <t>Doubtfu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fiscal year</t>
        </is>
      </c>
      <c r="B47" s="6" t="n">
        <v>0</v>
      </c>
      <c r="C47" s="6" t="n">
        <v>0</v>
      </c>
    </row>
    <row r="48">
      <c r="A48" s="4" t="inlineStr">
        <is>
          <t>Year two</t>
        </is>
      </c>
      <c r="B48" s="6" t="n">
        <v>0</v>
      </c>
      <c r="C48" s="6" t="n">
        <v>0</v>
      </c>
    </row>
    <row r="49">
      <c r="A49" s="4" t="inlineStr">
        <is>
          <t>Year three</t>
        </is>
      </c>
      <c r="B49" s="6" t="n">
        <v>0</v>
      </c>
      <c r="C49" s="6" t="n">
        <v>1777</v>
      </c>
    </row>
    <row r="50">
      <c r="A50" s="4" t="inlineStr">
        <is>
          <t>Year four</t>
        </is>
      </c>
      <c r="B50" s="6" t="n">
        <v>0</v>
      </c>
      <c r="C50" s="6" t="n">
        <v>0</v>
      </c>
    </row>
    <row r="51">
      <c r="A51" s="4" t="inlineStr">
        <is>
          <t>Year five</t>
        </is>
      </c>
      <c r="B51" s="6" t="n">
        <v>0</v>
      </c>
      <c r="C51" s="6" t="n">
        <v>0</v>
      </c>
    </row>
    <row r="52">
      <c r="A52" s="4" t="inlineStr">
        <is>
          <t>More than five years</t>
        </is>
      </c>
      <c r="B52" s="6" t="n">
        <v>32</v>
      </c>
      <c r="C52" s="6" t="n">
        <v>0</v>
      </c>
    </row>
    <row r="53">
      <c r="A53" s="4" t="inlineStr">
        <is>
          <t>Revolving</t>
        </is>
      </c>
      <c r="B53" s="6" t="n">
        <v>0</v>
      </c>
      <c r="C53" s="6" t="n">
        <v>0</v>
      </c>
    </row>
    <row r="54">
      <c r="A54" s="4" t="inlineStr">
        <is>
          <t>Revolving-Term</t>
        </is>
      </c>
      <c r="B54" s="6" t="n">
        <v>0</v>
      </c>
      <c r="C54" s="6" t="n">
        <v>0</v>
      </c>
    </row>
    <row r="55">
      <c r="A55" s="4" t="inlineStr">
        <is>
          <t>Total</t>
        </is>
      </c>
      <c r="B55" s="6" t="n">
        <v>32</v>
      </c>
      <c r="C55" s="6" t="n">
        <v>1777</v>
      </c>
    </row>
    <row r="56">
      <c r="A56" s="4" t="inlineStr">
        <is>
          <t>Commercial | Commercial real estate</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urrent fiscal year</t>
        </is>
      </c>
      <c r="B58" s="6" t="n">
        <v>292732</v>
      </c>
      <c r="C58" s="6" t="n">
        <v>385347</v>
      </c>
    </row>
    <row r="59">
      <c r="A59" s="4" t="inlineStr">
        <is>
          <t>Year two</t>
        </is>
      </c>
      <c r="B59" s="6" t="n">
        <v>360423</v>
      </c>
      <c r="C59" s="6" t="n">
        <v>317359</v>
      </c>
    </row>
    <row r="60">
      <c r="A60" s="4" t="inlineStr">
        <is>
          <t>Year three</t>
        </is>
      </c>
      <c r="B60" s="6" t="n">
        <v>269049</v>
      </c>
      <c r="C60" s="6" t="n">
        <v>468720</v>
      </c>
    </row>
    <row r="61">
      <c r="A61" s="4" t="inlineStr">
        <is>
          <t>Year four</t>
        </is>
      </c>
      <c r="B61" s="6" t="n">
        <v>449493</v>
      </c>
      <c r="C61" s="6" t="n">
        <v>334743</v>
      </c>
    </row>
    <row r="62">
      <c r="A62" s="4" t="inlineStr">
        <is>
          <t>Year five</t>
        </is>
      </c>
      <c r="B62" s="6" t="n">
        <v>261941</v>
      </c>
      <c r="C62" s="6" t="n">
        <v>266019</v>
      </c>
    </row>
    <row r="63">
      <c r="A63" s="4" t="inlineStr">
        <is>
          <t>More than five years</t>
        </is>
      </c>
      <c r="B63" s="6" t="n">
        <v>883535</v>
      </c>
      <c r="C63" s="6" t="n">
        <v>881391</v>
      </c>
    </row>
    <row r="64">
      <c r="A64" s="4" t="inlineStr">
        <is>
          <t>Revolving</t>
        </is>
      </c>
      <c r="B64" s="6" t="n">
        <v>21666</v>
      </c>
      <c r="C64" s="6" t="n">
        <v>36948</v>
      </c>
    </row>
    <row r="65">
      <c r="A65" s="4" t="inlineStr">
        <is>
          <t>Revolving-Term</t>
        </is>
      </c>
      <c r="B65" s="6" t="n">
        <v>0</v>
      </c>
      <c r="C65" s="6" t="n">
        <v>0</v>
      </c>
    </row>
    <row r="66">
      <c r="A66" s="4" t="inlineStr">
        <is>
          <t>Total</t>
        </is>
      </c>
      <c r="B66" s="6" t="n">
        <v>2538839</v>
      </c>
      <c r="C66" s="6" t="n">
        <v>2690528</v>
      </c>
    </row>
    <row r="67">
      <c r="A67" s="4" t="inlineStr">
        <is>
          <t>Commercial | Commercial and industrial</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urrent fiscal year</t>
        </is>
      </c>
      <c r="B69" s="6" t="n">
        <v>253696</v>
      </c>
      <c r="C69" s="6" t="n">
        <v>437529</v>
      </c>
    </row>
    <row r="70">
      <c r="A70" s="4" t="inlineStr">
        <is>
          <t>Year two</t>
        </is>
      </c>
      <c r="B70" s="6" t="n">
        <v>289448</v>
      </c>
      <c r="C70" s="6" t="n">
        <v>126371</v>
      </c>
    </row>
    <row r="71">
      <c r="A71" s="4" t="inlineStr">
        <is>
          <t>Year three</t>
        </is>
      </c>
      <c r="B71" s="6" t="n">
        <v>88544</v>
      </c>
      <c r="C71" s="6" t="n">
        <v>134417</v>
      </c>
    </row>
    <row r="72">
      <c r="A72" s="4" t="inlineStr">
        <is>
          <t>Year four</t>
        </is>
      </c>
      <c r="B72" s="6" t="n">
        <v>73998</v>
      </c>
      <c r="C72" s="6" t="n">
        <v>86912</v>
      </c>
    </row>
    <row r="73">
      <c r="A73" s="4" t="inlineStr">
        <is>
          <t>Year five</t>
        </is>
      </c>
      <c r="B73" s="6" t="n">
        <v>65911</v>
      </c>
      <c r="C73" s="6" t="n">
        <v>41422</v>
      </c>
    </row>
    <row r="74">
      <c r="A74" s="4" t="inlineStr">
        <is>
          <t>More than five years</t>
        </is>
      </c>
      <c r="B74" s="6" t="n">
        <v>147273</v>
      </c>
      <c r="C74" s="6" t="n">
        <v>136470</v>
      </c>
    </row>
    <row r="75">
      <c r="A75" s="4" t="inlineStr">
        <is>
          <t>Revolving</t>
        </is>
      </c>
      <c r="B75" s="6" t="n">
        <v>591522</v>
      </c>
      <c r="C75" s="6" t="n">
        <v>550402</v>
      </c>
    </row>
    <row r="76">
      <c r="A76" s="4" t="inlineStr">
        <is>
          <t>Revolving-Term</t>
        </is>
      </c>
      <c r="B76" s="6" t="n">
        <v>0</v>
      </c>
      <c r="C76" s="6" t="n">
        <v>0</v>
      </c>
    </row>
    <row r="77">
      <c r="A77" s="4" t="inlineStr">
        <is>
          <t>Total</t>
        </is>
      </c>
      <c r="B77" s="6" t="n">
        <v>1510392</v>
      </c>
      <c r="C77" s="6" t="n">
        <v>1513523</v>
      </c>
    </row>
    <row r="78">
      <c r="A78" s="4" t="inlineStr">
        <is>
          <t>Commercial | Commercial construction</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urrent fiscal year</t>
        </is>
      </c>
      <c r="B80" s="6" t="n">
        <v>120655</v>
      </c>
      <c r="C80" s="6" t="n">
        <v>142321</v>
      </c>
    </row>
    <row r="81">
      <c r="A81" s="4" t="inlineStr">
        <is>
          <t>Year two</t>
        </is>
      </c>
      <c r="B81" s="6" t="n">
        <v>170691</v>
      </c>
      <c r="C81" s="6" t="n">
        <v>110562</v>
      </c>
    </row>
    <row r="82">
      <c r="A82" s="4" t="inlineStr">
        <is>
          <t>Year three</t>
        </is>
      </c>
      <c r="B82" s="6" t="n">
        <v>40762</v>
      </c>
      <c r="C82" s="6" t="n">
        <v>113532</v>
      </c>
    </row>
    <row r="83">
      <c r="A83" s="4" t="inlineStr">
        <is>
          <t>Year four</t>
        </is>
      </c>
      <c r="B83" s="6" t="n">
        <v>14442</v>
      </c>
      <c r="C83" s="6" t="n">
        <v>16838</v>
      </c>
    </row>
    <row r="84">
      <c r="A84" s="4" t="inlineStr">
        <is>
          <t>Year five</t>
        </is>
      </c>
      <c r="B84" s="6" t="n">
        <v>3953</v>
      </c>
      <c r="C84" s="6" t="n">
        <v>989</v>
      </c>
    </row>
    <row r="85">
      <c r="A85" s="4" t="inlineStr">
        <is>
          <t>More than five years</t>
        </is>
      </c>
      <c r="B85" s="6" t="n">
        <v>4176</v>
      </c>
      <c r="C85" s="6" t="n">
        <v>10477</v>
      </c>
    </row>
    <row r="86">
      <c r="A86" s="4" t="inlineStr">
        <is>
          <t>Revolving</t>
        </is>
      </c>
      <c r="B86" s="6" t="n">
        <v>27284</v>
      </c>
      <c r="C86" s="6" t="n">
        <v>30036</v>
      </c>
    </row>
    <row r="87">
      <c r="A87" s="4" t="inlineStr">
        <is>
          <t>Revolving-Term</t>
        </is>
      </c>
      <c r="B87" s="6" t="n">
        <v>0</v>
      </c>
      <c r="C87" s="6" t="n">
        <v>0</v>
      </c>
    </row>
    <row r="88">
      <c r="A88" s="4" t="inlineStr">
        <is>
          <t>Total</t>
        </is>
      </c>
      <c r="B88" s="6" t="n">
        <v>381963</v>
      </c>
      <c r="C88" s="6" t="n">
        <v>424755</v>
      </c>
    </row>
    <row r="89">
      <c r="A89" s="4" t="inlineStr">
        <is>
          <t>Commercial | Business banking</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urrent fiscal year</t>
        </is>
      </c>
      <c r="B91" s="6" t="n">
        <v>287679</v>
      </c>
      <c r="C91" s="6" t="n">
        <v>257409</v>
      </c>
    </row>
    <row r="92">
      <c r="A92" s="4" t="inlineStr">
        <is>
          <t>Year two</t>
        </is>
      </c>
      <c r="B92" s="6" t="n">
        <v>233723</v>
      </c>
      <c r="C92" s="6" t="n">
        <v>108048</v>
      </c>
    </row>
    <row r="93">
      <c r="A93" s="4" t="inlineStr">
        <is>
          <t>Year three</t>
        </is>
      </c>
      <c r="B93" s="6" t="n">
        <v>91149</v>
      </c>
      <c r="C93" s="6" t="n">
        <v>144976</v>
      </c>
    </row>
    <row r="94">
      <c r="A94" s="4" t="inlineStr">
        <is>
          <t>Year four</t>
        </is>
      </c>
      <c r="B94" s="6" t="n">
        <v>109731</v>
      </c>
      <c r="C94" s="6" t="n">
        <v>115228</v>
      </c>
    </row>
    <row r="95">
      <c r="A95" s="4" t="inlineStr">
        <is>
          <t>Year five</t>
        </is>
      </c>
      <c r="B95" s="6" t="n">
        <v>84889</v>
      </c>
      <c r="C95" s="6" t="n">
        <v>81889</v>
      </c>
    </row>
    <row r="96">
      <c r="A96" s="4" t="inlineStr">
        <is>
          <t>More than five years</t>
        </is>
      </c>
      <c r="B96" s="6" t="n">
        <v>292211</v>
      </c>
      <c r="C96" s="6" t="n">
        <v>318735</v>
      </c>
    </row>
    <row r="97">
      <c r="A97" s="4" t="inlineStr">
        <is>
          <t>Revolving</t>
        </is>
      </c>
      <c r="B97" s="6" t="n">
        <v>105271</v>
      </c>
      <c r="C97" s="6" t="n">
        <v>108230</v>
      </c>
    </row>
    <row r="98">
      <c r="A98" s="4" t="inlineStr">
        <is>
          <t>Revolving-Term</t>
        </is>
      </c>
      <c r="B98" s="6" t="n">
        <v>1291</v>
      </c>
      <c r="C98" s="6" t="n">
        <v>1179</v>
      </c>
    </row>
    <row r="99">
      <c r="A99" s="4" t="inlineStr">
        <is>
          <t>Total</t>
        </is>
      </c>
      <c r="B99" s="6" t="n">
        <v>1205944</v>
      </c>
      <c r="C99" s="6" t="n">
        <v>1135693</v>
      </c>
    </row>
    <row r="100">
      <c r="A100" s="4" t="inlineStr">
        <is>
          <t>Commercial | Pass | Commercial real estate</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urrent fiscal year</t>
        </is>
      </c>
      <c r="B102" s="6" t="n">
        <v>292732</v>
      </c>
      <c r="C102" s="6" t="n">
        <v>385347</v>
      </c>
    </row>
    <row r="103">
      <c r="A103" s="4" t="inlineStr">
        <is>
          <t>Year two</t>
        </is>
      </c>
      <c r="B103" s="6" t="n">
        <v>360423</v>
      </c>
      <c r="C103" s="6" t="n">
        <v>316003</v>
      </c>
    </row>
    <row r="104">
      <c r="A104" s="4" t="inlineStr">
        <is>
          <t>Year three</t>
        </is>
      </c>
      <c r="B104" s="6" t="n">
        <v>267743</v>
      </c>
      <c r="C104" s="6" t="n">
        <v>412191</v>
      </c>
    </row>
    <row r="105">
      <c r="A105" s="4" t="inlineStr">
        <is>
          <t>Year four</t>
        </is>
      </c>
      <c r="B105" s="6" t="n">
        <v>422872</v>
      </c>
      <c r="C105" s="6" t="n">
        <v>314303</v>
      </c>
    </row>
    <row r="106">
      <c r="A106" s="4" t="inlineStr">
        <is>
          <t>Year five</t>
        </is>
      </c>
      <c r="B106" s="6" t="n">
        <v>227006</v>
      </c>
      <c r="C106" s="6" t="n">
        <v>213019</v>
      </c>
    </row>
    <row r="107">
      <c r="A107" s="4" t="inlineStr">
        <is>
          <t>More than five years</t>
        </is>
      </c>
      <c r="B107" s="6" t="n">
        <v>704600</v>
      </c>
      <c r="C107" s="6" t="n">
        <v>698992</v>
      </c>
    </row>
    <row r="108">
      <c r="A108" s="4" t="inlineStr">
        <is>
          <t>Revolving</t>
        </is>
      </c>
      <c r="B108" s="6" t="n">
        <v>21666</v>
      </c>
      <c r="C108" s="6" t="n">
        <v>35448</v>
      </c>
    </row>
    <row r="109">
      <c r="A109" s="4" t="inlineStr">
        <is>
          <t>Revolving-Term</t>
        </is>
      </c>
      <c r="B109" s="6" t="n">
        <v>0</v>
      </c>
      <c r="C109" s="6" t="n">
        <v>0</v>
      </c>
    </row>
    <row r="110">
      <c r="A110" s="4" t="inlineStr">
        <is>
          <t>Total</t>
        </is>
      </c>
      <c r="B110" s="6" t="n">
        <v>2297042</v>
      </c>
      <c r="C110" s="6" t="n">
        <v>2375303</v>
      </c>
    </row>
    <row r="111">
      <c r="A111" s="4" t="inlineStr">
        <is>
          <t>Commercial | Pass | Commercial and industrial</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 fiscal year</t>
        </is>
      </c>
      <c r="B113" s="6" t="n">
        <v>253324</v>
      </c>
      <c r="C113" s="6" t="n">
        <v>437483</v>
      </c>
    </row>
    <row r="114">
      <c r="A114" s="4" t="inlineStr">
        <is>
          <t>Year two</t>
        </is>
      </c>
      <c r="B114" s="6" t="n">
        <v>264012</v>
      </c>
      <c r="C114" s="6" t="n">
        <v>126371</v>
      </c>
    </row>
    <row r="115">
      <c r="A115" s="4" t="inlineStr">
        <is>
          <t>Year three</t>
        </is>
      </c>
      <c r="B115" s="6" t="n">
        <v>88544</v>
      </c>
      <c r="C115" s="6" t="n">
        <v>115359</v>
      </c>
    </row>
    <row r="116">
      <c r="A116" s="4" t="inlineStr">
        <is>
          <t>Year four</t>
        </is>
      </c>
      <c r="B116" s="6" t="n">
        <v>63190</v>
      </c>
      <c r="C116" s="6" t="n">
        <v>83030</v>
      </c>
    </row>
    <row r="117">
      <c r="A117" s="4" t="inlineStr">
        <is>
          <t>Year five</t>
        </is>
      </c>
      <c r="B117" s="6" t="n">
        <v>62874</v>
      </c>
      <c r="C117" s="6" t="n">
        <v>37176</v>
      </c>
    </row>
    <row r="118">
      <c r="A118" s="4" t="inlineStr">
        <is>
          <t>More than five years</t>
        </is>
      </c>
      <c r="B118" s="6" t="n">
        <v>138250</v>
      </c>
      <c r="C118" s="6" t="n">
        <v>132182</v>
      </c>
    </row>
    <row r="119">
      <c r="A119" s="4" t="inlineStr">
        <is>
          <t>Revolving</t>
        </is>
      </c>
      <c r="B119" s="6" t="n">
        <v>559777</v>
      </c>
      <c r="C119" s="6" t="n">
        <v>536554</v>
      </c>
    </row>
    <row r="120">
      <c r="A120" s="4" t="inlineStr">
        <is>
          <t>Revolving-Term</t>
        </is>
      </c>
      <c r="B120" s="6" t="n">
        <v>0</v>
      </c>
      <c r="C120" s="6" t="n">
        <v>0</v>
      </c>
    </row>
    <row r="121">
      <c r="A121" s="4" t="inlineStr">
        <is>
          <t>Total</t>
        </is>
      </c>
      <c r="B121" s="6" t="n">
        <v>1429971</v>
      </c>
      <c r="C121" s="6" t="n">
        <v>1468155</v>
      </c>
    </row>
    <row r="122">
      <c r="A122" s="4" t="inlineStr">
        <is>
          <t>Commercial | Pass | Commercial construction</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urrent fiscal year</t>
        </is>
      </c>
      <c r="B124" s="6" t="n">
        <v>120655</v>
      </c>
      <c r="C124" s="6" t="n">
        <v>142321</v>
      </c>
    </row>
    <row r="125">
      <c r="A125" s="4" t="inlineStr">
        <is>
          <t>Year two</t>
        </is>
      </c>
      <c r="B125" s="6" t="n">
        <v>159737</v>
      </c>
      <c r="C125" s="6" t="n">
        <v>108405</v>
      </c>
    </row>
    <row r="126">
      <c r="A126" s="4" t="inlineStr">
        <is>
          <t>Year three</t>
        </is>
      </c>
      <c r="B126" s="6" t="n">
        <v>40762</v>
      </c>
      <c r="C126" s="6" t="n">
        <v>111512</v>
      </c>
    </row>
    <row r="127">
      <c r="A127" s="4" t="inlineStr">
        <is>
          <t>Year four</t>
        </is>
      </c>
      <c r="B127" s="6" t="n">
        <v>6338</v>
      </c>
      <c r="C127" s="6" t="n">
        <v>16838</v>
      </c>
    </row>
    <row r="128">
      <c r="A128" s="4" t="inlineStr">
        <is>
          <t>Year five</t>
        </is>
      </c>
      <c r="B128" s="6" t="n">
        <v>3953</v>
      </c>
      <c r="C128" s="6" t="n">
        <v>989</v>
      </c>
    </row>
    <row r="129">
      <c r="A129" s="4" t="inlineStr">
        <is>
          <t>More than five years</t>
        </is>
      </c>
      <c r="B129" s="6" t="n">
        <v>2297</v>
      </c>
      <c r="C129" s="6" t="n">
        <v>3539</v>
      </c>
    </row>
    <row r="130">
      <c r="A130" s="4" t="inlineStr">
        <is>
          <t>Revolving</t>
        </is>
      </c>
      <c r="B130" s="6" t="n">
        <v>27284</v>
      </c>
      <c r="C130" s="6" t="n">
        <v>30036</v>
      </c>
    </row>
    <row r="131">
      <c r="A131" s="4" t="inlineStr">
        <is>
          <t>Revolving-Term</t>
        </is>
      </c>
      <c r="B131" s="6" t="n">
        <v>0</v>
      </c>
      <c r="C131" s="6" t="n">
        <v>0</v>
      </c>
    </row>
    <row r="132">
      <c r="A132" s="4" t="inlineStr">
        <is>
          <t>Total</t>
        </is>
      </c>
      <c r="B132" s="6" t="n">
        <v>361026</v>
      </c>
      <c r="C132" s="6" t="n">
        <v>413640</v>
      </c>
    </row>
    <row r="133">
      <c r="A133" s="4" t="inlineStr">
        <is>
          <t>Commercial | Pass | Business banking</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urrent fiscal year</t>
        </is>
      </c>
      <c r="B135" s="6" t="n">
        <v>287520</v>
      </c>
      <c r="C135" s="6" t="n">
        <v>257264</v>
      </c>
    </row>
    <row r="136">
      <c r="A136" s="4" t="inlineStr">
        <is>
          <t>Year two</t>
        </is>
      </c>
      <c r="B136" s="6" t="n">
        <v>233499</v>
      </c>
      <c r="C136" s="6" t="n">
        <v>107791</v>
      </c>
    </row>
    <row r="137">
      <c r="A137" s="4" t="inlineStr">
        <is>
          <t>Year three</t>
        </is>
      </c>
      <c r="B137" s="6" t="n">
        <v>87926</v>
      </c>
      <c r="C137" s="6" t="n">
        <v>141411</v>
      </c>
    </row>
    <row r="138">
      <c r="A138" s="4" t="inlineStr">
        <is>
          <t>Year four</t>
        </is>
      </c>
      <c r="B138" s="6" t="n">
        <v>107819</v>
      </c>
      <c r="C138" s="6" t="n">
        <v>110586</v>
      </c>
    </row>
    <row r="139">
      <c r="A139" s="4" t="inlineStr">
        <is>
          <t>Year five</t>
        </is>
      </c>
      <c r="B139" s="6" t="n">
        <v>80549</v>
      </c>
      <c r="C139" s="6" t="n">
        <v>79187</v>
      </c>
    </row>
    <row r="140">
      <c r="A140" s="4" t="inlineStr">
        <is>
          <t>More than five years</t>
        </is>
      </c>
      <c r="B140" s="6" t="n">
        <v>276843</v>
      </c>
      <c r="C140" s="6" t="n">
        <v>293215</v>
      </c>
    </row>
    <row r="141">
      <c r="A141" s="4" t="inlineStr">
        <is>
          <t>Revolving</t>
        </is>
      </c>
      <c r="B141" s="6" t="n">
        <v>104354</v>
      </c>
      <c r="C141" s="6" t="n">
        <v>107093</v>
      </c>
    </row>
    <row r="142">
      <c r="A142" s="4" t="inlineStr">
        <is>
          <t>Revolving-Term</t>
        </is>
      </c>
      <c r="B142" s="6" t="n">
        <v>645</v>
      </c>
      <c r="C142" s="6" t="n">
        <v>443</v>
      </c>
    </row>
    <row r="143">
      <c r="A143" s="4" t="inlineStr">
        <is>
          <t>Total</t>
        </is>
      </c>
      <c r="B143" s="6" t="n">
        <v>1179155</v>
      </c>
      <c r="C143" s="6" t="n">
        <v>1096990</v>
      </c>
    </row>
    <row r="144">
      <c r="A144" s="4" t="inlineStr">
        <is>
          <t>Commercial | Special Mention | Commercial real estate</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6" t="n">
        <v>0</v>
      </c>
      <c r="C146" s="6" t="n">
        <v>0</v>
      </c>
    </row>
    <row r="147">
      <c r="A147" s="4" t="inlineStr">
        <is>
          <t>Year two</t>
        </is>
      </c>
      <c r="B147" s="6" t="n">
        <v>0</v>
      </c>
      <c r="C147" s="6" t="n">
        <v>0</v>
      </c>
    </row>
    <row r="148">
      <c r="A148" s="4" t="inlineStr">
        <is>
          <t>Year three</t>
        </is>
      </c>
      <c r="B148" s="6" t="n">
        <v>0</v>
      </c>
      <c r="C148" s="6" t="n">
        <v>37786</v>
      </c>
    </row>
    <row r="149">
      <c r="A149" s="4" t="inlineStr">
        <is>
          <t>Year four</t>
        </is>
      </c>
      <c r="B149" s="6" t="n">
        <v>13187</v>
      </c>
      <c r="C149" s="6" t="n">
        <v>6401</v>
      </c>
    </row>
    <row r="150">
      <c r="A150" s="4" t="inlineStr">
        <is>
          <t>Year five</t>
        </is>
      </c>
      <c r="B150" s="6" t="n">
        <v>20090</v>
      </c>
      <c r="C150" s="6" t="n">
        <v>40445</v>
      </c>
    </row>
    <row r="151">
      <c r="A151" s="4" t="inlineStr">
        <is>
          <t>More than five years</t>
        </is>
      </c>
      <c r="B151" s="6" t="n">
        <v>101112</v>
      </c>
      <c r="C151" s="6" t="n">
        <v>75938</v>
      </c>
    </row>
    <row r="152">
      <c r="A152" s="4" t="inlineStr">
        <is>
          <t>Revolving</t>
        </is>
      </c>
      <c r="B152" s="6" t="n">
        <v>0</v>
      </c>
      <c r="C152" s="6" t="n">
        <v>0</v>
      </c>
    </row>
    <row r="153">
      <c r="A153" s="4" t="inlineStr">
        <is>
          <t>Revolving-Term</t>
        </is>
      </c>
      <c r="B153" s="6" t="n">
        <v>0</v>
      </c>
      <c r="C153" s="6" t="n">
        <v>0</v>
      </c>
    </row>
    <row r="154">
      <c r="A154" s="4" t="inlineStr">
        <is>
          <t>Total</t>
        </is>
      </c>
      <c r="B154" s="6" t="n">
        <v>134389</v>
      </c>
      <c r="C154" s="6" t="n">
        <v>160570</v>
      </c>
    </row>
    <row r="155">
      <c r="A155" s="4" t="inlineStr">
        <is>
          <t>Commercial | Special Mention | Commercial and industrial</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urrent fiscal year</t>
        </is>
      </c>
      <c r="B157" s="6" t="n">
        <v>0</v>
      </c>
      <c r="C157" s="6" t="n">
        <v>46</v>
      </c>
    </row>
    <row r="158">
      <c r="A158" s="4" t="inlineStr">
        <is>
          <t>Year two</t>
        </is>
      </c>
      <c r="B158" s="6" t="n">
        <v>25436</v>
      </c>
      <c r="C158" s="6" t="n">
        <v>0</v>
      </c>
    </row>
    <row r="159">
      <c r="A159" s="4" t="inlineStr">
        <is>
          <t>Year three</t>
        </is>
      </c>
      <c r="B159" s="6" t="n">
        <v>0</v>
      </c>
      <c r="C159" s="6" t="n">
        <v>3060</v>
      </c>
    </row>
    <row r="160">
      <c r="A160" s="4" t="inlineStr">
        <is>
          <t>Year four</t>
        </is>
      </c>
      <c r="B160" s="6" t="n">
        <v>5103</v>
      </c>
      <c r="C160" s="6" t="n">
        <v>2546</v>
      </c>
    </row>
    <row r="161">
      <c r="A161" s="4" t="inlineStr">
        <is>
          <t>Year five</t>
        </is>
      </c>
      <c r="B161" s="6" t="n">
        <v>1885</v>
      </c>
      <c r="C161" s="6" t="n">
        <v>72</v>
      </c>
    </row>
    <row r="162">
      <c r="A162" s="4" t="inlineStr">
        <is>
          <t>More than five years</t>
        </is>
      </c>
      <c r="B162" s="6" t="n">
        <v>7132</v>
      </c>
      <c r="C162" s="6" t="n">
        <v>832</v>
      </c>
    </row>
    <row r="163">
      <c r="A163" s="4" t="inlineStr">
        <is>
          <t>Revolving</t>
        </is>
      </c>
      <c r="B163" s="6" t="n">
        <v>19280</v>
      </c>
      <c r="C163" s="6" t="n">
        <v>8887</v>
      </c>
    </row>
    <row r="164">
      <c r="A164" s="4" t="inlineStr">
        <is>
          <t>Revolving-Term</t>
        </is>
      </c>
      <c r="B164" s="6" t="n">
        <v>0</v>
      </c>
      <c r="C164" s="6" t="n">
        <v>0</v>
      </c>
    </row>
    <row r="165">
      <c r="A165" s="4" t="inlineStr">
        <is>
          <t>Total</t>
        </is>
      </c>
      <c r="B165" s="6" t="n">
        <v>58836</v>
      </c>
      <c r="C165" s="6" t="n">
        <v>15443</v>
      </c>
    </row>
    <row r="166">
      <c r="A166" s="4" t="inlineStr">
        <is>
          <t>Commercial | Special Mention | Commercial construction</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Current fiscal year</t>
        </is>
      </c>
      <c r="B168" s="6" t="n">
        <v>0</v>
      </c>
      <c r="C168" s="6" t="n">
        <v>0</v>
      </c>
    </row>
    <row r="169">
      <c r="A169" s="4" t="inlineStr">
        <is>
          <t>Year two</t>
        </is>
      </c>
      <c r="B169" s="6" t="n">
        <v>10954</v>
      </c>
      <c r="C169" s="6" t="n">
        <v>0</v>
      </c>
    </row>
    <row r="170">
      <c r="A170" s="4" t="inlineStr">
        <is>
          <t>Year three</t>
        </is>
      </c>
      <c r="B170" s="6" t="n">
        <v>0</v>
      </c>
      <c r="C170" s="6" t="n">
        <v>0</v>
      </c>
    </row>
    <row r="171">
      <c r="A171" s="4" t="inlineStr">
        <is>
          <t>Year four</t>
        </is>
      </c>
      <c r="B171" s="6" t="n">
        <v>8104</v>
      </c>
      <c r="C171" s="6" t="n">
        <v>0</v>
      </c>
    </row>
    <row r="172">
      <c r="A172" s="4" t="inlineStr">
        <is>
          <t>Year five</t>
        </is>
      </c>
      <c r="B172" s="6" t="n">
        <v>0</v>
      </c>
      <c r="C172" s="6" t="n">
        <v>0</v>
      </c>
    </row>
    <row r="173">
      <c r="A173" s="4" t="inlineStr">
        <is>
          <t>More than five years</t>
        </is>
      </c>
      <c r="B173" s="6" t="n">
        <v>0</v>
      </c>
      <c r="C173" s="6" t="n">
        <v>4458</v>
      </c>
    </row>
    <row r="174">
      <c r="A174" s="4" t="inlineStr">
        <is>
          <t>Revolving</t>
        </is>
      </c>
      <c r="B174" s="6" t="n">
        <v>0</v>
      </c>
      <c r="C174" s="6" t="n">
        <v>0</v>
      </c>
    </row>
    <row r="175">
      <c r="A175" s="4" t="inlineStr">
        <is>
          <t>Revolving-Term</t>
        </is>
      </c>
      <c r="B175" s="6" t="n">
        <v>0</v>
      </c>
      <c r="C175" s="6" t="n">
        <v>0</v>
      </c>
    </row>
    <row r="176">
      <c r="A176" s="4" t="inlineStr">
        <is>
          <t>Total</t>
        </is>
      </c>
      <c r="B176" s="6" t="n">
        <v>19058</v>
      </c>
      <c r="C176" s="6" t="n">
        <v>4458</v>
      </c>
    </row>
    <row r="177">
      <c r="A177" s="4" t="inlineStr">
        <is>
          <t>Commercial | Special Mention | Business banking</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Current fiscal year</t>
        </is>
      </c>
      <c r="B179" s="6" t="n">
        <v>0</v>
      </c>
      <c r="C179" s="6" t="n">
        <v>104</v>
      </c>
    </row>
    <row r="180">
      <c r="A180" s="4" t="inlineStr">
        <is>
          <t>Year two</t>
        </is>
      </c>
      <c r="B180" s="6" t="n">
        <v>157</v>
      </c>
      <c r="C180" s="6" t="n">
        <v>151</v>
      </c>
    </row>
    <row r="181">
      <c r="A181" s="4" t="inlineStr">
        <is>
          <t>Year three</t>
        </is>
      </c>
      <c r="B181" s="6" t="n">
        <v>146</v>
      </c>
      <c r="C181" s="6" t="n">
        <v>1986</v>
      </c>
    </row>
    <row r="182">
      <c r="A182" s="4" t="inlineStr">
        <is>
          <t>Year four</t>
        </is>
      </c>
      <c r="B182" s="6" t="n">
        <v>0</v>
      </c>
      <c r="C182" s="6" t="n">
        <v>1365</v>
      </c>
    </row>
    <row r="183">
      <c r="A183" s="4" t="inlineStr">
        <is>
          <t>Year five</t>
        </is>
      </c>
      <c r="B183" s="6" t="n">
        <v>2790</v>
      </c>
      <c r="C183" s="6" t="n">
        <v>1057</v>
      </c>
    </row>
    <row r="184">
      <c r="A184" s="4" t="inlineStr">
        <is>
          <t>More than five years</t>
        </is>
      </c>
      <c r="B184" s="6" t="n">
        <v>3945</v>
      </c>
      <c r="C184" s="6" t="n">
        <v>5929</v>
      </c>
    </row>
    <row r="185">
      <c r="A185" s="4" t="inlineStr">
        <is>
          <t>Revolving</t>
        </is>
      </c>
      <c r="B185" s="6" t="n">
        <v>793</v>
      </c>
      <c r="C185" s="6" t="n">
        <v>160</v>
      </c>
    </row>
    <row r="186">
      <c r="A186" s="4" t="inlineStr">
        <is>
          <t>Revolving-Term</t>
        </is>
      </c>
      <c r="B186" s="6" t="n">
        <v>95</v>
      </c>
      <c r="C186" s="6" t="n">
        <v>111</v>
      </c>
    </row>
    <row r="187">
      <c r="A187" s="4" t="inlineStr">
        <is>
          <t>Total</t>
        </is>
      </c>
      <c r="B187" s="6" t="n">
        <v>7926</v>
      </c>
      <c r="C187" s="6" t="n">
        <v>10863</v>
      </c>
    </row>
    <row r="188">
      <c r="A188" s="4" t="inlineStr">
        <is>
          <t>Commercial | Substandard | Commercial real estate</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urrent fiscal year</t>
        </is>
      </c>
      <c r="B190" s="6" t="n">
        <v>0</v>
      </c>
      <c r="C190" s="6" t="n">
        <v>0</v>
      </c>
    </row>
    <row r="191">
      <c r="A191" s="4" t="inlineStr">
        <is>
          <t>Year two</t>
        </is>
      </c>
      <c r="B191" s="6" t="n">
        <v>0</v>
      </c>
      <c r="C191" s="6" t="n">
        <v>1356</v>
      </c>
    </row>
    <row r="192">
      <c r="A192" s="4" t="inlineStr">
        <is>
          <t>Year three</t>
        </is>
      </c>
      <c r="B192" s="6" t="n">
        <v>1306</v>
      </c>
      <c r="C192" s="6" t="n">
        <v>18743</v>
      </c>
    </row>
    <row r="193">
      <c r="A193" s="4" t="inlineStr">
        <is>
          <t>Year four</t>
        </is>
      </c>
      <c r="B193" s="6" t="n">
        <v>13434</v>
      </c>
      <c r="C193" s="6" t="n">
        <v>14039</v>
      </c>
    </row>
    <row r="194">
      <c r="A194" s="4" t="inlineStr">
        <is>
          <t>Year five</t>
        </is>
      </c>
      <c r="B194" s="6" t="n">
        <v>14845</v>
      </c>
      <c r="C194" s="6" t="n">
        <v>12555</v>
      </c>
    </row>
    <row r="195">
      <c r="A195" s="4" t="inlineStr">
        <is>
          <t>More than five years</t>
        </is>
      </c>
      <c r="B195" s="6" t="n">
        <v>77823</v>
      </c>
      <c r="C195" s="6" t="n">
        <v>106461</v>
      </c>
    </row>
    <row r="196">
      <c r="A196" s="4" t="inlineStr">
        <is>
          <t>Revolving</t>
        </is>
      </c>
      <c r="B196" s="6" t="n">
        <v>0</v>
      </c>
      <c r="C196" s="6" t="n">
        <v>1500</v>
      </c>
    </row>
    <row r="197">
      <c r="A197" s="4" t="inlineStr">
        <is>
          <t>Revolving-Term</t>
        </is>
      </c>
      <c r="B197" s="6" t="n">
        <v>0</v>
      </c>
      <c r="C197" s="6" t="n">
        <v>0</v>
      </c>
    </row>
    <row r="198">
      <c r="A198" s="4" t="inlineStr">
        <is>
          <t>Total</t>
        </is>
      </c>
      <c r="B198" s="6" t="n">
        <v>107408</v>
      </c>
      <c r="C198" s="6" t="n">
        <v>154654</v>
      </c>
    </row>
    <row r="199">
      <c r="A199" s="4" t="inlineStr">
        <is>
          <t>Commercial | Substandard | Commercial and industrial</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Current fiscal year</t>
        </is>
      </c>
      <c r="B201" s="6" t="n">
        <v>372</v>
      </c>
      <c r="C201" s="6" t="n">
        <v>0</v>
      </c>
    </row>
    <row r="202">
      <c r="A202" s="4" t="inlineStr">
        <is>
          <t>Year two</t>
        </is>
      </c>
      <c r="B202" s="6" t="n">
        <v>0</v>
      </c>
      <c r="C202" s="6" t="n">
        <v>0</v>
      </c>
    </row>
    <row r="203">
      <c r="A203" s="4" t="inlineStr">
        <is>
          <t>Year three</t>
        </is>
      </c>
      <c r="B203" s="6" t="n">
        <v>0</v>
      </c>
      <c r="C203" s="6" t="n">
        <v>14221</v>
      </c>
    </row>
    <row r="204">
      <c r="A204" s="4" t="inlineStr">
        <is>
          <t>Year four</t>
        </is>
      </c>
      <c r="B204" s="6" t="n">
        <v>5705</v>
      </c>
      <c r="C204" s="6" t="n">
        <v>1336</v>
      </c>
    </row>
    <row r="205">
      <c r="A205" s="4" t="inlineStr">
        <is>
          <t>Year five</t>
        </is>
      </c>
      <c r="B205" s="6" t="n">
        <v>1152</v>
      </c>
      <c r="C205" s="6" t="n">
        <v>4174</v>
      </c>
    </row>
    <row r="206">
      <c r="A206" s="4" t="inlineStr">
        <is>
          <t>More than five years</t>
        </is>
      </c>
      <c r="B206" s="6" t="n">
        <v>1891</v>
      </c>
      <c r="C206" s="6" t="n">
        <v>3456</v>
      </c>
    </row>
    <row r="207">
      <c r="A207" s="4" t="inlineStr">
        <is>
          <t>Revolving</t>
        </is>
      </c>
      <c r="B207" s="6" t="n">
        <v>12465</v>
      </c>
      <c r="C207" s="6" t="n">
        <v>4961</v>
      </c>
    </row>
    <row r="208">
      <c r="A208" s="4" t="inlineStr">
        <is>
          <t>Revolving-Term</t>
        </is>
      </c>
      <c r="B208" s="6" t="n">
        <v>0</v>
      </c>
      <c r="C208" s="6" t="n">
        <v>0</v>
      </c>
    </row>
    <row r="209">
      <c r="A209" s="4" t="inlineStr">
        <is>
          <t>Total</t>
        </is>
      </c>
      <c r="B209" s="6" t="n">
        <v>21585</v>
      </c>
      <c r="C209" s="6" t="n">
        <v>28148</v>
      </c>
    </row>
    <row r="210">
      <c r="A210" s="4" t="inlineStr">
        <is>
          <t>Commercial | Substandard | Commercial construction</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Current fiscal year</t>
        </is>
      </c>
      <c r="B212" s="6" t="n">
        <v>0</v>
      </c>
      <c r="C212" s="6" t="n">
        <v>0</v>
      </c>
    </row>
    <row r="213">
      <c r="A213" s="4" t="inlineStr">
        <is>
          <t>Year two</t>
        </is>
      </c>
      <c r="B213" s="6" t="n">
        <v>0</v>
      </c>
      <c r="C213" s="6" t="n">
        <v>2157</v>
      </c>
    </row>
    <row r="214">
      <c r="A214" s="4" t="inlineStr">
        <is>
          <t>Year three</t>
        </is>
      </c>
      <c r="B214" s="6" t="n">
        <v>0</v>
      </c>
      <c r="C214" s="6" t="n">
        <v>2020</v>
      </c>
    </row>
    <row r="215">
      <c r="A215" s="4" t="inlineStr">
        <is>
          <t>Year four</t>
        </is>
      </c>
      <c r="B215" s="6" t="n">
        <v>0</v>
      </c>
      <c r="C215" s="6" t="n">
        <v>0</v>
      </c>
    </row>
    <row r="216">
      <c r="A216" s="4" t="inlineStr">
        <is>
          <t>Year five</t>
        </is>
      </c>
      <c r="B216" s="6" t="n">
        <v>0</v>
      </c>
      <c r="C216" s="6" t="n">
        <v>0</v>
      </c>
    </row>
    <row r="217">
      <c r="A217" s="4" t="inlineStr">
        <is>
          <t>More than five years</t>
        </is>
      </c>
      <c r="B217" s="6" t="n">
        <v>1879</v>
      </c>
      <c r="C217" s="6" t="n">
        <v>2480</v>
      </c>
    </row>
    <row r="218">
      <c r="A218" s="4" t="inlineStr">
        <is>
          <t>Revolving</t>
        </is>
      </c>
      <c r="B218" s="6" t="n">
        <v>0</v>
      </c>
      <c r="C218" s="6" t="n">
        <v>0</v>
      </c>
    </row>
    <row r="219">
      <c r="A219" s="4" t="inlineStr">
        <is>
          <t>Revolving-Term</t>
        </is>
      </c>
      <c r="B219" s="6" t="n">
        <v>0</v>
      </c>
      <c r="C219" s="6" t="n">
        <v>0</v>
      </c>
    </row>
    <row r="220">
      <c r="A220" s="4" t="inlineStr">
        <is>
          <t>Total</t>
        </is>
      </c>
      <c r="B220" s="6" t="n">
        <v>1879</v>
      </c>
      <c r="C220" s="6" t="n">
        <v>6657</v>
      </c>
    </row>
    <row r="221">
      <c r="A221" s="4" t="inlineStr">
        <is>
          <t>Commercial | Substandard | Business banking</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Current fiscal year</t>
        </is>
      </c>
      <c r="B223" s="6" t="n">
        <v>159</v>
      </c>
      <c r="C223" s="6" t="n">
        <v>41</v>
      </c>
    </row>
    <row r="224">
      <c r="A224" s="4" t="inlineStr">
        <is>
          <t>Year two</t>
        </is>
      </c>
      <c r="B224" s="6" t="n">
        <v>67</v>
      </c>
      <c r="C224" s="6" t="n">
        <v>106</v>
      </c>
    </row>
    <row r="225">
      <c r="A225" s="4" t="inlineStr">
        <is>
          <t>Year three</t>
        </is>
      </c>
      <c r="B225" s="6" t="n">
        <v>3077</v>
      </c>
      <c r="C225" s="6" t="n">
        <v>1579</v>
      </c>
    </row>
    <row r="226">
      <c r="A226" s="4" t="inlineStr">
        <is>
          <t>Year four</t>
        </is>
      </c>
      <c r="B226" s="6" t="n">
        <v>1912</v>
      </c>
      <c r="C226" s="6" t="n">
        <v>3277</v>
      </c>
    </row>
    <row r="227">
      <c r="A227" s="4" t="inlineStr">
        <is>
          <t>Year five</t>
        </is>
      </c>
      <c r="B227" s="6" t="n">
        <v>1550</v>
      </c>
      <c r="C227" s="6" t="n">
        <v>1645</v>
      </c>
    </row>
    <row r="228">
      <c r="A228" s="4" t="inlineStr">
        <is>
          <t>More than five years</t>
        </is>
      </c>
      <c r="B228" s="6" t="n">
        <v>11391</v>
      </c>
      <c r="C228" s="6" t="n">
        <v>19591</v>
      </c>
    </row>
    <row r="229">
      <c r="A229" s="4" t="inlineStr">
        <is>
          <t>Revolving</t>
        </is>
      </c>
      <c r="B229" s="6" t="n">
        <v>124</v>
      </c>
      <c r="C229" s="6" t="n">
        <v>977</v>
      </c>
    </row>
    <row r="230">
      <c r="A230" s="4" t="inlineStr">
        <is>
          <t>Revolving-Term</t>
        </is>
      </c>
      <c r="B230" s="6" t="n">
        <v>551</v>
      </c>
      <c r="C230" s="6" t="n">
        <v>625</v>
      </c>
    </row>
    <row r="231">
      <c r="A231" s="4" t="inlineStr">
        <is>
          <t>Total</t>
        </is>
      </c>
      <c r="B231" s="6" t="n">
        <v>18831</v>
      </c>
      <c r="C231" s="6" t="n">
        <v>27841</v>
      </c>
    </row>
    <row r="232">
      <c r="A232" s="4" t="inlineStr">
        <is>
          <t>Commercial | Doubtful | Commercial real estate</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Current fiscal year</t>
        </is>
      </c>
      <c r="B234" s="6" t="n">
        <v>0</v>
      </c>
      <c r="C234" s="6" t="n">
        <v>0</v>
      </c>
    </row>
    <row r="235">
      <c r="A235" s="4" t="inlineStr">
        <is>
          <t>Year two</t>
        </is>
      </c>
      <c r="B235" s="6" t="n">
        <v>0</v>
      </c>
      <c r="C235" s="6" t="n">
        <v>0</v>
      </c>
    </row>
    <row r="236">
      <c r="A236" s="4" t="inlineStr">
        <is>
          <t>Year three</t>
        </is>
      </c>
      <c r="B236" s="6" t="n">
        <v>0</v>
      </c>
      <c r="C236" s="6" t="n">
        <v>0</v>
      </c>
    </row>
    <row r="237">
      <c r="A237" s="4" t="inlineStr">
        <is>
          <t>Year four</t>
        </is>
      </c>
      <c r="B237" s="6" t="n">
        <v>0</v>
      </c>
      <c r="C237" s="6" t="n">
        <v>0</v>
      </c>
    </row>
    <row r="238">
      <c r="A238" s="4" t="inlineStr">
        <is>
          <t>Year five</t>
        </is>
      </c>
      <c r="B238" s="6" t="n">
        <v>0</v>
      </c>
      <c r="C238" s="6" t="n">
        <v>0</v>
      </c>
    </row>
    <row r="239">
      <c r="A239" s="4" t="inlineStr">
        <is>
          <t>More than five years</t>
        </is>
      </c>
      <c r="B239" s="6" t="n">
        <v>0</v>
      </c>
      <c r="C239" s="6" t="n">
        <v>0</v>
      </c>
    </row>
    <row r="240">
      <c r="A240" s="4" t="inlineStr">
        <is>
          <t>Revolving</t>
        </is>
      </c>
      <c r="B240" s="6" t="n">
        <v>0</v>
      </c>
      <c r="C240" s="6" t="n">
        <v>0</v>
      </c>
    </row>
    <row r="241">
      <c r="A241" s="4" t="inlineStr">
        <is>
          <t>Revolving-Term</t>
        </is>
      </c>
      <c r="B241" s="6" t="n">
        <v>0</v>
      </c>
      <c r="C241" s="6" t="n">
        <v>0</v>
      </c>
    </row>
    <row r="242">
      <c r="A242" s="4" t="inlineStr">
        <is>
          <t>Total</t>
        </is>
      </c>
      <c r="B242" s="6" t="n">
        <v>0</v>
      </c>
      <c r="C242" s="6" t="n">
        <v>0</v>
      </c>
    </row>
    <row r="243">
      <c r="A243" s="4" t="inlineStr">
        <is>
          <t>Commercial | Doubtful | Commercial and industrial</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Current fiscal year</t>
        </is>
      </c>
      <c r="B245" s="6" t="n">
        <v>0</v>
      </c>
      <c r="C245" s="6" t="n">
        <v>0</v>
      </c>
    </row>
    <row r="246">
      <c r="A246" s="4" t="inlineStr">
        <is>
          <t>Year two</t>
        </is>
      </c>
      <c r="B246" s="6" t="n">
        <v>0</v>
      </c>
      <c r="C246" s="6" t="n">
        <v>0</v>
      </c>
    </row>
    <row r="247">
      <c r="A247" s="4" t="inlineStr">
        <is>
          <t>Year three</t>
        </is>
      </c>
      <c r="B247" s="6" t="n">
        <v>0</v>
      </c>
      <c r="C247" s="6" t="n">
        <v>1777</v>
      </c>
    </row>
    <row r="248">
      <c r="A248" s="4" t="inlineStr">
        <is>
          <t>Year four</t>
        </is>
      </c>
      <c r="B248" s="6" t="n">
        <v>0</v>
      </c>
      <c r="C248" s="6" t="n">
        <v>0</v>
      </c>
    </row>
    <row r="249">
      <c r="A249" s="4" t="inlineStr">
        <is>
          <t>Year five</t>
        </is>
      </c>
      <c r="B249" s="6" t="n">
        <v>0</v>
      </c>
      <c r="C249" s="6" t="n">
        <v>0</v>
      </c>
    </row>
    <row r="250">
      <c r="A250" s="4" t="inlineStr">
        <is>
          <t>More than five years</t>
        </is>
      </c>
      <c r="B250" s="6" t="n">
        <v>0</v>
      </c>
      <c r="C250" s="6" t="n">
        <v>0</v>
      </c>
    </row>
    <row r="251">
      <c r="A251" s="4" t="inlineStr">
        <is>
          <t>Revolving</t>
        </is>
      </c>
      <c r="B251" s="6" t="n">
        <v>0</v>
      </c>
      <c r="C251" s="6" t="n">
        <v>0</v>
      </c>
    </row>
    <row r="252">
      <c r="A252" s="4" t="inlineStr">
        <is>
          <t>Revolving-Term</t>
        </is>
      </c>
      <c r="B252" s="6" t="n">
        <v>0</v>
      </c>
      <c r="C252" s="6" t="n">
        <v>0</v>
      </c>
    </row>
    <row r="253">
      <c r="A253" s="4" t="inlineStr">
        <is>
          <t>Total</t>
        </is>
      </c>
      <c r="B253" s="6" t="n">
        <v>0</v>
      </c>
      <c r="C253" s="6" t="n">
        <v>1777</v>
      </c>
    </row>
    <row r="254">
      <c r="A254" s="4" t="inlineStr">
        <is>
          <t>Commercial | Doubtful | Commercial constructio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Current fiscal year</t>
        </is>
      </c>
      <c r="B256" s="6" t="n">
        <v>0</v>
      </c>
      <c r="C256" s="6" t="n">
        <v>0</v>
      </c>
    </row>
    <row r="257">
      <c r="A257" s="4" t="inlineStr">
        <is>
          <t>Year two</t>
        </is>
      </c>
      <c r="B257" s="6" t="n">
        <v>0</v>
      </c>
      <c r="C257" s="6" t="n">
        <v>0</v>
      </c>
    </row>
    <row r="258">
      <c r="A258" s="4" t="inlineStr">
        <is>
          <t>Year three</t>
        </is>
      </c>
      <c r="B258" s="6" t="n">
        <v>0</v>
      </c>
      <c r="C258" s="6" t="n">
        <v>0</v>
      </c>
    </row>
    <row r="259">
      <c r="A259" s="4" t="inlineStr">
        <is>
          <t>Year four</t>
        </is>
      </c>
      <c r="B259" s="6" t="n">
        <v>0</v>
      </c>
      <c r="C259" s="6" t="n">
        <v>0</v>
      </c>
    </row>
    <row r="260">
      <c r="A260" s="4" t="inlineStr">
        <is>
          <t>Year five</t>
        </is>
      </c>
      <c r="B260" s="6" t="n">
        <v>0</v>
      </c>
      <c r="C260" s="6" t="n">
        <v>0</v>
      </c>
    </row>
    <row r="261">
      <c r="A261" s="4" t="inlineStr">
        <is>
          <t>More than five years</t>
        </is>
      </c>
      <c r="B261" s="6" t="n">
        <v>0</v>
      </c>
      <c r="C261" s="6" t="n">
        <v>0</v>
      </c>
    </row>
    <row r="262">
      <c r="A262" s="4" t="inlineStr">
        <is>
          <t>Revolving</t>
        </is>
      </c>
      <c r="B262" s="6" t="n">
        <v>0</v>
      </c>
      <c r="C262" s="6" t="n">
        <v>0</v>
      </c>
    </row>
    <row r="263">
      <c r="A263" s="4" t="inlineStr">
        <is>
          <t>Revolving-Term</t>
        </is>
      </c>
      <c r="B263" s="6" t="n">
        <v>0</v>
      </c>
      <c r="C263" s="6" t="n">
        <v>0</v>
      </c>
    </row>
    <row r="264">
      <c r="A264" s="4" t="inlineStr">
        <is>
          <t>Total</t>
        </is>
      </c>
      <c r="B264" s="6" t="n">
        <v>0</v>
      </c>
      <c r="C264" s="6" t="n">
        <v>0</v>
      </c>
    </row>
    <row r="265">
      <c r="A265" s="4" t="inlineStr">
        <is>
          <t>Commercial | Doubtful | Business banking</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Current fiscal year</t>
        </is>
      </c>
      <c r="B267" s="6" t="n">
        <v>0</v>
      </c>
      <c r="C267" s="6" t="n">
        <v>0</v>
      </c>
    </row>
    <row r="268">
      <c r="A268" s="4" t="inlineStr">
        <is>
          <t>Year two</t>
        </is>
      </c>
      <c r="B268" s="6" t="n">
        <v>0</v>
      </c>
      <c r="C268" s="6" t="n">
        <v>0</v>
      </c>
    </row>
    <row r="269">
      <c r="A269" s="4" t="inlineStr">
        <is>
          <t>Year three</t>
        </is>
      </c>
      <c r="B269" s="6" t="n">
        <v>0</v>
      </c>
      <c r="C269" s="6" t="n">
        <v>0</v>
      </c>
    </row>
    <row r="270">
      <c r="A270" s="4" t="inlineStr">
        <is>
          <t>Year four</t>
        </is>
      </c>
      <c r="B270" s="6" t="n">
        <v>0</v>
      </c>
      <c r="C270" s="6" t="n">
        <v>0</v>
      </c>
    </row>
    <row r="271">
      <c r="A271" s="4" t="inlineStr">
        <is>
          <t>Year five</t>
        </is>
      </c>
      <c r="B271" s="6" t="n">
        <v>0</v>
      </c>
      <c r="C271" s="6" t="n">
        <v>0</v>
      </c>
    </row>
    <row r="272">
      <c r="A272" s="4" t="inlineStr">
        <is>
          <t>More than five years</t>
        </is>
      </c>
      <c r="B272" s="6" t="n">
        <v>32</v>
      </c>
      <c r="C272" s="6" t="n">
        <v>0</v>
      </c>
    </row>
    <row r="273">
      <c r="A273" s="4" t="inlineStr">
        <is>
          <t>Revolving</t>
        </is>
      </c>
      <c r="B273" s="6" t="n">
        <v>0</v>
      </c>
      <c r="C273" s="6" t="n">
        <v>0</v>
      </c>
    </row>
    <row r="274">
      <c r="A274" s="4" t="inlineStr">
        <is>
          <t>Revolving-Term</t>
        </is>
      </c>
      <c r="B274" s="6" t="n">
        <v>0</v>
      </c>
      <c r="C274" s="6" t="n">
        <v>0</v>
      </c>
    </row>
    <row r="275">
      <c r="A275" s="4" t="inlineStr">
        <is>
          <t>Total</t>
        </is>
      </c>
      <c r="B275" s="6" t="n">
        <v>32</v>
      </c>
      <c r="C275" s="6" t="n">
        <v>0</v>
      </c>
    </row>
    <row r="276">
      <c r="A276" s="4" t="inlineStr">
        <is>
          <t>Consumer | Consumer real estate</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Current fiscal year</t>
        </is>
      </c>
      <c r="B278" s="6" t="n">
        <v>296948</v>
      </c>
      <c r="C278" s="6" t="n">
        <v>137465</v>
      </c>
    </row>
    <row r="279">
      <c r="A279" s="4" t="inlineStr">
        <is>
          <t>Year two</t>
        </is>
      </c>
      <c r="B279" s="6" t="n">
        <v>149003</v>
      </c>
      <c r="C279" s="6" t="n">
        <v>100995</v>
      </c>
    </row>
    <row r="280">
      <c r="A280" s="4" t="inlineStr">
        <is>
          <t>Year three</t>
        </is>
      </c>
      <c r="B280" s="6" t="n">
        <v>91613</v>
      </c>
      <c r="C280" s="6" t="n">
        <v>92165</v>
      </c>
    </row>
    <row r="281">
      <c r="A281" s="4" t="inlineStr">
        <is>
          <t>Year four</t>
        </is>
      </c>
      <c r="B281" s="6" t="n">
        <v>74583</v>
      </c>
      <c r="C281" s="6" t="n">
        <v>50156</v>
      </c>
    </row>
    <row r="282">
      <c r="A282" s="4" t="inlineStr">
        <is>
          <t>Year five</t>
        </is>
      </c>
      <c r="B282" s="6" t="n">
        <v>32031</v>
      </c>
      <c r="C282" s="6" t="n">
        <v>40384</v>
      </c>
    </row>
    <row r="283">
      <c r="A283" s="4" t="inlineStr">
        <is>
          <t>More than five years</t>
        </is>
      </c>
      <c r="B283" s="6" t="n">
        <v>200169</v>
      </c>
      <c r="C283" s="6" t="n">
        <v>238462</v>
      </c>
    </row>
    <row r="284">
      <c r="A284" s="4" t="inlineStr">
        <is>
          <t>Revolving</t>
        </is>
      </c>
      <c r="B284" s="6" t="n">
        <v>553649</v>
      </c>
      <c r="C284" s="6" t="n">
        <v>443406</v>
      </c>
    </row>
    <row r="285">
      <c r="A285" s="4" t="inlineStr">
        <is>
          <t>Revolving-Term</t>
        </is>
      </c>
      <c r="B285" s="6" t="n">
        <v>23957</v>
      </c>
      <c r="C285" s="6" t="n">
        <v>24552</v>
      </c>
    </row>
    <row r="286">
      <c r="A286" s="4" t="inlineStr">
        <is>
          <t>Total</t>
        </is>
      </c>
      <c r="B286" s="6" t="n">
        <v>1421953</v>
      </c>
      <c r="C286" s="6" t="n">
        <v>1127585</v>
      </c>
    </row>
    <row r="287">
      <c r="A287" s="4" t="inlineStr">
        <is>
          <t>Consumer | Other consumer</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Current fiscal year</t>
        </is>
      </c>
      <c r="B289" s="6" t="n">
        <v>20054</v>
      </c>
      <c r="C289" s="6" t="n">
        <v>20059</v>
      </c>
    </row>
    <row r="290">
      <c r="A290" s="4" t="inlineStr">
        <is>
          <t>Year two</t>
        </is>
      </c>
      <c r="B290" s="6" t="n">
        <v>10819</v>
      </c>
      <c r="C290" s="6" t="n">
        <v>9448</v>
      </c>
    </row>
    <row r="291">
      <c r="A291" s="4" t="inlineStr">
        <is>
          <t>Year three</t>
        </is>
      </c>
      <c r="B291" s="6" t="n">
        <v>5427</v>
      </c>
      <c r="C291" s="6" t="n">
        <v>7261</v>
      </c>
    </row>
    <row r="292">
      <c r="A292" s="4" t="inlineStr">
        <is>
          <t>Year four</t>
        </is>
      </c>
      <c r="B292" s="6" t="n">
        <v>3270</v>
      </c>
      <c r="C292" s="6" t="n">
        <v>3093</v>
      </c>
    </row>
    <row r="293">
      <c r="A293" s="4" t="inlineStr">
        <is>
          <t>Year five</t>
        </is>
      </c>
      <c r="B293" s="6" t="n">
        <v>1034</v>
      </c>
      <c r="C293" s="6" t="n">
        <v>1021</v>
      </c>
    </row>
    <row r="294">
      <c r="A294" s="4" t="inlineStr">
        <is>
          <t>More than five years</t>
        </is>
      </c>
      <c r="B294" s="6" t="n">
        <v>724</v>
      </c>
      <c r="C294" s="6" t="n">
        <v>6444</v>
      </c>
    </row>
    <row r="295">
      <c r="A295" s="4" t="inlineStr">
        <is>
          <t>Revolving</t>
        </is>
      </c>
      <c r="B295" s="6" t="n">
        <v>82125</v>
      </c>
      <c r="C295" s="6" t="n">
        <v>57903</v>
      </c>
    </row>
    <row r="296">
      <c r="A296" s="4" t="inlineStr">
        <is>
          <t>Revolving-Term</t>
        </is>
      </c>
      <c r="B296" s="6" t="n">
        <v>1425</v>
      </c>
      <c r="C296" s="6" t="n">
        <v>2677</v>
      </c>
    </row>
    <row r="297">
      <c r="A297" s="4" t="inlineStr">
        <is>
          <t>Total</t>
        </is>
      </c>
      <c r="B297" s="6" t="n">
        <v>124878</v>
      </c>
      <c r="C297" s="6" t="n">
        <v>107906</v>
      </c>
    </row>
    <row r="298">
      <c r="A298" s="4" t="inlineStr">
        <is>
          <t>Consumer | Pass | Consumer real estate</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Current fiscal year</t>
        </is>
      </c>
      <c r="B300" s="6" t="n">
        <v>296900</v>
      </c>
      <c r="C300" s="6" t="n">
        <v>137465</v>
      </c>
    </row>
    <row r="301">
      <c r="A301" s="4" t="inlineStr">
        <is>
          <t>Year two</t>
        </is>
      </c>
      <c r="B301" s="6" t="n">
        <v>148790</v>
      </c>
      <c r="C301" s="6" t="n">
        <v>100995</v>
      </c>
    </row>
    <row r="302">
      <c r="A302" s="4" t="inlineStr">
        <is>
          <t>Year three</t>
        </is>
      </c>
      <c r="B302" s="6" t="n">
        <v>91477</v>
      </c>
      <c r="C302" s="6" t="n">
        <v>91981</v>
      </c>
    </row>
    <row r="303">
      <c r="A303" s="4" t="inlineStr">
        <is>
          <t>Year four</t>
        </is>
      </c>
      <c r="B303" s="6" t="n">
        <v>74155</v>
      </c>
      <c r="C303" s="6" t="n">
        <v>48531</v>
      </c>
    </row>
    <row r="304">
      <c r="A304" s="4" t="inlineStr">
        <is>
          <t>Year five</t>
        </is>
      </c>
      <c r="B304" s="6" t="n">
        <v>30658</v>
      </c>
      <c r="C304" s="6" t="n">
        <v>39029</v>
      </c>
    </row>
    <row r="305">
      <c r="A305" s="4" t="inlineStr">
        <is>
          <t>More than five years</t>
        </is>
      </c>
      <c r="B305" s="6" t="n">
        <v>191228</v>
      </c>
      <c r="C305" s="6" t="n">
        <v>231861</v>
      </c>
    </row>
    <row r="306">
      <c r="A306" s="4" t="inlineStr">
        <is>
          <t>Revolving</t>
        </is>
      </c>
      <c r="B306" s="6" t="n">
        <v>552994</v>
      </c>
      <c r="C306" s="6" t="n">
        <v>442530</v>
      </c>
    </row>
    <row r="307">
      <c r="A307" s="4" t="inlineStr">
        <is>
          <t>Revolving-Term</t>
        </is>
      </c>
      <c r="B307" s="6" t="n">
        <v>21547</v>
      </c>
      <c r="C307" s="6" t="n">
        <v>23391</v>
      </c>
    </row>
    <row r="308">
      <c r="A308" s="4" t="inlineStr">
        <is>
          <t>Total</t>
        </is>
      </c>
      <c r="B308" s="6" t="n">
        <v>1407749</v>
      </c>
      <c r="C308" s="6" t="n">
        <v>1115783</v>
      </c>
    </row>
    <row r="309">
      <c r="A309" s="4" t="inlineStr">
        <is>
          <t>Consumer | Pass | Other consumer</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Current fiscal year</t>
        </is>
      </c>
      <c r="B311" s="6" t="n">
        <v>20046</v>
      </c>
      <c r="C311" s="6" t="n">
        <v>19976</v>
      </c>
    </row>
    <row r="312">
      <c r="A312" s="4" t="inlineStr">
        <is>
          <t>Year two</t>
        </is>
      </c>
      <c r="B312" s="6" t="n">
        <v>10819</v>
      </c>
      <c r="C312" s="6" t="n">
        <v>9396</v>
      </c>
    </row>
    <row r="313">
      <c r="A313" s="4" t="inlineStr">
        <is>
          <t>Year three</t>
        </is>
      </c>
      <c r="B313" s="6" t="n">
        <v>5427</v>
      </c>
      <c r="C313" s="6" t="n">
        <v>7120</v>
      </c>
    </row>
    <row r="314">
      <c r="A314" s="4" t="inlineStr">
        <is>
          <t>Year four</t>
        </is>
      </c>
      <c r="B314" s="6" t="n">
        <v>3242</v>
      </c>
      <c r="C314" s="6" t="n">
        <v>2878</v>
      </c>
    </row>
    <row r="315">
      <c r="A315" s="4" t="inlineStr">
        <is>
          <t>Year five</t>
        </is>
      </c>
      <c r="B315" s="6" t="n">
        <v>1013</v>
      </c>
      <c r="C315" s="6" t="n">
        <v>613</v>
      </c>
    </row>
    <row r="316">
      <c r="A316" s="4" t="inlineStr">
        <is>
          <t>More than five years</t>
        </is>
      </c>
      <c r="B316" s="6" t="n">
        <v>724</v>
      </c>
      <c r="C316" s="6" t="n">
        <v>2037</v>
      </c>
    </row>
    <row r="317">
      <c r="A317" s="4" t="inlineStr">
        <is>
          <t>Revolving</t>
        </is>
      </c>
      <c r="B317" s="6" t="n">
        <v>82125</v>
      </c>
      <c r="C317" s="6" t="n">
        <v>57702</v>
      </c>
    </row>
    <row r="318">
      <c r="A318" s="4" t="inlineStr">
        <is>
          <t>Revolving-Term</t>
        </is>
      </c>
      <c r="B318" s="6" t="n">
        <v>1404</v>
      </c>
      <c r="C318" s="6" t="n">
        <v>1130</v>
      </c>
    </row>
    <row r="319">
      <c r="A319" s="4" t="inlineStr">
        <is>
          <t>Total</t>
        </is>
      </c>
      <c r="B319" s="6" t="n">
        <v>124800</v>
      </c>
      <c r="C319" s="6" t="n">
        <v>100852</v>
      </c>
    </row>
    <row r="320">
      <c r="A320" s="4" t="inlineStr">
        <is>
          <t>Consumer | Special Mention | Consumer real estate</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Current fiscal year</t>
        </is>
      </c>
      <c r="B322" s="6" t="n">
        <v>0</v>
      </c>
      <c r="C322" s="6" t="n">
        <v>0</v>
      </c>
    </row>
    <row r="323">
      <c r="A323" s="4" t="inlineStr">
        <is>
          <t>Year two</t>
        </is>
      </c>
      <c r="B323" s="6" t="n">
        <v>0</v>
      </c>
      <c r="C323" s="6" t="n">
        <v>0</v>
      </c>
    </row>
    <row r="324">
      <c r="A324" s="4" t="inlineStr">
        <is>
          <t>Year three</t>
        </is>
      </c>
      <c r="B324" s="6" t="n">
        <v>0</v>
      </c>
      <c r="C324" s="6" t="n">
        <v>0</v>
      </c>
    </row>
    <row r="325">
      <c r="A325" s="4" t="inlineStr">
        <is>
          <t>Year four</t>
        </is>
      </c>
      <c r="B325" s="6" t="n">
        <v>0</v>
      </c>
      <c r="C325" s="6" t="n">
        <v>0</v>
      </c>
    </row>
    <row r="326">
      <c r="A326" s="4" t="inlineStr">
        <is>
          <t>Year five</t>
        </is>
      </c>
      <c r="B326" s="6" t="n">
        <v>0</v>
      </c>
      <c r="C326" s="6" t="n">
        <v>0</v>
      </c>
    </row>
    <row r="327">
      <c r="A327" s="4" t="inlineStr">
        <is>
          <t>More than five years</t>
        </is>
      </c>
      <c r="B327" s="6" t="n">
        <v>882</v>
      </c>
      <c r="C327" s="6" t="n">
        <v>937</v>
      </c>
    </row>
    <row r="328">
      <c r="A328" s="4" t="inlineStr">
        <is>
          <t>Revolving</t>
        </is>
      </c>
      <c r="B328" s="6" t="n">
        <v>0</v>
      </c>
      <c r="C328" s="6" t="n">
        <v>0</v>
      </c>
    </row>
    <row r="329">
      <c r="A329" s="4" t="inlineStr">
        <is>
          <t>Revolving-Term</t>
        </is>
      </c>
      <c r="B329" s="6" t="n">
        <v>0</v>
      </c>
      <c r="C329" s="6" t="n">
        <v>0</v>
      </c>
    </row>
    <row r="330">
      <c r="A330" s="4" t="inlineStr">
        <is>
          <t>Total</t>
        </is>
      </c>
      <c r="B330" s="6" t="n">
        <v>882</v>
      </c>
      <c r="C330" s="6" t="n">
        <v>937</v>
      </c>
    </row>
    <row r="331">
      <c r="A331" s="4" t="inlineStr">
        <is>
          <t>Consumer | Special Mention | Other consumer</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Current fiscal year</t>
        </is>
      </c>
      <c r="B333" s="6" t="n">
        <v>0</v>
      </c>
      <c r="C333" s="6" t="n">
        <v>0</v>
      </c>
    </row>
    <row r="334">
      <c r="A334" s="4" t="inlineStr">
        <is>
          <t>Year two</t>
        </is>
      </c>
      <c r="B334" s="6" t="n">
        <v>0</v>
      </c>
      <c r="C334" s="6" t="n">
        <v>0</v>
      </c>
    </row>
    <row r="335">
      <c r="A335" s="4" t="inlineStr">
        <is>
          <t>Year three</t>
        </is>
      </c>
      <c r="B335" s="6" t="n">
        <v>0</v>
      </c>
      <c r="C335" s="6" t="n">
        <v>0</v>
      </c>
    </row>
    <row r="336">
      <c r="A336" s="4" t="inlineStr">
        <is>
          <t>Year four</t>
        </is>
      </c>
      <c r="B336" s="6" t="n">
        <v>0</v>
      </c>
      <c r="C336" s="6" t="n">
        <v>0</v>
      </c>
    </row>
    <row r="337">
      <c r="A337" s="4" t="inlineStr">
        <is>
          <t>Year five</t>
        </is>
      </c>
      <c r="B337" s="6" t="n">
        <v>0</v>
      </c>
      <c r="C337" s="6" t="n">
        <v>0</v>
      </c>
    </row>
    <row r="338">
      <c r="A338" s="4" t="inlineStr">
        <is>
          <t>More than five years</t>
        </is>
      </c>
      <c r="B338" s="6" t="n">
        <v>0</v>
      </c>
      <c r="C338" s="6" t="n">
        <v>0</v>
      </c>
    </row>
    <row r="339">
      <c r="A339" s="4" t="inlineStr">
        <is>
          <t>Revolving</t>
        </is>
      </c>
      <c r="B339" s="6" t="n">
        <v>0</v>
      </c>
      <c r="C339" s="6" t="n">
        <v>0</v>
      </c>
    </row>
    <row r="340">
      <c r="A340" s="4" t="inlineStr">
        <is>
          <t>Revolving-Term</t>
        </is>
      </c>
      <c r="B340" s="6" t="n">
        <v>0</v>
      </c>
      <c r="C340" s="6" t="n">
        <v>0</v>
      </c>
    </row>
    <row r="341">
      <c r="A341" s="4" t="inlineStr">
        <is>
          <t>Total</t>
        </is>
      </c>
      <c r="B341" s="6" t="n">
        <v>0</v>
      </c>
      <c r="C341" s="6" t="n">
        <v>0</v>
      </c>
    </row>
    <row r="342">
      <c r="A342" s="4" t="inlineStr">
        <is>
          <t>Consumer | Substandard | Consumer real estate</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Current fiscal year</t>
        </is>
      </c>
      <c r="B344" s="6" t="n">
        <v>48</v>
      </c>
      <c r="C344" s="6" t="n">
        <v>0</v>
      </c>
    </row>
    <row r="345">
      <c r="A345" s="4" t="inlineStr">
        <is>
          <t>Year two</t>
        </is>
      </c>
      <c r="B345" s="6" t="n">
        <v>213</v>
      </c>
      <c r="C345" s="6" t="n">
        <v>0</v>
      </c>
    </row>
    <row r="346">
      <c r="A346" s="4" t="inlineStr">
        <is>
          <t>Year three</t>
        </is>
      </c>
      <c r="B346" s="6" t="n">
        <v>136</v>
      </c>
      <c r="C346" s="6" t="n">
        <v>184</v>
      </c>
    </row>
    <row r="347">
      <c r="A347" s="4" t="inlineStr">
        <is>
          <t>Year four</t>
        </is>
      </c>
      <c r="B347" s="6" t="n">
        <v>428</v>
      </c>
      <c r="C347" s="6" t="n">
        <v>1625</v>
      </c>
    </row>
    <row r="348">
      <c r="A348" s="4" t="inlineStr">
        <is>
          <t>Year five</t>
        </is>
      </c>
      <c r="B348" s="6" t="n">
        <v>1373</v>
      </c>
      <c r="C348" s="6" t="n">
        <v>1355</v>
      </c>
    </row>
    <row r="349">
      <c r="A349" s="4" t="inlineStr">
        <is>
          <t>More than five years</t>
        </is>
      </c>
      <c r="B349" s="6" t="n">
        <v>8059</v>
      </c>
      <c r="C349" s="6" t="n">
        <v>5664</v>
      </c>
    </row>
    <row r="350">
      <c r="A350" s="4" t="inlineStr">
        <is>
          <t>Revolving</t>
        </is>
      </c>
      <c r="B350" s="6" t="n">
        <v>655</v>
      </c>
      <c r="C350" s="6" t="n">
        <v>876</v>
      </c>
    </row>
    <row r="351">
      <c r="A351" s="4" t="inlineStr">
        <is>
          <t>Revolving-Term</t>
        </is>
      </c>
      <c r="B351" s="6" t="n">
        <v>2410</v>
      </c>
      <c r="C351" s="6" t="n">
        <v>1161</v>
      </c>
    </row>
    <row r="352">
      <c r="A352" s="4" t="inlineStr">
        <is>
          <t>Total</t>
        </is>
      </c>
      <c r="B352" s="6" t="n">
        <v>13322</v>
      </c>
      <c r="C352" s="6" t="n">
        <v>10865</v>
      </c>
    </row>
    <row r="353">
      <c r="A353" s="4" t="inlineStr">
        <is>
          <t>Consumer | Substandard | Other consumer</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Current fiscal year</t>
        </is>
      </c>
      <c r="B355" s="6" t="n">
        <v>8</v>
      </c>
      <c r="C355" s="6" t="n">
        <v>83</v>
      </c>
    </row>
    <row r="356">
      <c r="A356" s="4" t="inlineStr">
        <is>
          <t>Year two</t>
        </is>
      </c>
      <c r="B356" s="6" t="n">
        <v>0</v>
      </c>
      <c r="C356" s="6" t="n">
        <v>52</v>
      </c>
    </row>
    <row r="357">
      <c r="A357" s="4" t="inlineStr">
        <is>
          <t>Year three</t>
        </is>
      </c>
      <c r="B357" s="6" t="n">
        <v>0</v>
      </c>
      <c r="C357" s="6" t="n">
        <v>141</v>
      </c>
    </row>
    <row r="358">
      <c r="A358" s="4" t="inlineStr">
        <is>
          <t>Year four</t>
        </is>
      </c>
      <c r="B358" s="6" t="n">
        <v>28</v>
      </c>
      <c r="C358" s="6" t="n">
        <v>215</v>
      </c>
    </row>
    <row r="359">
      <c r="A359" s="4" t="inlineStr">
        <is>
          <t>Year five</t>
        </is>
      </c>
      <c r="B359" s="6" t="n">
        <v>21</v>
      </c>
      <c r="C359" s="6" t="n">
        <v>408</v>
      </c>
    </row>
    <row r="360">
      <c r="A360" s="4" t="inlineStr">
        <is>
          <t>More than five years</t>
        </is>
      </c>
      <c r="B360" s="6" t="n">
        <v>0</v>
      </c>
      <c r="C360" s="6" t="n">
        <v>4407</v>
      </c>
    </row>
    <row r="361">
      <c r="A361" s="4" t="inlineStr">
        <is>
          <t>Revolving</t>
        </is>
      </c>
      <c r="B361" s="6" t="n">
        <v>0</v>
      </c>
      <c r="C361" s="6" t="n">
        <v>201</v>
      </c>
    </row>
    <row r="362">
      <c r="A362" s="4" t="inlineStr">
        <is>
          <t>Revolving-Term</t>
        </is>
      </c>
      <c r="B362" s="6" t="n">
        <v>21</v>
      </c>
      <c r="C362" s="6" t="n">
        <v>1547</v>
      </c>
    </row>
    <row r="363">
      <c r="A363" s="4" t="inlineStr">
        <is>
          <t>Total</t>
        </is>
      </c>
      <c r="B363" s="6" t="n">
        <v>78</v>
      </c>
      <c r="C363" s="6" t="n">
        <v>7054</v>
      </c>
    </row>
    <row r="364">
      <c r="A364" s="4" t="inlineStr">
        <is>
          <t>Consumer | Doubtful | Consumer real estate</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Current fiscal year</t>
        </is>
      </c>
      <c r="B366" s="6" t="n">
        <v>0</v>
      </c>
      <c r="C366" s="6" t="n">
        <v>0</v>
      </c>
    </row>
    <row r="367">
      <c r="A367" s="4" t="inlineStr">
        <is>
          <t>Year two</t>
        </is>
      </c>
      <c r="B367" s="6" t="n">
        <v>0</v>
      </c>
      <c r="C367" s="6" t="n">
        <v>0</v>
      </c>
    </row>
    <row r="368">
      <c r="A368" s="4" t="inlineStr">
        <is>
          <t>Year three</t>
        </is>
      </c>
      <c r="B368" s="6" t="n">
        <v>0</v>
      </c>
      <c r="C368" s="6" t="n">
        <v>0</v>
      </c>
    </row>
    <row r="369">
      <c r="A369" s="4" t="inlineStr">
        <is>
          <t>Year four</t>
        </is>
      </c>
      <c r="B369" s="6" t="n">
        <v>0</v>
      </c>
      <c r="C369" s="6" t="n">
        <v>0</v>
      </c>
    </row>
    <row r="370">
      <c r="A370" s="4" t="inlineStr">
        <is>
          <t>Year five</t>
        </is>
      </c>
      <c r="B370" s="6" t="n">
        <v>0</v>
      </c>
      <c r="C370" s="6" t="n">
        <v>0</v>
      </c>
    </row>
    <row r="371">
      <c r="A371" s="4" t="inlineStr">
        <is>
          <t>More than five years</t>
        </is>
      </c>
      <c r="B371" s="6" t="n">
        <v>0</v>
      </c>
      <c r="C371" s="6" t="n">
        <v>0</v>
      </c>
    </row>
    <row r="372">
      <c r="A372" s="4" t="inlineStr">
        <is>
          <t>Revolving</t>
        </is>
      </c>
      <c r="B372" s="6" t="n">
        <v>0</v>
      </c>
      <c r="C372" s="6" t="n">
        <v>0</v>
      </c>
    </row>
    <row r="373">
      <c r="A373" s="4" t="inlineStr">
        <is>
          <t>Revolving-Term</t>
        </is>
      </c>
      <c r="B373" s="6" t="n">
        <v>0</v>
      </c>
      <c r="C373" s="6" t="n">
        <v>0</v>
      </c>
    </row>
    <row r="374">
      <c r="A374" s="4" t="inlineStr">
        <is>
          <t>Total</t>
        </is>
      </c>
      <c r="B374" s="6" t="n">
        <v>0</v>
      </c>
      <c r="C374" s="6" t="n">
        <v>0</v>
      </c>
    </row>
    <row r="375">
      <c r="A375" s="4" t="inlineStr">
        <is>
          <t>Consumer | Doubtful | Other consumer</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Current fiscal year</t>
        </is>
      </c>
      <c r="B377" s="6" t="n">
        <v>0</v>
      </c>
      <c r="C377" s="6" t="n">
        <v>0</v>
      </c>
    </row>
    <row r="378">
      <c r="A378" s="4" t="inlineStr">
        <is>
          <t>Year two</t>
        </is>
      </c>
      <c r="B378" s="6" t="n">
        <v>0</v>
      </c>
      <c r="C378" s="6" t="n">
        <v>0</v>
      </c>
    </row>
    <row r="379">
      <c r="A379" s="4" t="inlineStr">
        <is>
          <t>Year three</t>
        </is>
      </c>
      <c r="B379" s="6" t="n">
        <v>0</v>
      </c>
      <c r="C379" s="6" t="n">
        <v>0</v>
      </c>
    </row>
    <row r="380">
      <c r="A380" s="4" t="inlineStr">
        <is>
          <t>Year four</t>
        </is>
      </c>
      <c r="B380" s="6" t="n">
        <v>0</v>
      </c>
      <c r="C380" s="6" t="n">
        <v>0</v>
      </c>
    </row>
    <row r="381">
      <c r="A381" s="4" t="inlineStr">
        <is>
          <t>Year five</t>
        </is>
      </c>
      <c r="B381" s="6" t="n">
        <v>0</v>
      </c>
      <c r="C381" s="6" t="n">
        <v>0</v>
      </c>
    </row>
    <row r="382">
      <c r="A382" s="4" t="inlineStr">
        <is>
          <t>More than five years</t>
        </is>
      </c>
      <c r="B382" s="6" t="n">
        <v>0</v>
      </c>
      <c r="C382" s="6" t="n">
        <v>0</v>
      </c>
    </row>
    <row r="383">
      <c r="A383" s="4" t="inlineStr">
        <is>
          <t>Revolving</t>
        </is>
      </c>
      <c r="B383" s="6" t="n">
        <v>0</v>
      </c>
      <c r="C383" s="6" t="n">
        <v>0</v>
      </c>
    </row>
    <row r="384">
      <c r="A384" s="4" t="inlineStr">
        <is>
          <t>Revolving-Term</t>
        </is>
      </c>
      <c r="B384" s="6" t="n">
        <v>0</v>
      </c>
      <c r="C384" s="6" t="n">
        <v>0</v>
      </c>
    </row>
    <row r="385">
      <c r="A385" s="4" t="inlineStr">
        <is>
          <t>Total</t>
        </is>
      </c>
      <c r="B385" s="5" t="n">
        <v>0</v>
      </c>
      <c r="C385"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 Balances by Year of Origination and Performing and Nonperforming Statu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Current fiscal year</t>
        </is>
      </c>
      <c r="B3" s="5" t="n">
        <v>1271764</v>
      </c>
      <c r="C3" s="5" t="n">
        <v>1380130</v>
      </c>
    </row>
    <row r="4">
      <c r="A4" s="4" t="inlineStr">
        <is>
          <t>Year two</t>
        </is>
      </c>
      <c r="B4" s="6" t="n">
        <v>1214107</v>
      </c>
      <c r="C4" s="6" t="n">
        <v>772783</v>
      </c>
    </row>
    <row r="5">
      <c r="A5" s="4" t="inlineStr">
        <is>
          <t>Year three</t>
        </is>
      </c>
      <c r="B5" s="6" t="n">
        <v>586544</v>
      </c>
      <c r="C5" s="6" t="n">
        <v>961071</v>
      </c>
    </row>
    <row r="6">
      <c r="A6" s="4" t="inlineStr">
        <is>
          <t>Year four</t>
        </is>
      </c>
      <c r="B6" s="6" t="n">
        <v>725517</v>
      </c>
      <c r="C6" s="6" t="n">
        <v>606970</v>
      </c>
    </row>
    <row r="7">
      <c r="A7" s="4" t="inlineStr">
        <is>
          <t>Year five</t>
        </is>
      </c>
      <c r="B7" s="6" t="n">
        <v>449759</v>
      </c>
      <c r="C7" s="6" t="n">
        <v>431724</v>
      </c>
    </row>
    <row r="8">
      <c r="A8" s="4" t="inlineStr">
        <is>
          <t>More than five years</t>
        </is>
      </c>
      <c r="B8" s="6" t="n">
        <v>1528088</v>
      </c>
      <c r="C8" s="6" t="n">
        <v>1591979</v>
      </c>
    </row>
    <row r="9">
      <c r="A9" s="4" t="inlineStr">
        <is>
          <t>Revolving</t>
        </is>
      </c>
      <c r="B9" s="6" t="n">
        <v>1381517</v>
      </c>
      <c r="C9" s="6" t="n">
        <v>1226925</v>
      </c>
    </row>
    <row r="10">
      <c r="A10" s="4" t="inlineStr">
        <is>
          <t>Revolving-Term</t>
        </is>
      </c>
      <c r="B10" s="6" t="n">
        <v>26673</v>
      </c>
      <c r="C10" s="6" t="n">
        <v>28408</v>
      </c>
    </row>
    <row r="11">
      <c r="A11" s="4" t="inlineStr">
        <is>
          <t>Total</t>
        </is>
      </c>
      <c r="B11" s="6" t="n">
        <v>7183969</v>
      </c>
      <c r="C11" s="6" t="n">
        <v>6999990</v>
      </c>
    </row>
    <row r="12">
      <c r="A12" s="4" t="inlineStr">
        <is>
          <t>Accruing TDR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fiscal year</t>
        </is>
      </c>
      <c r="B14" s="6" t="n">
        <v>1271764</v>
      </c>
      <c r="C14" s="6" t="n">
        <v>1380089</v>
      </c>
    </row>
    <row r="15">
      <c r="A15" s="4" t="inlineStr">
        <is>
          <t>Year two</t>
        </is>
      </c>
      <c r="B15" s="6" t="n">
        <v>1213905</v>
      </c>
      <c r="C15" s="6" t="n">
        <v>771819</v>
      </c>
    </row>
    <row r="16">
      <c r="A16" s="4" t="inlineStr">
        <is>
          <t>Year three</t>
        </is>
      </c>
      <c r="B16" s="6" t="n">
        <v>585892</v>
      </c>
      <c r="C16" s="6" t="n">
        <v>940641</v>
      </c>
    </row>
    <row r="17">
      <c r="A17" s="4" t="inlineStr">
        <is>
          <t>Year four</t>
        </is>
      </c>
      <c r="B17" s="6" t="n">
        <v>724629</v>
      </c>
      <c r="C17" s="6" t="n">
        <v>602938</v>
      </c>
    </row>
    <row r="18">
      <c r="A18" s="4" t="inlineStr">
        <is>
          <t>Year five</t>
        </is>
      </c>
      <c r="B18" s="6" t="n">
        <v>448121</v>
      </c>
      <c r="C18" s="6" t="n">
        <v>421125</v>
      </c>
    </row>
    <row r="19">
      <c r="A19" s="4" t="inlineStr">
        <is>
          <t>More than five years</t>
        </is>
      </c>
      <c r="B19" s="6" t="n">
        <v>1513912</v>
      </c>
      <c r="C19" s="6" t="n">
        <v>1564501</v>
      </c>
    </row>
    <row r="20">
      <c r="A20" s="4" t="inlineStr">
        <is>
          <t>Revolving</t>
        </is>
      </c>
      <c r="B20" s="6" t="n">
        <v>1380980</v>
      </c>
      <c r="C20" s="6" t="n">
        <v>1224949</v>
      </c>
    </row>
    <row r="21">
      <c r="A21" s="4" t="inlineStr">
        <is>
          <t>Revolving-Term</t>
        </is>
      </c>
      <c r="B21" s="6" t="n">
        <v>25714</v>
      </c>
      <c r="C21" s="6" t="n">
        <v>27638</v>
      </c>
    </row>
    <row r="22">
      <c r="A22" s="4" t="inlineStr">
        <is>
          <t>Total</t>
        </is>
      </c>
      <c r="B22" s="6" t="n">
        <v>7164917</v>
      </c>
      <c r="C22" s="6" t="n">
        <v>6933699</v>
      </c>
    </row>
    <row r="23">
      <c r="A23" s="4" t="inlineStr">
        <is>
          <t>Nonaccruing TDR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urrent fiscal year</t>
        </is>
      </c>
      <c r="B25" s="6" t="n">
        <v>0</v>
      </c>
      <c r="C25" s="6" t="n">
        <v>41</v>
      </c>
    </row>
    <row r="26">
      <c r="A26" s="4" t="inlineStr">
        <is>
          <t>Year two</t>
        </is>
      </c>
      <c r="B26" s="6" t="n">
        <v>202</v>
      </c>
      <c r="C26" s="6" t="n">
        <v>964</v>
      </c>
    </row>
    <row r="27">
      <c r="A27" s="4" t="inlineStr">
        <is>
          <t>Year three</t>
        </is>
      </c>
      <c r="B27" s="6" t="n">
        <v>652</v>
      </c>
      <c r="C27" s="6" t="n">
        <v>20430</v>
      </c>
    </row>
    <row r="28">
      <c r="A28" s="4" t="inlineStr">
        <is>
          <t>Year four</t>
        </is>
      </c>
      <c r="B28" s="6" t="n">
        <v>888</v>
      </c>
      <c r="C28" s="6" t="n">
        <v>4032</v>
      </c>
    </row>
    <row r="29">
      <c r="A29" s="4" t="inlineStr">
        <is>
          <t>Year five</t>
        </is>
      </c>
      <c r="B29" s="6" t="n">
        <v>1638</v>
      </c>
      <c r="C29" s="6" t="n">
        <v>10599</v>
      </c>
    </row>
    <row r="30">
      <c r="A30" s="4" t="inlineStr">
        <is>
          <t>More than five years</t>
        </is>
      </c>
      <c r="B30" s="6" t="n">
        <v>14176</v>
      </c>
      <c r="C30" s="6" t="n">
        <v>27478</v>
      </c>
    </row>
    <row r="31">
      <c r="A31" s="4" t="inlineStr">
        <is>
          <t>Revolving</t>
        </is>
      </c>
      <c r="B31" s="6" t="n">
        <v>537</v>
      </c>
      <c r="C31" s="6" t="n">
        <v>1976</v>
      </c>
    </row>
    <row r="32">
      <c r="A32" s="4" t="inlineStr">
        <is>
          <t>Revolving-Term</t>
        </is>
      </c>
      <c r="B32" s="6" t="n">
        <v>959</v>
      </c>
      <c r="C32" s="6" t="n">
        <v>770</v>
      </c>
    </row>
    <row r="33">
      <c r="A33" s="4" t="inlineStr">
        <is>
          <t>Total</t>
        </is>
      </c>
      <c r="B33" s="6" t="n">
        <v>19052</v>
      </c>
      <c r="C33" s="6" t="n">
        <v>66291</v>
      </c>
    </row>
    <row r="34">
      <c r="A34" s="4" t="inlineStr">
        <is>
          <t>Commercial | Commercial real estat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6" t="n">
        <v>292732</v>
      </c>
      <c r="C36" s="6" t="n">
        <v>385347</v>
      </c>
    </row>
    <row r="37">
      <c r="A37" s="4" t="inlineStr">
        <is>
          <t>Year two</t>
        </is>
      </c>
      <c r="B37" s="6" t="n">
        <v>360423</v>
      </c>
      <c r="C37" s="6" t="n">
        <v>317359</v>
      </c>
    </row>
    <row r="38">
      <c r="A38" s="4" t="inlineStr">
        <is>
          <t>Year three</t>
        </is>
      </c>
      <c r="B38" s="6" t="n">
        <v>269049</v>
      </c>
      <c r="C38" s="6" t="n">
        <v>468720</v>
      </c>
    </row>
    <row r="39">
      <c r="A39" s="4" t="inlineStr">
        <is>
          <t>Year four</t>
        </is>
      </c>
      <c r="B39" s="6" t="n">
        <v>449493</v>
      </c>
      <c r="C39" s="6" t="n">
        <v>334743</v>
      </c>
    </row>
    <row r="40">
      <c r="A40" s="4" t="inlineStr">
        <is>
          <t>Year five</t>
        </is>
      </c>
      <c r="B40" s="6" t="n">
        <v>261941</v>
      </c>
      <c r="C40" s="6" t="n">
        <v>266019</v>
      </c>
    </row>
    <row r="41">
      <c r="A41" s="4" t="inlineStr">
        <is>
          <t>More than five years</t>
        </is>
      </c>
      <c r="B41" s="6" t="n">
        <v>883535</v>
      </c>
      <c r="C41" s="6" t="n">
        <v>881391</v>
      </c>
    </row>
    <row r="42">
      <c r="A42" s="4" t="inlineStr">
        <is>
          <t>Revolving</t>
        </is>
      </c>
      <c r="B42" s="6" t="n">
        <v>21666</v>
      </c>
      <c r="C42" s="6" t="n">
        <v>36948</v>
      </c>
    </row>
    <row r="43">
      <c r="A43" s="4" t="inlineStr">
        <is>
          <t>Revolving-Term</t>
        </is>
      </c>
      <c r="B43" s="6" t="n">
        <v>0</v>
      </c>
      <c r="C43" s="6" t="n">
        <v>0</v>
      </c>
    </row>
    <row r="44">
      <c r="A44" s="4" t="inlineStr">
        <is>
          <t>Total</t>
        </is>
      </c>
      <c r="B44" s="6" t="n">
        <v>2538839</v>
      </c>
      <c r="C44" s="6" t="n">
        <v>2690528</v>
      </c>
    </row>
    <row r="45">
      <c r="A45" s="4" t="inlineStr">
        <is>
          <t>Commercial | Commercial and industria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fiscal year</t>
        </is>
      </c>
      <c r="B47" s="6" t="n">
        <v>253696</v>
      </c>
      <c r="C47" s="6" t="n">
        <v>437529</v>
      </c>
    </row>
    <row r="48">
      <c r="A48" s="4" t="inlineStr">
        <is>
          <t>Year two</t>
        </is>
      </c>
      <c r="B48" s="6" t="n">
        <v>289448</v>
      </c>
      <c r="C48" s="6" t="n">
        <v>126371</v>
      </c>
    </row>
    <row r="49">
      <c r="A49" s="4" t="inlineStr">
        <is>
          <t>Year three</t>
        </is>
      </c>
      <c r="B49" s="6" t="n">
        <v>88544</v>
      </c>
      <c r="C49" s="6" t="n">
        <v>134417</v>
      </c>
    </row>
    <row r="50">
      <c r="A50" s="4" t="inlineStr">
        <is>
          <t>Year four</t>
        </is>
      </c>
      <c r="B50" s="6" t="n">
        <v>73998</v>
      </c>
      <c r="C50" s="6" t="n">
        <v>86912</v>
      </c>
    </row>
    <row r="51">
      <c r="A51" s="4" t="inlineStr">
        <is>
          <t>Year five</t>
        </is>
      </c>
      <c r="B51" s="6" t="n">
        <v>65911</v>
      </c>
      <c r="C51" s="6" t="n">
        <v>41422</v>
      </c>
    </row>
    <row r="52">
      <c r="A52" s="4" t="inlineStr">
        <is>
          <t>More than five years</t>
        </is>
      </c>
      <c r="B52" s="6" t="n">
        <v>147273</v>
      </c>
      <c r="C52" s="6" t="n">
        <v>136470</v>
      </c>
    </row>
    <row r="53">
      <c r="A53" s="4" t="inlineStr">
        <is>
          <t>Revolving</t>
        </is>
      </c>
      <c r="B53" s="6" t="n">
        <v>591522</v>
      </c>
      <c r="C53" s="6" t="n">
        <v>550402</v>
      </c>
    </row>
    <row r="54">
      <c r="A54" s="4" t="inlineStr">
        <is>
          <t>Revolving-Term</t>
        </is>
      </c>
      <c r="B54" s="6" t="n">
        <v>0</v>
      </c>
      <c r="C54" s="6" t="n">
        <v>0</v>
      </c>
    </row>
    <row r="55">
      <c r="A55" s="4" t="inlineStr">
        <is>
          <t>Total</t>
        </is>
      </c>
      <c r="B55" s="6" t="n">
        <v>1510392</v>
      </c>
      <c r="C55" s="6" t="n">
        <v>1513523</v>
      </c>
    </row>
    <row r="56">
      <c r="A56" s="4" t="inlineStr">
        <is>
          <t>Commercial | Commercial construction</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urrent fiscal year</t>
        </is>
      </c>
      <c r="B58" s="6" t="n">
        <v>120655</v>
      </c>
      <c r="C58" s="6" t="n">
        <v>142321</v>
      </c>
    </row>
    <row r="59">
      <c r="A59" s="4" t="inlineStr">
        <is>
          <t>Year two</t>
        </is>
      </c>
      <c r="B59" s="6" t="n">
        <v>170691</v>
      </c>
      <c r="C59" s="6" t="n">
        <v>110562</v>
      </c>
    </row>
    <row r="60">
      <c r="A60" s="4" t="inlineStr">
        <is>
          <t>Year three</t>
        </is>
      </c>
      <c r="B60" s="6" t="n">
        <v>40762</v>
      </c>
      <c r="C60" s="6" t="n">
        <v>113532</v>
      </c>
    </row>
    <row r="61">
      <c r="A61" s="4" t="inlineStr">
        <is>
          <t>Year four</t>
        </is>
      </c>
      <c r="B61" s="6" t="n">
        <v>14442</v>
      </c>
      <c r="C61" s="6" t="n">
        <v>16838</v>
      </c>
    </row>
    <row r="62">
      <c r="A62" s="4" t="inlineStr">
        <is>
          <t>Year five</t>
        </is>
      </c>
      <c r="B62" s="6" t="n">
        <v>3953</v>
      </c>
      <c r="C62" s="6" t="n">
        <v>989</v>
      </c>
    </row>
    <row r="63">
      <c r="A63" s="4" t="inlineStr">
        <is>
          <t>More than five years</t>
        </is>
      </c>
      <c r="B63" s="6" t="n">
        <v>4176</v>
      </c>
      <c r="C63" s="6" t="n">
        <v>10477</v>
      </c>
    </row>
    <row r="64">
      <c r="A64" s="4" t="inlineStr">
        <is>
          <t>Revolving</t>
        </is>
      </c>
      <c r="B64" s="6" t="n">
        <v>27284</v>
      </c>
      <c r="C64" s="6" t="n">
        <v>30036</v>
      </c>
    </row>
    <row r="65">
      <c r="A65" s="4" t="inlineStr">
        <is>
          <t>Revolving-Term</t>
        </is>
      </c>
      <c r="B65" s="6" t="n">
        <v>0</v>
      </c>
      <c r="C65" s="6" t="n">
        <v>0</v>
      </c>
    </row>
    <row r="66">
      <c r="A66" s="4" t="inlineStr">
        <is>
          <t>Total</t>
        </is>
      </c>
      <c r="B66" s="6" t="n">
        <v>381963</v>
      </c>
      <c r="C66" s="6" t="n">
        <v>424755</v>
      </c>
    </row>
    <row r="67">
      <c r="A67" s="4" t="inlineStr">
        <is>
          <t>Commercial | Business banking</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urrent fiscal year</t>
        </is>
      </c>
      <c r="B69" s="6" t="n">
        <v>287679</v>
      </c>
      <c r="C69" s="6" t="n">
        <v>257409</v>
      </c>
    </row>
    <row r="70">
      <c r="A70" s="4" t="inlineStr">
        <is>
          <t>Year two</t>
        </is>
      </c>
      <c r="B70" s="6" t="n">
        <v>233723</v>
      </c>
      <c r="C70" s="6" t="n">
        <v>108048</v>
      </c>
    </row>
    <row r="71">
      <c r="A71" s="4" t="inlineStr">
        <is>
          <t>Year three</t>
        </is>
      </c>
      <c r="B71" s="6" t="n">
        <v>91149</v>
      </c>
      <c r="C71" s="6" t="n">
        <v>144976</v>
      </c>
    </row>
    <row r="72">
      <c r="A72" s="4" t="inlineStr">
        <is>
          <t>Year four</t>
        </is>
      </c>
      <c r="B72" s="6" t="n">
        <v>109731</v>
      </c>
      <c r="C72" s="6" t="n">
        <v>115228</v>
      </c>
    </row>
    <row r="73">
      <c r="A73" s="4" t="inlineStr">
        <is>
          <t>Year five</t>
        </is>
      </c>
      <c r="B73" s="6" t="n">
        <v>84889</v>
      </c>
      <c r="C73" s="6" t="n">
        <v>81889</v>
      </c>
    </row>
    <row r="74">
      <c r="A74" s="4" t="inlineStr">
        <is>
          <t>More than five years</t>
        </is>
      </c>
      <c r="B74" s="6" t="n">
        <v>292211</v>
      </c>
      <c r="C74" s="6" t="n">
        <v>318735</v>
      </c>
    </row>
    <row r="75">
      <c r="A75" s="4" t="inlineStr">
        <is>
          <t>Revolving</t>
        </is>
      </c>
      <c r="B75" s="6" t="n">
        <v>105271</v>
      </c>
      <c r="C75" s="6" t="n">
        <v>108230</v>
      </c>
    </row>
    <row r="76">
      <c r="A76" s="4" t="inlineStr">
        <is>
          <t>Revolving-Term</t>
        </is>
      </c>
      <c r="B76" s="6" t="n">
        <v>1291</v>
      </c>
      <c r="C76" s="6" t="n">
        <v>1179</v>
      </c>
    </row>
    <row r="77">
      <c r="A77" s="4" t="inlineStr">
        <is>
          <t>Total</t>
        </is>
      </c>
      <c r="B77" s="6" t="n">
        <v>1205944</v>
      </c>
      <c r="C77" s="6" t="n">
        <v>1135693</v>
      </c>
    </row>
    <row r="78">
      <c r="A78" s="4" t="inlineStr">
        <is>
          <t>Commercial | Accruing TDRs | Commercial real estate</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urrent fiscal year</t>
        </is>
      </c>
      <c r="B80" s="6" t="n">
        <v>292732</v>
      </c>
      <c r="C80" s="6" t="n">
        <v>385347</v>
      </c>
    </row>
    <row r="81">
      <c r="A81" s="4" t="inlineStr">
        <is>
          <t>Year two</t>
        </is>
      </c>
      <c r="B81" s="6" t="n">
        <v>360423</v>
      </c>
      <c r="C81" s="6" t="n">
        <v>317359</v>
      </c>
    </row>
    <row r="82">
      <c r="A82" s="4" t="inlineStr">
        <is>
          <t>Year three</t>
        </is>
      </c>
      <c r="B82" s="6" t="n">
        <v>269049</v>
      </c>
      <c r="C82" s="6" t="n">
        <v>461613</v>
      </c>
    </row>
    <row r="83">
      <c r="A83" s="4" t="inlineStr">
        <is>
          <t>Year four</t>
        </is>
      </c>
      <c r="B83" s="6" t="n">
        <v>449493</v>
      </c>
      <c r="C83" s="6" t="n">
        <v>332482</v>
      </c>
    </row>
    <row r="84">
      <c r="A84" s="4" t="inlineStr">
        <is>
          <t>Year five</t>
        </is>
      </c>
      <c r="B84" s="6" t="n">
        <v>261941</v>
      </c>
      <c r="C84" s="6" t="n">
        <v>259723</v>
      </c>
    </row>
    <row r="85">
      <c r="A85" s="4" t="inlineStr">
        <is>
          <t>More than five years</t>
        </is>
      </c>
      <c r="B85" s="6" t="n">
        <v>876435</v>
      </c>
      <c r="C85" s="6" t="n">
        <v>865567</v>
      </c>
    </row>
    <row r="86">
      <c r="A86" s="4" t="inlineStr">
        <is>
          <t>Revolving</t>
        </is>
      </c>
      <c r="B86" s="6" t="n">
        <v>21666</v>
      </c>
      <c r="C86" s="6" t="n">
        <v>36948</v>
      </c>
    </row>
    <row r="87">
      <c r="A87" s="4" t="inlineStr">
        <is>
          <t>Revolving-Term</t>
        </is>
      </c>
      <c r="B87" s="6" t="n">
        <v>0</v>
      </c>
      <c r="C87" s="6" t="n">
        <v>0</v>
      </c>
    </row>
    <row r="88">
      <c r="A88" s="4" t="inlineStr">
        <is>
          <t>Total</t>
        </is>
      </c>
      <c r="B88" s="6" t="n">
        <v>2531739</v>
      </c>
      <c r="C88" s="6" t="n">
        <v>2659039</v>
      </c>
    </row>
    <row r="89">
      <c r="A89" s="4" t="inlineStr">
        <is>
          <t>Commercial | Accruing TDRs | Commercial and industrial</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urrent fiscal year</t>
        </is>
      </c>
      <c r="B91" s="6" t="n">
        <v>253696</v>
      </c>
      <c r="C91" s="6" t="n">
        <v>437529</v>
      </c>
    </row>
    <row r="92">
      <c r="A92" s="4" t="inlineStr">
        <is>
          <t>Year two</t>
        </is>
      </c>
      <c r="B92" s="6" t="n">
        <v>289448</v>
      </c>
      <c r="C92" s="6" t="n">
        <v>126371</v>
      </c>
    </row>
    <row r="93">
      <c r="A93" s="4" t="inlineStr">
        <is>
          <t>Year three</t>
        </is>
      </c>
      <c r="B93" s="6" t="n">
        <v>88544</v>
      </c>
      <c r="C93" s="6" t="n">
        <v>123944</v>
      </c>
    </row>
    <row r="94">
      <c r="A94" s="4" t="inlineStr">
        <is>
          <t>Year four</t>
        </is>
      </c>
      <c r="B94" s="6" t="n">
        <v>73998</v>
      </c>
      <c r="C94" s="6" t="n">
        <v>86852</v>
      </c>
    </row>
    <row r="95">
      <c r="A95" s="4" t="inlineStr">
        <is>
          <t>Year five</t>
        </is>
      </c>
      <c r="B95" s="6" t="n">
        <v>65858</v>
      </c>
      <c r="C95" s="6" t="n">
        <v>38540</v>
      </c>
    </row>
    <row r="96">
      <c r="A96" s="4" t="inlineStr">
        <is>
          <t>More than five years</t>
        </is>
      </c>
      <c r="B96" s="6" t="n">
        <v>147273</v>
      </c>
      <c r="C96" s="6" t="n">
        <v>136427</v>
      </c>
    </row>
    <row r="97">
      <c r="A97" s="4" t="inlineStr">
        <is>
          <t>Revolving</t>
        </is>
      </c>
      <c r="B97" s="6" t="n">
        <v>591292</v>
      </c>
      <c r="C97" s="6" t="n">
        <v>548622</v>
      </c>
    </row>
    <row r="98">
      <c r="A98" s="4" t="inlineStr">
        <is>
          <t>Revolving-Term</t>
        </is>
      </c>
      <c r="B98" s="6" t="n">
        <v>0</v>
      </c>
      <c r="C98" s="6" t="n">
        <v>0</v>
      </c>
    </row>
    <row r="99">
      <c r="A99" s="4" t="inlineStr">
        <is>
          <t>Total</t>
        </is>
      </c>
      <c r="B99" s="6" t="n">
        <v>1510109</v>
      </c>
      <c r="C99" s="6" t="n">
        <v>1498285</v>
      </c>
    </row>
    <row r="100">
      <c r="A100" s="4" t="inlineStr">
        <is>
          <t>Commercial | Accruing TDRs | Commercial construc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urrent fiscal year</t>
        </is>
      </c>
      <c r="B102" s="6" t="n">
        <v>120655</v>
      </c>
      <c r="C102" s="6" t="n">
        <v>142321</v>
      </c>
    </row>
    <row r="103">
      <c r="A103" s="4" t="inlineStr">
        <is>
          <t>Year two</t>
        </is>
      </c>
      <c r="B103" s="6" t="n">
        <v>170691</v>
      </c>
      <c r="C103" s="6" t="n">
        <v>110562</v>
      </c>
    </row>
    <row r="104">
      <c r="A104" s="4" t="inlineStr">
        <is>
          <t>Year three</t>
        </is>
      </c>
      <c r="B104" s="6" t="n">
        <v>40762</v>
      </c>
      <c r="C104" s="6" t="n">
        <v>111445</v>
      </c>
    </row>
    <row r="105">
      <c r="A105" s="4" t="inlineStr">
        <is>
          <t>Year four</t>
        </is>
      </c>
      <c r="B105" s="6" t="n">
        <v>14442</v>
      </c>
      <c r="C105" s="6" t="n">
        <v>16838</v>
      </c>
    </row>
    <row r="106">
      <c r="A106" s="4" t="inlineStr">
        <is>
          <t>Year five</t>
        </is>
      </c>
      <c r="B106" s="6" t="n">
        <v>3953</v>
      </c>
      <c r="C106" s="6" t="n">
        <v>989</v>
      </c>
    </row>
    <row r="107">
      <c r="A107" s="4" t="inlineStr">
        <is>
          <t>More than five years</t>
        </is>
      </c>
      <c r="B107" s="6" t="n">
        <v>3792</v>
      </c>
      <c r="C107" s="6" t="n">
        <v>10093</v>
      </c>
    </row>
    <row r="108">
      <c r="A108" s="4" t="inlineStr">
        <is>
          <t>Revolving</t>
        </is>
      </c>
      <c r="B108" s="6" t="n">
        <v>27284</v>
      </c>
      <c r="C108" s="6" t="n">
        <v>30036</v>
      </c>
    </row>
    <row r="109">
      <c r="A109" s="4" t="inlineStr">
        <is>
          <t>Revolving-Term</t>
        </is>
      </c>
      <c r="B109" s="6" t="n">
        <v>0</v>
      </c>
      <c r="C109" s="6" t="n">
        <v>0</v>
      </c>
    </row>
    <row r="110">
      <c r="A110" s="4" t="inlineStr">
        <is>
          <t>Total</t>
        </is>
      </c>
      <c r="B110" s="6" t="n">
        <v>381579</v>
      </c>
      <c r="C110" s="6" t="n">
        <v>422284</v>
      </c>
    </row>
    <row r="111">
      <c r="A111" s="4" t="inlineStr">
        <is>
          <t>Commercial | Accruing TDRs | Business banking</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 fiscal year</t>
        </is>
      </c>
      <c r="B113" s="6" t="n">
        <v>287679</v>
      </c>
      <c r="C113" s="6" t="n">
        <v>257368</v>
      </c>
    </row>
    <row r="114">
      <c r="A114" s="4" t="inlineStr">
        <is>
          <t>Year two</t>
        </is>
      </c>
      <c r="B114" s="6" t="n">
        <v>233656</v>
      </c>
      <c r="C114" s="6" t="n">
        <v>107984</v>
      </c>
    </row>
    <row r="115">
      <c r="A115" s="4" t="inlineStr">
        <is>
          <t>Year three</t>
        </is>
      </c>
      <c r="B115" s="6" t="n">
        <v>91149</v>
      </c>
      <c r="C115" s="6" t="n">
        <v>144689</v>
      </c>
    </row>
    <row r="116">
      <c r="A116" s="4" t="inlineStr">
        <is>
          <t>Year four</t>
        </is>
      </c>
      <c r="B116" s="6" t="n">
        <v>109479</v>
      </c>
      <c r="C116" s="6" t="n">
        <v>113820</v>
      </c>
    </row>
    <row r="117">
      <c r="A117" s="4" t="inlineStr">
        <is>
          <t>Year five</t>
        </is>
      </c>
      <c r="B117" s="6" t="n">
        <v>83689</v>
      </c>
      <c r="C117" s="6" t="n">
        <v>81195</v>
      </c>
    </row>
    <row r="118">
      <c r="A118" s="4" t="inlineStr">
        <is>
          <t>More than five years</t>
        </is>
      </c>
      <c r="B118" s="6" t="n">
        <v>289435</v>
      </c>
      <c r="C118" s="6" t="n">
        <v>311673</v>
      </c>
    </row>
    <row r="119">
      <c r="A119" s="4" t="inlineStr">
        <is>
          <t>Revolving</t>
        </is>
      </c>
      <c r="B119" s="6" t="n">
        <v>105172</v>
      </c>
      <c r="C119" s="6" t="n">
        <v>108202</v>
      </c>
    </row>
    <row r="120">
      <c r="A120" s="4" t="inlineStr">
        <is>
          <t>Revolving-Term</t>
        </is>
      </c>
      <c r="B120" s="6" t="n">
        <v>1195</v>
      </c>
      <c r="C120" s="6" t="n">
        <v>1122</v>
      </c>
    </row>
    <row r="121">
      <c r="A121" s="4" t="inlineStr">
        <is>
          <t>Total</t>
        </is>
      </c>
      <c r="B121" s="6" t="n">
        <v>1201454</v>
      </c>
      <c r="C121" s="6" t="n">
        <v>1126052</v>
      </c>
    </row>
    <row r="122">
      <c r="A122" s="4" t="inlineStr">
        <is>
          <t>Commercial | Nonaccruing TDRs | Commercial real estate</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urrent fiscal year</t>
        </is>
      </c>
      <c r="B124" s="6" t="n">
        <v>0</v>
      </c>
      <c r="C124" s="6" t="n">
        <v>0</v>
      </c>
    </row>
    <row r="125">
      <c r="A125" s="4" t="inlineStr">
        <is>
          <t>Year two</t>
        </is>
      </c>
      <c r="B125" s="6" t="n">
        <v>0</v>
      </c>
      <c r="C125" s="4" t="inlineStr">
        <is>
          <t xml:space="preserve"> </t>
        </is>
      </c>
    </row>
    <row r="126">
      <c r="A126" s="4" t="inlineStr">
        <is>
          <t>Year three</t>
        </is>
      </c>
      <c r="B126" s="6" t="n">
        <v>0</v>
      </c>
      <c r="C126" s="6" t="n">
        <v>7107</v>
      </c>
    </row>
    <row r="127">
      <c r="A127" s="4" t="inlineStr">
        <is>
          <t>Year four</t>
        </is>
      </c>
      <c r="B127" s="6" t="n">
        <v>0</v>
      </c>
      <c r="C127" s="6" t="n">
        <v>2261</v>
      </c>
    </row>
    <row r="128">
      <c r="A128" s="4" t="inlineStr">
        <is>
          <t>Year five</t>
        </is>
      </c>
      <c r="B128" s="6" t="n">
        <v>0</v>
      </c>
      <c r="C128" s="6" t="n">
        <v>6296</v>
      </c>
    </row>
    <row r="129">
      <c r="A129" s="4" t="inlineStr">
        <is>
          <t>More than five years</t>
        </is>
      </c>
      <c r="B129" s="6" t="n">
        <v>7100</v>
      </c>
      <c r="C129" s="6" t="n">
        <v>15824</v>
      </c>
    </row>
    <row r="130">
      <c r="A130" s="4" t="inlineStr">
        <is>
          <t>Revolving</t>
        </is>
      </c>
      <c r="B130" s="6" t="n">
        <v>0</v>
      </c>
      <c r="C130" s="6" t="n">
        <v>0</v>
      </c>
    </row>
    <row r="131">
      <c r="A131" s="4" t="inlineStr">
        <is>
          <t>Revolving-Term</t>
        </is>
      </c>
      <c r="B131" s="6" t="n">
        <v>0</v>
      </c>
      <c r="C131" s="6" t="n">
        <v>0</v>
      </c>
    </row>
    <row r="132">
      <c r="A132" s="4" t="inlineStr">
        <is>
          <t>Total</t>
        </is>
      </c>
      <c r="B132" s="6" t="n">
        <v>7100</v>
      </c>
      <c r="C132" s="6" t="n">
        <v>31488</v>
      </c>
    </row>
    <row r="133">
      <c r="A133" s="4" t="inlineStr">
        <is>
          <t>Commercial | Nonaccruing TDRs | Commercial and industrial</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urrent fiscal year</t>
        </is>
      </c>
      <c r="B135" s="6" t="n">
        <v>0</v>
      </c>
      <c r="C135" s="6" t="n">
        <v>0</v>
      </c>
    </row>
    <row r="136">
      <c r="A136" s="4" t="inlineStr">
        <is>
          <t>Year two</t>
        </is>
      </c>
      <c r="B136" s="6" t="n">
        <v>0</v>
      </c>
      <c r="C136" s="6" t="n">
        <v>0</v>
      </c>
    </row>
    <row r="137">
      <c r="A137" s="4" t="inlineStr">
        <is>
          <t>Year three</t>
        </is>
      </c>
      <c r="B137" s="6" t="n">
        <v>0</v>
      </c>
      <c r="C137" s="6" t="n">
        <v>10473</v>
      </c>
    </row>
    <row r="138">
      <c r="A138" s="4" t="inlineStr">
        <is>
          <t>Year four</t>
        </is>
      </c>
      <c r="B138" s="6" t="n">
        <v>0</v>
      </c>
      <c r="C138" s="6" t="n">
        <v>60</v>
      </c>
    </row>
    <row r="139">
      <c r="A139" s="4" t="inlineStr">
        <is>
          <t>Year five</t>
        </is>
      </c>
      <c r="B139" s="6" t="n">
        <v>53</v>
      </c>
      <c r="C139" s="6" t="n">
        <v>2882</v>
      </c>
    </row>
    <row r="140">
      <c r="A140" s="4" t="inlineStr">
        <is>
          <t>More than five years</t>
        </is>
      </c>
      <c r="B140" s="6" t="n">
        <v>0</v>
      </c>
      <c r="C140" s="6" t="n">
        <v>43</v>
      </c>
    </row>
    <row r="141">
      <c r="A141" s="4" t="inlineStr">
        <is>
          <t>Revolving</t>
        </is>
      </c>
      <c r="B141" s="6" t="n">
        <v>230</v>
      </c>
      <c r="C141" s="6" t="n">
        <v>1780</v>
      </c>
    </row>
    <row r="142">
      <c r="A142" s="4" t="inlineStr">
        <is>
          <t>Revolving-Term</t>
        </is>
      </c>
      <c r="B142" s="6" t="n">
        <v>0</v>
      </c>
      <c r="C142" s="6" t="n">
        <v>0</v>
      </c>
    </row>
    <row r="143">
      <c r="A143" s="4" t="inlineStr">
        <is>
          <t>Total</t>
        </is>
      </c>
      <c r="B143" s="6" t="n">
        <v>283</v>
      </c>
      <c r="C143" s="6" t="n">
        <v>15239</v>
      </c>
    </row>
    <row r="144">
      <c r="A144" s="4" t="inlineStr">
        <is>
          <t>Commercial | Nonaccruing TDRs | Commercial construction</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6" t="n">
        <v>0</v>
      </c>
      <c r="C146" s="6" t="n">
        <v>0</v>
      </c>
    </row>
    <row r="147">
      <c r="A147" s="4" t="inlineStr">
        <is>
          <t>Year two</t>
        </is>
      </c>
      <c r="B147" s="6" t="n">
        <v>0</v>
      </c>
      <c r="C147" s="6" t="n">
        <v>0</v>
      </c>
    </row>
    <row r="148">
      <c r="A148" s="4" t="inlineStr">
        <is>
          <t>Year three</t>
        </is>
      </c>
      <c r="B148" s="6" t="n">
        <v>0</v>
      </c>
      <c r="C148" s="6" t="n">
        <v>2087</v>
      </c>
    </row>
    <row r="149">
      <c r="A149" s="4" t="inlineStr">
        <is>
          <t>Year four</t>
        </is>
      </c>
      <c r="B149" s="6" t="n">
        <v>0</v>
      </c>
      <c r="C149" s="6" t="n">
        <v>0</v>
      </c>
    </row>
    <row r="150">
      <c r="A150" s="4" t="inlineStr">
        <is>
          <t>Year five</t>
        </is>
      </c>
      <c r="B150" s="6" t="n">
        <v>0</v>
      </c>
      <c r="C150" s="6" t="n">
        <v>0</v>
      </c>
    </row>
    <row r="151">
      <c r="A151" s="4" t="inlineStr">
        <is>
          <t>More than five years</t>
        </is>
      </c>
      <c r="B151" s="6" t="n">
        <v>384</v>
      </c>
      <c r="C151" s="6" t="n">
        <v>384</v>
      </c>
    </row>
    <row r="152">
      <c r="A152" s="4" t="inlineStr">
        <is>
          <t>Revolving</t>
        </is>
      </c>
      <c r="B152" s="6" t="n">
        <v>0</v>
      </c>
      <c r="C152" s="6" t="n">
        <v>0</v>
      </c>
    </row>
    <row r="153">
      <c r="A153" s="4" t="inlineStr">
        <is>
          <t>Revolving-Term</t>
        </is>
      </c>
      <c r="B153" s="6" t="n">
        <v>0</v>
      </c>
      <c r="C153" s="6" t="n">
        <v>0</v>
      </c>
    </row>
    <row r="154">
      <c r="A154" s="4" t="inlineStr">
        <is>
          <t>Total</t>
        </is>
      </c>
      <c r="B154" s="6" t="n">
        <v>384</v>
      </c>
      <c r="C154" s="6" t="n">
        <v>2471</v>
      </c>
    </row>
    <row r="155">
      <c r="A155" s="4" t="inlineStr">
        <is>
          <t>Commercial | Nonaccruing TDRs | Business banking</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urrent fiscal year</t>
        </is>
      </c>
      <c r="B157" s="6" t="n">
        <v>0</v>
      </c>
      <c r="C157" s="6" t="n">
        <v>41</v>
      </c>
    </row>
    <row r="158">
      <c r="A158" s="4" t="inlineStr">
        <is>
          <t>Year two</t>
        </is>
      </c>
      <c r="B158" s="6" t="n">
        <v>67</v>
      </c>
      <c r="C158" s="6" t="n">
        <v>64</v>
      </c>
    </row>
    <row r="159">
      <c r="A159" s="4" t="inlineStr">
        <is>
          <t>Year three</t>
        </is>
      </c>
      <c r="B159" s="6" t="n">
        <v>0</v>
      </c>
      <c r="C159" s="6" t="n">
        <v>287</v>
      </c>
    </row>
    <row r="160">
      <c r="A160" s="4" t="inlineStr">
        <is>
          <t>Year four</t>
        </is>
      </c>
      <c r="B160" s="6" t="n">
        <v>252</v>
      </c>
      <c r="C160" s="6" t="n">
        <v>1408</v>
      </c>
    </row>
    <row r="161">
      <c r="A161" s="4" t="inlineStr">
        <is>
          <t>Year five</t>
        </is>
      </c>
      <c r="B161" s="6" t="n">
        <v>1200</v>
      </c>
      <c r="C161" s="6" t="n">
        <v>694</v>
      </c>
    </row>
    <row r="162">
      <c r="A162" s="4" t="inlineStr">
        <is>
          <t>More than five years</t>
        </is>
      </c>
      <c r="B162" s="6" t="n">
        <v>2776</v>
      </c>
      <c r="C162" s="6" t="n">
        <v>7062</v>
      </c>
    </row>
    <row r="163">
      <c r="A163" s="4" t="inlineStr">
        <is>
          <t>Revolving</t>
        </is>
      </c>
      <c r="B163" s="6" t="n">
        <v>99</v>
      </c>
      <c r="C163" s="6" t="n">
        <v>28</v>
      </c>
    </row>
    <row r="164">
      <c r="A164" s="4" t="inlineStr">
        <is>
          <t>Revolving-Term</t>
        </is>
      </c>
      <c r="B164" s="6" t="n">
        <v>96</v>
      </c>
      <c r="C164" s="6" t="n">
        <v>57</v>
      </c>
    </row>
    <row r="165">
      <c r="A165" s="4" t="inlineStr">
        <is>
          <t>Total</t>
        </is>
      </c>
      <c r="B165" s="6" t="n">
        <v>4490</v>
      </c>
      <c r="C165" s="6" t="n">
        <v>9641</v>
      </c>
    </row>
    <row r="166">
      <c r="A166" s="4" t="inlineStr">
        <is>
          <t>Consumer | Consumer real estate</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Current fiscal year</t>
        </is>
      </c>
      <c r="B168" s="6" t="n">
        <v>296948</v>
      </c>
      <c r="C168" s="6" t="n">
        <v>137465</v>
      </c>
    </row>
    <row r="169">
      <c r="A169" s="4" t="inlineStr">
        <is>
          <t>Year two</t>
        </is>
      </c>
      <c r="B169" s="6" t="n">
        <v>149003</v>
      </c>
      <c r="C169" s="6" t="n">
        <v>100995</v>
      </c>
    </row>
    <row r="170">
      <c r="A170" s="4" t="inlineStr">
        <is>
          <t>Year three</t>
        </is>
      </c>
      <c r="B170" s="6" t="n">
        <v>91613</v>
      </c>
      <c r="C170" s="6" t="n">
        <v>92165</v>
      </c>
    </row>
    <row r="171">
      <c r="A171" s="4" t="inlineStr">
        <is>
          <t>Year four</t>
        </is>
      </c>
      <c r="B171" s="6" t="n">
        <v>74583</v>
      </c>
      <c r="C171" s="6" t="n">
        <v>50156</v>
      </c>
    </row>
    <row r="172">
      <c r="A172" s="4" t="inlineStr">
        <is>
          <t>Year five</t>
        </is>
      </c>
      <c r="B172" s="6" t="n">
        <v>32031</v>
      </c>
      <c r="C172" s="6" t="n">
        <v>40384</v>
      </c>
    </row>
    <row r="173">
      <c r="A173" s="4" t="inlineStr">
        <is>
          <t>More than five years</t>
        </is>
      </c>
      <c r="B173" s="6" t="n">
        <v>200169</v>
      </c>
      <c r="C173" s="6" t="n">
        <v>238462</v>
      </c>
    </row>
    <row r="174">
      <c r="A174" s="4" t="inlineStr">
        <is>
          <t>Revolving</t>
        </is>
      </c>
      <c r="B174" s="6" t="n">
        <v>553649</v>
      </c>
      <c r="C174" s="6" t="n">
        <v>443406</v>
      </c>
    </row>
    <row r="175">
      <c r="A175" s="4" t="inlineStr">
        <is>
          <t>Revolving-Term</t>
        </is>
      </c>
      <c r="B175" s="6" t="n">
        <v>23957</v>
      </c>
      <c r="C175" s="6" t="n">
        <v>24552</v>
      </c>
    </row>
    <row r="176">
      <c r="A176" s="4" t="inlineStr">
        <is>
          <t>Total</t>
        </is>
      </c>
      <c r="B176" s="6" t="n">
        <v>1421953</v>
      </c>
      <c r="C176" s="6" t="n">
        <v>1127585</v>
      </c>
    </row>
    <row r="177">
      <c r="A177" s="4" t="inlineStr">
        <is>
          <t>Consumer | Other consumer</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Current fiscal year</t>
        </is>
      </c>
      <c r="B179" s="6" t="n">
        <v>20054</v>
      </c>
      <c r="C179" s="6" t="n">
        <v>20059</v>
      </c>
    </row>
    <row r="180">
      <c r="A180" s="4" t="inlineStr">
        <is>
          <t>Year two</t>
        </is>
      </c>
      <c r="B180" s="6" t="n">
        <v>10819</v>
      </c>
      <c r="C180" s="6" t="n">
        <v>9448</v>
      </c>
    </row>
    <row r="181">
      <c r="A181" s="4" t="inlineStr">
        <is>
          <t>Year three</t>
        </is>
      </c>
      <c r="B181" s="6" t="n">
        <v>5427</v>
      </c>
      <c r="C181" s="6" t="n">
        <v>7261</v>
      </c>
    </row>
    <row r="182">
      <c r="A182" s="4" t="inlineStr">
        <is>
          <t>Year four</t>
        </is>
      </c>
      <c r="B182" s="6" t="n">
        <v>3270</v>
      </c>
      <c r="C182" s="6" t="n">
        <v>3093</v>
      </c>
    </row>
    <row r="183">
      <c r="A183" s="4" t="inlineStr">
        <is>
          <t>Year five</t>
        </is>
      </c>
      <c r="B183" s="6" t="n">
        <v>1034</v>
      </c>
      <c r="C183" s="6" t="n">
        <v>1021</v>
      </c>
    </row>
    <row r="184">
      <c r="A184" s="4" t="inlineStr">
        <is>
          <t>More than five years</t>
        </is>
      </c>
      <c r="B184" s="6" t="n">
        <v>724</v>
      </c>
      <c r="C184" s="6" t="n">
        <v>6444</v>
      </c>
    </row>
    <row r="185">
      <c r="A185" s="4" t="inlineStr">
        <is>
          <t>Revolving</t>
        </is>
      </c>
      <c r="B185" s="6" t="n">
        <v>82125</v>
      </c>
      <c r="C185" s="6" t="n">
        <v>57903</v>
      </c>
    </row>
    <row r="186">
      <c r="A186" s="4" t="inlineStr">
        <is>
          <t>Revolving-Term</t>
        </is>
      </c>
      <c r="B186" s="6" t="n">
        <v>1425</v>
      </c>
      <c r="C186" s="6" t="n">
        <v>2677</v>
      </c>
    </row>
    <row r="187">
      <c r="A187" s="4" t="inlineStr">
        <is>
          <t>Total</t>
        </is>
      </c>
      <c r="B187" s="6" t="n">
        <v>124878</v>
      </c>
      <c r="C187" s="6" t="n">
        <v>107906</v>
      </c>
    </row>
    <row r="188">
      <c r="A188" s="4" t="inlineStr">
        <is>
          <t>Consumer | Accruing TDRs | Consumer real estate</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urrent fiscal year</t>
        </is>
      </c>
      <c r="B190" s="6" t="n">
        <v>296948</v>
      </c>
      <c r="C190" s="6" t="n">
        <v>137465</v>
      </c>
    </row>
    <row r="191">
      <c r="A191" s="4" t="inlineStr">
        <is>
          <t>Year two</t>
        </is>
      </c>
      <c r="B191" s="6" t="n">
        <v>148868</v>
      </c>
      <c r="C191" s="6" t="n">
        <v>100253</v>
      </c>
    </row>
    <row r="192">
      <c r="A192" s="4" t="inlineStr">
        <is>
          <t>Year three</t>
        </is>
      </c>
      <c r="B192" s="6" t="n">
        <v>91085</v>
      </c>
      <c r="C192" s="6" t="n">
        <v>91689</v>
      </c>
    </row>
    <row r="193">
      <c r="A193" s="4" t="inlineStr">
        <is>
          <t>Year four</t>
        </is>
      </c>
      <c r="B193" s="6" t="n">
        <v>73947</v>
      </c>
      <c r="C193" s="6" t="n">
        <v>49853</v>
      </c>
    </row>
    <row r="194">
      <c r="A194" s="4" t="inlineStr">
        <is>
          <t>Year five</t>
        </is>
      </c>
      <c r="B194" s="6" t="n">
        <v>31646</v>
      </c>
      <c r="C194" s="6" t="n">
        <v>39657</v>
      </c>
    </row>
    <row r="195">
      <c r="A195" s="4" t="inlineStr">
        <is>
          <t>More than five years</t>
        </is>
      </c>
      <c r="B195" s="6" t="n">
        <v>196384</v>
      </c>
      <c r="C195" s="6" t="n">
        <v>234297</v>
      </c>
    </row>
    <row r="196">
      <c r="A196" s="4" t="inlineStr">
        <is>
          <t>Revolving</t>
        </is>
      </c>
      <c r="B196" s="6" t="n">
        <v>553441</v>
      </c>
      <c r="C196" s="6" t="n">
        <v>443238</v>
      </c>
    </row>
    <row r="197">
      <c r="A197" s="4" t="inlineStr">
        <is>
          <t>Revolving-Term</t>
        </is>
      </c>
      <c r="B197" s="6" t="n">
        <v>23108</v>
      </c>
      <c r="C197" s="6" t="n">
        <v>23839</v>
      </c>
    </row>
    <row r="198">
      <c r="A198" s="4" t="inlineStr">
        <is>
          <t>Total</t>
        </is>
      </c>
      <c r="B198" s="6" t="n">
        <v>1415427</v>
      </c>
      <c r="C198" s="6" t="n">
        <v>1120291</v>
      </c>
    </row>
    <row r="199">
      <c r="A199" s="4" t="inlineStr">
        <is>
          <t>Consumer | Accruing TDRs | Other consumer</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Current fiscal year</t>
        </is>
      </c>
      <c r="B201" s="6" t="n">
        <v>20054</v>
      </c>
      <c r="C201" s="6" t="n">
        <v>20059</v>
      </c>
    </row>
    <row r="202">
      <c r="A202" s="4" t="inlineStr">
        <is>
          <t>Year two</t>
        </is>
      </c>
      <c r="B202" s="6" t="n">
        <v>10819</v>
      </c>
      <c r="C202" s="6" t="n">
        <v>9290</v>
      </c>
    </row>
    <row r="203">
      <c r="A203" s="4" t="inlineStr">
        <is>
          <t>Year three</t>
        </is>
      </c>
      <c r="B203" s="6" t="n">
        <v>5303</v>
      </c>
      <c r="C203" s="6" t="n">
        <v>7261</v>
      </c>
    </row>
    <row r="204">
      <c r="A204" s="4" t="inlineStr">
        <is>
          <t>Year four</t>
        </is>
      </c>
      <c r="B204" s="6" t="n">
        <v>3270</v>
      </c>
      <c r="C204" s="6" t="n">
        <v>3093</v>
      </c>
    </row>
    <row r="205">
      <c r="A205" s="4" t="inlineStr">
        <is>
          <t>Year five</t>
        </is>
      </c>
      <c r="B205" s="6" t="n">
        <v>1034</v>
      </c>
      <c r="C205" s="6" t="n">
        <v>1021</v>
      </c>
    </row>
    <row r="206">
      <c r="A206" s="4" t="inlineStr">
        <is>
          <t>More than five years</t>
        </is>
      </c>
      <c r="B206" s="6" t="n">
        <v>593</v>
      </c>
      <c r="C206" s="6" t="n">
        <v>6444</v>
      </c>
    </row>
    <row r="207">
      <c r="A207" s="4" t="inlineStr">
        <is>
          <t>Revolving</t>
        </is>
      </c>
      <c r="B207" s="6" t="n">
        <v>82125</v>
      </c>
      <c r="C207" s="6" t="n">
        <v>57903</v>
      </c>
    </row>
    <row r="208">
      <c r="A208" s="4" t="inlineStr">
        <is>
          <t>Revolving-Term</t>
        </is>
      </c>
      <c r="B208" s="6" t="n">
        <v>1411</v>
      </c>
      <c r="C208" s="6" t="n">
        <v>2677</v>
      </c>
    </row>
    <row r="209">
      <c r="A209" s="4" t="inlineStr">
        <is>
          <t>Total</t>
        </is>
      </c>
      <c r="B209" s="6" t="n">
        <v>124609</v>
      </c>
      <c r="C209" s="6" t="n">
        <v>107748</v>
      </c>
    </row>
    <row r="210">
      <c r="A210" s="4" t="inlineStr">
        <is>
          <t>Consumer | Nonaccruing TDRs | Consumer real estate</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Current fiscal year</t>
        </is>
      </c>
      <c r="B212" s="6" t="n">
        <v>0</v>
      </c>
      <c r="C212" s="6" t="n">
        <v>0</v>
      </c>
    </row>
    <row r="213">
      <c r="A213" s="4" t="inlineStr">
        <is>
          <t>Year two</t>
        </is>
      </c>
      <c r="B213" s="6" t="n">
        <v>135</v>
      </c>
      <c r="C213" s="6" t="n">
        <v>742</v>
      </c>
    </row>
    <row r="214">
      <c r="A214" s="4" t="inlineStr">
        <is>
          <t>Year three</t>
        </is>
      </c>
      <c r="B214" s="6" t="n">
        <v>528</v>
      </c>
      <c r="C214" s="6" t="n">
        <v>476</v>
      </c>
    </row>
    <row r="215">
      <c r="A215" s="4" t="inlineStr">
        <is>
          <t>Year four</t>
        </is>
      </c>
      <c r="B215" s="6" t="n">
        <v>636</v>
      </c>
      <c r="C215" s="6" t="n">
        <v>303</v>
      </c>
    </row>
    <row r="216">
      <c r="A216" s="4" t="inlineStr">
        <is>
          <t>Year five</t>
        </is>
      </c>
      <c r="B216" s="6" t="n">
        <v>385</v>
      </c>
      <c r="C216" s="6" t="n">
        <v>727</v>
      </c>
    </row>
    <row r="217">
      <c r="A217" s="4" t="inlineStr">
        <is>
          <t>More than five years</t>
        </is>
      </c>
      <c r="B217" s="6" t="n">
        <v>3785</v>
      </c>
      <c r="C217" s="6" t="n">
        <v>4165</v>
      </c>
    </row>
    <row r="218">
      <c r="A218" s="4" t="inlineStr">
        <is>
          <t>Revolving</t>
        </is>
      </c>
      <c r="B218" s="6" t="n">
        <v>208</v>
      </c>
      <c r="C218" s="6" t="n">
        <v>168</v>
      </c>
    </row>
    <row r="219">
      <c r="A219" s="4" t="inlineStr">
        <is>
          <t>Revolving-Term</t>
        </is>
      </c>
      <c r="B219" s="6" t="n">
        <v>849</v>
      </c>
      <c r="C219" s="6" t="n">
        <v>713</v>
      </c>
    </row>
    <row r="220">
      <c r="A220" s="4" t="inlineStr">
        <is>
          <t>Total</t>
        </is>
      </c>
      <c r="B220" s="6" t="n">
        <v>6526</v>
      </c>
      <c r="C220" s="6" t="n">
        <v>7294</v>
      </c>
    </row>
    <row r="221">
      <c r="A221" s="4" t="inlineStr">
        <is>
          <t>Consumer | Nonaccruing TDRs | Other consumer</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Current fiscal year</t>
        </is>
      </c>
      <c r="B223" s="6" t="n">
        <v>0</v>
      </c>
      <c r="C223" s="6" t="n">
        <v>0</v>
      </c>
    </row>
    <row r="224">
      <c r="A224" s="4" t="inlineStr">
        <is>
          <t>Year two</t>
        </is>
      </c>
      <c r="B224" s="6" t="n">
        <v>0</v>
      </c>
      <c r="C224" s="6" t="n">
        <v>158</v>
      </c>
    </row>
    <row r="225">
      <c r="A225" s="4" t="inlineStr">
        <is>
          <t>Year three</t>
        </is>
      </c>
      <c r="B225" s="6" t="n">
        <v>124</v>
      </c>
      <c r="C225" s="6" t="n">
        <v>0</v>
      </c>
    </row>
    <row r="226">
      <c r="A226" s="4" t="inlineStr">
        <is>
          <t>Year four</t>
        </is>
      </c>
      <c r="B226" s="6" t="n">
        <v>0</v>
      </c>
      <c r="C226" s="6" t="n">
        <v>0</v>
      </c>
    </row>
    <row r="227">
      <c r="A227" s="4" t="inlineStr">
        <is>
          <t>Year five</t>
        </is>
      </c>
      <c r="B227" s="6" t="n">
        <v>0</v>
      </c>
      <c r="C227" s="6" t="n">
        <v>0</v>
      </c>
    </row>
    <row r="228">
      <c r="A228" s="4" t="inlineStr">
        <is>
          <t>More than five years</t>
        </is>
      </c>
      <c r="B228" s="6" t="n">
        <v>131</v>
      </c>
      <c r="C228" s="6" t="n">
        <v>0</v>
      </c>
    </row>
    <row r="229">
      <c r="A229" s="4" t="inlineStr">
        <is>
          <t>Revolving</t>
        </is>
      </c>
      <c r="B229" s="6" t="n">
        <v>0</v>
      </c>
      <c r="C229" s="6" t="n">
        <v>0</v>
      </c>
    </row>
    <row r="230">
      <c r="A230" s="4" t="inlineStr">
        <is>
          <t>Revolving-Term</t>
        </is>
      </c>
      <c r="B230" s="6" t="n">
        <v>14</v>
      </c>
      <c r="C230" s="6" t="n">
        <v>0</v>
      </c>
    </row>
    <row r="231">
      <c r="A231" s="4" t="inlineStr">
        <is>
          <t>Total</t>
        </is>
      </c>
      <c r="B231" s="5" t="n">
        <v>269</v>
      </c>
      <c r="C231" s="5" t="n">
        <v>1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Allowance for Credit Losses - Age Analysis of Past Due Loans Segregated by Class of Loans (Details) $ in Thousands</t>
        </is>
      </c>
      <c r="B1" s="2" t="inlineStr">
        <is>
          <t>12 Months Ended</t>
        </is>
      </c>
    </row>
    <row r="2">
      <c r="B2" s="2" t="inlineStr">
        <is>
          <t>Dec. 31, 2022 USD ($) loan</t>
        </is>
      </c>
      <c r="C2" s="2" t="inlineStr">
        <is>
          <t>Dec. 31, 2021 USD ($) loan</t>
        </is>
      </c>
      <c r="D2" s="2" t="inlineStr">
        <is>
          <t>Dec. 31, 2020 USD ($)</t>
        </is>
      </c>
    </row>
    <row r="3">
      <c r="A3" s="3" t="inlineStr">
        <is>
          <t>Financing Receivable, Past Due [Line Items]</t>
        </is>
      </c>
      <c r="B3" s="4" t="inlineStr">
        <is>
          <t xml:space="preserve"> </t>
        </is>
      </c>
      <c r="C3" s="4" t="inlineStr">
        <is>
          <t xml:space="preserve"> </t>
        </is>
      </c>
      <c r="D3" s="4" t="inlineStr">
        <is>
          <t xml:space="preserve"> </t>
        </is>
      </c>
    </row>
    <row r="4">
      <c r="A4" s="4" t="inlineStr">
        <is>
          <t>Portfolio loans, net of unearned income</t>
        </is>
      </c>
      <c r="B4" s="5" t="n">
        <v>7183969</v>
      </c>
      <c r="C4" s="5" t="n">
        <v>6999990</v>
      </c>
      <c r="D4" s="4" t="inlineStr">
        <is>
          <t xml:space="preserve"> </t>
        </is>
      </c>
    </row>
    <row r="5">
      <c r="A5" s="4" t="inlineStr">
        <is>
          <t>Nonaccrual</t>
        </is>
      </c>
      <c r="B5" s="5" t="n">
        <v>19052</v>
      </c>
      <c r="C5" s="5" t="n">
        <v>66291</v>
      </c>
      <c r="D5" s="5" t="n">
        <v>146774</v>
      </c>
    </row>
    <row r="6">
      <c r="A6" s="4" t="inlineStr">
        <is>
          <t>Number of modified loans | loan</t>
        </is>
      </c>
      <c r="B6" s="6" t="n">
        <v>0</v>
      </c>
      <c r="C6" s="6" t="n">
        <v>8</v>
      </c>
      <c r="D6" s="4" t="inlineStr">
        <is>
          <t xml:space="preserve"> </t>
        </is>
      </c>
    </row>
    <row r="7">
      <c r="A7" s="4" t="inlineStr">
        <is>
          <t>CARES Act, Paycheck Protection Program Loans</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Number of modified loans | loan</t>
        </is>
      </c>
      <c r="B9" s="4" t="inlineStr">
        <is>
          <t xml:space="preserve"> </t>
        </is>
      </c>
      <c r="C9" s="6" t="n">
        <v>8</v>
      </c>
      <c r="D9" s="4" t="inlineStr">
        <is>
          <t xml:space="preserve"> </t>
        </is>
      </c>
    </row>
    <row r="10">
      <c r="A10" s="4" t="inlineStr">
        <is>
          <t>Modified loans</t>
        </is>
      </c>
      <c r="B10" s="4" t="inlineStr">
        <is>
          <t xml:space="preserve"> </t>
        </is>
      </c>
      <c r="C10" s="5" t="n">
        <v>28800</v>
      </c>
      <c r="D10" s="4" t="inlineStr">
        <is>
          <t xml:space="preserve"> </t>
        </is>
      </c>
    </row>
    <row r="11">
      <c r="A11" s="4" t="inlineStr">
        <is>
          <t>Current</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Portfolio loans, net of unearned income</t>
        </is>
      </c>
      <c r="B13" s="5" t="n">
        <v>7144576</v>
      </c>
      <c r="C13" s="6" t="n">
        <v>6927943</v>
      </c>
      <c r="D13" s="4" t="inlineStr">
        <is>
          <t xml:space="preserve"> </t>
        </is>
      </c>
    </row>
    <row r="14">
      <c r="A14" s="4" t="inlineStr">
        <is>
          <t>30-59 Days Past Due</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Portfolio loans, net of unearned income</t>
        </is>
      </c>
      <c r="B16" s="6" t="n">
        <v>18093</v>
      </c>
      <c r="C16" s="6" t="n">
        <v>3085</v>
      </c>
      <c r="D16" s="4" t="inlineStr">
        <is>
          <t xml:space="preserve"> </t>
        </is>
      </c>
    </row>
    <row r="17">
      <c r="A17" s="4" t="inlineStr">
        <is>
          <t>60-89 Days Past Du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Portfolio loans, net of unearned income</t>
        </is>
      </c>
      <c r="B19" s="6" t="n">
        <v>2248</v>
      </c>
      <c r="C19" s="6" t="n">
        <v>2672</v>
      </c>
      <c r="D19" s="4" t="inlineStr">
        <is>
          <t xml:space="preserve"> </t>
        </is>
      </c>
    </row>
    <row r="20">
      <c r="A20" s="4" t="inlineStr">
        <is>
          <t>Total Past Due Loans</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Portfolio loans, net of unearned income</t>
        </is>
      </c>
      <c r="B22" s="6" t="n">
        <v>39393</v>
      </c>
      <c r="C22" s="6" t="n">
        <v>72048</v>
      </c>
      <c r="D22" s="4" t="inlineStr">
        <is>
          <t xml:space="preserve"> </t>
        </is>
      </c>
    </row>
    <row r="23">
      <c r="A23" s="4" t="inlineStr">
        <is>
          <t>Commercial | CARES Act, Paycheck Protection Program Loans</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Modified loans</t>
        </is>
      </c>
      <c r="B25" s="4" t="inlineStr">
        <is>
          <t xml:space="preserve"> </t>
        </is>
      </c>
      <c r="C25" s="6" t="n">
        <v>28800</v>
      </c>
      <c r="D25" s="4" t="inlineStr">
        <is>
          <t xml:space="preserve"> </t>
        </is>
      </c>
    </row>
    <row r="26">
      <c r="A26" s="4" t="inlineStr">
        <is>
          <t>Commercial | Commercial real estate</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Portfolio loans, net of unearned income</t>
        </is>
      </c>
      <c r="B28" s="6" t="n">
        <v>2538839</v>
      </c>
      <c r="C28" s="6" t="n">
        <v>2690528</v>
      </c>
      <c r="D28" s="4" t="inlineStr">
        <is>
          <t xml:space="preserve"> </t>
        </is>
      </c>
    </row>
    <row r="29">
      <c r="A29" s="4" t="inlineStr">
        <is>
          <t>Nonaccrual</t>
        </is>
      </c>
      <c r="B29" s="6" t="n">
        <v>7100</v>
      </c>
      <c r="C29" s="6" t="n">
        <v>31488</v>
      </c>
      <c r="D29" s="6" t="n">
        <v>101070</v>
      </c>
    </row>
    <row r="30">
      <c r="A30" s="4" t="inlineStr">
        <is>
          <t>Commercial | Commercial and industrial</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Portfolio loans, net of unearned income</t>
        </is>
      </c>
      <c r="B32" s="6" t="n">
        <v>1510392</v>
      </c>
      <c r="C32" s="6" t="n">
        <v>1513523</v>
      </c>
      <c r="D32" s="4" t="inlineStr">
        <is>
          <t xml:space="preserve"> </t>
        </is>
      </c>
    </row>
    <row r="33">
      <c r="A33" s="4" t="inlineStr">
        <is>
          <t>Nonaccrual</t>
        </is>
      </c>
      <c r="B33" s="6" t="n">
        <v>283</v>
      </c>
      <c r="C33" s="6" t="n">
        <v>15239</v>
      </c>
      <c r="D33" s="6" t="n">
        <v>16985</v>
      </c>
    </row>
    <row r="34">
      <c r="A34" s="4" t="inlineStr">
        <is>
          <t>Commercial | Commercial construction</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Portfolio loans, net of unearned income</t>
        </is>
      </c>
      <c r="B36" s="6" t="n">
        <v>381963</v>
      </c>
      <c r="C36" s="6" t="n">
        <v>424755</v>
      </c>
      <c r="D36" s="4" t="inlineStr">
        <is>
          <t xml:space="preserve"> </t>
        </is>
      </c>
    </row>
    <row r="37">
      <c r="A37" s="4" t="inlineStr">
        <is>
          <t>Nonaccrual</t>
        </is>
      </c>
      <c r="B37" s="6" t="n">
        <v>384</v>
      </c>
      <c r="C37" s="6" t="n">
        <v>2471</v>
      </c>
      <c r="D37" s="6" t="n">
        <v>384</v>
      </c>
    </row>
    <row r="38">
      <c r="A38" s="4" t="inlineStr">
        <is>
          <t>Commercial | Business banking</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Portfolio loans, net of unearned income</t>
        </is>
      </c>
      <c r="B40" s="6" t="n">
        <v>1205944</v>
      </c>
      <c r="C40" s="6" t="n">
        <v>1135693</v>
      </c>
      <c r="D40" s="4" t="inlineStr">
        <is>
          <t xml:space="preserve"> </t>
        </is>
      </c>
    </row>
    <row r="41">
      <c r="A41" s="4" t="inlineStr">
        <is>
          <t>Nonaccrual</t>
        </is>
      </c>
      <c r="B41" s="6" t="n">
        <v>4490</v>
      </c>
      <c r="C41" s="6" t="n">
        <v>9641</v>
      </c>
      <c r="D41" s="6" t="n">
        <v>17122</v>
      </c>
    </row>
    <row r="42">
      <c r="A42" s="4" t="inlineStr">
        <is>
          <t>Commercial | Current | Commercial real estate</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Portfolio loans, net of unearned income</t>
        </is>
      </c>
      <c r="B44" s="6" t="n">
        <v>2523315</v>
      </c>
      <c r="C44" s="6" t="n">
        <v>2659040</v>
      </c>
      <c r="D44" s="4" t="inlineStr">
        <is>
          <t xml:space="preserve"> </t>
        </is>
      </c>
    </row>
    <row r="45">
      <c r="A45" s="4" t="inlineStr">
        <is>
          <t>Commercial | Current | Commercial and industrial</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Portfolio loans, net of unearned income</t>
        </is>
      </c>
      <c r="B47" s="6" t="n">
        <v>1505805</v>
      </c>
      <c r="C47" s="6" t="n">
        <v>1497755</v>
      </c>
      <c r="D47" s="4" t="inlineStr">
        <is>
          <t xml:space="preserve"> </t>
        </is>
      </c>
    </row>
    <row r="48">
      <c r="A48" s="4" t="inlineStr">
        <is>
          <t>Commercial | Current | Commercial construction</t>
        </is>
      </c>
      <c r="B48" s="4" t="inlineStr">
        <is>
          <t xml:space="preserve"> </t>
        </is>
      </c>
      <c r="C48" s="4" t="inlineStr">
        <is>
          <t xml:space="preserve"> </t>
        </is>
      </c>
      <c r="D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row>
    <row r="50">
      <c r="A50" s="4" t="inlineStr">
        <is>
          <t>Portfolio loans, net of unearned income</t>
        </is>
      </c>
      <c r="B50" s="6" t="n">
        <v>381579</v>
      </c>
      <c r="C50" s="6" t="n">
        <v>421834</v>
      </c>
      <c r="D50" s="4" t="inlineStr">
        <is>
          <t xml:space="preserve"> </t>
        </is>
      </c>
    </row>
    <row r="51">
      <c r="A51" s="4" t="inlineStr">
        <is>
          <t>Commercial | Current | Business banking</t>
        </is>
      </c>
      <c r="B51" s="4" t="inlineStr">
        <is>
          <t xml:space="preserve"> </t>
        </is>
      </c>
      <c r="C51" s="4" t="inlineStr">
        <is>
          <t xml:space="preserve"> </t>
        </is>
      </c>
      <c r="D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row>
    <row r="53">
      <c r="A53" s="4" t="inlineStr">
        <is>
          <t>Portfolio loans, net of unearned income</t>
        </is>
      </c>
      <c r="B53" s="6" t="n">
        <v>1199586</v>
      </c>
      <c r="C53" s="6" t="n">
        <v>1124748</v>
      </c>
      <c r="D53" s="4" t="inlineStr">
        <is>
          <t xml:space="preserve"> </t>
        </is>
      </c>
    </row>
    <row r="54">
      <c r="A54" s="4" t="inlineStr">
        <is>
          <t>Commercial | 30-59 Days Past Due | Commercial real estate</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Portfolio loans, net of unearned income</t>
        </is>
      </c>
      <c r="B56" s="6" t="n">
        <v>8424</v>
      </c>
      <c r="C56" s="6" t="n">
        <v>0</v>
      </c>
      <c r="D56" s="4" t="inlineStr">
        <is>
          <t xml:space="preserve"> </t>
        </is>
      </c>
    </row>
    <row r="57">
      <c r="A57" s="4" t="inlineStr">
        <is>
          <t>Commercial | 30-59 Days Past Due | Commercial and industrial</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Portfolio loans, net of unearned income</t>
        </is>
      </c>
      <c r="B59" s="6" t="n">
        <v>4304</v>
      </c>
      <c r="C59" s="6" t="n">
        <v>529</v>
      </c>
      <c r="D59" s="4" t="inlineStr">
        <is>
          <t xml:space="preserve"> </t>
        </is>
      </c>
    </row>
    <row r="60">
      <c r="A60" s="4" t="inlineStr">
        <is>
          <t>Commercial | 30-59 Days Past Due | Commercial construction</t>
        </is>
      </c>
      <c r="B60" s="4" t="inlineStr">
        <is>
          <t xml:space="preserve"> </t>
        </is>
      </c>
      <c r="C60" s="4" t="inlineStr">
        <is>
          <t xml:space="preserve"> </t>
        </is>
      </c>
      <c r="D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row>
    <row r="62">
      <c r="A62" s="4" t="inlineStr">
        <is>
          <t>Portfolio loans, net of unearned income</t>
        </is>
      </c>
      <c r="B62" s="6" t="n">
        <v>0</v>
      </c>
      <c r="C62" s="6" t="n">
        <v>450</v>
      </c>
      <c r="D62" s="4" t="inlineStr">
        <is>
          <t xml:space="preserve"> </t>
        </is>
      </c>
    </row>
    <row r="63">
      <c r="A63" s="4" t="inlineStr">
        <is>
          <t>Commercial | 30-59 Days Past Due | Business banking</t>
        </is>
      </c>
      <c r="B63" s="4" t="inlineStr">
        <is>
          <t xml:space="preserve"> </t>
        </is>
      </c>
      <c r="C63" s="4" t="inlineStr">
        <is>
          <t xml:space="preserve"> </t>
        </is>
      </c>
      <c r="D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row>
    <row r="65">
      <c r="A65" s="4" t="inlineStr">
        <is>
          <t>Portfolio loans, net of unearned income</t>
        </is>
      </c>
      <c r="B65" s="6" t="n">
        <v>1583</v>
      </c>
      <c r="C65" s="6" t="n">
        <v>813</v>
      </c>
      <c r="D65" s="4" t="inlineStr">
        <is>
          <t xml:space="preserve"> </t>
        </is>
      </c>
    </row>
    <row r="66">
      <c r="A66" s="4" t="inlineStr">
        <is>
          <t>Commercial | 60-89 Days Past Due | Commercial real estate</t>
        </is>
      </c>
      <c r="B66" s="4" t="inlineStr">
        <is>
          <t xml:space="preserve"> </t>
        </is>
      </c>
      <c r="C66" s="4" t="inlineStr">
        <is>
          <t xml:space="preserve"> </t>
        </is>
      </c>
      <c r="D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row>
    <row r="68">
      <c r="A68" s="4" t="inlineStr">
        <is>
          <t>Portfolio loans, net of unearned income</t>
        </is>
      </c>
      <c r="B68" s="6" t="n">
        <v>0</v>
      </c>
      <c r="C68" s="6" t="n">
        <v>0</v>
      </c>
      <c r="D68" s="4" t="inlineStr">
        <is>
          <t xml:space="preserve"> </t>
        </is>
      </c>
    </row>
    <row r="69">
      <c r="A69" s="4" t="inlineStr">
        <is>
          <t>Commercial | 60-89 Days Past Due | Commercial and industrial</t>
        </is>
      </c>
      <c r="B69" s="4" t="inlineStr">
        <is>
          <t xml:space="preserve"> </t>
        </is>
      </c>
      <c r="C69" s="4" t="inlineStr">
        <is>
          <t xml:space="preserve"> </t>
        </is>
      </c>
      <c r="D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row>
    <row r="71">
      <c r="A71" s="4" t="inlineStr">
        <is>
          <t>Portfolio loans, net of unearned income</t>
        </is>
      </c>
      <c r="B71" s="6" t="n">
        <v>0</v>
      </c>
      <c r="C71" s="6" t="n">
        <v>0</v>
      </c>
      <c r="D71" s="4" t="inlineStr">
        <is>
          <t xml:space="preserve"> </t>
        </is>
      </c>
    </row>
    <row r="72">
      <c r="A72" s="4" t="inlineStr">
        <is>
          <t>Commercial | 60-89 Days Past Due | Commercial construction</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Portfolio loans, net of unearned income</t>
        </is>
      </c>
      <c r="B74" s="6" t="n">
        <v>0</v>
      </c>
      <c r="C74" s="6" t="n">
        <v>0</v>
      </c>
      <c r="D74" s="4" t="inlineStr">
        <is>
          <t xml:space="preserve"> </t>
        </is>
      </c>
    </row>
    <row r="75">
      <c r="A75" s="4" t="inlineStr">
        <is>
          <t>Commercial | 60-89 Days Past Due | Business banking</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Portfolio loans, net of unearned income</t>
        </is>
      </c>
      <c r="B77" s="6" t="n">
        <v>285</v>
      </c>
      <c r="C77" s="6" t="n">
        <v>491</v>
      </c>
      <c r="D77" s="4" t="inlineStr">
        <is>
          <t xml:space="preserve"> </t>
        </is>
      </c>
    </row>
    <row r="78">
      <c r="A78" s="4" t="inlineStr">
        <is>
          <t>Commercial | Total Past Due Loans | Commercial real estate</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Portfolio loans, net of unearned income</t>
        </is>
      </c>
      <c r="B80" s="6" t="n">
        <v>15524</v>
      </c>
      <c r="C80" s="6" t="n">
        <v>31488</v>
      </c>
      <c r="D80" s="4" t="inlineStr">
        <is>
          <t xml:space="preserve"> </t>
        </is>
      </c>
    </row>
    <row r="81">
      <c r="A81" s="4" t="inlineStr">
        <is>
          <t>Commercial | Total Past Due Loans | Commercial and industrial</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Portfolio loans, net of unearned income</t>
        </is>
      </c>
      <c r="B83" s="6" t="n">
        <v>4587</v>
      </c>
      <c r="C83" s="6" t="n">
        <v>15768</v>
      </c>
      <c r="D83" s="4" t="inlineStr">
        <is>
          <t xml:space="preserve"> </t>
        </is>
      </c>
    </row>
    <row r="84">
      <c r="A84" s="4" t="inlineStr">
        <is>
          <t>Commercial | Total Past Due Loans | Commercial construction</t>
        </is>
      </c>
      <c r="B84" s="4" t="inlineStr">
        <is>
          <t xml:space="preserve"> </t>
        </is>
      </c>
      <c r="C84" s="4" t="inlineStr">
        <is>
          <t xml:space="preserve"> </t>
        </is>
      </c>
      <c r="D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row>
    <row r="86">
      <c r="A86" s="4" t="inlineStr">
        <is>
          <t>Portfolio loans, net of unearned income</t>
        </is>
      </c>
      <c r="B86" s="6" t="n">
        <v>384</v>
      </c>
      <c r="C86" s="6" t="n">
        <v>2921</v>
      </c>
      <c r="D86" s="4" t="inlineStr">
        <is>
          <t xml:space="preserve"> </t>
        </is>
      </c>
    </row>
    <row r="87">
      <c r="A87" s="4" t="inlineStr">
        <is>
          <t>Commercial | Total Past Due Loans | Business banking</t>
        </is>
      </c>
      <c r="B87" s="4" t="inlineStr">
        <is>
          <t xml:space="preserve"> </t>
        </is>
      </c>
      <c r="C87" s="4" t="inlineStr">
        <is>
          <t xml:space="preserve"> </t>
        </is>
      </c>
      <c r="D87" s="4" t="inlineStr">
        <is>
          <t xml:space="preserve"> </t>
        </is>
      </c>
    </row>
    <row r="88">
      <c r="A88" s="3" t="inlineStr">
        <is>
          <t>Financing Receivable, Past Due [Line Items]</t>
        </is>
      </c>
      <c r="B88" s="4" t="inlineStr">
        <is>
          <t xml:space="preserve"> </t>
        </is>
      </c>
      <c r="C88" s="4" t="inlineStr">
        <is>
          <t xml:space="preserve"> </t>
        </is>
      </c>
      <c r="D88" s="4" t="inlineStr">
        <is>
          <t xml:space="preserve"> </t>
        </is>
      </c>
    </row>
    <row r="89">
      <c r="A89" s="4" t="inlineStr">
        <is>
          <t>Portfolio loans, net of unearned income</t>
        </is>
      </c>
      <c r="B89" s="6" t="n">
        <v>6358</v>
      </c>
      <c r="C89" s="6" t="n">
        <v>10945</v>
      </c>
      <c r="D89" s="4" t="inlineStr">
        <is>
          <t xml:space="preserve"> </t>
        </is>
      </c>
    </row>
    <row r="90">
      <c r="A90" s="4" t="inlineStr">
        <is>
          <t>Consumer | Consumer real estate</t>
        </is>
      </c>
      <c r="B90" s="4" t="inlineStr">
        <is>
          <t xml:space="preserve"> </t>
        </is>
      </c>
      <c r="C90" s="4" t="inlineStr">
        <is>
          <t xml:space="preserve"> </t>
        </is>
      </c>
      <c r="D90" s="4" t="inlineStr">
        <is>
          <t xml:space="preserve"> </t>
        </is>
      </c>
    </row>
    <row r="91">
      <c r="A91" s="3" t="inlineStr">
        <is>
          <t>Financing Receivable, Past Due [Line Items]</t>
        </is>
      </c>
      <c r="B91" s="4" t="inlineStr">
        <is>
          <t xml:space="preserve"> </t>
        </is>
      </c>
      <c r="C91" s="4" t="inlineStr">
        <is>
          <t xml:space="preserve"> </t>
        </is>
      </c>
      <c r="D91" s="4" t="inlineStr">
        <is>
          <t xml:space="preserve"> </t>
        </is>
      </c>
    </row>
    <row r="92">
      <c r="A92" s="4" t="inlineStr">
        <is>
          <t>Portfolio loans, net of unearned income</t>
        </is>
      </c>
      <c r="B92" s="6" t="n">
        <v>1421953</v>
      </c>
      <c r="C92" s="6" t="n">
        <v>1127585</v>
      </c>
      <c r="D92" s="4" t="inlineStr">
        <is>
          <t xml:space="preserve"> </t>
        </is>
      </c>
    </row>
    <row r="93">
      <c r="A93" s="4" t="inlineStr">
        <is>
          <t>Nonaccrual</t>
        </is>
      </c>
      <c r="B93" s="6" t="n">
        <v>6526</v>
      </c>
      <c r="C93" s="6" t="n">
        <v>7294</v>
      </c>
      <c r="D93" s="6" t="n">
        <v>11117</v>
      </c>
    </row>
    <row r="94">
      <c r="A94" s="4" t="inlineStr">
        <is>
          <t>Consumer | Other consumer</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Portfolio loans, net of unearned income</t>
        </is>
      </c>
      <c r="B96" s="6" t="n">
        <v>124878</v>
      </c>
      <c r="C96" s="6" t="n">
        <v>107906</v>
      </c>
      <c r="D96" s="4" t="inlineStr">
        <is>
          <t xml:space="preserve"> </t>
        </is>
      </c>
    </row>
    <row r="97">
      <c r="A97" s="4" t="inlineStr">
        <is>
          <t>Nonaccrual</t>
        </is>
      </c>
      <c r="B97" s="6" t="n">
        <v>269</v>
      </c>
      <c r="C97" s="6" t="n">
        <v>158</v>
      </c>
      <c r="D97" s="5" t="n">
        <v>96</v>
      </c>
    </row>
    <row r="98">
      <c r="A98" s="4" t="inlineStr">
        <is>
          <t>Consumer | Current | Consumer real estate</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Portfolio loans, net of unearned income</t>
        </is>
      </c>
      <c r="B100" s="6" t="n">
        <v>1409907</v>
      </c>
      <c r="C100" s="6" t="n">
        <v>1117073</v>
      </c>
      <c r="D100" s="4" t="inlineStr">
        <is>
          <t xml:space="preserve"> </t>
        </is>
      </c>
    </row>
    <row r="101">
      <c r="A101" s="4" t="inlineStr">
        <is>
          <t>Consumer | Current | Other consumer</t>
        </is>
      </c>
      <c r="B101" s="4" t="inlineStr">
        <is>
          <t xml:space="preserve"> </t>
        </is>
      </c>
      <c r="C101" s="4" t="inlineStr">
        <is>
          <t xml:space="preserve"> </t>
        </is>
      </c>
      <c r="D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row>
    <row r="103">
      <c r="A103" s="4" t="inlineStr">
        <is>
          <t>Portfolio loans, net of unearned income</t>
        </is>
      </c>
      <c r="B103" s="6" t="n">
        <v>124384</v>
      </c>
      <c r="C103" s="6" t="n">
        <v>107492</v>
      </c>
      <c r="D103" s="4" t="inlineStr">
        <is>
          <t xml:space="preserve"> </t>
        </is>
      </c>
    </row>
    <row r="104">
      <c r="A104" s="4" t="inlineStr">
        <is>
          <t>Consumer | 30-59 Days Past Due | Consumer real estate</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Portfolio loans, net of unearned income</t>
        </is>
      </c>
      <c r="B106" s="6" t="n">
        <v>3617</v>
      </c>
      <c r="C106" s="6" t="n">
        <v>1087</v>
      </c>
      <c r="D106" s="4" t="inlineStr">
        <is>
          <t xml:space="preserve"> </t>
        </is>
      </c>
    </row>
    <row r="107">
      <c r="A107" s="4" t="inlineStr">
        <is>
          <t>Consumer | 30-59 Days Past Due | Other consumer</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Portfolio loans, net of unearned income</t>
        </is>
      </c>
      <c r="B109" s="6" t="n">
        <v>165</v>
      </c>
      <c r="C109" s="6" t="n">
        <v>206</v>
      </c>
      <c r="D109" s="4" t="inlineStr">
        <is>
          <t xml:space="preserve"> </t>
        </is>
      </c>
    </row>
    <row r="110">
      <c r="A110" s="4" t="inlineStr">
        <is>
          <t>Consumer | 60-89 Days Past Due | Consumer real estate</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Portfolio loans, net of unearned income</t>
        </is>
      </c>
      <c r="B112" s="6" t="n">
        <v>1903</v>
      </c>
      <c r="C112" s="6" t="n">
        <v>2130</v>
      </c>
      <c r="D112" s="4" t="inlineStr">
        <is>
          <t xml:space="preserve"> </t>
        </is>
      </c>
    </row>
    <row r="113">
      <c r="A113" s="4" t="inlineStr">
        <is>
          <t>Consumer | 60-89 Days Past Due | Other consumer</t>
        </is>
      </c>
      <c r="B113" s="4" t="inlineStr">
        <is>
          <t xml:space="preserve"> </t>
        </is>
      </c>
      <c r="C113" s="4" t="inlineStr">
        <is>
          <t xml:space="preserve"> </t>
        </is>
      </c>
      <c r="D113" s="4" t="inlineStr">
        <is>
          <t xml:space="preserve"> </t>
        </is>
      </c>
    </row>
    <row r="114">
      <c r="A114" s="3" t="inlineStr">
        <is>
          <t>Financing Receivable, Past Due [Line Items]</t>
        </is>
      </c>
      <c r="B114" s="4" t="inlineStr">
        <is>
          <t xml:space="preserve"> </t>
        </is>
      </c>
      <c r="C114" s="4" t="inlineStr">
        <is>
          <t xml:space="preserve"> </t>
        </is>
      </c>
      <c r="D114" s="4" t="inlineStr">
        <is>
          <t xml:space="preserve"> </t>
        </is>
      </c>
    </row>
    <row r="115">
      <c r="A115" s="4" t="inlineStr">
        <is>
          <t>Portfolio loans, net of unearned income</t>
        </is>
      </c>
      <c r="B115" s="6" t="n">
        <v>60</v>
      </c>
      <c r="C115" s="6" t="n">
        <v>50</v>
      </c>
      <c r="D115" s="4" t="inlineStr">
        <is>
          <t xml:space="preserve"> </t>
        </is>
      </c>
    </row>
    <row r="116">
      <c r="A116" s="4" t="inlineStr">
        <is>
          <t>Consumer | Total Past Due Loans | Consumer real estate</t>
        </is>
      </c>
      <c r="B116" s="4" t="inlineStr">
        <is>
          <t xml:space="preserve"> </t>
        </is>
      </c>
      <c r="C116" s="4" t="inlineStr">
        <is>
          <t xml:space="preserve"> </t>
        </is>
      </c>
      <c r="D116" s="4" t="inlineStr">
        <is>
          <t xml:space="preserve"> </t>
        </is>
      </c>
    </row>
    <row r="117">
      <c r="A117" s="3" t="inlineStr">
        <is>
          <t>Financing Receivable, Past Due [Line Items]</t>
        </is>
      </c>
      <c r="B117" s="4" t="inlineStr">
        <is>
          <t xml:space="preserve"> </t>
        </is>
      </c>
      <c r="C117" s="4" t="inlineStr">
        <is>
          <t xml:space="preserve"> </t>
        </is>
      </c>
      <c r="D117" s="4" t="inlineStr">
        <is>
          <t xml:space="preserve"> </t>
        </is>
      </c>
    </row>
    <row r="118">
      <c r="A118" s="4" t="inlineStr">
        <is>
          <t>Portfolio loans, net of unearned income</t>
        </is>
      </c>
      <c r="B118" s="6" t="n">
        <v>12046</v>
      </c>
      <c r="C118" s="6" t="n">
        <v>10512</v>
      </c>
      <c r="D118" s="4" t="inlineStr">
        <is>
          <t xml:space="preserve"> </t>
        </is>
      </c>
    </row>
    <row r="119">
      <c r="A119" s="4" t="inlineStr">
        <is>
          <t>Consumer | Total Past Due Loans | Other consumer</t>
        </is>
      </c>
      <c r="B119" s="4" t="inlineStr">
        <is>
          <t xml:space="preserve"> </t>
        </is>
      </c>
      <c r="C119" s="4" t="inlineStr">
        <is>
          <t xml:space="preserve"> </t>
        </is>
      </c>
      <c r="D119" s="4" t="inlineStr">
        <is>
          <t xml:space="preserve"> </t>
        </is>
      </c>
    </row>
    <row r="120">
      <c r="A120" s="3" t="inlineStr">
        <is>
          <t>Financing Receivable, Past Due [Line Items]</t>
        </is>
      </c>
      <c r="B120" s="4" t="inlineStr">
        <is>
          <t xml:space="preserve"> </t>
        </is>
      </c>
      <c r="C120" s="4" t="inlineStr">
        <is>
          <t xml:space="preserve"> </t>
        </is>
      </c>
      <c r="D120" s="4" t="inlineStr">
        <is>
          <t xml:space="preserve"> </t>
        </is>
      </c>
    </row>
    <row r="121">
      <c r="A121" s="4" t="inlineStr">
        <is>
          <t>Portfolio loans, net of unearned income</t>
        </is>
      </c>
      <c r="B121" s="5" t="n">
        <v>494</v>
      </c>
      <c r="C121" s="5" t="n">
        <v>414</v>
      </c>
      <c r="D12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Loans on Nonaccrual Status and Loans Past Due 90 Days or More and Still Accruing (Details) - USD ($) $ in Thousands</t>
        </is>
      </c>
      <c r="B1" s="2" t="inlineStr">
        <is>
          <t>12 Months Ended</t>
        </is>
      </c>
    </row>
    <row r="2">
      <c r="B2" s="2" t="inlineStr">
        <is>
          <t>Dec. 31, 2022</t>
        </is>
      </c>
      <c r="C2" s="2" t="inlineStr">
        <is>
          <t>Dec. 31, 2021</t>
        </is>
      </c>
    </row>
    <row r="3">
      <c r="A3" s="3" t="inlineStr">
        <is>
          <t>Financing Receivable, Nonaccrual [Line Items]</t>
        </is>
      </c>
      <c r="B3" s="4" t="inlineStr">
        <is>
          <t xml:space="preserve"> </t>
        </is>
      </c>
      <c r="C3" s="4" t="inlineStr">
        <is>
          <t xml:space="preserve"> </t>
        </is>
      </c>
    </row>
    <row r="4">
      <c r="A4" s="4" t="inlineStr">
        <is>
          <t>Beginning of Period Nonaccrual</t>
        </is>
      </c>
      <c r="B4" s="5" t="n">
        <v>66291</v>
      </c>
      <c r="C4" s="5" t="n">
        <v>146774</v>
      </c>
    </row>
    <row r="5">
      <c r="A5" s="4" t="inlineStr">
        <is>
          <t>End of Period Nonaccrual</t>
        </is>
      </c>
      <c r="B5" s="6" t="n">
        <v>19052</v>
      </c>
      <c r="C5" s="6" t="n">
        <v>66291</v>
      </c>
    </row>
    <row r="6">
      <c r="A6" s="4" t="inlineStr">
        <is>
          <t>Nonaccrual With No Related Allowance</t>
        </is>
      </c>
      <c r="B6" s="6" t="n">
        <v>6582</v>
      </c>
      <c r="C6" s="6" t="n">
        <v>37469</v>
      </c>
    </row>
    <row r="7">
      <c r="A7" s="4" t="inlineStr">
        <is>
          <t>Interest Income Recognized on Nonaccrual</t>
        </is>
      </c>
      <c r="B7" s="6" t="n">
        <v>1385</v>
      </c>
      <c r="C7" s="6" t="n">
        <v>1128</v>
      </c>
    </row>
    <row r="8">
      <c r="A8" s="4" t="inlineStr">
        <is>
          <t>Commercial | Commercial real estate</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Beginning of Period Nonaccrual</t>
        </is>
      </c>
      <c r="B10" s="6" t="n">
        <v>31488</v>
      </c>
      <c r="C10" s="6" t="n">
        <v>101070</v>
      </c>
    </row>
    <row r="11">
      <c r="A11" s="4" t="inlineStr">
        <is>
          <t>End of Period Nonaccrual</t>
        </is>
      </c>
      <c r="B11" s="6" t="n">
        <v>7100</v>
      </c>
      <c r="C11" s="6" t="n">
        <v>31488</v>
      </c>
    </row>
    <row r="12">
      <c r="A12" s="4" t="inlineStr">
        <is>
          <t>Nonaccrual With No Related Allowance</t>
        </is>
      </c>
      <c r="B12" s="6" t="n">
        <v>5649</v>
      </c>
      <c r="C12" s="6" t="n">
        <v>28046</v>
      </c>
    </row>
    <row r="13">
      <c r="A13" s="4" t="inlineStr">
        <is>
          <t>Interest Income Recognized on Nonaccrual</t>
        </is>
      </c>
      <c r="B13" s="6" t="n">
        <v>580</v>
      </c>
      <c r="C13" s="6" t="n">
        <v>158</v>
      </c>
    </row>
    <row r="14">
      <c r="A14" s="4" t="inlineStr">
        <is>
          <t>Commercial | Commercial and industrial</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Beginning of Period Nonaccrual</t>
        </is>
      </c>
      <c r="B16" s="6" t="n">
        <v>15239</v>
      </c>
      <c r="C16" s="6" t="n">
        <v>16985</v>
      </c>
    </row>
    <row r="17">
      <c r="A17" s="4" t="inlineStr">
        <is>
          <t>End of Period Nonaccrual</t>
        </is>
      </c>
      <c r="B17" s="6" t="n">
        <v>283</v>
      </c>
      <c r="C17" s="6" t="n">
        <v>15239</v>
      </c>
    </row>
    <row r="18">
      <c r="A18" s="4" t="inlineStr">
        <is>
          <t>Nonaccrual With No Related Allowance</t>
        </is>
      </c>
      <c r="B18" s="6" t="n">
        <v>0</v>
      </c>
      <c r="C18" s="6" t="n">
        <v>5707</v>
      </c>
    </row>
    <row r="19">
      <c r="A19" s="4" t="inlineStr">
        <is>
          <t>Interest Income Recognized on Nonaccrual</t>
        </is>
      </c>
      <c r="B19" s="6" t="n">
        <v>148</v>
      </c>
      <c r="C19" s="6" t="n">
        <v>74</v>
      </c>
    </row>
    <row r="20">
      <c r="A20" s="4" t="inlineStr">
        <is>
          <t>Commercial | Commercial construction</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Beginning of Period Nonaccrual</t>
        </is>
      </c>
      <c r="B22" s="6" t="n">
        <v>2471</v>
      </c>
      <c r="C22" s="6" t="n">
        <v>384</v>
      </c>
    </row>
    <row r="23">
      <c r="A23" s="4" t="inlineStr">
        <is>
          <t>End of Period Nonaccrual</t>
        </is>
      </c>
      <c r="B23" s="6" t="n">
        <v>384</v>
      </c>
      <c r="C23" s="6" t="n">
        <v>2471</v>
      </c>
    </row>
    <row r="24">
      <c r="A24" s="4" t="inlineStr">
        <is>
          <t>Nonaccrual With No Related Allowance</t>
        </is>
      </c>
      <c r="B24" s="6" t="n">
        <v>0</v>
      </c>
      <c r="C24" s="6" t="n">
        <v>2020</v>
      </c>
    </row>
    <row r="25">
      <c r="A25" s="4" t="inlineStr">
        <is>
          <t>Interest Income Recognized on Nonaccrual</t>
        </is>
      </c>
      <c r="B25" s="6" t="n">
        <v>171</v>
      </c>
      <c r="C25" s="6" t="n">
        <v>-28</v>
      </c>
    </row>
    <row r="26">
      <c r="A26" s="4" t="inlineStr">
        <is>
          <t>Commercial | Business banking</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Beginning of Period Nonaccrual</t>
        </is>
      </c>
      <c r="B28" s="6" t="n">
        <v>9641</v>
      </c>
      <c r="C28" s="6" t="n">
        <v>17122</v>
      </c>
    </row>
    <row r="29">
      <c r="A29" s="4" t="inlineStr">
        <is>
          <t>End of Period Nonaccrual</t>
        </is>
      </c>
      <c r="B29" s="6" t="n">
        <v>4490</v>
      </c>
      <c r="C29" s="6" t="n">
        <v>9641</v>
      </c>
    </row>
    <row r="30">
      <c r="A30" s="4" t="inlineStr">
        <is>
          <t>Nonaccrual With No Related Allowance</t>
        </is>
      </c>
      <c r="B30" s="6" t="n">
        <v>933</v>
      </c>
      <c r="C30" s="6" t="n">
        <v>1696</v>
      </c>
    </row>
    <row r="31">
      <c r="A31" s="4" t="inlineStr">
        <is>
          <t>Interest Income Recognized on Nonaccrual</t>
        </is>
      </c>
      <c r="B31" s="6" t="n">
        <v>228</v>
      </c>
      <c r="C31" s="6" t="n">
        <v>427</v>
      </c>
    </row>
    <row r="32">
      <c r="A32" s="4" t="inlineStr">
        <is>
          <t>Consumer | Consumer real estate</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Beginning of Period Nonaccrual</t>
        </is>
      </c>
      <c r="B34" s="6" t="n">
        <v>7294</v>
      </c>
      <c r="C34" s="6" t="n">
        <v>11117</v>
      </c>
    </row>
    <row r="35">
      <c r="A35" s="4" t="inlineStr">
        <is>
          <t>End of Period Nonaccrual</t>
        </is>
      </c>
      <c r="B35" s="6" t="n">
        <v>6526</v>
      </c>
      <c r="C35" s="6" t="n">
        <v>7294</v>
      </c>
    </row>
    <row r="36">
      <c r="A36" s="4" t="inlineStr">
        <is>
          <t>Nonaccrual With No Related Allowance</t>
        </is>
      </c>
      <c r="B36" s="6" t="n">
        <v>0</v>
      </c>
      <c r="C36" s="6" t="n">
        <v>0</v>
      </c>
    </row>
    <row r="37">
      <c r="A37" s="4" t="inlineStr">
        <is>
          <t>Interest Income Recognized on Nonaccrual</t>
        </is>
      </c>
      <c r="B37" s="6" t="n">
        <v>257</v>
      </c>
      <c r="C37" s="6" t="n">
        <v>496</v>
      </c>
    </row>
    <row r="38">
      <c r="A38" s="4" t="inlineStr">
        <is>
          <t>Consumer | Other consumer</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Beginning of Period Nonaccrual</t>
        </is>
      </c>
      <c r="B40" s="6" t="n">
        <v>158</v>
      </c>
      <c r="C40" s="6" t="n">
        <v>96</v>
      </c>
    </row>
    <row r="41">
      <c r="A41" s="4" t="inlineStr">
        <is>
          <t>End of Period Nonaccrual</t>
        </is>
      </c>
      <c r="B41" s="6" t="n">
        <v>269</v>
      </c>
      <c r="C41" s="6" t="n">
        <v>158</v>
      </c>
    </row>
    <row r="42">
      <c r="A42" s="4" t="inlineStr">
        <is>
          <t>Nonaccrual With No Related Allowance</t>
        </is>
      </c>
      <c r="B42" s="6" t="n">
        <v>0</v>
      </c>
      <c r="C42" s="6" t="n">
        <v>0</v>
      </c>
    </row>
    <row r="43">
      <c r="A43" s="4" t="inlineStr">
        <is>
          <t>Interest Income Recognized on Nonaccrual</t>
        </is>
      </c>
      <c r="B43" s="5" t="n">
        <v>1</v>
      </c>
      <c r="C43" s="5"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 Dependent Loans by Class of Loan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held for investment, outstanding balance</t>
        </is>
      </c>
      <c r="B3" s="5" t="n">
        <v>7183969</v>
      </c>
      <c r="C3" s="5" t="n">
        <v>6999990</v>
      </c>
    </row>
    <row r="4">
      <c r="A4" s="4" t="inlineStr">
        <is>
          <t>Real Estat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held for investment, outstanding balance</t>
        </is>
      </c>
      <c r="B6" s="6" t="n">
        <v>8125</v>
      </c>
      <c r="C6" s="6" t="n">
        <v>34456</v>
      </c>
    </row>
    <row r="7">
      <c r="A7" s="4" t="inlineStr">
        <is>
          <t>Blanket Lie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held for investment, outstanding balance</t>
        </is>
      </c>
      <c r="B9" s="6" t="n">
        <v>1738</v>
      </c>
      <c r="C9" s="6" t="n">
        <v>6541</v>
      </c>
    </row>
    <row r="10">
      <c r="A10" s="4" t="inlineStr">
        <is>
          <t>Oth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held for investment, outstanding balance</t>
        </is>
      </c>
      <c r="B12" s="6" t="n">
        <v>154</v>
      </c>
      <c r="C12" s="6" t="n">
        <v>10473</v>
      </c>
    </row>
    <row r="13">
      <c r="A13" s="4" t="inlineStr">
        <is>
          <t>Commercial | Commercial real estat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held for investment, outstanding balance</t>
        </is>
      </c>
      <c r="B15" s="6" t="n">
        <v>2538839</v>
      </c>
      <c r="C15" s="6" t="n">
        <v>2690528</v>
      </c>
    </row>
    <row r="16">
      <c r="A16" s="4" t="inlineStr">
        <is>
          <t>Commercial | Commercial real estate | Real Estat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held for investment, outstanding balance</t>
        </is>
      </c>
      <c r="B18" s="6" t="n">
        <v>5649</v>
      </c>
      <c r="C18" s="6" t="n">
        <v>28046</v>
      </c>
    </row>
    <row r="19">
      <c r="A19" s="4" t="inlineStr">
        <is>
          <t>Commercial | Commercial real estate | Blanket Lien</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held for investment, outstanding balance</t>
        </is>
      </c>
      <c r="B21" s="6" t="n">
        <v>0</v>
      </c>
      <c r="C21" s="6" t="n">
        <v>0</v>
      </c>
    </row>
    <row r="22">
      <c r="A22" s="4" t="inlineStr">
        <is>
          <t>Commercial | Commercial real estate | Oth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held for investment, outstanding balance</t>
        </is>
      </c>
      <c r="B24" s="6" t="n">
        <v>0</v>
      </c>
      <c r="C24" s="6" t="n">
        <v>0</v>
      </c>
    </row>
    <row r="25">
      <c r="A25" s="4" t="inlineStr">
        <is>
          <t>Commercial | Commercial and industrial</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held for investment, outstanding balance</t>
        </is>
      </c>
      <c r="B27" s="6" t="n">
        <v>1510392</v>
      </c>
      <c r="C27" s="6" t="n">
        <v>1513523</v>
      </c>
    </row>
    <row r="28">
      <c r="A28" s="4" t="inlineStr">
        <is>
          <t>Commercial | Commercial and industrial | Real Estat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held for investment, outstanding balance</t>
        </is>
      </c>
      <c r="B30" s="6" t="n">
        <v>0</v>
      </c>
      <c r="C30" s="6" t="n">
        <v>259</v>
      </c>
    </row>
    <row r="31">
      <c r="A31" s="4" t="inlineStr">
        <is>
          <t>Commercial | Commercial and industrial | Blanket Lie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held for investment, outstanding balance</t>
        </is>
      </c>
      <c r="B33" s="6" t="n">
        <v>626</v>
      </c>
      <c r="C33" s="6" t="n">
        <v>4905</v>
      </c>
    </row>
    <row r="34">
      <c r="A34" s="4" t="inlineStr">
        <is>
          <t>Commercial | Commercial and industrial | Oth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held for investment, outstanding balance</t>
        </is>
      </c>
      <c r="B36" s="6" t="n">
        <v>0</v>
      </c>
      <c r="C36" s="6" t="n">
        <v>10473</v>
      </c>
    </row>
    <row r="37">
      <c r="A37" s="4" t="inlineStr">
        <is>
          <t>Commercial | Commercial construction</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held for investment, outstanding balance</t>
        </is>
      </c>
      <c r="B39" s="6" t="n">
        <v>381963</v>
      </c>
      <c r="C39" s="6" t="n">
        <v>424755</v>
      </c>
    </row>
    <row r="40">
      <c r="A40" s="4" t="inlineStr">
        <is>
          <t>Commercial | Commercial construction | Real Estat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held for investment, outstanding balance</t>
        </is>
      </c>
      <c r="B42" s="6" t="n">
        <v>1655</v>
      </c>
      <c r="C42" s="6" t="n">
        <v>4210</v>
      </c>
    </row>
    <row r="43">
      <c r="A43" s="4" t="inlineStr">
        <is>
          <t>Commercial | Commercial construction | Blanket Lien</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held for investment, outstanding balance</t>
        </is>
      </c>
      <c r="B45" s="6" t="n">
        <v>0</v>
      </c>
      <c r="C45" s="6" t="n">
        <v>0</v>
      </c>
    </row>
    <row r="46">
      <c r="A46" s="4" t="inlineStr">
        <is>
          <t>Commercial | Commercial construction | Oth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held for investment, outstanding balance</t>
        </is>
      </c>
      <c r="B48" s="6" t="n">
        <v>0</v>
      </c>
      <c r="C48" s="6" t="n">
        <v>0</v>
      </c>
    </row>
    <row r="49">
      <c r="A49" s="4" t="inlineStr">
        <is>
          <t>Commercial | Business banking</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held for investment, outstanding balance</t>
        </is>
      </c>
      <c r="B51" s="6" t="n">
        <v>1205944</v>
      </c>
      <c r="C51" s="6" t="n">
        <v>1135693</v>
      </c>
    </row>
    <row r="52">
      <c r="A52" s="4" t="inlineStr">
        <is>
          <t>Commercial | Business banking | Real Estate</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held for investment, outstanding balance</t>
        </is>
      </c>
      <c r="B54" s="6" t="n">
        <v>260</v>
      </c>
      <c r="C54" s="6" t="n">
        <v>910</v>
      </c>
    </row>
    <row r="55">
      <c r="A55" s="4" t="inlineStr">
        <is>
          <t>Commercial | Business banking | Blanket Lien</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held for investment, outstanding balance</t>
        </is>
      </c>
      <c r="B57" s="6" t="n">
        <v>1112</v>
      </c>
      <c r="C57" s="6" t="n">
        <v>1636</v>
      </c>
    </row>
    <row r="58">
      <c r="A58" s="4" t="inlineStr">
        <is>
          <t>Commercial | Business banking | Oth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held for investment, outstanding balance</t>
        </is>
      </c>
      <c r="B60" s="6" t="n">
        <v>154</v>
      </c>
      <c r="C60" s="6" t="n">
        <v>0</v>
      </c>
    </row>
    <row r="61">
      <c r="A61" s="4" t="inlineStr">
        <is>
          <t>Consumer | Consumer real estat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held for investment, outstanding balance</t>
        </is>
      </c>
      <c r="B63" s="6" t="n">
        <v>1421953</v>
      </c>
      <c r="C63" s="6" t="n">
        <v>1127585</v>
      </c>
    </row>
    <row r="64">
      <c r="A64" s="4" t="inlineStr">
        <is>
          <t>Consumer | Consumer real estate | Real Estat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held for investment, outstanding balance</t>
        </is>
      </c>
      <c r="B66" s="6" t="n">
        <v>561</v>
      </c>
      <c r="C66" s="6" t="n">
        <v>1031</v>
      </c>
    </row>
    <row r="67">
      <c r="A67" s="4" t="inlineStr">
        <is>
          <t>Consumer | Consumer real estate | Blanket Lien</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held for investment, outstanding balance</t>
        </is>
      </c>
      <c r="B69" s="6" t="n">
        <v>0</v>
      </c>
      <c r="C69" s="6" t="n">
        <v>0</v>
      </c>
    </row>
    <row r="70">
      <c r="A70" s="4" t="inlineStr">
        <is>
          <t>Consumer | Consumer real estate | Oth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held for investment, outstanding balance</t>
        </is>
      </c>
      <c r="B72" s="5" t="n">
        <v>0</v>
      </c>
      <c r="C72"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llowance for Credit Loss Activity (Details) - USD ($) $ in Thousands</t>
        </is>
      </c>
      <c r="B1" s="2" t="inlineStr">
        <is>
          <t>12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5" t="n">
        <v>98576</v>
      </c>
      <c r="C4" s="5" t="n">
        <v>117612</v>
      </c>
    </row>
    <row r="5">
      <c r="A5" s="4" t="inlineStr">
        <is>
          <t>Provision for credit losses on loans</t>
        </is>
      </c>
      <c r="B5" s="6" t="n">
        <v>5359</v>
      </c>
      <c r="C5" s="6" t="n">
        <v>15494</v>
      </c>
    </row>
    <row r="6">
      <c r="A6" s="4" t="inlineStr">
        <is>
          <t>Charge-offs</t>
        </is>
      </c>
      <c r="B6" s="6" t="n">
        <v>-11617</v>
      </c>
      <c r="C6" s="6" t="n">
        <v>-37524</v>
      </c>
    </row>
    <row r="7">
      <c r="A7" s="4" t="inlineStr">
        <is>
          <t>Recoveries</t>
        </is>
      </c>
      <c r="B7" s="6" t="n">
        <v>9022</v>
      </c>
      <c r="C7" s="6" t="n">
        <v>2994</v>
      </c>
    </row>
    <row r="8">
      <c r="A8" s="4" t="inlineStr">
        <is>
          <t>Net (Charge-offs)/Recoveries</t>
        </is>
      </c>
      <c r="B8" s="6" t="n">
        <v>-2595</v>
      </c>
      <c r="C8" s="6" t="n">
        <v>-34530</v>
      </c>
    </row>
    <row r="9">
      <c r="A9" s="4" t="inlineStr">
        <is>
          <t>Balance at End of Period</t>
        </is>
      </c>
      <c r="B9" s="6" t="n">
        <v>101340</v>
      </c>
      <c r="C9" s="6" t="n">
        <v>98576</v>
      </c>
    </row>
    <row r="10">
      <c r="A10" s="4" t="inlineStr">
        <is>
          <t>Commercial | Commercial real estate</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alance at beginning of period</t>
        </is>
      </c>
      <c r="B12" s="6" t="n">
        <v>50700</v>
      </c>
      <c r="C12" s="6" t="n">
        <v>65656</v>
      </c>
    </row>
    <row r="13">
      <c r="A13" s="4" t="inlineStr">
        <is>
          <t>Provision for credit losses on loans</t>
        </is>
      </c>
      <c r="B13" s="6" t="n">
        <v>-9064</v>
      </c>
      <c r="C13" s="6" t="n">
        <v>-2569</v>
      </c>
    </row>
    <row r="14">
      <c r="A14" s="4" t="inlineStr">
        <is>
          <t>Charge-offs</t>
        </is>
      </c>
      <c r="B14" s="6" t="n">
        <v>-827</v>
      </c>
      <c r="C14" s="6" t="n">
        <v>-13444</v>
      </c>
    </row>
    <row r="15">
      <c r="A15" s="4" t="inlineStr">
        <is>
          <t>Recoveries</t>
        </is>
      </c>
      <c r="B15" s="6" t="n">
        <v>619</v>
      </c>
      <c r="C15" s="6" t="n">
        <v>1057</v>
      </c>
    </row>
    <row r="16">
      <c r="A16" s="4" t="inlineStr">
        <is>
          <t>Net (Charge-offs)/Recoveries</t>
        </is>
      </c>
      <c r="B16" s="6" t="n">
        <v>-208</v>
      </c>
      <c r="C16" s="6" t="n">
        <v>-12387</v>
      </c>
    </row>
    <row r="17">
      <c r="A17" s="4" t="inlineStr">
        <is>
          <t>Balance at End of Period</t>
        </is>
      </c>
      <c r="B17" s="6" t="n">
        <v>41428</v>
      </c>
      <c r="C17" s="6" t="n">
        <v>50700</v>
      </c>
    </row>
    <row r="18">
      <c r="A18" s="4" t="inlineStr">
        <is>
          <t>Commercial | Commercial and industrial</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alance at beginning of period</t>
        </is>
      </c>
      <c r="B20" s="6" t="n">
        <v>19727</v>
      </c>
      <c r="C20" s="6" t="n">
        <v>16100</v>
      </c>
    </row>
    <row r="21">
      <c r="A21" s="4" t="inlineStr">
        <is>
          <t>Provision for credit losses on loans</t>
        </is>
      </c>
      <c r="B21" s="6" t="n">
        <v>4797</v>
      </c>
      <c r="C21" s="6" t="n">
        <v>23746</v>
      </c>
    </row>
    <row r="22">
      <c r="A22" s="4" t="inlineStr">
        <is>
          <t>Charge-offs</t>
        </is>
      </c>
      <c r="B22" s="6" t="n">
        <v>-5797</v>
      </c>
      <c r="C22" s="6" t="n">
        <v>-20923</v>
      </c>
    </row>
    <row r="23">
      <c r="A23" s="4" t="inlineStr">
        <is>
          <t>Recoveries</t>
        </is>
      </c>
      <c r="B23" s="6" t="n">
        <v>6983</v>
      </c>
      <c r="C23" s="6" t="n">
        <v>804</v>
      </c>
    </row>
    <row r="24">
      <c r="A24" s="4" t="inlineStr">
        <is>
          <t>Net (Charge-offs)/Recoveries</t>
        </is>
      </c>
      <c r="B24" s="6" t="n">
        <v>1186</v>
      </c>
      <c r="C24" s="6" t="n">
        <v>-20119</v>
      </c>
    </row>
    <row r="25">
      <c r="A25" s="4" t="inlineStr">
        <is>
          <t>Balance at End of Period</t>
        </is>
      </c>
      <c r="B25" s="6" t="n">
        <v>25710</v>
      </c>
      <c r="C25" s="6" t="n">
        <v>19727</v>
      </c>
    </row>
    <row r="26">
      <c r="A26" s="4" t="inlineStr">
        <is>
          <t>Commercial | Commercial construction</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alance at beginning of period</t>
        </is>
      </c>
      <c r="B28" s="6" t="n">
        <v>5355</v>
      </c>
      <c r="C28" s="6" t="n">
        <v>7239</v>
      </c>
    </row>
    <row r="29">
      <c r="A29" s="4" t="inlineStr">
        <is>
          <t>Provision for credit losses on loans</t>
        </is>
      </c>
      <c r="B29" s="6" t="n">
        <v>908</v>
      </c>
      <c r="C29" s="6" t="n">
        <v>-1842</v>
      </c>
    </row>
    <row r="30">
      <c r="A30" s="4" t="inlineStr">
        <is>
          <t>Charge-offs</t>
        </is>
      </c>
      <c r="B30" s="6" t="n">
        <v>0</v>
      </c>
      <c r="C30" s="6" t="n">
        <v>-56</v>
      </c>
    </row>
    <row r="31">
      <c r="A31" s="4" t="inlineStr">
        <is>
          <t>Recoveries</t>
        </is>
      </c>
      <c r="B31" s="6" t="n">
        <v>1</v>
      </c>
      <c r="C31" s="6" t="n">
        <v>14</v>
      </c>
    </row>
    <row r="32">
      <c r="A32" s="4" t="inlineStr">
        <is>
          <t>Net (Charge-offs)/Recoveries</t>
        </is>
      </c>
      <c r="B32" s="6" t="n">
        <v>1</v>
      </c>
      <c r="C32" s="6" t="n">
        <v>-42</v>
      </c>
    </row>
    <row r="33">
      <c r="A33" s="4" t="inlineStr">
        <is>
          <t>Balance at End of Period</t>
        </is>
      </c>
      <c r="B33" s="6" t="n">
        <v>6264</v>
      </c>
      <c r="C33" s="6" t="n">
        <v>5355</v>
      </c>
    </row>
    <row r="34">
      <c r="A34" s="4" t="inlineStr">
        <is>
          <t>Commercial | Business banking</t>
        </is>
      </c>
      <c r="B34" s="4" t="inlineStr">
        <is>
          <t xml:space="preserve"> </t>
        </is>
      </c>
      <c r="C34" s="4" t="inlineStr">
        <is>
          <t xml:space="preserve"> </t>
        </is>
      </c>
    </row>
    <row r="35">
      <c r="A35" s="3" t="inlineStr">
        <is>
          <t>Financing Receivable, Allowance for Credit Loss [Roll Forward]</t>
        </is>
      </c>
      <c r="B35" s="4" t="inlineStr">
        <is>
          <t xml:space="preserve"> </t>
        </is>
      </c>
      <c r="C35" s="4" t="inlineStr">
        <is>
          <t xml:space="preserve"> </t>
        </is>
      </c>
    </row>
    <row r="36">
      <c r="A36" s="4" t="inlineStr">
        <is>
          <t>Balance at beginning of period</t>
        </is>
      </c>
      <c r="B36" s="6" t="n">
        <v>11338</v>
      </c>
      <c r="C36" s="6" t="n">
        <v>15917</v>
      </c>
    </row>
    <row r="37">
      <c r="A37" s="4" t="inlineStr">
        <is>
          <t>Provision for credit losses on loans</t>
        </is>
      </c>
      <c r="B37" s="6" t="n">
        <v>3644</v>
      </c>
      <c r="C37" s="6" t="n">
        <v>-3159</v>
      </c>
    </row>
    <row r="38">
      <c r="A38" s="4" t="inlineStr">
        <is>
          <t>Charge-offs</t>
        </is>
      </c>
      <c r="B38" s="6" t="n">
        <v>-3314</v>
      </c>
      <c r="C38" s="6" t="n">
        <v>-1580</v>
      </c>
    </row>
    <row r="39">
      <c r="A39" s="4" t="inlineStr">
        <is>
          <t>Recoveries</t>
        </is>
      </c>
      <c r="B39" s="6" t="n">
        <v>879</v>
      </c>
      <c r="C39" s="6" t="n">
        <v>160</v>
      </c>
    </row>
    <row r="40">
      <c r="A40" s="4" t="inlineStr">
        <is>
          <t>Net (Charge-offs)/Recoveries</t>
        </is>
      </c>
      <c r="B40" s="6" t="n">
        <v>-2435</v>
      </c>
      <c r="C40" s="6" t="n">
        <v>-1420</v>
      </c>
    </row>
    <row r="41">
      <c r="A41" s="4" t="inlineStr">
        <is>
          <t>Balance at End of Period</t>
        </is>
      </c>
      <c r="B41" s="6" t="n">
        <v>12547</v>
      </c>
      <c r="C41" s="6" t="n">
        <v>11338</v>
      </c>
    </row>
    <row r="42">
      <c r="A42" s="4" t="inlineStr">
        <is>
          <t>Consumer | Consumer real estate</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alance at beginning of period</t>
        </is>
      </c>
      <c r="B44" s="6" t="n">
        <v>8733</v>
      </c>
      <c r="C44" s="6" t="n">
        <v>10014</v>
      </c>
    </row>
    <row r="45">
      <c r="A45" s="4" t="inlineStr">
        <is>
          <t>Provision for credit losses on loans</t>
        </is>
      </c>
      <c r="B45" s="6" t="n">
        <v>3536</v>
      </c>
      <c r="C45" s="6" t="n">
        <v>-1020</v>
      </c>
    </row>
    <row r="46">
      <c r="A46" s="4" t="inlineStr">
        <is>
          <t>Charge-offs</t>
        </is>
      </c>
      <c r="B46" s="6" t="n">
        <v>-304</v>
      </c>
      <c r="C46" s="6" t="n">
        <v>-569</v>
      </c>
    </row>
    <row r="47">
      <c r="A47" s="4" t="inlineStr">
        <is>
          <t>Recoveries</t>
        </is>
      </c>
      <c r="B47" s="6" t="n">
        <v>140</v>
      </c>
      <c r="C47" s="6" t="n">
        <v>308</v>
      </c>
    </row>
    <row r="48">
      <c r="A48" s="4" t="inlineStr">
        <is>
          <t>Net (Charge-offs)/Recoveries</t>
        </is>
      </c>
      <c r="B48" s="6" t="n">
        <v>-164</v>
      </c>
      <c r="C48" s="6" t="n">
        <v>-261</v>
      </c>
    </row>
    <row r="49">
      <c r="A49" s="4" t="inlineStr">
        <is>
          <t>Balance at End of Period</t>
        </is>
      </c>
      <c r="B49" s="6" t="n">
        <v>12105</v>
      </c>
      <c r="C49" s="6" t="n">
        <v>8733</v>
      </c>
    </row>
    <row r="50">
      <c r="A50" s="4" t="inlineStr">
        <is>
          <t>Consumer | Other consumer</t>
        </is>
      </c>
      <c r="B50" s="4" t="inlineStr">
        <is>
          <t xml:space="preserve"> </t>
        </is>
      </c>
      <c r="C50" s="4" t="inlineStr">
        <is>
          <t xml:space="preserve"> </t>
        </is>
      </c>
    </row>
    <row r="51">
      <c r="A51" s="3" t="inlineStr">
        <is>
          <t>Financing Receivable, Allowance for Credit Loss [Roll Forward]</t>
        </is>
      </c>
      <c r="B51" s="4" t="inlineStr">
        <is>
          <t xml:space="preserve"> </t>
        </is>
      </c>
      <c r="C51" s="4" t="inlineStr">
        <is>
          <t xml:space="preserve"> </t>
        </is>
      </c>
    </row>
    <row r="52">
      <c r="A52" s="4" t="inlineStr">
        <is>
          <t>Balance at beginning of period</t>
        </is>
      </c>
      <c r="B52" s="6" t="n">
        <v>2723</v>
      </c>
      <c r="C52" s="6" t="n">
        <v>2686</v>
      </c>
    </row>
    <row r="53">
      <c r="A53" s="4" t="inlineStr">
        <is>
          <t>Provision for credit losses on loans</t>
        </is>
      </c>
      <c r="B53" s="6" t="n">
        <v>1538</v>
      </c>
      <c r="C53" s="6" t="n">
        <v>338</v>
      </c>
    </row>
    <row r="54">
      <c r="A54" s="4" t="inlineStr">
        <is>
          <t>Charge-offs</t>
        </is>
      </c>
      <c r="B54" s="6" t="n">
        <v>-1375</v>
      </c>
      <c r="C54" s="6" t="n">
        <v>-952</v>
      </c>
    </row>
    <row r="55">
      <c r="A55" s="4" t="inlineStr">
        <is>
          <t>Recoveries</t>
        </is>
      </c>
      <c r="B55" s="6" t="n">
        <v>400</v>
      </c>
      <c r="C55" s="6" t="n">
        <v>651</v>
      </c>
    </row>
    <row r="56">
      <c r="A56" s="4" t="inlineStr">
        <is>
          <t>Net (Charge-offs)/Recoveries</t>
        </is>
      </c>
      <c r="B56" s="6" t="n">
        <v>-975</v>
      </c>
      <c r="C56" s="6" t="n">
        <v>-301</v>
      </c>
    </row>
    <row r="57">
      <c r="A57" s="4" t="inlineStr">
        <is>
          <t>Balance at End of Period</t>
        </is>
      </c>
      <c r="B57" s="5" t="n">
        <v>3286</v>
      </c>
      <c r="C57" s="5" t="n">
        <v>272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Narrative (Details) - USD ($) $ in Thousand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Financing receivable, excluding accrued interest, after allowance for credit loss</t>
        </is>
      </c>
      <c r="B3" s="5" t="n">
        <v>7082629</v>
      </c>
      <c r="C3" s="5" t="n">
        <v>6901414</v>
      </c>
    </row>
    <row r="4">
      <c r="A4" s="4" t="inlineStr">
        <is>
          <t>Commercial | CARES Act, Paycheck Protection Program Loan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Financing receivable, excluding accrued interest, after allowance for credit loss</t>
        </is>
      </c>
      <c r="B6" s="5" t="n">
        <v>4000</v>
      </c>
      <c r="C6" s="5" t="n">
        <v>883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37" customWidth="1" min="2" max="2"/>
    <col width="22" customWidth="1" min="3" max="3"/>
    <col width="22" customWidth="1" min="4" max="4"/>
  </cols>
  <sheetData>
    <row r="1">
      <c r="A1" s="1" t="inlineStr">
        <is>
          <t>Right-Of-Use Assets and Lease Liabilities - Narrative (Details) $ in Thousands</t>
        </is>
      </c>
      <c r="B1" s="2" t="inlineStr">
        <is>
          <t>12 Months Ended</t>
        </is>
      </c>
    </row>
    <row r="2">
      <c r="B2" s="2" t="inlineStr">
        <is>
          <t>Dec. 31, 2022 USD ($) lease director</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lease contracts</t>
        </is>
      </c>
      <c r="B4" s="6" t="n">
        <v>47</v>
      </c>
      <c r="C4" s="4" t="inlineStr">
        <is>
          <t xml:space="preserve"> </t>
        </is>
      </c>
      <c r="D4" s="4" t="inlineStr">
        <is>
          <t xml:space="preserve"> </t>
        </is>
      </c>
    </row>
    <row r="5">
      <c r="A5" s="4" t="inlineStr">
        <is>
          <t>Number of operating lease agreements</t>
        </is>
      </c>
      <c r="B5" s="6" t="n">
        <v>45</v>
      </c>
      <c r="C5" s="4" t="inlineStr">
        <is>
          <t xml:space="preserve"> </t>
        </is>
      </c>
      <c r="D5" s="4" t="inlineStr">
        <is>
          <t xml:space="preserve"> </t>
        </is>
      </c>
    </row>
    <row r="6">
      <c r="A6" s="4" t="inlineStr">
        <is>
          <t>Number of financing leases</t>
        </is>
      </c>
      <c r="B6" s="6" t="n">
        <v>2</v>
      </c>
      <c r="C6" s="4" t="inlineStr">
        <is>
          <t xml:space="preserve"> </t>
        </is>
      </c>
      <c r="D6" s="4" t="inlineStr">
        <is>
          <t xml:space="preserve"> </t>
        </is>
      </c>
    </row>
    <row r="7">
      <c r="A7" s="4" t="inlineStr">
        <is>
          <t>Operating lease expense | $</t>
        </is>
      </c>
      <c r="B7" s="5" t="n">
        <v>5169</v>
      </c>
      <c r="C7" s="5" t="n">
        <v>5135</v>
      </c>
      <c r="D7" s="5" t="n">
        <v>5711</v>
      </c>
    </row>
    <row r="8">
      <c r="A8" s="4" t="inlineStr">
        <is>
          <t>Related party, lease with S&amp;T Directo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Number of directors | director</t>
        </is>
      </c>
      <c r="B10" s="6" t="n">
        <v>1</v>
      </c>
      <c r="C10" s="4" t="inlineStr">
        <is>
          <t xml:space="preserve"> </t>
        </is>
      </c>
      <c r="D10" s="4" t="inlineStr">
        <is>
          <t xml:space="preserve"> </t>
        </is>
      </c>
    </row>
    <row r="11">
      <c r="A11" s="4" t="inlineStr">
        <is>
          <t>Operating lease expense | $</t>
        </is>
      </c>
      <c r="B11" s="5" t="n">
        <v>200</v>
      </c>
      <c r="C11" s="5" t="n">
        <v>200</v>
      </c>
      <c r="D11" s="5" t="n">
        <v>2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Right-Of-Use Assets and Lease Liabilities - Operating Leases and Finance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5169</v>
      </c>
      <c r="C4" s="5" t="n">
        <v>5135</v>
      </c>
      <c r="D4" s="5" t="n">
        <v>5711</v>
      </c>
    </row>
    <row r="5">
      <c r="A5" s="4" t="inlineStr">
        <is>
          <t>Amortization of ROU assets - finance lease</t>
        </is>
      </c>
      <c r="B5" s="6" t="n">
        <v>179</v>
      </c>
      <c r="C5" s="6" t="n">
        <v>224</v>
      </c>
      <c r="D5" s="6" t="n">
        <v>224</v>
      </c>
    </row>
    <row r="6">
      <c r="A6" s="4" t="inlineStr">
        <is>
          <t>Interest on lease liabilities - finance leases</t>
        </is>
      </c>
      <c r="B6" s="6" t="n">
        <v>65</v>
      </c>
      <c r="C6" s="6" t="n">
        <v>74</v>
      </c>
      <c r="D6" s="6" t="n">
        <v>84</v>
      </c>
    </row>
    <row r="7">
      <c r="A7" s="4" t="inlineStr">
        <is>
          <t>Total Lease Expense</t>
        </is>
      </c>
      <c r="B7" s="6" t="n">
        <v>5413</v>
      </c>
      <c r="C7" s="6" t="n">
        <v>5433</v>
      </c>
      <c r="D7" s="5" t="n">
        <v>6019</v>
      </c>
    </row>
    <row r="8">
      <c r="A8" s="3" t="inlineStr">
        <is>
          <t>Operating Leases</t>
        </is>
      </c>
      <c r="B8" s="4" t="inlineStr">
        <is>
          <t xml:space="preserve"> </t>
        </is>
      </c>
      <c r="C8" s="4" t="inlineStr">
        <is>
          <t xml:space="preserve"> </t>
        </is>
      </c>
      <c r="D8" s="4" t="inlineStr">
        <is>
          <t xml:space="preserve"> </t>
        </is>
      </c>
    </row>
    <row r="9">
      <c r="A9" s="4" t="inlineStr">
        <is>
          <t>ROU assets</t>
        </is>
      </c>
      <c r="B9" s="6" t="n">
        <v>43089</v>
      </c>
      <c r="C9" s="6" t="n">
        <v>44067</v>
      </c>
      <c r="D9" s="4" t="inlineStr">
        <is>
          <t xml:space="preserve"> </t>
        </is>
      </c>
    </row>
    <row r="10">
      <c r="A10" s="4" t="inlineStr">
        <is>
          <t>Operating cash flows</t>
        </is>
      </c>
      <c r="B10" s="6" t="n">
        <v>6826</v>
      </c>
      <c r="C10" s="6" t="n">
        <v>6570</v>
      </c>
      <c r="D10" s="4" t="inlineStr">
        <is>
          <t xml:space="preserve"> </t>
        </is>
      </c>
    </row>
    <row r="11">
      <c r="A11" s="3" t="inlineStr">
        <is>
          <t>Finance Leases</t>
        </is>
      </c>
      <c r="B11" s="4" t="inlineStr">
        <is>
          <t xml:space="preserve"> </t>
        </is>
      </c>
      <c r="C11" s="4" t="inlineStr">
        <is>
          <t xml:space="preserve"> </t>
        </is>
      </c>
      <c r="D11" s="4" t="inlineStr">
        <is>
          <t xml:space="preserve"> </t>
        </is>
      </c>
    </row>
    <row r="12">
      <c r="A12" s="4" t="inlineStr">
        <is>
          <t>ROU assets</t>
        </is>
      </c>
      <c r="B12" s="6" t="n">
        <v>876</v>
      </c>
      <c r="C12" s="6" t="n">
        <v>1055</v>
      </c>
      <c r="D12" s="4" t="inlineStr">
        <is>
          <t xml:space="preserve"> </t>
        </is>
      </c>
    </row>
    <row r="13">
      <c r="A13" s="4" t="inlineStr">
        <is>
          <t>Operating cash flows</t>
        </is>
      </c>
      <c r="B13" s="6" t="n">
        <v>65</v>
      </c>
      <c r="C13" s="6" t="n">
        <v>74</v>
      </c>
      <c r="D13" s="4" t="inlineStr">
        <is>
          <t xml:space="preserve"> </t>
        </is>
      </c>
    </row>
    <row r="14">
      <c r="A14" s="4" t="inlineStr">
        <is>
          <t>Financing cash flows</t>
        </is>
      </c>
      <c r="B14" s="5" t="n">
        <v>160</v>
      </c>
      <c r="C14" s="5" t="n">
        <v>194</v>
      </c>
      <c r="D14" s="4" t="inlineStr">
        <is>
          <t xml:space="preserve"> </t>
        </is>
      </c>
    </row>
    <row r="15">
      <c r="A15" s="3" t="inlineStr">
        <is>
          <t>Weighted Average Lease Term - Years</t>
        </is>
      </c>
      <c r="B15" s="4" t="inlineStr">
        <is>
          <t xml:space="preserve"> </t>
        </is>
      </c>
      <c r="C15" s="4" t="inlineStr">
        <is>
          <t xml:space="preserve"> </t>
        </is>
      </c>
      <c r="D15" s="4" t="inlineStr">
        <is>
          <t xml:space="preserve"> </t>
        </is>
      </c>
    </row>
    <row r="16">
      <c r="A16" s="4" t="inlineStr">
        <is>
          <t>Operating leases</t>
        </is>
      </c>
      <c r="B16" s="4" t="inlineStr">
        <is>
          <t>17 years 10 months 24 days</t>
        </is>
      </c>
      <c r="C16" s="4" t="inlineStr">
        <is>
          <t>18 years 10 months 24 days</t>
        </is>
      </c>
      <c r="D16" s="4" t="inlineStr">
        <is>
          <t xml:space="preserve"> </t>
        </is>
      </c>
    </row>
    <row r="17">
      <c r="A17" s="4" t="inlineStr">
        <is>
          <t>Finance leases</t>
        </is>
      </c>
      <c r="B17" s="4" t="inlineStr">
        <is>
          <t>12 years 8 months 12 days</t>
        </is>
      </c>
      <c r="C17" s="4" t="inlineStr">
        <is>
          <t>12 years 4 months 24 days</t>
        </is>
      </c>
      <c r="D17" s="4" t="inlineStr">
        <is>
          <t xml:space="preserve"> </t>
        </is>
      </c>
    </row>
    <row r="18">
      <c r="A18" s="3" t="inlineStr">
        <is>
          <t>Weighted Average Discount Rate</t>
        </is>
      </c>
      <c r="B18" s="4" t="inlineStr">
        <is>
          <t xml:space="preserve"> </t>
        </is>
      </c>
      <c r="C18" s="4" t="inlineStr">
        <is>
          <t xml:space="preserve"> </t>
        </is>
      </c>
      <c r="D18" s="4" t="inlineStr">
        <is>
          <t xml:space="preserve"> </t>
        </is>
      </c>
    </row>
    <row r="19">
      <c r="A19" s="4" t="inlineStr">
        <is>
          <t>Operating leases</t>
        </is>
      </c>
      <c r="B19" s="11" t="n">
        <v>0.0583</v>
      </c>
      <c r="C19" s="11" t="n">
        <v>0.0582</v>
      </c>
      <c r="D19" s="4" t="inlineStr">
        <is>
          <t xml:space="preserve"> </t>
        </is>
      </c>
    </row>
    <row r="20">
      <c r="A20" s="4" t="inlineStr">
        <is>
          <t>Finance leases</t>
        </is>
      </c>
      <c r="B20" s="11" t="n">
        <v>0.0601</v>
      </c>
      <c r="C20" s="11" t="n">
        <v>0.0591</v>
      </c>
      <c r="D20" s="4" t="inlineStr">
        <is>
          <t xml:space="preserve"> </t>
        </is>
      </c>
    </row>
    <row r="21">
      <c r="A21" s="4" t="inlineStr">
        <is>
          <t>Operating Lease, Right-of-Use Asset, Statement of Financial Position [Extensible Enumeration]</t>
        </is>
      </c>
      <c r="B21" s="4" t="inlineStr">
        <is>
          <t>Other assets</t>
        </is>
      </c>
      <c r="C21" s="4" t="inlineStr">
        <is>
          <t>Other assets</t>
        </is>
      </c>
      <c r="D21" s="4" t="inlineStr">
        <is>
          <t xml:space="preserve"> </t>
        </is>
      </c>
    </row>
    <row r="22">
      <c r="A22" s="4" t="inlineStr">
        <is>
          <t>Finance Lease, Liability, Statement of Financial Position [Extensible List]</t>
        </is>
      </c>
      <c r="B22" s="4" t="inlineStr">
        <is>
          <t>Premises and equipment, net</t>
        </is>
      </c>
      <c r="C22" s="4" t="inlineStr">
        <is>
          <t>Premises and equipment, net</t>
        </is>
      </c>
      <c r="D2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ight-Of-Use Assets and Lease Liabilities - Maturity Analysis of Lease Liabilities (Details) - USD ($) $ in Thousands</t>
        </is>
      </c>
      <c r="B1" s="2" t="inlineStr">
        <is>
          <t>Dec. 31, 2022</t>
        </is>
      </c>
      <c r="C1" s="2" t="inlineStr">
        <is>
          <t>Dec. 31, 2021</t>
        </is>
      </c>
    </row>
    <row r="2">
      <c r="A2" s="3" t="inlineStr">
        <is>
          <t>Finance</t>
        </is>
      </c>
      <c r="B2" s="4" t="inlineStr">
        <is>
          <t xml:space="preserve"> </t>
        </is>
      </c>
      <c r="C2" s="4" t="inlineStr">
        <is>
          <t xml:space="preserve"> </t>
        </is>
      </c>
    </row>
    <row r="3">
      <c r="A3" s="4" t="inlineStr">
        <is>
          <t>2023</t>
        </is>
      </c>
      <c r="B3" s="5" t="n">
        <v>129</v>
      </c>
      <c r="C3" s="4" t="inlineStr">
        <is>
          <t xml:space="preserve"> </t>
        </is>
      </c>
    </row>
    <row r="4">
      <c r="A4" s="4" t="inlineStr">
        <is>
          <t>2024</t>
        </is>
      </c>
      <c r="B4" s="6" t="n">
        <v>130</v>
      </c>
      <c r="C4" s="4" t="inlineStr">
        <is>
          <t xml:space="preserve"> </t>
        </is>
      </c>
    </row>
    <row r="5">
      <c r="A5" s="4" t="inlineStr">
        <is>
          <t>2025</t>
        </is>
      </c>
      <c r="B5" s="6" t="n">
        <v>132</v>
      </c>
      <c r="C5" s="4" t="inlineStr">
        <is>
          <t xml:space="preserve"> </t>
        </is>
      </c>
    </row>
    <row r="6">
      <c r="A6" s="4" t="inlineStr">
        <is>
          <t>2026</t>
        </is>
      </c>
      <c r="B6" s="6" t="n">
        <v>133</v>
      </c>
      <c r="C6" s="4" t="inlineStr">
        <is>
          <t xml:space="preserve"> </t>
        </is>
      </c>
    </row>
    <row r="7">
      <c r="A7" s="4" t="inlineStr">
        <is>
          <t>2027</t>
        </is>
      </c>
      <c r="B7" s="6" t="n">
        <v>134</v>
      </c>
      <c r="C7" s="4" t="inlineStr">
        <is>
          <t xml:space="preserve"> </t>
        </is>
      </c>
    </row>
    <row r="8">
      <c r="A8" s="4" t="inlineStr">
        <is>
          <t>Thereafter</t>
        </is>
      </c>
      <c r="B8" s="6" t="n">
        <v>877</v>
      </c>
      <c r="C8" s="4" t="inlineStr">
        <is>
          <t xml:space="preserve"> </t>
        </is>
      </c>
    </row>
    <row r="9">
      <c r="A9" s="4" t="inlineStr">
        <is>
          <t>Total</t>
        </is>
      </c>
      <c r="B9" s="6" t="n">
        <v>1535</v>
      </c>
      <c r="C9" s="4" t="inlineStr">
        <is>
          <t xml:space="preserve"> </t>
        </is>
      </c>
    </row>
    <row r="10">
      <c r="A10" s="4" t="inlineStr">
        <is>
          <t>Less: Present value discount</t>
        </is>
      </c>
      <c r="B10" s="5" t="n">
        <v>-496</v>
      </c>
      <c r="C10" s="4" t="inlineStr">
        <is>
          <t xml:space="preserve"> </t>
        </is>
      </c>
    </row>
    <row r="11">
      <c r="A11" s="4" t="inlineStr">
        <is>
          <t>Operating Lease, Liability, Statement of Financial Position [Extensible List]</t>
        </is>
      </c>
      <c r="B11" s="4" t="inlineStr">
        <is>
          <t>Other liabilities</t>
        </is>
      </c>
      <c r="C11" s="4" t="inlineStr">
        <is>
          <t xml:space="preserve"> </t>
        </is>
      </c>
    </row>
    <row r="12">
      <c r="A12" s="4" t="inlineStr">
        <is>
          <t>Lease Liabilities</t>
        </is>
      </c>
      <c r="B12" s="5" t="n">
        <v>1039</v>
      </c>
      <c r="C12" s="4" t="inlineStr">
        <is>
          <t xml:space="preserve"> </t>
        </is>
      </c>
    </row>
    <row r="13">
      <c r="A13" s="4" t="inlineStr">
        <is>
          <t>Finance Lease, Liability, Statement of Financial Position [Extensible List]</t>
        </is>
      </c>
      <c r="B13" s="4" t="inlineStr">
        <is>
          <t>Premises and equipment, net</t>
        </is>
      </c>
      <c r="C13" s="4" t="inlineStr">
        <is>
          <t>Premises and equipment, net</t>
        </is>
      </c>
    </row>
    <row r="14">
      <c r="A14" s="3" t="inlineStr">
        <is>
          <t>Operating</t>
        </is>
      </c>
      <c r="B14" s="4" t="inlineStr">
        <is>
          <t xml:space="preserve"> </t>
        </is>
      </c>
      <c r="C14" s="4" t="inlineStr">
        <is>
          <t xml:space="preserve"> </t>
        </is>
      </c>
    </row>
    <row r="15">
      <c r="A15" s="4" t="inlineStr">
        <is>
          <t>2023</t>
        </is>
      </c>
      <c r="B15" s="5" t="n">
        <v>4924</v>
      </c>
      <c r="C15" s="4" t="inlineStr">
        <is>
          <t xml:space="preserve"> </t>
        </is>
      </c>
    </row>
    <row r="16">
      <c r="A16" s="4" t="inlineStr">
        <is>
          <t>2024</t>
        </is>
      </c>
      <c r="B16" s="6" t="n">
        <v>4831</v>
      </c>
      <c r="C16" s="4" t="inlineStr">
        <is>
          <t xml:space="preserve"> </t>
        </is>
      </c>
    </row>
    <row r="17">
      <c r="A17" s="4" t="inlineStr">
        <is>
          <t>2025</t>
        </is>
      </c>
      <c r="B17" s="6" t="n">
        <v>4891</v>
      </c>
      <c r="C17" s="4" t="inlineStr">
        <is>
          <t xml:space="preserve"> </t>
        </is>
      </c>
    </row>
    <row r="18">
      <c r="A18" s="4" t="inlineStr">
        <is>
          <t>2026</t>
        </is>
      </c>
      <c r="B18" s="6" t="n">
        <v>4781</v>
      </c>
      <c r="C18" s="4" t="inlineStr">
        <is>
          <t xml:space="preserve"> </t>
        </is>
      </c>
    </row>
    <row r="19">
      <c r="A19" s="4" t="inlineStr">
        <is>
          <t>2027</t>
        </is>
      </c>
      <c r="B19" s="6" t="n">
        <v>4539</v>
      </c>
      <c r="C19" s="4" t="inlineStr">
        <is>
          <t xml:space="preserve"> </t>
        </is>
      </c>
    </row>
    <row r="20">
      <c r="A20" s="4" t="inlineStr">
        <is>
          <t>Thereafter</t>
        </is>
      </c>
      <c r="B20" s="6" t="n">
        <v>59960</v>
      </c>
      <c r="C20" s="4" t="inlineStr">
        <is>
          <t xml:space="preserve"> </t>
        </is>
      </c>
    </row>
    <row r="21">
      <c r="A21" s="4" t="inlineStr">
        <is>
          <t>Total</t>
        </is>
      </c>
      <c r="B21" s="6" t="n">
        <v>83926</v>
      </c>
      <c r="C21" s="4" t="inlineStr">
        <is>
          <t xml:space="preserve"> </t>
        </is>
      </c>
    </row>
    <row r="22">
      <c r="A22" s="4" t="inlineStr">
        <is>
          <t>Less: Present value discount</t>
        </is>
      </c>
      <c r="B22" s="6" t="n">
        <v>-34229</v>
      </c>
      <c r="C22" s="4" t="inlineStr">
        <is>
          <t xml:space="preserve"> </t>
        </is>
      </c>
    </row>
    <row r="23">
      <c r="A23" s="4" t="inlineStr">
        <is>
          <t>Lease Liabilities</t>
        </is>
      </c>
      <c r="B23" s="6" t="n">
        <v>49697</v>
      </c>
      <c r="C23" s="4" t="inlineStr">
        <is>
          <t xml:space="preserve"> </t>
        </is>
      </c>
    </row>
    <row r="24">
      <c r="A24" s="3" t="inlineStr">
        <is>
          <t>Total</t>
        </is>
      </c>
      <c r="B24" s="4" t="inlineStr">
        <is>
          <t xml:space="preserve"> </t>
        </is>
      </c>
      <c r="C24" s="4" t="inlineStr">
        <is>
          <t xml:space="preserve"> </t>
        </is>
      </c>
    </row>
    <row r="25">
      <c r="A25" s="4" t="inlineStr">
        <is>
          <t>2023</t>
        </is>
      </c>
      <c r="B25" s="6" t="n">
        <v>5053</v>
      </c>
      <c r="C25" s="4" t="inlineStr">
        <is>
          <t xml:space="preserve"> </t>
        </is>
      </c>
    </row>
    <row r="26">
      <c r="A26" s="4" t="inlineStr">
        <is>
          <t>2024</t>
        </is>
      </c>
      <c r="B26" s="6" t="n">
        <v>4961</v>
      </c>
      <c r="C26" s="4" t="inlineStr">
        <is>
          <t xml:space="preserve"> </t>
        </is>
      </c>
    </row>
    <row r="27">
      <c r="A27" s="4" t="inlineStr">
        <is>
          <t>2025</t>
        </is>
      </c>
      <c r="B27" s="6" t="n">
        <v>5023</v>
      </c>
      <c r="C27" s="4" t="inlineStr">
        <is>
          <t xml:space="preserve"> </t>
        </is>
      </c>
    </row>
    <row r="28">
      <c r="A28" s="4" t="inlineStr">
        <is>
          <t>2026</t>
        </is>
      </c>
      <c r="B28" s="6" t="n">
        <v>4914</v>
      </c>
      <c r="C28" s="4" t="inlineStr">
        <is>
          <t xml:space="preserve"> </t>
        </is>
      </c>
    </row>
    <row r="29">
      <c r="A29" s="4" t="inlineStr">
        <is>
          <t>2027</t>
        </is>
      </c>
      <c r="B29" s="6" t="n">
        <v>4673</v>
      </c>
      <c r="C29" s="4" t="inlineStr">
        <is>
          <t xml:space="preserve"> </t>
        </is>
      </c>
    </row>
    <row r="30">
      <c r="A30" s="4" t="inlineStr">
        <is>
          <t>Thereafter</t>
        </is>
      </c>
      <c r="B30" s="6" t="n">
        <v>60837</v>
      </c>
      <c r="C30" s="4" t="inlineStr">
        <is>
          <t xml:space="preserve"> </t>
        </is>
      </c>
    </row>
    <row r="31">
      <c r="A31" s="4" t="inlineStr">
        <is>
          <t>Total</t>
        </is>
      </c>
      <c r="B31" s="6" t="n">
        <v>85461</v>
      </c>
      <c r="C31" s="4" t="inlineStr">
        <is>
          <t xml:space="preserve"> </t>
        </is>
      </c>
    </row>
    <row r="32">
      <c r="A32" s="4" t="inlineStr">
        <is>
          <t>Less: Present value discount</t>
        </is>
      </c>
      <c r="B32" s="6" t="n">
        <v>-34725</v>
      </c>
      <c r="C32" s="4" t="inlineStr">
        <is>
          <t xml:space="preserve"> </t>
        </is>
      </c>
    </row>
    <row r="33">
      <c r="A33" s="4" t="inlineStr">
        <is>
          <t>Lease Liabilities</t>
        </is>
      </c>
      <c r="B33" s="5" t="n">
        <v>50736</v>
      </c>
      <c r="C3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35520</v>
      </c>
      <c r="C4" s="5" t="n">
        <v>110343</v>
      </c>
      <c r="D4" s="5" t="n">
        <v>210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8366</v>
      </c>
      <c r="C6" s="6" t="n">
        <v>16215</v>
      </c>
      <c r="D6" s="6" t="n">
        <v>131424</v>
      </c>
    </row>
    <row r="7">
      <c r="A7" s="4" t="inlineStr">
        <is>
          <t>Depreciation and amortization</t>
        </is>
      </c>
      <c r="B7" s="6" t="n">
        <v>9027</v>
      </c>
      <c r="C7" s="6" t="n">
        <v>11480</v>
      </c>
      <c r="D7" s="6" t="n">
        <v>12066</v>
      </c>
    </row>
    <row r="8">
      <c r="A8" s="4" t="inlineStr">
        <is>
          <t>Net amortization of discounts and premiums</t>
        </is>
      </c>
      <c r="B8" s="6" t="n">
        <v>6062</v>
      </c>
      <c r="C8" s="6" t="n">
        <v>5482</v>
      </c>
      <c r="D8" s="6" t="n">
        <v>4205</v>
      </c>
    </row>
    <row r="9">
      <c r="A9" s="4" t="inlineStr">
        <is>
          <t>Stock-based compensation expense</t>
        </is>
      </c>
      <c r="B9" s="6" t="n">
        <v>3188</v>
      </c>
      <c r="C9" s="6" t="n">
        <v>2427</v>
      </c>
      <c r="D9" s="6" t="n">
        <v>724</v>
      </c>
    </row>
    <row r="10">
      <c r="A10" s="4" t="inlineStr">
        <is>
          <t>Securities (gains) losses</t>
        </is>
      </c>
      <c r="B10" s="6" t="n">
        <v>-198</v>
      </c>
      <c r="C10" s="6" t="n">
        <v>-29</v>
      </c>
      <c r="D10" s="6" t="n">
        <v>-142</v>
      </c>
    </row>
    <row r="11">
      <c r="A11" s="4" t="inlineStr">
        <is>
          <t>Deferred income taxes</t>
        </is>
      </c>
      <c r="B11" s="6" t="n">
        <v>-2932</v>
      </c>
      <c r="C11" s="6" t="n">
        <v>2383</v>
      </c>
      <c r="D11" s="6" t="n">
        <v>-4402</v>
      </c>
    </row>
    <row r="12">
      <c r="A12" s="4" t="inlineStr">
        <is>
          <t>Loss (gain) on sale of fixed assets</t>
        </is>
      </c>
      <c r="B12" s="6" t="n">
        <v>61</v>
      </c>
      <c r="C12" s="6" t="n">
        <v>30</v>
      </c>
      <c r="D12" s="6" t="n">
        <v>-23</v>
      </c>
    </row>
    <row r="13">
      <c r="A13" s="4" t="inlineStr">
        <is>
          <t>Gain on sale and fair value adjustments of other real estate owned, net</t>
        </is>
      </c>
      <c r="B13" s="6" t="n">
        <v>-3119</v>
      </c>
      <c r="C13" s="6" t="n">
        <v>420</v>
      </c>
      <c r="D13" s="6" t="n">
        <v>108</v>
      </c>
    </row>
    <row r="14">
      <c r="A14" s="4" t="inlineStr">
        <is>
          <t>Gain on the sale of loans, net</t>
        </is>
      </c>
      <c r="B14" s="6" t="n">
        <v>-1229</v>
      </c>
      <c r="C14" s="6" t="n">
        <v>-8856</v>
      </c>
      <c r="D14" s="6" t="n">
        <v>-8998</v>
      </c>
    </row>
    <row r="15">
      <c r="A15" s="4" t="inlineStr">
        <is>
          <t>Pension contribution</t>
        </is>
      </c>
      <c r="B15" s="6" t="n">
        <v>0</v>
      </c>
      <c r="C15" s="6" t="n">
        <v>0</v>
      </c>
      <c r="D15" s="6" t="n">
        <v>-115</v>
      </c>
    </row>
    <row r="16">
      <c r="A16" s="3" t="inlineStr">
        <is>
          <t>Net change in:</t>
        </is>
      </c>
      <c r="B16" s="4" t="inlineStr">
        <is>
          <t xml:space="preserve"> </t>
        </is>
      </c>
      <c r="C16" s="4" t="inlineStr">
        <is>
          <t xml:space="preserve"> </t>
        </is>
      </c>
      <c r="D16" s="4" t="inlineStr">
        <is>
          <t xml:space="preserve"> </t>
        </is>
      </c>
    </row>
    <row r="17">
      <c r="A17" s="4" t="inlineStr">
        <is>
          <t>Mortgage loans originated for sale</t>
        </is>
      </c>
      <c r="B17" s="6" t="n">
        <v>-35848</v>
      </c>
      <c r="C17" s="6" t="n">
        <v>-286257</v>
      </c>
      <c r="D17" s="6" t="n">
        <v>-361704</v>
      </c>
    </row>
    <row r="18">
      <c r="A18" s="4" t="inlineStr">
        <is>
          <t>Proceeds from sale of mortgage loans</t>
        </is>
      </c>
      <c r="B18" s="6" t="n">
        <v>38583</v>
      </c>
      <c r="C18" s="6" t="n">
        <v>311479</v>
      </c>
      <c r="D18" s="6" t="n">
        <v>357613</v>
      </c>
    </row>
    <row r="19">
      <c r="A19" s="4" t="inlineStr">
        <is>
          <t>Net (increase) decrease in interest receivable</t>
        </is>
      </c>
      <c r="B19" s="6" t="n">
        <v>-10033</v>
      </c>
      <c r="C19" s="6" t="n">
        <v>3561</v>
      </c>
      <c r="D19" s="6" t="n">
        <v>-2560</v>
      </c>
    </row>
    <row r="20">
      <c r="A20" s="4" t="inlineStr">
        <is>
          <t>Net increase (decrease) in interest payable</t>
        </is>
      </c>
      <c r="B20" s="6" t="n">
        <v>2901</v>
      </c>
      <c r="C20" s="6" t="n">
        <v>-2087</v>
      </c>
      <c r="D20" s="6" t="n">
        <v>-3178</v>
      </c>
    </row>
    <row r="21">
      <c r="A21" s="4" t="inlineStr">
        <is>
          <t>Net (increase) decrease in other assets</t>
        </is>
      </c>
      <c r="B21" s="6" t="n">
        <v>-24628</v>
      </c>
      <c r="C21" s="6" t="n">
        <v>83830</v>
      </c>
      <c r="D21" s="6" t="n">
        <v>-144898</v>
      </c>
    </row>
    <row r="22">
      <c r="A22" s="4" t="inlineStr">
        <is>
          <t>Net increase (decrease) in other liabilities</t>
        </is>
      </c>
      <c r="B22" s="6" t="n">
        <v>114713</v>
      </c>
      <c r="C22" s="6" t="n">
        <v>-35569</v>
      </c>
      <c r="D22" s="6" t="n">
        <v>50392</v>
      </c>
    </row>
    <row r="23">
      <c r="A23" s="4" t="inlineStr">
        <is>
          <t>Net Cash Provided by Operating Activities</t>
        </is>
      </c>
      <c r="B23" s="6" t="n">
        <v>240434</v>
      </c>
      <c r="C23" s="6" t="n">
        <v>214852</v>
      </c>
      <c r="D23" s="6" t="n">
        <v>51552</v>
      </c>
    </row>
    <row r="24">
      <c r="A24" s="3" t="inlineStr">
        <is>
          <t>INVESTING ACTIVITIES</t>
        </is>
      </c>
      <c r="B24" s="4" t="inlineStr">
        <is>
          <t xml:space="preserve"> </t>
        </is>
      </c>
      <c r="C24" s="4" t="inlineStr">
        <is>
          <t xml:space="preserve"> </t>
        </is>
      </c>
      <c r="D24" s="4" t="inlineStr">
        <is>
          <t xml:space="preserve"> </t>
        </is>
      </c>
    </row>
    <row r="25">
      <c r="A25" s="4" t="inlineStr">
        <is>
          <t>Purchases of securities</t>
        </is>
      </c>
      <c r="B25" s="6" t="n">
        <v>-401054</v>
      </c>
      <c r="C25" s="6" t="n">
        <v>-313617</v>
      </c>
      <c r="D25" s="6" t="n">
        <v>-178389</v>
      </c>
    </row>
    <row r="26">
      <c r="A26" s="4" t="inlineStr">
        <is>
          <t>Proceeds from maturities, prepayments and calls of securities</t>
        </is>
      </c>
      <c r="B26" s="6" t="n">
        <v>160830</v>
      </c>
      <c r="C26" s="6" t="n">
        <v>144905</v>
      </c>
      <c r="D26" s="6" t="n">
        <v>205606</v>
      </c>
    </row>
    <row r="27">
      <c r="A27" s="4" t="inlineStr">
        <is>
          <t>Proceeds from sales of securities</t>
        </is>
      </c>
      <c r="B27" s="6" t="n">
        <v>30490</v>
      </c>
      <c r="C27" s="6" t="n">
        <v>1917</v>
      </c>
      <c r="D27" s="6" t="n">
        <v>1349</v>
      </c>
    </row>
    <row r="28">
      <c r="A28" s="4" t="inlineStr">
        <is>
          <t>Purchases of Federal Home Loan Bank stock</t>
        </is>
      </c>
      <c r="B28" s="6" t="n">
        <v>-48272</v>
      </c>
      <c r="C28" s="6" t="n">
        <v>-22515</v>
      </c>
      <c r="D28" s="6" t="n">
        <v>-33755</v>
      </c>
    </row>
    <row r="29">
      <c r="A29" s="4" t="inlineStr">
        <is>
          <t>Proceeds from redemption of Federal Home Loan Bank stock</t>
        </is>
      </c>
      <c r="B29" s="6" t="n">
        <v>34757</v>
      </c>
      <c r="C29" s="6" t="n">
        <v>26026</v>
      </c>
      <c r="D29" s="6" t="n">
        <v>43702</v>
      </c>
    </row>
    <row r="30">
      <c r="A30" s="4" t="inlineStr">
        <is>
          <t>Net (increase) decrease in loans</t>
        </is>
      </c>
      <c r="B30" s="6" t="n">
        <v>-192403</v>
      </c>
      <c r="C30" s="6" t="n">
        <v>173401</v>
      </c>
      <c r="D30" s="6" t="n">
        <v>-194768</v>
      </c>
    </row>
    <row r="31">
      <c r="A31" s="4" t="inlineStr">
        <is>
          <t>Proceeds from the sale of portfolio loans</t>
        </is>
      </c>
      <c r="B31" s="6" t="n">
        <v>8024</v>
      </c>
      <c r="C31" s="6" t="n">
        <v>5107</v>
      </c>
      <c r="D31" s="6" t="n">
        <v>547</v>
      </c>
    </row>
    <row r="32">
      <c r="A32" s="4" t="inlineStr">
        <is>
          <t>Purchases of premises and equipment</t>
        </is>
      </c>
      <c r="B32" s="6" t="n">
        <v>-3863</v>
      </c>
      <c r="C32" s="6" t="n">
        <v>-3611</v>
      </c>
      <c r="D32" s="6" t="n">
        <v>-5416</v>
      </c>
    </row>
    <row r="33">
      <c r="A33" s="4" t="inlineStr">
        <is>
          <t>Proceeds from the sale of premises and equipment</t>
        </is>
      </c>
      <c r="B33" s="6" t="n">
        <v>161</v>
      </c>
      <c r="C33" s="6" t="n">
        <v>14</v>
      </c>
      <c r="D33" s="6" t="n">
        <v>23</v>
      </c>
    </row>
    <row r="34">
      <c r="A34" s="4" t="inlineStr">
        <is>
          <t>Proceeds from sale of other real estate owned</t>
        </is>
      </c>
      <c r="B34" s="6" t="n">
        <v>12529</v>
      </c>
      <c r="C34" s="6" t="n">
        <v>1259</v>
      </c>
      <c r="D34" s="6" t="n">
        <v>1899</v>
      </c>
    </row>
    <row r="35">
      <c r="A35" s="4" t="inlineStr">
        <is>
          <t>Proceeds from settlement of bank owned life insurance</t>
        </is>
      </c>
      <c r="B35" s="6" t="n">
        <v>214</v>
      </c>
      <c r="C35" s="6" t="n">
        <v>353</v>
      </c>
      <c r="D35" s="6" t="n">
        <v>0</v>
      </c>
    </row>
    <row r="36">
      <c r="A36" s="4" t="inlineStr">
        <is>
          <t>Net Cash Provided by (Used in) Investing Activities</t>
        </is>
      </c>
      <c r="B36" s="6" t="n">
        <v>-398587</v>
      </c>
      <c r="C36" s="6" t="n">
        <v>13239</v>
      </c>
      <c r="D36" s="6" t="n">
        <v>-159202</v>
      </c>
    </row>
    <row r="37">
      <c r="A37" s="3" t="inlineStr">
        <is>
          <t>FINANCING ACTIVITIES</t>
        </is>
      </c>
      <c r="B37" s="4" t="inlineStr">
        <is>
          <t xml:space="preserve"> </t>
        </is>
      </c>
      <c r="C37" s="4" t="inlineStr">
        <is>
          <t xml:space="preserve"> </t>
        </is>
      </c>
      <c r="D37" s="4" t="inlineStr">
        <is>
          <t xml:space="preserve"> </t>
        </is>
      </c>
    </row>
    <row r="38">
      <c r="A38" s="4" t="inlineStr">
        <is>
          <t>Net (decrease) increase in core deposits</t>
        </is>
      </c>
      <c r="B38" s="6" t="n">
        <v>-623076</v>
      </c>
      <c r="C38" s="6" t="n">
        <v>875378</v>
      </c>
      <c r="D38" s="6" t="n">
        <v>591932</v>
      </c>
    </row>
    <row r="39">
      <c r="A39" s="4" t="inlineStr">
        <is>
          <t>Net (decrease) in certificates of deposit</t>
        </is>
      </c>
      <c r="B39" s="6" t="n">
        <v>-153400</v>
      </c>
      <c r="C39" s="6" t="n">
        <v>-299292</v>
      </c>
      <c r="D39" s="6" t="n">
        <v>-207106</v>
      </c>
    </row>
    <row r="40">
      <c r="A40" s="4" t="inlineStr">
        <is>
          <t>Net (decrease) increase in securities sold under repurchase agreements</t>
        </is>
      </c>
      <c r="B40" s="6" t="n">
        <v>-84491</v>
      </c>
      <c r="C40" s="6" t="n">
        <v>19328</v>
      </c>
      <c r="D40" s="6" t="n">
        <v>45275</v>
      </c>
    </row>
    <row r="41">
      <c r="A41" s="4" t="inlineStr">
        <is>
          <t>Net increase (decrease) in short-term borrowings</t>
        </is>
      </c>
      <c r="B41" s="6" t="n">
        <v>370000</v>
      </c>
      <c r="C41" s="6" t="n">
        <v>-75000</v>
      </c>
      <c r="D41" s="6" t="n">
        <v>-206319</v>
      </c>
    </row>
    <row r="42">
      <c r="A42" s="4" t="inlineStr">
        <is>
          <t>Repayments of long-term borrowings</t>
        </is>
      </c>
      <c r="B42" s="6" t="n">
        <v>-7689</v>
      </c>
      <c r="C42" s="6" t="n">
        <v>-11001</v>
      </c>
      <c r="D42" s="6" t="n">
        <v>-27187</v>
      </c>
    </row>
    <row r="43">
      <c r="A43" s="4" t="inlineStr">
        <is>
          <t>Repurchase of shares for taxes on restricted stock</t>
        </is>
      </c>
      <c r="B43" s="6" t="n">
        <v>-808</v>
      </c>
      <c r="C43" s="6" t="n">
        <v>-630</v>
      </c>
      <c r="D43" s="6" t="n">
        <v>-594</v>
      </c>
    </row>
    <row r="44">
      <c r="A44" s="4" t="inlineStr">
        <is>
          <t>Repurchase of S&amp;T stock</t>
        </is>
      </c>
      <c r="B44" s="6" t="n">
        <v>-7637</v>
      </c>
      <c r="C44" s="6" t="n">
        <v>0</v>
      </c>
      <c r="D44" s="6" t="n">
        <v>-12559</v>
      </c>
    </row>
    <row r="45">
      <c r="A45" s="4" t="inlineStr">
        <is>
          <t>Cash dividends paid to common shareholders</t>
        </is>
      </c>
      <c r="B45" s="6" t="n">
        <v>-46952</v>
      </c>
      <c r="C45" s="6" t="n">
        <v>-44325</v>
      </c>
      <c r="D45" s="6" t="n">
        <v>-43949</v>
      </c>
    </row>
    <row r="46">
      <c r="A46" s="4" t="inlineStr">
        <is>
          <t>Net Cash Provided by Financing Activities</t>
        </is>
      </c>
      <c r="B46" s="6" t="n">
        <v>-554053</v>
      </c>
      <c r="C46" s="6" t="n">
        <v>464458</v>
      </c>
      <c r="D46" s="6" t="n">
        <v>139493</v>
      </c>
    </row>
    <row r="47">
      <c r="A47" s="4" t="inlineStr">
        <is>
          <t>Net (decrease) increase in cash and cash equivalents</t>
        </is>
      </c>
      <c r="B47" s="6" t="n">
        <v>-712206</v>
      </c>
      <c r="C47" s="6" t="n">
        <v>692549</v>
      </c>
      <c r="D47" s="6" t="n">
        <v>31843</v>
      </c>
    </row>
    <row r="48">
      <c r="A48" s="4" t="inlineStr">
        <is>
          <t>Cash and cash equivalents at beginning of year</t>
        </is>
      </c>
      <c r="B48" s="6" t="n">
        <v>922215</v>
      </c>
      <c r="C48" s="6" t="n">
        <v>229666</v>
      </c>
      <c r="D48" s="6" t="n">
        <v>197823</v>
      </c>
    </row>
    <row r="49">
      <c r="A49" s="4" t="inlineStr">
        <is>
          <t>Cash and Cash Equivalents at End of Year</t>
        </is>
      </c>
      <c r="B49" s="6" t="n">
        <v>210009</v>
      </c>
      <c r="C49" s="6" t="n">
        <v>922215</v>
      </c>
      <c r="D49" s="6" t="n">
        <v>229666</v>
      </c>
    </row>
    <row r="50">
      <c r="A50" s="3" t="inlineStr">
        <is>
          <t>Supplemental Disclosures</t>
        </is>
      </c>
      <c r="B50" s="4" t="inlineStr">
        <is>
          <t xml:space="preserve"> </t>
        </is>
      </c>
      <c r="C50" s="4" t="inlineStr">
        <is>
          <t xml:space="preserve"> </t>
        </is>
      </c>
      <c r="D50" s="4" t="inlineStr">
        <is>
          <t xml:space="preserve"> </t>
        </is>
      </c>
    </row>
    <row r="51">
      <c r="A51" s="4" t="inlineStr">
        <is>
          <t>Cash paid for interest</t>
        </is>
      </c>
      <c r="B51" s="6" t="n">
        <v>22068000</v>
      </c>
      <c r="C51" s="6" t="n">
        <v>15236</v>
      </c>
      <c r="D51" s="6" t="n">
        <v>44353</v>
      </c>
    </row>
    <row r="52">
      <c r="A52" s="4" t="inlineStr">
        <is>
          <t>Cash paid for income taxes, net of refunds</t>
        </is>
      </c>
      <c r="B52" s="6" t="n">
        <v>31175</v>
      </c>
      <c r="C52" s="6" t="n">
        <v>24213</v>
      </c>
      <c r="D52" s="6" t="n">
        <v>6231</v>
      </c>
    </row>
    <row r="53">
      <c r="A53" s="4" t="inlineStr">
        <is>
          <t>Loans transferred to held for sale</t>
        </is>
      </c>
      <c r="B53" s="6" t="n">
        <v>0</v>
      </c>
      <c r="C53" s="6" t="n">
        <v>4467</v>
      </c>
      <c r="D53" s="6" t="n">
        <v>640</v>
      </c>
    </row>
    <row r="54">
      <c r="A54" s="4" t="inlineStr">
        <is>
          <t>Leased right-of-use operating assets and lease liabilities added to Balance Sheet</t>
        </is>
      </c>
      <c r="B54" s="6" t="n">
        <v>0</v>
      </c>
      <c r="C54" s="6" t="n">
        <v>2987</v>
      </c>
      <c r="D54" s="6" t="n">
        <v>91</v>
      </c>
    </row>
    <row r="55">
      <c r="A55" s="4" t="inlineStr">
        <is>
          <t>Transfers to other real estate owned and other repossessed assets</t>
        </is>
      </c>
      <c r="B55" s="5" t="n">
        <v>23</v>
      </c>
      <c r="C55" s="5" t="n">
        <v>12392</v>
      </c>
      <c r="D55" s="5" t="n">
        <v>63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5" t="n">
        <v>131579</v>
      </c>
      <c r="C3" s="5" t="n">
        <v>129968</v>
      </c>
    </row>
    <row r="4">
      <c r="A4" s="4" t="inlineStr">
        <is>
          <t>Accumulated depreciation</t>
        </is>
      </c>
      <c r="B4" s="6" t="n">
        <v>-82294</v>
      </c>
      <c r="C4" s="6" t="n">
        <v>-77336</v>
      </c>
    </row>
    <row r="5">
      <c r="A5" s="4" t="inlineStr">
        <is>
          <t>Total</t>
        </is>
      </c>
      <c r="B5" s="6" t="n">
        <v>49285</v>
      </c>
      <c r="C5" s="6" t="n">
        <v>5263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8651</v>
      </c>
      <c r="C8" s="6" t="n">
        <v>8651</v>
      </c>
    </row>
    <row r="9">
      <c r="A9" s="4" t="inlineStr">
        <is>
          <t>Premi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61904</v>
      </c>
      <c r="C11" s="6" t="n">
        <v>62313</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48941</v>
      </c>
      <c r="C14" s="6" t="n">
        <v>4679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12083</v>
      </c>
      <c r="C17" s="5" t="n">
        <v>122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2" t="n">
        <v>6.4</v>
      </c>
      <c r="C4" s="12" t="n">
        <v>6.6</v>
      </c>
      <c r="D4" s="12" t="n">
        <v>6.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Roll Forward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beginning of year</t>
        </is>
      </c>
      <c r="B4" s="5" t="n">
        <v>373424</v>
      </c>
      <c r="C4" s="5" t="n">
        <v>373424</v>
      </c>
    </row>
    <row r="5">
      <c r="A5" s="4" t="inlineStr">
        <is>
          <t>Additions</t>
        </is>
      </c>
      <c r="B5" s="6" t="n">
        <v>0</v>
      </c>
      <c r="C5" s="6" t="n">
        <v>0</v>
      </c>
    </row>
    <row r="6">
      <c r="A6" s="4" t="inlineStr">
        <is>
          <t>Balance at End of Year</t>
        </is>
      </c>
      <c r="B6" s="5" t="n">
        <v>373424</v>
      </c>
      <c r="C6" s="5" t="n">
        <v>37342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Intangible Assets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ross carrying amount at beginning of year</t>
        </is>
      </c>
      <c r="B4" s="5" t="n">
        <v>31340</v>
      </c>
      <c r="C4" s="5" t="n">
        <v>31340</v>
      </c>
    </row>
    <row r="5">
      <c r="A5" s="4" t="inlineStr">
        <is>
          <t>Additions</t>
        </is>
      </c>
      <c r="B5" s="6" t="n">
        <v>0</v>
      </c>
      <c r="C5" s="6" t="n">
        <v>0</v>
      </c>
    </row>
    <row r="6">
      <c r="A6" s="4" t="inlineStr">
        <is>
          <t>Accumulated amortization</t>
        </is>
      </c>
      <c r="B6" s="6" t="n">
        <v>-25962</v>
      </c>
      <c r="C6" s="6" t="n">
        <v>-24445</v>
      </c>
    </row>
    <row r="7">
      <c r="A7" s="4" t="inlineStr">
        <is>
          <t>Other intangible assets, net</t>
        </is>
      </c>
      <c r="B7" s="5" t="n">
        <v>5378</v>
      </c>
      <c r="C7" s="5" t="n">
        <v>689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Amortization expense on finite-lived intangible assets</t>
        </is>
      </c>
      <c r="B4" s="12" t="n">
        <v>1.5</v>
      </c>
      <c r="C4" s="12" t="n">
        <v>1.8</v>
      </c>
      <c r="D4" s="12" t="n">
        <v>2.5</v>
      </c>
    </row>
    <row r="5">
      <c r="A5" s="4" t="inlineStr">
        <is>
          <t>DNB</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Identifiable Intangible Assets</t>
        </is>
      </c>
      <c r="B7" s="12" t="n">
        <v>5.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xpected Amortization Expense for Finite-Lived Intangibles Assets (Details) $ in Thousands</t>
        </is>
      </c>
      <c r="B1" s="2" t="inlineStr">
        <is>
          <t>Dec. 31, 2022 USD ($)</t>
        </is>
      </c>
    </row>
    <row r="2">
      <c r="A2" s="3" t="inlineStr">
        <is>
          <t>Goodwill and Intangible Assets Disclosure [Abstract]</t>
        </is>
      </c>
      <c r="B2" s="4" t="inlineStr">
        <is>
          <t xml:space="preserve"> </t>
        </is>
      </c>
    </row>
    <row r="3">
      <c r="A3" s="4" t="inlineStr">
        <is>
          <t>2023</t>
        </is>
      </c>
      <c r="B3" s="5" t="n">
        <v>1319000</v>
      </c>
    </row>
    <row r="4">
      <c r="A4" s="4" t="inlineStr">
        <is>
          <t>2024</t>
        </is>
      </c>
      <c r="B4" s="6" t="n">
        <v>1151000</v>
      </c>
    </row>
    <row r="5">
      <c r="A5" s="4" t="inlineStr">
        <is>
          <t>2025</t>
        </is>
      </c>
      <c r="B5" s="6" t="n">
        <v>820000</v>
      </c>
    </row>
    <row r="6">
      <c r="A6" s="4" t="inlineStr">
        <is>
          <t>2026</t>
        </is>
      </c>
      <c r="B6" s="6" t="n">
        <v>671000</v>
      </c>
    </row>
    <row r="7">
      <c r="A7" s="4" t="inlineStr">
        <is>
          <t>2027</t>
        </is>
      </c>
      <c r="B7" s="6" t="n">
        <v>562000</v>
      </c>
    </row>
    <row r="8">
      <c r="A8" s="4" t="inlineStr">
        <is>
          <t>Thereafter</t>
        </is>
      </c>
      <c r="B8" s="6" t="n">
        <v>855000</v>
      </c>
    </row>
    <row r="9">
      <c r="A9" s="4" t="inlineStr">
        <is>
          <t>Total</t>
        </is>
      </c>
      <c r="B9" s="5" t="n">
        <v>5378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Schedule of Gross Amounts of Derivative Assets and Derivative Liabilities (Details) - USD ($) $ in Thousands</t>
        </is>
      </c>
      <c r="B1" s="2" t="inlineStr">
        <is>
          <t>Dec. 31, 2022</t>
        </is>
      </c>
      <c r="C1" s="2" t="inlineStr">
        <is>
          <t>Dec. 31, 2021</t>
        </is>
      </c>
    </row>
    <row r="2">
      <c r="A2" s="3" t="inlineStr">
        <is>
          <t>Derivative Assets (Included in Other Asset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Notional Amount</t>
        </is>
      </c>
      <c r="B4" s="5" t="n">
        <v>976963</v>
      </c>
      <c r="C4" s="5" t="n">
        <v>1037762</v>
      </c>
    </row>
    <row r="5">
      <c r="A5" s="4" t="inlineStr">
        <is>
          <t>Derivative financial assets</t>
        </is>
      </c>
      <c r="B5" s="5" t="n">
        <v>83456</v>
      </c>
      <c r="C5" s="5" t="n">
        <v>33933</v>
      </c>
    </row>
    <row r="6">
      <c r="A6" s="3" t="inlineStr">
        <is>
          <t>Derivative Liabilities (Included in Other Liabilities)</t>
        </is>
      </c>
      <c r="B6" s="4" t="inlineStr">
        <is>
          <t xml:space="preserve"> </t>
        </is>
      </c>
      <c r="C6" s="4" t="inlineStr">
        <is>
          <t xml:space="preserve"> </t>
        </is>
      </c>
    </row>
    <row r="7">
      <c r="A7" s="4" t="inlineStr">
        <is>
          <t>Derivative Liability, Statement of Financial Position [Extensible Enumeration]</t>
        </is>
      </c>
      <c r="B7" s="4" t="inlineStr">
        <is>
          <t>Other liabilities</t>
        </is>
      </c>
      <c r="C7" s="4" t="inlineStr">
        <is>
          <t>Other liabilities</t>
        </is>
      </c>
    </row>
    <row r="8">
      <c r="A8" s="4" t="inlineStr">
        <is>
          <t>Notional Amount</t>
        </is>
      </c>
      <c r="B8" s="5" t="n">
        <v>1476707</v>
      </c>
      <c r="C8" s="5" t="n">
        <v>1017178</v>
      </c>
    </row>
    <row r="9">
      <c r="A9" s="4" t="inlineStr">
        <is>
          <t>Derivative financial liabilities</t>
        </is>
      </c>
      <c r="B9" s="6" t="n">
        <v>104817</v>
      </c>
      <c r="C9" s="6" t="n">
        <v>33631</v>
      </c>
    </row>
    <row r="10">
      <c r="A10" s="4" t="inlineStr">
        <is>
          <t>Interest rate swaps</t>
        </is>
      </c>
      <c r="B10" s="4" t="inlineStr">
        <is>
          <t xml:space="preserve"> </t>
        </is>
      </c>
      <c r="C10" s="4" t="inlineStr">
        <is>
          <t xml:space="preserve"> </t>
        </is>
      </c>
    </row>
    <row r="11">
      <c r="A11" s="3" t="inlineStr">
        <is>
          <t>Derivative Assets (Included in Other Assets)</t>
        </is>
      </c>
      <c r="B11" s="4" t="inlineStr">
        <is>
          <t xml:space="preserve"> </t>
        </is>
      </c>
      <c r="C11" s="4" t="inlineStr">
        <is>
          <t xml:space="preserve"> </t>
        </is>
      </c>
    </row>
    <row r="12">
      <c r="A12" s="4" t="inlineStr">
        <is>
          <t>Derivative financial assets</t>
        </is>
      </c>
      <c r="B12" s="6" t="n">
        <v>83449</v>
      </c>
      <c r="C12" s="6" t="n">
        <v>33528</v>
      </c>
    </row>
    <row r="13">
      <c r="A13" s="3" t="inlineStr">
        <is>
          <t>Derivative Liabilities (Included in Other Liabilities)</t>
        </is>
      </c>
      <c r="B13" s="4" t="inlineStr">
        <is>
          <t xml:space="preserve"> </t>
        </is>
      </c>
      <c r="C13" s="4" t="inlineStr">
        <is>
          <t xml:space="preserve"> </t>
        </is>
      </c>
    </row>
    <row r="14">
      <c r="A14" s="4" t="inlineStr">
        <is>
          <t>Derivative financial liabilities</t>
        </is>
      </c>
      <c r="B14" s="6" t="n">
        <v>104817</v>
      </c>
      <c r="C14" s="6" t="n">
        <v>33631</v>
      </c>
    </row>
    <row r="15">
      <c r="A15" s="4" t="inlineStr">
        <is>
          <t>Derivatives Designated as Hedging Instruments</t>
        </is>
      </c>
      <c r="B15" s="4" t="inlineStr">
        <is>
          <t xml:space="preserve"> </t>
        </is>
      </c>
      <c r="C15" s="4" t="inlineStr">
        <is>
          <t xml:space="preserve"> </t>
        </is>
      </c>
    </row>
    <row r="16">
      <c r="A16" s="3" t="inlineStr">
        <is>
          <t>Derivative Assets (Included in Other Assets)</t>
        </is>
      </c>
      <c r="B16" s="4" t="inlineStr">
        <is>
          <t xml:space="preserve"> </t>
        </is>
      </c>
      <c r="C16" s="4" t="inlineStr">
        <is>
          <t xml:space="preserve"> </t>
        </is>
      </c>
    </row>
    <row r="17">
      <c r="A17" s="4" t="inlineStr">
        <is>
          <t>Notional Amount</t>
        </is>
      </c>
      <c r="B17" s="6" t="n">
        <v>0</v>
      </c>
      <c r="C17" s="6" t="n">
        <v>0</v>
      </c>
    </row>
    <row r="18">
      <c r="A18" s="4" t="inlineStr">
        <is>
          <t>Derivative financial assets</t>
        </is>
      </c>
      <c r="B18" s="6" t="n">
        <v>0</v>
      </c>
      <c r="C18" s="6" t="n">
        <v>0</v>
      </c>
    </row>
    <row r="19">
      <c r="A19" s="3" t="inlineStr">
        <is>
          <t>Derivative Liabilities (Included in Other Liabilities)</t>
        </is>
      </c>
      <c r="B19" s="4" t="inlineStr">
        <is>
          <t xml:space="preserve"> </t>
        </is>
      </c>
      <c r="C19" s="4" t="inlineStr">
        <is>
          <t xml:space="preserve"> </t>
        </is>
      </c>
    </row>
    <row r="20">
      <c r="A20" s="4" t="inlineStr">
        <is>
          <t>Notional Amount</t>
        </is>
      </c>
      <c r="B20" s="6" t="n">
        <v>500000</v>
      </c>
      <c r="C20" s="6" t="n">
        <v>0</v>
      </c>
    </row>
    <row r="21">
      <c r="A21" s="4" t="inlineStr">
        <is>
          <t>Derivative financial liabilities</t>
        </is>
      </c>
      <c r="B21" s="6" t="n">
        <v>21368</v>
      </c>
      <c r="C21" s="6" t="n">
        <v>0</v>
      </c>
    </row>
    <row r="22">
      <c r="A22" s="4" t="inlineStr">
        <is>
          <t>Derivatives Designated as Hedging Instruments | Cash Flow Hedge</t>
        </is>
      </c>
      <c r="B22" s="4" t="inlineStr">
        <is>
          <t xml:space="preserve"> </t>
        </is>
      </c>
      <c r="C22" s="4" t="inlineStr">
        <is>
          <t xml:space="preserve"> </t>
        </is>
      </c>
    </row>
    <row r="23">
      <c r="A23" s="3" t="inlineStr">
        <is>
          <t>Derivative Assets (Included in Other Assets)</t>
        </is>
      </c>
      <c r="B23" s="4" t="inlineStr">
        <is>
          <t xml:space="preserve"> </t>
        </is>
      </c>
      <c r="C23" s="4" t="inlineStr">
        <is>
          <t xml:space="preserve"> </t>
        </is>
      </c>
    </row>
    <row r="24">
      <c r="A24" s="4" t="inlineStr">
        <is>
          <t>Notional Amount</t>
        </is>
      </c>
      <c r="B24" s="6" t="n">
        <v>0</v>
      </c>
      <c r="C24" s="6" t="n">
        <v>0</v>
      </c>
    </row>
    <row r="25">
      <c r="A25" s="4" t="inlineStr">
        <is>
          <t>Derivative financial assets</t>
        </is>
      </c>
      <c r="B25" s="6" t="n">
        <v>0</v>
      </c>
      <c r="C25" s="6" t="n">
        <v>0</v>
      </c>
    </row>
    <row r="26">
      <c r="A26" s="3" t="inlineStr">
        <is>
          <t>Derivative Liabilities (Included in Other Liabilities)</t>
        </is>
      </c>
      <c r="B26" s="4" t="inlineStr">
        <is>
          <t xml:space="preserve"> </t>
        </is>
      </c>
      <c r="C26" s="4" t="inlineStr">
        <is>
          <t xml:space="preserve"> </t>
        </is>
      </c>
    </row>
    <row r="27">
      <c r="A27" s="4" t="inlineStr">
        <is>
          <t>Notional Amount</t>
        </is>
      </c>
      <c r="B27" s="6" t="n">
        <v>500000</v>
      </c>
      <c r="C27" s="6" t="n">
        <v>0</v>
      </c>
    </row>
    <row r="28">
      <c r="A28" s="4" t="inlineStr">
        <is>
          <t>Derivative financial liabilities</t>
        </is>
      </c>
      <c r="B28" s="6" t="n">
        <v>21368</v>
      </c>
      <c r="C28" s="6" t="n">
        <v>0</v>
      </c>
    </row>
    <row r="29">
      <c r="A29" s="4" t="inlineStr">
        <is>
          <t>Derivatives Not Designated as Hedging Instruments</t>
        </is>
      </c>
      <c r="B29" s="4" t="inlineStr">
        <is>
          <t xml:space="preserve"> </t>
        </is>
      </c>
      <c r="C29" s="4" t="inlineStr">
        <is>
          <t xml:space="preserve"> </t>
        </is>
      </c>
    </row>
    <row r="30">
      <c r="A30" s="3" t="inlineStr">
        <is>
          <t>Derivative Assets (Included in Other Assets)</t>
        </is>
      </c>
      <c r="B30" s="4" t="inlineStr">
        <is>
          <t xml:space="preserve"> </t>
        </is>
      </c>
      <c r="C30" s="4" t="inlineStr">
        <is>
          <t xml:space="preserve"> </t>
        </is>
      </c>
    </row>
    <row r="31">
      <c r="A31" s="4" t="inlineStr">
        <is>
          <t>Notional Amount</t>
        </is>
      </c>
      <c r="B31" s="6" t="n">
        <v>976963</v>
      </c>
      <c r="C31" s="6" t="n">
        <v>1037762</v>
      </c>
    </row>
    <row r="32">
      <c r="A32" s="4" t="inlineStr">
        <is>
          <t>Derivative financial assets</t>
        </is>
      </c>
      <c r="B32" s="6" t="n">
        <v>83456</v>
      </c>
      <c r="C32" s="6" t="n">
        <v>33933</v>
      </c>
    </row>
    <row r="33">
      <c r="A33" s="3" t="inlineStr">
        <is>
          <t>Derivative Liabilities (Included in Other Liabilities)</t>
        </is>
      </c>
      <c r="B33" s="4" t="inlineStr">
        <is>
          <t xml:space="preserve"> </t>
        </is>
      </c>
      <c r="C33" s="4" t="inlineStr">
        <is>
          <t xml:space="preserve"> </t>
        </is>
      </c>
    </row>
    <row r="34">
      <c r="A34" s="4" t="inlineStr">
        <is>
          <t>Notional Amount</t>
        </is>
      </c>
      <c r="B34" s="6" t="n">
        <v>976707</v>
      </c>
      <c r="C34" s="6" t="n">
        <v>1017178</v>
      </c>
    </row>
    <row r="35">
      <c r="A35" s="4" t="inlineStr">
        <is>
          <t>Derivative financial liabilities</t>
        </is>
      </c>
      <c r="B35" s="6" t="n">
        <v>83449</v>
      </c>
      <c r="C35" s="6" t="n">
        <v>33631</v>
      </c>
    </row>
    <row r="36">
      <c r="A36" s="4" t="inlineStr">
        <is>
          <t>Derivatives Not Designated as Hedging Instruments | Interest rate swaps</t>
        </is>
      </c>
      <c r="B36" s="4" t="inlineStr">
        <is>
          <t xml:space="preserve"> </t>
        </is>
      </c>
      <c r="C36" s="4" t="inlineStr">
        <is>
          <t xml:space="preserve"> </t>
        </is>
      </c>
    </row>
    <row r="37">
      <c r="A37" s="3" t="inlineStr">
        <is>
          <t>Derivative Assets (Included in Other Assets)</t>
        </is>
      </c>
      <c r="B37" s="4" t="inlineStr">
        <is>
          <t xml:space="preserve"> </t>
        </is>
      </c>
      <c r="C37" s="4" t="inlineStr">
        <is>
          <t xml:space="preserve"> </t>
        </is>
      </c>
    </row>
    <row r="38">
      <c r="A38" s="4" t="inlineStr">
        <is>
          <t>Notional Amount</t>
        </is>
      </c>
      <c r="B38" s="6" t="n">
        <v>976707</v>
      </c>
      <c r="C38" s="6" t="n">
        <v>1017178</v>
      </c>
    </row>
    <row r="39">
      <c r="A39" s="4" t="inlineStr">
        <is>
          <t>Derivative financial assets</t>
        </is>
      </c>
      <c r="B39" s="6" t="n">
        <v>83449</v>
      </c>
      <c r="C39" s="6" t="n">
        <v>33528</v>
      </c>
    </row>
    <row r="40">
      <c r="A40" s="3" t="inlineStr">
        <is>
          <t>Derivative Liabilities (Included in Other Liabilities)</t>
        </is>
      </c>
      <c r="B40" s="4" t="inlineStr">
        <is>
          <t xml:space="preserve"> </t>
        </is>
      </c>
      <c r="C40" s="4" t="inlineStr">
        <is>
          <t xml:space="preserve"> </t>
        </is>
      </c>
    </row>
    <row r="41">
      <c r="A41" s="4" t="inlineStr">
        <is>
          <t>Notional Amount</t>
        </is>
      </c>
      <c r="B41" s="6" t="n">
        <v>976707</v>
      </c>
      <c r="C41" s="6" t="n">
        <v>1017178</v>
      </c>
    </row>
    <row r="42">
      <c r="A42" s="4" t="inlineStr">
        <is>
          <t>Derivative financial liabilities</t>
        </is>
      </c>
      <c r="B42" s="6" t="n">
        <v>83449</v>
      </c>
      <c r="C42" s="6" t="n">
        <v>33631</v>
      </c>
    </row>
    <row r="43">
      <c r="A43" s="4" t="inlineStr">
        <is>
          <t>Derivatives Not Designated as Hedging Instruments | Interest rate lock commitments</t>
        </is>
      </c>
      <c r="B43" s="4" t="inlineStr">
        <is>
          <t xml:space="preserve"> </t>
        </is>
      </c>
      <c r="C43" s="4" t="inlineStr">
        <is>
          <t xml:space="preserve"> </t>
        </is>
      </c>
    </row>
    <row r="44">
      <c r="A44" s="3" t="inlineStr">
        <is>
          <t>Derivative Assets (Included in Other Assets)</t>
        </is>
      </c>
      <c r="B44" s="4" t="inlineStr">
        <is>
          <t xml:space="preserve"> </t>
        </is>
      </c>
      <c r="C44" s="4" t="inlineStr">
        <is>
          <t xml:space="preserve"> </t>
        </is>
      </c>
    </row>
    <row r="45">
      <c r="A45" s="4" t="inlineStr">
        <is>
          <t>Notional Amount</t>
        </is>
      </c>
      <c r="B45" s="6" t="n">
        <v>126</v>
      </c>
      <c r="C45" s="6" t="n">
        <v>12148</v>
      </c>
    </row>
    <row r="46">
      <c r="A46" s="4" t="inlineStr">
        <is>
          <t>Derivative financial assets</t>
        </is>
      </c>
      <c r="B46" s="6" t="n">
        <v>5</v>
      </c>
      <c r="C46" s="6" t="n">
        <v>401</v>
      </c>
    </row>
    <row r="47">
      <c r="A47" s="3" t="inlineStr">
        <is>
          <t>Derivative Liabilities (Included in Other Liabilities)</t>
        </is>
      </c>
      <c r="B47" s="4" t="inlineStr">
        <is>
          <t xml:space="preserve"> </t>
        </is>
      </c>
      <c r="C47" s="4" t="inlineStr">
        <is>
          <t xml:space="preserve"> </t>
        </is>
      </c>
    </row>
    <row r="48">
      <c r="A48" s="4" t="inlineStr">
        <is>
          <t>Notional Amount</t>
        </is>
      </c>
      <c r="B48" s="6" t="n">
        <v>0</v>
      </c>
      <c r="C48" s="6" t="n">
        <v>0</v>
      </c>
    </row>
    <row r="49">
      <c r="A49" s="4" t="inlineStr">
        <is>
          <t>Derivative financial liabilities</t>
        </is>
      </c>
      <c r="B49" s="6" t="n">
        <v>0</v>
      </c>
      <c r="C49" s="6" t="n">
        <v>0</v>
      </c>
    </row>
    <row r="50">
      <c r="A50" s="4" t="inlineStr">
        <is>
          <t>Derivatives Not Designated as Hedging Instruments | Forward sale contracts</t>
        </is>
      </c>
      <c r="B50" s="4" t="inlineStr">
        <is>
          <t xml:space="preserve"> </t>
        </is>
      </c>
      <c r="C50" s="4" t="inlineStr">
        <is>
          <t xml:space="preserve"> </t>
        </is>
      </c>
    </row>
    <row r="51">
      <c r="A51" s="3" t="inlineStr">
        <is>
          <t>Derivative Assets (Included in Other Assets)</t>
        </is>
      </c>
      <c r="B51" s="4" t="inlineStr">
        <is>
          <t xml:space="preserve"> </t>
        </is>
      </c>
      <c r="C51" s="4" t="inlineStr">
        <is>
          <t xml:space="preserve"> </t>
        </is>
      </c>
    </row>
    <row r="52">
      <c r="A52" s="4" t="inlineStr">
        <is>
          <t>Notional Amount</t>
        </is>
      </c>
      <c r="B52" s="6" t="n">
        <v>130</v>
      </c>
      <c r="C52" s="6" t="n">
        <v>8436</v>
      </c>
    </row>
    <row r="53">
      <c r="A53" s="4" t="inlineStr">
        <is>
          <t>Derivative financial assets</t>
        </is>
      </c>
      <c r="B53" s="6" t="n">
        <v>2</v>
      </c>
      <c r="C53" s="6" t="n">
        <v>4</v>
      </c>
    </row>
    <row r="54">
      <c r="A54" s="3" t="inlineStr">
        <is>
          <t>Derivative Liabilities (Included in Other Liabilities)</t>
        </is>
      </c>
      <c r="B54" s="4" t="inlineStr">
        <is>
          <t xml:space="preserve"> </t>
        </is>
      </c>
      <c r="C54" s="4" t="inlineStr">
        <is>
          <t xml:space="preserve"> </t>
        </is>
      </c>
    </row>
    <row r="55">
      <c r="A55" s="4" t="inlineStr">
        <is>
          <t>Notional Amount</t>
        </is>
      </c>
      <c r="B55" s="6" t="n">
        <v>0</v>
      </c>
      <c r="C55" s="6" t="n">
        <v>0</v>
      </c>
    </row>
    <row r="56">
      <c r="A56" s="4" t="inlineStr">
        <is>
          <t>Derivative financial liabilities</t>
        </is>
      </c>
      <c r="B56" s="5" t="n">
        <v>0</v>
      </c>
      <c r="C56"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Interest Rate Derivatives (Details) - USD ($) $ in Thousands</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Derivative financial assets</t>
        </is>
      </c>
      <c r="B3" s="5" t="n">
        <v>83456</v>
      </c>
      <c r="C3" s="5" t="n">
        <v>33933</v>
      </c>
    </row>
    <row r="4">
      <c r="A4" s="4" t="inlineStr">
        <is>
          <t>Derivative financial liabilities</t>
        </is>
      </c>
      <c r="B4" s="6" t="n">
        <v>104817</v>
      </c>
      <c r="C4" s="6" t="n">
        <v>33631</v>
      </c>
    </row>
    <row r="5">
      <c r="A5" s="4" t="inlineStr">
        <is>
          <t>Interest rate swap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ross amounts recognized</t>
        </is>
      </c>
      <c r="B7" s="6" t="n">
        <v>83449</v>
      </c>
      <c r="C7" s="6" t="n">
        <v>33528</v>
      </c>
    </row>
    <row r="8">
      <c r="A8" s="4" t="inlineStr">
        <is>
          <t>Gross amounts recognized</t>
        </is>
      </c>
      <c r="B8" s="6" t="n">
        <v>104817</v>
      </c>
      <c r="C8" s="6" t="n">
        <v>33631</v>
      </c>
    </row>
    <row r="9">
      <c r="A9" s="4" t="inlineStr">
        <is>
          <t>Gross amounts offset</t>
        </is>
      </c>
      <c r="B9" s="6" t="n">
        <v>0</v>
      </c>
      <c r="C9" s="6" t="n">
        <v>0</v>
      </c>
    </row>
    <row r="10">
      <c r="A10" s="4" t="inlineStr">
        <is>
          <t>Gross amounts offset</t>
        </is>
      </c>
      <c r="B10" s="6" t="n">
        <v>0</v>
      </c>
      <c r="C10" s="6" t="n">
        <v>0</v>
      </c>
    </row>
    <row r="11">
      <c r="A11" s="4" t="inlineStr">
        <is>
          <t>Derivative financial assets</t>
        </is>
      </c>
      <c r="B11" s="6" t="n">
        <v>83449</v>
      </c>
      <c r="C11" s="6" t="n">
        <v>33528</v>
      </c>
    </row>
    <row r="12">
      <c r="A12" s="4" t="inlineStr">
        <is>
          <t>Derivative financial liabilities</t>
        </is>
      </c>
      <c r="B12" s="6" t="n">
        <v>104817</v>
      </c>
      <c r="C12" s="6" t="n">
        <v>33631</v>
      </c>
    </row>
    <row r="13">
      <c r="A13" s="4" t="inlineStr">
        <is>
          <t>Gross amounts not offset, netting adjustment</t>
        </is>
      </c>
      <c r="B13" s="6" t="n">
        <v>-15196</v>
      </c>
      <c r="C13" s="6" t="n">
        <v>0</v>
      </c>
    </row>
    <row r="14">
      <c r="A14" s="4" t="inlineStr">
        <is>
          <t>Gross amounts not offset, netting adjustment</t>
        </is>
      </c>
      <c r="B14" s="6" t="n">
        <v>-15196</v>
      </c>
      <c r="C14" s="6" t="n">
        <v>0</v>
      </c>
    </row>
    <row r="15">
      <c r="A15" s="4" t="inlineStr">
        <is>
          <t>Gross amounts not offset, cash collateral</t>
        </is>
      </c>
      <c r="B15" s="6" t="n">
        <v>-65065</v>
      </c>
      <c r="C15" s="6" t="n">
        <v>0</v>
      </c>
    </row>
    <row r="16">
      <c r="A16" s="4" t="inlineStr">
        <is>
          <t>Gross amounts not offset, cash collateral</t>
        </is>
      </c>
      <c r="B16" s="6" t="n">
        <v>-6307</v>
      </c>
      <c r="C16" s="6" t="n">
        <v>-33631</v>
      </c>
    </row>
    <row r="17">
      <c r="A17" s="4" t="inlineStr">
        <is>
          <t>Net Amount</t>
        </is>
      </c>
      <c r="B17" s="6" t="n">
        <v>3188</v>
      </c>
      <c r="C17" s="6" t="n">
        <v>33528</v>
      </c>
    </row>
    <row r="18">
      <c r="A18" s="4" t="inlineStr">
        <is>
          <t>Net Amount</t>
        </is>
      </c>
      <c r="B18" s="5" t="n">
        <v>83314</v>
      </c>
      <c r="C18"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Cash Flow Hedge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Loss Recognized in Other Comprehensive Income (Loss)</t>
        </is>
      </c>
      <c r="B4" s="5" t="n">
        <v>-21459</v>
      </c>
      <c r="C4" s="5" t="n">
        <v>0</v>
      </c>
      <c r="D4" s="5" t="n">
        <v>0</v>
      </c>
    </row>
    <row r="5">
      <c r="A5" s="4" t="inlineStr">
        <is>
          <t>Amount of Loss Reclassified from Accumulated Other Comprehensive Income (Loss) into Interest Income</t>
        </is>
      </c>
      <c r="B5" s="6" t="n">
        <v>-72</v>
      </c>
      <c r="C5" s="6" t="n">
        <v>0</v>
      </c>
      <c r="D5" s="4" t="inlineStr">
        <is>
          <t xml:space="preserve"> </t>
        </is>
      </c>
    </row>
    <row r="6">
      <c r="A6" s="4" t="inlineStr">
        <is>
          <t>Net effect on other comprehensive income</t>
        </is>
      </c>
      <c r="B6" s="6" t="n">
        <v>-16806</v>
      </c>
      <c r="C6" s="6" t="n">
        <v>0</v>
      </c>
      <c r="D6" s="5" t="n">
        <v>0</v>
      </c>
    </row>
    <row r="7">
      <c r="A7" s="4" t="inlineStr">
        <is>
          <t>Interest rate swap contracts - cash flow hedg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Loss Reclassified from Accumulated Other Comprehensive Income (Loss) into Interest Income</t>
        </is>
      </c>
      <c r="B9" s="6" t="n">
        <v>-72</v>
      </c>
      <c r="C9" s="6" t="n">
        <v>0</v>
      </c>
      <c r="D9" s="4" t="inlineStr">
        <is>
          <t xml:space="preserve"> </t>
        </is>
      </c>
    </row>
    <row r="10">
      <c r="A10" s="4" t="inlineStr">
        <is>
          <t>Net effect on other comprehensive income</t>
        </is>
      </c>
      <c r="B10" s="5" t="n">
        <v>-16806</v>
      </c>
      <c r="C10" s="5" t="n">
        <v>0</v>
      </c>
      <c r="D1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Dec. 31, 2022 USD ($)</t>
        </is>
      </c>
    </row>
    <row r="2">
      <c r="A2" s="4" t="inlineStr">
        <is>
          <t>Interest rate swaps | Derivatives Designated as Hedging Instruments</t>
        </is>
      </c>
      <c r="B2" s="4" t="inlineStr">
        <is>
          <t xml:space="preserve"> </t>
        </is>
      </c>
    </row>
    <row r="3">
      <c r="A3" s="3" t="inlineStr">
        <is>
          <t>Derivative Instruments, Gain (Loss) [Line Items]</t>
        </is>
      </c>
      <c r="B3" s="4" t="inlineStr">
        <is>
          <t xml:space="preserve"> </t>
        </is>
      </c>
    </row>
    <row r="4">
      <c r="A4" s="4" t="inlineStr">
        <is>
          <t>Reclassified as an increase to interest income, next 12 months</t>
        </is>
      </c>
      <c r="B4" s="5" t="n">
        <v>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2:18:47Z</dcterms:created>
  <dcterms:modified xmlns:dcterms="http://purl.org/dc/terms/" xmlns:xsi="http://www.w3.org/2001/XMLSchema-instance" xsi:type="dcterms:W3CDTF">2023-02-24T22:18:47Z</dcterms:modified>
</cp:coreProperties>
</file>